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Properties" sheetId="10" state="visible" r:id="rId10"/>
    <sheet xmlns:r="http://schemas.openxmlformats.org/officeDocument/2006/relationships" name="Shareholders' Equity" sheetId="11" state="visible" r:id="rId11"/>
    <sheet xmlns:r="http://schemas.openxmlformats.org/officeDocument/2006/relationships" name="Leases and Management Agreement" sheetId="12" state="visible" r:id="rId12"/>
    <sheet xmlns:r="http://schemas.openxmlformats.org/officeDocument/2006/relationships" name="Business and Property Managemen" sheetId="13" state="visible" r:id="rId13"/>
    <sheet xmlns:r="http://schemas.openxmlformats.org/officeDocument/2006/relationships" name="Related Person Transactions" sheetId="14" state="visible" r:id="rId14"/>
    <sheet xmlns:r="http://schemas.openxmlformats.org/officeDocument/2006/relationships" name="Indebtedness" sheetId="15" state="visible" r:id="rId15"/>
    <sheet xmlns:r="http://schemas.openxmlformats.org/officeDocument/2006/relationships" name="Fair Value of Assets and Liabil" sheetId="16" state="visible" r:id="rId16"/>
    <sheet xmlns:r="http://schemas.openxmlformats.org/officeDocument/2006/relationships" name="Noncontrolling Interest" sheetId="17" state="visible" r:id="rId17"/>
    <sheet xmlns:r="http://schemas.openxmlformats.org/officeDocument/2006/relationships" name="Segment Reporting" sheetId="18" state="visible" r:id="rId18"/>
    <sheet xmlns:r="http://schemas.openxmlformats.org/officeDocument/2006/relationships" name="Income Taxes" sheetId="19" state="visible" r:id="rId19"/>
    <sheet xmlns:r="http://schemas.openxmlformats.org/officeDocument/2006/relationships" name="Weighted Average Common Shares" sheetId="20" state="visible" r:id="rId20"/>
    <sheet xmlns:r="http://schemas.openxmlformats.org/officeDocument/2006/relationships" name="Selected Quarterly Financial Da" sheetId="21" state="visible" r:id="rId21"/>
    <sheet xmlns:r="http://schemas.openxmlformats.org/officeDocument/2006/relationships" name="SCHEDULE III REAL ESTATE AND AC" sheetId="22" state="visible" r:id="rId22"/>
    <sheet xmlns:r="http://schemas.openxmlformats.org/officeDocument/2006/relationships" name="Summary of Significant Accoun_2" sheetId="23" state="visible" r:id="rId23"/>
    <sheet xmlns:r="http://schemas.openxmlformats.org/officeDocument/2006/relationships" name="Real Estate Properties (Tables)" sheetId="24" state="visible" r:id="rId24"/>
    <sheet xmlns:r="http://schemas.openxmlformats.org/officeDocument/2006/relationships" name="Shareholders' Equity (Tables)" sheetId="25" state="visible" r:id="rId25"/>
    <sheet xmlns:r="http://schemas.openxmlformats.org/officeDocument/2006/relationships" name="Leases and Management Agreeme_2" sheetId="26" state="visible" r:id="rId26"/>
    <sheet xmlns:r="http://schemas.openxmlformats.org/officeDocument/2006/relationships" name="Indebtedness (Tables)" sheetId="27" state="visible" r:id="rId27"/>
    <sheet xmlns:r="http://schemas.openxmlformats.org/officeDocument/2006/relationships" name="Fair Value of Assets and Liab_2" sheetId="28" state="visible" r:id="rId28"/>
    <sheet xmlns:r="http://schemas.openxmlformats.org/officeDocument/2006/relationships" name="Segment Reporting (Tables)" sheetId="29" state="visible" r:id="rId29"/>
    <sheet xmlns:r="http://schemas.openxmlformats.org/officeDocument/2006/relationships" name="Income Taxes (Tables)" sheetId="30" state="visible" r:id="rId30"/>
    <sheet xmlns:r="http://schemas.openxmlformats.org/officeDocument/2006/relationships" name="Weighted Average Common Shares " sheetId="31" state="visible" r:id="rId31"/>
    <sheet xmlns:r="http://schemas.openxmlformats.org/officeDocument/2006/relationships" name="Selected Quarterly Financial _2" sheetId="32" state="visible" r:id="rId32"/>
    <sheet xmlns:r="http://schemas.openxmlformats.org/officeDocument/2006/relationships" name="Organization (Details)"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Real Estate Properties - Narrat" sheetId="41" state="visible" r:id="rId41"/>
    <sheet xmlns:r="http://schemas.openxmlformats.org/officeDocument/2006/relationships" name="Real Estate Properties - Schedu" sheetId="42" state="visible" r:id="rId42"/>
    <sheet xmlns:r="http://schemas.openxmlformats.org/officeDocument/2006/relationships" name="Real Estate Properties - Sche_2" sheetId="43" state="visible" r:id="rId43"/>
    <sheet xmlns:r="http://schemas.openxmlformats.org/officeDocument/2006/relationships" name="Shareholders' Equity - Narrativ" sheetId="44" state="visible" r:id="rId44"/>
    <sheet xmlns:r="http://schemas.openxmlformats.org/officeDocument/2006/relationships" name="Shareholders' Equity - Schedule" sheetId="45" state="visible" r:id="rId45"/>
    <sheet xmlns:r="http://schemas.openxmlformats.org/officeDocument/2006/relationships" name="Leases and Management Agreeme_3" sheetId="46" state="visible" r:id="rId46"/>
    <sheet xmlns:r="http://schemas.openxmlformats.org/officeDocument/2006/relationships" name="Leases and Management Agreeme_4" sheetId="47" state="visible" r:id="rId47"/>
    <sheet xmlns:r="http://schemas.openxmlformats.org/officeDocument/2006/relationships" name="Business and Property Managem_2" sheetId="48" state="visible" r:id="rId48"/>
    <sheet xmlns:r="http://schemas.openxmlformats.org/officeDocument/2006/relationships" name="Related Person Transactions (De" sheetId="49" state="visible" r:id="rId49"/>
    <sheet xmlns:r="http://schemas.openxmlformats.org/officeDocument/2006/relationships" name="Indebtedness - Narrative (Detai" sheetId="50" state="visible" r:id="rId50"/>
    <sheet xmlns:r="http://schemas.openxmlformats.org/officeDocument/2006/relationships" name="Indebtedness - Schedule of Outs" sheetId="51" state="visible" r:id="rId51"/>
    <sheet xmlns:r="http://schemas.openxmlformats.org/officeDocument/2006/relationships" name="Indebtedness - Schedule of Secu" sheetId="52" state="visible" r:id="rId52"/>
    <sheet xmlns:r="http://schemas.openxmlformats.org/officeDocument/2006/relationships" name="Indebtedness - Schedule of Prin" sheetId="53" state="visible" r:id="rId53"/>
    <sheet xmlns:r="http://schemas.openxmlformats.org/officeDocument/2006/relationships" name="Fair Value of Assets and Liab_3" sheetId="54" state="visible" r:id="rId54"/>
    <sheet xmlns:r="http://schemas.openxmlformats.org/officeDocument/2006/relationships" name="Fair Value of Assets and Liab_4" sheetId="55" state="visible" r:id="rId55"/>
    <sheet xmlns:r="http://schemas.openxmlformats.org/officeDocument/2006/relationships" name="Fair Value of Assets and Liab_5" sheetId="56" state="visible" r:id="rId56"/>
    <sheet xmlns:r="http://schemas.openxmlformats.org/officeDocument/2006/relationships" name="Fair Value of Assets and Liab_6" sheetId="57" state="visible" r:id="rId57"/>
    <sheet xmlns:r="http://schemas.openxmlformats.org/officeDocument/2006/relationships" name="Noncontrolling Interest (Detail" sheetId="58" state="visible" r:id="rId58"/>
    <sheet xmlns:r="http://schemas.openxmlformats.org/officeDocument/2006/relationships" name="Segment Reporting (Details)" sheetId="59" state="visible" r:id="rId59"/>
    <sheet xmlns:r="http://schemas.openxmlformats.org/officeDocument/2006/relationships" name="Income Taxes - Provision for In" sheetId="60" state="visible" r:id="rId60"/>
    <sheet xmlns:r="http://schemas.openxmlformats.org/officeDocument/2006/relationships" name="Income Taxes - Reconciliation o" sheetId="61" state="visible" r:id="rId61"/>
    <sheet xmlns:r="http://schemas.openxmlformats.org/officeDocument/2006/relationships" name="Income Taxes - Deferred Income " sheetId="62" state="visible" r:id="rId62"/>
    <sheet xmlns:r="http://schemas.openxmlformats.org/officeDocument/2006/relationships" name="Income Taxes - Narrative (Detai" sheetId="63" state="visible" r:id="rId63"/>
    <sheet xmlns:r="http://schemas.openxmlformats.org/officeDocument/2006/relationships" name="Weighted Average Common Share_2" sheetId="64" state="visible" r:id="rId64"/>
    <sheet xmlns:r="http://schemas.openxmlformats.org/officeDocument/2006/relationships" name="Selected Quarterly Financial _3" sheetId="65" state="visible" r:id="rId65"/>
    <sheet xmlns:r="http://schemas.openxmlformats.org/officeDocument/2006/relationships" name="SCHEDULE III REAL ESTATE AND _2" sheetId="66" state="visible" r:id="rId66"/>
    <sheet xmlns:r="http://schemas.openxmlformats.org/officeDocument/2006/relationships" name="SCHEDULE III REAL ESTATE AND _3" sheetId="67" state="visible" r:id="rId67"/>
    <sheet xmlns:r="http://schemas.openxmlformats.org/officeDocument/2006/relationships" name="SCHEDULE III REAL ESTATE AND _4" sheetId="68" state="visible" r:id="rId68"/>
  </sheets>
  <definedNames/>
  <calcPr calcId="124519" fullCalcOnLoad="1"/>
</workbook>
</file>

<file path=xl/sharedStrings.xml><?xml version="1.0" encoding="utf-8"?>
<sst xmlns="http://schemas.openxmlformats.org/spreadsheetml/2006/main" uniqueCount="1674">
  <si>
    <t>Document and Entity Information - USD ($) $ in Billions</t>
  </si>
  <si>
    <t>12 Months Ended</t>
  </si>
  <si>
    <t>Dec. 31, 2018</t>
  </si>
  <si>
    <t>Feb. 27, 2019</t>
  </si>
  <si>
    <t>Jun. 29, 2018</t>
  </si>
  <si>
    <t>Document and Entity Information</t>
  </si>
  <si>
    <t>Entity Registrant Name</t>
  </si>
  <si>
    <t>SENIOR HOUSING PROPERTIES TRUST</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er Reporting Company</t>
  </si>
  <si>
    <t>Entity Shell Company</t>
  </si>
  <si>
    <t>Entity Public Float</t>
  </si>
  <si>
    <t>Entity Common Stock, Shares Outstanding (in shares)</t>
  </si>
  <si>
    <t>Document Fiscal Year Focus</t>
  </si>
  <si>
    <t>Document Fiscal Period Focus</t>
  </si>
  <si>
    <t>FY</t>
  </si>
  <si>
    <t>CONSOLIDATED BALANCE SHEETS - USD ($) $ in Thousands</t>
  </si>
  <si>
    <t>Dec. 31, 2017</t>
  </si>
  <si>
    <t>Real estate properties:</t>
  </si>
  <si>
    <t>Land</t>
  </si>
  <si>
    <t>Buildings and improvements</t>
  </si>
  <si>
    <t>Total real estate properties, gross</t>
  </si>
  <si>
    <t>Accumulated depreciation</t>
  </si>
  <si>
    <t>Total real estate properties, net</t>
  </si>
  <si>
    <t>Cash and cash equivalents</t>
  </si>
  <si>
    <t>Restricted cash</t>
  </si>
  <si>
    <t>Investments in equity securities</t>
  </si>
  <si>
    <t>Due from affiliates</t>
  </si>
  <si>
    <t>Acquired real estate leases and other intangible assets, net</t>
  </si>
  <si>
    <t>Other assets, net</t>
  </si>
  <si>
    <t>Total assets</t>
  </si>
  <si>
    <t>LIABILITIES AND SHAREHOLDERS’ EQUITY</t>
  </si>
  <si>
    <t>Unsecured revolving credit facility</t>
  </si>
  <si>
    <t>Unsecured term loans, net</t>
  </si>
  <si>
    <t>Senior unsecured notes, net</t>
  </si>
  <si>
    <t>Secured debt and capital leases, net</t>
  </si>
  <si>
    <t>Accrued interest</t>
  </si>
  <si>
    <t>Due to affiliates</t>
  </si>
  <si>
    <t>Assumed real estate lease obligations, net</t>
  </si>
  <si>
    <t>Other liabilities</t>
  </si>
  <si>
    <t>Total liabilities</t>
  </si>
  <si>
    <t>Commitments and contingencies</t>
  </si>
  <si>
    <t xml:space="preserve"> </t>
  </si>
  <si>
    <t>Equity attributable to common shareholders:</t>
  </si>
  <si>
    <t>Common shares of beneficial interest, $.01 par value: 300,000,000 shares authorized, 237,729,900 and 237,630,409 shares issued and outstanding at December 31, 2018 and 2017, respectively</t>
  </si>
  <si>
    <t>Additional paid in capital</t>
  </si>
  <si>
    <t>Cumulative net income</t>
  </si>
  <si>
    <t>Cumulative other comprehensive income</t>
  </si>
  <si>
    <t>Cumulative distributions</t>
  </si>
  <si>
    <t>Total equity attributable to common shareholders</t>
  </si>
  <si>
    <t>Noncontrolling interest:</t>
  </si>
  <si>
    <t>Total equity attributable to noncontrolling interest</t>
  </si>
  <si>
    <t>Total equity</t>
  </si>
  <si>
    <t>Total liabilities and equity</t>
  </si>
  <si>
    <t>CONSOLIDATED BALANCE SHEETS (Parenthetical) - $ / shares</t>
  </si>
  <si>
    <t>Statement of Financial Position [Abstract]</t>
  </si>
  <si>
    <t>Common shares, par value (in dollars per share)</t>
  </si>
  <si>
    <t>Common shares, shares authorized (in shares)</t>
  </si>
  <si>
    <t>Common shares, shares issued (in shares)</t>
  </si>
  <si>
    <t>Common shares, shares outstanding (in shares)</t>
  </si>
  <si>
    <t>CONSOLIDATED STATEMENTS OF COMPREHENSIVE INCOME - USD ($) shares in Thousands, $ in Thousands</t>
  </si>
  <si>
    <t>Dec. 31, 2016</t>
  </si>
  <si>
    <t>Revenues:</t>
  </si>
  <si>
    <t>Total revenues</t>
  </si>
  <si>
    <t>Expenses:</t>
  </si>
  <si>
    <t>Property operating expenses</t>
  </si>
  <si>
    <t>Depreciation and amortization</t>
  </si>
  <si>
    <t>General and administrative</t>
  </si>
  <si>
    <t>Acquisition and certain other transaction related costs</t>
  </si>
  <si>
    <t>Impairment of assets</t>
  </si>
  <si>
    <t>Total expenses</t>
  </si>
  <si>
    <t>Gain on sale of properties</t>
  </si>
  <si>
    <t>Dividend income</t>
  </si>
  <si>
    <t>Unrealized losses on equity securities</t>
  </si>
  <si>
    <t>Interest and other income</t>
  </si>
  <si>
    <t>Interest expense</t>
  </si>
  <si>
    <t>Loss on early extinguishment of debt</t>
  </si>
  <si>
    <t>Income from continuing operations before income tax expense and equity in earnings of an investee</t>
  </si>
  <si>
    <t>Income tax expense</t>
  </si>
  <si>
    <t>Equity in earnings of an investee</t>
  </si>
  <si>
    <t>Net income (loss)</t>
  </si>
  <si>
    <t>Net income attributable to noncontrolling interest</t>
  </si>
  <si>
    <t>Net income attributable to common shareholders</t>
  </si>
  <si>
    <t>Other comprehensive income:</t>
  </si>
  <si>
    <t>Unrealized gain on investments in equity securities, net</t>
  </si>
  <si>
    <t>Amounts reclassified from cumulative other comprehensive income to net income</t>
  </si>
  <si>
    <t>Equity in unrealized (loss) gain of an investee</t>
  </si>
  <si>
    <t>Other comprehensive (loss) income</t>
  </si>
  <si>
    <t>Comprehensive income</t>
  </si>
  <si>
    <t>Comprehensive income attributable to noncontrolling interest</t>
  </si>
  <si>
    <t>Comprehensive income attributable to common shareholders</t>
  </si>
  <si>
    <t>Weighted average shares used in computing earnings per common share:</t>
  </si>
  <si>
    <t>Weighted average common shares outstanding (basic) (in shares)</t>
  </si>
  <si>
    <t>Weighted average common shares outstanding (diluted) (in shares)</t>
  </si>
  <si>
    <t>Per common share amounts (basic and diluted)</t>
  </si>
  <si>
    <t>Net income attributable to common shareholders (in dollars per share)</t>
  </si>
  <si>
    <t>Rental income</t>
  </si>
  <si>
    <t>Residents fees and services</t>
  </si>
  <si>
    <t>CONSOLIDATED STATEMENTS OF SHAREHOLDERS' EQUITY - USD ($) $ in Thousands</t>
  </si>
  <si>
    <t>Total</t>
  </si>
  <si>
    <t>Common Shares</t>
  </si>
  <si>
    <t>Additional Paid in Capital</t>
  </si>
  <si>
    <t>Cumulative Net Income</t>
  </si>
  <si>
    <t>Cumulative Distributions</t>
  </si>
  <si>
    <t>Cumulative Other Comprehensive Income (Loss)</t>
  </si>
  <si>
    <t>Total Equity Attributable to Common Shareholders</t>
  </si>
  <si>
    <t>Noncontrolling Interest</t>
  </si>
  <si>
    <t>Balance (in shares) at Dec. 31, 2015</t>
  </si>
  <si>
    <t>Balance at Dec. 31, 2015</t>
  </si>
  <si>
    <t>Increase (Decrease) in Shareholders' Equity</t>
  </si>
  <si>
    <t>Comprehensive income (loss)</t>
  </si>
  <si>
    <t>Distributions</t>
  </si>
  <si>
    <t>Share grants (in shares)</t>
  </si>
  <si>
    <t>Share grants</t>
  </si>
  <si>
    <t>Share repurchases (in shares)</t>
  </si>
  <si>
    <t>Share repurchases</t>
  </si>
  <si>
    <t>Balance (in shares) at Dec. 31, 2016</t>
  </si>
  <si>
    <t>Balance at Dec. 31, 2016</t>
  </si>
  <si>
    <t>Contributions from noncontrolling interest</t>
  </si>
  <si>
    <t>Distributions to noncontrolling interest</t>
  </si>
  <si>
    <t>Balance (in shares) at Dec. 31, 2017</t>
  </si>
  <si>
    <t>Balance at Dec. 31, 2017</t>
  </si>
  <si>
    <t>Cumulative adjustment upon adoption of ASU No. 2016-01</t>
  </si>
  <si>
    <t>Adjusted balance at beginning of year</t>
  </si>
  <si>
    <t>Balance (in shares) at Dec. 31, 2018</t>
  </si>
  <si>
    <t>Balance at Dec. 31, 2018</t>
  </si>
  <si>
    <t>CONSOLIDATED STATEMENTS OF CASH FLOWS - USD ($) $ in Thousands</t>
  </si>
  <si>
    <t>CASH FLOWS FROM OPERATING ACTIVITIES:</t>
  </si>
  <si>
    <t>Net income</t>
  </si>
  <si>
    <t>Adjustments to reconcile net income to cash provided by operating activities:</t>
  </si>
  <si>
    <t>Net amortization of debt discounts, premiums and deferred financing fees</t>
  </si>
  <si>
    <t>Straight line rental income</t>
  </si>
  <si>
    <t>Amortization of acquired real estate leases and other intangible assets</t>
  </si>
  <si>
    <t>Other non-cash adjustments</t>
  </si>
  <si>
    <t>Change in assets and liabilities:</t>
  </si>
  <si>
    <t>Other assets</t>
  </si>
  <si>
    <t>Net cash provided by operating activities</t>
  </si>
  <si>
    <t>CASH FLOWS FROM INVESTING ACTIVITIES:</t>
  </si>
  <si>
    <t>Real estate acquisitions and deposits</t>
  </si>
  <si>
    <t>Real estate improvements</t>
  </si>
  <si>
    <t>Proceeds from sale of properties</t>
  </si>
  <si>
    <t>Net cash provided by (used in) investing activities</t>
  </si>
  <si>
    <t>CASH FLOWS FROM FINANCING ACTIVITIES:</t>
  </si>
  <si>
    <t>Proceeds from issuance of senior unsecured notes, net</t>
  </si>
  <si>
    <t>Proceeds from borrowings on revolving credit facility</t>
  </si>
  <si>
    <t>Proceeds from issuance of secured debt</t>
  </si>
  <si>
    <t>Repayments of borrowings on revolving credit facility</t>
  </si>
  <si>
    <t>Repayment of other debt</t>
  </si>
  <si>
    <t>Loss on early extinguishment of debt settled in cash</t>
  </si>
  <si>
    <t>Payment of debt issuance costs</t>
  </si>
  <si>
    <t>Repurchase of common shares</t>
  </si>
  <si>
    <t>Proceeds from noncontrolling interest, net</t>
  </si>
  <si>
    <t>Distributions to shareholders</t>
  </si>
  <si>
    <t>Net cash used in financing activities</t>
  </si>
  <si>
    <t>Increase (decrease) in cash and cash equivalents and restricted cash</t>
  </si>
  <si>
    <t>Cash and cash equivalents and restricted cash at beginning of period</t>
  </si>
  <si>
    <t>Cash and cash equivalents and restricted cash at end of period</t>
  </si>
  <si>
    <t>SUPPLEMENTAL CASH FLOW INFORMATION:</t>
  </si>
  <si>
    <t>Interest paid</t>
  </si>
  <si>
    <t>Income taxes paid</t>
  </si>
  <si>
    <t>NON-CASH INVESTING ACTIVITIES:</t>
  </si>
  <si>
    <t>Acquisitions funded by assumed debt</t>
  </si>
  <si>
    <t>NON-CASH FINANCING ACTIVITIES:</t>
  </si>
  <si>
    <t>Assumption of mortgage notes payable</t>
  </si>
  <si>
    <t>CONSOLIDATED STATEMENTS OF CASH FLOWS (Parenthetical) - USD ($) $ in Thousands</t>
  </si>
  <si>
    <t>Dec. 31, 2015</t>
  </si>
  <si>
    <t>Statement of Cash Flows [Abstract]</t>
  </si>
  <si>
    <t>Total cash and cash equivalents and restricted cash shown in the consolidated statements of cash flows</t>
  </si>
  <si>
    <t>Organization</t>
  </si>
  <si>
    <t>Organization, Consolidation and Presentation of Financial Statements [Abstract]</t>
  </si>
  <si>
    <t>Organization We are a real estate investment trust, or REIT, organized under Maryland law. At December 31, 2018 , we owned 443 properties ( 469 buildings) located in 42 states and Washington, D.C. Our portfolio includes: 129 properties ( 155 buildings) leased to medical providers, medical related businesses, clinics and biotech laboratory tenants, or MOBs, with approximately 12.6 million rentable square feet; 304 senior living communities, including independent living, assisted living, memory care and skilled nursing facilities, or SNFs; and 10 wellness centers with approximately 812,000 square feet of interior space plus outdoor developed facilities.</t>
  </si>
  <si>
    <t>Summary of Significant Accounting Policies</t>
  </si>
  <si>
    <t>Accounting Policies [Abstract]</t>
  </si>
  <si>
    <t>Summary of Significant Accounting Policies BASIS OF PRESENTATION. Our consolidated financial statements include the accounts of Senior Housing Properties Trust, or SNH, we, us or our, and our subsidiaries, all of which, except for the joint venture discussed below,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 We have made reclassifications to the prior years’ financial statements to conform to the current year’s presentation. These reclassifications had no effect on net income or equity. In March 2017, we entered a joint venture with a sovereign investor for one of our MOBs ( two buildings) located in Boston, Massachusetts. We have determined that this joint venture is a variable interest entity, or VIE, as defined under the Consolidation Topic of the Financial Accounting Standards Board, or FASB, Accounting Standards Codification, or the Codification. We concluded that we must consolidate this VIE because we are the entity with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1,061,593 and $1,102,986 as of December 31, 2018 and 2017 , respectively, and consist primarily of the net real estate owned by the joint venture. The liabilities of this VIE were $714,226 and $720,678 as of December 31, 2018 and 2017 , respectively, and consist primarily of the secured debts on the property. The sovereign investor's interest in this consolidated entity is reflected as noncontrolling interest in our consolidated financial statements. See Note 10 for further information about this joint venture. REAL ESTATE PROPERTIES. We record properties at our cost and calculate depreciation on real estate investments on a straight line basis over estimated useful lives generally up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e record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real estate leases in our consolidated balance sheets) as a reduction to rental income over the remaining non-cancelable terms of the respective leases. We amortize capitalized below market lease values (presented as acquired real estate lease obligations in our consolidated balance sheets) as an increase to rental income over the non-cancelable periods of the respective leases. For the years ended December 31, 2018 , 2017 and 2016 , such amortization resulted in an increase in rental income of $5,787 , $5,349 and $4,941 , respectively. We amortize the value of in place leases exclusive of the value of above market and below market in place leases to expense over the remaining non-cancelable periods of the respective leases. During the years ended December 31, 2018 , 2017 and 2016 , such amortization included in depreciation totaled $72,925 , $72,035 and $92,818 , respectively. If a lease is terminated prior to its stated expiration, the unamortized amount relating to that lease is written off. CASH AND CASH EQUIVALENTS. We consider highly liquid investments with original maturities of three months or less at the date of purchase to be cash equivalents. RESTRICTED CASH. Restricted cash consists of amounts escrowed for real estate taxes, insurance and capital expenditures at certain of our mortgaged properties, security deposits for residents of our managed senior living communities and cash held for the operations of our joint venture MOB. INVESTMENTS IN EQUITY SECURITIES. We classify the shares we own of The RMR Group Inc., or RMR Inc., and Five Star Senior Living Inc., or Five Star, as equity securities and carry them at fair value in other assets in our consolidated balance sheets. Unrealized gains and losses are recorded through earnings effective January 1, 2018 as a result of our adoption of FASB Accounting Standards Update, or ASU, No. 2016-01, Recognition and Measurement of Financial Assets and Financial Liabilities . Prior to the adoption of ASU No. 2016-01, unrealized gains and losses were recorded as a component of cumulative other comprehensive income in shareholder's equity. At December 31, 2018 and 2017 , we owned 2,637,408 shares of class A common stock of RMR Inc. Our historical cost basis for these shares is $69,826 . At December 31, 2018 and 2017 , our investment in RMR Inc. had a fair value of $139,994 and $156,398 , respectively, including unrealized gains of $70,168 and $86,572 , respectively. In connection with our investment in RMR Inc., we recorded a liability for the amount by which the estimated fair value for accounting purposes exceeded the price we paid for our investment in RMR Inc. common stock in June 2015. This liability is being amortized on a straight line basis through December 31, 2035 as an allocated reduction to our business management and property management fee expense. We amortized $3,772 of this liability during each of the years ended December 31, 2018 , 2017 and 2016. These amounts are included in the net business management and property management fee amounts for such periods. As of December 31, 2018 , the remaining unamortized amount of this liability was $64,390 . At December 31, 2018 and 2017 , we owned 4,235,000 common shares of Five Star. Our adjusted cost basis for these shares is $6,353 . At December 31, 2018 and 2017, our investment in Five Star had a fair value of $2,033 and $6,353 , respectively, including unrealized losses of $4,320 and $0 , respectively. In performing our periodic evaluation of other than temporary impairment of our investment in Five Star for the year ended December 31, 2016, we determined, based on the length of time and the extent to which the market value of our Five Star investment was below our carrying value, that the decline in fair value was deemed to be other than temporary at December 31, 2016. Other than temporary impairment review of equity securities is no longer applicable subsequent to the adoption of ASU No. 2016-01. Accordingly, we recorded a $2,795 loss on impairment to reduce the carrying value of our Five Star investment to its estimated fair value during the fourth quarter of 2016. We estimated fair value using the closing price of Five Star common shares as of December 31, 2016 ( $2.70 per share). We recorded an additional loss on impairment of $5,082 to reduce the carrying value of our Five Star investment to its estimated fair value during the second quarter of 2017. See Notes 5 and 7 for further information regarding our investments in RMR Inc. and Five Star. EQUITY METHOD INVESTMENTS. At December 31, 2018 , we owned 14.3% of Affiliates Insurance Company, or AIC’s, outstanding equity. Although we own less than 20% of AIC, we use the equity method to account for this investment because we believe that we have significant influence over AIC because all of our Trustees are also directors of AIC. Under the equity method, we record our percentage share of net earnings from AIC in our consolidated statements of comprehensive income. See Note 7 for further information regarding our investment in AIC. We evaluate our equity method investments to determine if there are any events or circumstances (impairment indicators) that are likely to have a significant adverse effect on the fair value of the investment. Fair value estimates consider all available financial information related to the investee. Examples of such impairment indicators include, but are not limited to, a significant deterioration in earnings performance, a significant adverse change in the regulatory or economic environment of an investee; or a significant doubt about an investee's ability to continue as a going concern. If an impairment indicator is identified, an estimate of the fair value of the investment is compared to its carrying value. If the fair value of the investment is less than its carrying value, a determination is made as to whether the related impairment is other than temporary. If a decline in fair value is determined to be other than temporary, an impairment loss equal to the difference between the investment’s carrying value and its fair value is recognized in earnings. DEBT ISSUANCE COSTS. Debt issuance costs include issuance or assumption costs related to borrowings and we amortize those costs as interest expense over the terms of the respective loans. Debt issuance costs for our unsecured revolving credit facility totaled $17,170 at December 31, 2018 and 2017 , and accumulated amortization of debt issuance costs totaled $12,364 and $10,784 at December 31, 2018 and 2017 , respectively, and are included in other assets in our consolidated balance sheets. Debt issuance costs for our unsecured term loans, senior notes, and mortgage notes payable totaled $44,117 and $39,821 at December 31, 2018 and 2017 , respectively, and accumulated amortization of debt issuance costs totaled $16,665 and $13,085 , respectively, and are presented in our balance sheet as a direct deduction from the associated debt liability. Future amortization of debt issuance costs to be recognized with respect to our loans as of December 31, 2018 are estimated to be $4,801 in 2019 , $3,909 in 2020 , $3,795 in 2021 , $1,952 in 2022 , $1,635 in 2023 and $16,166 thereafter. DEFERRED LEASING COSTS. Deferred leasing costs include capitalized brokerage and other fees associated with the successful negotiation of leases, which are amortized to depreciation and amortization expense on a straight line basis over the terms of the respective leases. Deferred leasing costs are included in other assets in our consolidated balance sheets. Deferred leasing costs totaled $35,145 and $31,081 at December 31, 2018 and 2017 , respectively, and accumulated amortization of deferred leasing costs totaled $11,422 and $8,769 at December 31, 2018 and 2017 , respectively. At December 31, 2018 , the remaining weighted average amortization period is approximately 7.5 years . Future amortization of deferred leasing costs to be recognized during the current terms of our existing leases as of December 31, 2018 , are estimated to be $4,807 in 2019 , $4,238 in 2020 , $3,455 in 2021 , $2,661 in 2022 , $2,118 in 2023 and $6,444 thereafter. REVENUE RECOGNITION. We recognize rental income from operating leases on a straight line basis over the term of each lease agreement. We recognize percentage rents when realizable and earned, which is generally during the fourth quarter of the year. For the years ended December 31, 2018 , 2017 and 2016 , percentage rents earned aggregated $8,443 , $10,168 and $10,169 , respectively. As of December 31, 2018 , we owned 76 senior living communities that are managed by Five Star for our account. We derive our revenues at these managed senior living communities primarily from services our manager provides to residents on our behalf and we record revenues when services are provided. We use the taxable REIT subsidiary, or TRS, structure authorized by the REIT Investment Diversification and Empowerment Act for nearly all of our managed senior living communities. PER COMMON SHARE AMOUNTS. We calculate basic earnings per common share by dividing net income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do, however, lease nearly all of our managed senior living communities to our TRSs, that, unlike most of our subsidiaries, file separate tax returns and are subject to federal and state income taxes. Our consolidated income tax provision includes the income tax provision related to the operations of our TRSs and certain state income taxes incurred by us, despite our REIT status.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SEGMENT REPORTING. As of December 31, 2018 , we have four operating segments, of which three are separate reporting segments. We aggregate our MOBs, our triple net leased senior living communities and our managed senior living communities into three reporting segments, based on their similar operating and economic characteristics. The first reporting segment includes MOBs where the tenants pay us rent. The second reporting segment includes triple net leased senior living communities that provide short term and long term residential care and other services for residents and from which we receive rents from the operators. The third reporting segment includes managed senior living communities that provide short term and long term residential care and other services for residents where we pay fees to the operator to manage the communities for our account. Our fourth segment includes all of our other operations, including certain properties that offer wellness, fitness and spa services to members and with respect to which we receive rents from operators, which we do not consider to be sufficiently material to constitute a separate reporting segment. See Note 11 for further information regarding our reportable operating segments. NEW ACCOUNTING PRONOUNCEMENTS. On January 1, 2018, we adopted FASB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A substantial portion of our total revenues includes residents fees and services which relate to contracts with residents for housing services at properties leased to our TRSs. In accordance with ASU No. 2018-11, Leases (Topic 842): Targeted Improvements issued in July 2018, we have concluded that the non-lease components of our contracts with residents for housing services at properties leased to our TRSs are the predominant component of the contract for our existing agreements as of January 1, 2019. Additionally, we currently expect that the non-lease components of our contracts with residents for housing services at properties leased to our TRSs entered into in 2019 will be identified as the predominant component of such contracts. Therefore, beginning January 1, 2019, we currently expect that we will recognize revenue for our contracts with residents for housing services at properties leased to our TRSs under ASU No. 2014-09 for our existing agreements as of January 1, 2019 and for agreements entered into thereafter. After the adoption of ASU No. 2016-02, Leases and ASU No. 2018-11, we currently expect the timing and pattern of revenue recognition will be substantially the same as that prior to the adoption of these standards. We have adopted ASU No. 2014-09 using the modified retrospective approach. The adoption of ASU No. 2014-09 did not have a material impact on the amount or timing of our revenue recognition in our consolidated financial statements. On January 1, 2018, we adopted FASB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86,573 from cumulative other comprehensive income to cumulative net income. We also reclassified $841 from cumulative other comprehensive income to cumulative net income for our share of cumulative other comprehensive income of our equity method investee. Effective January 1, 2018, changes in the fair value of our equity securities are recorded through earnings in accordance with ASU No. 2016-01. On January 1, 2018, we adopted FASB ASU No. 2016-18, Restricted Cash , which requires companies to show the changes in the total of cash and cash equivalents and restricted cash and restricted cash equivalents in the statement of cash flows. ASU No. 2016-18 also requires a reconciliation of the totals in the statement of cash flows to the related captions in the balance sheet. As a result, amounts included in restricted cash in our consolidated balance sheets are presented with cash and cash equivalents in our consolidated statements of cash flows to the related captions in the consolidated balance sheets. Restricted cash totaled $15,095 and $16,083 as of December 31, 2018 and 2017 , respectively. The implementation of ASU No. 2016-18 resulted in an increase of $12,254 and a decrease of $2,326 to net cash provided by operating activities for the years ended December 31, 2017 and 2016, respectively. The adoption of ASU No. 2016-18 did not change our consolidated balance sheet presentation. In February 2016, the FASB issued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The new standard requires lessors to account for leases using an approach that is substantially equivalent to existing guidance for sales type leases, direct financing leases and operating leases. In addition, under ASU No. 2016-02, lessors will only capitalize incremental direct leasing costs. As a result, we will no longer be able to capitalize non-incremental legal costs and instead will be required to expense these costs as incurred. We adopted these standards as of January 1, 2019. Upon adoption, we applied the package of practical expedients that allows an entity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allows entities to initially apply the new leases standard at the adoption date and recognize a cumulative effect adjustment to the opening balance of retained earnings in the period of adoption, if any. Additionally, our leases met the criteria in ASU No. 2018-11 to not separate non-lease components from the related lease component, therefore the accounting for these leases remained largely unchanged from the previous standard. ASU No. 2018-11 also provides lessors with the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No. 2016-02 and predominantly service-based would be accounted for under ASU No. 2014-09). Upon adoption of ASU No. 2016-02 and ASU No. 2018-11, we elected the lessor practical expedient within ASU No. 2018-11 and completed our assessment of predominance as it relates to our contracts with residents for housing services at properties leased to our TRSs and expect to recognize revenue from these properties under ASU No. 2014-09. For leases in which we are the lessee, primarily ground leases, we will recognize a right of use asset and a lease liability equal to the present value of the minimum lease payments with rental payments being applied to the lease liability and to interest expense and the right of use asset being amortized over the term of the lease. The adoption of this standard is expected to result in an increase to total assets and liabilities by $ 5,000 to $7,000 . In addition, we are the lessee at certain of our managed senior living communities. These leases are short term in nature, are cancellable by either party with no fee or do not result in an annual expense in excess of our capitalization policy and, as a result, will not be recorded on our consolidated balance sheets. The adoption of ASU No. 2016-02 and the related ASU improvements did not have a material impact in our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On October 1, 2018, we adopted FASB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The adoption of this standard did not have a material impact in our consolidated financial statements.</t>
  </si>
  <si>
    <t>Real Estate Properties</t>
  </si>
  <si>
    <t>Real Estate [Abstract]</t>
  </si>
  <si>
    <t xml:space="preserve"> Real Estate Properties Our real estate properties, excluding those classified as held for sale, consisted of land of $844,567 and buildings and improvements of $7,031,733 as of December 31, 2018 ; and land of $824,879 and buildings and improvements of $6,999,884 as of December 31, 2017 . Accumulated depreciation was $1,408,793 and $125,599 for buildings and improvements, respectively, as of December 31, 2018 ; and $1,250,057 and $204,420 for buildings and improvements, respectively, as of December 31, 2017 . The future minimum lease payments due to us during the current terms of our leases as of December 31, 2018 , are $579,757 in 2019 , $552,947 in 2020 , $528,448 in 2021 , $507,667 in 2022 , $483,525 in 2023 and $1,844,178 thereafter. We have accounted for our 2018 and 2017 acquisitions as acquisitions of assets following our adoption of ASU No. 2017-01 on January 1, 2017. We have accounted for our 2016 acquisitions as business combinations unless otherwise noted. We funded these acquisitions using cash on hand and borrowings under our revolving credit facility, unless otherwise noted. MOB Acquisitions: In January 2018, we acquired three MOBs ( three buildings) located in Kansas, Missouri and California with a total of approximately 400,000 square feet for an aggregate purchase price of approximately $91,698 , including closing costs of $544 . As of the date acquired, the weighted average amortization period for capitalized lease origination costs was 5.3 years. In March 2018, we acquired one MOB ( one building) located in Virginia with approximately 135,000 square feet for a purchase price of approximately $23,275 , including our assumption of a $11,050 mortgage note and closing costs of $525 . As of the date acquired, the weighted average amortization period for capitalized lease origination costs was 5.8 years. In January 2017, we acquired one MOB ( one building) located in Kansas with approximately 117,000 square feet for a purchase price of approximately $15,106 , including closing costs of $35 . As of the date acquired, the weighted average amortization period for capitalized lease origination costs was 10.3 years. In July 2017, we acquired one MOB ( one building) located in Maryland with approximately 59,000 square feet for a purchase price of approximately $16,601 , including closing costs of $383 . As of the date acquired, the weighted average amortization period for capitalized lease origination costs was 3.8 years. In October 2017, we acquired two MOBs ( two buildings) located in Minnesota and North Carolina with a total of approximately 255,000 square feet for an aggregate purchase price of approximately $38,794 , including closing costs of $283 . As of the date acquired, the weighted average amortization period for capitalized lease origination costs was 2.6 years. In November 2017, we acquired one MOB ( one building) located in California with approximately 63,000 square feet for a purchase price of approximately $26,823 , including closing costs of $323 . As of the date acquired, the weighted average amortization period for capitalized lease origination costs was 8.7 years. In December 2017, we acquired one MOB ( one building) located in Virginia with approximately 136,000 square feet for a purchase price of approximately $15,844 , including closing costs of $275 . As of the date acquired, the weighted average amortization periods for capitalized lease origination costs, above market lease values and below market lease values were 7.2 years, 6.1 years and 6.8 years, respectively. In February 2016, we acquired one MOB ( three buildings) located in Minnesota with approximately 128,000 square feet for a purchase price of approximately $22,700 , excluding closing costs. As of the date acquired, the weighted average amortization periods for capitalized lease origination costs and below market lease values were 6.4 years and 7.3 years, respectively. In May 2016, we acquired one MOB ( one building) located in Florida with approximately 166,000 square feet for a purchase price of approximately $45,232 , including closing costs of $232 . We accounted for this acquisition as an asset acquisition. In October 2016, we acquired one MOB ( one building) located in Ohio with approximately 96,000 square feet for approximately $18,500 , excluding closing costs. As of the date acquired, the weighted average amortization periods for capitalized lease origination costs and above market lease values, respectively, were 14.1 years. The table below represents the purchase price allocations (including net closing adjustments) of the MOB acquisitions described above: Date Location Number of Properties Number of Buildings Square Feet (000's) Cash Paid plus Assumed Debt Land Buildings and Improvements Acquired Real Estate Leases Acquired Real Estate Lease Obligations Assumed Debt MOB acquisitions during the year ended December 31, 2018: January 2018 3 States 3 3 400 $ 91,698 (1) $ 16,873 $ 54,605 $ 20,220 $ — $ — March 2018 Virginia 1 1 135 23,275 (1) 2,863 11,105 9,307 — (11,050 ) 4 4 535 $ 114,973 $ 19,736 $ 65,710 $ 29,527 $ — $ (11,050 ) MOB acquisitions during the year ended December 31, 2017: January 2017 Kansas 1 1 117 $ 15,106 (1) $ 1,522 $ 7,246 $ 6,338 $ — $ — July 2017 Maryland 1 1 59 16,601 (1) 6,138 6,526 3,937 — — October 2017 2 States 2 2 255 38,794 (1) 6,738 25,040 7,016 — — November 2017 California 1 1 63 26,823 (1) 7,957 13,430 5,436 — — December 2017 Virginia 1 1 136 15,844 (1) 3,263 7,615 4,986 (20 ) — 6 6 630 $ 113,168 $ 25,618 $ 59,857 $ 27,713 $ (20 ) $ — MOB acquisitions during the year ended December 31, 2016: February 2016 Minnesota 1 3 128 $ 22,700 (2) $ 4,028 $ 14,710 $ 5,053 $ (1,091 ) $ — May 2016 Florida 1 1 166 45,232 (1) 2,792 42,440 — — — October 2016 Ohio 1 1 96 18,500 (2) 1,025 12,883 4,592 — — 3 5 390 $ 86,432 $ 7,845 $ 70,033 $ 9,645 $ (1,091 ) $ — (1) Cash paid plus assumed debt, if any, includes closing costs as these acquisitions are accounted for as acquisitions of assets. (2) Cash paid plus assumed debt, if any, excludes closing costs as these acquisitions are accounted for as business combinations. Senior Living Community Acquisitions: In August 2017, we acquired a land parcel from Five Star adjacent to a senior living community located in Delaware that we lease to Five Star for $750 , excluding closing costs. This land parcel was added to the applicable lease and Five Star’s annual minimum rent payable to us increased by $33 in accordance with the terms of that lease. In November 2017, we entered a transaction agreement with Five Star pursuant to which we acquired six senior living communities from Five Star: in December 2017, we acquired two senior living communities located in Alabama and Indiana with a combined 229 living units for $39,457 , including closing costs of $307 ; in January 2018, we acquired one senior living community located in Tennessee with 88 living units for $19,868 , including closing costs of $201 ; in February 2018, we acquired one senior living community located in Arizona with 127 living units for $22,622 , including our assumption of approximately $16,748 of mortgage debt principal and closing costs of $372 ; and in June 2018, we acquired the remaining two of these senior living communities located in Tennessee with a combined 151 living units for $23,860 , including our assumption of approximately $16,588 of mortgage debt principal and closing costs of $560 . In connection with our acquisitions of these senior living communities, we entered management and pooling agreements with Five Star for Five Star to manage these senior living communities for us. See Note 5 for further information regarding these transactions and transaction agreement. In May 2016, we acquired one senior living community located in Georgia with 38 private pay units for $8,400 , excluding closing costs. We acquired this community using a TRS structure and entered a management agreement with Five Star to manage this community. In June 2016, we entered a transaction agreement with Five Star pursuant to which, among other things: we acquired seven senior living communities located in four states with 545 living units from Five Star for $112,350 , excluding closing costs, and simultaneously leased these communities back to Five Star under a new long term lease agreement pursuant to which Five Star is required to pay to us initial annual rent of $8,426 ; we and Five Star terminated three of our four then existing pooling agreements with Five Star; and we and Five Star entered 10 new pooling agreements that combine our management agreements with Five Star for senior living communities that include assisted living units, or our AL Management Agreements. See Notes 5 and 7 for further information regarding these transactions and transaction agreement. In September 2016, we acquired an additional living unit at a senior living community located in Florida that we lease to Five Star for $130 , excluding closing costs. This living unit was added to the applicable lease with Five Star and Five Star’s annual rent payable to us increased by $10 in accordance with the terms of that lease. In December 2016, we acquired two senior living communities located in Illinois with a combined 126 living units for $18,600 , excluding closing costs. These two senior living communities were added to one of our leases with Five Star and Five Star’s annual rent payable to us increased by $1,395 in accordance with the terms of that lease. Also in December 2016, we acquired a land parcel adjacent to a senior living community located in Georgia that Five Star manages for our account for $1,600 , excluding closing costs. This land parcel was added to the applicable management agreement with Five Star. The table below represents the purchase price allocations (including net closing adjustments) of the senior living community acquisitions described above: Date Location Leased / Managed Number of Properties Units Cash Paid plus Assumed Debt Land Buildings and Improvements FF&amp;E Acquired Real Estate Leases Assumed Debt Premium on Assumed Debt Senior Living Community Acquisitions during the year ended December 31, 2018: January 2018 Tennessee Managed 1 88 $ 19,868 (1) $ 580 $ 14,884 $ 1,209 $ 3,195 $ — $ — February 2018 Arizona Managed 1 127 22,622 (1) 2,017 17,123 390 4,451 (16,748 ) (1,359 ) June 2018 Tennessee Managed 2 151 23,860 (1) 965 17,910 1,628 3,843 (16,588 ) (486 ) 4 366 $ 66,350 $ 3,562 $ 49,917 $ 3,227 $ 11,489 $ (33,336 ) $ (1,845 ) Senior Living Community Acquisitions during the year ended December 31, 2017: December 2017 2 States Managed 2 229 $ 39,457 (1) $ 4,055 $ 26,424 $ 1,204 $ 7,774 $ — $ — Senior Living Community Acquisitions during the year ended December 31, 2016: May 2016 Georgia Managed 1 38 $ 8,400 (2) $ 327 $ 6,195 $ 478 $ 1,400 $ — $ — June 2016 4 States Leased 7 545 112,493 (1) 11,085 94,940 6,468 — — — December 2016 Illinois Leased 2 126 18,601 (2) 1,814 13,377 1,087 2,323 — — 10 709 $ 139,494 $ 13,226 $ 114,512 $ 8,033 $ 3,723 $ — $ — (1) Cash paid plus assumed debt, if any, includes closing costs as these acquisitions are accounted for as acquisitions of assets. (2) Cash paid plus assumed debt, if any, excludes closing costs as these acquisitions are accounted for as business combinations. See Notes 5 and 7 for further information regarding the arrangements we have with Five Star. Intangible Lease Assets and Obligations: At December 31, 2018 , we had recorded intangible lease assets of $691,219 , including $35,056 of capitalized above market lease values and $656,163 of the value of in place leases. At December 31, 2017 , we had recorded intangible lease assets of $791,067 , including $40,540 of capitalized above market lease values and $750,527 of the value of in place leases. We had recorded intangible lease obligations of $134,395 and $136,713 at December 31, 2018 and 2017 , respectively. Accumulated amortization of capitalized above market lease values was $27,375 and $29,900 at December 31, 2018 and 2017 , respectively. At December 31, 2018 , the remaining weighted average amortization period of capitalized above market lease values is approximately 4.4 years . Accumulated amortization of capitalized below market lease values was $48,091 and $40,695 at December 31, 2018 and 2017 , respectively. At December 31, 2018 , the remaining weighted average amortization period of intangible lease obligations is approximately 9.8 years. Accumulated amortization of the value of in place leases exclusive of the value of above and below market in place leases was $244,600 and $288,902 at December 31, 2018 and 2017 , respectively. At December 31, 2018 , the remaining weighted average amortization period of the value of in place leases exclusive of the value of above and below market in place leases is approximately 8.8 years . We expect to recognize net future amortization of these intangible lease assets and liabilities in the amounts of approximately $57,515 in 2019, $43,896 in 2020, $39,410 in 2021, $36,583 in 2022, $35,089 in 2023 and $120,447 thereafter. Impairment: We periodically evaluate our assets for impairments.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undiscounted net cash flows to be generated from those assets. If the sum of these expected future net cash flows is less than the carrying value, we reduce the net carrying value of the asset to its estimated fair value. See Note 9 for further information on impairment. During 2018, we recorded impairment charges of $46,797 to adjust the carrying values of 13 MOBs ( 13 buildings) to their aggregate estimated fair value. Two of these MOBs are classified as held for sale as of December 31, 2018. During 2018, we also recorded impairment of assets charges of $19,549 to write off unamortized lease assets related to lease defaults at three of our triple net leased senior living communities located in California, Colorado and Oregon that were leased to third party private operators. As a result of these leases being terminated, or in the process of being terminated, we have concluded there is no value to the unamortized lease assets and have written them off completely during 2018. In June 2018, we reached an agreement with the tenant leasing the senior living community in California and its guarantor to settle past due amounts, terminate the lease and transfer operations, and in connection with this agreement, we received $2,150 of settlement proceeds. In November 2018, we reached an agreement with the tenant leasing the senior living community in Colorado to terminate the lease and transfer operations. We entered management agreements with Five Star to operate these communities for our account under TRS structures. The above impairment charges are aggregated and included in impairment of assets in our consolidated statements of comprehensive income. During 2017, we recorded no impairments on real estate properties. During 2016, we recorded net impairment charges of $11,488 to adjust the carrying values of two MOBs ( five buildings), one land parcel and two senior living communities that were sold during 2016 to their aggregate estimated net sale price. During 2016, we also recorded impairment charges of $4,391 to write off acquired lease intangible assets associated with lease defaults at two of our senior living communities located in North Carolina and Alabama that were leased to third party private operators. In April 2016, we reached an agreement with the tenant leasing the senior living community located in North Carolina and its guarantor to settle past due amounts, terminate the lease and transfer operations. As part of this agreement, we received $2,365 . In July 2016, we reached an agreement with the tenant leasing the senior living community located in Alabama to terminate the lease and transfer operations. We entered management agreements with Five Star to operate these communities for our account under TRS structures. In December 2016, we entered a settlement agreement and terminated the in place management agreements with the third party senior living manager affiliated with one of the tenants that defaulted on its lease for five communities located in Georgia. We paid fees of $115 to terminate the existing management agreements and we entered new management agreements with Five Star to manage these five communities. Dispositions: In February 2019, we sold one MOB located in Florida for a sales price of approximately $2,900 , excluding closing costs. Also in February 2019, we agreed to sell one MOB located in Colorado for a sales price of approximately $2,625 , excluding closing costs. We expect the closing of the sale of this MOB to occur during the second quarter of 2019. In March 2018, we sold two senior living communities that were leased to Sunrise Senior Living LLC, or Sunrise, for an aggregate sales price of $217,000 , excluding closing costs, resulting in a gain of $181,154 . In May 2018, we sold one senior living community leased to Sunrise for a sales price of $96,000 , excluding closing costs, resulting in a gain of $78,856 . In June 2018, we sold one SNF that was leased to Five Star and one senior living community that was leased to a private operator, where the tenant exercised its purchase option, for a combined sales price of approximately $21,865 , excluding closing costs, resulting in a net gain of $1,906 . Pursuant to the terms of our lease with Five Star, our annual rental income decreased by $650 from the sale of the SNF that was previously leased to Five Star. In December 2018, we agreed to sell two MOBs located in Massachusetts for an aggregate sales price of approximately $2,050 , excluding closing costs. We expect the closings of these sales to occur during the second quarter of 2019. These properties are classified as held for sale as of December 31, 2018. In December 2017, we sold one senior living community located in Virginia for $55,000 , excluding closing costs; we recognized a gain of $45,901 from this sale. Also in December 2017, we recognized a gain on sale of $154 from an eminent domain taking of land at one of our wellness centers in Romeoville, IL. In March 2016, we sold a land parcel located in Pennsylvania for $700 , excluding closing costs. In June 2016, we sold a triple net leased SNF located in Pennsylvania for $9,100 , excluding closing costs; we recognized a gain on sale of $4,061 from this sale. In July 2016, we sold four MOBs ( four buildings) located in Oklahoma for $20,150 , excluding closing costs. In September 2016, we and Five Star sold a former SNF located in Wisconsin that we leased to Five Star for $248 , excluding closing costs; as a result of this sale, Five Star's annual rent payable to us decreased by $25 in accordance with the terms of the applicable lease. In December 2016, we sold one MOB located in Pennsylvania for $2,800 , excluding closing costs. In December 2016, we sold a formerly managed memory care building located in Florida for $2,100 , excluding closing costs. We classify all properties as held for sale in our consolidated balance sheets that meet the applicable criteria for that treatment as set forth in the Property, Plant and Equipment Topic of the Codification. As of December 31, 2018, we had two MOBs with 32,604 square feet classified as held for sale. As of December 31, 2017, we had four triple net leased senior living communities with 1,295 units classified as held for sale. As of December 31, 2016, we had no properties classified as held for sale. The real estate assets of these held for sale properties are included in other assets in our consolidated balance sheets as of December 31, 2018 and 2017, and had a net book value (after impairment) of approximately $1,928 and $53,338 , respectively. Investments and Capital Expenditures: During 2018 and 2017 , pursuant to the terms of our existing leases, we invested $23,376 and $51,952 , respectively, in revenue producing capital improvements at certain of our triple net leased communities, including $17,956 and $39,800 , respectively, at communities leased to Five Star. As a result of these investments, annualized rental income payable to us increased by approximately $1,816 and $4,870 , respectively, pursuant to the terms of the applicable leases, including $1,433 and $3,193 , respectively, at communities leased to Five Star. During 2018 , we committed $17,212 for capital expenditures related to 881,502 square feet of leases executed at our MOBs. During 2017 , we committed $22,540 for capital expenditures related to 1.3 million square feet of leases executed at our MOBs. Committed and unspent tenant related obligations based on executed leases as of December 31, 2018 and 2017 were $22,009 and $20,681 , respectively.</t>
  </si>
  <si>
    <t>Shareholders' Equity</t>
  </si>
  <si>
    <t>Stockholders' Equity Note [Abstract]</t>
  </si>
  <si>
    <t>Shareholders’ Equity We have common shares available for issuance under the terms of our equity compensation plan adopted in 2012, or the 2012 Plan. During the years ended December 31, 2018, 2017 and 2016, we granted to our officers and other employees of RMR LLC annual share awards of 105,800 , 88,100 and 79,650 of our common shares, respectively, valued at $2,022 , $1,743 and $1,724 , in aggregate, respectively. In accordance with our Trustee compensation arrangements, we also granted each of our Trustees 3,000 common shares with an aggregate value of $248 ( $50 per Trustee), 3,000 common shares with an aggregate value of $319 ( $64 per Trustee) and 2,500 common shares with an aggregate value of $228 ( $46 per Trustee) in 2018 , 2017 and 2016 , respectively. In March 2018, in accordance with our trustee compensation arrangements, and in connection with the election of one of our Managing Trustees, we granted 3,000 common shares with a value of $47 to a new Trustee who was elected as a Managing Trustee on that day. The values of the share awards were based upon the closing price of our common shares trading on The Nasdaq Stock Market LLC, or Nasdaq, on the dates of grant. The common shares granted to our Trustees vested immediately. The common shares granted to our officers and certain other employees of RMR LLC vest in five equal annual installments beginning on the dates of grant. We include the value of granted shares in general and administrative expenses in our consolidated statements of comprehensive income ratably over the vesting period. At December 31, 2018 , 2,382,195 of our common shares remain available for issuance under the 2012 Plan. A summary of shares granted, forfeited, vested and unvested under the terms of the 2012 Plan from January 1, 2016 to December 31, 2018 is as follows: Number of Shares Weighted Average Grant Date Fair Value Unvested shares at December 31, 2015 158,874 $ 19.39 Shares granted in 2016 92,150 $ 21.18 Shares vested / forfeited in 2016 (97,614 ) $ 21.09 Unvested shares at December 31, 2016 153,410 $ 19.92 Shares granted in 2017 103,100 $ 19.99 Shares vested / forfeited in 2017 (108,500 ) $ 20.05 Unvested shares at December 31, 2017 148,010 $ 19.71 Shares granted in 2018 123,800 $ 18.72 Shares vested / forfeited in 2018 (109,820 ) $ 18.31 Unvested shares at December 31, 2018 161,990 $ 19.41 The 161,990 unvested shares as of December 31, 2018 are scheduled to vest as follows: 69,490 shares in 2019 , 42,110 shares in 2020 , 31,330 shares in 2021 and 19,060 shares in 2022 . As of December 31, 2018 , the estimated future compensation for the unvested shares was $2,267 based on the adjusted grant date fair value of these shares. At December 31, 2018 , the weighted average period over which the compensation expense will be recorded is approximately 2.0 years. We recorded share based compensation expense of $2,224 in 2018 , $2,155 in 2017 and $2,195 in 2016 . During 2018 , 2017 and 2016 , we purchased an aggregate of 22,999 , 17,170 and 19,230 , respectively, of our common shares from certain employees of RMR LLC in satisfaction of tax withholding and payment obligations in connection with the vesting of awards of our common shares. See Note 7 for further information regarding these purchases. Our cash distributions to our common shareholders were $1.56 per share for each of the years ended December 31, 2018 , 2017 and 2016 . The characterization of our distributions paid or accrued in 2018 , 2017 and 2016 was 38.13% , 88.44% and 58.77% ordinary income, respectively; 0.0% , 0.0% and 40.67% return of capital, respectively; 1.16% , 0.71% and 0.56% qualified dividend, respectively, and 61.87% , 10.85% and 0.0% capital gain, respectively. On January 18, 2019 , we declared a quarterly distribution of $0.39 per share, or $92,715 , to our common shareholders of record on January 28, 2019 , with respect to our operating results for the quarter ended December 31, 2018 ; we paid this distribution on February 21, 2019 , using cash on hand and borrowings under our revolving credit facility.</t>
  </si>
  <si>
    <t>Leases and Management Agreements with Five Star</t>
  </si>
  <si>
    <t>Risks and Uncertainties [Abstract]</t>
  </si>
  <si>
    <t>Leases and Management Agreements With Five Star</t>
  </si>
  <si>
    <t>Leases and Management Agreements With Five Star Five Star recently announced that, due to current senior living industry conditions and its recurring operating losses, which are expected to continue through at least 2019, and the risk that it may not be able to obtain sufficient funding for its operating requirements, there is substantial doubt about Five Star's ability to continue as a going concern. Our Independent Trustees and Five Star’s independent directors are currently evaluating our lease and management arrangements with Five Star in light of these issues. As a result, there may be agreed changes to our arrangements with Five Star in the future. We cannot be sure that any changes to these arrangements will be agreed to or occur, or whether Five Star will be able to continue as a going concern. Our Senior Living Communities Leased by Five Star. We are Five Star’s largest landlord and Five Star is our largest tenant. We leased 184 , 185 and 185 senior living communities to Five Star as of December 31, 2018 , 2017 and 2016 , respectively. We lease senior living communities to Five Star pursuant to the following five leases with Five Star: • Lease No. 1, which expires in 2024 and includes 82 independent living communities, assisted living communities and SNFs. • Lease No. 2, which expires in 2026 and includes 47 independent living communities, assisted living communities and SNFs. • Lease No. 3, which expires in 2028 and includes 17 independent living communities and assisted living communities. • Lease No. 4, which expires in 2032 and includes 29 independent living communities, assisted living communities and SNFs. • Lease No. 5, which expires in 2028 and includes nine assisted living communities. Under our leases with Five Star, Five Star pays us annual rent plus percentage rent equal to 4.0% of the increase in gross revenues at certain of our senior living communities over base year gross revenues as specified in the applicable lease. Five Star’s obligation to pay percentage rent under Lease No. 5 commenced in 2018. We determine percentage rent due under these leases annually and recognize it when all contingencies are met, which is typically at year end. We recognized total rental income from Five Star of $212,622 , $210,539 and $203,581 (including percentage rent of $5,525 , $5,533 and $5,686 ) for the years ended December 31, 2018 , 2017 and 2016 , respectively. As of December 31, 2018 , Five Star’s total annual rent payable to us was $207,664 , excluding percentage rent. As of December 31, 2018 , 2017 and 2016, our rents receivable from Five Star were $18,697 , $18,539 and $18,320 , respectively, and those amounts are included in due from affiliate in our consolidated balance sheets. Under our leases with Five Star, Five Star has the option to extend the lease term for two consecutive 10 or 15 year terms. We have the right, in connection with a financing or other capital raising transaction, to reassign one or more of the communities covered by Lease No. 3 or Lease No. 5 to another of our long term lease agreements with Five Star. Our leases with Five Star are “triple net” leases, which generally require Five Star to pay rent and all property operating expenses, to indemnify us from liability which may arise by reason of our ownership of the properties, to maintain the properties at Five Star’s expense, to remove and dispose of hazardous substances on the properties in compliance with applicable law and to maintain insurance on the properties for Five Star’s and our benefit. In the event of any damage, or immaterial condemnation, of a leased property, Five Star is generally required to rebuild with insurance or condemnation proceeds or, if such proceeds are insufficient, other amounts made available by us, if any, but if other amounts are made available by us, the rent will be increased accordingly. In the event of any material or total condemnation of a leased property, the lease will terminate with respect to that leased property, in which event we will be entitled to the condemnation proceeds and the rent will be reduced accordingly. In the event of any material or total destruction of a leased property, Five Star may terminate the lease with respect to that leased property, in which event Five Star will be required to pay us any shortfall in the amount of proceeds we receive from insurance compared to the replacement cost of that leased property and the rent will be reduced accordingly. Under our leases with Five Star, Five Star may request that we purchase certain improvements to the leased communities in return for increases in annual rent in accordance with a formula specified in the applicable lease; however, we are not obligated to purchase such improvements and Five Star is not obligated to sell them to us. During the years ended December 31, 2018 , 2017 and 2016 , we purchased $17,956 , $39,800 and $21,438 , respectively, of such improvements and Five Star’s annual rent payable to us increased by $1,433 , $3,193 and $1,719 , respectively, in accordance with the terms of the applicable leases. Five Star is our most significant tenant. The following is a summary of the assets leased and revenues earned from Five Star as a tenant as of and for the years ended December 31, 2018 and 2017 compared to all our other assets and revenues from all sources: As of December 31, 2018 As of December 31, 2017 Carrying Value of Investment (1) % of Total Carrying Value of Investment (1) % of Total Five Star $ 2,253,853 26.7 % $ 2,330,630 27.5 % All others 6,174,791 73.3 % 6,144,320 72.5 % $ 8,428,644 100.0 % $ 8,474,950 100.0 % (1) Represents the gross book value of real estate assets before depreciation and purchase price allocations, less impairment write downs, if any. Five Star also manages our managed senior living communities. The carrying value of investment for those communities is included in the "All others" category. Year Ended Year Ended December 31, 2018 December 31, 2017 Total Revenues (1) % of Total Total Revenues (1) % of Total Five Star $ 212,622 19.0 % $ 210,539 19.6 % All others 904,542 81.0 % 864,280 80.4 % $ 1,117,164 100.0 % $ 1,074,819 100.0 % (1) Five Star also manages our managed senior living communities. Our revenues from those communities are included in the “All others” category. During the quarter ended June 30, 2017, we and Five Star agreed to amend the applicable lease for certain construction, expansion and development projects at two senior living communities we own and lease to Five Star. If and when Five Star requests that we purchase improvements related to these specific projects from them, Five Star’s annual rent payable to us will increase by an amount equal to the interest rate then applicable to our borrowings under our revolving credit facility plus 2.0% per annum of the amount we purchased. This amount of increased rent will apply until 12 months after a certificate of occupancy is issued with respect to the project; thereafter, Five Star’s annual rent payable to us will be revised to equal the amount otherwise determined pursuant to the capital improvement formula specified in the applicable lease. See Note 3 for further information on the effects of certain of our property acquisitions and dispositions on our leases with Five Star. Our Senior Living Communities Managed by Five Star . Five Star managed 76 , 70 and 68 senior living communities for our account as of December 31, 2018 , 2017 and 2016 , respectively. We lease our senior living communities that are managed by Five Star and include assisted living units or SNFs to our TRSs, and Five Star manages these communities pursuant to long term management agreements. We have pooling agreements with Five Star that combine most of our AL Management Agreements. The pooling agreements combine various calculations of revenues and expenses from the operations of the applicable communities covered by such agreements. Our AL Management Agreements and pooling agreements generally provide that Five Star receives: • a management fee equal to either 3.0% or 5.0% of the gross revenues realized at the applicable communities, • reimbursement for its direct costs and expenses related to such communities, • an annual incentive fee equal to either 35.0% or 20.0% of the annual net operating income of such communities remaining after we realize an annual minimum return equal to either 8.0% or 7.0% of our invested capital, or, in the case of certain of the communities, a specified amount plus 7.0% of our invested capital since December 31, 2015, and • a fee for its management of capital expenditure projects equal to 3.0% of amounts funded by us. On June 29, 2016, we and Five Star terminated three of our four then existing pooling agreements and entered 10 new pooling agreements that combine various of our AL Management Agreements with Five Star. Under the current pooling agreements for our AL Management Agreements, the calculations of Five Star’s fees and of our annual minimum return related to our AL Management Agreement that became effective before May 2015 and had been pooled under one of the previously existing pooling agreements are generally the same as they were under the previously existing pooling agreements. However, for certain communities, the current pooling agreements reduced our annual minimum return to 7.0% , and also, with respect to 10 communities, reset our annual minimum return as of January 1, 2016 to specified amounts. For our AL Management Agreements that became effective from and after May 2015, the current pooling agreements increased the management fee we pay Five Star from 3.0% to 5.0% of the gross revenues realized at the applicable community, and changed the annual incentive fee we pay Five Star from 35.0% to 20.0% of the annual net operating income of the applicable community remaining after we realize our requisite annual minimum return. Our management agreement with Five Star for the part of our senior living community located in New York that is not subject to the requirements of New York healthcare licensing laws, as described elsewhere herein, and the management agreement for one of our assisted living communities located in California, are not currently included in any of our pooling agreements with Five Star. We also have a pooling agreement with Five Star that combines our management agreements with Five Star for senior living communities consisting only of independent living units. Our management agreements with Five Star generally expire between 2030 and 2042, and are subject to automatic renewal for two consecutive 15 year terms, unless earlier terminated or timely notice of nonrenewal is delivered. These management agreements also generally provide that we, and in some cases Five Star, each have the option to terminate the agreements upon the acquisition by a person or group of more than 9.8% of the other’s voting stock and upon certain change in control events affecting the other party, as defined in the applicable agreements, including the adoption of any shareholder proposal (other than a precatory proposal) with respect to the other party, or the election to the board of directors or trustees, as applicable, of the other party of any individual, if such proposal or individual was not approved, nominated or appointed, as the case may be, by a majority of the other party’s board of directors or board of trustees, as applicable, in office immediately prior to the making of such proposal or the nomination or appointment of such individual. In December 2016, in connection with our entering into management agreements with Five Star for the five senior living communities located in Georgia with a combined 395 living units, we entered an additional pooling agreement with Five Star on terms substantially consistent with those of the pooling agreements described above. During the quarter ended June 30, 2017, we and Five Star agreed to amend the applicable management and pooling agreements for a construction, expansion and development project at a senior living community that we own and that is managed by Five Star. Our minimum return on invested capital for this specific project will increase by an amount equal to the interest rate then applicable to our borrowings under our revolving credit facility plus 2.0% per annum. This amount of increased minimum return will apply until 12 months after a certificate of occupancy is issued with respect to the project; thereafter, the amount of annual minimum return on invested capital will be revised to equal the amount otherwise determined pursuant to the applicable management and pooling agreements. We and Five Star also agreed that the commencement of the measurement period for determining whether the specified annual minimum return under the applicable management and pooling agreements has been achieved will be deferred until 12 months after a certificate of occupancy is issued with respect to the project. In November 2017, we entered a transaction agreement with Five Star pursuant to which we agreed to acquire six senior living communities from Five Star. Pursuant to this transaction agreement, we also agreed that, as we acquired these communities, (i) we and Five Star would enter into new management agreements for Five Star to manage these senior living communities for us and (ii) the new management agreements would be combined pursuant to two new pooling agreements to be entered between us and Five Star. In December 2017, January 2018, February 2018 and June 2018, we acquired, and Five Star began managing for our account, two of these senior living communities located in Alabama and Indiana, one of these senior living communities located in Tennessee, one of these senior living communities located in Arizona, and two of these senior living communities located in Tennessee, respectively, and in connection with those acquisitions, we entered management agreements with Five Star for each of these senior living communities and two new pooling agreements with Five Star. Pursuant to the terms of the management and pooling agreements for these senior living communities, we will pay Five Star a management fee equal to 5.0% of the gross revenues realized at these communities plus reimbursement for Five Star’s direct costs and expenses related to its operation of these communities, as well as an annual incentive fee equal to 20.0% of the annual net operating income of such communities remaining after we realize an annual minimum return equal to 7.0% of our invested capital for these senior living communities. The terms of the management and pooling agreement for one of these senior living communities that is subject to an ongoing construction, expansion and development project are substantially the same as the terms of the management and pooling agreements for the other five senior living communities, except that our annual minimum return on invested capital related to the ongoing construction and development project at this community will be an amount equal to the interest rate then applicable to borrowings under our revolving credit facility plus 2.0% per annum. This amount of minimum return will apply until the earlier of 12 months after a certificate of occupancy is issued with respect to the project and the third anniversary of our acquisition of this community; thereafter, the amount of annual minimum return on invested capital related to this project will be 7.0% of our invested capital. Also pursuant to the terms of the management and pooling agreements for these senior living communities, we will pay Five Star a fee for its management of capital expenditure projects at these senior living communities equal to 3.0% of amounts funded by us. The terms of these management and pooling agreements will expire in 2041 and will be subject to automatic renewals for two 15 year periods thereafter, unless earlier terminated or timely notices of nonrenewal are delivered. Also in November 2017, we amended our preexisting pooling agreements with Five Star, among other things, to provide that, with respect to our right to terminate all of the management agreements covered by a preexisting pooling agreement if we do not receive our annual minimum return under such agreement in each of three consecutive years, the commencement year for the measurement period for determining whether the specified annual minimum return under the applicable pooling agreement has been achieved will be 2017. The commencement year for these purposes for communities that Five Star began managing for our account since November 2017 are generally the year or two following the year the management agreement was entered. In June 2018, Five Star began managing for our account, pursuant to a management agreement and our existing Pooling Agreement No. 12 with Five Star, as amended and restated, a senior living community we own located in California with 98 living units after the previous tenant defaulted on its lease with us. Our annual minimum return on invested capital related to the ongoing construction and development project at this community will be an amount equal to the interest rate then applicable to borrowings under our revolving credit facility plus 2.0% per annum. This amount of minimum return will apply until the earlier of 12 months after a certificate of occupancy is issued with respect to the project and the third anniversary of our acquisition of this community; thereafter, the amount of annual minimum return on invested capital related to this project will be 7.0% of our invested capital. In November 2018, Five Star began managing for our account, pursuant to a management agreement with Five Star, a senior living community we own located in Colorado with 238 living units after the previous tenant defaulted on its lease with us. We and Five Star both have the option to terminate the management agreement with respect to this community as of December 31, 2019. We own a senior living community in New York with 310 living units, a part of which is managed by Five Star pursuant to a long term management agreement with us with respect to the senior living units at this community that are not subject to the requirements of New York healthcare licensing laws. The terms of this management agreement are substantially consistent with the terms of our other management agreements with Five Star for communities that include assisted living units, and that provide for a management fee payable to Five Star equal to 5.0% of the gross revenues realized, except there is no incentive fee payable by us to Five Star. This management agreement expires on December 31, 2031. We incurred management fees of $14,426 , $14,080 and $11,918 for the years ended December 31, 2018 , 2017 and 2016 , respectively, with respect to the communities Five Star manages for us. These amounts are included in property operating expenses or have been capitalized, as appropriate, in our consolidated financial statements. In addition to management services to us, Five Star also provides certain other services to residents at some of the senior living communities it manages for us, such as rehabilitation services. At senior living communities Five Star manages for us where Five Star provides rehabilitation services on an outpatient basis, the residents, third party payers or government programs pay Five Star for those rehabilitation services. At senior living communities Five Star manages for us where Five Star provides both inpatient and outpatient rehabilitation services, we generally pay Five Star for these services and charges for these services are included in amounts charged to residents, third party payers or government programs. We incurred fees of $6,442 , $7,525 and $7,707 for the years ended December 31, 2018 , 2017 and 2016 , respectively, with respect to rehabilitation services Five Star provided at senior living communities it manages for us that are payable by us. These amounts are included in property operating expenses in our consolidated statements of comprehensive income. See Note 3 for further information on the effects of certain of our property acquisitions and dispositions on our management agreements with Five Star.</t>
  </si>
  <si>
    <t>Business and Property Management Agreements with RMR LLC</t>
  </si>
  <si>
    <t>Related Party Transactions [Abstract]</t>
  </si>
  <si>
    <t xml:space="preserve">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MOBs. We also have a subsidiary level management agreement with RMR LLC related to one of our MOBs located in Boston, Massachusetts, which we entered in connection with the joint venture arrangement for that MOB. Under that agreement, our subsidiary pays RMR LLC certain business management fees directly, which fees are credited against the business management fees payable by us to RMR LLC. See Note 7 for further information regarding our relationship, agreements and transactions with RMR LLC. Management Agreements with RMR LLC. Our management agreements with RMR LLC provide for an annual base management fee, an annual incentive management fee and property management and construction supervision fees, payable in cash, among other terms: • Base Management Fee . The annual base management fee payable to RMR LLC by us for each applicable period is equal to the lesser of: ◦ the sum of (a) 0.5% of the daily weighted average of the aggregate book value of our real estate assets owned by us or our subsidiaries as of October 12, 1999, or the Transferred Assets, plus (b) 0.7% of the average aggregate historical cost of our real estate investments excluding the Transferred Assets up to $250,000 , plus (c) 0.5% of the average aggregate historical cost of our real estate investments excluding the Transferred Assets exceeding $250,000 ;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b)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 cash reserves. • Incentive Management Fee . The incentive management fee which may be earned by RMR LLC for an annual period is calculated as follows: • An amount, subject to a cap, based on the value of our common shares outstanding, equal to 12.0%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SNL U.S. REIT Healthcare Index, or the benchmark return per share, for the relevant measurement period. For purposes of the total return per share of our common shareholders, share price appreciation for a measurement period is determined by subtracting (1) the closing price of our common shares on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additional common shares are issu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0% per year in any measurement period, the benchmark return per share is adjusted to be the lesser of the total shareholder return of the SNL U.S. REIT Healthcare Index for such measurement period and 12.0% per year, or the adjusted benchmark return per share. In instances where the adjusted benchmark return per share applies, the incentive management fee will be reduced if our total return per share is between 200 basis points and 500 basis points below the SNL U.S. REIT Healthcare Index by a low return factor, as defined in the business management agreement, and there will be no incentive management fee paid if, in these instances, our total return per share is more than 500 basis points below the SNL U.S. REIT Healthcare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Pursuant to our business management agreement with RMR LLC, we recognized net business management fees of $35,874 , $38,638 and $36,763 for the years ended December 31, 2018 , 2017 and 2016 , respectively. The net business management fees we recognized are included in general and administrative expenses in our consolidated statements of comprehensive income for these periods. The net business management fees we recognized for the years ended December 31, 2018 , 2017 and 2016 reflect a reduction of $2,974 , for each of those years for the amortization of the liability we recorded in connection with, our investment in RMR Inc., as further described in Note 7. Pursuant to our business management agreement with RMR LLC, in January 2019 and 2018, we paid RMR LLC an incentive management fee of $40,642 and $55,740 for the years ended December 31, 2018 and 2017, respectively. No incentive management fee was payable to RMR LLC under our business management agreement for the year ended December 31, 2016. In calculating the incentive management fee payable by us in 2018 and 2017, respectively, our total shareholder return per share was adjusted in accordance with the business management agreement to reflect aggregate net increases in the number of our common shares outstanding as a result of certain share issuances and repurchases by us during the applicable three year measurement period. In addition, the calculation of our benchmark return per share was also adjusted for these issuances and repurchases in accordance with the business management agreement during the applicable three year measurement period . • Property Management and Construction Supervision Fees. The property management fees payable to RMR LLC by us for each applicable period are equal to 3.0% of gross collected rents and the construction supervision fees payable to RMR LLC by us for each applicable period are equal to 5.0% of construction costs. Pursuant to our property management agreement with RMR LLC, we recognized aggregate net property management and construction supervision fees of $12,214 , $10,919 and $10,585 for the years ended December 31, 2018 , 2017 and 2016 , respectively. The net property management and construction supervision fees we recognized for the years ended December 31, 2018 , 2017 and 2016 reflect a reduction of $798 for each of those years, for the amortization of the liability we recorded in connection with our investment in RMR Inc., as further described in Note 7. These amounts are included in property operating expenses or have been capitalized, as appropriate, in our consolidated financial statements. Expense Reimbursement . We are generally responsible for all of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 employees assigned to work exclusively or partly at our properties, our share of the wages, benefits and other related costs of RMR LLC’s centralized accounting personnel, our share of RMR LLC’s costs for providing our internal audit function and as otherwise agreed. Our property level operating expenses are generally incorporated into rents charged to our tenants, including certain payroll and related costs incurred or arranged by RMR LLC. We reimbursed RMR LLC $11,891 , $9,993 and $9,061 for property management related expenses for the years ended December 31, 2018 , 2017 and 2016 , respectively. These amounts are included in property operating expenses in our consolidated statements of comprehensive income for these periods. Our Audit Committee appoints our Director of Internal Audit and our Compensation Committee approves the costs of our internal audit function. The amounts recognized as expense for internal audit costs were $242 , $275 and $235 for the years ended December 31, 2018 , 2017 and 2016 , respectively. These amounts are included in general and administrative expenses in our consolidated statements of comprehensive income for these periods. Term . Our management agreements with RMR LLC have terms that end on December 31, 2038, and automatically extend on December 31st of each year for an additional year, so that the terms of our management agreements thereafter end on the 20th anniversary of the date of the extension. Termination Rights . We have the right to terminate one or both of our management agreements with RMR LLC: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Termination Fee.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Transition Services.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Vendors .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or its subsidiaries provide management services for the purpose of obtaining more favorable terms from such vendors and suppliers.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t>
  </si>
  <si>
    <t>Related Person Transactions</t>
  </si>
  <si>
    <t>Related Person Transactions We have relationships and historical and continuing transactions with Five Star, RMR LLC, RMR Inc., AIC and others related to them, including other companies to which RMR LLC or its subsidiaries provide management services and some of which have trustees, directors or officers who are also our Trustees or officers. One of our Managing Trustees, Adam Portnoy, as the sole trustee of ABP Trust, is the controlling shareholder of RMR Inc. and is a managing director and the president and chief executive officer of RMR Inc. and an officer and employee of RMR LLC. Barry M. Portnoy was our other Managing Trustee and a managing director and an officer of RMR Inc. and an officer and employee of RMR LLC until his death on February 25, 2018. Jennifer Clark, our other Managing Trustee, is a managing director and the executive vice president, general counsel and secretary of RMR Inc. and an officer and employee of RMR LLC and each of our officers is also an officer and employee of RMR LLC. Certain of Five Star’s officers are officers and employees of RMR LLC. Our Independent Trustees also serve as independent trustees or independent directors of other public companies to which RMR LLC or its subsidiaries provide management services. Adam Portnoy serves, and, until his death, Barry Portnoy served, as a managing director or managing trustee of these companies and other officers of RMR LLC serve as managing trustees or managing directors of certain of these companies. In addition, officers of RMR LLC and RMR Inc. serve as our officers and officers of other companies to which RMR LLC or its subsidiaries provide management services. Five Star. Five Star was our 100% owned subsidiary until we distributed its common shares to our shareholders in 2001. We are currently one of Five Star’s largest stockholders, owning, as of December 31, 2018 , 4,235,000 Five Star common shares, or 8.3% of Five Star’s outstanding common shares. Five Star is our largest tenant and the manager of our managed senior living communities. RMR LLC provides management services to both us and Five Star. RMR Inc., the managing member of RMR LLC, is controlled by one of our Managing Trustees, Adam Portnoy, as the sole trustee of ABP Trust. As of December 31, 2018 , a subsidiary of ABP Trust, the controlling shareholder of RMR Inc., owned 35.4% of Five Star’s outstanding common shares. Adam Portnoy is a managing director of Five Star. Five Star’s president and chief executive officer and executive vice president, chief financial officer and treasurer are officers and employees of RMR LLC. In order to effect our distribution of Five Star common shares to our shareholders in 2001 and to govern our relations with Five Star thereafter, Five Star entered agreements with us and others, including RMR LLC. Since then, we have entered various leases, management agreements and other agreements with Five Star that include provisions that confirm and modify these undertakings. Among other things, these agreements provide that: • so long as we remain a REIT, Five Star may not waive the share ownership restrictions in its charter that prohibit any person or group from acquiring more than 9.8% (in value or number of shares, whichever is more restrictive) of the outstanding shares of any class of Five Star stock without our consent; • so long as Five Star is our tenant or manager, Five Star will not permit nor take any action that, in our reasonable judgment, might jeopardize our qualification for taxation as a REIT; • we have the right to terminate our leases and management agreements with Five Star upon the acquisition by a person or group of more than 9.8% of Five Star’s voting stock or other change in control events, as defined therein affecting Five Star, including the adoption of any shareholder proposal (other than a precatory proposal) or the election to Five Star’s board of directors of any individual, if such proposal or individual was not approved, nominated or appointed, as the case may be, by a majority of Five Star’s directors in office immediately prior to the making of such proposal or the nomination or appointment of such individual; and • so long as Five Star is our tenant or manager or has a business management agreement with RMR LLC, Five Star will not acquire or finance any real estate of a type then owned or financed by us or any other company managed by RMR LLC without first giving us or such company managed by RMR LLC, as applicable, the opportunity to acquire or finance that real estate. Our Senior Living Communities Leased or Managed by Five Star. As of December 31, 2018 , 2017 and 2016 , we leased 184 , 185 and 185 senior living communities to Five Star, respectively, pursuant to the following five leases, and Five Star managed 76 , 70 and 68 senior living communities for our account, respectively. See Notes 3 and 5 for further information regarding our relationship, agreements and transactions with Five Star. Tender Offer for Five Star Shares . On October 2, 2016, in connection with the proposed acquisition of up to 18,000,000 Five Star common shares by ABP Acquisition LLC, an entity indirectly beneficially owned by our then Managing Trustees, Adam Portnoy and Barry Portnoy, we entered a consent agreement with Adam Portnoy, Barry Portnoy, ABP Trust and ABP Acquisition LLC, or together, the ABP Parties, which was approved by our Board of Trustees (with Adam Portnoy and Barry Portnoy abstaining), pursuant to which we: (1) consented to the Five Star board of directors’ grant of exceptions to the ownership restrictions set forth in Five Star’s charter that allowed the ABP Parties and certain related persons to acquire and own, in aggregate, up to 38.0% of the issued and outstanding Five Star common shares and (2) waived any default or event of default under any lease, management or other agreement between or among us and Five Star, or any of its or our subsidiaries, arising or resulting from the grant of such exceptions or the acquisition by the ABP Parties, in aggregate, of up to 18,000,000 Five Star common shares. On November 10, 2016, ABP Acquisition LLC completed the acquisition of 17,999,999 Five Star common shares at a purchase price of $3.00 per share pursuant to a tender offer. Our Manager, RMR LLC. We have two agreements with RMR LLC to provide management services to us: (1) a business management agreement, which relates to our business generally, and (2) a property management agreement, which relates to the property level operations of our MOBs. See Note 6 for further information regarding our management agreements with RMR LLC. Leases with RMR LLC . We lease office space to RMR LLC in certain of our properties for RMR LLC’s property management offices. We recognized rental income from RMR LLC for leased office space of $228 , $331 and $242 for the years ended December 31, 2018 , 2017 and 2016 , respectively. Our office space leases with RMR LLC are terminable by RMR LLC if our management agreements with RMR LLC are terminated. Share Awards to RMR LLC Employees. As described in Note 4, we award shares to our officers and other employees of RMR LLC annually. Generally, one fifth of these awards vest on the grant date and one fifth vests on each of the next four anniversaries of the grant dates. In certain instances, we may accelerate the vesting of an award, such as in connection with the award holder’s retirement as an officer of us or an officer or employee of RMR LLC. These awards to RMR LLC employees are in addition to the share awards granted to our current and former Managing Trustees, as Trustee compensation, and the fees we paid to RMR LLC. See Note 4 for information regarding our share awards and activity as well as certain share purchases we made in connection with share award recipients satisfying tax withholding obligation on vesting share awards. Ownership Interest in RMR Inc. and Registration and Lock-up Agreements. We currently hold 2,637,408 shares of class A common stock of RMR Inc. which we acquired in June 2015 in a transaction pursuant to which, among other things, we and three other REITs managed by RMR LLC acquired class A common stock of RMR Inc. and entered into amended and restated business and property management agreements with RMR LLC with twenty year terms. We are party to a registration rights agreement with RMR Inc. covering the shares of class A common stock of RMR Inc. issued to us in this transaction, pursuant to which we have demand and piggyback registration rights, subject to certain limitations. We are also party to a lock up and registration rights agreement with ABP Trust, Adam Portnoy and Barry Portnoy pursuant to which they (on behalf of themselves and their permitted transferees) agreed not to transfer the 2,345,000 of our common shares ABP Trust received in this transaction for a 10 year period ending on June 5, 2025 and we granted them certain registration rights, subject, in each case, to certain exceptions. AIC . We, ABP Trust, Five Star, and four other companies to which RMR LLC provides management services currently own AIC, an Indiana insurance company, in equal amounts and are parties to a shareholders agreement regarding AIC. All our Trustees (other than Jennifer Clark) and all the independent trustees and independent directors of the other AIC shareholders currently serve on the board of directors of AIC and Jennifer Clark serves as President of AIC. RMR LLC provides management and administrative services to AIC pursuant to a management and administrative services agreement with AIC. Pursuant to this agreement, AIC pays to RMR LLC a service fee equal to 3.0% of the total annual net earned premiums payable under then active policies issued or underwritten by AIC or by a vendor or an agent of AIC on its behalf or in furtherance of AIC’s business. We and the other AIC shareholders participate in a combined property insurance program arranged and insured or reinsured in part by AIC; we also have a one year standalone insurance policy that provides coverage for our MOB ( two buildings) located in Boston, Massachusetts that is owned in our joint venture arrangement, which we obtained as a part of this insurance program. We (including our consolidated joint venture) paid aggregate annual premiums, including taxes and fees, of $4,413 , $2,433 and $3,607 in connection with this insurance program for the policy years ending June 30, 2019 , 2018 and 2017 , respectively, which amount for the policy year ending June 30, 2019 may be adjusted from time to time as we acquire or dispose of properties that are included in this insurance program. As of December 31, 2018 , 2017 and 2016, our investment in AIC had a carrying value of $8,632 , $8,185 and $7,116 , respectively. These amounts are included in other assets in our consolidated balance sheets. We recognized income of, $516 , $608 , and $137 related to our investment in AIC for the years ended December 31, 2018 , 2017 and 2016 , respectively. These amounts are presented as equity in earnings of an investee in our consolidated statements of comprehensive income. Our other comprehensive income includes our proportionate part of unrealized gains (losses) on securities which are owned and held for sale by AIC of $(68) , $462 and $152 related to our investment in AIC for the years ended December 31, 2018 , 2017 and 2016 , respectively. Directors’ and Officers’ Liability Insurance . We, RMR Inc., RMR LLC and certain other companies to which RMR LLC or its subsidiaries provide management services, including Five Star, participate in a combined directors’ and officers’ liability insurance policy. The current combined policy expires in September 2020. We paid aggregate premiums of $253 , $255 and $142 in 2018 , 2017 and 2016 , respectively, for these policies.</t>
  </si>
  <si>
    <t>Indebtedness</t>
  </si>
  <si>
    <t>Debt Disclosure [Abstract]</t>
  </si>
  <si>
    <t xml:space="preserve"> Indebtedness Our principal debt obligations at December 31, 2018 were: (1) outstanding borrowings under our $1,000,000 unsecured revolving credit facility; (2) seven public issuances of senior unsecured notes, including: (a) $400,000 principal amount at an annual interest rate of 3.25% due 2019, (b) $200,000 principal amount at an annual interest rate of 6.75% due 2020, (c) $300,000 principal amount at an annual interest rate of 6.75% due 2021, (d) $250,000 principal amount at an annual interest rate of 4.75% due 2024, (e) $500,000 principal amount at an annual interest rate of 4.75% due 2028, (f) $350,000 principal amount at an annual interest rate of 5.625% due 2042 and (g) $250,000 principal amount at an annual interest rate of 6.25% due 2046; (3) our $350,000 principal amount unsecured term loan due 2020; (4) our $200,000 principal amount unsecured term loan due 2022; and (5) $734,748 aggregate principal amount of mortgages (excluding premiums, discounts and net debt issuance costs) secured by 13 of our properties ( 14 buildings) with maturity dates between 2019 and 2043. The 13 mortgaged properties ( 14 buildings) had a carrying value (before accumulated depreciation) of $1,034,799 at December 31, 2018 . We also had two properties subject to capital leases with lease obligations totaling $9,832 at December 31, 2018 ; these two properties had a carrying value (before accumulated depreciation) of $34,568 at December 31, 2018 , and the capital leases expire in 2026. We have a $1,000,000 revolving credit facility that is available for general business purposes, including acquisitions. The maturity date of our revolving credit facility is January 15, 2022, and, subject to the payment of an extension fee and meeting other conditions, we have the option to extend the maturity date of the facility for an additional year. Our revolving credit facility provides that we can borrow, repay and re-borrow funds available under our revolving credit facility until maturity, and no principal repayment is due until maturity. Our revolving credit facility requires annual interest to be paid on borrowings at the rate of LIBOR plus a premium of 120 basis points per annum, and a facility fee of 25 basis points per annum on the total amount of lending commitments under the facility. The interest rate premium and facility fee are each subject to adjustment based upon changes to our credit ratings. The facility also includes a feature pursuant to which in certain circumstances maximum borrowings under the facility may be increased to up to $2,000,000 . As of December 31, 2018 , the annual interest rate payable on borrowings under our revolving credit facility was 3.6% . The weighted average annual interest rates for borrowings under our revolving credit facility were 3.0% , 2.4% and 1.8% for the years ended December 31, 2018 , 2017 and 2016 , respectively. As of December 31, 2018 , we had $139,000 outstanding and $861,000 available for borrowing, and as of February 27, 2019 , we had $238,000 outstanding and $762,000 available for borrowing under our revolving credit facility. We incurred interest expense and other associated costs related to our revolving credit facility of $10,348 , $14,346 and $13,100 for the years ended December 31, 2018 , 2017 and 2016 , respectively. We have a $350,000 term loan that matures in January 2020 and is prepayable without penalty at any time. This term loan requires annual interest to be paid at the rate of LIBOR plus a premium of 140 basis points that is subject to adjustment based upon changes to our credit ratings. At December 31, 2018 , the annual interest rate payable on amounts outstanding under this term loan was 3.7% . The weighted average annual interest rate for amounts outstanding under this term loan was 3.4% , 2.5% and 1.9% for the years ended December 31, 2018 , 2017 and 2016 , respectively. We incurred interest expense and other associated costs related to this term loan of $12,555 , $9,338 and $7,231 for the years ended December 31, 2018 , 2017 and 2016 , respectively. This term loan includes an accordion feature under which maximum borrowings may be increased to up to $700,000 in certain circumstances. We also have a $200,000 term loan that matures in September 2022 and is prepayable without penalty at any time. This term loan requires annual interest to be paid at the rate of LIBOR plus a premium of 135 basis points that is subject to adjustment based upon changes to our credit ratings. At December 31, 2018 , the annual interest rate payable on amounts outstanding under this term loan was 3.9% . The weighted average annual interest rate for amounts outstanding under this term loan was 3.4% , 2.7% and 2.3% and for the years ended December 31, 2018 , 2017 and 2016 , respectively. We incurred interest expense and other associated costs related to this term loan of $7,095 , $5,756 and $4,889 for the years ended December 31, 2018 , 2017 and 2016 , respectively. This term loan includes an accordion feature under which maximum borrowings may be increased to up to $400,000 in certain circumstances. Our revolving credit facility and term loan agreements and our senior unsecured notes indentures and their supplements provide for acceleration of payment of all amounts due thereunder upon the occurrence and continuation of certain events of default, such as, in the case of our revolving credit facility and term loan agreements, a change of control of us, as defined, which includes RMR LLC ceasing to act as our business and property manager. Our revolving credit facility and term loan agreements and our senior unsecured notes indentures and their supplements also contain a number of covenants, including covenants that restrict our ability to incur debts, and generally require us to maintain certain financial ratios, and our revolving credit facility and term loan agreements restrict our ability to make distributions under certain circumstances. We believe we were in compliance with the terms and conditions of the respective covenants under our revolving credit facility and term loan agreements and our senior unsecured notes indentures and their supplements at December 31, 2018 . In February 2018, we issued $500,000 of 4.75% senior unsecured notes due 2028. We used the net proceeds of this offering to reduce amounts outstanding under our revolving credit facility. In February 2016, we issued $250,000 of 6.25% senior unsecured notes due 2046. We used the net proceeds of this offering to repay amounts outstanding under our revolving credit facility and for general business purposes. In February 2018, in connection with our acquisition of one senior living community, we assumed a $16,748 mortgage note with an annual interest rate of 6.64% and a maturity date in June 2023. In March 2018, in connection with our acquisition of one MOB ( one building), we assumed a $11,050 mortgage note with an annual interest rate of 4.44% and a maturity date in July 2043. In June 2018, in connection with our acquisition of two senior living communities, we assumed a $16,588 mortgage note with an annual interest rate of 5.75% and a maturity date in October 2022. In July 2016, we entered loan agreements and obtained an aggregate $620,000 secured debt financing that matures in August 2026. These loans are secured by one MOB ( two buildings) located in Massachusetts and require interest to be paid at a weighted average fixed annual interest rate of 3.53% . We used the net proceeds from these loans to repay, in part, the then outstanding amount under our revolving credit facility and for general business purposes. The loan agreements contain customary covenants and provide for acceleration of payment of all amounts due thereunder upon the occurrence and continuation of certain events of default. The property encumbered by these mortgages is owned by a joint venture in which we own a 55% equity interest. In January 2018, we prepaid, at par plus accrued interest, a mortgage note secured by one of our properties with an outstanding principal balance of approximately $4,338 , a maturity date in September 2043 and an annual interest rate of 4.4% . In July 2018, we prepaid, at par plus accrued interest, mortgage notes secured by 12 of our properties with an aggregate outstanding principal balance of approximately $90,602 , maturity dates in October 2018 and a weighted average annual interest rate of 5.0% . In September 2018, we prepaid, at par plus accrued interest, a mortgage note secured by one of our properties with an outstanding principal balance of approximately $6,325 , a maturity date in January 2019 and an annual interest rate of 4.7% . As a result of these prepayments, we recorded a loss on early extinguishment of debt of $22 for the year ended December 31, 2018 . We prepaid these mortgages using cash on hand and borrowings under our revolving credit facility. In April 2017, we prepaid, at par plus accrued interest, a mortgage note secured by 17 of our properties with an outstanding principal balance of approximately $277,837 plus an aggregate premium of $5,449 , a maturity date in September 2019 and an annual interest rate of 6.71% . In May 2017, we prepaid, at par plus accrued interest, a mortgage note secured by one of our properties with an outstanding principal balance of approximately $10,579 , a maturity date in August 2017 and an annual interest rate of 6.15% . In June 2017, we prepaid, at par plus accrued interest, a mortgage note secured by one of our properties with an outstanding principal balance of approximately $8,807 , a maturity date in August 2037 and an annual interest rate of 5.95% . In December 2017, we prepaid, at par plus accrued interest, a mortgage note secured by one of our properties with an outstanding principal balance of approximately $8,403 , a maturity date in April 2018 and an annual interest rate of 6.73% . As a result of these prepayments, we recorded a loss on early extinguishment of debt of $7,627 for the year ended December 31, 2017 . We prepaid these mortgages using cash on hand and borrowings under our revolving credit facility. In January 2016, we prepaid, at par plus accrued interest, a mortgage note secured by one of our properties with an outstanding principal balance of approximately $6,115 , a maturity date in April 2016 and an annual interest rate of 5.97% . In April 2016, we prepaid, at par plus accrued interest, a mortgage note secured by one of our properties with an outstanding principal balance of approximately $18,000 , a maturity date in July 2016 and an annual interest rate of 4.65% . In July 2016, we prepaid, at par plus accrued interest, a mortgage note secured by one of our properties with an outstanding principal balance of approximately $11,871 , a maturity date in November 2016 and an annual interest rate of 6.25% . In September 2016, we prepaid, at par plus accrued interest, mortgage notes secured by two of our properties with an outstanding principal balance of approximately $79,957 , maturity dates in November 2016 and a weighted average annual interest rate of 5.92% . In October 2016, we prepaid, at par plus prepayment premiums and accrued interest, mortgage notes secured by eight properties with an aggregate principal balance of $42,542 , maturity dates in May 2017 and a weighted average annual interest rate of 6.54% . In December 2016, we prepaid, at par plus accrued interest, a mortgage note secured by one of our properties with an outstanding principal balance of approximately $5,428 , a maturity date in March 2017 and an annual interest rate of 5.86% . As a result of these prepayments, we recognized a net loss on early extinguishment of debt of $526 for the year ended December 31, 2016 . We prepaid these mortgages using cash on hand and borrowings under our revolving credit facility. At December 31, 2018 and 2017 , our outstanding senior unsecured notes and secured debt consisted of the following: December 31, 2018 December 31, 2017 Senior Unsecured Notes Coupon Maturity Face Amount Unamortized Discount Face Amount Unamortized Discount Senior unsecured notes 3.250 % May 19 $ 400,000 $ 19 $ 400,000 $ 78 Senior unsecured notes 6.750 % Apr 20 200,000 274 200,000 488 Senior unsecured notes 6.750 % Dec 21 300,000 1,558 300,000 2,093 Senior unsecured notes 4.750 % May 24 250,000 421 250,000 500 Senior unsecured notes 4.750 % Feb 28 500,000 7,702 — — Senior unsecured notes 5.625 % Aug 42 350,000 — 350,000 — Senior unsecured notes 6.250 % Feb 46 250,000 — 250,000 — Total senior unsecured notes $ 2,250,000 $ 9,974 $ 1,750,000 $ 3,159 Principal Balance as of December 31, Number of Properties as Collateral Net Book Value of Collateral as of December 31, Secured and Other Debt 2018 (1) 2017 (1) Interest Rate Maturity At December 31, 2018 2018 2017 Mortgage notes (2) $ — $ 12,552 6.31 % Oct 18 — $ — $ 16,470 Mortgage notes (2) — 11,858 6.24 % Oct 18 — — 15,025 Mortgage note (2) — 67,749 4.47 % Oct 18 — — 175,975 Mortgage note (2) — 6,430 4.69 % Jan 19 — — 9,477 Mortgage note 42,618 43,558 3.79 % Jul 19 4 61,199 62,596 Mortgage note 2,037 2,603 7.49 % Jan 22 1 14,602 15,099 Mortgage note 13,146 13,741 6.28 % Jul 22 1 24,064 24,414 Mortgage note 11,180 11,392 4.85 % Oct 22 1 20,602 21,065 Mortgage note 16,441 — 5.75 % Oct 22 2 20,342 — Mortgage note 16,442 — 6.64 % Jun 23 1 20,538 — Mortgage notes (3) 620,000 620,000 3.53 % Aug 26 1 745,079 764,622 Mortgage note 1,983 2,395 6.25 % Feb 33 1 4,402 4,473 Mortgage note 10,901 — 4.44 % Jul 43 1 13,816 — Mortgage note (2) — 4,338 4.38 % Sep 43 — — 7,290 Capital Leases 9,832 10,694 7.70 % Apr 26 2 17,970 18,525 Total secured $ 744,580 $ 807,310 15 $ 942,614 $ 1,135,031 (1) The principal balances are the amounts stated in the contracts. In accordance with GAAP, our carrying values and recorded interest expense may be different because of market conditions at the time we assumed certain of these debts. As of December 31, 2018 and 2017 , the unamortized net premiums and debt issuance costs on certain of these mortgages were $394 and $1,906 , respectively. (2) In 2018, we prepaid these debts. (3) In July 2016, we entered loan agreements and obtained an aggregate $620,000 secured debt financing that matures in August 2026. These loans are secured by one MOB ( two buildings). The property encumbered by these mortgages is owned by a joint venture in which we own a 55% equity interest. Interest on our senior unsecured notes are payable either semi-annually or quarterly in arrears; however, no principal repayments are due until maturity. Required monthly payments on our mortgages include principal and interest. Payments under our capital leases are due monthly. We include amortization of capital lease assets in depreciation and amortization expense. Required principal payments on our outstanding debt as of December 31, 2018 , are as follows: Year Principal Payment 2019 $ 446,140 2020 553,785 2021 304,083 2022 378,357 2023 16,657 Thereafter 1,984,558 (1) $ 3,683,580 (1) The carrying value of our total debt outstanding as of December 31, 2018, including unamortized debt issuance costs, premiums and discounts was $3,648,417 .</t>
  </si>
  <si>
    <t>Fair Value of Assets and Liabilities</t>
  </si>
  <si>
    <t>Fair Value Disclosures [Abstract]</t>
  </si>
  <si>
    <t>Fair Value of Assets and Liabilities Items Measured at Fair Value on a Recurring Basis: The following table presents certain of our assets that are measured at fair value on a recurring basis at December 31, 2018 categorized by the level of inputs used in the valuation of each asset or liability. Significant Total as of Quoted Prices in Active Significant Other Unobservable December 31, Markets for Identical Observable Inputs Inputs Description 2018 Assets (Level 1) (Level 2) (Level 3) Recurring Fair Value Measurements Assets: Investment in RMR Inc. (1) $ 139,994 $ 139,994 $ — $ — Investment in Five Star (2) $ 2,033 $ 2,033 $ — $ — (1) Our 2,637,408 shares of class A common stock of RMR Inc., which are included in investments in equity securities in our consolidated balance sheets, are reported at fair value which is based on quoted market prices (Level 1 inputs). Our historical cost basis for these shares is $69,826 as of year ended December 31, 2018 . During the year ended December 31, 2018 , we recorded an unrealized loss of $16,404 to adjust the carrying value of our investment in RMR Inc. class A common shares to their fair value. (2) Our 4,235,000 common shares of Five Star, which are included in investments in equity securities in our consolidated balance sheets, are reported at fair value which is based on quoted market prices (Level 1 inputs). Our adjusted cost basis for these shares is $6,353 as of the year ended December 31, 2018 . During the year ended December 31, 2018 , we recorded an unrealized loss of $4,320 , to adjust the carrying value of our investment in Five Star common shares to their fair value. Items Measured at Fair Value on a Nonrecurring Basis: In addition to items that are measured at fair value on a recurring basis, we also have assets in our consolidated balance sheets that are measured at fair value on a nonrecurring basis. As of December 31, 2018, these assets included 13 MOBs located in Massachusetts where the tenant has notified us of its intention to not renew the master lease upon the expiration of the lease in May 2019. Two of these properties are under agreement to sell as of December 31, 2018 and are classified as held for sale in our consolidated balance sheet. We recorded impairment charges of $2,728 to reduce the carrying value of the two properties held for sale to their sales price less estimated costs to sell of $1,928 . We recorded impairment charges of $44,069 for the remaining 11 properties to their estimated aggregate fair value of $11,167 . The valuation techniques and significant unobservable inputs used in the valuation of these 11 properties are considered Level 3 inputs as defined in the fair value hierarchy under GAAP. We estimated the fair value of real estate for these 11 properties using the income approach and unobservable inputs such as estimated market rent, leasing and capital improvement costs, absorption time and capitalization and discount rates. We also engaged an external third party to assist us in our estimation of fair value. We used estimated market rents between $12.00 - $16.00 per square foot ( $14.00 weighted average), leasing and capital improvements costs of $40.00 per square foot, absorption time of 18 months, capitalization rates between 9% - 10% ( 8% weighted average) and discount rates between 10% - 11% ( 9% weighted average) as a part of our fair value analysis. The estimated fair value of these assets as of December 31, 2018 were as follows: Significant Total as of Quoted Prices in Active Significant Other Unobservable December 31, Markets for Identical Observable Inputs Inputs Description 2018 Assets (Level 1) (Level 2) (Level 3) Non-Recurring Fair Value Measurements Assets: Real estate properties held for sale $ 1,928 $ — $ 1,928 $ — Real estate properties at fair value $ 11,167 $ — $ — $ 11,167 In addition to the assets described in the table above, our financial instruments at December 31, 2018 and December 31, 2017 included cash and cash equivalents, restricted cash, other assets, our revolving credit facility, term loans, senior unsecured notes, secured debt and capital leases and other unsecured obligations and liabilities. The fair values of these financial instruments approximated their carrying values in our consolidated financial statements as of such dates, except as follows: As of December 31, 2018 As of December 31, 2017 Description Carrying Amount (1) Estimated Fair Value Carrying Amount (1) Estimated Fair Value Senior unsecured notes $ 2,216,945 $ 2,138,202 $ 1,725,662 $ 1,810,882 Secured debt (2) 744,186 723,003 805,404 794,047 $ 2,961,131 $ 2,861,205 $ 2,531,066 $ 2,604,929 (1) Includes unamortized debt issuance costs, premiums and discounts. (2) We assumed certain of these secured debts in connection with our acquisitions of certain properties. We recorded the assumed mortgage notes at estimated fair value on the date of acquisition and we are amortizing the fair value adjustments, if any, to interest expense over the respective terms of the mortgage notes to reduce interest expense to the estimated market interest rates as of the date of acquisition. We estimated the fair value of our two issuances of senior unsecured notes due 2042 and 2046 based on the closing price on Nasdaq (Level 1 input) as of December 31, 2018 . We estimated the fair values of our five issuances of senior unsecured notes due 2019, 2020, 2021, 2024 and 2028 using an average of the bid and ask price on or about December 31, 2018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 may differ materially from the actual fair value.</t>
  </si>
  <si>
    <t>Noncontrolling Interest [Abstract]</t>
  </si>
  <si>
    <t>Noncontrolling Interest In March 2017, we entered a joint venture with a sovereign investor for one of our MOBs ( two buildings) located in Boston, Massachusetts. The investor contributed approximately $261,009 for a 45% equity interest in the joint venture, and we retained the remaining 55% equity interest in the joint venture. Net proceeds from this transaction were approximately $255,931 , after transaction costs. We determined that this entity is a VIE and that we control the activities that most significantly impact the economic performance of this entity; we therefore continue to consolidate this property in our financial statements. We recognized a noncontrolling interest in our consolidated balance sheets of approximately $181,859 as of completion of the transaction, which was equal to 45% of the aggregate carrying value of the total equity of the property immediately prior to the transaction. The difference between the net proceeds received from this transaction and the noncontrolling interest recognized, which was approximately $74,072 , was reflected as an increase in additional paid in capital in our consolidated balance sheets. The portion of the joint venture's net income and comprehensive income not attributable to us, or $5,542 and $4,193 for the years ended December 31, 2018 and 2017, is reported as noncontrolling interest in our consolidated statements of comprehensive income. We made aggregate cash distributions to our joint venture partner of $21,022 and $13,814 for the years ended December 31, 2018 and 2017, respectively, which are reflected as a decrease in total equity attributable to noncontrolling interest in our consolidated balance sheets. As of December 31, 2018 , this joint venture held real estate assets with an aggregate net book value of $745,079 , subject to mortgage debts of $620,000 . In assessing whether we have a controlling interest in this joint venture arrangement and are required to consolidate the accounts of the joint venture entity, we considered the members' rights to residual gains and obligations to absorb losses, which activities most significantly impact the economic performance of the entity and which member has the power to direct those activities.</t>
  </si>
  <si>
    <t>Segment Reporting</t>
  </si>
  <si>
    <t>Segment Reporting [Abstract]</t>
  </si>
  <si>
    <t>Segment Reporting As of December 31, 2018 , we have four operating segments, of which three are separate reporting segments. We aggregate the reporting units in each of our MOBs, our triple net leased senior living communities and our managed senior living communities into three reporting segments, based on their similar operating and economic characteristics. The first reporting segment includes MOBs where the tenants pay us rent. The second reporting segment includes triple net leased senior living communities that provide short term and long term residential care and other services for residents and from which we receive rents from the operators. The third reporting segment includes managed senior living communities that provide short term and long term residential care and other services for residents where we pay fees to the operator to manage the communities for our account. Our fourth segment includes all of our other operations, including certain properties that offer wellness, fitness and spa services to members and with respect to which we receive rents from operators, which we do not consider to be sufficiently material to constitute a separate reporting segment. For the Year Ended December 31, 2018 MOBs Triple Net Leased Senior Living Communities Managed Senior Living Communities All Other Operations Consolidated Revenues: Rental income $ 412,813 $ 269,512 $ — $ 18,316 $ 700,641 Residents fees and services — — 416,523 — 416,523 Total revenues 412,813 269,512 416,523 18,316 1,117,164 Expenses: Property operating expenses 127,732 — 323,849 — 451,581 Depreciation and amortization 141,477 80,277 60,689 3,792 286,235 General and administrative — — — 85,885 85,885 Acquisition and certain other transaction related costs — — — 194 194 Impairment of assets 46,797 19,549 — — 66,346 Total expenses 316,006 99,826 384,538 89,871 890,241 Gain on sale of properties — 261,916 — — 261,916 Dividend income — — — 2,901 2,901 Unrealized losses on equity securities — — — (20,724 ) (20,724 ) Interest and other income — — — 667 667 Interest expense (24,360 ) (1,641 ) (4,477 ) (148,809 ) (179,287 ) Gain (loss) on early extinguishment of debt — 76 (98 ) — (22 ) Income (loss) from continuing operations before income tax expense and equity in earnings of an investee 72,447 430,037 27,410 (237,520 ) 292,374 Income tax expense — — — (476 ) (476 ) Equity in earnings of an investee — — — 516 516 Net income (loss) 72,447 430,037 27,410 (237,480 ) 292,414 Net income attributable to noncontrolling interest (5,542 ) — — — (5,542 ) Net income (loss) attributable to common shareholders $ 66,905 $ 430,037 $ 27,410 $ (237,480 ) $ 286,872 As of December 31, 2018 MOBs Triple Net Leased Senior Living Communities Managed Senior Living Communities All Other Operations Consolidated Total assets $ 3,344,581 $ 2,044,939 $ 1,395,657 $ 375,249 $ 7,160,426 For the Year Ended December 31, 2017 MOBs Triple Net Leased Senior Living Communities Managed Senior Living Communities All Other Operations Consolidated Revenues: Rental income $ 382,127 $ 280,641 $ — $ 18,254 $ 681,022 Residents fees and services — — 393,707 — 393,707 Total revenues 382,127 280,641 393,707 18,254 1,074,729 Expenses: Property operating expenses 112,930 — 300,562 — 413,492 Depreciation and amortization 128,827 81,976 62,266 3,792 276,861 General and administrative — — — 103,694 103,694 Acquisition and certain other transaction related costs — — — 403 403 Impairment of assets — — — 5,082 5,082 Total expenses 241,757 81,976 362,828 112,971 799,532 Gain on sale of properties — 45,901 — 154 46,055 Dividend income — — — 2,637 2,637 Interest and other income — — — 406 406 Interest expense (24,919 ) (8,855 ) (4,685 ) (126,560 ) (165,019 ) Loss on early extinguishment of debt (59 ) (7,294 ) — (274 ) (7,627 ) Income (loss) from continuing operations before income tax expense and equity in earnings of an investee 115,392 228,417 26,194 (218,354 ) 151,649 Income tax expense — — — (454 ) (454 ) Equity in earnings of an investee — — — 608 608 Net income (loss) 115,392 228,417 26,194 (218,200 ) 151,803 Net income attributable to noncontrolling interest (4,193 ) — — — (4,193 ) Net income (loss) attributable to common shareholders $ 111,199 $ 228,417 $ 26,194 $ (218,200 ) $ 147,610 As of December 31, 2017 MOBs Triple Net Leased Senior Living Communities Managed Senior Living Communities All Other Operations Consolidated Total assets $ 3,367,485 $ 2,251,756 $ 1,273,757 $ 401,021 $ 7,294,019 For the Year Ended December 31, 2016 MOBs Triple Net Leased Senior Living Communities Managed Senior Living Communities All Other Operations Consolidated Revenues: Rental income $ 372,233 $ 275,697 $ — $ 18,270 $ 666,200 Residents fees and services — — 391,822 — 391,822 Total revenues 372,233 275,697 391,822 18,270 1,058,022 Expenses: Property operating expenses 105,762 833 293,195 — 399,790 Depreciation and amortization 124,196 78,361 81,482 3,792 287,831 General and administrative — — — 46,559 46,559 Acquisition and certain other transaction related costs — — — 2,085 2,085 Impairment of assets 7,122 6,583 2,174 2,795 18,674 Total expenses 237,080 85,777 376,851 55,231 754,939 Gain on sale of properties — 4,061 — — 4,061 Dividend income — — — 2,108 2,108 Interest and other income — — — 430 430 Interest expense (13,852 ) (24,795 ) (8,540 ) (120,387 ) (167,574 ) Loss on early extinguishment of debt — (467 ) (59 ) — (526 ) Income (loss) from continuing operations before income tax expense and equity in earnings of an investee 121,301 168,719 6,372 (154,810 ) 141,582 Income tax expense — — — (424 ) (424 ) Equity in earnings of an investee — — — 137 137 Net income (loss) $ 121,301 $ 168,719 $ 6,372 $ (155,097 ) $ 141,295 As of December 31, 2016 MOBs Triple Net Leased Senior Living Communities Managed Senior Living Communities All Other Operations Consolidated Total assets $ 3,333,141 $ 2,289,045 $ 1,260,032 $ 345,536 $ 7,227,754</t>
  </si>
  <si>
    <t>Income Taxes</t>
  </si>
  <si>
    <t>Income Tax Disclosure [Abstract]</t>
  </si>
  <si>
    <t>Income Taxes On December 22, 2017, the U.S. government enacted comprehensive tax legislation commonly referred to as the Tax Cuts and Jobs Act of 2017, or the TCJA. The TCJA significantly revised the U.S. corporate income tax system, by among other things, lowering the corporate income tax rate. The federal income tax rate for tax years ending after December 31, 2017 was reduced from a maximum rate of 35% to 21%. The reduction in the corporate income tax rate caused us to adjust our deferred tax assets and liabilities, including the corresponding valuation allowance, to reflect the lower federal rate. We will monitor future interpretations of the TCJA as they develop, and accordingly our estimates may change. Our provision for income taxes consists of the following: For the Year Ended December 31, 2018 2017 2016 Current: Federal $ — $ — $ — State 476 454 424 476 454 424 Deferred: Federal — — — State — — — — — — Income tax provision $ 476 $ 454 $ 424 A reconciliation of our effective tax rate and the U.S. federal statutory income tax rate is as follows: For the Year Ended December 31, 2018 2017 2016 Taxes at statutory U.S. federal income tax rate 21.0 % 35.0 % 35.0 % Nontaxable income of SNH (21.0 )% (35.0 )% (35.0 )% State and local income taxes, net of federal tax benefit 0.1 % 0.3 % 0.3 % TCJA Adjustment — % 9.0 % — % Change in valuation allowance 1.9 % (6.5 )% 3.6 % Other differences, net (1.9 )% (2.5 )% (3.6 )% Effective tax rate 0.1 % 0.3 % 0.3 % Deferred income tax balances reflect the net tax effects of temporary differences between the carrying amounts of assets and liabilities in our consolidated balance sheets and the amounts used for income tax purposes and are stated at enacted tax rates expected to be in effect when taxes are actually paid or recovered. Significant components of our deferred tax assets and liabilities are as follows: For the Year Ended December 31, 2018 2017 Deferred tax assets: Deferred income $ 1,937 $ 1,576 Other 138 172 Tax loss carryforwards 29,648 24,925 31,723 26,673 Valuation allowance (31,723 ) (26,673 ) — — Net deferred income taxes $ — $ — Because of our TRSs’ history of losses, we are not able to conclude that it is more likely than not we will realize the future benefit of our deferred tax assets; thus we have provided a 100% valuation allowance as of December 31, 2018 and 2017 . If and when we believe it is more likely than not that we will recover our deferred tax assets, we will reverse the valuation allowance as an income tax benefit in our consolidated statements of comprehensive income. As of December 31, 2018 , our consolidated TRSs had net operating loss carry forwards for federal income tax purposes of approximately $116,075 , which, if unused, begin to expire in 2031. In the normal course of business, income tax authorities in various income tax jurisdictions conduct routine audits of our income tax returns filed in prior years. Income tax years subsequent to 2013 may be open to examination in some of the income tax jurisdictions in which we operate.</t>
  </si>
  <si>
    <t>Weighted Average Common Shares</t>
  </si>
  <si>
    <t>Earnings Per Share [Abstract]</t>
  </si>
  <si>
    <t>Weighted Average Common Shares The following table provides a reconciliation of the weighted average number of common shares used in the calculation of basic and diluted earnings per share (in thousands): Year Ended December 31, 2018 2017 2016 Weighted average common shares for basic earnings per share 237,511 237,420 237,345 Effect of dilutive securities: restricted share awards 35 32 37 Weighted average common shares for diluted earnings per share 237,546 237,452 237,382</t>
  </si>
  <si>
    <t>Selected Quarterly Financial Data (unaudited)</t>
  </si>
  <si>
    <t>Quarterly Financial Information Disclosure [Abstract]</t>
  </si>
  <si>
    <t>Selected Quarterly Financial Data (unaudited) The following is a summary of our unaudited quarterly results of operations for 2018 and 2017 : 2018 First Second Third Fourth Quarter Quarter Quarter Quarter Revenues $ 275,770 $ 277,202 $ 278,969 $ 285,222 Net income (loss) attributable to common shareholders $ 236,022 $ 123,587 $ 45,805 $ (118,543 ) Per share data (basic and diluted): Net income (loss) attributable to common shareholders $ 0.99 $ 0.52 $ 0.19 $ (0.50 ) Common distributions declared $ 0.39 $ 0.39 $ 0.39 $ 0.39 2017 First Second Third Fourth Quarter Quarter Quarter Quarter Revenues $ 264,521 $ 264,992 $ 266,673 $ 278,543 Net income attributable to common shareholders $ 32,155 $ 16,042 $ 34,414 $ 65,000 Per share data (basic and diluted): Net income attributable to common shareholders $ 0.14 $ 0.07 $ 0.14 $ 0.27 Common distributions declared $ 0.39 $ 0.39 $ 0.39 $ 0.39</t>
  </si>
  <si>
    <t>SCHEDULE III REAL ESTATE AND ACCUMULATED DEPRECIATION</t>
  </si>
  <si>
    <t>SEC Schedule, 12-28, Real Estate Companies, Investment in Real Estate and Accumulated Depreciation Disclosure [Abstract]</t>
  </si>
  <si>
    <t xml:space="preserve"> Initial Cost to Company Cost at December 31, 2018 Address City State Encumbrances (1) Land Buildings, Improvements &amp; Equipment Cost Capitalized Subsequent to Acquisition Impairment Cost Basis Adjustment (2) Land Buildings, Improvements &amp; Equipment Total (3) Accumulated Depreciation (4) Date Acquired (5) Original Construction Date 2184 Parkway Lake Drive Birmingham AL $— $580 $5,980 $2,042 $— $— $580 $8,022 $8,602 $1,894 8/1/2008 2001 2634 Valleydale Road Birmingham AL — 600 7,574 944 — — 578 8,540 9,118 2,230 8/1/2008 2000 2021 Dahlke Drive NE Cullman AL — 287 3,415 306 — (233) 287 3,488 3,775 1,268 11/19/2004 1998 101 Tulip Lane Dothan AL — 3,543 14,619 130 — — 3,543 14,749 18,292 500 12/27/2017 2000 49 Hughes Road Madison AL — 334 3,981 714 — (243) 334 4,452 4,786 1,501 11/19/2004 1998 200 Terrace Lane Priceville AL — 1,300 9,447 351 — (41) 1,300 9,757 11,057 1,903 2/1/2012 2006 413 Cox Boulevard Sheffield AL — 394 4,684 470 — (191) 394 4,963 5,357 1,793 11/19/2004 1998 2435 Columbiana Road Vestavia Hills AL — 843 23,472 2,363 — — 843 25,835 26,678 2,744 7/12/2016 1991 4461 N Crossover Road Fayetteville AR — 733 10,432 74 — — 733 10,506 11,239 1,114 5/1/2015 2011 4210 S Caraway Road Jonesboro AR — 653 9,515 51 — — 653 9,566 10,219 1,011 5/1/2015 2008 672 Jones Road Springdale AR — 572 9,364 155 — — 572 9,519 10,091 1,006 5/1/2015 2007 13840 North Desert Harbor Drive Peoria AZ — 2,687 15,843 4,263 — (1,781) 2,693 18,319 21,012 7,621 1/11/2002 1990 9045 W. Athens Street Peoria AZ — 1,405 9,115 123 — — 1,405 9,238 10,643 1,015 5/1/2015 1997 11209 N. Tatum Boulevard Phoenix AZ — 1,380 6,349 2,548 — — 1,506 8,771 10,277 1,798 9/30/2011 1987 2444 West Las Palmaritas Drive Phoenix AZ — 3,820 6,669 288 — — 3,820 6,957 10,777 1,365 12/22/2010 1982 4121 East Cotton Center Phoenix AZ — 5,166 12,724 477 — — 5,196 13,171 18,367 1,248 1/29/2015 2000 3850 North US Hwy 89 (6) Prescott AZ 16,442 2,017 17,513 1,492 — — 2,017 19,005 21,022 484 2/1/2018 1986 6001 East Thomas Road Scottsdale AZ — 941 8,807 4,061 — (51) 946 12,812 13,758 6,275 9/1/2012 1990 7090 East Mescal Street Scottsdale AZ — 2,315 13,650 6,594 — (1,325) 2,348 18,886 21,234 7,199 1/11/2002 1984 17225 North Boswell Boulevard Sun City AZ — 1,189 10,569 1,642 — (42) 1,189 12,169 13,358 7,013 9/1/2012 1990 14001 W. Meeker Boulevard Sun City West AZ — 395 3,307 — — (192) 395 3,115 3,510 1,236 2/28/2003 1998 1415 West 3rd Street Tempe AZ — 2,186 13,446 307 — — 2,186 13,753 15,939 1,332 1/29/2015 1981 2500 North Rosemont Boulevard Tucson AZ — 4,429 26,119 5,124 — (2,661) 4,576 28,435 33,011 11,671 1/11/2002 1989 710 North Euclid Anaheim CA — 2,850 6,964 945 — — 2,893 7,866 10,759 2,161 7/9/2008 1992 3209 Brookside Drive Bakersfield CA — 4,166 13,233 99 — — 4,166 13,332 17,498 1,396 5/1/2015 2004 5000 Marina Boulevard Brisbane CA — 7,957 13,430 544 — — 7,957 13,974 21,931 344 11/14/2017 2000 5770 Armada Drive (6) Carlsbad CA 11,180 3,875 18,543 — — — 3,875 18,543 22,418 1,816 1/29/2015 1997 1350 South El Camino Real Encinitas CA — 1,510 18,042 443 — — 1,517 18,478 19,995 5,014 3/31/2008 1999 47201 Lakeview Boulevard Fremont CA — 3,200 10,177 36 — — 3,200 10,213 13,413 1,852 9/30/2011 1990 47211/47215 Lakeview Boulevard Fremont CA — 3,750 12,656 — — — 3,750 12,656 16,406 2,294 9/30/2011 1985 47900 Bayside Parkway Fremont CA — 4,580 10,370 1,001 — — 4,580 11,371 15,951 2,025 9/30/2011 1991 577 South Peach Street Fresno CA — 738 2,577 4,175 — (211) 738 6,541 7,279 1,968 12/28/1990 1963 6075 North Marks Avenue Fresno CA — 880 12,751 347 — — 889 13,089 13,978 3,517 3/31/2008 1996 Initial Cost to Company Cost at December 31, 2018 Address City State Encumbrances (1) Land Buildings, Improvements &amp; Equipment Cost Capitalized Subsequent to Acquisition Impairment Cost Basis Adjustment (2) Land Buildings, Improvements &amp; Equipment Total (3) Accumulated Depreciation (4) Date Acquired (5) Original Construction Date 24552 Paseo de Valencia Laguna Hills CA — 3,172 28,184 20,547 — (57) 7,418 44,428 51,846 19,126 11/1/2012 1975 8631 West 3rd Street Los Angeles CA — 24,640 88,277 11,737 — — 24,640 100,014 124,654 19,343 11/22/2010 1979 8635 West 3rd Street Los Angeles CA — 24,640 90,352 11,354 — — 24,640 101,706 126,346 19,683 11/22/2010 1979 2325 St. Pauls Way Modesto CA — 1,104 9,009 76 — — 1,106 9,083 10,189 963 5/1/2015 1998 8700 Lindley Avenue Northridge CA — 2,068 13,520 174 — — 2,079 13,683 15,762 1,433 5/1/2015 2000 1319 Brookside Avenue Redlands CA — 1,770 9,982 527 — — 1,770 10,509 12,279 2,772 3/31/2008 1999 110 Sterling Court Roseville CA — 1,620 10,262 915 — — 1,620 11,177 12,797 2,867 3/31/2008 1998 1371 Parkside Drive San Bernardino CA — 1,250 9,069 866 — (355) 1,250 9,580 10,830 3,058 8/31/2006 1988 16925 &amp; 16916 Hierba Drive San Diego CA — 9,142 53,904 13,393 — (5,098) 9,149 62,192 71,341 25,325 1/11/2002 1987 3030 Science Park San Diego CA — 2,466 46,473 337 — — 2,466 46,810 49,276 10,940 8/6/2009 1986 3040 Science Park San Diego CA — 1,225 23,077 337 — — 1,225 23,414 24,639 5,433 8/6/2009 1986 3050 Science Park San Diego CA — 1,508 28,753 336 — — 1,508 29,089 30,597 6,769 8/6/2009 1986 2904 Orchard Parkway San Jose CA — 10,788 8,890 32 — — 10,788 8,922 19,710 205 1/25/2018 1979 24305 West Lyons Avenue Santa Clarita CA — 763 15,538 129 — — 763 15,667 16,430 1,643 5/1/2015 1988 3530 Deer Park Drive Stockton CA — 670 14,419 900 — — 670 15,319 15,989 3,996 3/31/2008 1999 537 East Fulton Street Stockton CA — 382 2,750 957 — (394) 382 3,313 3,695 2,046 6/30/1992 1968 877 East March Lane Stockton CA — 1,176 11,171 5,925 — (1,295) 1,411 15,566 16,977 5,639 9/30/2003 1988 93 West Avenida de Los Arboles Thousand Oaks CA — 622 2,522 2,710 — (648) 622 4,584 5,206 2,546 12/28/1990 1965 28515 Westinghouse Place Valencia CA — $4,669 41,440 — — — 4,669 41,440 46,109 4,058 1/29/2015 2008 6835 Hazeltine Avenue Van Nuys CA — $718 378 1,105 — (292) 725 1,184 1,909 518 12/28/1990 1969 1866 San Miguel Drive Walnut Creek CA — $2,010 9,290 3,632 — (34) 3,417 11,481 14,898 2,223 12/1/2011 1996 1950 South Dayton Street Aurora CO — $3,062 46,195 1,279 — — 3,120 47,416 50,536 5,019 5/1/2015 1987 515 Fairview Avenue Canon City CO — $292 6,228 1,386 (3,512) (420) 299 3,675 3,974 1,601 9/26/1997 1970 110 West Van Buren Street Colorado Springs CO — $245 5,236 1,740 (3,031) (513) 245 3,432 3,677 1,506 9/26/1997 1972 3920 East San Miguel Street Colorado Springs CO — $1,380 8,894 3,760 — (34) 1,597 12,403 14,000 2,077 7/31/2012 1977 2050 South Main Street Delta CO — $167 3,570 826 — (363) 167 4,033 4,200 2,082 9/26/1997 1963 2501 Little Bookcliff Drive Grand Junction CO — $204 3,875 1,536 — (729) 207 4,679 4,886 2,678 12/30/1993 1968 2825 Patterson Road Grand Junction CO — $173 2,583 2,299 — (688) 173 4,194 4,367 2,373 12/30/1993 1978 1599 Ingalls Street Lakewood CO — $232 3,766 3,174 — (605) 232 6,335 6,567 3,868 12/28/1990 1972 5555 South Elati Street Littleton CO — $185 5,043 3,246 — (717) 191 7,566 7,757 4,321 12/28/1990 1965 8271 South Continental Divide Road Littleton CO — $400 3,507 — — (202) 400 3,305 3,705 1,312 2/28/2003 1998 9005 Grant Street Thornton CO — $961 10,867 89 — — 1,017 10,900 11,917 1,643 12/28/2012 2001 9025 Grant Street Thornton CO — $475 909 170 — — 483 1,071 1,554 169 12/28/2012 1987 Initial Cost to Company Cost at December 31, 2018 Address City State Encumbrances (1) Land Buildings, Improvements &amp; Equipment Cost Capitalized Subsequent to Acquisition Impairment Cost Basis Adjustment (2) Land Buildings, Improvements &amp; Equipment Total (3) Accumulated Depreciation (4) Date Acquired (5) Original Construction Date 7809 W. 38th Avenue Wheat Ridge CO — $470 3,373 7 — — 477 3,373 3,850 738 4/1/2010 2004 40 Sebethe Drive Cromwell CT — $570 5,304 1,141 — — 596 6,419 7,015 1,565 12/22/2010 1998 866 North Main Street Extension Wallingford CT — $430 3,136 796 — — 430 3,932 4,362 863 12/22/2010 1984 1145 19th Street NW Washington DC — $13,600 24,880 8,631 — — 13,600 33,511 47,111 7,293 5/20/2009 1976 2141 K Street, NW Washington DC — $13,700 8,400 4,074 — — 13,700 12,474 26,174 3,104 12/22/2008 1966 255 Possum Park Road Newark DE — $2,010 11,852 5,104 — (1,177) 2,760 15,029 17,789 5,832 1/11/2002 1982 4175 Ogletown Stanton Rd Newark DE — $1,500 19,447 1,042 — — 1,513 20,476 21,989 5,501 3/31/2008 1998 1212 Foulk Road Wilmington DE — $1,179 6,950 1,595 — (951) 1,202 7,571 8,773 3,227 1/11/2002 1974 1912 Marsh Road Wilmington DE — 4,365 25,739 3,611 — (1,985) 4,431 27,299 31,730 11,161 1/11/2002 1988 2723 Shipley Road Wilmington DE — 869 5,126 4,217 — (1,182) 934 8,096 9,030 3,166 1/11/2002 1989 407 Foulk Road Wilmington DE — 38 227 2,116 — (161) 84 2,136 2,220 594 1/11/2002 1965 13200 Nano Court Alachua FL — 2,792 42,440 13 — — 2,792 42,453 45,245 2,830 5/4/2016 2016 13545 Progress Boulevard Alachua FL — 512 4,935 182 — — 512 5,117 5,629 1,059 6/6/2011 2009 13631 Progress Boulevard Alachua FL — 512 4,941 106 — — 512 5,047 5,559 985 6/6/2011 2009 13709 Progress Boulevard Alachua FL — 1,080 1,675 478 — — 1,080 2,153 3,233 367 6/6/2011 1985 13859 Progress Boulevard (6) Alachua FL 1,983 570 4,276 444 — — 570 4,720 5,290 888 7/26/2011 2007 Progress Center - Lot 1 Property Alachua FL — 165 — — — — 165 — 165 — 6/6/2011 N/A Progress Center - Lot 4 Property Alachua FL — 331 — — — — 331 — 331 — 6/6/2011 N/A Progress Corporate Park Land Alachua FL — 4,000 — — — — 4,000 — 4,000 — 8/30/2011 N/A 22601 Camino Del Mar Boca Raton FL — 3,200 46,800 3,594 — (969) 3,202 49,423 52,625 9,969 12/15/2011 1990 1325 S Congress Avenue Boynton Beach FL — 1,620 5,341 961 — — 1,620 6,302 7,922 1,051 7/27/2012 1985 1425 Congress Avenue Boynton Beach FL — 2,390 14,768 2,396 — (241) 2,390 16,923 19,313 3,514 8/9/2011 1994 1416 Country Club Blvd. Cape Coral FL — 400 2,907 — — (173) 400 2,734 3,134 1,085 2/28/2003 1998 8500 Royal Palm Boulevard Coral Springs FL — 3,410 20,104 25,119 — (2,247) 3,413 42,973 46,386 13,980 1/11/2002 1984 1208 South Military Trail Deerfield Beach FL — 1,690 14,972 23,631 — (59) 1,739 38,495 40,234 15,087 10/1/2012 1986 3001 DC Country Club Boulevard Deerfield Beach FL — 3,196 18,848 15,931 — (1,640) 3,222 33,113 36,335 12,106 1/11/2002 1990 12780 Kenwood Lane Fort Myers FL — 369 2,174 3,075 — (277) 859 4,482 5,341 1,597 1/11/2002 1990 2525 First Street Fort Myers FL — 2,385 21,137 18,782 — (69) 2,525 39,710 42,235 16,322 10/1/2012 1984 1825 Ridgewood Avenue Holly Hill FL — 700 16,700 2,467 — (186) 792 18,889 19,681 3,998 7/22/2011 1926/2006 2480 North Park Road Hollywood FL — 4,500 40,500 13,530 — (964) 4,549 53,017 57,566 10,376 12/15/2011 1986 8901 Tamiami Trail East Naples FL — 3,200 2,898 13,281 — (400) 3,200 15,779 18,979 4,398 8/31/2006 1984 12780 Waterford Lakes Parkway Orlando FL — 977 3,946 2 — — 977 3,948 4,925 504 12/18/2013 2002 1603 S. Hiawassee Road Orlando FL — 488 2,621 94 — — 488 2,715 3,203 380 12/18/2013 2003 Initial Cost to Company Cost at December 31, 2018 Address City State Encumbrances (1) Land Buildings, Improvements &amp; Equipment Cost Capitalized Subsequent to Acquisition Impairment Cost Basis Adjustment (2) Land Buildings, Improvements &amp; Equipment Total (3) Accumulated Depreciation (4) Date Acquired (5) Original Construction Date 1825 N. Mills Avenue Orlando FL — 519 1,799 354 — — 519 2,153 2,672 565 12/22/2008 1997 1911 N. Mills Avenue Orlando FL — 1,946 7,197 771 — — 1,946 7,968 9,914 2,138 12/22/2008 1997 1925 N. Mills Avenue Orlando FL — 135 532 155 — — 135 687 822 195 12/22/2008 1997 250 N. Alafaya Trail Orlando FL — 967 4,362 53 — — 967 4,415 5,382 548 12/18/2013 1999 45 Katherine Boulevard Palm Harbor FL — 3,379 29,945 5,328 — (55) 3,392 35,205 38,597 20,537 10/1/2012 1992 900 West Lake Road Palm Harbor FL — 3,449 20,336 7,814 — (2,155) 3,452 25,992 29,444 10,194 1/11/2002 1989 8500 West Sunrise Boulevard Plantation FL — 4,700 24,300 5,486 — (1,143) 4,717 28,626 33,343 7,062 12/15/2011 1989 1371 South Ocean Boulevard Pompano Beach FL — 2,500 15,500 12,578 — (652) 2,560 27,366 29,926 5,594 12/15/2011 1991 2701 North Course Drive Pompano Beach FL — 7,700 2,127 35,339 — (521) 7,700 36,945 44,645 11,380 8/31/2006 1985 20480 Veterans Boulevard Port Charlotte FL — 400 11,934 1,716 — (193) 435 13,422 13,857 2,968 7/22/2011 1996 1699 S.E. Lyngate Drive Port St. Lucie FL — 1,242 11,009 1,964 — (36) 1,246 12,933 14,179 7,565 10/1/2012 1993 501 N.W. Cashmere Boulevard Port St. Lucie FL — 890 9,345 1,251 — (135) 891 10,460 11,351 2,009 7/22/2011 2007 3855 Upper Creek Drive Sun City Center FL — 1,676 15,788 166 — — 1,676 15,954 17,630 1,706 5/1/2015 1989 900 South Harbour Island Blvd. Tampa FL — 4,850 6,349 7 — — 4,850 6,356 11,206 1,781 10/30/2007 1986 111 Executive Center Drive West Palm Beach FL — 2,061 12,153 10,347 — (1,663) 2,075 20,823 22,898 7,900 1/11/2002 1988 2351 Cedarcrest Road Acworth GA — 2,000 6,674 120 — — 2,000 6,794 8,794 635 5/1/2016 2014 1200 Bluegrass Lakes Parkway Alpharetta GA — 1,689 15,936 — — — 1,689 15,936 17,625 1,560 1/29/2015 2001 855 North Point Pkwy Alpharetta GA — 5,390 26,712 — — — 5,390 26,712 32,102 6,929 8/21/2008 2006 253 N. Main Street (6) Alpharetta GA 9,547 1,325 12,377 345 — — 1,325 12,722 14,047 1,359 5/1/2015 1997 1291 Cedar Shoals Drive Athens GA — 337 4,006 828 — (200) 368 4,603 4,971 1,545 11/19/2004 1998 1515 Sheridan Road Atlanta GA — 5,800 9,305 3 — — 5,800 9,308 15,108 2,589 11/30/2007 1978 59 Executive Park South Atlanta GA — 4,980 11,266 586 — — 4,980 11,852 16,832 2,609 1/26/2011 1966 240 Marietta Highway Canton GA — 806 8,555 1,052 — — 806 9,607 10,413 1,579 10/1/2013 1997 4500 South Stadium Drive Columbus GA — 294 3,505 323 — (168) 294 3,660 3,954 1,272 11/19/2004 1999 1352 Wellbrook Circle Conyers GA — 342 4,068 988 — (178) 342 4,878 5,220 1,663 11/19/2004 1997 1501 Milstead Road Conyers GA — 750 7,796 388 — — 750 8,184 8,934 1,714 9/30/2010 2008 3875 Post Road Cumming GA — 954 12,796 191 — — 958 12,983 13,941 1,416 5/1/2015 2007 4960 Jot Em Down Road Cumming GA — 1,548 18,666 12,166 — (18) 3,407 28,955 32,362 4,224 8/1/2013 2011 5610 Hampton Park Drive Cumming GA — 3,479 14,771 191 — — 3,481 14,960 18,441 1,591 9/3/2015 2014 7955 Majors Road Cumming GA — 1,325 7,770 126 — — 1,325 7,896 9,221 846 5/1/2015 2009 2470 Dug Gap Road Dalton GA — 262 3,119 501 — (133) 262 3,487 3,749 1,196 11/19/2004 1997 101 West Ponce De Leon Avenue Decatur GA — 3,500 13,179 11 — — 3,500 13,190 16,690 2,172 5/30/2012 1992 2801 North Decatur Road Decatur GA — 3,100 4,436 963 — — 3,100 5,399 8,499 1,282 7/9/2008 1986 Initial Cost to Company Cost at December 31, 2018 Address City State Encumbrances (1) Land Buildings, Improvements &amp; Equipment Cost Capitalized Subsequent to Acquisition Impairment Cost Basis Adjustment (2) Land Buildings, Improvements &amp; Equipment Total (3) Accumulated Depreciation (4) Date Acquired (5) Original Construction Date 114 Penland Street Ellijay GA — 496 7,107 562 — — 496 7,669 8,165 1,136 10/1/2013 2008 353 North Belair Road Evans GA — 230 2,663 574 — (170) 230 3,067 3,297 1,095 11/19/2004 1998 1294 Highway 54 West (6) Fayetteville GA 8,035 853 9,903 345 — — 943 10,158 11,101 1,107 5/1/2015 1999 2435 Limestone Parkway Gainesville GA — 268 3,186 995 — (172) 268 4,009 4,277 1,223 11/19/2004 1998 3315 Thompson Bridge Road (6) Gainesville GA 17,068 934 30,962 623 — — 956 31,563 32,519 3,260 5/1/2015 1999 5373 Thompson Mill Road Hoschton GA — 944 12,171 76 — — 944 12,247 13,191 1,295 5/1/2015 2011 8080 Summit Business Parkway Jonesboro GA — 1,800 20,664 2,383 — (241) 1,800 22,806 24,606 4,721 6/20/2011 2007 6191 Peake Road Macon GA — 183 2,179 736 — (142) 183 2,773 2,956 866 11/19/2004 1998 1360 Upper Hembree Road Roswell GA — 1,080 6,138 29 — — 1,067 6,180 7,247 1,027 5/7/2012 2007 1 Savannah Square Drive Savannah GA — 1,200 19,090 4,860 — (627) 1,404 23,119 24,523 6,997 10/1/2006 1987 5200 Habersham Street Savannah GA — 800 7,800 877 — (74) 803 8,600 9,403 1,920 6/23/2011 2005 7410 Skidaway Road Savannah GA — 400 5,670 1,052 — (512) 413 6,197 6,610 1,854 11/1/2006 1989 2078 Scenic Highway Snellville GA — 870 4,030 335 — — 870 4,365 5,235 1,097 12/10/2009 1997 475 Country Club Drive (6) Stockbridge GA 7,968 512 9,560 268 — — 512 9,828 10,340 1,081 5/1/2015 1998 1300 Montreal Road Tucker GA — 690 6,210 850 — (397) 694 6,659 7,353 2,228 6/3/2005 1997 1100 Ward Avenue Honolulu HI — $11,200 55,618 5,147 — — 11,247 60,718 71,965 9,673 6/18/2012 1961 600 Manor Drive Clarinda IA — $77 1,453 1,042 — (508) 77 1,987 2,064 1,109 12/30/1993 1968 2401 East 8th Street Des Moines IA — $123 627 1,323 — (366) 123 1,584 1,707 582 7/1/2000 1965 608 Prairie Street Mediapolis IA — $94 1,776 746 — (476) 94 2,046 2,140 1,242 12/30/1993 1973 1015 West Summit Street Winterset IA — $111 2,099 1,339 (314) (524) 111 2,600 2,711 1,597 12/30/1993 1973 2340 West Seltice Way Coeur d'Alene ID — $910 7,170 2,829 — — 1,018 9,891 10,909 1,641 7/31/2012 1993 850 Lincoln Drive Idaho Falls ID — $510 6,640 1,874 — — 732 8,292 9,024 1,485 7/31/2012 1978 1250 West Central Road Arlington Heights IL — $3,665 32,587 8,057 — (44) 3,683 40,582 44,265 21,828 11/1/2012 1986 1450 Busch Parkway Buffalo Grove IL — $3,800 11,456 532 — — 3,815 11,973 15,788 2,514 9/16/2010 2009 2601 Patriot Boulevard Glenview IL — $2,285 9,593 — — — 2,285 9,593 11,878 939 1/29/2015 2005 1373 D'Adrian Professional Park Godfrey IL — $281 15,088 359 — — 281 15,447 15,728 1,646 5/1/2015 2010 900 43rd Avenue Moline IL — $482 7,651 170 — — 482 7,821 8,303 810 5/1/2015 2003 / 2012 221 11th Avenue Moline IL — $161 7,244 1,384 — — 161 8,628 8,789 833 5/1/2015 2008 2700 14th Street Pekin IL — $171 11,475 193 — — 172 11,667 11,839 1,243 5/1/2015 2009 7130 Crimson Ridge Drive Rockford IL — $200 7,300 28 — — 200 7,328 7,528 1,567 5/1/2011 1999 1220 Lakeview Drive Romeoville IL — $1,120 19,582 (61) — — 1,058 19,583 20,641 5,079 8/21/2008 2005 1201 Hartman Lane Shiloh IL — $743 7,232 328 — — 1,233 7,070 8,303 506 12/8/2016 2003 900 Southwind Road Springfield IL — $300 6,744 1,043 — (108) 300 7,679 7,979 2,510 8/31/2006 1990 Initial Cost to Company Cost at December 31, 2018 Address City State Encumbrances (1) Land Buildings, Improvements &amp; Equipment Cost Capitalized Subsequent to Acquisition Impairment Cost Basis Adjustment (2) Land Buildings, Improvements &amp; Equipment Total (3) Accumulated Depreciation (4) Date Acquired (5) Original Construction Date 2705 Avenue E Sterling IL — $341 14,331 251 — — 341 14,582 14,923 1,545 5/1/2015 2008 39 Dorothy Drive Troy IL — $1,002 7,010 89 — — 1,002 7,099 8,101 507 12/8/2016 2003 100 Grand Victorian Place Washington IL — $241 12,046 192 — — 241 12,238 12,479 1,286 5/1/2015 2009 1615 Lakeside Drive Waukegan IL — $2,700 9,590 2,862 — — 3,193 11,959 15,152 1,911 9/30/2011 1990 1675 Lakeside Drive Waukegan IL — $2,420 9,382 2,204 — — 2,802 11,204 14,006 1,848 9/30/2011 1998 406 Smith Drive Auburn IN — $380 8,246 183 — — 380 8,429 8,809 2,292 9/1/2008 1999 6990 East County Road 100 North Avon IN — $850 11,888 228 — — 850 12,116 12,966 3,357 9/1/2008 1999 2455 Tamarack Trail Bloomington IN — $5,400 25,129 11,001 — — 5,438 36,092 41,530 7,721 11/1/2008 1983 2460 Glebe Street Carmel IN — $2,108 57,741 486 — — 2,120 58,215 60,335 5,868 5/1/2015 2008 701 East County Line Road Greenwood IN — $1,830 14,303 714 — — 1,830 15,017 16,847 2,699 12/1/2011 2007 8505 Woodfield Crossing Boulevard Indianapolis IN — 2,785 16,396 5,940 — (1,925) 2,785 20,411 23,196 7,859 1/11/2002 1986 2501 Friendship Boulevard Kokomo IN — 512 13,009 93 — — 512 13,102 13,614 391 12/27/2017 1997 603 Saint Joseph Drive Kokomo IN — 220 5,899 736 — — 220 6,635 6,855 1,746 9/1/2008 1998 1211 Longwood Drive La Porte IN — 770 5,550 549 — — 770 6,099 6,869 1,637 9/1/2008 1998 1590 West Timberview Drive Marion IN — 410 5,409 220 — — 410 5,629 6,039 1,606 9/1/2008 2000 1473 East McKay Road Shelbyville IN — 190 5,328 123 — — 190 5,451 5,641 1,536 9/1/2008 1999 17441 State Road 23 South Bend IN — 400 3,107 — — (182) 400 2,925 3,325 1,161 2/28/2003 1998 222 South 25th Street Terra Haute IN — 300 13,115 493 — — 300 13,608 13,908 3,754 9/1/2008 2005 150 Fox Ridge Drive Vincennes IN — 110 3,603 1,144 — — 110 4,747 4,857 1,338 9/1/2008 1985 510 West 7th Street Ellinwood KS — 130 1,137 556 — (204) 130 1,489 1,619 824 4/1/1995 1972 1501 Inverness Drive Lawrence KS — 1,600 18,565 585 — — 1,755 18,995 20,750 5,067 10/1/2009 1988 5799 Broadmoor Street Mission KS — 1,522 7,246 1,094 — — 1,522 8,340 9,862 460 1/17/2017 1986 3501 West 95th Street Overland Park KS — 2,568 15,140 4,224 — (1,677) 2,580 17,675 20,255 7,110 1/11/2002 1989 6555 West 75th Street Overland Park KS — 1,274 1,126 13,808 — (994) 1,487 13,727 15,214 5,102 10/25/2002 1985 6700 W. 115th Street Overland Park KS — 4,503 29,387 123 — — 4,503 29,510 34,013 737 1/3/2018 2006 981 Campbell Lane Bowling Green KY — 365 4,345 494 — (203) 365 4,636 5,001 1,641 11/19/2004 1999 102 Leonardwood Drive Frankfort KY — 560 8,282 1,240 — (60) 560 9,462 10,022 3,156 8/31/2006 1989 4190 Lafayette Road Hopkinsville KY — 316 3,761 217 — (193) 316 3,785 4,101 1,350 11/19/2004 1999 690 Mason Headley Road (7) Lexington KY 7,976 — 10,848 11,647 — (990) — 21,505 21,505 10,788 1/11/2002 1985 700 Mason Headley Road (7) Lexington KY 1,856 — 6,394 7,383 — (714) — 13,063 13,063 5,810 1/11/2002 1980 200 Brookside Drive Louisville KY — 3,524 20,779 6,185 — (2,608) 3,549 24,331 27,880 9,981 1/11/2002 1984 1517 West Broadway Mayfield KY — 268 2,730 765 — (157) 268 3,338 3,606 1,213 11/19/2004 1999 1700 Elmdale Road Paducah KY — 450 5,358 851 — (245) 451 5,963 6,414 2,073 11/19/2004 2000 Initial Cost to Company Cost at December 31, 2018 Address City State Encumbrances (1) Land Buildings, Improvements &amp; Equipment Cost Capitalized Subsequent to Acquisition Impairment Cost Basis Adjustment (2) Land Buildings, Improvements &amp; Equipment Total (3) Accumulated Depreciation (4) Date Acquired (5) Original Construction Date 100 Neighborly Way Somerset KY — 200 4,919 265 — — 200 5,184 5,384 1,586 11/6/2006 2000 2661 North Boulevard Baton Rouge LA — 199 1,067 — — — 199 1,067 1,266 104 1/29/2015 2000 7656 Realtors Avenue Baton Rouge LA — 99 907 — — — 99 907 1,006 89 1/29/2015 2005 137 Veterans Boulevard Denham Springs LA — 228 1,536 — — — 228 1,536 1,764 150 1/29/2015 2007 2995 Race Street Jackson LA — 30 845 — — — 30 845 875 83 1/29/2015 2002 24660 Plaza Drive Plaquemine LA — 99 1,043 24 — — 99 1,067 1,166 104 1/29/2015 2000 17392 Vallee Court Prairieville LA — 99 837 50 — — 99 887 986 86 1/29/2015 2001 35 Millbury Street Auburn MA — 1,510 7,000 463 (5,176) (1,854) 364 1,579 1,943 261 8/8/2008 1977 1295 Boylston Street Boston MA — 7,600 18,140 2,511 — — 7,625 20,626 28,251 3,944 1/26/2011 1930 11 Fan Pier Boulevard / 50 Northern Avenue (6) Boston MA 620,000 52,643 784,954 (653) — — 52,643 784,301 836,944 91,865 5/7/2014 2013 549 Albany Street Boston MA — 4,576 45,029 — — — 4,569 45,036 49,605 6,005 8/22/2013 1895 330 Baker Avenue Concord MA — 3,775 19,906 — — — 3,775 19,906 23,681 1,949 1/29/2015 2013 370 Lunenburg Street Fitchburg MA — 330 3,361 32 (2,284) (881) 65 493 558 — 8/8/2008 1994 165 Mill Street Leominster MA — 1,520 8,703 751 (6,927) (2,334) 249 1,464 1,713 332 8/8/2008 1966 4 Maguire Road Lexington MA — 3,600 15,555 1,966 (7,255) — 3,884 9,982 13,866 2,889 12/22/2008 1994 100 Hampshire Street Mansfield MA — 2,090 8,215 1,005 — — 2,486 8,824 11,310 1,756 12/22/2010 1975 15 Hampshire Street Mansfield MA — 1,360 7,326 495 — — 1,748 7,433 9,181 1,526 12/22/2010 1988 5 Hampshire Street Mansfield MA — 1,190 5,737 99 — — 1,190 5,836 7,026 1,147 12/22/2010 1988 176 West Street Milford MA — 510 3,039 607 (1,986) (797) 146 1,227 1,373 547 8/8/2008 1989 108 Elm Street Millbury MA — 160 767 — (588) (201) 30 108 138 — 8/8/2008 1950 30 New Crossing Road Reading MA — 1,443 14,153 111 — — 1,443 14,264 15,707 2,245 9/27/2012 1986 407 Main Street Spencer MA — 270 2,607 475 (1,807) (682) 50 813 863 429 8/8/2008 1992 106 East Main Street Westborough MA — 920 6,956 269 (4,901) (1,828) 186 1,230 1,416 148 8/8/2008 1986 112 East Main Street Westborough MA — 230 135 — (274) (37) 38 16 54 — 8/8/2008 1900 299 Cambridge Street Winchester MA — 3,218 18,988 10,672 — (1,679) 3,218 27,981 31,199 10,261 1/11/2002 1991 135 Gold Star Boulevard Worcester MA — 865 10,912 1,222 (8,056) (3,007) 155 1,781 1,936 142 8/8/2008 1989 425 North Lake Avenue Worcester MA — 1,200 6,176 119 (4,710) (1,625) 232 928 1,160 29 8/8/2008 1985 630 Plantation Street Worcester MA — 770 10,408 693 (7,359) (2,749) 115 1,648 1,763 331 8/8/2008 1990 2717 Riva Road Annapolis MD — 1,290 12,373 548 — — 1,290 12,921 14,211 3,510 3/31/2008 2001 658 Boulton Street Bel Air MD — 4,750 16,504 2 — — 4,750 16,506 21,256 4,591 11/30/2007 1980 7600 Laurel Bowie Road Bowie MD — 408 3,421 642 — (298) 408 3,765 4,173 1,528 10/25/2002 2000 8100 Connecticut Avenue Chevy Chase MD — 15,170 92,830 5,855 — (1,117) 15,170 97,568 112,738 18,267 12/15/2011 1990 Initial Cost to Company Cost at December 31, 2018 Address City State Encumbrances (1) Land Buildings, Improvements &amp; Equipment Cost Capitalized Subsequent to Acquisition Impairment Cost Basis Adjustment (2) Land Buildings, Improvements &amp; Equipment Total (3) Accumulated Depreciation (4) Date Acquired (5) Original Construction Date 8220 Snowden River Parkway Columbia MD — 1,390 10,303 792 — — 1,390 11,095 12,485 2,903 3/31/2008 2001 700 Port Street Easton MD — 383 4,555 2,994 — (397) 394 7,141 7,535 2,489 10/25/2002 2000 3004 North Ridge Road Ellicott City MD — 1,409 22,691 7,468 — (1,814) 1,443 28,311 29,754 10,105 3/1/2004 1997 1820 Latham Drive Frederick MD — 385 3,444 672 — (331) 385 3,785 4,170 1,506 10/25/2002 1998 2100 Whittier Drive Frederick MD — 1,260 9,464 934 — — 1,260 10,398 11,658 2,812 3/31/2008 1999 10116 Sharpsburg Pike Hagerstown MD — 1,040 7,471 4,266 — — 1,044 11,733 12,777 2,796 3/31/2008 1999 4000 Old Court Road Pikesville MD — 2,000 4,974 734 — — 2,000 5,708 7,708 1,409 12/22/2008 1987 12725 Twinbrook Parkway Rockville MD — 6,138 6,526 391 — — 6,138 6,917 13,055 408 7/12/2017 1968 715 Benfield Road Severna Park MD — 229 9,798 1,657 — (769) 242 10,673 10,915 4,341 10/25/2002 1998 14400 Homecrest Road Silver Spring MD — 1,200 9,288 6,828 — (1,270) 1,207 14,839 16,046 5,325 10/25/2002 1996 801 Roeder Road Silver Spring MD — 1,900 12,858 1,592 — — 1,900 14,450 16,350 2,488 6/27/2012 1976 720 &amp; 734 N. Pine Road Hampton MI — 300 2,406 — — (142) 300 2,264 2,564 898 2/28/2003 1998 4004 &amp; 4012 Waldo Road Midland MI — 400 2,606 — — (162) 400 2,444 2,844 970 2/28/2003 1998 1605 &amp; 1615 Fredericks Drive Monroe MI — 300 2,506 — — (152) 300 2,354 2,654 934 2/28/2003 1998 3150 &amp; 3100 Old Centre Road Portage MI — 300 2,206 — — (133) 300 2,073 2,373 823 2/28/2003 1998 2445 &amp; 2485 Mc Carty Road Saginaw MI — 600 5,212 1 — (305) 600 4,908 5,508 1,948 2/28/2003 1998 11855 Ulysses Street NE Blaine MN — 2,774 9,276 386 — — 2,774 9,662 12,436 1,468 12/21/2012 2007 1305 Corporate Center Drive Eagan MN — 2,300 13,105 2,604 — — 2,735 15,274 18,009 2,904 12/22/2010 1986 8301 Golden Valley Road Golden Valley MN — 1,256 4,680 287 — — 1,256 4,967 6,223 363 2/10/2016 1998 8401 Golden Valley Road Golden Valley MN — 1,510 5,742 855 — — 1,510 6,597 8,107 499 2/10/2016 1998 8501 Golden Valley Road Golden Valley MN — 1,263 4,288 584 — — 1,263 4,872 6,135 352 2/10/2016 1998 1201 Northland Drive Mendota Heights MN — 1,220 10,208 1,250 — — 1,461 11,217 12,678 2,337 1/25/2011 1989 12700 Whitewater Drive Minnetonka MN — 5,453 8,108 4,880 — — 5,453 12,988 18,441 292 10/2/2017 1998 20600 South Diamond Lake Road Rogers MN — 2,760 45,789 1,802 — — 2,852 47,499 50,351 13,302 3/1/2008 1999 2200 County Road C West Roseville MN — 590 702 486 — — 737 1,041 1,778 226 9/30/2011 1991 4166 Lexington Avenue N Shoreview MN — 1,300 4,547 307 — — 1,439 4,715 6,154 926 5/20/2011 1988 1365 Crestridge Lane West St. Paul MN — 400 2,506 — — (292) 400 2,214 2,614 879 2/28/2003 1998 305 &amp; 315 Thompson Avenue West St. Paul MN — 400 3,608 99 — (402) 400 3,305 3,705 1,312 2/28/2003 1998 5351 Gretna Road Branson MO — 743 10,973 235 — — 754 11,197 11,951 1,220 5/1/2015 2002 845 N New Ballas Court Creve Coeur MO — 1,582 16,328 97 — — 1,582 16,425 18,007 375 1/22/2018 2006 3828 College View Drive Joplin MO — 260 11,382 290 — (14) 260 11,658 11,918 2,146 8/31/2012 2003 14100 Magellan Plaza Maryland Heights MO — 3,719 37,304 4,333 — — 3,179 42,177 45,356 4,769 1/29/2015 2003 640 E Highland Avenue Nevada MO — 311 5,703 137 — — 311 5,840 6,151 616 5/1/2015 1997 Initial Cost to Company Cost at December 31, 2018 Address City State Encumbrances (1) Land Buildings, Improvements &amp; Equipment Cost Capitalized Subsequent to Acquisition Impairment Cost Basis Adjustment (2) Land Buildings, Improvements &amp; Equipment Total (3) Accumulated Depreciation (4) Date Acquired (5) Original Construction Date 2410 W Chesterfield Blvd Springfield MO — 924 12,772 118 — — 924 12,890 13,814 1,320 5/1/2015 1999 3540 East Cherokee Street Springfield MO — 1,084 11,339 253 — — 1,129 11,547 12,676 1,221 5/1/2015 1996 4700 North Hanley Road St. Louis MO — 5,166 41,587 131 — — 5,166 41,718 46,884 4,082 1/29/2015 2014 1 Lincoln Road Hattiesburg MS — 1,269 11,691 204 — — 1,277 11,887 13,164 1,711 3/22/2013 2005 1488 Belk Boulevard Oxford MS — 450 5,791 764 — — 388 6,617 7,005 2,023 10/1/2006 2000 108 Clarington Drive Southaven MS — 450 5,795 1,010 — — 450 6,805 7,255 2,061 10/1/2006 2000 1547 North Hunters Way Bozeman MT — 1,616 27,750 93 — — 1,624 27,835 29,459 2,830 5/1/2015 2008 118 Alamance Road Burlington NC — 575 9,697 920 — (84) 575 10,533 11,108 2,153 6/20/2011 1998 1050 Crescent Green Drive Cary NC — 713 4,628 2,139 — (731) 713 6,036 6,749 2,468 10/25/2002 1999 2220 &amp; 2230 Farmington Drive Chapel Hill NC — 800 6,414 — — (375) 800 6,039 6,839 2,397 2/28/2003 1996 2101 Runnymede Lane Charlotte NC — 2,475 11,451 878 — (87) 2,458 12,259 14,717 2,761 6/20/2011 1999 5920 McChesney Drive Charlotte NC — 820 7,790 838 — — 820 8,628 9,448 2,172 11/17/2009 2001 6101 Clarke Creek Parkway Charlotte NC — 500 13,960 36 — — 500 13,996 14,496 3,595 11/17/2009 1999 500 Penny Lane NE Concord NC — 1,687 17,603 83 — — 1,687 17,686 19,373 1,415 6/29/2016 1997 1002 Highway 54 Durham NC — 595 5,200 232 — (62) 595 5,370 5,965 1,094 6/20/2011 1988 4505 Emperor Boulevard Durham NC — 1,285 16,932 361 — — 1,285 17,293 18,578 538 10/11/2017 2001 5213 South Alston Avenue Durham NC — 1,093 31,377 37 — — 1,093 31,414 32,507 3,075 1/29/2015 2010 2755 Union Road Gastonia NC — 1,104 17,834 202 — — 1,104 18,036 19,140 1,743 6/29/2016 1998 1001 Phifer Road Kings Mountain NC — 655 8,283 565 — (89) 657 8,757 9,414 1,852 6/23/2011 1998 128 Brawley School Road Mooresville NC — 595 7,305 586 — (67) 595 7,824 8,419 1,630 6/23/2011 1999 1309 , 1321, &amp; 1325 McCarthy Boulevard New Bern NC — 1,245 20,898 496 — (159) 1,245 21,235 22,480 4,122 6/20/2011 2001/2005/2008 13150 Dorman Road Pineville NC — 550 7,570 1,227 — — 550 8,797 9,347 2,118 11/17/2009 1998 13180 Dorman Road Pineville NC — 630 15,230 7 — — 630 15,237 15,867 3,910 11/17/2009 1998 801 Dixie Trail Raleigh NC — 3,233 17,788 18 — — 3,236 17,803 21,039 1,757 6/29/2016 1992 2744 South 17th Street Wilmington NC — 1,134 14,771 409 — — 1,139 15,175 16,314 1,723 4/18/2016 1998 1730 Parkwood Boulevard West Wilson NC — 610 14,787 332 — (163) 610 14,956 15,566 2,946 6/20/2011 2004/2006 1700 Furnace Street Ashland NE — 28 1,823 1,388 — (618) 28 2,593 2,621 1,134 7/1/2000 1965 414 North Wilson Street Blue Hill NE — 56 1,064 844 — (349) 56 1,559 1,615 662 7/1/2000 1967 2720 South 17th Ave Central City NE — 21 919 655 — (381) 21 1,193 1,214 572 7/1/2000 1969 1112 15th Street Columbus NE — 89 561 472 — (295) 88 739 827 349 7/1/2000 1955 800 Stoeger Drive Grand Island NE — 119 1,446 1,415 — (411) 119 2,450 2,569 1,280 4/1/1995 1963 700 South Highway 6 Gretna NE — 237 673 956 — (327) 250 1,289 1,539 570 7/1/2000 1972 Initial Cost to Company Cost at December 31, 2018 Address City State Encumbrances (1) Land Buildings, Improvements &amp; Equipment Cost Capitalized Subsequent to Acquisition Impairment Cost Basis Adjustment (2) Land Buildings, Improvements &amp; Equipment Total (3) Accumulated Depreciation (4) Date Acquired (5) Original Construction Date 1100 West First Street Milford NE — 24 880 858 — (416) 24 1,322 1,346 566 7/1/2000 1967 510 Centennial Circle North Platte NE — 370 8,968 639 — — 370 9,607 9,977 2,615 2/17/2008 1988 17007 Elm Plaza Omaha NE — 4,680 22,022 — — — 4,680 22,022 26,702 5,712 8/21/2008 2007 3030 South 80th Street Omaha NE — 650 5,850 1,240 — (327) 650 6,763 7,413 2,130 6/3/2005 1992 333 Maple Street Sutherland NE — 19 1,251 516 — (291) 19 1,476 1,495 634 7/1/2000 1970 1350 Centennial Avenue Utica NE — 21 569 513 — (185) 21 897 918 388 7/1/2000 1966 11041 North 137th Street Waverly NE — 529 686 617 — (461) 529 842 1,371 396</t>
  </si>
  <si>
    <t>Summary of Significant Accounting Policies (Policies)</t>
  </si>
  <si>
    <t>BASIS OF PRESENTATION</t>
  </si>
  <si>
    <t>BASIS OF PRESENTATION. Our consolidated financial statements include the accounts of Senior Housing Properties Trust, or SNH, we, us or our, and our subsidiaries, all of which, except for the joint venture discussed below, are 100% owned directly or indirectly by us. All intercompany transactions and balances with or among our consolidated subsidiaries have been eliminated. Accounting principles generally accepted in the United States, or GAAP, require us to make estimates and assumptions that may affect the amounts reported in these financial statements and related notes. The actual results could differ from these estimates. We have made reclassifications to the prior years’ financial statements to conform to the current year’s presentation. These reclassifications had no effect on net income or equity. In March 2017, we entered a joint venture with a sovereign investor for one of our MOBs ( two buildings) located in Boston, Massachusetts. We have determined that this joint venture is a variable interest entity, or VIE, as defined under the Consolidation Topic of the Financial Accounting Standards Board, or FASB, Accounting Standards Codification, or the Codification. We concluded that we must consolidate this VIE because we are the entity with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1,061,593 and $1,102,986 as of December 31, 2018 and 2017 , respectively, and consist primarily of the net real estate owned by the joint venture. The liabilities of this VIE were $714,226 and $720,678 as of December 31, 2018 and 2017 , respectively, and consist primarily of the secured debts on the property. The sovereign investor's interest in this consolidated entity is reflected as noncontrolling interest in our consolidated financial statements. See Note 10 for further information about this joint venture.</t>
  </si>
  <si>
    <t>REAL ESTATE PROPERTIES</t>
  </si>
  <si>
    <t>REAL ESTATE PROPERTIES. We record properties at our cost and calculate depreciation on real estate investments on a straight line basis over estimated useful lives generally up to 40 years. In some circumstances, we engage independent real estate appraisal firms to provide market information and evaluations which are relevant to our purchase price allocations and determinations of useful lives; however, we are ultimately responsible for the purchase price allocations and determinations of useful live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e record a portion of the purchase price of our properties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We allocate a portion of the purchase price to acquired in place leases and tenant relationships based upon market estimates to lease up the property based on the leases in place at the time of purchase.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If the value of tenant relationships becomes material in the future, we may separately allocate those amounts and amortize the allocated amounts over the estimated life of the relationships. For transactions that qualify as business combinations, we allocate the excess, if any, of the consideration over the fair value of the assets acquired to goodwill. We amortize capitalized above market lease values (included in acquired real estate leases in our consolidated balance sheets) as a reduction to rental income over the remaining non-cancelable terms of the respective leases. We amortize capitalized below market lease values (presented as acquired real estate lease obligations in our consolidated balance sheets) as an increase to rental income over the non-cancelable periods of the respective leases. For the years ended December 31, 2018 , 2017 and 2016 , such amortization resulted in an increase in rental income of $5,787 , $5,349 and $4,941 , respectively. We amortize the value of in place leases exclusive of the value of above market and below market in place leases to expense over the remaining non-cancelable periods of the respective leases. During the years ended December 31, 2018 , 2017 and 2016 , such amortization included in depreciation totaled $72,925 , $72,035 and $92,818 , respectively. If a lease is terminated prior to its stated expiration, the unamortized amount relating to that lease is written off.</t>
  </si>
  <si>
    <t>CASH AND CASH EQUIVALENTS</t>
  </si>
  <si>
    <t>CASH AND CASH EQUIVALENTS. We consider highly liquid investments with original maturities of three months or less at the date of purchase to be cash equivalents.</t>
  </si>
  <si>
    <t>RESTRICTED CASH</t>
  </si>
  <si>
    <t xml:space="preserve">RESTRICTED CASH. Restricted cash consists of amounts escrowed for real estate taxes, insurance and capital expenditures at certain of our mortgaged properties, security deposits for residents of our managed senior living communities and cash held for the operations of our joint venture MOB. </t>
  </si>
  <si>
    <t>INVESTMENTS IN EQUITY SECURITIES</t>
  </si>
  <si>
    <t xml:space="preserve">INVESTMENTS IN EQUITY SECURITIES. We classify the shares we own of The RMR Group Inc., or RMR Inc., and Five Star Senior Living Inc., or Five Star, as equity securities and carry them at fair value in other assets in our consolidated balance sheets. Unrealized gains and losses are recorded through earnings effective January 1, 2018 as a result of our adoption of FASB Accounting Standards Update, or ASU, No. 2016-01, Recognition and Measurement of Financial Assets and Financial Liabilities . Prior to the adoption of ASU No. 2016-01, unrealized gains and losses were recorded as a component of cumulative other comprehensive income in shareholder's equity. At December 31, 2018 and 2017 , we owned 2,637,408 shares of class A common stock of RMR Inc. Our historical cost basis for these shares is $69,826 . At December 31, 2018 and 2017 , our investment in RMR Inc. had a fair value of $139,994 and $156,398 , respectively, including unrealized gains of $70,168 and $86,572 , respectively. In connection with our investment in RMR Inc., we recorded a liability for the amount by which the estimated fair value for accounting purposes exceeded the price we paid for our investment in RMR Inc. common stock in June 2015. This liability is being amortized on a straight line basis through December 31, 2035 as an allocated reduction to our business management and property management fee expense. We amortized $3,772 of this liability during each of the years ended December 31, 2018 , 2017 and 2016. These amounts are included in the net business management and property management fee amounts for such periods. As of December 31, 2018 , the remaining unamortized amount of this liability was $64,390 . At December 31, 2018 and 2017 , we owned 4,235,000 common shares of Five Star. Our adjusted cost basis for these shares is $6,353 . At December 31, 2018 and 2017, our investment in Five Star had a fair value of $2,033 and $6,353 , respectively, including unrealized losses of $4,320 and $0 , respectively. In performing our periodic evaluation of other than temporary impairment of our investment in Five Star for the year ended December 31, 2016, we determined, based on the length of time and the extent to which the market value of our Five Star investment was below our carrying value, that the decline in fair value was deemed to be other than temporary at December 31, 2016. Other than temporary impairment review of equity securities is no longer applicable subsequent to the adoption of ASU No. 2016-01. Accordingly, we recorded a $2,795 loss on impairment to reduce the carrying value of our Five Star investment to its estimated fair value during the fourth quarter of 2016. We estimated fair value using the closing price of Five Star common shares as of December 31, 2016 ( $2.70 per share). We recorded an additional loss on impairment of $5,082 to reduce the carrying value of our Five Star investment to its estimated fair value during the second quarter of 2017. </t>
  </si>
  <si>
    <t>EQUITY METHOD INVESTMENTS</t>
  </si>
  <si>
    <t>EQUITY METHOD INVESTMENTS. At December 31, 2018 , we owned 14.3% of Affiliates Insurance Company, or AIC’s, outstanding equity. Although we own less than 20% of AIC, we use the equity method to account for this investment because we believe that we have significant influence over AIC because all of our Trustees are also directors of AIC. Under the equity method, we record our percentage share of net earnings from AIC in our consolidated statements of comprehensive income. See Note 7 for further information regarding our investment in AIC. We evaluate our equity method investments to determine if there are any events or circumstances (impairment indicators) that are likely to have a significant adverse effect on the fair value of the investment. Fair value estimates consider all available financial information related to the investee. Examples of such impairment indicators include, but are not limited to, a significant deterioration in earnings performance, a significant adverse change in the regulatory or economic environment of an investee; or a significant doubt about an investee's ability to continue as a going concern. If an impairment indicator is identified, an estimate of the fair value of the investment is compared to its carrying value. If the fair value of the investment is less than its carrying value, a determination is made as to whether the related impairment is other than temporary. If a decline in fair value is determined to be other than temporary, an impairment loss equal to the difference between the investment’s carrying value and its fair value is recognized in earnings.</t>
  </si>
  <si>
    <t>DEBT ISSUANCE COSTS</t>
  </si>
  <si>
    <t>DEBT ISSUANCE COSTS. Debt issuance costs include issuance or assumption costs related to borrowings and we amortize those costs as interest expense over the terms of the respective loans. Debt issuance costs for our unsecured revolving credit facility totaled $17,170 at December 31, 2018 and 2017 , and accumulated amortization of debt issuance costs totaled $12,364 and $10,784 at December 31, 2018 and 2017 , respectively, and are included in other assets in our consolidated balance sheets. Debt issuance costs for our unsecured term loans, senior notes, and mortgage notes payable totaled $44,117 and $39,821 at December 31, 2018 and 2017 , respectively, and accumulated amortization of debt issuance costs totaled $16,665 and $13,085 , respectively, and are presented in our balance sheet as a direct deduction from the associated debt liability. Future amortization of debt issuance costs to be recognized with respect to our loans as of December 31, 2018 are estimated to be $4,801 in 2019 , $3,909 in 2020 , $3,795 in 2021 , $1,952 in 2022 , $1,635 in 2023 and $16,166 thereafter.</t>
  </si>
  <si>
    <t>DEFERRED LEASING COSTS</t>
  </si>
  <si>
    <t>DEFERRED LEASING COSTS. Deferred leasing costs include capitalized brokerage and other fees associated with the successful negotiation of leases, which are amortized to depreciation and amortization expense on a straight line basis over the terms of the respective leases. Deferred leasing costs are included in other assets in our consolidated balance sheets. Deferred leasing costs totaled $35,145 and $31,081 at December 31, 2018 and 2017 , respectively, and accumulated amortization of deferred leasing costs totaled $11,422 and $8,769 at December 31, 2018 and 2017 , respectively. At December 31, 2018 , the remaining weighted average amortization period is approximately 7.5 years . Future amortization of deferred leasing costs to be recognized during the current terms of our existing leases as of December 31, 2018 , are estimated to be $4,807 in 2019 , $4,238 in 2020 , $3,455 in 2021 , $2,661 in 2022 , $2,118 in 2023 and $6,444 thereafter.</t>
  </si>
  <si>
    <t>REVENUE RECOGNITION</t>
  </si>
  <si>
    <t>REVENUE RECOGNITION. We recognize rental income from operating leases on a straight line basis over the term of each lease agreement. We recognize percentage rents when realizable and earned, which is generally during the fourth quarter of the year. For the years ended December 31, 2018 , 2017 and 2016 , percentage rents earned aggregated $8,443 , $10,168 and $10,169 , respectively. As of December 31, 2018 , we owned 76 senior living communities that are managed by Five Star for our account. We derive our revenues at these managed senior living communities primarily from services our manager provides to residents on our behalf and we record revenues when services are provided. We use the taxable REIT subsidiary, or TRS, structure authorized by the REIT Investment Diversification and Empowerment Act for nearly all of our managed senior living communities.</t>
  </si>
  <si>
    <t>PER COMMON SHARE AMOUNTS</t>
  </si>
  <si>
    <t>PER COMMON SHARE AMOUNTS. We calculate basic earnings per common share by dividing net income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t>
  </si>
  <si>
    <t>INCOME TAXES</t>
  </si>
  <si>
    <t>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do, however, lease nearly all of our managed senior living communities to our TRSs, that, unlike most of our subsidiaries, file separate tax returns and are subject to federal and state income taxes. Our consolidated income tax provision includes the income tax provision related to the operations of our TRSs and certain state income taxes incurred by us, despite our REIT status.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si>
  <si>
    <t>SEGMENT REPORTING</t>
  </si>
  <si>
    <t>SEGMENT REPORTING. As of December 31, 2018 , we have four operating segments, of which three are separate reporting segments. We aggregate our MOBs, our triple net leased senior living communities and our managed senior living communities into three reporting segments, based on their similar operating and economic characteristics. The first reporting segment includes MOBs where the tenants pay us rent. The second reporting segment includes triple net leased senior living communities that provide short term and long term residential care and other services for residents and from which we receive rents from the operators. The third reporting segment includes managed senior living communities that provide short term and long term residential care and other services for residents where we pay fees to the operator to manage the communities for our account. Our fourth segment includes all of our other operations, including certain properties that offer wellness, fitness and spa services to members and with respect to which we receive rents from operators, which we do not consider to be sufficiently material to constitute a separate reporting segment.</t>
  </si>
  <si>
    <t>NEW ACCOUNTING PRONOUNCEMENTS</t>
  </si>
  <si>
    <t>NEW ACCOUNTING PRONOUNCEMENTS. On January 1, 2018, we adopted FASB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A substantial portion of our total revenues includes residents fees and services which relate to contracts with residents for housing services at properties leased to our TRSs. In accordance with ASU No. 2018-11, Leases (Topic 842): Targeted Improvements issued in July 2018, we have concluded that the non-lease components of our contracts with residents for housing services at properties leased to our TRSs are the predominant component of the contract for our existing agreements as of January 1, 2019. Additionally, we currently expect that the non-lease components of our contracts with residents for housing services at properties leased to our TRSs entered into in 2019 will be identified as the predominant component of such contracts. Therefore, beginning January 1, 2019, we currently expect that we will recognize revenue for our contracts with residents for housing services at properties leased to our TRSs under ASU No. 2014-09 for our existing agreements as of January 1, 2019 and for agreements entered into thereafter. After the adoption of ASU No. 2016-02, Leases and ASU No. 2018-11, we currently expect the timing and pattern of revenue recognition will be substantially the same as that prior to the adoption of these standards. We have adopted ASU No. 2014-09 using the modified retrospective approach. The adoption of ASU No. 2014-09 did not have a material impact on the amount or timing of our revenue recognition in our consolidated financial statements. On January 1, 2018, we adopted FASB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86,573 from cumulative other comprehensive income to cumulative net income. We also reclassified $841 from cumulative other comprehensive income to cumulative net income for our share of cumulative other comprehensive income of our equity method investee. Effective January 1, 2018, changes in the fair value of our equity securities are recorded through earnings in accordance with ASU No. 2016-01. On January 1, 2018, we adopted FASB ASU No. 2016-18, Restricted Cash , which requires companies to show the changes in the total of cash and cash equivalents and restricted cash and restricted cash equivalents in the statement of cash flows. ASU No. 2016-18 also requires a reconciliation of the totals in the statement of cash flows to the related captions in the balance sheet. As a result, amounts included in restricted cash in our consolidated balance sheets are presented with cash and cash equivalents in our consolidated statements of cash flows to the related captions in the consolidated balance sheets. Restricted cash totaled $15,095 and $16,083 as of December 31, 2018 and 2017 , respectively. The implementation of ASU No. 2016-18 resulted in an increase of $12,254 and a decrease of $2,326 to net cash provided by operating activities for the years ended December 31, 2017 and 2016, respectively. The adoption of ASU No. 2016-18 did not change our consolidated balance sheet presentation. In February 2016, the FASB issued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The new standard requires lessors to account for leases using an approach that is substantially equivalent to existing guidance for sales type leases, direct financing leases and operating leases. In addition, under ASU No. 2016-02, lessors will only capitalize incremental direct leasing costs. As a result, we will no longer be able to capitalize non-incremental legal costs and instead will be required to expense these costs as incurred. We adopted these standards as of January 1, 2019. Upon adoption, we applied the package of practical expedients that allows an entity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allows entities to initially apply the new leases standard at the adoption date and recognize a cumulative effect adjustment to the opening balance of retained earnings in the period of adoption, if any. Additionally, our leases met the criteria in ASU No. 2018-11 to not separate non-lease components from the related lease component, therefore the accounting for these leases remained largely unchanged from the previous standard. ASU No. 2018-11 also provides lessors with the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No. 2016-02 and predominantly service-based would be accounted for under ASU No. 2014-09). Upon adoption of ASU No. 2016-02 and ASU No. 2018-11, we elected the lessor practical expedient within ASU No. 2018-11 and completed our assessment of predominance as it relates to our contracts with residents for housing services at properties leased to our TRSs and expect to recognize revenue from these properties under ASU No. 2014-09. For leases in which we are the lessee, primarily ground leases, we will recognize a right of use asset and a lease liability equal to the present value of the minimum lease payments with rental payments being applied to the lease liability and to interest expense and the right of use asset being amortized over the term of the lease. The adoption of this standard is expected to result in an increase to total assets and liabilities by $ 5,000 to $7,000 . In addition, we are the lessee at certain of our managed senior living communities. These leases are short term in nature, are cancellable by either party with no fee or do not result in an annual expense in excess of our capitalization policy and, as a result, will not be recorded on our consolidated balance sheets. The adoption of ASU No. 2016-02 and the related ASU improvements did not have a material impact in our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solidated financial statements. On October 1, 2018, we adopted FASB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The adoption of this standard did not have a material impact in our consolidated financial statements.</t>
  </si>
  <si>
    <t>Real Estate Properties (Tables)</t>
  </si>
  <si>
    <t>Schedule of real estate property acquisition</t>
  </si>
  <si>
    <t xml:space="preserve">The table below represents the purchase price allocations (including net closing adjustments) of the senior living community acquisitions described above: Date Location Leased / Managed Number of Properties Units Cash Paid plus Assumed Debt Land Buildings and Improvements FF&amp;E Acquired Real Estate Leases Assumed Debt Premium on Assumed Debt Senior Living Community Acquisitions during the year ended December 31, 2018: January 2018 Tennessee Managed 1 88 $ 19,868 (1) $ 580 $ 14,884 $ 1,209 $ 3,195 $ — $ — February 2018 Arizona Managed 1 127 22,622 (1) 2,017 17,123 390 4,451 (16,748 ) (1,359 ) June 2018 Tennessee Managed 2 151 23,860 (1) 965 17,910 1,628 3,843 (16,588 ) (486 ) 4 366 $ 66,350 $ 3,562 $ 49,917 $ 3,227 $ 11,489 $ (33,336 ) $ (1,845 ) Senior Living Community Acquisitions during the year ended December 31, 2017: December 2017 2 States Managed 2 229 $ 39,457 (1) $ 4,055 $ 26,424 $ 1,204 $ 7,774 $ — $ — Senior Living Community Acquisitions during the year ended December 31, 2016: May 2016 Georgia Managed 1 38 $ 8,400 (2) $ 327 $ 6,195 $ 478 $ 1,400 $ — $ — June 2016 4 States Leased 7 545 112,493 (1) 11,085 94,940 6,468 — — — December 2016 Illinois Leased 2 126 18,601 (2) 1,814 13,377 1,087 2,323 — — 10 709 $ 139,494 $ 13,226 $ 114,512 $ 8,033 $ 3,723 $ — $ — (1) Cash paid plus assumed debt, if any, includes closing costs as these acquisitions are accounted for as acquisitions of assets. (2) Cash paid plus assumed debt, if any, excludes closing costs as these acquisitions are accounted for as business combinations. The table below represents the purchase price allocations (including net closing adjustments) of the MOB acquisitions described above: Date Location Number of Properties Number of Buildings Square Feet (000's) Cash Paid plus Assumed Debt Land Buildings and Improvements Acquired Real Estate Leases Acquired Real Estate Lease Obligations Assumed Debt MOB acquisitions during the year ended December 31, 2018: January 2018 3 States 3 3 400 $ 91,698 (1) $ 16,873 $ 54,605 $ 20,220 $ — $ — March 2018 Virginia 1 1 135 23,275 (1) 2,863 11,105 9,307 — (11,050 ) 4 4 535 $ 114,973 $ 19,736 $ 65,710 $ 29,527 $ — $ (11,050 ) MOB acquisitions during the year ended December 31, 2017: January 2017 Kansas 1 1 117 $ 15,106 (1) $ 1,522 $ 7,246 $ 6,338 $ — $ — July 2017 Maryland 1 1 59 16,601 (1) 6,138 6,526 3,937 — — October 2017 2 States 2 2 255 38,794 (1) 6,738 25,040 7,016 — — November 2017 California 1 1 63 26,823 (1) 7,957 13,430 5,436 — — December 2017 Virginia 1 1 136 15,844 (1) 3,263 7,615 4,986 (20 ) — 6 6 630 $ 113,168 $ 25,618 $ 59,857 $ 27,713 $ (20 ) $ — MOB acquisitions during the year ended December 31, 2016: February 2016 Minnesota 1 3 128 $ 22,700 (2) $ 4,028 $ 14,710 $ 5,053 $ (1,091 ) $ — May 2016 Florida 1 1 166 45,232 (1) 2,792 42,440 — — — October 2016 Ohio 1 1 96 18,500 (2) 1,025 12,883 4,592 — — 3 5 390 $ 86,432 $ 7,845 $ 70,033 $ 9,645 $ (1,091 ) $ — (1) Cash paid plus assumed debt, if any, includes closing costs as these acquisitions are accounted for as acquisitions of assets. (2) Cash paid plus assumed debt, if any, excludes closing costs as these acquisitions are accounted for as business combinations. </t>
  </si>
  <si>
    <t>Shareholders' Equity (Tables)</t>
  </si>
  <si>
    <t>Schedule of summary of shares granted and vested</t>
  </si>
  <si>
    <t>A summary of shares granted, forfeited, vested and unvested under the terms of the 2012 Plan from January 1, 2016 to December 31, 2018 is as follows: Number of Shares Weighted Average Grant Date Fair Value Unvested shares at December 31, 2015 158,874 $ 19.39 Shares granted in 2016 92,150 $ 21.18 Shares vested / forfeited in 2016 (97,614 ) $ 21.09 Unvested shares at December 31, 2016 153,410 $ 19.92 Shares granted in 2017 103,100 $ 19.99 Shares vested / forfeited in 2017 (108,500 ) $ 20.05 Unvested shares at December 31, 2017 148,010 $ 19.71 Shares granted in 2018 123,800 $ 18.72 Shares vested / forfeited in 2018 (109,820 ) $ 18.31 Unvested shares at December 31, 2018 161,990 $ 19.41</t>
  </si>
  <si>
    <t>Leases and Management Agreements with Five Star (Tables)</t>
  </si>
  <si>
    <t>Schedule of Assets Leased and Revenues Earned</t>
  </si>
  <si>
    <t>The following is a summary of the assets leased and revenues earned from Five Star as a tenant as of and for the years ended December 31, 2018 and 2017 compared to all our other assets and revenues from all sources: As of December 31, 2018 As of December 31, 2017 Carrying Value of Investment (1) % of Total Carrying Value of Investment (1) % of Total Five Star $ 2,253,853 26.7 % $ 2,330,630 27.5 % All others 6,174,791 73.3 % 6,144,320 72.5 % $ 8,428,644 100.0 % $ 8,474,950 100.0 % (1) Represents the gross book value of real estate assets before depreciation and purchase price allocations, less impairment write downs, if any. Five Star also manages our managed senior living communities. The carrying value of investment for those communities is included in the "All others" category. Year Ended Year Ended December 31, 2018 December 31, 2017 Total Revenues (1) % of Total Total Revenues (1) % of Total Five Star $ 212,622 19.0 % $ 210,539 19.6 % All others 904,542 81.0 % 864,280 80.4 % $ 1,117,164 100.0 % $ 1,074,819 100.0 % (1) Five Star also manages our managed senior living communities. Our revenues from those communities are included in the “All others” category.</t>
  </si>
  <si>
    <t>Indebtedness (Tables)</t>
  </si>
  <si>
    <t>Schedule of additional outstanding debt</t>
  </si>
  <si>
    <t>At December 31, 2018 and 2017 , our outstanding senior unsecured notes and secured debt consisted of the following: December 31, 2018 December 31, 2017 Senior Unsecured Notes Coupon Maturity Face Amount Unamortized Discount Face Amount Unamortized Discount Senior unsecured notes 3.250 % May 19 $ 400,000 $ 19 $ 400,000 $ 78 Senior unsecured notes 6.750 % Apr 20 200,000 274 200,000 488 Senior unsecured notes 6.750 % Dec 21 300,000 1,558 300,000 2,093 Senior unsecured notes 4.750 % May 24 250,000 421 250,000 500 Senior unsecured notes 4.750 % Feb 28 500,000 7,702 — — Senior unsecured notes 5.625 % Aug 42 350,000 — 350,000 — Senior unsecured notes 6.250 % Feb 46 250,000 — 250,000 — Total senior unsecured notes $ 2,250,000 $ 9,974 $ 1,750,000 $ 3,159</t>
  </si>
  <si>
    <t>Schedule of secured and other debt</t>
  </si>
  <si>
    <t xml:space="preserve"> Principal Balance as of December 31, Number of Properties as Collateral Net Book Value of Collateral as of December 31, Secured and Other Debt 2018 (1) 2017 (1) Interest Rate Maturity At December 31, 2018 2018 2017 Mortgage notes (2) $ — $ 12,552 6.31 % Oct 18 — $ — $ 16,470 Mortgage notes (2) — 11,858 6.24 % Oct 18 — — 15,025 Mortgage note (2) — 67,749 4.47 % Oct 18 — — 175,975 Mortgage note (2) — 6,430 4.69 % Jan 19 — — 9,477 Mortgage note 42,618 43,558 3.79 % Jul 19 4 61,199 62,596 Mortgage note 2,037 2,603 7.49 % Jan 22 1 14,602 15,099 Mortgage note 13,146 13,741 6.28 % Jul 22 1 24,064 24,414 Mortgage note 11,180 11,392 4.85 % Oct 22 1 20,602 21,065 Mortgage note 16,441 — 5.75 % Oct 22 2 20,342 — Mortgage note 16,442 — 6.64 % Jun 23 1 20,538 — Mortgage notes (3) 620,000 620,000 3.53 % Aug 26 1 745,079 764,622 Mortgage note 1,983 2,395 6.25 % Feb 33 1 4,402 4,473 Mortgage note 10,901 — 4.44 % Jul 43 1 13,816 — Mortgage note (2) — 4,338 4.38 % Sep 43 — — 7,290 Capital Leases 9,832 10,694 7.70 % Apr 26 2 17,970 18,525 Total secured $ 744,580 $ 807,310 15 $ 942,614 $ 1,135,031 (1) The principal balances are the amounts stated in the contracts. In accordance with GAAP, our carrying values and recorded interest expense may be different because of market conditions at the time we assumed certain of these debts. As of December 31, 2018 and 2017 , the unamortized net premiums and debt issuance costs on certain of these mortgages were $394 and $1,906 , respectively. (2) In 2018, we prepaid these debts. (3) In July 2016, we entered loan agreements and obtained an aggregate $620,000 secured debt financing that matures in August 2026. These loans are secured by one MOB ( two buildings). The property encumbered by these mortgages is owned by a joint venture in which we own a 55% equity interest.</t>
  </si>
  <si>
    <t>Schedule of required principal payments on outstanding debt</t>
  </si>
  <si>
    <t>Required principal payments on our outstanding debt as of December 31, 2018 , are as follows: Year Principal Payment 2019 $ 446,140 2020 553,785 2021 304,083 2022 378,357 2023 16,657 Thereafter 1,984,558 (1) $ 3,683,580 (1) The carrying value of our total debt outstanding as of December 31, 2018, including unamortized debt issuance costs, premiums and discounts was $3,648,417 .</t>
  </si>
  <si>
    <t>Fair Value of Assets and Liabilities (Tables)</t>
  </si>
  <si>
    <t>Assets and Liabilities Recurring and Nonrecurring Measured at Fair Value</t>
  </si>
  <si>
    <t xml:space="preserve">The estimated fair value of these assets as of December 31, 2018 were as follows: Significant Total as of Quoted Prices in Active Significant Other Unobservable December 31, Markets for Identical Observable Inputs Inputs Description 2018 Assets (Level 1) (Level 2) (Level 3) Non-Recurring Fair Value Measurements Assets: Real estate properties held for sale $ 1,928 $ — $ 1,928 $ — Real estate properties at fair value $ 11,167 $ — $ — $ 11,167 The following table presents certain of our assets that are measured at fair value on a recurring basis at December 31, 2018 categorized by the level of inputs used in the valuation of each asset or liability. Significant Total as of Quoted Prices in Active Significant Other Unobservable December 31, Markets for Identical Observable Inputs Inputs Description 2018 Assets (Level 1) (Level 2) (Level 3) Recurring Fair Value Measurements Assets: Investment in RMR Inc. (1) $ 139,994 $ 139,994 $ — $ — Investment in Five Star (2) $ 2,033 $ 2,033 $ — $ — (1) Our 2,637,408 shares of class A common stock of RMR Inc., which are included in investments in equity securities in our consolidated balance sheets, are reported at fair value which is based on quoted market prices (Level 1 inputs). Our historical cost basis for these shares is $69,826 as of year ended December 31, 2018 . During the year ended December 31, 2018 , we recorded an unrealized loss of $16,404 to adjust the carrying value of our investment in RMR Inc. class A common shares to their fair value. (2) Our 4,235,000 common shares of Five Star, which are included in investments in equity securities in our consolidated balance sheets, are reported at fair value which is based on quoted market prices (Level 1 inputs). Our adjusted cost basis for these shares is $6,353 as of the year ended December 31, 2018 . During the year ended December 31, 2018 , we recorded an unrealized loss of $4,320 , to adjust the carrying value of our investment in Five Star common shares to their fair value. </t>
  </si>
  <si>
    <t>Schedule of Carrying Values and Estimated Fair Values of Debt Instruments</t>
  </si>
  <si>
    <t>The fair values of these financial instruments approximated their carrying values in our consolidated financial statements as of such dates, except as follows: As of December 31, 2018 As of December 31, 2017 Description Carrying Amount (1) Estimated Fair Value Carrying Amount (1) Estimated Fair Value Senior unsecured notes $ 2,216,945 $ 2,138,202 $ 1,725,662 $ 1,810,882 Secured debt (2) 744,186 723,003 805,404 794,047 $ 2,961,131 $ 2,861,205 $ 2,531,066 $ 2,604,929 (1) Includes unamortized debt issuance costs, premiums and discounts. (2) We assumed certain of these secured debts in connection with our acquisitions of certain properties. We recorded the assumed mortgage notes at estimated fair value on the date of acquisition and we are amortizing the fair value adjustments, if any, to interest expense over the respective terms of the mortgage notes to reduce interest expense to the estimated market interest rates as of the date of acquisition.</t>
  </si>
  <si>
    <t>Segment Reporting (Tables)</t>
  </si>
  <si>
    <t>Schedule of segment reporting information</t>
  </si>
  <si>
    <t xml:space="preserve"> For the Year Ended December 31, 2018 MOBs Triple Net Leased Senior Living Communities Managed Senior Living Communities All Other Operations Consolidated Revenues: Rental income $ 412,813 $ 269,512 $ — $ 18,316 $ 700,641 Residents fees and services — — 416,523 — 416,523 Total revenues 412,813 269,512 416,523 18,316 1,117,164 Expenses: Property operating expenses 127,732 — 323,849 — 451,581 Depreciation and amortization 141,477 80,277 60,689 3,792 286,235 General and administrative — — — 85,885 85,885 Acquisition and certain other transaction related costs — — — 194 194 Impairment of assets 46,797 19,549 — — 66,346 Total expenses 316,006 99,826 384,538 89,871 890,241 Gain on sale of properties — 261,916 — — 261,916 Dividend income — — — 2,901 2,901 Unrealized losses on equity securities — — — (20,724 ) (20,724 ) Interest and other income — — — 667 667 Interest expense (24,360 ) (1,641 ) (4,477 ) (148,809 ) (179,287 ) Gain (loss) on early extinguishment of debt — 76 (98 ) — (22 ) Income (loss) from continuing operations before income tax expense and equity in earnings of an investee 72,447 430,037 27,410 (237,520 ) 292,374 Income tax expense — — — (476 ) (476 ) Equity in earnings of an investee — — — 516 516 Net income (loss) 72,447 430,037 27,410 (237,480 ) 292,414 Net income attributable to noncontrolling interest (5,542 ) — — — (5,542 ) Net income (loss) attributable to common shareholders $ 66,905 $ 430,037 $ 27,410 $ (237,480 ) $ 286,872 As of December 31, 2018 MOBs Triple Net Leased Senior Living Communities Managed Senior Living Communities All Other Operations Consolidated Total assets $ 3,344,581 $ 2,044,939 $ 1,395,657 $ 375,249 $ 7,160,426 For the Year Ended December 31, 2017 MOBs Triple Net Leased Senior Living Communities Managed Senior Living Communities All Other Operations Consolidated Revenues: Rental income $ 382,127 $ 280,641 $ — $ 18,254 $ 681,022 Residents fees and services — — 393,707 — 393,707 Total revenues 382,127 280,641 393,707 18,254 1,074,729 Expenses: Property operating expenses 112,930 — 300,562 — 413,492 Depreciation and amortization 128,827 81,976 62,266 3,792 276,861 General and administrative — — — 103,694 103,694 Acquisition and certain other transaction related costs — — — 403 403 Impairment of assets — — — 5,082 5,082 Total expenses 241,757 81,976 362,828 112,971 799,532 Gain on sale of properties — 45,901 — 154 46,055 Dividend income — — — 2,637 2,637 Interest and other income — — — 406 406 Interest expense (24,919 ) (8,855 ) (4,685 ) (126,560 ) (165,019 ) Loss on early extinguishment of debt (59 ) (7,294 ) — (274 ) (7,627 ) Income (loss) from continuing operations before income tax expense and equity in earnings of an investee 115,392 228,417 26,194 (218,354 ) 151,649 Income tax expense — — — (454 ) (454 ) Equity in earnings of an investee — — — 608 608 Net income (loss) 115,392 228,417 26,194 (218,200 ) 151,803 Net income attributable to noncontrolling interest (4,193 ) — — — (4,193 ) Net income (loss) attributable to common shareholders $ 111,199 $ 228,417 $ 26,194 $ (218,200 ) $ 147,610 As of December 31, 2017 MOBs Triple Net Leased Senior Living Communities Managed Senior Living Communities All Other Operations Consolidated Total assets $ 3,367,485 $ 2,251,756 $ 1,273,757 $ 401,021 $ 7,294,019 For the Year Ended December 31, 2016 MOBs Triple Net Leased Senior Living Communities Managed Senior Living Communities All Other Operations Consolidated Revenues: Rental income $ 372,233 $ 275,697 $ — $ 18,270 $ 666,200 Residents fees and services — — 391,822 — 391,822 Total revenues 372,233 275,697 391,822 18,270 1,058,022 Expenses: Property operating expenses 105,762 833 293,195 — 399,790 Depreciation and amortization 124,196 78,361 81,482 3,792 287,831 General and administrative — — — 46,559 46,559 Acquisition and certain other transaction related costs — — — 2,085 2,085 Impairment of assets 7,122 6,583 2,174 2,795 18,674 Total expenses 237,080 85,777 376,851 55,231 754,939 Gain on sale of properties — 4,061 — — 4,061 Dividend income — — — 2,108 2,108 Interest and other income — — — 430 430 Interest expense (13,852 ) (24,795 ) (8,540 ) (120,387 ) (167,574 ) Loss on early extinguishment of debt — (467 ) (59 ) — (526 ) Income (loss) from continuing operations before income tax expense and equity in earnings of an investee 121,301 168,719 6,372 (154,810 ) 141,582 Income tax expense — — — (424 ) (424 ) Equity in earnings of an investee — — — 137 137 Net income (loss) $ 121,301 $ 168,719 $ 6,372 $ (155,097 ) $ 141,295 As of December 31, 2016 MOBs Triple Net Leased Senior Living Communities Managed Senior Living Communities All Other Operations Consolidated Total assets $ 3,333,141 $ 2,289,045 $ 1,260,032 $ 345,536 $ 7,227,754</t>
  </si>
  <si>
    <t>Income Taxes (Tables)</t>
  </si>
  <si>
    <t>Schedule of components of provision for income taxes</t>
  </si>
  <si>
    <t>Our provision for income taxes consists of the following: For the Year Ended December 31, 2018 2017 2016 Current: Federal $ — $ — $ — State 476 454 424 476 454 424 Deferred: Federal — — — State — — — — — — Income tax provision $ 476 $ 454 $ 424</t>
  </si>
  <si>
    <t>Schedule of reconciliation of effective tax rate and the U.S. federal statutory income tax rate</t>
  </si>
  <si>
    <t>A reconciliation of our effective tax rate and the U.S. federal statutory income tax rate is as follows: For the Year Ended December 31, 2018 2017 2016 Taxes at statutory U.S. federal income tax rate 21.0 % 35.0 % 35.0 % Nontaxable income of SNH (21.0 )% (35.0 )% (35.0 )% State and local income taxes, net of federal tax benefit 0.1 % 0.3 % 0.3 % TCJA Adjustment — % 9.0 % — % Change in valuation allowance 1.9 % (6.5 )% 3.6 % Other differences, net (1.9 )% (2.5 )% (3.6 )% Effective tax rate 0.1 % 0.3 % 0.3 %</t>
  </si>
  <si>
    <t>Schedule of significant components of our deferred tax assets and liabilities</t>
  </si>
  <si>
    <t>Significant components of our deferred tax assets and liabilities are as follows: For the Year Ended December 31, 2018 2017 Deferred tax assets: Deferred income $ 1,937 $ 1,576 Other 138 172 Tax loss carryforwards 29,648 24,925 31,723 26,673 Valuation allowance (31,723 ) (26,673 ) — — Net deferred income taxes $ — $ —</t>
  </si>
  <si>
    <t>Weighted Average Common Shares (Tables)</t>
  </si>
  <si>
    <t>Schedule of Weighted Average Number of Shares</t>
  </si>
  <si>
    <t>The following table provides a reconciliation of the weighted average number of common shares used in the calculation of basic and diluted earnings per share (in thousands): Year Ended December 31, 2018 2017 2016 Weighted average common shares for basic earnings per share 237,511 237,420 237,345 Effect of dilutive securities: restricted share awards 35 32 37 Weighted average common shares for diluted earnings per share 237,546 237,452 237,382</t>
  </si>
  <si>
    <t>Selected Quarterly Financial Data (unaudited) (Tables)</t>
  </si>
  <si>
    <t xml:space="preserve">The following is a summary of our unaudited quarterly results of operations for 2018 and 2017 : 2018 First Second Third Fourth Quarter Quarter Quarter Quarter Revenues $ 275,770 $ 277,202 $ 278,969 $ 285,222 Net income (loss) attributable to common shareholders $ 236,022 $ 123,587 $ 45,805 $ (118,543 ) Per share data (basic and diluted): Net income (loss) attributable to common shareholders $ 0.99 $ 0.52 $ 0.19 $ (0.50 ) Common distributions declared $ 0.39 $ 0.39 $ 0.39 $ 0.39 2017 First Second Third Fourth Quarter Quarter Quarter Quarter Revenues $ 264,521 $ 264,992 $ 266,673 $ 278,543 Net income attributable to common shareholders $ 32,155 $ 16,042 $ 34,414 $ 65,000 Per share data (basic and diluted): Net income attributable to common shareholders $ 0.14 $ 0.07 $ 0.14 $ 0.27 Common distributions declared $ 0.39 $ 0.39 $ 0.39 $ 0.39 </t>
  </si>
  <si>
    <t>Organization (Details) ft² in Thousands</t>
  </si>
  <si>
    <t>Dec. 31, 2018ft²statebuildingCentercommunityproperty</t>
  </si>
  <si>
    <t>Real Estate Properties [Line Items]</t>
  </si>
  <si>
    <t>Number of properties owned | property</t>
  </si>
  <si>
    <t>Number of buildings | building</t>
  </si>
  <si>
    <t>Number of states in which properties are located | state</t>
  </si>
  <si>
    <t>Area of real estate properties (in square feet) | ft²</t>
  </si>
  <si>
    <t>Number of wellness centers | Center</t>
  </si>
  <si>
    <t>MOBs</t>
  </si>
  <si>
    <t>SNFs</t>
  </si>
  <si>
    <t>Number of communities | community</t>
  </si>
  <si>
    <t>Summary of Significant Accounting Policies - Basis of Presentation and Real Estate Properties (Details) $ in Thousands</t>
  </si>
  <si>
    <t>1 Months Ended</t>
  </si>
  <si>
    <t>Mar. 31, 2017buildingproperty</t>
  </si>
  <si>
    <t>Dec. 31, 2018USD ($)</t>
  </si>
  <si>
    <t>Dec. 31, 2017USD ($)</t>
  </si>
  <si>
    <t>Dec. 31, 2016USD ($)</t>
  </si>
  <si>
    <t>Basis of Presentation</t>
  </si>
  <si>
    <t>Ownership interest in subsidiaries (as a percent)</t>
  </si>
  <si>
    <t>100.00%</t>
  </si>
  <si>
    <t>Number of properties included in joint venture agreement | property</t>
  </si>
  <si>
    <t>Number of buildings included in joint venture agreement | building</t>
  </si>
  <si>
    <t>Variable interest entity, consolidated, carrying amount of assets</t>
  </si>
  <si>
    <t>Variable interest entity, consolidated, carrying amount of liabilities</t>
  </si>
  <si>
    <t>Increase in capitalized above and below market leases rental income</t>
  </si>
  <si>
    <t>Land and Building | Real Estate Investment | Maximum</t>
  </si>
  <si>
    <t>Estimated useful lives (up to)</t>
  </si>
  <si>
    <t>40 years</t>
  </si>
  <si>
    <t>Summary of Significant Accounting Policies - Investments (Details) - USD ($) $ / shares in Units, $ in Thousands</t>
  </si>
  <si>
    <t>3 Months Ended</t>
  </si>
  <si>
    <t>Jun. 30, 2017</t>
  </si>
  <si>
    <t>Investment in available for sale securities</t>
  </si>
  <si>
    <t>Unrealized gains (losses) on equity securities, net</t>
  </si>
  <si>
    <t>Five Star</t>
  </si>
  <si>
    <t>Investment in common shares (in shares)</t>
  </si>
  <si>
    <t>Weighted average quoted market prices (in dollars per share)</t>
  </si>
  <si>
    <t>RMR Inc.</t>
  </si>
  <si>
    <t>Investment, difference between carrying value and fair value</t>
  </si>
  <si>
    <t>Unamortized liability for excess of fair value to carrying value</t>
  </si>
  <si>
    <t>Fair value of investment</t>
  </si>
  <si>
    <t>RMR Inc. | Class A common shares</t>
  </si>
  <si>
    <t>Cost basis for shares owned</t>
  </si>
  <si>
    <t>Five Star | Common Shares</t>
  </si>
  <si>
    <t>Summary of Significant Accounting Policies - Equity Method Investments (Details) - AIC</t>
  </si>
  <si>
    <t>Equity method investments</t>
  </si>
  <si>
    <t>Equity method investment ownership percentage</t>
  </si>
  <si>
    <t>14.30%</t>
  </si>
  <si>
    <t>The entity owns less than this percentage of an equity method investment</t>
  </si>
  <si>
    <t>20.00%</t>
  </si>
  <si>
    <t>Summary of Significant Accounting Policies - Debt Issuance Costs (Details) - USD ($) $ in Thousands</t>
  </si>
  <si>
    <t>Debt Instrument [Line Items]</t>
  </si>
  <si>
    <t>Deb issuance costs, gross</t>
  </si>
  <si>
    <t>Amortization of deferred financing fees</t>
  </si>
  <si>
    <t>Amortization expense in 2019</t>
  </si>
  <si>
    <t>Amortization expense in 2020</t>
  </si>
  <si>
    <t>Amortization expense in 2021</t>
  </si>
  <si>
    <t>Amortization expense in 2022</t>
  </si>
  <si>
    <t>Amortization expense in 2023</t>
  </si>
  <si>
    <t>Amortization expense thereafter</t>
  </si>
  <si>
    <t>Unsecured Term Loans, Senior Notes, and Mortgage Notes Payable</t>
  </si>
  <si>
    <t>Accumulated amortization, debt issuance costs gross</t>
  </si>
  <si>
    <t>Revolving Credit Facility</t>
  </si>
  <si>
    <t>Summary of Significant Accounting Policies - Leasing Costs and Revenue Recognition (Details) $ in Thousands</t>
  </si>
  <si>
    <t>Dec. 31, 2018USD ($)community</t>
  </si>
  <si>
    <t>Dec. 31, 2017USD ($)community</t>
  </si>
  <si>
    <t>Dec. 31, 2016USD ($)community</t>
  </si>
  <si>
    <t>Unamortized gross balance of deferred leasing costs</t>
  </si>
  <si>
    <t>Accumulated amortization</t>
  </si>
  <si>
    <t>Weighted average amortization period for deferred leasing cost</t>
  </si>
  <si>
    <t>7 years 6 months</t>
  </si>
  <si>
    <t>Expected amortization expense for the five years</t>
  </si>
  <si>
    <t>Expected amortization expense, 2019</t>
  </si>
  <si>
    <t>Expected amortization expense, 2020</t>
  </si>
  <si>
    <t>Expected amortization expense, 2021</t>
  </si>
  <si>
    <t>Expected amortization expense, 2022</t>
  </si>
  <si>
    <t>Expected amortization expense, 2023</t>
  </si>
  <si>
    <t>Expected amortization expense, thereafter</t>
  </si>
  <si>
    <t>Percentage rents earned</t>
  </si>
  <si>
    <t>Senior Living Communities | Five Star</t>
  </si>
  <si>
    <t>Number of communities managed | community</t>
  </si>
  <si>
    <t>Summary of Significant Accounting Policies - Per Common Share and Segment (Details)</t>
  </si>
  <si>
    <t>Dec. 31, 2018segment$ / shares</t>
  </si>
  <si>
    <t>Dec. 31, 2017$ / shares</t>
  </si>
  <si>
    <t>Common shares, par value (in dollars per share) | $ / shares</t>
  </si>
  <si>
    <t>Number of operating segments</t>
  </si>
  <si>
    <t>Number of reportable segments</t>
  </si>
  <si>
    <t>Summary of Significant Accounting Policies - New Accounting Pronouncements (Details) - USD ($) $ in Thousands</t>
  </si>
  <si>
    <t>Jan. 01, 2018</t>
  </si>
  <si>
    <t>Jan. 19, 2019</t>
  </si>
  <si>
    <t>New Accounting Pronouncements or Change in Accounting Principle [Line Items]</t>
  </si>
  <si>
    <t>Net cash provided by (used in) operating activities</t>
  </si>
  <si>
    <t>Cumulative Other Comprehensive Income (Loss) | ASU 2016-01</t>
  </si>
  <si>
    <t>Retained Earnings</t>
  </si>
  <si>
    <t>Retained Earnings | ASU 2016-01</t>
  </si>
  <si>
    <t>Restatement Adjustment | ASU 2016-18</t>
  </si>
  <si>
    <t>Scenario, Forecast | Minimum | ASU 2016-02</t>
  </si>
  <si>
    <t>Right-of-use asset</t>
  </si>
  <si>
    <t>Lease liability</t>
  </si>
  <si>
    <t>Scenario, Forecast | Maximum | ASU 2016-02</t>
  </si>
  <si>
    <t>Real Estate Properties - Narrative (Details)</t>
  </si>
  <si>
    <t>Jun. 29, 2016pooling_agreement</t>
  </si>
  <si>
    <t>Feb. 28, 2019USD ($)community</t>
  </si>
  <si>
    <t>Dec. 31, 2018USD ($)ft²stateliving_unitcommunityproperty</t>
  </si>
  <si>
    <t>Jun. 30, 2018USD ($)living_unitcommunitynursing_facility</t>
  </si>
  <si>
    <t>May 31, 2018USD ($)community</t>
  </si>
  <si>
    <t>Mar. 31, 2018USD ($)ft²buildingcommunityproperty</t>
  </si>
  <si>
    <t>Feb. 28, 2018USD ($)living_unitcommunity</t>
  </si>
  <si>
    <t>Jan. 31, 2018USD ($)ft²living_unitbuildingcommunityproperty</t>
  </si>
  <si>
    <t>Dec. 31, 2017USD ($)ft²living_unitbuildingcommunityproperty</t>
  </si>
  <si>
    <t>Nov. 30, 2017USD ($)ft²buildingproperty</t>
  </si>
  <si>
    <t>Oct. 31, 2017USD ($)ft²buildingproperty</t>
  </si>
  <si>
    <t>Aug. 31, 2017USD ($)</t>
  </si>
  <si>
    <t>Jul. 31, 2017USD ($)ft²buildingproperty</t>
  </si>
  <si>
    <t>Jan. 31, 2017USD ($)ft²buildingproperty</t>
  </si>
  <si>
    <t>Dec. 31, 2016USD ($)ft²living_unitcommunityproperty</t>
  </si>
  <si>
    <t>Oct. 31, 2016USD ($)ft²buildingproperty</t>
  </si>
  <si>
    <t>Sep. 30, 2016USD ($)</t>
  </si>
  <si>
    <t>Jul. 31, 2016USD ($)buildingproperty</t>
  </si>
  <si>
    <t>Jun. 30, 2016USD ($)stateliving_unitpropertypooling_agreementlease_agreement</t>
  </si>
  <si>
    <t>May 31, 2016USD ($)ft²living_unitbuildingcommunityproperty</t>
  </si>
  <si>
    <t>Apr. 30, 2016USD ($)</t>
  </si>
  <si>
    <t>Mar. 31, 2016USD ($)</t>
  </si>
  <si>
    <t>Feb. 29, 2016USD ($)ft²buildingproperty</t>
  </si>
  <si>
    <t>Jun. 30, 2017USD ($)</t>
  </si>
  <si>
    <t>Dec. 31, 2018USD ($)ft²stateliving_unitbuildingcommunityproperty</t>
  </si>
  <si>
    <t>Dec. 31, 2017USD ($)ft²property</t>
  </si>
  <si>
    <t>Dec. 31, 2016USD ($)ft²living_unitparcelbuildingcommunityproperty</t>
  </si>
  <si>
    <t>Nov. 30, 2018living_unit</t>
  </si>
  <si>
    <t>Acquired real estate leases</t>
  </si>
  <si>
    <t>Net Book Value of Collateral</t>
  </si>
  <si>
    <t>Real estate property - accumulated depreciation</t>
  </si>
  <si>
    <t>Operating Leases, Future Minimum Payments Due, Fiscal Year Maturity [Abstract]</t>
  </si>
  <si>
    <t>Thereafter</t>
  </si>
  <si>
    <t>Mortgage debt assumed</t>
  </si>
  <si>
    <t>Acquired real estate lease obligations</t>
  </si>
  <si>
    <t>Accumulated amortization of capitalized below market lease values</t>
  </si>
  <si>
    <t>Finite-Lived Intangible Assets, Net, Amortization Expense, Fiscal Year Maturity [Abstract]</t>
  </si>
  <si>
    <t>Lease committed but unspent tenant related obligations</t>
  </si>
  <si>
    <t>Buildings and Improvements</t>
  </si>
  <si>
    <t>Building</t>
  </si>
  <si>
    <t>Building Improvements</t>
  </si>
  <si>
    <t>Number of properties acquired or agreed to be acquired | property</t>
  </si>
  <si>
    <t>Number of buildings acquired | building</t>
  </si>
  <si>
    <t>Leases committed expenditure</t>
  </si>
  <si>
    <t>Area of real estate properties leased (in square feet) | ft²</t>
  </si>
  <si>
    <t>MOBs | Acquisitions</t>
  </si>
  <si>
    <t>Purchase price, including closing costs</t>
  </si>
  <si>
    <t>Purchase price excluding closing costs</t>
  </si>
  <si>
    <t>MOBs | Acquisitions | Land</t>
  </si>
  <si>
    <t>MOBs | Acquisitions | Buildings and Improvements</t>
  </si>
  <si>
    <t>MOBs | Acquisitions | 3 States</t>
  </si>
  <si>
    <t>Acquisition costs incurred</t>
  </si>
  <si>
    <t>Weighted average amortization period</t>
  </si>
  <si>
    <t>5 years 3 months 18 days</t>
  </si>
  <si>
    <t>MOBs | Acquisitions | 3 States | Land</t>
  </si>
  <si>
    <t>MOBs | Acquisitions | 3 States | Buildings and Improvements</t>
  </si>
  <si>
    <t>MOBs | Acquisitions | Virginia</t>
  </si>
  <si>
    <t>5 years 9 months 18 days</t>
  </si>
  <si>
    <t>7 years 2 months 12 days</t>
  </si>
  <si>
    <t>Above market, acquired lease amortization period</t>
  </si>
  <si>
    <t>6 years 1 month 6 days</t>
  </si>
  <si>
    <t>Below market, acquired lease amortization period</t>
  </si>
  <si>
    <t>6 years 9 months 18 days</t>
  </si>
  <si>
    <t>MOBs | Acquisitions | Virginia | Land</t>
  </si>
  <si>
    <t>MOBs | Acquisitions | Virginia | Buildings and Improvements</t>
  </si>
  <si>
    <t>MOBs | Acquisitions | Kansas</t>
  </si>
  <si>
    <t>10 years 3 months 19 days</t>
  </si>
  <si>
    <t>MOBs | Acquisitions | Kansas | Land</t>
  </si>
  <si>
    <t>MOBs | Acquisitions | Kansas | Buildings and Improvements</t>
  </si>
  <si>
    <t>MOBs | Acquisitions | Maryland</t>
  </si>
  <si>
    <t>3 years 9 months 18 days</t>
  </si>
  <si>
    <t>MOBs | Acquisitions | Maryland | Land</t>
  </si>
  <si>
    <t>MOBs | Acquisitions | Maryland | Buildings and Improvements</t>
  </si>
  <si>
    <t>MOBs | Acquisitions | 2 States</t>
  </si>
  <si>
    <t>2 years 7 months 6 days</t>
  </si>
  <si>
    <t>MOBs | Acquisitions | 2 States | Land</t>
  </si>
  <si>
    <t>MOBs | Acquisitions | 2 States | Buildings and Improvements</t>
  </si>
  <si>
    <t>MOBs | Acquisitions | California</t>
  </si>
  <si>
    <t>8 years 8 months 12 days</t>
  </si>
  <si>
    <t>MOBs | Acquisitions | California | Land</t>
  </si>
  <si>
    <t>MOBs | Acquisitions | California | Buildings and Improvements</t>
  </si>
  <si>
    <t>MOBs | Acquisitions | Minnesota</t>
  </si>
  <si>
    <t>6 years 4 months 24 days</t>
  </si>
  <si>
    <t>7 years 3 months 19 days</t>
  </si>
  <si>
    <t>MOBs | Acquisitions | Minnesota | Land</t>
  </si>
  <si>
    <t>MOBs | Acquisitions | Minnesota | Buildings and Improvements</t>
  </si>
  <si>
    <t>MOBs | Acquisitions | Florida</t>
  </si>
  <si>
    <t>MOBs | Acquisitions | Florida | Land</t>
  </si>
  <si>
    <t>MOBs | Acquisitions | Florida | Buildings and Improvements</t>
  </si>
  <si>
    <t>MOBs | Acquisitions | Ohio</t>
  </si>
  <si>
    <t>14 years 1 month 6 days</t>
  </si>
  <si>
    <t>MOBs | Acquisitions | Ohio | Land</t>
  </si>
  <si>
    <t>MOBs | Acquisitions | Ohio | Buildings and Improvements</t>
  </si>
  <si>
    <t>Senior Living Communities | Virginia</t>
  </si>
  <si>
    <t>Sale price of property sold and agreed to be sold</t>
  </si>
  <si>
    <t>Number of real estate properties sold | community</t>
  </si>
  <si>
    <t>Senior Living Communities | Georgia</t>
  </si>
  <si>
    <t>Lease termination fee</t>
  </si>
  <si>
    <t>Senior Living Communities | 4 States</t>
  </si>
  <si>
    <t>Number of private pay independent living units | living_unit</t>
  </si>
  <si>
    <t>Operating leases annual rent</t>
  </si>
  <si>
    <t>Senior Living Communities | Illinois</t>
  </si>
  <si>
    <t>Number of properties acquired or agreed to be acquired | community</t>
  </si>
  <si>
    <t>Senior Living Communities | California Colorado And Oregon</t>
  </si>
  <si>
    <t>Senior Living Communities | Romeoville, IL</t>
  </si>
  <si>
    <t>Senior Living Communities | Acquisitions</t>
  </si>
  <si>
    <t>Number of units | living_unit</t>
  </si>
  <si>
    <t>Senior Living Communities | Acquisitions | Land</t>
  </si>
  <si>
    <t>Senior Living Communities | Acquisitions | Buildings and Improvements</t>
  </si>
  <si>
    <t>Triple Net Leased Senior Living Communities</t>
  </si>
  <si>
    <t>Increase in annual lease rent payable</t>
  </si>
  <si>
    <t>Real estate improvements by lessee purchased</t>
  </si>
  <si>
    <t>Skilled Nursing Facility | North Carolina</t>
  </si>
  <si>
    <t>Above Market Leases</t>
  </si>
  <si>
    <t>Leases, Acquired-in-Place</t>
  </si>
  <si>
    <t>Five Star | Senior Living Communities</t>
  </si>
  <si>
    <t>Number of pre-existing management agreements terminated | pooling_agreement</t>
  </si>
  <si>
    <t>Number of pre-existing management agreements</t>
  </si>
  <si>
    <t>Number of separate management agreements entered for communities acquired | pooling_agreement</t>
  </si>
  <si>
    <t>Five Star | Senior Living Communities | Florida</t>
  </si>
  <si>
    <t>Five Star | Senior Living Communities | Illinois</t>
  </si>
  <si>
    <t>Five Star | Senior Living Communities | Acquisitions</t>
  </si>
  <si>
    <t>Five Star | Senior Living Communities | Acquisitions | Alabama and Indiana</t>
  </si>
  <si>
    <t>Five Star | Senior Living Communities | Acquisitions | Tennessee</t>
  </si>
  <si>
    <t>Five Star | Senior Living Communities | Acquisitions | Arizona</t>
  </si>
  <si>
    <t>Five Star | Senior Living Communities | Acquisitions | Delaware</t>
  </si>
  <si>
    <t>Five Star | Land Parcel | Georgia</t>
  </si>
  <si>
    <t>TRS</t>
  </si>
  <si>
    <t>TRS | Managed Senior Living Communities | Georgia</t>
  </si>
  <si>
    <t>Discontinued operations, disposed of by sale | California</t>
  </si>
  <si>
    <t>Discontinued operations, disposed of by sale | MOBs</t>
  </si>
  <si>
    <t>Number of properties sold | property</t>
  </si>
  <si>
    <t>Number of buildings sold | building</t>
  </si>
  <si>
    <t>Discontinued operations, disposed of by sale | MOBs | Florida</t>
  </si>
  <si>
    <t>Discontinued operations, disposed of by sale | MOBs | Massachusetts</t>
  </si>
  <si>
    <t>Discontinued operations, disposed of by sale | MOBs | Pennsylvania</t>
  </si>
  <si>
    <t>Discontinued operations, disposed of by sale | Skilled Nursing Facility</t>
  </si>
  <si>
    <t>Discontinued operations, disposed of by sale | Land Parcel</t>
  </si>
  <si>
    <t>Discontinued operations, disposed of by sale | Five Star</t>
  </si>
  <si>
    <t>Disposal Group, Disposed of by Sale, Not Discontinued Operations | MOBs</t>
  </si>
  <si>
    <t>Number of land parcels sold | parcel</t>
  </si>
  <si>
    <t>Number of communities sold | community</t>
  </si>
  <si>
    <t>Disposal Group, Disposed of by Sale, Not Discontinued Operations | Sunrise Senior Living LLC</t>
  </si>
  <si>
    <t>Disposal Group, Disposed of by Sale, Not Discontinued Operations | Sunrise Senior Living LLC | Senior Living Communities</t>
  </si>
  <si>
    <t>Disposal Group, Disposed of by Sale, Not Discontinued Operations | Sunrise Senior Living LLC | Skilled Nursing Facility</t>
  </si>
  <si>
    <t>Number of real estate properties held for sale | nursing_facility</t>
  </si>
  <si>
    <t>Discontinued Operations, Held-for-sale</t>
  </si>
  <si>
    <t>Number of real estate properties held for sale | property</t>
  </si>
  <si>
    <t>Real estate held for sale</t>
  </si>
  <si>
    <t>Discontinued Operations, Held-for-sale | Triple Net Leased Senior Living Communities</t>
  </si>
  <si>
    <t>Weighted Average</t>
  </si>
  <si>
    <t>Below market lease, remaining amortization period</t>
  </si>
  <si>
    <t>9 years 9 months 20 days</t>
  </si>
  <si>
    <t>Weighted Average | Above Market Leases</t>
  </si>
  <si>
    <t>Finite-lived intangibles, remaining amortization period</t>
  </si>
  <si>
    <t>4 years 4 months 8 days</t>
  </si>
  <si>
    <t>Weighted Average | Leases, Acquired-in-Place</t>
  </si>
  <si>
    <t>8 years 9 months 18 days</t>
  </si>
  <si>
    <t>Subsequent Event | Disposal Group, Disposed of by Sale, Not Discontinued Operations | MOBs | Florida</t>
  </si>
  <si>
    <t>Subsequent Event | Disposal Group, Disposed of by Sale, Not Discontinued Operations | MOBs | Colorado</t>
  </si>
  <si>
    <t>Real Estate Properties - Schedule of MOB Acquisitions (Details) ft² in Thousands, $ in Thousands</t>
  </si>
  <si>
    <t>Mar. 31, 2018USD ($)ft²property</t>
  </si>
  <si>
    <t>Jan. 31, 2018USD ($)ft²property</t>
  </si>
  <si>
    <t>Dec. 31, 2017USD ($)ft²buildingproperty</t>
  </si>
  <si>
    <t>Nov. 30, 2017USD ($)ft²property</t>
  </si>
  <si>
    <t>Oct. 31, 2017USD ($)ft²property</t>
  </si>
  <si>
    <t>Jul. 31, 2017USD ($)ft²property</t>
  </si>
  <si>
    <t>Jan. 31, 2017USD ($)ft²property</t>
  </si>
  <si>
    <t>Oct. 31, 2016USD ($)ft²property</t>
  </si>
  <si>
    <t>May 31, 2016USD ($)ft²property</t>
  </si>
  <si>
    <t>Feb. 29, 2016USD ($)ft²property</t>
  </si>
  <si>
    <t>Dec. 31, 2018USD ($)ft²buildingproperty</t>
  </si>
  <si>
    <t>Dec. 31, 2016USD ($)ft²buildingproperty</t>
  </si>
  <si>
    <t>Real Estate [Line Items]</t>
  </si>
  <si>
    <t>Number of Buildings | building</t>
  </si>
  <si>
    <t>Square Feet | ft²</t>
  </si>
  <si>
    <t>Real Estate Investment Property, Net</t>
  </si>
  <si>
    <t>Acquired Real Estate Leases</t>
  </si>
  <si>
    <t>Acquired Real Estate Lease Obligations</t>
  </si>
  <si>
    <t>Assumed Debt</t>
  </si>
  <si>
    <t>Number of Properties | property</t>
  </si>
  <si>
    <t>Cash Paid plus Assumed Debt</t>
  </si>
  <si>
    <t>MOBs | 3 States | Acquisitions</t>
  </si>
  <si>
    <t>MOBs | Virginia | Acquisitions</t>
  </si>
  <si>
    <t>MOBs | Kansas | Acquisitions</t>
  </si>
  <si>
    <t>MOBs | Maryland | Acquisitions</t>
  </si>
  <si>
    <t>MOBs | 2 States | Acquisitions</t>
  </si>
  <si>
    <t>MOBs | California | Acquisitions</t>
  </si>
  <si>
    <t>MOBs | Minnesota | Acquisitions</t>
  </si>
  <si>
    <t>MOBs | Florida | Acquisitions</t>
  </si>
  <si>
    <t>MOBs | Ohio | Acquisitions</t>
  </si>
  <si>
    <t>Land | MOBs | Acquisitions</t>
  </si>
  <si>
    <t>Land | MOBs | 3 States | Acquisitions</t>
  </si>
  <si>
    <t>Land | MOBs | Virginia | Acquisitions</t>
  </si>
  <si>
    <t>Land | MOBs | Kansas | Acquisitions</t>
  </si>
  <si>
    <t>Land | MOBs | Maryland | Acquisitions</t>
  </si>
  <si>
    <t>Land | MOBs | 2 States | Acquisitions</t>
  </si>
  <si>
    <t>Land | MOBs | California | Acquisitions</t>
  </si>
  <si>
    <t>Land | MOBs | Minnesota | Acquisitions</t>
  </si>
  <si>
    <t>Land | MOBs | Florida | Acquisitions</t>
  </si>
  <si>
    <t>Land | MOBs | Ohio | Acquisitions</t>
  </si>
  <si>
    <t>Buildings and Improvements | MOBs | Acquisitions</t>
  </si>
  <si>
    <t>Buildings and Improvements | MOBs | 3 States | Acquisitions</t>
  </si>
  <si>
    <t>Buildings and Improvements | MOBs | Virginia | Acquisitions</t>
  </si>
  <si>
    <t>Buildings and Improvements | MOBs | Kansas | Acquisitions</t>
  </si>
  <si>
    <t>Buildings and Improvements | MOBs | Maryland | Acquisitions</t>
  </si>
  <si>
    <t>Buildings and Improvements | MOBs | 2 States | Acquisitions</t>
  </si>
  <si>
    <t>Buildings and Improvements | MOBs | California | Acquisitions</t>
  </si>
  <si>
    <t>Buildings and Improvements | MOBs | Minnesota | Acquisitions</t>
  </si>
  <si>
    <t>Buildings and Improvements | MOBs | Florida | Acquisitions</t>
  </si>
  <si>
    <t>Buildings and Improvements | MOBs | Ohio | Acquisitions</t>
  </si>
  <si>
    <t>Real Estate Properties - Schedule of Senior Living Community Acquisitions (Details) $ in Thousands</t>
  </si>
  <si>
    <t>Jun. 30, 2018USD ($)living_unitproperty</t>
  </si>
  <si>
    <t>Feb. 28, 2018USD ($)living_unitproperty</t>
  </si>
  <si>
    <t>Jan. 31, 2018USD ($)living_unitproperty</t>
  </si>
  <si>
    <t>Dec. 31, 2016USD ($)living_unitcommunityproperty</t>
  </si>
  <si>
    <t>Jun. 30, 2016USD ($)living_unitproperty</t>
  </si>
  <si>
    <t>May 31, 2016USD ($)living_unitproperty</t>
  </si>
  <si>
    <t>Dec. 31, 2018USD ($)living_unitproperty</t>
  </si>
  <si>
    <t>Dec. 31, 2017USD ($)living_unitproperty</t>
  </si>
  <si>
    <t>Dec. 31, 2016USD ($)living_unitproperty</t>
  </si>
  <si>
    <t>Number of Properties | community</t>
  </si>
  <si>
    <t>Acquisitions | Senior Living Communities</t>
  </si>
  <si>
    <t>Units | living_unit</t>
  </si>
  <si>
    <t>Premium on Assumed Debt</t>
  </si>
  <si>
    <t>Acquisitions | Senior Living Communities | Tennessee | Managed</t>
  </si>
  <si>
    <t>Acquisitions | Senior Living Communities | Arizona | Managed</t>
  </si>
  <si>
    <t>Acquisitions | Senior Living Communities | 2 States | Managed</t>
  </si>
  <si>
    <t>Acquisitions | Senior Living Communities | Georgia | Managed</t>
  </si>
  <si>
    <t>Acquisitions | Senior Living Communities | 4 States | Leased</t>
  </si>
  <si>
    <t>Acquisitions | Senior Living Communities | Illinois | Leased</t>
  </si>
  <si>
    <t>Land | Acquisitions | Senior Living Communities</t>
  </si>
  <si>
    <t>Land | Acquisitions | Senior Living Communities | Tennessee | Managed</t>
  </si>
  <si>
    <t>Land | Acquisitions | Senior Living Communities | Arizona | Managed</t>
  </si>
  <si>
    <t>Land | Acquisitions | Senior Living Communities | 2 States | Managed</t>
  </si>
  <si>
    <t>Land | Acquisitions | Senior Living Communities | Georgia | Managed</t>
  </si>
  <si>
    <t>Land | Acquisitions | Senior Living Communities | 4 States | Leased</t>
  </si>
  <si>
    <t>Land | Acquisitions | Senior Living Communities | Illinois | Leased</t>
  </si>
  <si>
    <t>Buildings and Improvements | Acquisitions | Senior Living Communities</t>
  </si>
  <si>
    <t>Buildings and Improvements | Acquisitions | Senior Living Communities | Tennessee | Managed</t>
  </si>
  <si>
    <t>Buildings and Improvements | Acquisitions | Senior Living Communities | Arizona | Managed</t>
  </si>
  <si>
    <t>Buildings and Improvements | Acquisitions | Senior Living Communities | 2 States | Managed</t>
  </si>
  <si>
    <t>Buildings and Improvements | Acquisitions | Senior Living Communities | Georgia | Managed</t>
  </si>
  <si>
    <t>Buildings and Improvements | Acquisitions | Senior Living Communities | 4 States | Leased</t>
  </si>
  <si>
    <t>Buildings and Improvements | Acquisitions | Senior Living Communities | Illinois | Leased</t>
  </si>
  <si>
    <t>FF&amp;E | Acquisitions | Senior Living Communities</t>
  </si>
  <si>
    <t>FF&amp;E | Acquisitions | Senior Living Communities | Tennessee | Managed</t>
  </si>
  <si>
    <t>FF&amp;E | Acquisitions | Senior Living Communities | Arizona | Managed</t>
  </si>
  <si>
    <t>FF&amp;E | Acquisitions | Senior Living Communities | 2 States | Managed</t>
  </si>
  <si>
    <t>FF&amp;E | Acquisitions | Senior Living Communities | Georgia | Managed</t>
  </si>
  <si>
    <t>FF&amp;E | Acquisitions | Senior Living Communities | 4 States | Leased</t>
  </si>
  <si>
    <t>FF&amp;E | Acquisitions | Senior Living Communities | Illinois | Leased</t>
  </si>
  <si>
    <t>Shareholders' Equity - Narrative (Details) - USD ($) $ / shares in Units, $ in Thousands</t>
  </si>
  <si>
    <t>Feb. 21, 2019</t>
  </si>
  <si>
    <t>Mar. 31, 2018</t>
  </si>
  <si>
    <t>Jan. 18, 2019</t>
  </si>
  <si>
    <t>Scheduled to vest unvested shares</t>
  </si>
  <si>
    <t>Share-based compensation expense</t>
  </si>
  <si>
    <t>Distribution to common shareholders (in dollars per share)</t>
  </si>
  <si>
    <t>Common stock dividends, ordinary income distribution percentage</t>
  </si>
  <si>
    <t>38.13%</t>
  </si>
  <si>
    <t>88.44%</t>
  </si>
  <si>
    <t>58.77%</t>
  </si>
  <si>
    <t>Common stock dividends, capital distribution percentage</t>
  </si>
  <si>
    <t>0.00%</t>
  </si>
  <si>
    <t>40.67%</t>
  </si>
  <si>
    <t>Common stock dividends, qualified distribution percentage</t>
  </si>
  <si>
    <t>1.16%</t>
  </si>
  <si>
    <t>0.71%</t>
  </si>
  <si>
    <t>0.56%</t>
  </si>
  <si>
    <t>Common stock dividends, capital gain distribution percentage</t>
  </si>
  <si>
    <t>61.87%</t>
  </si>
  <si>
    <t>10.85%</t>
  </si>
  <si>
    <t>Certain Our Officers And Employees Of RMR LLC</t>
  </si>
  <si>
    <t>Shares purchased from certain of our officers and other employees of RMR LLC (in shares)</t>
  </si>
  <si>
    <t>Share Award Plans</t>
  </si>
  <si>
    <t>Share-based Compensation Arrangement by Share-based Payment Award [Line Items]</t>
  </si>
  <si>
    <t>Remaining common shares available for issuance (in shares)</t>
  </si>
  <si>
    <t>Number of unvested shares (in shares)</t>
  </si>
  <si>
    <t>2019 (in shares)</t>
  </si>
  <si>
    <t>2020 (in shares)</t>
  </si>
  <si>
    <t>2021 (in shares)</t>
  </si>
  <si>
    <t>2022 (in shares)</t>
  </si>
  <si>
    <t>Estimated future compensation for the unvested shares</t>
  </si>
  <si>
    <t>Weighted average period over which the compensation expense will be recorded</t>
  </si>
  <si>
    <t>2 years</t>
  </si>
  <si>
    <t>Share Award Plans | Trustees</t>
  </si>
  <si>
    <t>Common shares awarded (in shares)</t>
  </si>
  <si>
    <t>Aggregate market value of shares awarded</t>
  </si>
  <si>
    <t>Share Award Plans | RMR LLC | Officers and Employees</t>
  </si>
  <si>
    <t>Award vesting period</t>
  </si>
  <si>
    <t>5 years</t>
  </si>
  <si>
    <t>Share Award Plans | RMR LLC | Trustees</t>
  </si>
  <si>
    <t>Market value of shares awarded to each Trustee</t>
  </si>
  <si>
    <t>Subsequent Event</t>
  </si>
  <si>
    <t>Distribution declared to common shareholders (in dollars per share)</t>
  </si>
  <si>
    <t>Distribution declared to common shareholders</t>
  </si>
  <si>
    <t>Dividends</t>
  </si>
  <si>
    <t>Shareholders' Equity - Schedule of Shares Granted and Vested (Details) - Share Award Plans - $ / shares</t>
  </si>
  <si>
    <t>Number of Shares</t>
  </si>
  <si>
    <t>Unvested shares at the beginning of the year (in shares)</t>
  </si>
  <si>
    <t>Shares granted (in shares)</t>
  </si>
  <si>
    <t>Shares vested/forfeited (in shares)</t>
  </si>
  <si>
    <t>Unvested shares at the end of the year (in shares)</t>
  </si>
  <si>
    <t>Weighted Average Grant Date Fair Value</t>
  </si>
  <si>
    <t>Unvested shares at the beginning of the year (in dollars per share)</t>
  </si>
  <si>
    <t>Shares granted (in dollars per share)</t>
  </si>
  <si>
    <t>Shares vested/forfeited (in dollars per share)</t>
  </si>
  <si>
    <t>Unvested shares at the end of the year (in dollars per share)</t>
  </si>
  <si>
    <t>Leases and Management Agreements with Five Star - Narrative (Details) $ in Thousands</t>
  </si>
  <si>
    <t>Jun. 29, 2016communitypooling_agreementagreement</t>
  </si>
  <si>
    <t>Jun. 30, 2018living_unit</t>
  </si>
  <si>
    <t>Nov. 30, 2017communitypropertypooling_agreementrenewal_option</t>
  </si>
  <si>
    <t>Dec. 31, 2016USD ($)communityliving_unit</t>
  </si>
  <si>
    <t>Jun. 30, 2016pooling_agreementlease_agreement</t>
  </si>
  <si>
    <t>Dec. 31, 2018USD ($)communityliving_unit</t>
  </si>
  <si>
    <t>Dec. 31, 2018USD ($)communityliving_unitlease_agreement</t>
  </si>
  <si>
    <t>Dec. 31, 2018USD ($)communityliving_unitmanagement_agreement</t>
  </si>
  <si>
    <t>Nov. 09, 2017</t>
  </si>
  <si>
    <t>Jun. 30, 2017community</t>
  </si>
  <si>
    <t>Concentration Risk [Line Items]</t>
  </si>
  <si>
    <t>Number of real estate properties leased</t>
  </si>
  <si>
    <t>Total rental income recognized | $</t>
  </si>
  <si>
    <t>Rents receivable | $</t>
  </si>
  <si>
    <t>Number of units that may be re-assigned to an existing or to a new long term lease</t>
  </si>
  <si>
    <t>Real estate improvements by lessee purchased | $</t>
  </si>
  <si>
    <t>Increase in annual lease rent payable | $</t>
  </si>
  <si>
    <t>Number of communities included in expansion and development project</t>
  </si>
  <si>
    <t>Percentage in addition to rate applicable on outstanding borrowings</t>
  </si>
  <si>
    <t>2.00%</t>
  </si>
  <si>
    <t>Expenses from property management agreement transactions with related party | $</t>
  </si>
  <si>
    <t>Number of consecutive renewal terms of agreement</t>
  </si>
  <si>
    <t>Property management agreement renewal period</t>
  </si>
  <si>
    <t>3 years</t>
  </si>
  <si>
    <t>15 years</t>
  </si>
  <si>
    <t>Number of communities managed</t>
  </si>
  <si>
    <t>Number of management agreements</t>
  </si>
  <si>
    <t>Property management agreement, number of communities subject to reset of annual minimum return | agreement</t>
  </si>
  <si>
    <t>Number of agreements with related party to provide management services to entity | lease_agreement</t>
  </si>
  <si>
    <t>A L Pooling Agreements | Five Star</t>
  </si>
  <si>
    <t>Number of consecutive renewal terms of agreement | renewal_option</t>
  </si>
  <si>
    <t>Percentage of borrowings per annum</t>
  </si>
  <si>
    <t>Management fees as a percentage of gross revenues</t>
  </si>
  <si>
    <t>5.00%</t>
  </si>
  <si>
    <t>Incentive fee as a percentage of annual net operating income after realization of specified percentage of annual return</t>
  </si>
  <si>
    <t>Property management agreement, annual return as a percentage of invested capital</t>
  </si>
  <si>
    <t>7.00%</t>
  </si>
  <si>
    <t>Property management agreement, payment of capital expenditure as percentage of the funded amount</t>
  </si>
  <si>
    <t>3.00%</t>
  </si>
  <si>
    <t>Number of communities owned and managed by related party acquired during the period | property</t>
  </si>
  <si>
    <t>Minimum | Five Star | Senior Living Communities</t>
  </si>
  <si>
    <t>10 years</t>
  </si>
  <si>
    <t>Minimum | A L Pooling Agreements | Five Star</t>
  </si>
  <si>
    <t>Maximum | Five Star | Senior Living Communities</t>
  </si>
  <si>
    <t>Maximum | A L Pooling Agreements | Five Star</t>
  </si>
  <si>
    <t>35.00%</t>
  </si>
  <si>
    <t>8.00%</t>
  </si>
  <si>
    <t>California</t>
  </si>
  <si>
    <t>Number of communities not included in pooling agreement</t>
  </si>
  <si>
    <t>Georgia | Senior Living Communities</t>
  </si>
  <si>
    <t>Number of communities</t>
  </si>
  <si>
    <t>Georgia | Five Star | Senior Living Communities</t>
  </si>
  <si>
    <t>Number of communities associated with leases in default</t>
  </si>
  <si>
    <t>New York</t>
  </si>
  <si>
    <t>Number of communities owned and managed by related party | living_unit</t>
  </si>
  <si>
    <t>Incentive fee payable | $</t>
  </si>
  <si>
    <t>Number of communities leased by the company</t>
  </si>
  <si>
    <t>Number of leases with related party | lease_agreement</t>
  </si>
  <si>
    <t>Annual rent as a percentage of gross revenues, percent</t>
  </si>
  <si>
    <t>4.00%</t>
  </si>
  <si>
    <t>Annual rent as a percentage of gross revenues, amount | $</t>
  </si>
  <si>
    <t>Related party transaction, annual rents due | $</t>
  </si>
  <si>
    <t>Five Star | Lease No. 1</t>
  </si>
  <si>
    <t>Five Star | Lease No. 2</t>
  </si>
  <si>
    <t>Five Star | Lease No. 3</t>
  </si>
  <si>
    <t>Five Star | Lease No. 4</t>
  </si>
  <si>
    <t>Five Star | Lease No. 5</t>
  </si>
  <si>
    <t>Acquisitions | Five Star | Senior Living Communities</t>
  </si>
  <si>
    <t>Number of management agreements | pooling_agreement</t>
  </si>
  <si>
    <t>Acquisitions | Alabama and Indiana | Five Star | Senior Living Communities</t>
  </si>
  <si>
    <t>Acquisitions | Tennessee | Five Star | Senior Living Communities</t>
  </si>
  <si>
    <t>Acquisitions | Arizona | Five Star | Senior Living Communities</t>
  </si>
  <si>
    <t>Minimum percentage of ownership of lessee's voting stock above which the entity has the option to cancel all its rights</t>
  </si>
  <si>
    <t>9.80%</t>
  </si>
  <si>
    <t>Leases and Management Agreements with Five Star - Schedule of Assets Leased and Revenues Earned (Details) - USD ($) $ in Thousands</t>
  </si>
  <si>
    <t>Sep. 30, 2018</t>
  </si>
  <si>
    <t>Jun. 30, 2018</t>
  </si>
  <si>
    <t>Sep. 30, 2017</t>
  </si>
  <si>
    <t>Mar. 31, 2017</t>
  </si>
  <si>
    <t>Carrying Value of Investment</t>
  </si>
  <si>
    <t>Real Estate Investment Property At Cost | Rents from significant lessee</t>
  </si>
  <si>
    <t>Concentration of credit risk (as a percent)</t>
  </si>
  <si>
    <t>Sales Revenue, Services, Net | Rents from significant lessee</t>
  </si>
  <si>
    <t>Five Star | Real Estate Investment Property At Cost | Rents from significant lessee</t>
  </si>
  <si>
    <t>26.70%</t>
  </si>
  <si>
    <t>27.50%</t>
  </si>
  <si>
    <t>Five Star | Sales Revenue, Services, Net | Rents from significant lessee</t>
  </si>
  <si>
    <t>19.00%</t>
  </si>
  <si>
    <t>19.60%</t>
  </si>
  <si>
    <t>All others | Real Estate Investment Property At Cost | Rents from significant lessee</t>
  </si>
  <si>
    <t>73.30%</t>
  </si>
  <si>
    <t>72.50%</t>
  </si>
  <si>
    <t>All others | Sales Revenue, Services, Net | Rents from significant lessee</t>
  </si>
  <si>
    <t>81.00%</t>
  </si>
  <si>
    <t>80.40%</t>
  </si>
  <si>
    <t>Business and Property Management Agreements with RMR LLC (Details)</t>
  </si>
  <si>
    <t>Jun. 05, 2015</t>
  </si>
  <si>
    <t>Dec. 31, 2018USD ($)dayemployee</t>
  </si>
  <si>
    <t>Dec. 31, 2018USD ($)daylease_agreementemployee</t>
  </si>
  <si>
    <t>Dec. 31, 2018USD ($)daymanagement_agreementemployee</t>
  </si>
  <si>
    <t>Related Party Transaction [Line Items]</t>
  </si>
  <si>
    <t>Number of employees | employee</t>
  </si>
  <si>
    <t>Professional fees</t>
  </si>
  <si>
    <t>RMR LLC</t>
  </si>
  <si>
    <t>Management agreement incentive fee payable</t>
  </si>
  <si>
    <t>Percentage of property management fees payable</t>
  </si>
  <si>
    <t>Construction supervision fees payable under property management agreement as a percentage of construction costs</t>
  </si>
  <si>
    <t>Business management fees incurred</t>
  </si>
  <si>
    <t>Recognized amortization of the liability</t>
  </si>
  <si>
    <t>Property management and construction supervision fees</t>
  </si>
  <si>
    <t>Amortization of liability related to property management and construction supervision fees</t>
  </si>
  <si>
    <t>Property management and construction supervision fees paid</t>
  </si>
  <si>
    <t>Payroll and related costs reimbursed</t>
  </si>
  <si>
    <t>Period over which transition services will be provided by the related party after termination of the agreement</t>
  </si>
  <si>
    <t>120 days</t>
  </si>
  <si>
    <t>Amended Agreement</t>
  </si>
  <si>
    <t>Base management fee payable as a percentage of aggregate book value of real estate assets or transferred assets</t>
  </si>
  <si>
    <t>0.50%</t>
  </si>
  <si>
    <t>Amended Agreement | RMR LLC</t>
  </si>
  <si>
    <t>Base management fee payable as a percentage of average historical cost of real estate investments, excluding transferred assets for investments exceeding specified amount</t>
  </si>
  <si>
    <t>Base management fee payable as a percentage of average historical cost of real estate investments, excluding transferred assets for investments up to specified amount</t>
  </si>
  <si>
    <t>0.70%</t>
  </si>
  <si>
    <t>Threshold amount of other real estate investments for payment of base management fee</t>
  </si>
  <si>
    <t>Base management fee payable as a percentage of average market capitalization exceeding specified amount</t>
  </si>
  <si>
    <t>Threshold amount of average market capitalization for payment of base management fee</t>
  </si>
  <si>
    <t>Base management fee payable as a percentage of average closing price per share of common shares on NYSE</t>
  </si>
  <si>
    <t>Incentive management fee payable (as a percent)</t>
  </si>
  <si>
    <t>12.00%</t>
  </si>
  <si>
    <t>Period of measurement</t>
  </si>
  <si>
    <t>Top consecutive trading days | day</t>
  </si>
  <si>
    <t>Consecutive trading days | day</t>
  </si>
  <si>
    <t>Incentive management fee cap on common shares</t>
  </si>
  <si>
    <t>1.50%</t>
  </si>
  <si>
    <t>Amended Agreement | RMR LLC | Up C Transaction</t>
  </si>
  <si>
    <t>Number of business days notice for termination of property management agreement for convenience by the related party</t>
  </si>
  <si>
    <t>60 days</t>
  </si>
  <si>
    <t>Window for providing notice of termination of property management agreement for performance by the related party</t>
  </si>
  <si>
    <t>Window for providing notice of termination of property management agreement for change of control by the related party</t>
  </si>
  <si>
    <t>12 months</t>
  </si>
  <si>
    <t>Number of terminated management agreements for convenience before termination fee is incurred | lease_agreement</t>
  </si>
  <si>
    <t>Number of RMR LLC terminated management agreements for good cause before termination fee is incurred | lease_agreement</t>
  </si>
  <si>
    <t>Number of terminated management agreements for a performance reason before termination fee is incurred | lease_agreement</t>
  </si>
  <si>
    <t>Termination fee remaining term assumption</t>
  </si>
  <si>
    <t>Maximum | RMR LLC</t>
  </si>
  <si>
    <t>Threshold amount of real estate investments for payment of base management fee</t>
  </si>
  <si>
    <t>Base management fee payable, average market capitalization</t>
  </si>
  <si>
    <t>Maximum | Amended Agreement | RMR LLC | Up C Transaction</t>
  </si>
  <si>
    <t>Termination fee term</t>
  </si>
  <si>
    <t>20 years</t>
  </si>
  <si>
    <t>Minimum | Amended Agreement | RMR LLC | Up C Transaction</t>
  </si>
  <si>
    <t>19 years</t>
  </si>
  <si>
    <t>SNL US REIT Healthcare Index | Maximum | Amended Agreement | RMR LLC</t>
  </si>
  <si>
    <t>Incentive management fee reduction, basis spread</t>
  </si>
  <si>
    <t>500.00%</t>
  </si>
  <si>
    <t>SNL US REIT Healthcare Index | Minimum | Amended Agreement | RMR LLC</t>
  </si>
  <si>
    <t>200.00%</t>
  </si>
  <si>
    <t>Related Person Transactions (Details) $ / shares in Units, $ in Thousands</t>
  </si>
  <si>
    <t>Nov. 10, 2016$ / sharesshares</t>
  </si>
  <si>
    <t>Nov. 30, 2017communityproperty</t>
  </si>
  <si>
    <t>Mar. 31, 2017building</t>
  </si>
  <si>
    <t>Dec. 31, 2018USD ($)communitybuildingpropertylease_agreementpartyagreementshares</t>
  </si>
  <si>
    <t>Dec. 31, 2017USD ($)communityproperty</t>
  </si>
  <si>
    <t>Dec. 31, 2016USD ($)communityproperty</t>
  </si>
  <si>
    <t>Oct. 02, 2016shares</t>
  </si>
  <si>
    <t>Dec. 31, 2001</t>
  </si>
  <si>
    <t>The RMR Group Inc</t>
  </si>
  <si>
    <t>Number of unrelated parties | party</t>
  </si>
  <si>
    <t>Related party transaction, rate</t>
  </si>
  <si>
    <t>RMR Inc. | Common Shares</t>
  </si>
  <si>
    <t>Investment in common shares (in shares) | shares</t>
  </si>
  <si>
    <t>Period of shares not transferred</t>
  </si>
  <si>
    <t>Rental revenue from related party</t>
  </si>
  <si>
    <t>Standalone insurance policy coverage period</t>
  </si>
  <si>
    <t>1 year</t>
  </si>
  <si>
    <t>Percentage of total shares outstanding</t>
  </si>
  <si>
    <t>8.30%</t>
  </si>
  <si>
    <t>Maximum percentage of any class of equity shares that can be acquired without approval</t>
  </si>
  <si>
    <t>Number of real estate properties leased | community</t>
  </si>
  <si>
    <t>Property subject to or available for operating lease, number of leases | lease_agreement</t>
  </si>
  <si>
    <t>Related party transactions, shares authorized to purchase (in shares) | shares</t>
  </si>
  <si>
    <t>Related party transaction, percent of shares issued and outstanding</t>
  </si>
  <si>
    <t>38.00%</t>
  </si>
  <si>
    <t>Related party transaction, shares purchased (in shares) | shares</t>
  </si>
  <si>
    <t>Share price (in dollars per share) | $ / shares</t>
  </si>
  <si>
    <t>Five Star | RMR LLC</t>
  </si>
  <si>
    <t>35.40%</t>
  </si>
  <si>
    <t>Number of management agreements with related party | agreement</t>
  </si>
  <si>
    <t>Premium payable for combined directors' and officers' liability insurance policy</t>
  </si>
  <si>
    <t>AIC</t>
  </si>
  <si>
    <t>Total premiums including taxes and fees</t>
  </si>
  <si>
    <t>Equity method investments, carrying value</t>
  </si>
  <si>
    <t>Year one | RMR LLC | RMR Inc.</t>
  </si>
  <si>
    <t>Award vesting rights, percentage</t>
  </si>
  <si>
    <t>Year two | RMR LLC | RMR Inc.</t>
  </si>
  <si>
    <t>Year three | RMR LLC | RMR Inc.</t>
  </si>
  <si>
    <t>Year four | RMR LLC | RMR Inc.</t>
  </si>
  <si>
    <t>Year five | RMR LLC | RMR Inc.</t>
  </si>
  <si>
    <t>Indebtedness - Narrative (Details)</t>
  </si>
  <si>
    <t>Jun. 30, 2018USD ($)property</t>
  </si>
  <si>
    <t>Mar. 31, 2018USD ($)buildingproperty</t>
  </si>
  <si>
    <t>Feb. 28, 2018USD ($)property</t>
  </si>
  <si>
    <t>Dec. 31, 2018USD ($)propertybuildingnote</t>
  </si>
  <si>
    <t>Dec. 31, 2017USD ($)property</t>
  </si>
  <si>
    <t>Dec. 31, 2016USD ($)property</t>
  </si>
  <si>
    <t>Feb. 27, 2019USD ($)</t>
  </si>
  <si>
    <t>Sep. 30, 2018USD ($)property</t>
  </si>
  <si>
    <t>Jul. 31, 2018USD ($)property</t>
  </si>
  <si>
    <t>Jan. 31, 2018USD ($)property</t>
  </si>
  <si>
    <t>Jun. 30, 2017USD ($)property</t>
  </si>
  <si>
    <t>May 31, 2017USD ($)property</t>
  </si>
  <si>
    <t>Apr. 30, 2017USD ($)property</t>
  </si>
  <si>
    <t>Oct. 31, 2016USD ($)property</t>
  </si>
  <si>
    <t>Sep. 30, 2016USD ($)property</t>
  </si>
  <si>
    <t>Apr. 30, 2016USD ($)property</t>
  </si>
  <si>
    <t>Feb. 29, 2016USD ($)</t>
  </si>
  <si>
    <t>Jan. 31, 2016USD ($)property</t>
  </si>
  <si>
    <t>Dec. 31, 2015USD ($)</t>
  </si>
  <si>
    <t>Dec. 31, 2014USD ($)</t>
  </si>
  <si>
    <t>Principal amount of debt</t>
  </si>
  <si>
    <t>Real estate property, gross</t>
  </si>
  <si>
    <t>Capital leases</t>
  </si>
  <si>
    <t>Unsecured revolving credit facility, maximum borrowing capacity</t>
  </si>
  <si>
    <t>Number of public issues of unsecured senior notes | note</t>
  </si>
  <si>
    <t>Maximum borrowing capacity that may be increased</t>
  </si>
  <si>
    <t>Revolving credit facility, interest rate payable (as a percent)</t>
  </si>
  <si>
    <t>3.60%</t>
  </si>
  <si>
    <t>Weighted average interest rate on debt (as a percent)</t>
  </si>
  <si>
    <t>2.40%</t>
  </si>
  <si>
    <t>1.80%</t>
  </si>
  <si>
    <t>Revolving credit facility, available amount</t>
  </si>
  <si>
    <t>Senior unsecured notes due 2019</t>
  </si>
  <si>
    <t>Interest rate (as a percent)</t>
  </si>
  <si>
    <t>3.25%</t>
  </si>
  <si>
    <t>Senior Unsecured Notes 6.75 Percent Due 2020</t>
  </si>
  <si>
    <t>6.75%</t>
  </si>
  <si>
    <t>Unsecured senior notes due 2021</t>
  </si>
  <si>
    <t>Senior unsecured notes due 2024</t>
  </si>
  <si>
    <t>4.75%</t>
  </si>
  <si>
    <t>Senior Unsecured Notes Due 2028</t>
  </si>
  <si>
    <t>Senior unsecured notes 5.625% due in 2042</t>
  </si>
  <si>
    <t>5.625%</t>
  </si>
  <si>
    <t>Senior unsecured notes due in 2046</t>
  </si>
  <si>
    <t>6.25%</t>
  </si>
  <si>
    <t>Unsecured Notes Due June 2023</t>
  </si>
  <si>
    <t>6.64%</t>
  </si>
  <si>
    <t>Unsecured Notes Due June 2023 | Senior Living Communities</t>
  </si>
  <si>
    <t>Number of properties mortgaged | property</t>
  </si>
  <si>
    <t>Unsecured Notes Due July 2043</t>
  </si>
  <si>
    <t>4.44%</t>
  </si>
  <si>
    <t>Unsecured Notes Due July 2043 | MOBs</t>
  </si>
  <si>
    <t>Number of buildings mortgaged | building</t>
  </si>
  <si>
    <t>Senior Notes Due October 2022</t>
  </si>
  <si>
    <t>5.75%</t>
  </si>
  <si>
    <t>Senior Notes Due October 2022 | Senior Living Communities</t>
  </si>
  <si>
    <t>Term loan due 2020</t>
  </si>
  <si>
    <t>3.70%</t>
  </si>
  <si>
    <t>3.40%</t>
  </si>
  <si>
    <t>2.50%</t>
  </si>
  <si>
    <t>1.90%</t>
  </si>
  <si>
    <t>Interest expense and other associated costs incurred</t>
  </si>
  <si>
    <t>Term loan due 2020 | LIBOR</t>
  </si>
  <si>
    <t>Basis points per annum (as a percent)</t>
  </si>
  <si>
    <t>1.40%</t>
  </si>
  <si>
    <t>Term loan due 2022</t>
  </si>
  <si>
    <t>3.90%</t>
  </si>
  <si>
    <t>2.70%</t>
  </si>
  <si>
    <t>2.30%</t>
  </si>
  <si>
    <t>Term loan due 2022 | LIBOR</t>
  </si>
  <si>
    <t>1.35%</t>
  </si>
  <si>
    <t>Mortgages</t>
  </si>
  <si>
    <t>Secured debt</t>
  </si>
  <si>
    <t>Number of properties recorded under capital lease | property</t>
  </si>
  <si>
    <t>Secured debt financing due 2026 | MOBs</t>
  </si>
  <si>
    <t>3.53%</t>
  </si>
  <si>
    <t>Mortgage maturing in September 2043</t>
  </si>
  <si>
    <t>4.40%</t>
  </si>
  <si>
    <t>Senior Unsecured Notes Due October 2018</t>
  </si>
  <si>
    <t>Senior Unsecured Notes Due January 2019</t>
  </si>
  <si>
    <t>4.70%</t>
  </si>
  <si>
    <t>Senior Unsecured Notes Due September 2019</t>
  </si>
  <si>
    <t>6.71%</t>
  </si>
  <si>
    <t>Senior Unsecured Notes Due August 2017</t>
  </si>
  <si>
    <t>6.15%</t>
  </si>
  <si>
    <t>Senior Unsecured Notes Due August 2037</t>
  </si>
  <si>
    <t>5.95%</t>
  </si>
  <si>
    <t>Senior Unsecured Notes Due April 2018</t>
  </si>
  <si>
    <t>6.73%</t>
  </si>
  <si>
    <t>Senior Unsecured Notes Due April 2016</t>
  </si>
  <si>
    <t>5.97%</t>
  </si>
  <si>
    <t>Senior Unsecured Notes Due July 2016</t>
  </si>
  <si>
    <t>4.65%</t>
  </si>
  <si>
    <t>Senior Unsecured Notes Due November 2016</t>
  </si>
  <si>
    <t>5.92%</t>
  </si>
  <si>
    <t>Senior Unsecured Notes Due May 2017</t>
  </si>
  <si>
    <t>6.54%</t>
  </si>
  <si>
    <t>Senior Unsecured Notes Due March 2017</t>
  </si>
  <si>
    <t>5.86%</t>
  </si>
  <si>
    <t>Revolving Credit Facility | Unsecured revolving credit facility</t>
  </si>
  <si>
    <t>Revolving Credit Facility | Unsecured revolving credit facility | LIBOR</t>
  </si>
  <si>
    <t>1.20%</t>
  </si>
  <si>
    <t>Loan commitment fee percentage</t>
  </si>
  <si>
    <t>0.25%</t>
  </si>
  <si>
    <t>Joint Venture</t>
  </si>
  <si>
    <t>Ownership interest by parent</t>
  </si>
  <si>
    <t>55.00%</t>
  </si>
  <si>
    <t>Joint Venture | Secured debt financing due 2026 | MOBs</t>
  </si>
  <si>
    <t>Subsequent Event | Unsecured revolving credit facility</t>
  </si>
  <si>
    <t>Indebtedness - Schedule of Outstanding Debts (Details) - USD ($)</t>
  </si>
  <si>
    <t>Feb. 28, 2018</t>
  </si>
  <si>
    <t>Feb. 29, 2016</t>
  </si>
  <si>
    <t>Face Amount</t>
  </si>
  <si>
    <t>Unamortized Discount</t>
  </si>
  <si>
    <t>Coupon</t>
  </si>
  <si>
    <t>Senior unsecured notes due 2020</t>
  </si>
  <si>
    <t>Senior unsecured notes due in 2042</t>
  </si>
  <si>
    <t>Indebtedness - Schedule of Secured and Other Debt (Details) $ in Thousands</t>
  </si>
  <si>
    <t>Dec. 31, 2018USD ($)property</t>
  </si>
  <si>
    <t>Principal Balance</t>
  </si>
  <si>
    <t>Unamortized net premiums</t>
  </si>
  <si>
    <t>Deb issuance costs</t>
  </si>
  <si>
    <t>MOBs | Secured debt financing due 2026</t>
  </si>
  <si>
    <t>Number of Properties as Collateral | property</t>
  </si>
  <si>
    <t>Aggregate principal amount of mortgage debt</t>
  </si>
  <si>
    <t>Secured Debt</t>
  </si>
  <si>
    <t>Secured Debt | Mortgage notes 6.31% maturing in October 2018</t>
  </si>
  <si>
    <t>6.31%</t>
  </si>
  <si>
    <t>Secured Debt | Mortgage notes 6.24% maturing in October 2018</t>
  </si>
  <si>
    <t>6.24%</t>
  </si>
  <si>
    <t>Secured Debt | Mortgage notes 4.47% maturing in October 2018</t>
  </si>
  <si>
    <t>4.47%</t>
  </si>
  <si>
    <t>Secured Debt | Mortgage notes 4.69% maturing in January 2019</t>
  </si>
  <si>
    <t>4.69%</t>
  </si>
  <si>
    <t>Secured Debt | Mortgage notes 3.79% maturing in July 2019</t>
  </si>
  <si>
    <t>3.79%</t>
  </si>
  <si>
    <t>Secured Debt | Mortgage notes 7.49% maturing in January 2022</t>
  </si>
  <si>
    <t>7.49%</t>
  </si>
  <si>
    <t>Secured Debt | Mortgage notes 6.28% maturing July 2022</t>
  </si>
  <si>
    <t>6.28%</t>
  </si>
  <si>
    <t>Secured Debt | Mortgage notes 4.85% maturing October 2022</t>
  </si>
  <si>
    <t>4.85%</t>
  </si>
  <si>
    <t>Secured Debt | Mortgage notes 5.75% maturing October 2022</t>
  </si>
  <si>
    <t>Secured Debt | Mortgage notes 6.64% maturing June 2023</t>
  </si>
  <si>
    <t>Secured Debt | Mortgage notes 3.53% maturing in August 2026</t>
  </si>
  <si>
    <t>Secured Debt | Mortgage notes 6.25% maturing in February 2033</t>
  </si>
  <si>
    <t>Secured Debt | Mortgage notes 4.44% maturing July 2043</t>
  </si>
  <si>
    <t>4.444%</t>
  </si>
  <si>
    <t>Secured Debt | Mortgage notes 4.38% maturing in September 2043</t>
  </si>
  <si>
    <t>4.38%</t>
  </si>
  <si>
    <t>Secured Debt | Capital leases 7.70% maturing in April 2026</t>
  </si>
  <si>
    <t>7.70%</t>
  </si>
  <si>
    <t>Joint Venture | MOBs | Secured debt financing due 2026</t>
  </si>
  <si>
    <t>Indebtedness - Schedule of Principal Payments of Debt (Details)</t>
  </si>
  <si>
    <t>Unamortized discount (premium) and debt issuance costs, net</t>
  </si>
  <si>
    <t>Fair Value of Assets and Liabilities - Assets and Liabilities (Details) - USD ($) $ in Thousands</t>
  </si>
  <si>
    <t>Fair Value, Assets and Liabilities Measured on Recurring and Nonrecurring Basis [Line Items]</t>
  </si>
  <si>
    <t>Fair Value, Measurements, Recurring | RMR Inc.</t>
  </si>
  <si>
    <t>Investments</t>
  </si>
  <si>
    <t>Fair Value, Measurements, Recurring | RMR Inc. | Level 1</t>
  </si>
  <si>
    <t>Fair Value, Measurements, Recurring | RMR Inc. | Level 2</t>
  </si>
  <si>
    <t>Fair Value, Measurements, Recurring | RMR Inc. | Level 3</t>
  </si>
  <si>
    <t>Fair Value, Measurements, Recurring | Five Star</t>
  </si>
  <si>
    <t>Fair Value, Measurements, Recurring | Five Star | Level 1</t>
  </si>
  <si>
    <t>Fair Value, Measurements, Recurring | Five Star | Level 2</t>
  </si>
  <si>
    <t>Fair Value, Measurements, Recurring | Five Star | Level 3</t>
  </si>
  <si>
    <t>Fair Value of Assets and Liabilities - Narrative (Details) $ in Thousands</t>
  </si>
  <si>
    <t>Dec. 31, 2018USD ($)ft²propertydebt_security</t>
  </si>
  <si>
    <t>Number of debt securities | debt_security</t>
  </si>
  <si>
    <t>Fair Value, Measurements, Nonrecurring</t>
  </si>
  <si>
    <t>Aggregate fair value of assets</t>
  </si>
  <si>
    <t>Fair Value, Measurements, Nonrecurring | Level 1</t>
  </si>
  <si>
    <t>Fair Value, Measurements, Nonrecurring | Level 2</t>
  </si>
  <si>
    <t>MOBs | Fair Value, Measurements, Nonrecurring</t>
  </si>
  <si>
    <t>MOBs | Massachusetts | Fair Value, Measurements, Nonrecurring</t>
  </si>
  <si>
    <t>Discontinued Operations, Held-for-sale | MOBs | Fair Value, Measurements, Nonrecurring</t>
  </si>
  <si>
    <t>Discontinued Operations, Held-for-sale | MOBs | Massachusetts | Fair Value, Measurements, Nonrecurring</t>
  </si>
  <si>
    <t>Real Estate Properties | Measurement Input, Estimated Market Rents | Minimum</t>
  </si>
  <si>
    <t>Measurement input | ft²</t>
  </si>
  <si>
    <t>Real Estate Properties | Measurement Input, Estimated Market Rents | Maximum</t>
  </si>
  <si>
    <t>Real Estate Properties | Measurement Input, Estimated Market Rents | Weighted Average</t>
  </si>
  <si>
    <t>Real Estate Properties | Measurement Input, Leasing And Capital Improvements</t>
  </si>
  <si>
    <t>Absorption time</t>
  </si>
  <si>
    <t>18 months</t>
  </si>
  <si>
    <t>Real Estate Properties | Measurement Input, Cap Rate | Minimum</t>
  </si>
  <si>
    <t>Measurement input</t>
  </si>
  <si>
    <t>Real Estate Properties | Measurement Input, Cap Rate | Maximum</t>
  </si>
  <si>
    <t>Real Estate Properties | Measurement Input, Cap Rate | Weighted Average</t>
  </si>
  <si>
    <t>Real Estate Properties | Measurement Input, Discount Rate | Minimum</t>
  </si>
  <si>
    <t>Real Estate Properties | Measurement Input, Discount Rate | Maximum</t>
  </si>
  <si>
    <t>Real Estate Properties | Measurement Input, Discount Rate | Weighted Average</t>
  </si>
  <si>
    <t>Fair Value of Assets and Liabilities - Nonrecurring Fair Value (Details) - Fair Value, Measurements, Nonrecurring $ in Thousands</t>
  </si>
  <si>
    <t>Real estate properties held for sale</t>
  </si>
  <si>
    <t>Real estate properties at fair value</t>
  </si>
  <si>
    <t>Fair Value of Assets and Liabilities - Debt Instruments (Details) - USD ($) $ in Thousands</t>
  </si>
  <si>
    <t>Carrying Amount</t>
  </si>
  <si>
    <t>Secured and secured debt</t>
  </si>
  <si>
    <t>Estimated Fair Value</t>
  </si>
  <si>
    <t>Senior unsecured notes | Carrying Amount</t>
  </si>
  <si>
    <t>Senior unsecured notes | Estimated Fair Value</t>
  </si>
  <si>
    <t>Secured debt | Carrying Amount</t>
  </si>
  <si>
    <t>Secured debt | Estimated Fair Value</t>
  </si>
  <si>
    <t>Noncontrolling Interest (Details) $ in Thousands</t>
  </si>
  <si>
    <t>Mar. 31, 2017USD ($)buildingproperty</t>
  </si>
  <si>
    <t>Noncontrolling Interest [Line Items]</t>
  </si>
  <si>
    <t>Noncontrolling interest in variable interest entity</t>
  </si>
  <si>
    <t>Difference between net proceeds received and fair value of noncontrolling interest equity</t>
  </si>
  <si>
    <t>Carry amount of real estate assets in consolidated VIE</t>
  </si>
  <si>
    <t>Third Party Investor</t>
  </si>
  <si>
    <t>Payments to acquire interest in joint venture</t>
  </si>
  <si>
    <t>Ownership interest by noncontrolling owners</t>
  </si>
  <si>
    <t>45.00%</t>
  </si>
  <si>
    <t>Mortgage notes 3.53% maturing in August 2026 | Secured Debt</t>
  </si>
  <si>
    <t>Segment Reporting (Details) $ in Thousands</t>
  </si>
  <si>
    <t>Sep. 30, 2018USD ($)</t>
  </si>
  <si>
    <t>Jun. 30, 2018USD ($)</t>
  </si>
  <si>
    <t>Mar. 31, 2018USD ($)</t>
  </si>
  <si>
    <t>Sep. 30, 2017USD ($)</t>
  </si>
  <si>
    <t>Mar. 31, 2017USD ($)</t>
  </si>
  <si>
    <t>Dec. 31, 2018USD ($)segment</t>
  </si>
  <si>
    <t>Segment reporting</t>
  </si>
  <si>
    <t>Number of operating segments | segment</t>
  </si>
  <si>
    <t>Number of reportable segments | segment</t>
  </si>
  <si>
    <t>Gain (loss) on early extinguishment of debt</t>
  </si>
  <si>
    <t>Income (loss) from continuing operations before income tax expense and equity in earnings of an investee</t>
  </si>
  <si>
    <t>Managed Senior Living Communities</t>
  </si>
  <si>
    <t>All Other Operations</t>
  </si>
  <si>
    <t>Rental income | MOBs</t>
  </si>
  <si>
    <t>Rental income | Triple Net Leased Senior Living Communities</t>
  </si>
  <si>
    <t>Rental income | Managed Senior Living Communities</t>
  </si>
  <si>
    <t>Rental income | All Other Operations</t>
  </si>
  <si>
    <t>Residents fees and services | MOBs</t>
  </si>
  <si>
    <t>Residents fees and services | Triple Net Leased Senior Living Communities</t>
  </si>
  <si>
    <t>Residents fees and services | Managed Senior Living Communities</t>
  </si>
  <si>
    <t>Residents fees and services | All Other Operations</t>
  </si>
  <si>
    <t>Income Taxes - Provision for Income Taxes (Details) - USD ($) $ in Thousands</t>
  </si>
  <si>
    <t>Current:</t>
  </si>
  <si>
    <t>Federal</t>
  </si>
  <si>
    <t>State</t>
  </si>
  <si>
    <t>Current income tax expense (benefit)</t>
  </si>
  <si>
    <t>Deferred:</t>
  </si>
  <si>
    <t>Deferred tax expense (benefit)</t>
  </si>
  <si>
    <t>Income tax provision</t>
  </si>
  <si>
    <t>Income Taxes - Reconciliation of Effective Tax Rate (Details)</t>
  </si>
  <si>
    <t>Taxes at statutory U.S. federal income tax rate</t>
  </si>
  <si>
    <t>21.00%</t>
  </si>
  <si>
    <t>Nontaxable income of SNH</t>
  </si>
  <si>
    <t>(21.00%)</t>
  </si>
  <si>
    <t>(35.00%)</t>
  </si>
  <si>
    <t>State and local income taxes, net of federal tax benefit</t>
  </si>
  <si>
    <t>0.10%</t>
  </si>
  <si>
    <t>0.30%</t>
  </si>
  <si>
    <t>TCJA Adjustment</t>
  </si>
  <si>
    <t>9.00%</t>
  </si>
  <si>
    <t>Change in valuation allowance</t>
  </si>
  <si>
    <t>(6.50%)</t>
  </si>
  <si>
    <t>Other differences, net</t>
  </si>
  <si>
    <t>(1.90%)</t>
  </si>
  <si>
    <t>(2.50%)</t>
  </si>
  <si>
    <t>(3.60%)</t>
  </si>
  <si>
    <t>Effective tax rate</t>
  </si>
  <si>
    <t>Income Taxes - Deferred Income Taxes (Details) - USD ($) $ in Thousands</t>
  </si>
  <si>
    <t>Deferred tax assets:</t>
  </si>
  <si>
    <t>Deferred income</t>
  </si>
  <si>
    <t>Other</t>
  </si>
  <si>
    <t>Tax loss carryforwards</t>
  </si>
  <si>
    <t>Deferred tax assets, gross</t>
  </si>
  <si>
    <t>Valuation allowance</t>
  </si>
  <si>
    <t>Deferred tax assets, net of valuation allowance</t>
  </si>
  <si>
    <t>Net deferred income taxes</t>
  </si>
  <si>
    <t>Income Taxes - Narrative (Details) - USD ($) $ in Thousands</t>
  </si>
  <si>
    <t>Percentage of valuation allowance provided</t>
  </si>
  <si>
    <t>Operating loss carryforwards</t>
  </si>
  <si>
    <t>Weighted Average Common Shares (Details) - shares shares in Thousands</t>
  </si>
  <si>
    <t>Weighted average common shares for basic earnings per share (in shares)</t>
  </si>
  <si>
    <t>Effect of dilutive securities: restricted share awards (in shares)</t>
  </si>
  <si>
    <t>Weighted average common shares for diluted earnings per share (in shares)</t>
  </si>
  <si>
    <t>Selected Quarterly Financial Data (unaudited) (Details) - USD ($) $ / shares in Units, $ in Thousands</t>
  </si>
  <si>
    <t>Net income (loss) attributable to common shareholders</t>
  </si>
  <si>
    <t>Per share data (basic and diluted):</t>
  </si>
  <si>
    <t>Net income (loss) attributable to common shareholders (in dollars per share)</t>
  </si>
  <si>
    <t>Common distributions declared (in dollars per share)</t>
  </si>
  <si>
    <t>SCHEDULE III REAL ESTATE AND ACCUMULATED DEPRECIATION - Properties (Details) - USD ($) $ in Thousands</t>
  </si>
  <si>
    <t>Real Estate And Accumulated Depreciation</t>
  </si>
  <si>
    <t>Encumbrances</t>
  </si>
  <si>
    <t>Initial Cost to Company</t>
  </si>
  <si>
    <t>Buildings, Improvements &amp; Equipment</t>
  </si>
  <si>
    <t>Cost Capitalized Subsequent to Acquisition</t>
  </si>
  <si>
    <t>Impairment</t>
  </si>
  <si>
    <t>Cost Basis Adjustment</t>
  </si>
  <si>
    <t>Cost at the end of the period</t>
  </si>
  <si>
    <t>Accumulated Depreciation</t>
  </si>
  <si>
    <t>2184 Parkway Lake Drive, Birmingham, AL</t>
  </si>
  <si>
    <t>2634 Valleydale Road, Birmingham, AL</t>
  </si>
  <si>
    <t>2021 Dahlke Drive NE, Cullman, AL</t>
  </si>
  <si>
    <t>101 Tulip Lane, Dothan, AL</t>
  </si>
  <si>
    <t>49 Hughes Road, Madison, AL</t>
  </si>
  <si>
    <t>200 Terrace Lane, Priceville, AL</t>
  </si>
  <si>
    <t>413 Cox Boulevard, Sheffield, AL</t>
  </si>
  <si>
    <t>2435 Columbiana Road, Vestavia Hills, AL</t>
  </si>
  <si>
    <t>4461 N Crossover Road, Fayetteville, AR</t>
  </si>
  <si>
    <t>4210 S Caraway Road, Jonesboro, AR</t>
  </si>
  <si>
    <t>672 Jones Road, Springdale, AR</t>
  </si>
  <si>
    <t>13840 North Desert Harbor Drive, Peoria, AZ</t>
  </si>
  <si>
    <t>9045 W. Athens Street, Peoria, AZ</t>
  </si>
  <si>
    <t>11209 N. Tatum Boulevard, Phoenix, AZ</t>
  </si>
  <si>
    <t>2444 West Las Palmaritas Drive, Phoenix, AZ</t>
  </si>
  <si>
    <t>4121 East Cotton Center, Phoenix, AZ</t>
  </si>
  <si>
    <t>3850 N US Hwy 89</t>
  </si>
  <si>
    <t>6001 East Thomas Road, Scottsdale, AZ</t>
  </si>
  <si>
    <t>East Mescal Street7090 Scottsdale A Z</t>
  </si>
  <si>
    <t>Boswell Blvd17225 Sun City A Z</t>
  </si>
  <si>
    <t>W Meeker Boulevard14001 Sun City West A Z</t>
  </si>
  <si>
    <t>West3rd Street1415 Tempe</t>
  </si>
  <si>
    <t>North Rosemont Boulevard2500 Tucson A Z</t>
  </si>
  <si>
    <t>710 North Euclid, Anaheim, CA</t>
  </si>
  <si>
    <t>3209 Brookside Drive, Bakersfield, CA</t>
  </si>
  <si>
    <t>5000 Marina Boulevard, Brisbane, CA</t>
  </si>
  <si>
    <t>5770 Armada Drive, Carlsbad, CA</t>
  </si>
  <si>
    <t>1350 South El Camino Real, Encinitas, CA</t>
  </si>
  <si>
    <t>47201 Lakeview Boulevard, Fremont, CA</t>
  </si>
  <si>
    <t>47211/47215 Lakeview Boulevard, Fremont, CA</t>
  </si>
  <si>
    <t>Bayside Parkway47900 Fremont C A</t>
  </si>
  <si>
    <t>South Peach Street577 Fresno C A</t>
  </si>
  <si>
    <t>N Marks Avenue6075 Fresno C A</t>
  </si>
  <si>
    <t>Paseo De Valencia24552 Laguna Hills C A</t>
  </si>
  <si>
    <t>West3rd Street8631 Los Angeles C A</t>
  </si>
  <si>
    <t>West3rd Street8635 Los Angeles C A</t>
  </si>
  <si>
    <t>St. Pauls Way2325 Modesto</t>
  </si>
  <si>
    <t>Lindley Avenue8700 Northridge</t>
  </si>
  <si>
    <t>1319 Brookside Avenue, Redlands, CA</t>
  </si>
  <si>
    <t>Sterling Court110 Roseville C A</t>
  </si>
  <si>
    <t>Parkside Drive1371 San Bernardino C A</t>
  </si>
  <si>
    <t>Hierba Drive16925 And16916 San Diego C A</t>
  </si>
  <si>
    <t>Science Park3030 San Diego C A</t>
  </si>
  <si>
    <t>Science Park3040 San Diego C A</t>
  </si>
  <si>
    <t>Science Park3050 San Diego C A</t>
  </si>
  <si>
    <t>2904 Orchard Parkway, San Jose, CA</t>
  </si>
  <si>
    <t>West Lyons Avenue24305 Santa Clarita</t>
  </si>
  <si>
    <t>Deer Park Drive3530 Stockton CA</t>
  </si>
  <si>
    <t>E Fulton Street537 Stockton CA</t>
  </si>
  <si>
    <t>East March Lane877 Stockton CA</t>
  </si>
  <si>
    <t>W Avenida De Los Arboles93 Thousand Oaks CA</t>
  </si>
  <si>
    <t>Westinghouse Place28515 Westinghouse Place</t>
  </si>
  <si>
    <t>Hazeltine Street6835 Van Nuys CA</t>
  </si>
  <si>
    <t>1950 South Dayton Street, Aurora, CO</t>
  </si>
  <si>
    <t>515 Fairview Avenue, Canon City, CO</t>
  </si>
  <si>
    <t>110 West Van Buren Street, Colorado Springs, CO</t>
  </si>
  <si>
    <t>3920 East San Miguel Street, Colorado Springs, CO</t>
  </si>
  <si>
    <t>2050 South Main Street, Delta, CO</t>
  </si>
  <si>
    <t>2501 Little Bookcliff Drive, Grand Junction, CO</t>
  </si>
  <si>
    <t>2825 Patterson Road, Grand Junction, CO</t>
  </si>
  <si>
    <t>1599 Ingalls Street, Lakewood, CO</t>
  </si>
  <si>
    <t>5555 South Elati Street, Littleton, CO</t>
  </si>
  <si>
    <t>8271 South Continental Divide Road, Littleton, CO</t>
  </si>
  <si>
    <t>9005 Grant Street, Thornton, CO</t>
  </si>
  <si>
    <t>9025 Grant Street, Thornton, CO</t>
  </si>
  <si>
    <t>7809 W. 38th Avenue, Wheat Ridge, CO</t>
  </si>
  <si>
    <t>40 Sebethe Drive, Cromwell, CT</t>
  </si>
  <si>
    <t>866 North Main Street Extension, Wallingford, CT</t>
  </si>
  <si>
    <t>1145 19th Street NW, Washington, DC</t>
  </si>
  <si>
    <t>2141 K Street, NW, Washington, DC</t>
  </si>
  <si>
    <t>255 Possum Park Road, Newark, DE</t>
  </si>
  <si>
    <t>4175 Ogletown Stanton Rd, Newark, DE</t>
  </si>
  <si>
    <t>1212 Foulk Road, Wilmington, DE</t>
  </si>
  <si>
    <t>1912 Marsh Road Wilmington, DE</t>
  </si>
  <si>
    <t>2723 Shipley Road Wilmington, DE</t>
  </si>
  <si>
    <t>407 Foulk Road Wilmington, DE</t>
  </si>
  <si>
    <t>13200 Nano Court, Alachua, FL</t>
  </si>
  <si>
    <t>13545 Progress Boulevard, Alachua, FL</t>
  </si>
  <si>
    <t>13631 Progress Boulevard, Alachua, FL</t>
  </si>
  <si>
    <t>13709 Progress Boulevard, Alachua, FL</t>
  </si>
  <si>
    <t>13859 Progress Boulevard, Alachua, FL</t>
  </si>
  <si>
    <t>Progress Center - Lot 1 Property, Alachua, FL</t>
  </si>
  <si>
    <t>Progress Center - Lot 4 Property, Alachua, FL</t>
  </si>
  <si>
    <t>Progress Corporate Park Land, Alachua, FL</t>
  </si>
  <si>
    <t>22601 Camino Del Mar, Boca Raton, FL</t>
  </si>
  <si>
    <t>1325 S Congress Avenue, Boynton Beach, FL</t>
  </si>
  <si>
    <t>1425 Congress Avenue, Boynton Beach, FL</t>
  </si>
  <si>
    <t>1416 Country Club Blvd, Cape Coral, FL</t>
  </si>
  <si>
    <t>8500 Royal Palm Boulevard, Coral Springs, FL</t>
  </si>
  <si>
    <t>1208 South Military Trail, Deerfield Beach, FL</t>
  </si>
  <si>
    <t>3001 DC Country Club Boulevard, Deerfield Beach, FL</t>
  </si>
  <si>
    <t>12780 Kenwood Lane, Fort Myers, FL</t>
  </si>
  <si>
    <t>2525 First Street, Fort Myers, FL</t>
  </si>
  <si>
    <t>1825 Ridgewood Avenue, Holly Hill, FL</t>
  </si>
  <si>
    <t>2480 North Park Road, Hollywood, FL</t>
  </si>
  <si>
    <t>8901 Tamiami Trail East, Naples, FL</t>
  </si>
  <si>
    <t>12780 Waterford Lakes Parkway, Orlando, FL</t>
  </si>
  <si>
    <t>1603 S. Hiawassee Road, Orlando, FL</t>
  </si>
  <si>
    <t>1825 N. Mills Avenue, Orlando, FL</t>
  </si>
  <si>
    <t>1911 N. Mills Avenue, Orlando, FL</t>
  </si>
  <si>
    <t>1925 N. Mills Avenue, Orlando, FL</t>
  </si>
  <si>
    <t>250 N. Alafaya Trail, Orlando, FL</t>
  </si>
  <si>
    <t>45 Katherine Boulevard, Palm Harbor, FL</t>
  </si>
  <si>
    <t>900 West Lake Road, Palm Harbor, FL</t>
  </si>
  <si>
    <t>8500 West Sunrise Boulevard, Plantation, FL</t>
  </si>
  <si>
    <t>1371 South Ocean Boulevard, Pompano Beach, FL</t>
  </si>
  <si>
    <t>2701 North Course Drive, Pompano Beach, FL</t>
  </si>
  <si>
    <t>20480 Veterans Boulevard, Port Charlotte, FL</t>
  </si>
  <si>
    <t>1699 S.E. Lyngate Drive, Port St. Lucie, FL</t>
  </si>
  <si>
    <t>501 N.W. Cashmere Boulevard, Port St. Lucie, FL</t>
  </si>
  <si>
    <t>3855 Upper Creek Drive, Sun City Center, FL</t>
  </si>
  <si>
    <t>900 South Harbour Island Blvd, Tampa, FL</t>
  </si>
  <si>
    <t>111 Executive Center Drive, West Palm Beach, FL</t>
  </si>
  <si>
    <t>2351 Cedarcrest Road, Acworth, GA</t>
  </si>
  <si>
    <t>1200 Bluegrass Lakes Parkway, Alpharetta, GA</t>
  </si>
  <si>
    <t>855 North Point Pkwy, Alpharetta, GA</t>
  </si>
  <si>
    <t>253 N. Main Street, Alpharetta, GA</t>
  </si>
  <si>
    <t>1291 Cedar Shoals Drive, Athens, GA</t>
  </si>
  <si>
    <t>1515 Sheridan Road, Atlanta, GA</t>
  </si>
  <si>
    <t>59 Executive Park South, Atlanta, GA</t>
  </si>
  <si>
    <t>240 Marietta Highway, Canton, GA</t>
  </si>
  <si>
    <t>4500 South Stadium Drive, Columbus, GA</t>
  </si>
  <si>
    <t>1352 Wellbrook Circle, Conyers, GA</t>
  </si>
  <si>
    <t>1501 Milstead Road, Conyers, GA</t>
  </si>
  <si>
    <t>3875 Post Road, Conyers, GA</t>
  </si>
  <si>
    <t>4960 Jot Em Down Road, Cumming, GA</t>
  </si>
  <si>
    <t>5610 Hampton Park Dr., Cumming, GA</t>
  </si>
  <si>
    <t>7955 Majors Road, Cumming, GA</t>
  </si>
  <si>
    <t>2470 Dug Gap Road, Dalton, GA</t>
  </si>
  <si>
    <t>101 West Ponce De Leon Avenue, Decatur, GA</t>
  </si>
  <si>
    <t>2801 N. Decatur Road, Decatur, GA</t>
  </si>
  <si>
    <t>114 Penland Street, Ellijay, GA</t>
  </si>
  <si>
    <t>353 North Belair Road, Evans, GA</t>
  </si>
  <si>
    <t>1294 Highway 54 West, Fayetteville, GA</t>
  </si>
  <si>
    <t>2435 Limestone Parkway, Gainesville, GA</t>
  </si>
  <si>
    <t>3315 Thompson Bridge Road, Gainesville, GA</t>
  </si>
  <si>
    <t>5373 Thompson Mill Road, Hoschton, GA</t>
  </si>
  <si>
    <t>8080 Summit Business Parkway, Jonesboro, GA</t>
  </si>
  <si>
    <t>6191 Peake Road, Macon, GA</t>
  </si>
  <si>
    <t>1360 Upper Hembree Road, Roswell, GA</t>
  </si>
  <si>
    <t>1 Savannah Square Drive, Savannah, GA</t>
  </si>
  <si>
    <t>5200 Habersham Street, Savannah, GA</t>
  </si>
  <si>
    <t>7410 Skidaway Road, Savannah, GA</t>
  </si>
  <si>
    <t>2078 Scenic Highway North, Snellville, GA</t>
  </si>
  <si>
    <t>475 Country Club Drive, Stockbridge, GA</t>
  </si>
  <si>
    <t>1300 Montreal Road, Tucker, GA</t>
  </si>
  <si>
    <t>1100 Ward Avenue, Honolulu, HI</t>
  </si>
  <si>
    <t>600 Manor Drive, Clarinda, IA</t>
  </si>
  <si>
    <t>2401 E. 8th Street, Des Moines, IA</t>
  </si>
  <si>
    <t>608 Prairie Street, Mediapolis, IA</t>
  </si>
  <si>
    <t>1015 West Summit, Winterset, IA</t>
  </si>
  <si>
    <t>2340 West Seltice Way, Coeur d'Alene, ID</t>
  </si>
  <si>
    <t>850 Lincoln Drive, Idaho Falls, ID</t>
  </si>
  <si>
    <t>1250 West Central Road, Arlington Heights, IL</t>
  </si>
  <si>
    <t>1450 Busch Parkway, Buffalo Grove, IL</t>
  </si>
  <si>
    <t>2601 Patriot Boulevard, Glenview, IL</t>
  </si>
  <si>
    <t>1373 D'Ardian Professional Park, Godfrey, IL</t>
  </si>
  <si>
    <t>900 43rd Avenue, Moline, IL</t>
  </si>
  <si>
    <t>221 11th Avenue, Moline, IL</t>
  </si>
  <si>
    <t>2700 14th Street, Pekin, IL</t>
  </si>
  <si>
    <t>7130 Crimson Ridge Drive, Rockford, IL</t>
  </si>
  <si>
    <t>1220 Lakeview Drive, Romeoville, IL</t>
  </si>
  <si>
    <t>1201 Hartman Lane, Shiloh, IL</t>
  </si>
  <si>
    <t>900 Southwind Road, Springfield, IL</t>
  </si>
  <si>
    <t>2705 Avenue E, Sterling, IL</t>
  </si>
  <si>
    <t>39 Dorothy Drive, Troy, IL</t>
  </si>
  <si>
    <t>100 Grand Victorian Place, Washington, IL</t>
  </si>
  <si>
    <t>1615 Lakeside Drive, Waukegan, IL</t>
  </si>
  <si>
    <t>1675 Lakeside Drive, Waukegan, IL</t>
  </si>
  <si>
    <t>406 Smith Drive, Auburn, IN</t>
  </si>
  <si>
    <t>6990 East County Road 100 North, Avon, IN</t>
  </si>
  <si>
    <t>2455 Tamarack Trail, Bloomington, IN</t>
  </si>
  <si>
    <t>2460 Glebe Street, Carmel IN</t>
  </si>
  <si>
    <t>701 East County Line Road, Greenwood, IN</t>
  </si>
  <si>
    <t>8505 Woodfield Crossing Boulevard, Indianapolis, IN</t>
  </si>
  <si>
    <t>2501 Friendship Boulevard, Kokomo, IN</t>
  </si>
  <si>
    <t>603 Saint Joseph Drive, Kokomo, IN</t>
  </si>
  <si>
    <t>1211 Longwood Drive, La Porte, IN</t>
  </si>
  <si>
    <t>1590 West Timberview Drive, Marion, IN</t>
  </si>
  <si>
    <t>1473 East McKay Road, Shelbyville, IN</t>
  </si>
  <si>
    <t>17441 State Rd. 23, South Bend, IN</t>
  </si>
  <si>
    <t>222 South 25th Street, Terra Haute, IN</t>
  </si>
  <si>
    <t>150 Fox Ridge Drive, Vincennes, IN</t>
  </si>
  <si>
    <t>510 W. 7th Street, Ellinwood, KS</t>
  </si>
  <si>
    <t>1501 Inverness Drive, Lawrence, KS</t>
  </si>
  <si>
    <t>5799 Broadmoor Street, Mission, KS</t>
  </si>
  <si>
    <t>3501 West 95th Street, Overland Park, KS</t>
  </si>
  <si>
    <t>6555 West 75th Street , Overland Park, KS</t>
  </si>
  <si>
    <t>6700 W. 115th Street, Overland Park, KS</t>
  </si>
  <si>
    <t>981 Campbell Lane, Bowling Green, KY</t>
  </si>
  <si>
    <t>Leonardwood102 Frankfort K Y</t>
  </si>
  <si>
    <t>Lafayette Road4190 Hopkinsville K Y</t>
  </si>
  <si>
    <t>Mason Headley Road690 Lexington K Y</t>
  </si>
  <si>
    <t>Mason Headley Road700 Lexington K Y</t>
  </si>
  <si>
    <t>Brookside Drive200 Louisville K Y</t>
  </si>
  <si>
    <t>West Broadway1517 Mayfield K Y</t>
  </si>
  <si>
    <t>100 Neighborly Way, Somerset, KY</t>
  </si>
  <si>
    <t>2661 North Boulevard, Banton Rouge, LA</t>
  </si>
  <si>
    <t>7656 Realtors Drive, Banton Rouge, LA</t>
  </si>
  <si>
    <t>137 Veterans Boulevard, Denham Springs, LA</t>
  </si>
  <si>
    <t>2995 Race Street, Jackson, LA</t>
  </si>
  <si>
    <t>24660 Plaza Drive, Plaquemine, LA</t>
  </si>
  <si>
    <t>17392 Vallee Court, Prairieville, LA</t>
  </si>
  <si>
    <t>35 Milbury St, Auburn, MA</t>
  </si>
  <si>
    <t>1295 Boylston Street, Boston, MA</t>
  </si>
  <si>
    <t>11 Fan Pier Boulevard, Boston, MA</t>
  </si>
  <si>
    <t>549 Albany Street, Boston, MA</t>
  </si>
  <si>
    <t>330 Baker Avenue, Concord, MA</t>
  </si>
  <si>
    <t>370 Lunenburg St, Fitchburg, MA</t>
  </si>
  <si>
    <t>165 Mill St, Leominster, MA</t>
  </si>
  <si>
    <t>4 Maguire Road, Lexington, MA</t>
  </si>
  <si>
    <t>100 Hampshire Street, Mansfield, MA</t>
  </si>
  <si>
    <t>15 Hampshire Street, Mansfield, MA</t>
  </si>
  <si>
    <t>5 Hampshire Street, Mansfield, MA</t>
  </si>
  <si>
    <t>176 West St, Milford, MA</t>
  </si>
  <si>
    <t>108 Elm St, Millbury, MA</t>
  </si>
  <si>
    <t>30 Newcrossing Road, Reading, MA</t>
  </si>
  <si>
    <t>407 Main St, Spencer, MA</t>
  </si>
  <si>
    <t>106 East Main, Westborough, MA</t>
  </si>
  <si>
    <t>112 East Main, Westborough, MA</t>
  </si>
  <si>
    <t>299 Cambridge Street, Winchester, MA</t>
  </si>
  <si>
    <t>135 Goldstar Blvd, Worcester, MA</t>
  </si>
  <si>
    <t>425 N Lake Ave, Worcester, MA</t>
  </si>
  <si>
    <t>630 Plantation St, Worcester, MA</t>
  </si>
  <si>
    <t>2717 Riva Road, Annapolis, MD</t>
  </si>
  <si>
    <t>658 Boulton Street, Bel Air, MD</t>
  </si>
  <si>
    <t>7600 Laurel Bowie Road, Bowie, MD</t>
  </si>
  <si>
    <t>8100 Connecticut Avenue, Chevy Chase, MD</t>
  </si>
  <si>
    <t>8220 Snowden River Parkway, Columbia, MD</t>
  </si>
  <si>
    <t>700 Port Street , Easton, MD</t>
  </si>
  <si>
    <t>3004 North Ridge Road , Ellicott City, MD</t>
  </si>
  <si>
    <t>1820 Latham Drive , Frederick, MD</t>
  </si>
  <si>
    <t>2100 Whittier Drive, Frederick, MD</t>
  </si>
  <si>
    <t>10116 Sharpsburg Pike, Hagerstown, MD</t>
  </si>
  <si>
    <t>4000 Old Court Road, Pikesville, MD</t>
  </si>
  <si>
    <t>12725 Twinbrook Parkway, Pikesville, MD</t>
  </si>
  <si>
    <t>715 Benfield Road, Severna Park, MD</t>
  </si>
  <si>
    <t>14400 Homecrest Road , Silver Spring, MD</t>
  </si>
  <si>
    <t>801 Roeder Road, Silver Spring, MD</t>
  </si>
  <si>
    <t>720 &amp; 734 N. Pine Road, Hampton, MI</t>
  </si>
  <si>
    <t>4004 &amp; 4012 Waldo Road, Midland, MI</t>
  </si>
  <si>
    <t>1605 &amp; 1615 Fredericks Drive, Monroe, MI</t>
  </si>
  <si>
    <t>3150 &amp; 3100 Old Centre Road, Portage, MI</t>
  </si>
  <si>
    <t>2445 &amp; 2485 Mc Carty Road, Saginaw, MI</t>
  </si>
  <si>
    <t>Vacant Land - 11855 Ulysses Street NE, Blaine, MN</t>
  </si>
  <si>
    <t>1305 Corporate Center Drive, Eagan, MN</t>
  </si>
  <si>
    <t>8301 Golden Valley Road, Golden Valley, MN</t>
  </si>
  <si>
    <t>8401 Golden Valley Road, Golden Valley, MN</t>
  </si>
  <si>
    <t>8501 Golden Valley Road, Golden Valley, MN</t>
  </si>
  <si>
    <t>1201 Northland Drive, Mendota Heights, MN</t>
  </si>
  <si>
    <t>12700 Whitewater Drive, Minnetonka, MN</t>
  </si>
  <si>
    <t>20600 South Diamond Lake Road, Rogers, MN</t>
  </si>
  <si>
    <t>2200 County Road C West, Roseville, MN</t>
  </si>
  <si>
    <t>4166 Lexington Avenue N, Shoreview, MN</t>
  </si>
  <si>
    <t>1365 Crestridge Lane, West St. Paul, MN</t>
  </si>
  <si>
    <t>305 &amp; 315 Thompson Avenue, West St. Paul, MN</t>
  </si>
  <si>
    <t>5351 Gretna Road, Branson, MO</t>
  </si>
  <si>
    <t>845 N New Ballas Court, Creve Coeur, MO</t>
  </si>
  <si>
    <t>3828 College View Drive, Joplin, MO</t>
  </si>
  <si>
    <t>Magellan Plaza 14100 Maryland Heights, MO</t>
  </si>
  <si>
    <t>640 E Highland Avenue, Nevada, MO</t>
  </si>
  <si>
    <t>2410 W. Chesterfield Blvd, Springfield, MO</t>
  </si>
  <si>
    <t>3540 East Cherokee Street, Springfield, MO</t>
  </si>
  <si>
    <t>North Hanley Road4700 St Louis MO</t>
  </si>
  <si>
    <t>Lincoln Parkway1, Hattiesburg, MS</t>
  </si>
  <si>
    <t>Belk Boulevard 1488, Oxford, MS</t>
  </si>
  <si>
    <t>Clarington Drive108 Southaven, MS</t>
  </si>
  <si>
    <t>North Hunters Way1547 Bozeman, MT</t>
  </si>
  <si>
    <t>118 Alamance Road, Burlington, NC</t>
  </si>
  <si>
    <t>2220 &amp; 2230 Farmington Drive, Chapel Hill, NC</t>
  </si>
  <si>
    <t>2101 Runnymede Lane, Charlotte, NC</t>
  </si>
  <si>
    <t>5920 McChesney Drive, Charlotte, NC</t>
  </si>
  <si>
    <t>6101 Clarke Creek Parkway, Charlotte, NC</t>
  </si>
  <si>
    <t>500 Penny Lane, Concord, NC</t>
  </si>
  <si>
    <t>1002 State Highway 54, Durham, NC</t>
  </si>
  <si>
    <t>4505 Emperor Boulevard, Durham, NC</t>
  </si>
  <si>
    <t>5213 South Alston Avenue, Durham, NC</t>
  </si>
  <si>
    <t>2755 Union Road, Gastonia, NC</t>
  </si>
  <si>
    <t>1001 Phifer Road, Kings Mountain, NC</t>
  </si>
  <si>
    <t>128 Brawley School, Mooresville, NC</t>
  </si>
  <si>
    <t>1309 , 1321 and 1325 McCarthy Boulevard, New Bern, NC</t>
  </si>
  <si>
    <t>13150 Dorman Road, Pineville, NC</t>
  </si>
  <si>
    <t>13180 Dorman Road, Pineville, NC</t>
  </si>
  <si>
    <t>801 Dixie Trail, Raleigh, NC</t>
  </si>
  <si>
    <t>2744 South 17th Street, Milmington, NC</t>
  </si>
  <si>
    <t>1730 Parkwood Boulevard West, Wilson, NC</t>
  </si>
  <si>
    <t>1700 Furnace Street, Ashland, NE</t>
  </si>
  <si>
    <t>414 North Wilson Street, Blue Hill , NE</t>
  </si>
  <si>
    <t>2720 South 17th Ave, Central City, NE</t>
  </si>
  <si>
    <t>1112 15th Street, Columbus, NE</t>
  </si>
  <si>
    <t>800 Stoeger Drive, Grand Island, NE</t>
  </si>
  <si>
    <t>700 south Highway 6, Gretna, NE</t>
  </si>
  <si>
    <t>1100 West First Street, Milford, NE</t>
  </si>
  <si>
    <t>510 Centennial Circle , North Platte, NE</t>
  </si>
  <si>
    <t>17007 Elm Plaza, Omaha, NE</t>
  </si>
  <si>
    <t>3030 South 80th Street, Omaha, NE</t>
  </si>
  <si>
    <t>333 Maple, Sutherland, NE</t>
  </si>
  <si>
    <t>1350 Centenial Ave, Utica, NE</t>
  </si>
  <si>
    <t>11041 North 137th Street, Waverly, NE</t>
  </si>
  <si>
    <t>55 Corporate Drive, BridgeWater, NJ</t>
  </si>
  <si>
    <t>490 Cooper Landing Road, Cherry Hill, NJ</t>
  </si>
  <si>
    <t>1400 Route 70, Lakewood, NJ</t>
  </si>
  <si>
    <t>2 Hillside Drive, Mt. Arlington, NJ</t>
  </si>
  <si>
    <t>655 Pomander Walk, Teaneck, NJ</t>
  </si>
  <si>
    <t>10500 Academy Road NE, Albuquerque, NM</t>
  </si>
  <si>
    <t>4100 Prospect Avenue NE, Albuquerque, NM</t>
  </si>
  <si>
    <t>4300 Landau Street NE, Albuquerque, NM</t>
  </si>
  <si>
    <t>4411 The 25 Way, Albuquerque, NM</t>
  </si>
  <si>
    <t>4420 The 25 Way, Albuquerque, NM</t>
  </si>
  <si>
    <t>9190 Coors Boulevard NW, Albuquerque, NM</t>
  </si>
  <si>
    <t>2200 East Long Street, Carson City, NV</t>
  </si>
  <si>
    <t>3201 Plumas Street, Reno, NV</t>
  </si>
  <si>
    <t>6300 Eighth Ave, Brooklyn, NY</t>
  </si>
  <si>
    <t>5823 Widewaters Parkway, Dewitt, NY</t>
  </si>
  <si>
    <t>4939 Brittonfield Parkway, East Syracuse, NY</t>
  </si>
  <si>
    <t>5008 Brittonfield Parkway, East Syracuse, NY</t>
  </si>
  <si>
    <t>200 Old County Road, Mineola, NY</t>
  </si>
  <si>
    <t>15 North Broadway, White Plains, NY</t>
  </si>
  <si>
    <t>537 Riverdale Avenue, Yonkers, NY</t>
  </si>
  <si>
    <t>4590 Knightsbridge Boulevard, Columbus, OH</t>
  </si>
  <si>
    <t>3929 Hoover Road, Grove City, OH</t>
  </si>
  <si>
    <t>7555 Innovation Way, Mason, OH</t>
  </si>
  <si>
    <t>5260 Naiman Parkway, Solon, OH</t>
  </si>
  <si>
    <t>5370 Naiman Parkway, Solon, OH</t>
  </si>
  <si>
    <t>1808 SE 182nd Avenue, Portland, OR</t>
  </si>
  <si>
    <t>8709 S.E. Causey Avenue, Portland, OR</t>
  </si>
  <si>
    <t>71 Darlington Road, Beaver Falls, PA</t>
  </si>
  <si>
    <t>950 Morgan Highway, Clarks Summit, PA</t>
  </si>
  <si>
    <t>145 Broadlawn Drive, Elizabeth, PA</t>
  </si>
  <si>
    <t>600 N. Pottstown Pike, Exton, PA</t>
  </si>
  <si>
    <t>242 Baltimore Pike, Glen Mills, PA</t>
  </si>
  <si>
    <t>20 Capital Drive, Harrisburg, PA</t>
  </si>
  <si>
    <t>723 Dresher Road, Horsham, PA</t>
  </si>
  <si>
    <t>210 Mall Boulevard, King of Prussia, PA</t>
  </si>
  <si>
    <t>216 Mall Boulevard, King of Prussia, PA</t>
  </si>
  <si>
    <t>5300 Old William Penn Highway, Murrysville, PA</t>
  </si>
  <si>
    <t>800 Manor Drive, New Britain (Chalfont), PA</t>
  </si>
  <si>
    <t>7151 Saltsburg Road, Penn Hills, PA</t>
  </si>
  <si>
    <t>5750 Centre Ave, Pittsburgh, PA</t>
  </si>
  <si>
    <t>730 Holiday Drive, Pittsburgh, PA</t>
  </si>
  <si>
    <t>3043 Walton Road, Plymouth Meeting, PA</t>
  </si>
  <si>
    <t>1400 Riggs Road, South Park, PA</t>
  </si>
  <si>
    <t>700 Northampton Street, Tiffany Court (Kingston), PA</t>
  </si>
  <si>
    <t>5250 Meadowgreen Drive, Whitehall, PA</t>
  </si>
  <si>
    <t>55 Oaklawn Avenue, Cranston, RI</t>
  </si>
  <si>
    <t>1304 McLees Road, Anderson, SC</t>
  </si>
  <si>
    <t>109 Old Salem Road, Beaufort, SC</t>
  </si>
  <si>
    <t>1119 Pick Pocket Plantation Drive, Beaufort, SC</t>
  </si>
  <si>
    <t>719 Kershaw Highway, Camden, SC</t>
  </si>
  <si>
    <t>2333 Ashley River Road, Charleston, SC</t>
  </si>
  <si>
    <t>320 Seven Farms Drive, Charleston, SC</t>
  </si>
  <si>
    <t>201 Executive Center Drive, Columbia, SC</t>
  </si>
  <si>
    <t>251 Springtree Drive, Columbia, SC</t>
  </si>
  <si>
    <t>3 Summit Terrace, Columbia, SC</t>
  </si>
  <si>
    <t>7909 Parklane Road, Columbia, SC</t>
  </si>
  <si>
    <t>355 Berkmans Lane, Greenville, SC</t>
  </si>
  <si>
    <t>116 Enterprise Court, Greenwood, SC</t>
  </si>
  <si>
    <t>1901 West Carolina, Hartsville, SC</t>
  </si>
  <si>
    <t>218 Old Chapin Road, Lexington, SC</t>
  </si>
  <si>
    <t>491 Highway 17, Little River, SC</t>
  </si>
  <si>
    <t>1010 Anna Knapp Boulevard, Mt. Pleasant, SC</t>
  </si>
  <si>
    <t>601 Mathis Ferry Road, Mt. Pleasant, SC</t>
  </si>
  <si>
    <t>937 Bowman road, Mt. Pleasant, SC</t>
  </si>
  <si>
    <t>9547 Highway 17 North, Myrtle Beach, SC</t>
  </si>
  <si>
    <t>2306 Riverbank Drive, Orangeburg, SC</t>
  </si>
  <si>
    <t>1920 Ebenezer Road, Rock Hill, SC</t>
  </si>
  <si>
    <t>15855 Wells Highway, Seneca, SC</t>
  </si>
  <si>
    <t>One Southern Court, West Columbia, SC</t>
  </si>
  <si>
    <t>1251 Arizona S.W., Huron, SD</t>
  </si>
  <si>
    <t>1345 Michigan Ave SW, Huron, SD</t>
  </si>
  <si>
    <t>3600 S. Norton, Sioux Falls, SD</t>
  </si>
  <si>
    <t>6716 Nolensville Road, Brentwood, TN</t>
  </si>
  <si>
    <t>207 Uffelman Drive, Clarksville, TN</t>
  </si>
  <si>
    <t>51 Patel Way, Clarksville, TN</t>
  </si>
  <si>
    <t>2900 Westside Drive, Cleveland, TN</t>
  </si>
  <si>
    <t>1010 East Spring Street, Cookeville, TN</t>
  </si>
  <si>
    <t>105 Sunrise Circle, Franklin, TN</t>
  </si>
  <si>
    <t>1085 Hartsville Pike, Gallatin, TN</t>
  </si>
  <si>
    <t>2025 Caldwell Drive, Goodlettsville, TN</t>
  </si>
  <si>
    <t>1200 North Parkway, Jackson, TN</t>
  </si>
  <si>
    <t>550 Deer View Way, Jefferson City, TN</t>
  </si>
  <si>
    <t>10914 Kingston Pike, Knoxville, TN</t>
  </si>
  <si>
    <t>3020 Heatherton Way, Knoxville, TN</t>
  </si>
  <si>
    <t>3030 Holbrook Drive, Knoxville, TN</t>
  </si>
  <si>
    <t>100 Chatuga Drive West, Loudon, TN</t>
  </si>
  <si>
    <t>511 Pearson Springs Road, Maryville, TN</t>
  </si>
  <si>
    <t>1710 Magnolia Blvd, Nashville, TN</t>
  </si>
  <si>
    <t>350 Volunteer Drive, Paris, TN</t>
  </si>
  <si>
    <t>971 State Hwy 121, Allen, TX</t>
  </si>
  <si>
    <t>1111 W. 34th Street, Austin, TX</t>
  </si>
  <si>
    <t>6818 Austin Center Blvd, Austin, TX</t>
  </si>
  <si>
    <t>6937 N Interstate Hwy 35, Austin, TX</t>
  </si>
  <si>
    <t>7600 Capital Texas Highway, Austin, TX</t>
  </si>
  <si>
    <t>4620 Bellaire Boulevard, Bellaire, TX</t>
  </si>
  <si>
    <t>120 Crosspoint Drive, Boerne, TX</t>
  </si>
  <si>
    <t>4015 Interstate 45, Conroe , TX</t>
  </si>
  <si>
    <t>5455 La Sierra Drive, Dallas, TX</t>
  </si>
  <si>
    <t>7831 Park Lane, Dallas, TX</t>
  </si>
  <si>
    <t>1575 Belvidere, El Paso, TX</t>
  </si>
  <si>
    <t>96 E. Frederick Rd., Fredericksburg, TX</t>
  </si>
  <si>
    <t>6435 S.F.M. 549, Heath, TX</t>
  </si>
  <si>
    <t>13215 Dotson Road, Houston, TX</t>
  </si>
  <si>
    <t>777 North Post Oak Road, Houston, TX</t>
  </si>
  <si>
    <t>10030 North MacArthur Boulevard, Irving, Tx</t>
  </si>
  <si>
    <t>4770 Regent Blvd, Irving, TX</t>
  </si>
  <si>
    <t>9812 Slide Road, Lubbock, TX</t>
  </si>
  <si>
    <t>605 Gateway Central, Marbel Falls, TX</t>
  </si>
  <si>
    <t>7150 N. President George Bush Turnpike, North Garland, TX</t>
  </si>
  <si>
    <t>2265 North Lakeshore Drive Rockwall TX</t>
  </si>
  <si>
    <t>18302 Talavera Ridge San Antonio TX</t>
  </si>
  <si>
    <t>21 Spurs Lane, Antonio, TX</t>
  </si>
  <si>
    <t>311 Nottingham West Place, San Antonio, TX</t>
  </si>
  <si>
    <t>511 Knights Cross Drive, San Antonio, TX</t>
  </si>
  <si>
    <t>575 Knights Cross Drive, San Antonio, TX</t>
  </si>
  <si>
    <t>301 East Airline Road Victoria TX</t>
  </si>
  <si>
    <t>5055 West Panther Creek Drive, Woodlands, TX</t>
  </si>
  <si>
    <t>491 Crestwood Drive, Charlottesville, VA</t>
  </si>
  <si>
    <t>1005 Elysian Place, Chesapeake, VA</t>
  </si>
  <si>
    <t>2856 Forehand Drive, Chesapeake, VA</t>
  </si>
  <si>
    <t>4027 Martinsburg Pike Clear brook VA</t>
  </si>
  <si>
    <t>4001 Fair Ridge Drive, Fairfax, VA</t>
  </si>
  <si>
    <t>20 HeartFields Lane , Fredericksburg, VA</t>
  </si>
  <si>
    <t>2800 Polo Parkway, Midlothian, VA</t>
  </si>
  <si>
    <t>655 Denbigh Boulevard, Newport News, VA</t>
  </si>
  <si>
    <t>6160 Kempsville Circle, Norfolk, VA</t>
  </si>
  <si>
    <t>6161 Kempsville Rd, Norfolk, VA</t>
  </si>
  <si>
    <t>6311 Granby Street, Norfolk, VA</t>
  </si>
  <si>
    <t>885 Kempsville Rd, Norfolk, VA</t>
  </si>
  <si>
    <t>531 Wythe Creek Road, Poquoson, VA</t>
  </si>
  <si>
    <t>10800 Nuckols Road, Glen Allen, VA</t>
  </si>
  <si>
    <t>3000 Skipwith Road, Richmond, VA</t>
  </si>
  <si>
    <t>9930 Independence Park Drive, Richmond, VA</t>
  </si>
  <si>
    <t>5620 Wesleyan Drive, Virginia Beach, VA</t>
  </si>
  <si>
    <t>4132 Longhill Road, Williamsburg, VA</t>
  </si>
  <si>
    <t>440 McLaws Circle, Williamsburg, VA</t>
  </si>
  <si>
    <t>21717 30th Drive SE, Bothell, WA</t>
  </si>
  <si>
    <t>21823 30th Drive SE, Bothell, WA</t>
  </si>
  <si>
    <t>10330 4th Avenue W Everett WA</t>
  </si>
  <si>
    <t>516 Kenosia Avenue South, Kent, WA</t>
  </si>
  <si>
    <t>204 N. First Street La Conner WA</t>
  </si>
  <si>
    <t>2956 152nd Ave NE, Redmond, WA</t>
  </si>
  <si>
    <t>555 16th Avenue, Seattle, WA</t>
  </si>
  <si>
    <t>18740 W. Bluemound Rd., Brookfield, WI</t>
  </si>
  <si>
    <t>3003 West Good Hope Road, Glendale, WI</t>
  </si>
  <si>
    <t>7007 North Range Line Road, Glendale, WI</t>
  </si>
  <si>
    <t>215 Washington Street, Grafton, WI</t>
  </si>
  <si>
    <t>N168W22022 Main Street, Jackson, WI</t>
  </si>
  <si>
    <t>8351 Sheridan Rd, Kenosha, WI</t>
  </si>
  <si>
    <t>5601 Burke Rd, Madison, WI</t>
  </si>
  <si>
    <t>7707 N.Brookline Drive, Madison, WI</t>
  </si>
  <si>
    <t>10803 N. Port Washington Rd, Mequon, WI</t>
  </si>
  <si>
    <t>701 East Puetz Rd, Oak Creek, WI</t>
  </si>
  <si>
    <t>W231 N1440 Corporate Court, Pewaukee, WI</t>
  </si>
  <si>
    <t>8348 &amp; 8400 Washington Avenue, Racine, WI</t>
  </si>
  <si>
    <t>1221 North 26th Street, Sheboygan, WI</t>
  </si>
  <si>
    <t>1222 North 23rd Street, Sheboygan, WI</t>
  </si>
  <si>
    <t>2414 Kohler Memorial Drive, Sheboygan, WI</t>
  </si>
  <si>
    <t>1125 N Edge Trail, Verona, WI</t>
  </si>
  <si>
    <t>1451 Cleveland Avenue, Waukesha, WI</t>
  </si>
  <si>
    <t>3289 North Mayfair Road, Wauwatosa, WI</t>
  </si>
  <si>
    <t>5301 W. Lincoln Ave, West Allis, WI</t>
  </si>
  <si>
    <t>503 South 18th Street, Laramie, WY</t>
  </si>
  <si>
    <t>1901 Howell Ave., Worland, WY</t>
  </si>
  <si>
    <t>San Miguel Drive1866 Walnut Creek C A</t>
  </si>
  <si>
    <t>Elmdale Road1700 Paducah K Y</t>
  </si>
  <si>
    <t>Crescent Green Drive1050 Cary N C</t>
  </si>
  <si>
    <t>Independence Park Drive9930 Richmond V A</t>
  </si>
  <si>
    <t>SCHEDULE III REAL ESTATE AND ACCUMULATED DEPRECIATION - Footnotes (Details) $ in Thousands</t>
  </si>
  <si>
    <t>Debt Instrument, Unamortized Discount (Premium), Net</t>
  </si>
  <si>
    <t>Aggregate cost for federal income tax purposes</t>
  </si>
  <si>
    <t>Mortgage debts</t>
  </si>
  <si>
    <t>Buildings and Improvements | Maximum</t>
  </si>
  <si>
    <t>Period over which real estate assets are depreciated, maximum</t>
  </si>
  <si>
    <t>Equipment | Maximum</t>
  </si>
  <si>
    <t>12 years</t>
  </si>
  <si>
    <t>SCHEDULE III REAL ESTATE AND ACCUMULATED DEPRECIATION - Schedule of Real Estate and Accumulated Depreciation (Details) - USD ($) $ in Thousands</t>
  </si>
  <si>
    <t>Real Estate and Equipment</t>
  </si>
  <si>
    <t>Balance at the beginning of the period</t>
  </si>
  <si>
    <t>Additions</t>
  </si>
  <si>
    <t>Disposals</t>
  </si>
  <si>
    <t>Cost basis adjustment</t>
  </si>
  <si>
    <t>Reclassification of assets held for sale</t>
  </si>
  <si>
    <t>Balance at the end of the 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54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4.2</v>
      </c>
    </row>
    <row r="18" spans="1:4">
      <c r="A18" s="4" t="s">
        <v>28</v>
      </c>
      <c r="C18" s="5" t="n">
        <v>237729900</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211</v>
      </c>
    </row>
    <row r="4" spans="1:2">
      <c r="A4" s="4" t="s">
        <v>122</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844567</v>
      </c>
      <c r="C3" s="7" t="n">
        <v>824879</v>
      </c>
    </row>
    <row r="4" spans="1:3">
      <c r="A4" s="4" t="s">
        <v>36</v>
      </c>
      <c r="B4" s="5" t="n">
        <v>7031733</v>
      </c>
      <c r="C4" s="5" t="n">
        <v>6999884</v>
      </c>
    </row>
    <row r="5" spans="1:3">
      <c r="A5" s="4" t="s">
        <v>37</v>
      </c>
      <c r="B5" s="5" t="n">
        <v>7876300</v>
      </c>
      <c r="C5" s="5" t="n">
        <v>7824763</v>
      </c>
    </row>
    <row r="6" spans="1:3">
      <c r="A6" s="4" t="s">
        <v>38</v>
      </c>
      <c r="B6" s="5" t="n">
        <v>-1534392</v>
      </c>
      <c r="C6" s="5" t="n">
        <v>-1454477</v>
      </c>
    </row>
    <row r="7" spans="1:3">
      <c r="A7" s="4" t="s">
        <v>39</v>
      </c>
      <c r="B7" s="5" t="n">
        <v>6341908</v>
      </c>
      <c r="C7" s="5" t="n">
        <v>6370286</v>
      </c>
    </row>
    <row r="8" spans="1:3">
      <c r="A8" s="4" t="s">
        <v>40</v>
      </c>
      <c r="B8" s="5" t="n">
        <v>54976</v>
      </c>
      <c r="C8" s="5" t="n">
        <v>31238</v>
      </c>
    </row>
    <row r="9" spans="1:3">
      <c r="A9" s="4" t="s">
        <v>41</v>
      </c>
      <c r="B9" s="5" t="n">
        <v>15095</v>
      </c>
      <c r="C9" s="5" t="n">
        <v>16083</v>
      </c>
    </row>
    <row r="10" spans="1:3">
      <c r="A10" s="4" t="s">
        <v>42</v>
      </c>
      <c r="B10" s="5" t="n">
        <v>142027</v>
      </c>
      <c r="C10" s="5" t="n">
        <v>162751</v>
      </c>
    </row>
    <row r="11" spans="1:3">
      <c r="A11" s="4" t="s">
        <v>43</v>
      </c>
      <c r="B11" s="5" t="n">
        <v>18701</v>
      </c>
      <c r="C11" s="5" t="n">
        <v>18539</v>
      </c>
    </row>
    <row r="12" spans="1:3">
      <c r="A12" s="4" t="s">
        <v>44</v>
      </c>
      <c r="B12" s="5" t="n">
        <v>419244</v>
      </c>
      <c r="C12" s="5" t="n">
        <v>472265</v>
      </c>
    </row>
    <row r="13" spans="1:3">
      <c r="A13" s="4" t="s">
        <v>45</v>
      </c>
      <c r="B13" s="5" t="n">
        <v>168475</v>
      </c>
      <c r="C13" s="5" t="n">
        <v>222857</v>
      </c>
    </row>
    <row r="14" spans="1:3">
      <c r="A14" s="4" t="s">
        <v>46</v>
      </c>
      <c r="B14" s="5" t="n">
        <v>7160426</v>
      </c>
      <c r="C14" s="5" t="n">
        <v>7294019</v>
      </c>
    </row>
    <row r="15" spans="1:3">
      <c r="A15" s="3" t="s">
        <v>47</v>
      </c>
    </row>
    <row r="16" spans="1:3">
      <c r="A16" s="4" t="s">
        <v>48</v>
      </c>
      <c r="B16" s="5" t="n">
        <v>139000</v>
      </c>
      <c r="C16" s="5" t="n">
        <v>596000</v>
      </c>
    </row>
    <row r="17" spans="1:3">
      <c r="A17" s="4" t="s">
        <v>49</v>
      </c>
      <c r="B17" s="5" t="n">
        <v>548286</v>
      </c>
      <c r="C17" s="5" t="n">
        <v>547460</v>
      </c>
    </row>
    <row r="18" spans="1:3">
      <c r="A18" s="4" t="s">
        <v>50</v>
      </c>
      <c r="B18" s="5" t="n">
        <v>2216945</v>
      </c>
      <c r="C18" s="5" t="n">
        <v>1725662</v>
      </c>
    </row>
    <row r="19" spans="1:3">
      <c r="A19" s="4" t="s">
        <v>51</v>
      </c>
      <c r="B19" s="5" t="n">
        <v>744186</v>
      </c>
      <c r="C19" s="5" t="n">
        <v>805404</v>
      </c>
    </row>
    <row r="20" spans="1:3">
      <c r="A20" s="4" t="s">
        <v>52</v>
      </c>
      <c r="B20" s="5" t="n">
        <v>26182</v>
      </c>
      <c r="C20" s="5" t="n">
        <v>17987</v>
      </c>
    </row>
    <row r="21" spans="1:3">
      <c r="A21" s="4" t="s">
        <v>53</v>
      </c>
      <c r="B21" s="5" t="n">
        <v>54299</v>
      </c>
      <c r="C21" s="5" t="n">
        <v>66411</v>
      </c>
    </row>
    <row r="22" spans="1:3">
      <c r="A22" s="4" t="s">
        <v>54</v>
      </c>
      <c r="B22" s="5" t="n">
        <v>86304</v>
      </c>
      <c r="C22" s="5" t="n">
        <v>96018</v>
      </c>
    </row>
    <row r="23" spans="1:3">
      <c r="A23" s="4" t="s">
        <v>55</v>
      </c>
      <c r="B23" s="5" t="n">
        <v>165354</v>
      </c>
      <c r="C23" s="5" t="n">
        <v>161889</v>
      </c>
    </row>
    <row r="24" spans="1:3">
      <c r="A24" s="4" t="s">
        <v>56</v>
      </c>
      <c r="B24" s="5" t="n">
        <v>3980556</v>
      </c>
      <c r="C24" s="5" t="n">
        <v>4016831</v>
      </c>
    </row>
    <row r="25" spans="1:3">
      <c r="A25" s="4" t="s">
        <v>57</v>
      </c>
      <c r="B25" s="4" t="s">
        <v>58</v>
      </c>
      <c r="C25" s="4" t="s">
        <v>58</v>
      </c>
    </row>
    <row r="26" spans="1:3">
      <c r="A26" s="3" t="s">
        <v>59</v>
      </c>
    </row>
    <row r="27" spans="1:3">
      <c r="A27" s="4" t="s">
        <v>60</v>
      </c>
      <c r="B27" s="5" t="n">
        <v>2377</v>
      </c>
      <c r="C27" s="5" t="n">
        <v>2376</v>
      </c>
    </row>
    <row r="28" spans="1:3">
      <c r="A28" s="4" t="s">
        <v>61</v>
      </c>
      <c r="B28" s="5" t="n">
        <v>4611419</v>
      </c>
      <c r="C28" s="5" t="n">
        <v>4609316</v>
      </c>
    </row>
    <row r="29" spans="1:3">
      <c r="A29" s="4" t="s">
        <v>62</v>
      </c>
      <c r="B29" s="5" t="n">
        <v>2140796</v>
      </c>
      <c r="C29" s="5" t="n">
        <v>1766495</v>
      </c>
    </row>
    <row r="30" spans="1:3">
      <c r="A30" s="4" t="s">
        <v>63</v>
      </c>
      <c r="B30" s="5" t="n">
        <v>-266</v>
      </c>
      <c r="C30" s="5" t="n">
        <v>87231</v>
      </c>
    </row>
    <row r="31" spans="1:3">
      <c r="A31" s="4" t="s">
        <v>64</v>
      </c>
      <c r="B31" s="5" t="n">
        <v>-3731214</v>
      </c>
      <c r="C31" s="5" t="n">
        <v>-3360468</v>
      </c>
    </row>
    <row r="32" spans="1:3">
      <c r="A32" s="4" t="s">
        <v>65</v>
      </c>
      <c r="B32" s="5" t="n">
        <v>3023112</v>
      </c>
      <c r="C32" s="5" t="n">
        <v>3104950</v>
      </c>
    </row>
    <row r="33" spans="1:3">
      <c r="A33" s="3" t="s">
        <v>66</v>
      </c>
    </row>
    <row r="34" spans="1:3">
      <c r="A34" s="4" t="s">
        <v>67</v>
      </c>
      <c r="B34" s="5" t="n">
        <v>156758</v>
      </c>
      <c r="C34" s="5" t="n">
        <v>172238</v>
      </c>
    </row>
    <row r="35" spans="1:3">
      <c r="A35" s="4" t="s">
        <v>68</v>
      </c>
      <c r="B35" s="5" t="n">
        <v>3179870</v>
      </c>
      <c r="C35" s="5" t="n">
        <v>3277188</v>
      </c>
    </row>
    <row r="36" spans="1:3">
      <c r="A36" s="4" t="s">
        <v>69</v>
      </c>
      <c r="B36" s="7" t="n">
        <v>7160426</v>
      </c>
      <c r="C36" s="7" t="n">
        <v>72940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0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0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3</v>
      </c>
    </row>
    <row r="2" spans="1:3">
      <c r="A2" s="3" t="s">
        <v>71</v>
      </c>
    </row>
    <row r="3" spans="1:3">
      <c r="A3" s="4" t="s">
        <v>72</v>
      </c>
      <c r="B3" s="8" t="n">
        <v>0.01</v>
      </c>
      <c r="C3" s="8" t="n">
        <v>0.01</v>
      </c>
    </row>
    <row r="4" spans="1:3">
      <c r="A4" s="4" t="s">
        <v>73</v>
      </c>
      <c r="B4" s="5" t="n">
        <v>300000000</v>
      </c>
      <c r="C4" s="5" t="n">
        <v>300000000</v>
      </c>
    </row>
    <row r="5" spans="1:3">
      <c r="A5" s="4" t="s">
        <v>74</v>
      </c>
      <c r="B5" s="5" t="n">
        <v>237729900</v>
      </c>
      <c r="C5" s="5" t="n">
        <v>237630409</v>
      </c>
    </row>
    <row r="6" spans="1:3">
      <c r="A6" s="4" t="s">
        <v>75</v>
      </c>
      <c r="B6" s="5" t="n">
        <v>237729900</v>
      </c>
      <c r="C6" s="5" t="n">
        <v>2376304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223</v>
      </c>
    </row>
    <row r="4" spans="1:2">
      <c r="A4" s="4" t="s">
        <v>222</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53"/>
  </cols>
  <sheetData>
    <row r="1" spans="1:2">
      <c r="A1" s="1" t="s">
        <v>291</v>
      </c>
      <c r="B1" s="2" t="s">
        <v>1</v>
      </c>
    </row>
    <row r="2" spans="1:2">
      <c r="B2" s="2" t="s">
        <v>292</v>
      </c>
    </row>
    <row r="3" spans="1:2">
      <c r="A3" s="3" t="s">
        <v>293</v>
      </c>
    </row>
    <row r="4" spans="1:2">
      <c r="A4" s="4" t="s">
        <v>294</v>
      </c>
      <c r="B4" s="5" t="n">
        <v>443</v>
      </c>
    </row>
    <row r="5" spans="1:2">
      <c r="A5" s="4" t="s">
        <v>295</v>
      </c>
      <c r="B5" s="5" t="n">
        <v>469</v>
      </c>
    </row>
    <row r="6" spans="1:2">
      <c r="A6" s="4" t="s">
        <v>296</v>
      </c>
      <c r="B6" s="5" t="n">
        <v>42</v>
      </c>
    </row>
    <row r="7" spans="1:2">
      <c r="A7" s="4" t="s">
        <v>297</v>
      </c>
      <c r="B7" s="5" t="n">
        <v>812</v>
      </c>
    </row>
    <row r="8" spans="1:2">
      <c r="A8" s="4" t="s">
        <v>298</v>
      </c>
      <c r="B8" s="5" t="n">
        <v>10</v>
      </c>
    </row>
    <row r="9" spans="1:2">
      <c r="A9" s="4" t="s">
        <v>299</v>
      </c>
    </row>
    <row r="10" spans="1:2">
      <c r="A10" s="3" t="s">
        <v>293</v>
      </c>
    </row>
    <row r="11" spans="1:2">
      <c r="A11" s="4" t="s">
        <v>294</v>
      </c>
      <c r="B11" s="5" t="n">
        <v>129</v>
      </c>
    </row>
    <row r="12" spans="1:2">
      <c r="A12" s="4" t="s">
        <v>295</v>
      </c>
      <c r="B12" s="5" t="n">
        <v>155</v>
      </c>
    </row>
    <row r="13" spans="1:2">
      <c r="A13" s="4" t="s">
        <v>297</v>
      </c>
      <c r="B13" s="5" t="n">
        <v>12600</v>
      </c>
    </row>
    <row r="14" spans="1:2">
      <c r="A14" s="4" t="s">
        <v>300</v>
      </c>
    </row>
    <row r="15" spans="1:2">
      <c r="A15" s="3" t="s">
        <v>293</v>
      </c>
    </row>
    <row r="16" spans="1:2">
      <c r="A16" s="4" t="s">
        <v>301</v>
      </c>
      <c r="B16" s="5" t="n">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302</v>
      </c>
      <c r="B1" s="2" t="s">
        <v>303</v>
      </c>
      <c r="C1" s="2" t="s">
        <v>1</v>
      </c>
    </row>
    <row r="2" spans="1:5">
      <c r="B2" s="2" t="s">
        <v>304</v>
      </c>
      <c r="C2" s="2" t="s">
        <v>305</v>
      </c>
      <c r="D2" s="2" t="s">
        <v>306</v>
      </c>
      <c r="E2" s="2" t="s">
        <v>307</v>
      </c>
    </row>
    <row r="3" spans="1:5">
      <c r="A3" s="3" t="s">
        <v>308</v>
      </c>
    </row>
    <row r="4" spans="1:5">
      <c r="A4" s="4" t="s">
        <v>309</v>
      </c>
      <c r="C4" s="4" t="s">
        <v>310</v>
      </c>
    </row>
    <row r="5" spans="1:5">
      <c r="A5" s="4" t="s">
        <v>311</v>
      </c>
      <c r="B5" s="5" t="n">
        <v>1</v>
      </c>
    </row>
    <row r="6" spans="1:5">
      <c r="A6" s="4" t="s">
        <v>312</v>
      </c>
      <c r="B6" s="5" t="n">
        <v>2</v>
      </c>
    </row>
    <row r="7" spans="1:5">
      <c r="A7" s="4" t="s">
        <v>313</v>
      </c>
      <c r="C7" s="7" t="n">
        <v>1061593</v>
      </c>
      <c r="D7" s="7" t="n">
        <v>1102986</v>
      </c>
    </row>
    <row r="8" spans="1:5">
      <c r="A8" s="4" t="s">
        <v>314</v>
      </c>
      <c r="C8" s="5" t="n">
        <v>714226</v>
      </c>
      <c r="D8" s="5" t="n">
        <v>720678</v>
      </c>
    </row>
    <row r="9" spans="1:5">
      <c r="A9" s="4" t="s">
        <v>315</v>
      </c>
      <c r="C9" s="5" t="n">
        <v>5787</v>
      </c>
      <c r="D9" s="5" t="n">
        <v>5349</v>
      </c>
      <c r="E9" s="7" t="n">
        <v>4941</v>
      </c>
    </row>
    <row r="10" spans="1:5">
      <c r="A10" s="4" t="s">
        <v>148</v>
      </c>
      <c r="C10" s="7" t="n">
        <v>72925</v>
      </c>
      <c r="D10" s="7" t="n">
        <v>72035</v>
      </c>
      <c r="E10" s="7" t="n">
        <v>92818</v>
      </c>
    </row>
    <row r="11" spans="1:5">
      <c r="A11" s="4" t="s">
        <v>316</v>
      </c>
    </row>
    <row r="12" spans="1:5">
      <c r="A12" s="3" t="s">
        <v>308</v>
      </c>
    </row>
    <row r="13" spans="1:5">
      <c r="A13" s="4" t="s">
        <v>317</v>
      </c>
      <c r="C13" s="4" t="s">
        <v>318</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19</v>
      </c>
      <c r="B1" s="2" t="s">
        <v>320</v>
      </c>
      <c r="D1" s="2" t="s">
        <v>1</v>
      </c>
    </row>
    <row r="2" spans="1:6">
      <c r="B2" s="2" t="s">
        <v>321</v>
      </c>
      <c r="C2" s="2" t="s">
        <v>77</v>
      </c>
      <c r="D2" s="2" t="s">
        <v>2</v>
      </c>
      <c r="E2" s="2" t="s">
        <v>33</v>
      </c>
      <c r="F2" s="2" t="s">
        <v>77</v>
      </c>
    </row>
    <row r="3" spans="1:6">
      <c r="A3" s="3" t="s">
        <v>322</v>
      </c>
    </row>
    <row r="4" spans="1:6">
      <c r="A4" s="4" t="s">
        <v>323</v>
      </c>
      <c r="D4" s="7" t="n">
        <v>-20724</v>
      </c>
      <c r="E4" s="7" t="n">
        <v>0</v>
      </c>
      <c r="F4" s="7" t="n">
        <v>0</v>
      </c>
    </row>
    <row r="5" spans="1:6">
      <c r="A5" s="4" t="s">
        <v>85</v>
      </c>
      <c r="D5" s="5" t="n">
        <v>66346</v>
      </c>
      <c r="E5" s="7" t="n">
        <v>5082</v>
      </c>
      <c r="F5" s="7" t="n">
        <v>18674</v>
      </c>
    </row>
    <row r="6" spans="1:6">
      <c r="A6" s="4" t="s">
        <v>324</v>
      </c>
    </row>
    <row r="7" spans="1:6">
      <c r="A7" s="3" t="s">
        <v>322</v>
      </c>
    </row>
    <row r="8" spans="1:6">
      <c r="A8" s="4" t="s">
        <v>325</v>
      </c>
      <c r="E8" s="5" t="n">
        <v>4235000</v>
      </c>
    </row>
    <row r="9" spans="1:6">
      <c r="A9" s="4" t="s">
        <v>85</v>
      </c>
      <c r="C9" s="7" t="n">
        <v>2795</v>
      </c>
    </row>
    <row r="10" spans="1:6">
      <c r="A10" s="4" t="s">
        <v>326</v>
      </c>
      <c r="F10" s="8" t="n">
        <v>2.7</v>
      </c>
    </row>
    <row r="11" spans="1:6">
      <c r="A11" s="4" t="s">
        <v>327</v>
      </c>
    </row>
    <row r="12" spans="1:6">
      <c r="A12" s="3" t="s">
        <v>322</v>
      </c>
    </row>
    <row r="13" spans="1:6">
      <c r="A13" s="4" t="s">
        <v>328</v>
      </c>
      <c r="D13" s="5" t="n">
        <v>3772</v>
      </c>
      <c r="E13" s="7" t="n">
        <v>3772</v>
      </c>
      <c r="F13" s="7" t="n">
        <v>3772</v>
      </c>
    </row>
    <row r="14" spans="1:6">
      <c r="A14" s="4" t="s">
        <v>329</v>
      </c>
      <c r="D14" s="5" t="n">
        <v>64390</v>
      </c>
    </row>
    <row r="15" spans="1:6">
      <c r="A15" s="4" t="s">
        <v>327</v>
      </c>
    </row>
    <row r="16" spans="1:6">
      <c r="A16" s="3" t="s">
        <v>322</v>
      </c>
    </row>
    <row r="17" spans="1:6">
      <c r="A17" s="4" t="s">
        <v>330</v>
      </c>
      <c r="D17" s="5" t="n">
        <v>139994</v>
      </c>
      <c r="E17" s="5" t="n">
        <v>156398</v>
      </c>
    </row>
    <row r="18" spans="1:6">
      <c r="A18" s="4" t="s">
        <v>323</v>
      </c>
      <c r="D18" s="7" t="n">
        <v>70168</v>
      </c>
      <c r="E18" s="7" t="n">
        <v>86572</v>
      </c>
    </row>
    <row r="19" spans="1:6">
      <c r="A19" s="4" t="s">
        <v>331</v>
      </c>
    </row>
    <row r="20" spans="1:6">
      <c r="A20" s="3" t="s">
        <v>322</v>
      </c>
    </row>
    <row r="21" spans="1:6">
      <c r="A21" s="4" t="s">
        <v>325</v>
      </c>
      <c r="D21" s="5" t="n">
        <v>2637408</v>
      </c>
      <c r="E21" s="5" t="n">
        <v>2637408</v>
      </c>
    </row>
    <row r="22" spans="1:6">
      <c r="A22" s="4" t="s">
        <v>332</v>
      </c>
      <c r="D22" s="7" t="n">
        <v>69826</v>
      </c>
      <c r="E22" s="7" t="n">
        <v>69826</v>
      </c>
    </row>
    <row r="23" spans="1:6">
      <c r="A23" s="4" t="s">
        <v>323</v>
      </c>
      <c r="D23" s="7" t="n">
        <v>-16404</v>
      </c>
    </row>
    <row r="24" spans="1:6">
      <c r="A24" s="4" t="s">
        <v>324</v>
      </c>
    </row>
    <row r="25" spans="1:6">
      <c r="A25" s="3" t="s">
        <v>322</v>
      </c>
    </row>
    <row r="26" spans="1:6">
      <c r="A26" s="4" t="s">
        <v>325</v>
      </c>
      <c r="D26" s="5" t="n">
        <v>4235000</v>
      </c>
    </row>
    <row r="27" spans="1:6">
      <c r="A27" s="4" t="s">
        <v>330</v>
      </c>
      <c r="D27" s="7" t="n">
        <v>2033</v>
      </c>
      <c r="E27" s="5" t="n">
        <v>6353</v>
      </c>
    </row>
    <row r="28" spans="1:6">
      <c r="A28" s="4" t="s">
        <v>323</v>
      </c>
      <c r="D28" s="7" t="n">
        <v>-4320</v>
      </c>
      <c r="E28" s="7" t="n">
        <v>0</v>
      </c>
    </row>
    <row r="29" spans="1:6">
      <c r="A29" s="4" t="s">
        <v>85</v>
      </c>
      <c r="B29" s="7" t="n">
        <v>5082</v>
      </c>
    </row>
    <row r="30" spans="1:6">
      <c r="A30" s="4" t="s">
        <v>333</v>
      </c>
    </row>
    <row r="31" spans="1:6">
      <c r="A31" s="3" t="s">
        <v>322</v>
      </c>
    </row>
    <row r="32" spans="1:6">
      <c r="A32" s="4" t="s">
        <v>325</v>
      </c>
      <c r="D32" s="5" t="n">
        <v>4235000</v>
      </c>
    </row>
    <row r="33" spans="1:6">
      <c r="A33" s="4" t="s">
        <v>332</v>
      </c>
      <c r="D33" s="7" t="n">
        <v>6353</v>
      </c>
    </row>
  </sheetData>
  <mergeCells count="3">
    <mergeCell ref="A1:A2"/>
    <mergeCell ref="B1:C1"/>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34</v>
      </c>
      <c r="B1" s="2" t="s">
        <v>2</v>
      </c>
    </row>
    <row r="2" spans="1:2">
      <c r="A2" s="3" t="s">
        <v>335</v>
      </c>
    </row>
    <row r="3" spans="1:2">
      <c r="A3" s="4" t="s">
        <v>336</v>
      </c>
      <c r="B3" s="4" t="s">
        <v>337</v>
      </c>
    </row>
    <row r="4" spans="1:2">
      <c r="A4" s="4" t="s">
        <v>338</v>
      </c>
      <c r="B4" s="4" t="s">
        <v>3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3</v>
      </c>
    </row>
    <row r="3" spans="1:3">
      <c r="A3" s="3" t="s">
        <v>341</v>
      </c>
    </row>
    <row r="4" spans="1:3">
      <c r="A4" s="4" t="s">
        <v>342</v>
      </c>
      <c r="C4" s="7" t="n">
        <v>1906</v>
      </c>
    </row>
    <row r="5" spans="1:3">
      <c r="A5" s="3" t="s">
        <v>343</v>
      </c>
    </row>
    <row r="6" spans="1:3">
      <c r="A6" s="4" t="s">
        <v>344</v>
      </c>
      <c r="B6" s="7" t="n">
        <v>4801</v>
      </c>
    </row>
    <row r="7" spans="1:3">
      <c r="A7" s="4" t="s">
        <v>345</v>
      </c>
      <c r="B7" s="5" t="n">
        <v>3909</v>
      </c>
    </row>
    <row r="8" spans="1:3">
      <c r="A8" s="4" t="s">
        <v>346</v>
      </c>
      <c r="B8" s="5" t="n">
        <v>3795</v>
      </c>
    </row>
    <row r="9" spans="1:3">
      <c r="A9" s="4" t="s">
        <v>347</v>
      </c>
      <c r="B9" s="5" t="n">
        <v>1952</v>
      </c>
    </row>
    <row r="10" spans="1:3">
      <c r="A10" s="4" t="s">
        <v>348</v>
      </c>
      <c r="B10" s="5" t="n">
        <v>1635</v>
      </c>
    </row>
    <row r="11" spans="1:3">
      <c r="A11" s="4" t="s">
        <v>349</v>
      </c>
      <c r="B11" s="5" t="n">
        <v>16166</v>
      </c>
    </row>
    <row r="12" spans="1:3">
      <c r="A12" s="4" t="s">
        <v>350</v>
      </c>
    </row>
    <row r="13" spans="1:3">
      <c r="A13" s="3" t="s">
        <v>341</v>
      </c>
    </row>
    <row r="14" spans="1:3">
      <c r="A14" s="4" t="s">
        <v>342</v>
      </c>
      <c r="B14" s="5" t="n">
        <v>44117</v>
      </c>
      <c r="C14" s="5" t="n">
        <v>39821</v>
      </c>
    </row>
    <row r="15" spans="1:3">
      <c r="A15" s="4" t="s">
        <v>351</v>
      </c>
      <c r="B15" s="5" t="n">
        <v>16665</v>
      </c>
      <c r="C15" s="5" t="n">
        <v>13085</v>
      </c>
    </row>
    <row r="16" spans="1:3">
      <c r="A16" s="4" t="s">
        <v>352</v>
      </c>
    </row>
    <row r="17" spans="1:3">
      <c r="A17" s="3" t="s">
        <v>341</v>
      </c>
    </row>
    <row r="18" spans="1:3">
      <c r="A18" s="4" t="s">
        <v>342</v>
      </c>
      <c r="B18" s="5" t="n">
        <v>17170</v>
      </c>
      <c r="C18" s="5" t="n">
        <v>17170</v>
      </c>
    </row>
    <row r="19" spans="1:3">
      <c r="A19" s="4" t="s">
        <v>351</v>
      </c>
      <c r="B19" s="7" t="n">
        <v>12364</v>
      </c>
      <c r="C19" s="7" t="n">
        <v>107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353</v>
      </c>
      <c r="B1" s="2" t="s">
        <v>1</v>
      </c>
    </row>
    <row r="2" spans="1:4">
      <c r="B2" s="2" t="s">
        <v>354</v>
      </c>
      <c r="C2" s="2" t="s">
        <v>355</v>
      </c>
      <c r="D2" s="2" t="s">
        <v>356</v>
      </c>
    </row>
    <row r="3" spans="1:4">
      <c r="A3" s="3" t="s">
        <v>243</v>
      </c>
    </row>
    <row r="4" spans="1:4">
      <c r="A4" s="4" t="s">
        <v>357</v>
      </c>
      <c r="B4" s="7" t="n">
        <v>35145</v>
      </c>
      <c r="C4" s="7" t="n">
        <v>31081</v>
      </c>
    </row>
    <row r="5" spans="1:4">
      <c r="A5" s="4" t="s">
        <v>358</v>
      </c>
      <c r="B5" s="7" t="n">
        <v>11422</v>
      </c>
      <c r="C5" s="5" t="n">
        <v>8769</v>
      </c>
    </row>
    <row r="6" spans="1:4">
      <c r="A6" s="4" t="s">
        <v>359</v>
      </c>
      <c r="B6" s="4" t="s">
        <v>360</v>
      </c>
    </row>
    <row r="7" spans="1:4">
      <c r="A7" s="3" t="s">
        <v>361</v>
      </c>
    </row>
    <row r="8" spans="1:4">
      <c r="A8" s="4" t="s">
        <v>362</v>
      </c>
      <c r="B8" s="7" t="n">
        <v>4807</v>
      </c>
    </row>
    <row r="9" spans="1:4">
      <c r="A9" s="4" t="s">
        <v>363</v>
      </c>
      <c r="B9" s="5" t="n">
        <v>4238</v>
      </c>
    </row>
    <row r="10" spans="1:4">
      <c r="A10" s="4" t="s">
        <v>364</v>
      </c>
      <c r="B10" s="5" t="n">
        <v>3455</v>
      </c>
    </row>
    <row r="11" spans="1:4">
      <c r="A11" s="4" t="s">
        <v>365</v>
      </c>
      <c r="B11" s="5" t="n">
        <v>2661</v>
      </c>
    </row>
    <row r="12" spans="1:4">
      <c r="A12" s="4" t="s">
        <v>366</v>
      </c>
      <c r="B12" s="5" t="n">
        <v>2118</v>
      </c>
    </row>
    <row r="13" spans="1:4">
      <c r="A13" s="4" t="s">
        <v>367</v>
      </c>
      <c r="B13" s="5" t="n">
        <v>6444</v>
      </c>
    </row>
    <row r="14" spans="1:4">
      <c r="A14" s="4" t="s">
        <v>368</v>
      </c>
      <c r="B14" s="7" t="n">
        <v>8443</v>
      </c>
      <c r="C14" s="7" t="n">
        <v>10168</v>
      </c>
      <c r="D14" s="7" t="n">
        <v>10169</v>
      </c>
    </row>
    <row r="15" spans="1:4">
      <c r="A15" s="4" t="s">
        <v>369</v>
      </c>
    </row>
    <row r="16" spans="1:4">
      <c r="A16" s="3" t="s">
        <v>361</v>
      </c>
    </row>
    <row r="17" spans="1:4">
      <c r="A17" s="4" t="s">
        <v>370</v>
      </c>
      <c r="B17" s="5" t="n">
        <v>76</v>
      </c>
      <c r="C17" s="5" t="n">
        <v>70</v>
      </c>
      <c r="D17" s="5" t="n">
        <v>6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371</v>
      </c>
      <c r="B1" s="2" t="s">
        <v>1</v>
      </c>
    </row>
    <row r="2" spans="1:3">
      <c r="B2" s="2" t="s">
        <v>372</v>
      </c>
      <c r="C2" s="2" t="s">
        <v>373</v>
      </c>
    </row>
    <row r="3" spans="1:3">
      <c r="A3" s="3" t="s">
        <v>188</v>
      </c>
    </row>
    <row r="4" spans="1:3">
      <c r="A4" s="4" t="s">
        <v>374</v>
      </c>
      <c r="B4" s="8" t="n">
        <v>0.01</v>
      </c>
      <c r="C4" s="8" t="n">
        <v>0.01</v>
      </c>
    </row>
    <row r="5" spans="1:3">
      <c r="A5" s="4" t="s">
        <v>375</v>
      </c>
      <c r="B5" s="5" t="n">
        <v>4</v>
      </c>
    </row>
    <row r="6" spans="1:3">
      <c r="A6" s="4" t="s">
        <v>376</v>
      </c>
      <c r="B6"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7" t="n">
        <v>1117164</v>
      </c>
      <c r="C4" s="7" t="n">
        <v>1074729</v>
      </c>
      <c r="D4" s="7" t="n">
        <v>1058022</v>
      </c>
    </row>
    <row r="5" spans="1:4">
      <c r="A5" s="3" t="s">
        <v>80</v>
      </c>
    </row>
    <row r="6" spans="1:4">
      <c r="A6" s="4" t="s">
        <v>81</v>
      </c>
      <c r="B6" s="5" t="n">
        <v>451581</v>
      </c>
      <c r="C6" s="5" t="n">
        <v>413492</v>
      </c>
      <c r="D6" s="5" t="n">
        <v>399790</v>
      </c>
    </row>
    <row r="7" spans="1:4">
      <c r="A7" s="4" t="s">
        <v>82</v>
      </c>
      <c r="B7" s="5" t="n">
        <v>286235</v>
      </c>
      <c r="C7" s="5" t="n">
        <v>276861</v>
      </c>
      <c r="D7" s="5" t="n">
        <v>287831</v>
      </c>
    </row>
    <row r="8" spans="1:4">
      <c r="A8" s="4" t="s">
        <v>83</v>
      </c>
      <c r="B8" s="5" t="n">
        <v>85885</v>
      </c>
      <c r="C8" s="5" t="n">
        <v>103694</v>
      </c>
      <c r="D8" s="5" t="n">
        <v>46559</v>
      </c>
    </row>
    <row r="9" spans="1:4">
      <c r="A9" s="4" t="s">
        <v>84</v>
      </c>
      <c r="B9" s="5" t="n">
        <v>194</v>
      </c>
      <c r="C9" s="5" t="n">
        <v>403</v>
      </c>
      <c r="D9" s="5" t="n">
        <v>2085</v>
      </c>
    </row>
    <row r="10" spans="1:4">
      <c r="A10" s="4" t="s">
        <v>85</v>
      </c>
      <c r="B10" s="5" t="n">
        <v>66346</v>
      </c>
      <c r="C10" s="5" t="n">
        <v>5082</v>
      </c>
      <c r="D10" s="5" t="n">
        <v>18674</v>
      </c>
    </row>
    <row r="11" spans="1:4">
      <c r="A11" s="4" t="s">
        <v>86</v>
      </c>
      <c r="B11" s="5" t="n">
        <v>890241</v>
      </c>
      <c r="C11" s="5" t="n">
        <v>799532</v>
      </c>
      <c r="D11" s="5" t="n">
        <v>754939</v>
      </c>
    </row>
    <row r="12" spans="1:4">
      <c r="A12" s="4" t="s">
        <v>87</v>
      </c>
      <c r="B12" s="5" t="n">
        <v>261916</v>
      </c>
      <c r="C12" s="5" t="n">
        <v>46055</v>
      </c>
      <c r="D12" s="5" t="n">
        <v>4061</v>
      </c>
    </row>
    <row r="13" spans="1:4">
      <c r="A13" s="4" t="s">
        <v>88</v>
      </c>
      <c r="B13" s="5" t="n">
        <v>2901</v>
      </c>
      <c r="C13" s="5" t="n">
        <v>2637</v>
      </c>
      <c r="D13" s="5" t="n">
        <v>2108</v>
      </c>
    </row>
    <row r="14" spans="1:4">
      <c r="A14" s="4" t="s">
        <v>89</v>
      </c>
      <c r="B14" s="5" t="n">
        <v>-20724</v>
      </c>
      <c r="C14" s="5" t="n">
        <v>0</v>
      </c>
      <c r="D14" s="5" t="n">
        <v>0</v>
      </c>
    </row>
    <row r="15" spans="1:4">
      <c r="A15" s="4" t="s">
        <v>90</v>
      </c>
      <c r="B15" s="5" t="n">
        <v>667</v>
      </c>
      <c r="C15" s="5" t="n">
        <v>406</v>
      </c>
      <c r="D15" s="5" t="n">
        <v>430</v>
      </c>
    </row>
    <row r="16" spans="1:4">
      <c r="A16" s="4" t="s">
        <v>91</v>
      </c>
      <c r="B16" s="5" t="n">
        <v>-179287</v>
      </c>
      <c r="C16" s="5" t="n">
        <v>-165019</v>
      </c>
      <c r="D16" s="5" t="n">
        <v>-167574</v>
      </c>
    </row>
    <row r="17" spans="1:4">
      <c r="A17" s="4" t="s">
        <v>92</v>
      </c>
      <c r="B17" s="5" t="n">
        <v>22</v>
      </c>
      <c r="C17" s="5" t="n">
        <v>7627</v>
      </c>
      <c r="D17" s="5" t="n">
        <v>526</v>
      </c>
    </row>
    <row r="18" spans="1:4">
      <c r="A18" s="4" t="s">
        <v>93</v>
      </c>
      <c r="B18" s="5" t="n">
        <v>292374</v>
      </c>
      <c r="C18" s="5" t="n">
        <v>151649</v>
      </c>
      <c r="D18" s="5" t="n">
        <v>141582</v>
      </c>
    </row>
    <row r="19" spans="1:4">
      <c r="A19" s="4" t="s">
        <v>94</v>
      </c>
      <c r="B19" s="5" t="n">
        <v>-476</v>
      </c>
      <c r="C19" s="5" t="n">
        <v>-454</v>
      </c>
      <c r="D19" s="5" t="n">
        <v>-424</v>
      </c>
    </row>
    <row r="20" spans="1:4">
      <c r="A20" s="4" t="s">
        <v>95</v>
      </c>
      <c r="B20" s="5" t="n">
        <v>516</v>
      </c>
      <c r="C20" s="5" t="n">
        <v>608</v>
      </c>
      <c r="D20" s="5" t="n">
        <v>137</v>
      </c>
    </row>
    <row r="21" spans="1:4">
      <c r="A21" s="4" t="s">
        <v>96</v>
      </c>
      <c r="B21" s="5" t="n">
        <v>292414</v>
      </c>
      <c r="C21" s="5" t="n">
        <v>151803</v>
      </c>
      <c r="D21" s="5" t="n">
        <v>141295</v>
      </c>
    </row>
    <row r="22" spans="1:4">
      <c r="A22" s="4" t="s">
        <v>97</v>
      </c>
      <c r="B22" s="5" t="n">
        <v>-5542</v>
      </c>
      <c r="C22" s="5" t="n">
        <v>-4193</v>
      </c>
      <c r="D22" s="5" t="n">
        <v>0</v>
      </c>
    </row>
    <row r="23" spans="1:4">
      <c r="A23" s="4" t="s">
        <v>98</v>
      </c>
      <c r="B23" s="5" t="n">
        <v>286872</v>
      </c>
      <c r="C23" s="5" t="n">
        <v>147610</v>
      </c>
      <c r="D23" s="5" t="n">
        <v>141295</v>
      </c>
    </row>
    <row r="24" spans="1:4">
      <c r="A24" s="3" t="s">
        <v>99</v>
      </c>
    </row>
    <row r="25" spans="1:4">
      <c r="A25" s="4" t="s">
        <v>100</v>
      </c>
      <c r="B25" s="5" t="n">
        <v>0</v>
      </c>
      <c r="C25" s="5" t="n">
        <v>47138</v>
      </c>
      <c r="D25" s="5" t="n">
        <v>64139</v>
      </c>
    </row>
    <row r="26" spans="1:4">
      <c r="A26" s="4" t="s">
        <v>101</v>
      </c>
      <c r="B26" s="5" t="n">
        <v>0</v>
      </c>
      <c r="C26" s="5" t="n">
        <v>5082</v>
      </c>
      <c r="D26" s="5" t="n">
        <v>2795</v>
      </c>
    </row>
    <row r="27" spans="1:4">
      <c r="A27" s="4" t="s">
        <v>102</v>
      </c>
      <c r="B27" s="5" t="n">
        <v>-68</v>
      </c>
      <c r="C27" s="5" t="n">
        <v>462</v>
      </c>
      <c r="D27" s="5" t="n">
        <v>152</v>
      </c>
    </row>
    <row r="28" spans="1:4">
      <c r="A28" s="4" t="s">
        <v>103</v>
      </c>
      <c r="B28" s="5" t="n">
        <v>-68</v>
      </c>
      <c r="C28" s="5" t="n">
        <v>52682</v>
      </c>
      <c r="D28" s="5" t="n">
        <v>67086</v>
      </c>
    </row>
    <row r="29" spans="1:4">
      <c r="A29" s="4" t="s">
        <v>104</v>
      </c>
      <c r="B29" s="5" t="n">
        <v>292346</v>
      </c>
      <c r="C29" s="5" t="n">
        <v>204485</v>
      </c>
      <c r="D29" s="5" t="n">
        <v>208381</v>
      </c>
    </row>
    <row r="30" spans="1:4">
      <c r="A30" s="4" t="s">
        <v>105</v>
      </c>
      <c r="B30" s="5" t="n">
        <v>-5542</v>
      </c>
      <c r="C30" s="5" t="n">
        <v>-4193</v>
      </c>
      <c r="D30" s="5" t="n">
        <v>0</v>
      </c>
    </row>
    <row r="31" spans="1:4">
      <c r="A31" s="4" t="s">
        <v>106</v>
      </c>
      <c r="B31" s="7" t="n">
        <v>286804</v>
      </c>
      <c r="C31" s="7" t="n">
        <v>200292</v>
      </c>
      <c r="D31" s="7" t="n">
        <v>208381</v>
      </c>
    </row>
    <row r="32" spans="1:4">
      <c r="A32" s="3" t="s">
        <v>107</v>
      </c>
    </row>
    <row r="33" spans="1:4">
      <c r="A33" s="4" t="s">
        <v>108</v>
      </c>
      <c r="B33" s="5" t="n">
        <v>237511</v>
      </c>
      <c r="C33" s="5" t="n">
        <v>237420</v>
      </c>
      <c r="D33" s="5" t="n">
        <v>237345</v>
      </c>
    </row>
    <row r="34" spans="1:4">
      <c r="A34" s="4" t="s">
        <v>109</v>
      </c>
      <c r="B34" s="5" t="n">
        <v>237546</v>
      </c>
      <c r="C34" s="5" t="n">
        <v>237452</v>
      </c>
      <c r="D34" s="5" t="n">
        <v>237382</v>
      </c>
    </row>
    <row r="35" spans="1:4">
      <c r="A35" s="3" t="s">
        <v>110</v>
      </c>
    </row>
    <row r="36" spans="1:4">
      <c r="A36" s="4" t="s">
        <v>111</v>
      </c>
      <c r="B36" s="8" t="n">
        <v>1.21</v>
      </c>
      <c r="C36" s="8" t="n">
        <v>0.62</v>
      </c>
      <c r="D36" s="8" t="n">
        <v>0.6</v>
      </c>
    </row>
    <row r="37" spans="1:4">
      <c r="A37" s="4" t="s">
        <v>112</v>
      </c>
    </row>
    <row r="38" spans="1:4">
      <c r="A38" s="3" t="s">
        <v>78</v>
      </c>
    </row>
    <row r="39" spans="1:4">
      <c r="A39" s="4" t="s">
        <v>79</v>
      </c>
      <c r="B39" s="7" t="n">
        <v>700641</v>
      </c>
      <c r="C39" s="7" t="n">
        <v>681022</v>
      </c>
      <c r="D39" s="7" t="n">
        <v>666200</v>
      </c>
    </row>
    <row r="40" spans="1:4">
      <c r="A40" s="4" t="s">
        <v>113</v>
      </c>
    </row>
    <row r="41" spans="1:4">
      <c r="A41" s="3" t="s">
        <v>78</v>
      </c>
    </row>
    <row r="42" spans="1:4">
      <c r="A42" s="4" t="s">
        <v>79</v>
      </c>
      <c r="B42" s="7" t="n">
        <v>416523</v>
      </c>
      <c r="C42" s="7" t="n">
        <v>393707</v>
      </c>
      <c r="D42" s="7" t="n">
        <v>3918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7</v>
      </c>
      <c r="B1" s="2" t="s">
        <v>378</v>
      </c>
      <c r="C1" s="2" t="s">
        <v>2</v>
      </c>
      <c r="D1" s="2" t="s">
        <v>33</v>
      </c>
      <c r="E1" s="2" t="s">
        <v>77</v>
      </c>
      <c r="F1" s="2" t="s">
        <v>379</v>
      </c>
    </row>
    <row r="2" spans="1:6">
      <c r="A2" s="3" t="s">
        <v>380</v>
      </c>
    </row>
    <row r="3" spans="1:6">
      <c r="A3" s="4" t="s">
        <v>138</v>
      </c>
      <c r="D3" s="7" t="n">
        <v>0</v>
      </c>
    </row>
    <row r="4" spans="1:6">
      <c r="A4" s="4" t="s">
        <v>101</v>
      </c>
      <c r="C4" s="7" t="n">
        <v>0</v>
      </c>
      <c r="D4" s="5" t="n">
        <v>-5082</v>
      </c>
      <c r="E4" s="7" t="n">
        <v>-2795</v>
      </c>
    </row>
    <row r="5" spans="1:6">
      <c r="A5" s="4" t="s">
        <v>41</v>
      </c>
      <c r="C5" s="5" t="n">
        <v>15095</v>
      </c>
      <c r="D5" s="5" t="n">
        <v>16083</v>
      </c>
    </row>
    <row r="6" spans="1:6">
      <c r="A6" s="4" t="s">
        <v>381</v>
      </c>
      <c r="C6" s="7" t="n">
        <v>392840</v>
      </c>
      <c r="D6" s="5" t="n">
        <v>419304</v>
      </c>
      <c r="E6" s="5" t="n">
        <v>424481</v>
      </c>
    </row>
    <row r="7" spans="1:6">
      <c r="A7" s="4" t="s">
        <v>120</v>
      </c>
    </row>
    <row r="8" spans="1:6">
      <c r="A8" s="3" t="s">
        <v>380</v>
      </c>
    </row>
    <row r="9" spans="1:6">
      <c r="A9" s="4" t="s">
        <v>138</v>
      </c>
      <c r="D9" s="5" t="n">
        <v>-87429</v>
      </c>
    </row>
    <row r="10" spans="1:6">
      <c r="A10" s="4" t="s">
        <v>382</v>
      </c>
    </row>
    <row r="11" spans="1:6">
      <c r="A11" s="3" t="s">
        <v>380</v>
      </c>
    </row>
    <row r="12" spans="1:6">
      <c r="A12" s="4" t="s">
        <v>138</v>
      </c>
      <c r="B12" s="7" t="n">
        <v>-86573</v>
      </c>
    </row>
    <row r="13" spans="1:6">
      <c r="A13" s="4" t="s">
        <v>101</v>
      </c>
      <c r="B13" s="5" t="n">
        <v>-841</v>
      </c>
    </row>
    <row r="14" spans="1:6">
      <c r="A14" s="4" t="s">
        <v>383</v>
      </c>
    </row>
    <row r="15" spans="1:6">
      <c r="A15" s="3" t="s">
        <v>380</v>
      </c>
    </row>
    <row r="16" spans="1:6">
      <c r="A16" s="4" t="s">
        <v>138</v>
      </c>
      <c r="D16" s="5" t="n">
        <v>87429</v>
      </c>
    </row>
    <row r="17" spans="1:6">
      <c r="A17" s="4" t="s">
        <v>384</v>
      </c>
    </row>
    <row r="18" spans="1:6">
      <c r="A18" s="3" t="s">
        <v>380</v>
      </c>
    </row>
    <row r="19" spans="1:6">
      <c r="A19" s="4" t="s">
        <v>138</v>
      </c>
      <c r="B19" s="5" t="n">
        <v>86573</v>
      </c>
    </row>
    <row r="20" spans="1:6">
      <c r="A20" s="4" t="s">
        <v>101</v>
      </c>
      <c r="B20" s="7" t="n">
        <v>841</v>
      </c>
    </row>
    <row r="21" spans="1:6">
      <c r="A21" s="4" t="s">
        <v>385</v>
      </c>
    </row>
    <row r="22" spans="1:6">
      <c r="A22" s="3" t="s">
        <v>380</v>
      </c>
    </row>
    <row r="23" spans="1:6">
      <c r="A23" s="4" t="s">
        <v>381</v>
      </c>
      <c r="D23" s="7" t="n">
        <v>12254</v>
      </c>
      <c r="E23" s="7" t="n">
        <v>-2326</v>
      </c>
    </row>
    <row r="24" spans="1:6">
      <c r="A24" s="4" t="s">
        <v>386</v>
      </c>
    </row>
    <row r="25" spans="1:6">
      <c r="A25" s="3" t="s">
        <v>380</v>
      </c>
    </row>
    <row r="26" spans="1:6">
      <c r="A26" s="4" t="s">
        <v>387</v>
      </c>
      <c r="F26" s="7" t="n">
        <v>5000</v>
      </c>
    </row>
    <row r="27" spans="1:6">
      <c r="A27" s="4" t="s">
        <v>388</v>
      </c>
      <c r="F27" s="5" t="n">
        <v>5000</v>
      </c>
    </row>
    <row r="28" spans="1:6">
      <c r="A28" s="4" t="s">
        <v>389</v>
      </c>
    </row>
    <row r="29" spans="1:6">
      <c r="A29" s="3" t="s">
        <v>380</v>
      </c>
    </row>
    <row r="30" spans="1:6">
      <c r="A30" s="4" t="s">
        <v>387</v>
      </c>
      <c r="F30" s="5" t="n">
        <v>7000</v>
      </c>
    </row>
    <row r="31" spans="1:6">
      <c r="A31" s="4" t="s">
        <v>388</v>
      </c>
      <c r="F31" s="7" t="n">
        <v>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C418"/>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57"/>
    <col customWidth="1" max="5" min="5" width="57"/>
    <col customWidth="1" max="6" min="6" width="29"/>
    <col customWidth="1" max="7" min="7" width="49"/>
    <col customWidth="1" max="8" min="8" width="41"/>
    <col customWidth="1" max="9" min="9" width="60"/>
    <col customWidth="1" max="10" min="10" width="60"/>
    <col customWidth="1" max="11" min="11" width="40"/>
    <col customWidth="1" max="12" min="12" width="40"/>
    <col customWidth="1" max="13" min="13" width="21"/>
    <col customWidth="1" max="14" min="14" width="40"/>
    <col customWidth="1" max="15" min="15" width="40"/>
    <col customWidth="1" max="16" min="16" width="52"/>
    <col customWidth="1" max="17" min="17" width="40"/>
    <col customWidth="1" max="18" min="18" width="21"/>
    <col customWidth="1" max="19" min="19" width="37"/>
    <col customWidth="1" max="20" min="20" width="77"/>
    <col customWidth="1" max="21" min="21" width="59"/>
    <col customWidth="1" max="22" min="22" width="21"/>
    <col customWidth="1" max="23" min="23" width="21"/>
    <col customWidth="1" max="24" min="24" width="40"/>
    <col customWidth="1" max="25" min="25" width="21"/>
    <col customWidth="1" max="26" min="26" width="65"/>
    <col customWidth="1" max="27" min="27" width="32"/>
    <col customWidth="1" max="28" min="28" width="66"/>
    <col customWidth="1" max="29" min="29" width="25"/>
  </cols>
  <sheetData>
    <row r="1" spans="1:29">
      <c r="A1" s="1" t="s">
        <v>390</v>
      </c>
      <c r="B1" s="2" t="s">
        <v>391</v>
      </c>
      <c r="C1" s="2" t="s">
        <v>392</v>
      </c>
      <c r="D1" s="2" t="s">
        <v>393</v>
      </c>
      <c r="E1" s="2" t="s">
        <v>394</v>
      </c>
      <c r="F1" s="2" t="s">
        <v>395</v>
      </c>
      <c r="G1" s="2" t="s">
        <v>396</v>
      </c>
      <c r="H1" s="2" t="s">
        <v>397</v>
      </c>
      <c r="I1" s="2" t="s">
        <v>398</v>
      </c>
      <c r="J1" s="2" t="s">
        <v>399</v>
      </c>
      <c r="K1" s="2" t="s">
        <v>400</v>
      </c>
      <c r="L1" s="2" t="s">
        <v>401</v>
      </c>
      <c r="M1" s="2" t="s">
        <v>402</v>
      </c>
      <c r="N1" s="2" t="s">
        <v>403</v>
      </c>
      <c r="O1" s="2" t="s">
        <v>404</v>
      </c>
      <c r="P1" s="2" t="s">
        <v>405</v>
      </c>
      <c r="Q1" s="2" t="s">
        <v>406</v>
      </c>
      <c r="R1" s="2" t="s">
        <v>407</v>
      </c>
      <c r="S1" s="2" t="s">
        <v>408</v>
      </c>
      <c r="T1" s="2" t="s">
        <v>409</v>
      </c>
      <c r="U1" s="2" t="s">
        <v>410</v>
      </c>
      <c r="V1" s="2" t="s">
        <v>411</v>
      </c>
      <c r="W1" s="2" t="s">
        <v>412</v>
      </c>
      <c r="X1" s="2" t="s">
        <v>413</v>
      </c>
      <c r="Y1" s="2" t="s">
        <v>414</v>
      </c>
      <c r="Z1" s="2" t="s">
        <v>415</v>
      </c>
      <c r="AA1" s="2" t="s">
        <v>416</v>
      </c>
      <c r="AB1" s="2" t="s">
        <v>417</v>
      </c>
      <c r="AC1" s="2" t="s">
        <v>418</v>
      </c>
    </row>
    <row r="2" spans="1:29">
      <c r="A2" s="3" t="s">
        <v>190</v>
      </c>
    </row>
    <row r="3" spans="1:29">
      <c r="A3" s="4" t="s">
        <v>419</v>
      </c>
      <c r="D3" s="7" t="n">
        <v>691219000</v>
      </c>
      <c r="J3" s="7" t="n">
        <v>791067000</v>
      </c>
      <c r="Z3" s="7" t="n">
        <v>691219000</v>
      </c>
      <c r="AA3" s="7" t="n">
        <v>791067000</v>
      </c>
    </row>
    <row r="4" spans="1:29">
      <c r="A4" s="4" t="s">
        <v>420</v>
      </c>
      <c r="D4" s="5" t="n">
        <v>6341908000</v>
      </c>
      <c r="J4" s="5" t="n">
        <v>6370286000</v>
      </c>
      <c r="Z4" s="5" t="n">
        <v>6341908000</v>
      </c>
      <c r="AA4" s="5" t="n">
        <v>6370286000</v>
      </c>
    </row>
    <row r="5" spans="1:29">
      <c r="A5" s="4" t="s">
        <v>421</v>
      </c>
      <c r="D5" s="5" t="n">
        <v>1534392000</v>
      </c>
      <c r="J5" s="5" t="n">
        <v>1454477000</v>
      </c>
      <c r="Z5" s="5" t="n">
        <v>1534392000</v>
      </c>
      <c r="AA5" s="5" t="n">
        <v>1454477000</v>
      </c>
    </row>
    <row r="6" spans="1:29">
      <c r="A6" s="3" t="s">
        <v>422</v>
      </c>
    </row>
    <row r="7" spans="1:29">
      <c r="A7" s="5" t="n">
        <v>2019</v>
      </c>
      <c r="D7" s="5" t="n">
        <v>579757000</v>
      </c>
      <c r="Z7" s="5" t="n">
        <v>579757000</v>
      </c>
    </row>
    <row r="8" spans="1:29">
      <c r="A8" s="5" t="n">
        <v>2020</v>
      </c>
      <c r="D8" s="5" t="n">
        <v>552947000</v>
      </c>
      <c r="Z8" s="5" t="n">
        <v>552947000</v>
      </c>
    </row>
    <row r="9" spans="1:29">
      <c r="A9" s="5" t="n">
        <v>2021</v>
      </c>
      <c r="D9" s="5" t="n">
        <v>528448000</v>
      </c>
      <c r="Z9" s="5" t="n">
        <v>528448000</v>
      </c>
    </row>
    <row r="10" spans="1:29">
      <c r="A10" s="5" t="n">
        <v>2022</v>
      </c>
      <c r="D10" s="5" t="n">
        <v>507667000</v>
      </c>
      <c r="Z10" s="5" t="n">
        <v>507667000</v>
      </c>
    </row>
    <row r="11" spans="1:29">
      <c r="A11" s="5" t="n">
        <v>2023</v>
      </c>
      <c r="D11" s="5" t="n">
        <v>483525000</v>
      </c>
      <c r="Z11" s="5" t="n">
        <v>483525000</v>
      </c>
    </row>
    <row r="12" spans="1:29">
      <c r="A12" s="4" t="s">
        <v>423</v>
      </c>
      <c r="D12" s="7" t="n">
        <v>1844178000</v>
      </c>
      <c r="Z12" s="7" t="n">
        <v>1844178000</v>
      </c>
    </row>
    <row r="13" spans="1:29">
      <c r="A13" s="4" t="s">
        <v>297</v>
      </c>
      <c r="D13" s="5" t="n">
        <v>812000</v>
      </c>
      <c r="Z13" s="5" t="n">
        <v>812000</v>
      </c>
    </row>
    <row r="14" spans="1:29">
      <c r="A14" s="4" t="s">
        <v>424</v>
      </c>
      <c r="Z14" s="7" t="n">
        <v>44386000</v>
      </c>
      <c r="AA14" s="5" t="n">
        <v>0</v>
      </c>
      <c r="AB14" s="7" t="n">
        <v>0</v>
      </c>
    </row>
    <row r="15" spans="1:29">
      <c r="A15" s="4" t="s">
        <v>296</v>
      </c>
      <c r="D15" s="5" t="n">
        <v>42</v>
      </c>
      <c r="Z15" s="5" t="n">
        <v>42</v>
      </c>
    </row>
    <row r="16" spans="1:29">
      <c r="A16" s="4" t="s">
        <v>425</v>
      </c>
      <c r="D16" s="7" t="n">
        <v>134395000</v>
      </c>
      <c r="J16" s="5" t="n">
        <v>136713000</v>
      </c>
      <c r="Z16" s="7" t="n">
        <v>134395000</v>
      </c>
      <c r="AA16" s="5" t="n">
        <v>136713000</v>
      </c>
    </row>
    <row r="17" spans="1:29">
      <c r="A17" s="4" t="s">
        <v>426</v>
      </c>
      <c r="D17" s="5" t="n">
        <v>48091000</v>
      </c>
      <c r="J17" s="5" t="n">
        <v>40695000</v>
      </c>
      <c r="Z17" s="5" t="n">
        <v>48091000</v>
      </c>
      <c r="AA17" s="5" t="n">
        <v>40695000</v>
      </c>
    </row>
    <row r="18" spans="1:29">
      <c r="A18" s="3" t="s">
        <v>427</v>
      </c>
    </row>
    <row r="19" spans="1:29">
      <c r="A19" s="5" t="n">
        <v>2019</v>
      </c>
      <c r="D19" s="5" t="n">
        <v>57515000</v>
      </c>
      <c r="Z19" s="5" t="n">
        <v>57515000</v>
      </c>
    </row>
    <row r="20" spans="1:29">
      <c r="A20" s="5" t="n">
        <v>2020</v>
      </c>
      <c r="D20" s="5" t="n">
        <v>43896000</v>
      </c>
      <c r="Z20" s="5" t="n">
        <v>43896000</v>
      </c>
    </row>
    <row r="21" spans="1:29">
      <c r="A21" s="5" t="n">
        <v>2021</v>
      </c>
      <c r="D21" s="5" t="n">
        <v>39410000</v>
      </c>
      <c r="Z21" s="5" t="n">
        <v>39410000</v>
      </c>
    </row>
    <row r="22" spans="1:29">
      <c r="A22" s="5" t="n">
        <v>2022</v>
      </c>
      <c r="D22" s="5" t="n">
        <v>36583000</v>
      </c>
      <c r="Z22" s="5" t="n">
        <v>36583000</v>
      </c>
    </row>
    <row r="23" spans="1:29">
      <c r="A23" s="5" t="n">
        <v>2023</v>
      </c>
      <c r="D23" s="5" t="n">
        <v>35089000</v>
      </c>
      <c r="Z23" s="5" t="n">
        <v>35089000</v>
      </c>
    </row>
    <row r="24" spans="1:29">
      <c r="A24" s="4" t="s">
        <v>423</v>
      </c>
      <c r="D24" s="5" t="n">
        <v>120447000</v>
      </c>
      <c r="Z24" s="5" t="n">
        <v>120447000</v>
      </c>
    </row>
    <row r="25" spans="1:29">
      <c r="A25" s="4" t="s">
        <v>85</v>
      </c>
      <c r="Z25" s="5" t="n">
        <v>66346000</v>
      </c>
      <c r="AA25" s="5" t="n">
        <v>5082000</v>
      </c>
      <c r="AB25" s="5" t="n">
        <v>18674000</v>
      </c>
    </row>
    <row r="26" spans="1:29">
      <c r="A26" s="4" t="s">
        <v>87</v>
      </c>
      <c r="Z26" s="5" t="n">
        <v>261916000</v>
      </c>
      <c r="AA26" s="5" t="n">
        <v>46055000</v>
      </c>
      <c r="AB26" s="7" t="n">
        <v>4061000</v>
      </c>
    </row>
    <row r="27" spans="1:29">
      <c r="A27" s="4" t="s">
        <v>428</v>
      </c>
      <c r="Z27" s="5" t="n">
        <v>22009000</v>
      </c>
      <c r="AA27" s="5" t="n">
        <v>20681000</v>
      </c>
    </row>
    <row r="28" spans="1:29">
      <c r="A28" s="4" t="s">
        <v>35</v>
      </c>
    </row>
    <row r="29" spans="1:29">
      <c r="A29" s="3" t="s">
        <v>190</v>
      </c>
    </row>
    <row r="30" spans="1:29">
      <c r="A30" s="4" t="s">
        <v>420</v>
      </c>
      <c r="D30" s="5" t="n">
        <v>844567000</v>
      </c>
      <c r="J30" s="5" t="n">
        <v>824879000</v>
      </c>
      <c r="Z30" s="5" t="n">
        <v>844567000</v>
      </c>
      <c r="AA30" s="5" t="n">
        <v>824879000</v>
      </c>
    </row>
    <row r="31" spans="1:29">
      <c r="A31" s="4" t="s">
        <v>429</v>
      </c>
    </row>
    <row r="32" spans="1:29">
      <c r="A32" s="3" t="s">
        <v>190</v>
      </c>
    </row>
    <row r="33" spans="1:29">
      <c r="A33" s="4" t="s">
        <v>420</v>
      </c>
      <c r="D33" s="5" t="n">
        <v>7031733000</v>
      </c>
      <c r="J33" s="5" t="n">
        <v>6999884000</v>
      </c>
      <c r="Z33" s="5" t="n">
        <v>7031733000</v>
      </c>
      <c r="AA33" s="5" t="n">
        <v>6999884000</v>
      </c>
    </row>
    <row r="34" spans="1:29">
      <c r="A34" s="4" t="s">
        <v>430</v>
      </c>
    </row>
    <row r="35" spans="1:29">
      <c r="A35" s="3" t="s">
        <v>190</v>
      </c>
    </row>
    <row r="36" spans="1:29">
      <c r="A36" s="4" t="s">
        <v>421</v>
      </c>
      <c r="D36" s="5" t="n">
        <v>1408793000</v>
      </c>
      <c r="J36" s="5" t="n">
        <v>1250057000</v>
      </c>
      <c r="Z36" s="5" t="n">
        <v>1408793000</v>
      </c>
      <c r="AA36" s="5" t="n">
        <v>1250057000</v>
      </c>
    </row>
    <row r="37" spans="1:29">
      <c r="A37" s="4" t="s">
        <v>431</v>
      </c>
    </row>
    <row r="38" spans="1:29">
      <c r="A38" s="3" t="s">
        <v>190</v>
      </c>
    </row>
    <row r="39" spans="1:29">
      <c r="A39" s="4" t="s">
        <v>421</v>
      </c>
      <c r="D39" s="5" t="n">
        <v>125599000</v>
      </c>
      <c r="J39" s="5" t="n">
        <v>204420000</v>
      </c>
      <c r="Z39" s="7" t="n">
        <v>125599000</v>
      </c>
      <c r="AA39" s="5" t="n">
        <v>204420000</v>
      </c>
    </row>
    <row r="40" spans="1:29">
      <c r="A40" s="4" t="s">
        <v>299</v>
      </c>
    </row>
    <row r="41" spans="1:29">
      <c r="A41" s="3" t="s">
        <v>422</v>
      </c>
    </row>
    <row r="42" spans="1:29">
      <c r="A42" s="4" t="s">
        <v>432</v>
      </c>
      <c r="Z42" s="5" t="n">
        <v>13</v>
      </c>
      <c r="AB42" s="5" t="n">
        <v>2</v>
      </c>
    </row>
    <row r="43" spans="1:29">
      <c r="A43" s="4" t="s">
        <v>433</v>
      </c>
      <c r="Z43" s="5" t="n">
        <v>13</v>
      </c>
      <c r="AB43" s="5" t="n">
        <v>5</v>
      </c>
    </row>
    <row r="44" spans="1:29">
      <c r="A44" s="3" t="s">
        <v>427</v>
      </c>
    </row>
    <row r="45" spans="1:29">
      <c r="A45" s="4" t="s">
        <v>85</v>
      </c>
      <c r="Z45" s="7" t="n">
        <v>46797000</v>
      </c>
      <c r="AB45" s="7" t="n">
        <v>11488000</v>
      </c>
    </row>
    <row r="46" spans="1:29">
      <c r="A46" s="4" t="s">
        <v>434</v>
      </c>
      <c r="Z46" s="7" t="n">
        <v>17212000</v>
      </c>
      <c r="AA46" s="7" t="n">
        <v>22540000</v>
      </c>
    </row>
    <row r="47" spans="1:29">
      <c r="A47" s="4" t="s">
        <v>435</v>
      </c>
      <c r="Z47" s="5" t="n">
        <v>881502</v>
      </c>
      <c r="AA47" s="5" t="n">
        <v>1300000</v>
      </c>
    </row>
    <row r="48" spans="1:29">
      <c r="A48" s="4" t="s">
        <v>436</v>
      </c>
    </row>
    <row r="49" spans="1:29">
      <c r="A49" s="3" t="s">
        <v>190</v>
      </c>
    </row>
    <row r="50" spans="1:29">
      <c r="A50" s="4" t="s">
        <v>419</v>
      </c>
      <c r="D50" s="7" t="n">
        <v>29527000</v>
      </c>
      <c r="J50" s="7" t="n">
        <v>27713000</v>
      </c>
      <c r="P50" s="7" t="n">
        <v>9645000</v>
      </c>
      <c r="Z50" s="7" t="n">
        <v>29527000</v>
      </c>
      <c r="AA50" s="7" t="n">
        <v>27713000</v>
      </c>
      <c r="AB50" s="7" t="n">
        <v>9645000</v>
      </c>
    </row>
    <row r="51" spans="1:29">
      <c r="A51" s="3" t="s">
        <v>422</v>
      </c>
    </row>
    <row r="52" spans="1:29">
      <c r="A52" s="4" t="s">
        <v>432</v>
      </c>
      <c r="Z52" s="5" t="n">
        <v>4</v>
      </c>
      <c r="AA52" s="5" t="n">
        <v>6</v>
      </c>
      <c r="AB52" s="5" t="n">
        <v>3</v>
      </c>
    </row>
    <row r="53" spans="1:29">
      <c r="A53" s="4" t="s">
        <v>297</v>
      </c>
      <c r="D53" s="5" t="n">
        <v>535000</v>
      </c>
      <c r="J53" s="5" t="n">
        <v>630000</v>
      </c>
      <c r="P53" s="5" t="n">
        <v>390000</v>
      </c>
      <c r="Z53" s="5" t="n">
        <v>535000</v>
      </c>
      <c r="AA53" s="5" t="n">
        <v>630000</v>
      </c>
      <c r="AB53" s="5" t="n">
        <v>390000</v>
      </c>
    </row>
    <row r="54" spans="1:29">
      <c r="A54" s="4" t="s">
        <v>437</v>
      </c>
      <c r="Z54" s="7" t="n">
        <v>114973000</v>
      </c>
      <c r="AA54" s="7" t="n">
        <v>113168000</v>
      </c>
    </row>
    <row r="55" spans="1:29">
      <c r="A55" s="4" t="s">
        <v>424</v>
      </c>
      <c r="Z55" s="5" t="n">
        <v>11050000</v>
      </c>
      <c r="AA55" s="5" t="n">
        <v>0</v>
      </c>
      <c r="AB55" s="7" t="n">
        <v>0</v>
      </c>
    </row>
    <row r="56" spans="1:29">
      <c r="A56" s="4" t="s">
        <v>438</v>
      </c>
      <c r="AB56" s="5" t="n">
        <v>86432000</v>
      </c>
    </row>
    <row r="57" spans="1:29">
      <c r="A57" s="4" t="s">
        <v>425</v>
      </c>
      <c r="D57" s="7" t="n">
        <v>0</v>
      </c>
      <c r="J57" s="7" t="n">
        <v>20000</v>
      </c>
      <c r="P57" s="7" t="n">
        <v>1091000</v>
      </c>
      <c r="Z57" s="5" t="n">
        <v>0</v>
      </c>
      <c r="AA57" s="5" t="n">
        <v>20000</v>
      </c>
      <c r="AB57" s="5" t="n">
        <v>1091000</v>
      </c>
    </row>
    <row r="58" spans="1:29">
      <c r="A58" s="4" t="s">
        <v>439</v>
      </c>
    </row>
    <row r="59" spans="1:29">
      <c r="A59" s="3" t="s">
        <v>190</v>
      </c>
    </row>
    <row r="60" spans="1:29">
      <c r="A60" s="4" t="s">
        <v>420</v>
      </c>
      <c r="D60" s="5" t="n">
        <v>19736000</v>
      </c>
      <c r="J60" s="5" t="n">
        <v>25618000</v>
      </c>
      <c r="P60" s="5" t="n">
        <v>7845000</v>
      </c>
      <c r="Z60" s="5" t="n">
        <v>19736000</v>
      </c>
      <c r="AA60" s="5" t="n">
        <v>25618000</v>
      </c>
      <c r="AB60" s="5" t="n">
        <v>7845000</v>
      </c>
    </row>
    <row r="61" spans="1:29">
      <c r="A61" s="4" t="s">
        <v>440</v>
      </c>
    </row>
    <row r="62" spans="1:29">
      <c r="A62" s="3" t="s">
        <v>190</v>
      </c>
    </row>
    <row r="63" spans="1:29">
      <c r="A63" s="4" t="s">
        <v>420</v>
      </c>
      <c r="D63" s="5" t="n">
        <v>65710000</v>
      </c>
      <c r="J63" s="5" t="n">
        <v>59857000</v>
      </c>
      <c r="P63" s="7" t="n">
        <v>70033000</v>
      </c>
      <c r="Z63" s="7" t="n">
        <v>65710000</v>
      </c>
      <c r="AA63" s="5" t="n">
        <v>59857000</v>
      </c>
      <c r="AB63" s="5" t="n">
        <v>70033000</v>
      </c>
    </row>
    <row r="64" spans="1:29">
      <c r="A64" s="4" t="s">
        <v>441</v>
      </c>
    </row>
    <row r="65" spans="1:29">
      <c r="A65" s="3" t="s">
        <v>190</v>
      </c>
    </row>
    <row r="66" spans="1:29">
      <c r="A66" s="4" t="s">
        <v>419</v>
      </c>
      <c r="I66" s="7" t="n">
        <v>20220000</v>
      </c>
    </row>
    <row r="67" spans="1:29">
      <c r="A67" s="3" t="s">
        <v>422</v>
      </c>
    </row>
    <row r="68" spans="1:29">
      <c r="A68" s="4" t="s">
        <v>432</v>
      </c>
      <c r="I68" s="5" t="n">
        <v>3</v>
      </c>
    </row>
    <row r="69" spans="1:29">
      <c r="A69" s="4" t="s">
        <v>433</v>
      </c>
      <c r="I69" s="5" t="n">
        <v>3</v>
      </c>
    </row>
    <row r="70" spans="1:29">
      <c r="A70" s="4" t="s">
        <v>297</v>
      </c>
      <c r="I70" s="5" t="n">
        <v>400000</v>
      </c>
    </row>
    <row r="71" spans="1:29">
      <c r="A71" s="4" t="s">
        <v>437</v>
      </c>
      <c r="I71" s="7" t="n">
        <v>91698000</v>
      </c>
    </row>
    <row r="72" spans="1:29">
      <c r="A72" s="4" t="s">
        <v>442</v>
      </c>
      <c r="I72" s="7" t="n">
        <v>544000</v>
      </c>
    </row>
    <row r="73" spans="1:29">
      <c r="A73" s="4" t="s">
        <v>443</v>
      </c>
      <c r="I73" s="4" t="s">
        <v>444</v>
      </c>
    </row>
    <row r="74" spans="1:29">
      <c r="A74" s="4" t="s">
        <v>424</v>
      </c>
      <c r="I74" s="7" t="n">
        <v>0</v>
      </c>
    </row>
    <row r="75" spans="1:29">
      <c r="A75" s="4" t="s">
        <v>425</v>
      </c>
      <c r="I75" s="5" t="n">
        <v>0</v>
      </c>
    </row>
    <row r="76" spans="1:29">
      <c r="A76" s="4" t="s">
        <v>445</v>
      </c>
    </row>
    <row r="77" spans="1:29">
      <c r="A77" s="3" t="s">
        <v>190</v>
      </c>
    </row>
    <row r="78" spans="1:29">
      <c r="A78" s="4" t="s">
        <v>420</v>
      </c>
      <c r="I78" s="5" t="n">
        <v>16873000</v>
      </c>
    </row>
    <row r="79" spans="1:29">
      <c r="A79" s="4" t="s">
        <v>446</v>
      </c>
    </row>
    <row r="80" spans="1:29">
      <c r="A80" s="3" t="s">
        <v>190</v>
      </c>
    </row>
    <row r="81" spans="1:29">
      <c r="A81" s="4" t="s">
        <v>420</v>
      </c>
      <c r="I81" s="7" t="n">
        <v>54605000</v>
      </c>
    </row>
    <row r="82" spans="1:29">
      <c r="A82" s="4" t="s">
        <v>447</v>
      </c>
    </row>
    <row r="83" spans="1:29">
      <c r="A83" s="3" t="s">
        <v>190</v>
      </c>
    </row>
    <row r="84" spans="1:29">
      <c r="A84" s="4" t="s">
        <v>419</v>
      </c>
      <c r="G84" s="7" t="n">
        <v>9307000</v>
      </c>
      <c r="J84" s="7" t="n">
        <v>4986000</v>
      </c>
      <c r="AA84" s="7" t="n">
        <v>4986000</v>
      </c>
    </row>
    <row r="85" spans="1:29">
      <c r="A85" s="3" t="s">
        <v>422</v>
      </c>
    </row>
    <row r="86" spans="1:29">
      <c r="A86" s="4" t="s">
        <v>432</v>
      </c>
      <c r="G86" s="5" t="n">
        <v>1</v>
      </c>
      <c r="J86" s="5" t="n">
        <v>1</v>
      </c>
    </row>
    <row r="87" spans="1:29">
      <c r="A87" s="4" t="s">
        <v>433</v>
      </c>
      <c r="G87" s="5" t="n">
        <v>1</v>
      </c>
      <c r="J87" s="5" t="n">
        <v>1</v>
      </c>
    </row>
    <row r="88" spans="1:29">
      <c r="A88" s="4" t="s">
        <v>297</v>
      </c>
      <c r="G88" s="5" t="n">
        <v>135000</v>
      </c>
      <c r="J88" s="5" t="n">
        <v>136000</v>
      </c>
      <c r="AA88" s="5" t="n">
        <v>136000</v>
      </c>
    </row>
    <row r="89" spans="1:29">
      <c r="A89" s="4" t="s">
        <v>437</v>
      </c>
      <c r="G89" s="7" t="n">
        <v>23275000</v>
      </c>
      <c r="J89" s="7" t="n">
        <v>15844000</v>
      </c>
    </row>
    <row r="90" spans="1:29">
      <c r="A90" s="4" t="s">
        <v>442</v>
      </c>
      <c r="G90" s="7" t="n">
        <v>525000</v>
      </c>
      <c r="J90" s="7" t="n">
        <v>275000</v>
      </c>
    </row>
    <row r="91" spans="1:29">
      <c r="A91" s="4" t="s">
        <v>443</v>
      </c>
      <c r="G91" s="4" t="s">
        <v>448</v>
      </c>
      <c r="J91" s="4" t="s">
        <v>449</v>
      </c>
    </row>
    <row r="92" spans="1:29">
      <c r="A92" s="4" t="s">
        <v>450</v>
      </c>
      <c r="J92" s="4" t="s">
        <v>451</v>
      </c>
    </row>
    <row r="93" spans="1:29">
      <c r="A93" s="4" t="s">
        <v>452</v>
      </c>
      <c r="J93" s="4" t="s">
        <v>453</v>
      </c>
    </row>
    <row r="94" spans="1:29">
      <c r="A94" s="4" t="s">
        <v>424</v>
      </c>
      <c r="G94" s="7" t="n">
        <v>11050000</v>
      </c>
      <c r="J94" s="7" t="n">
        <v>0</v>
      </c>
    </row>
    <row r="95" spans="1:29">
      <c r="A95" s="4" t="s">
        <v>425</v>
      </c>
      <c r="G95" s="5" t="n">
        <v>0</v>
      </c>
      <c r="J95" s="5" t="n">
        <v>20000</v>
      </c>
      <c r="AA95" s="7" t="n">
        <v>20000</v>
      </c>
    </row>
    <row r="96" spans="1:29">
      <c r="A96" s="4" t="s">
        <v>454</v>
      </c>
    </row>
    <row r="97" spans="1:29">
      <c r="A97" s="3" t="s">
        <v>190</v>
      </c>
    </row>
    <row r="98" spans="1:29">
      <c r="A98" s="4" t="s">
        <v>420</v>
      </c>
      <c r="G98" s="5" t="n">
        <v>2863000</v>
      </c>
      <c r="J98" s="5" t="n">
        <v>3263000</v>
      </c>
      <c r="AA98" s="5" t="n">
        <v>3263000</v>
      </c>
    </row>
    <row r="99" spans="1:29">
      <c r="A99" s="4" t="s">
        <v>455</v>
      </c>
    </row>
    <row r="100" spans="1:29">
      <c r="A100" s="3" t="s">
        <v>190</v>
      </c>
    </row>
    <row r="101" spans="1:29">
      <c r="A101" s="4" t="s">
        <v>420</v>
      </c>
      <c r="G101" s="5" t="n">
        <v>11105000</v>
      </c>
      <c r="J101" s="5" t="n">
        <v>7615000</v>
      </c>
      <c r="AA101" s="5" t="n">
        <v>7615000</v>
      </c>
    </row>
    <row r="102" spans="1:29">
      <c r="A102" s="4" t="s">
        <v>456</v>
      </c>
    </row>
    <row r="103" spans="1:29">
      <c r="A103" s="3" t="s">
        <v>190</v>
      </c>
    </row>
    <row r="104" spans="1:29">
      <c r="A104" s="4" t="s">
        <v>419</v>
      </c>
      <c r="O104" s="7" t="n">
        <v>6338000</v>
      </c>
    </row>
    <row r="105" spans="1:29">
      <c r="A105" s="3" t="s">
        <v>422</v>
      </c>
    </row>
    <row r="106" spans="1:29">
      <c r="A106" s="4" t="s">
        <v>432</v>
      </c>
      <c r="O106" s="5" t="n">
        <v>1</v>
      </c>
    </row>
    <row r="107" spans="1:29">
      <c r="A107" s="4" t="s">
        <v>433</v>
      </c>
      <c r="O107" s="5" t="n">
        <v>1</v>
      </c>
    </row>
    <row r="108" spans="1:29">
      <c r="A108" s="4" t="s">
        <v>297</v>
      </c>
      <c r="O108" s="5" t="n">
        <v>117000</v>
      </c>
    </row>
    <row r="109" spans="1:29">
      <c r="A109" s="4" t="s">
        <v>437</v>
      </c>
      <c r="O109" s="7" t="n">
        <v>15106000</v>
      </c>
    </row>
    <row r="110" spans="1:29">
      <c r="A110" s="4" t="s">
        <v>442</v>
      </c>
      <c r="O110" s="7" t="n">
        <v>35000</v>
      </c>
    </row>
    <row r="111" spans="1:29">
      <c r="A111" s="4" t="s">
        <v>443</v>
      </c>
      <c r="O111" s="4" t="s">
        <v>457</v>
      </c>
    </row>
    <row r="112" spans="1:29">
      <c r="A112" s="4" t="s">
        <v>424</v>
      </c>
      <c r="O112" s="7" t="n">
        <v>0</v>
      </c>
    </row>
    <row r="113" spans="1:29">
      <c r="A113" s="4" t="s">
        <v>425</v>
      </c>
      <c r="O113" s="5" t="n">
        <v>0</v>
      </c>
    </row>
    <row r="114" spans="1:29">
      <c r="A114" s="4" t="s">
        <v>458</v>
      </c>
    </row>
    <row r="115" spans="1:29">
      <c r="A115" s="3" t="s">
        <v>190</v>
      </c>
    </row>
    <row r="116" spans="1:29">
      <c r="A116" s="4" t="s">
        <v>420</v>
      </c>
      <c r="O116" s="5" t="n">
        <v>1522000</v>
      </c>
    </row>
    <row r="117" spans="1:29">
      <c r="A117" s="4" t="s">
        <v>459</v>
      </c>
    </row>
    <row r="118" spans="1:29">
      <c r="A118" s="3" t="s">
        <v>190</v>
      </c>
    </row>
    <row r="119" spans="1:29">
      <c r="A119" s="4" t="s">
        <v>420</v>
      </c>
      <c r="O119" s="7" t="n">
        <v>7246000</v>
      </c>
    </row>
    <row r="120" spans="1:29">
      <c r="A120" s="4" t="s">
        <v>460</v>
      </c>
    </row>
    <row r="121" spans="1:29">
      <c r="A121" s="3" t="s">
        <v>190</v>
      </c>
    </row>
    <row r="122" spans="1:29">
      <c r="A122" s="4" t="s">
        <v>419</v>
      </c>
      <c r="N122" s="7" t="n">
        <v>3937000</v>
      </c>
    </row>
    <row r="123" spans="1:29">
      <c r="A123" s="3" t="s">
        <v>422</v>
      </c>
    </row>
    <row r="124" spans="1:29">
      <c r="A124" s="4" t="s">
        <v>432</v>
      </c>
      <c r="N124" s="5" t="n">
        <v>1</v>
      </c>
    </row>
    <row r="125" spans="1:29">
      <c r="A125" s="4" t="s">
        <v>433</v>
      </c>
      <c r="N125" s="5" t="n">
        <v>1</v>
      </c>
    </row>
    <row r="126" spans="1:29">
      <c r="A126" s="4" t="s">
        <v>297</v>
      </c>
      <c r="N126" s="5" t="n">
        <v>59000</v>
      </c>
    </row>
    <row r="127" spans="1:29">
      <c r="A127" s="4" t="s">
        <v>437</v>
      </c>
      <c r="N127" s="7" t="n">
        <v>16601000</v>
      </c>
    </row>
    <row r="128" spans="1:29">
      <c r="A128" s="4" t="s">
        <v>442</v>
      </c>
      <c r="N128" s="7" t="n">
        <v>383000</v>
      </c>
    </row>
    <row r="129" spans="1:29">
      <c r="A129" s="4" t="s">
        <v>443</v>
      </c>
      <c r="N129" s="4" t="s">
        <v>461</v>
      </c>
    </row>
    <row r="130" spans="1:29">
      <c r="A130" s="4" t="s">
        <v>424</v>
      </c>
      <c r="N130" s="7" t="n">
        <v>0</v>
      </c>
    </row>
    <row r="131" spans="1:29">
      <c r="A131" s="4" t="s">
        <v>425</v>
      </c>
      <c r="N131" s="5" t="n">
        <v>0</v>
      </c>
    </row>
    <row r="132" spans="1:29">
      <c r="A132" s="4" t="s">
        <v>462</v>
      </c>
    </row>
    <row r="133" spans="1:29">
      <c r="A133" s="3" t="s">
        <v>190</v>
      </c>
    </row>
    <row r="134" spans="1:29">
      <c r="A134" s="4" t="s">
        <v>420</v>
      </c>
      <c r="N134" s="5" t="n">
        <v>6138000</v>
      </c>
    </row>
    <row r="135" spans="1:29">
      <c r="A135" s="4" t="s">
        <v>463</v>
      </c>
    </row>
    <row r="136" spans="1:29">
      <c r="A136" s="3" t="s">
        <v>190</v>
      </c>
    </row>
    <row r="137" spans="1:29">
      <c r="A137" s="4" t="s">
        <v>420</v>
      </c>
      <c r="N137" s="7" t="n">
        <v>6526000</v>
      </c>
    </row>
    <row r="138" spans="1:29">
      <c r="A138" s="4" t="s">
        <v>464</v>
      </c>
    </row>
    <row r="139" spans="1:29">
      <c r="A139" s="3" t="s">
        <v>190</v>
      </c>
    </row>
    <row r="140" spans="1:29">
      <c r="A140" s="4" t="s">
        <v>419</v>
      </c>
      <c r="L140" s="7" t="n">
        <v>7016000</v>
      </c>
    </row>
    <row r="141" spans="1:29">
      <c r="A141" s="3" t="s">
        <v>422</v>
      </c>
    </row>
    <row r="142" spans="1:29">
      <c r="A142" s="4" t="s">
        <v>432</v>
      </c>
      <c r="L142" s="5" t="n">
        <v>2</v>
      </c>
    </row>
    <row r="143" spans="1:29">
      <c r="A143" s="4" t="s">
        <v>433</v>
      </c>
      <c r="L143" s="5" t="n">
        <v>2</v>
      </c>
    </row>
    <row r="144" spans="1:29">
      <c r="A144" s="4" t="s">
        <v>297</v>
      </c>
      <c r="L144" s="5" t="n">
        <v>255000</v>
      </c>
    </row>
    <row r="145" spans="1:29">
      <c r="A145" s="4" t="s">
        <v>437</v>
      </c>
      <c r="L145" s="7" t="n">
        <v>38794000</v>
      </c>
    </row>
    <row r="146" spans="1:29">
      <c r="A146" s="4" t="s">
        <v>442</v>
      </c>
      <c r="L146" s="7" t="n">
        <v>283000</v>
      </c>
    </row>
    <row r="147" spans="1:29">
      <c r="A147" s="4" t="s">
        <v>443</v>
      </c>
      <c r="L147" s="4" t="s">
        <v>465</v>
      </c>
    </row>
    <row r="148" spans="1:29">
      <c r="A148" s="4" t="s">
        <v>424</v>
      </c>
      <c r="L148" s="7" t="n">
        <v>0</v>
      </c>
    </row>
    <row r="149" spans="1:29">
      <c r="A149" s="4" t="s">
        <v>425</v>
      </c>
      <c r="L149" s="5" t="n">
        <v>0</v>
      </c>
    </row>
    <row r="150" spans="1:29">
      <c r="A150" s="4" t="s">
        <v>466</v>
      </c>
    </row>
    <row r="151" spans="1:29">
      <c r="A151" s="3" t="s">
        <v>190</v>
      </c>
    </row>
    <row r="152" spans="1:29">
      <c r="A152" s="4" t="s">
        <v>420</v>
      </c>
      <c r="L152" s="5" t="n">
        <v>6738000</v>
      </c>
    </row>
    <row r="153" spans="1:29">
      <c r="A153" s="4" t="s">
        <v>467</v>
      </c>
    </row>
    <row r="154" spans="1:29">
      <c r="A154" s="3" t="s">
        <v>190</v>
      </c>
    </row>
    <row r="155" spans="1:29">
      <c r="A155" s="4" t="s">
        <v>420</v>
      </c>
      <c r="L155" s="7" t="n">
        <v>25040000</v>
      </c>
    </row>
    <row r="156" spans="1:29">
      <c r="A156" s="4" t="s">
        <v>468</v>
      </c>
    </row>
    <row r="157" spans="1:29">
      <c r="A157" s="3" t="s">
        <v>190</v>
      </c>
    </row>
    <row r="158" spans="1:29">
      <c r="A158" s="4" t="s">
        <v>419</v>
      </c>
      <c r="K158" s="7" t="n">
        <v>5436000</v>
      </c>
    </row>
    <row r="159" spans="1:29">
      <c r="A159" s="3" t="s">
        <v>422</v>
      </c>
    </row>
    <row r="160" spans="1:29">
      <c r="A160" s="4" t="s">
        <v>432</v>
      </c>
      <c r="K160" s="5" t="n">
        <v>1</v>
      </c>
    </row>
    <row r="161" spans="1:29">
      <c r="A161" s="4" t="s">
        <v>433</v>
      </c>
      <c r="K161" s="5" t="n">
        <v>1</v>
      </c>
    </row>
    <row r="162" spans="1:29">
      <c r="A162" s="4" t="s">
        <v>297</v>
      </c>
      <c r="K162" s="5" t="n">
        <v>63000</v>
      </c>
    </row>
    <row r="163" spans="1:29">
      <c r="A163" s="4" t="s">
        <v>437</v>
      </c>
      <c r="K163" s="7" t="n">
        <v>26823000</v>
      </c>
    </row>
    <row r="164" spans="1:29">
      <c r="A164" s="4" t="s">
        <v>442</v>
      </c>
      <c r="K164" s="7" t="n">
        <v>323000</v>
      </c>
    </row>
    <row r="165" spans="1:29">
      <c r="A165" s="4" t="s">
        <v>443</v>
      </c>
      <c r="K165" s="4" t="s">
        <v>469</v>
      </c>
    </row>
    <row r="166" spans="1:29">
      <c r="A166" s="4" t="s">
        <v>424</v>
      </c>
      <c r="K166" s="7" t="n">
        <v>0</v>
      </c>
    </row>
    <row r="167" spans="1:29">
      <c r="A167" s="4" t="s">
        <v>425</v>
      </c>
      <c r="K167" s="5" t="n">
        <v>0</v>
      </c>
    </row>
    <row r="168" spans="1:29">
      <c r="A168" s="4" t="s">
        <v>470</v>
      </c>
    </row>
    <row r="169" spans="1:29">
      <c r="A169" s="3" t="s">
        <v>190</v>
      </c>
    </row>
    <row r="170" spans="1:29">
      <c r="A170" s="4" t="s">
        <v>420</v>
      </c>
      <c r="K170" s="5" t="n">
        <v>7957000</v>
      </c>
    </row>
    <row r="171" spans="1:29">
      <c r="A171" s="4" t="s">
        <v>471</v>
      </c>
    </row>
    <row r="172" spans="1:29">
      <c r="A172" s="3" t="s">
        <v>190</v>
      </c>
    </row>
    <row r="173" spans="1:29">
      <c r="A173" s="4" t="s">
        <v>420</v>
      </c>
      <c r="K173" s="7" t="n">
        <v>13430000</v>
      </c>
    </row>
    <row r="174" spans="1:29">
      <c r="A174" s="4" t="s">
        <v>472</v>
      </c>
    </row>
    <row r="175" spans="1:29">
      <c r="A175" s="3" t="s">
        <v>190</v>
      </c>
    </row>
    <row r="176" spans="1:29">
      <c r="A176" s="4" t="s">
        <v>419</v>
      </c>
      <c r="X176" s="7" t="n">
        <v>5053000</v>
      </c>
    </row>
    <row r="177" spans="1:29">
      <c r="A177" s="3" t="s">
        <v>422</v>
      </c>
    </row>
    <row r="178" spans="1:29">
      <c r="A178" s="4" t="s">
        <v>432</v>
      </c>
      <c r="X178" s="5" t="n">
        <v>1</v>
      </c>
    </row>
    <row r="179" spans="1:29">
      <c r="A179" s="4" t="s">
        <v>433</v>
      </c>
      <c r="X179" s="5" t="n">
        <v>3</v>
      </c>
    </row>
    <row r="180" spans="1:29">
      <c r="A180" s="4" t="s">
        <v>297</v>
      </c>
      <c r="X180" s="5" t="n">
        <v>128000</v>
      </c>
    </row>
    <row r="181" spans="1:29">
      <c r="A181" s="4" t="s">
        <v>443</v>
      </c>
      <c r="X181" s="4" t="s">
        <v>473</v>
      </c>
    </row>
    <row r="182" spans="1:29">
      <c r="A182" s="4" t="s">
        <v>452</v>
      </c>
      <c r="X182" s="4" t="s">
        <v>474</v>
      </c>
    </row>
    <row r="183" spans="1:29">
      <c r="A183" s="4" t="s">
        <v>424</v>
      </c>
      <c r="X183" s="7" t="n">
        <v>0</v>
      </c>
    </row>
    <row r="184" spans="1:29">
      <c r="A184" s="4" t="s">
        <v>438</v>
      </c>
      <c r="X184" s="5" t="n">
        <v>22700000</v>
      </c>
    </row>
    <row r="185" spans="1:29">
      <c r="A185" s="4" t="s">
        <v>425</v>
      </c>
      <c r="X185" s="5" t="n">
        <v>1091000</v>
      </c>
    </row>
    <row r="186" spans="1:29">
      <c r="A186" s="4" t="s">
        <v>475</v>
      </c>
    </row>
    <row r="187" spans="1:29">
      <c r="A187" s="3" t="s">
        <v>190</v>
      </c>
    </row>
    <row r="188" spans="1:29">
      <c r="A188" s="4" t="s">
        <v>420</v>
      </c>
      <c r="X188" s="5" t="n">
        <v>4028000</v>
      </c>
    </row>
    <row r="189" spans="1:29">
      <c r="A189" s="4" t="s">
        <v>476</v>
      </c>
    </row>
    <row r="190" spans="1:29">
      <c r="A190" s="3" t="s">
        <v>190</v>
      </c>
    </row>
    <row r="191" spans="1:29">
      <c r="A191" s="4" t="s">
        <v>420</v>
      </c>
      <c r="X191" s="7" t="n">
        <v>14710000</v>
      </c>
    </row>
    <row r="192" spans="1:29">
      <c r="A192" s="4" t="s">
        <v>477</v>
      </c>
    </row>
    <row r="193" spans="1:29">
      <c r="A193" s="3" t="s">
        <v>190</v>
      </c>
    </row>
    <row r="194" spans="1:29">
      <c r="A194" s="4" t="s">
        <v>419</v>
      </c>
      <c r="U194" s="7" t="n">
        <v>0</v>
      </c>
    </row>
    <row r="195" spans="1:29">
      <c r="A195" s="3" t="s">
        <v>422</v>
      </c>
    </row>
    <row r="196" spans="1:29">
      <c r="A196" s="4" t="s">
        <v>432</v>
      </c>
      <c r="U196" s="5" t="n">
        <v>1</v>
      </c>
    </row>
    <row r="197" spans="1:29">
      <c r="A197" s="4" t="s">
        <v>433</v>
      </c>
      <c r="U197" s="5" t="n">
        <v>1</v>
      </c>
    </row>
    <row r="198" spans="1:29">
      <c r="A198" s="4" t="s">
        <v>297</v>
      </c>
      <c r="U198" s="5" t="n">
        <v>166000</v>
      </c>
    </row>
    <row r="199" spans="1:29">
      <c r="A199" s="4" t="s">
        <v>437</v>
      </c>
      <c r="U199" s="7" t="n">
        <v>45232000</v>
      </c>
    </row>
    <row r="200" spans="1:29">
      <c r="A200" s="4" t="s">
        <v>442</v>
      </c>
      <c r="U200" s="5" t="n">
        <v>232000</v>
      </c>
    </row>
    <row r="201" spans="1:29">
      <c r="A201" s="4" t="s">
        <v>424</v>
      </c>
      <c r="U201" s="5" t="n">
        <v>0</v>
      </c>
    </row>
    <row r="202" spans="1:29">
      <c r="A202" s="4" t="s">
        <v>425</v>
      </c>
      <c r="U202" s="5" t="n">
        <v>0</v>
      </c>
    </row>
    <row r="203" spans="1:29">
      <c r="A203" s="4" t="s">
        <v>478</v>
      </c>
    </row>
    <row r="204" spans="1:29">
      <c r="A204" s="3" t="s">
        <v>190</v>
      </c>
    </row>
    <row r="205" spans="1:29">
      <c r="A205" s="4" t="s">
        <v>420</v>
      </c>
      <c r="U205" s="5" t="n">
        <v>2792000</v>
      </c>
    </row>
    <row r="206" spans="1:29">
      <c r="A206" s="4" t="s">
        <v>479</v>
      </c>
    </row>
    <row r="207" spans="1:29">
      <c r="A207" s="3" t="s">
        <v>190</v>
      </c>
    </row>
    <row r="208" spans="1:29">
      <c r="A208" s="4" t="s">
        <v>420</v>
      </c>
      <c r="U208" s="7" t="n">
        <v>42440000</v>
      </c>
    </row>
    <row r="209" spans="1:29">
      <c r="A209" s="4" t="s">
        <v>480</v>
      </c>
    </row>
    <row r="210" spans="1:29">
      <c r="A210" s="3" t="s">
        <v>190</v>
      </c>
    </row>
    <row r="211" spans="1:29">
      <c r="A211" s="4" t="s">
        <v>419</v>
      </c>
      <c r="Q211" s="7" t="n">
        <v>4592000</v>
      </c>
    </row>
    <row r="212" spans="1:29">
      <c r="A212" s="3" t="s">
        <v>422</v>
      </c>
    </row>
    <row r="213" spans="1:29">
      <c r="A213" s="4" t="s">
        <v>432</v>
      </c>
      <c r="Q213" s="5" t="n">
        <v>1</v>
      </c>
    </row>
    <row r="214" spans="1:29">
      <c r="A214" s="4" t="s">
        <v>433</v>
      </c>
      <c r="Q214" s="5" t="n">
        <v>1</v>
      </c>
    </row>
    <row r="215" spans="1:29">
      <c r="A215" s="4" t="s">
        <v>297</v>
      </c>
      <c r="Q215" s="5" t="n">
        <v>96000</v>
      </c>
    </row>
    <row r="216" spans="1:29">
      <c r="A216" s="4" t="s">
        <v>443</v>
      </c>
      <c r="Q216" s="4" t="s">
        <v>481</v>
      </c>
    </row>
    <row r="217" spans="1:29">
      <c r="A217" s="4" t="s">
        <v>424</v>
      </c>
      <c r="Q217" s="7" t="n">
        <v>0</v>
      </c>
    </row>
    <row r="218" spans="1:29">
      <c r="A218" s="4" t="s">
        <v>438</v>
      </c>
      <c r="Q218" s="5" t="n">
        <v>18500000</v>
      </c>
    </row>
    <row r="219" spans="1:29">
      <c r="A219" s="4" t="s">
        <v>425</v>
      </c>
      <c r="Q219" s="5" t="n">
        <v>0</v>
      </c>
    </row>
    <row r="220" spans="1:29">
      <c r="A220" s="4" t="s">
        <v>482</v>
      </c>
    </row>
    <row r="221" spans="1:29">
      <c r="A221" s="3" t="s">
        <v>190</v>
      </c>
    </row>
    <row r="222" spans="1:29">
      <c r="A222" s="4" t="s">
        <v>420</v>
      </c>
      <c r="Q222" s="5" t="n">
        <v>1025000</v>
      </c>
    </row>
    <row r="223" spans="1:29">
      <c r="A223" s="4" t="s">
        <v>483</v>
      </c>
    </row>
    <row r="224" spans="1:29">
      <c r="A224" s="3" t="s">
        <v>190</v>
      </c>
    </row>
    <row r="225" spans="1:29">
      <c r="A225" s="4" t="s">
        <v>420</v>
      </c>
      <c r="Q225" s="7" t="n">
        <v>12883000</v>
      </c>
    </row>
    <row r="226" spans="1:29">
      <c r="A226" s="4" t="s">
        <v>484</v>
      </c>
    </row>
    <row r="227" spans="1:29">
      <c r="A227" s="3" t="s">
        <v>427</v>
      </c>
    </row>
    <row r="228" spans="1:29">
      <c r="A228" s="4" t="s">
        <v>87</v>
      </c>
      <c r="J228" s="5" t="n">
        <v>45901000</v>
      </c>
    </row>
    <row r="229" spans="1:29">
      <c r="A229" s="4" t="s">
        <v>485</v>
      </c>
      <c r="J229" s="7" t="n">
        <v>55000000</v>
      </c>
    </row>
    <row r="230" spans="1:29">
      <c r="A230" s="4" t="s">
        <v>486</v>
      </c>
      <c r="J230" s="5" t="n">
        <v>1</v>
      </c>
    </row>
    <row r="231" spans="1:29">
      <c r="A231" s="4" t="s">
        <v>487</v>
      </c>
    </row>
    <row r="232" spans="1:29">
      <c r="A232" s="3" t="s">
        <v>422</v>
      </c>
    </row>
    <row r="233" spans="1:29">
      <c r="A233" s="4" t="s">
        <v>301</v>
      </c>
      <c r="P233" s="5" t="n">
        <v>5</v>
      </c>
    </row>
    <row r="234" spans="1:29">
      <c r="A234" s="4" t="s">
        <v>488</v>
      </c>
      <c r="P234" s="7" t="n">
        <v>115000</v>
      </c>
    </row>
    <row r="235" spans="1:29">
      <c r="A235" s="4" t="s">
        <v>489</v>
      </c>
    </row>
    <row r="236" spans="1:29">
      <c r="A236" s="3" t="s">
        <v>422</v>
      </c>
    </row>
    <row r="237" spans="1:29">
      <c r="A237" s="4" t="s">
        <v>432</v>
      </c>
      <c r="T237" s="5" t="n">
        <v>7</v>
      </c>
    </row>
    <row r="238" spans="1:29">
      <c r="A238" s="4" t="s">
        <v>490</v>
      </c>
      <c r="T238" s="5" t="n">
        <v>545</v>
      </c>
    </row>
    <row r="239" spans="1:29">
      <c r="A239" s="4" t="s">
        <v>438</v>
      </c>
      <c r="T239" s="7" t="n">
        <v>112350000</v>
      </c>
    </row>
    <row r="240" spans="1:29">
      <c r="A240" s="4" t="s">
        <v>296</v>
      </c>
      <c r="T240" s="5" t="n">
        <v>4</v>
      </c>
    </row>
    <row r="241" spans="1:29">
      <c r="A241" s="4" t="s">
        <v>491</v>
      </c>
      <c r="T241" s="7" t="n">
        <v>8426000</v>
      </c>
    </row>
    <row r="242" spans="1:29">
      <c r="A242" s="4" t="s">
        <v>492</v>
      </c>
    </row>
    <row r="243" spans="1:29">
      <c r="A243" s="3" t="s">
        <v>422</v>
      </c>
    </row>
    <row r="244" spans="1:29">
      <c r="A244" s="4" t="s">
        <v>493</v>
      </c>
      <c r="P244" s="5" t="n">
        <v>2</v>
      </c>
    </row>
    <row r="245" spans="1:29">
      <c r="A245" s="4" t="s">
        <v>490</v>
      </c>
      <c r="P245" s="5" t="n">
        <v>126</v>
      </c>
    </row>
    <row r="246" spans="1:29">
      <c r="A246" s="4" t="s">
        <v>438</v>
      </c>
      <c r="P246" s="7" t="n">
        <v>18600000</v>
      </c>
    </row>
    <row r="247" spans="1:29">
      <c r="A247" s="4" t="s">
        <v>494</v>
      </c>
    </row>
    <row r="248" spans="1:29">
      <c r="A248" s="3" t="s">
        <v>422</v>
      </c>
    </row>
    <row r="249" spans="1:29">
      <c r="A249" s="4" t="s">
        <v>493</v>
      </c>
      <c r="Z249" s="5" t="n">
        <v>3</v>
      </c>
    </row>
    <row r="250" spans="1:29">
      <c r="A250" s="3" t="s">
        <v>427</v>
      </c>
    </row>
    <row r="251" spans="1:29">
      <c r="A251" s="4" t="s">
        <v>85</v>
      </c>
      <c r="Z251" s="7" t="n">
        <v>19549000</v>
      </c>
    </row>
    <row r="252" spans="1:29">
      <c r="A252" s="4" t="s">
        <v>495</v>
      </c>
    </row>
    <row r="253" spans="1:29">
      <c r="A253" s="3" t="s">
        <v>427</v>
      </c>
    </row>
    <row r="254" spans="1:29">
      <c r="A254" s="4" t="s">
        <v>87</v>
      </c>
      <c r="J254" s="7" t="n">
        <v>154000</v>
      </c>
    </row>
    <row r="255" spans="1:29">
      <c r="A255" s="4" t="s">
        <v>496</v>
      </c>
    </row>
    <row r="256" spans="1:29">
      <c r="A256" s="3" t="s">
        <v>190</v>
      </c>
    </row>
    <row r="257" spans="1:29">
      <c r="A257" s="4" t="s">
        <v>419</v>
      </c>
      <c r="D257" s="7" t="n">
        <v>11489000</v>
      </c>
      <c r="P257" s="7" t="n">
        <v>3723000</v>
      </c>
      <c r="Z257" s="7" t="n">
        <v>11489000</v>
      </c>
      <c r="AB257" s="7" t="n">
        <v>3723000</v>
      </c>
    </row>
    <row r="258" spans="1:29">
      <c r="A258" s="3" t="s">
        <v>422</v>
      </c>
    </row>
    <row r="259" spans="1:29">
      <c r="A259" s="4" t="s">
        <v>432</v>
      </c>
      <c r="Z259" s="5" t="n">
        <v>4</v>
      </c>
      <c r="AB259" s="5" t="n">
        <v>10</v>
      </c>
    </row>
    <row r="260" spans="1:29">
      <c r="A260" s="4" t="s">
        <v>424</v>
      </c>
      <c r="Z260" s="7" t="n">
        <v>33336000</v>
      </c>
      <c r="AB260" s="7" t="n">
        <v>0</v>
      </c>
    </row>
    <row r="261" spans="1:29">
      <c r="A261" s="3" t="s">
        <v>427</v>
      </c>
    </row>
    <row r="262" spans="1:29">
      <c r="A262" s="4" t="s">
        <v>497</v>
      </c>
      <c r="D262" s="5" t="n">
        <v>366</v>
      </c>
      <c r="P262" s="5" t="n">
        <v>709</v>
      </c>
      <c r="Z262" s="5" t="n">
        <v>366</v>
      </c>
      <c r="AB262" s="5" t="n">
        <v>709</v>
      </c>
    </row>
    <row r="263" spans="1:29">
      <c r="A263" s="4" t="s">
        <v>498</v>
      </c>
    </row>
    <row r="264" spans="1:29">
      <c r="A264" s="3" t="s">
        <v>190</v>
      </c>
    </row>
    <row r="265" spans="1:29">
      <c r="A265" s="4" t="s">
        <v>420</v>
      </c>
      <c r="D265" s="7" t="n">
        <v>3562000</v>
      </c>
      <c r="P265" s="7" t="n">
        <v>13226000</v>
      </c>
      <c r="Z265" s="7" t="n">
        <v>3562000</v>
      </c>
      <c r="AB265" s="7" t="n">
        <v>13226000</v>
      </c>
    </row>
    <row r="266" spans="1:29">
      <c r="A266" s="4" t="s">
        <v>499</v>
      </c>
    </row>
    <row r="267" spans="1:29">
      <c r="A267" s="3" t="s">
        <v>190</v>
      </c>
    </row>
    <row r="268" spans="1:29">
      <c r="A268" s="4" t="s">
        <v>420</v>
      </c>
      <c r="D268" s="5" t="n">
        <v>49917000</v>
      </c>
      <c r="P268" s="7" t="n">
        <v>114512000</v>
      </c>
      <c r="Z268" s="5" t="n">
        <v>49917000</v>
      </c>
      <c r="AB268" s="7" t="n">
        <v>114512000</v>
      </c>
    </row>
    <row r="269" spans="1:29">
      <c r="A269" s="4" t="s">
        <v>500</v>
      </c>
    </row>
    <row r="270" spans="1:29">
      <c r="A270" s="3" t="s">
        <v>422</v>
      </c>
    </row>
    <row r="271" spans="1:29">
      <c r="A271" s="4" t="s">
        <v>501</v>
      </c>
      <c r="Z271" s="5" t="n">
        <v>1816000</v>
      </c>
      <c r="AA271" s="5" t="n">
        <v>4870000</v>
      </c>
    </row>
    <row r="272" spans="1:29">
      <c r="A272" s="4" t="s">
        <v>301</v>
      </c>
      <c r="AB272" s="5" t="n">
        <v>2</v>
      </c>
    </row>
    <row r="273" spans="1:29">
      <c r="A273" s="3" t="s">
        <v>427</v>
      </c>
    </row>
    <row r="274" spans="1:29">
      <c r="A274" s="4" t="s">
        <v>85</v>
      </c>
      <c r="AB274" s="7" t="n">
        <v>4391000</v>
      </c>
    </row>
    <row r="275" spans="1:29">
      <c r="A275" s="4" t="s">
        <v>502</v>
      </c>
      <c r="Z275" s="5" t="n">
        <v>23376000</v>
      </c>
      <c r="AA275" s="5" t="n">
        <v>51952000</v>
      </c>
    </row>
    <row r="276" spans="1:29">
      <c r="A276" s="4" t="s">
        <v>503</v>
      </c>
    </row>
    <row r="277" spans="1:29">
      <c r="A277" s="3" t="s">
        <v>427</v>
      </c>
    </row>
    <row r="278" spans="1:29">
      <c r="A278" s="4" t="s">
        <v>87</v>
      </c>
      <c r="V278" s="7" t="n">
        <v>2365000</v>
      </c>
    </row>
    <row r="279" spans="1:29">
      <c r="A279" s="4" t="s">
        <v>504</v>
      </c>
    </row>
    <row r="280" spans="1:29">
      <c r="A280" s="3" t="s">
        <v>190</v>
      </c>
    </row>
    <row r="281" spans="1:29">
      <c r="A281" s="4" t="s">
        <v>419</v>
      </c>
      <c r="D281" s="5" t="n">
        <v>35056000</v>
      </c>
      <c r="J281" s="5" t="n">
        <v>40540000</v>
      </c>
      <c r="Z281" s="5" t="n">
        <v>35056000</v>
      </c>
      <c r="AA281" s="5" t="n">
        <v>40540000</v>
      </c>
    </row>
    <row r="282" spans="1:29">
      <c r="A282" s="3" t="s">
        <v>422</v>
      </c>
    </row>
    <row r="283" spans="1:29">
      <c r="A283" s="4" t="s">
        <v>358</v>
      </c>
      <c r="D283" s="5" t="n">
        <v>27375000</v>
      </c>
      <c r="J283" s="5" t="n">
        <v>29900000</v>
      </c>
      <c r="Z283" s="5" t="n">
        <v>27375000</v>
      </c>
      <c r="AA283" s="5" t="n">
        <v>29900000</v>
      </c>
    </row>
    <row r="284" spans="1:29">
      <c r="A284" s="4" t="s">
        <v>505</v>
      </c>
    </row>
    <row r="285" spans="1:29">
      <c r="A285" s="3" t="s">
        <v>190</v>
      </c>
    </row>
    <row r="286" spans="1:29">
      <c r="A286" s="4" t="s">
        <v>419</v>
      </c>
      <c r="D286" s="5" t="n">
        <v>656163000</v>
      </c>
      <c r="J286" s="5" t="n">
        <v>750527000</v>
      </c>
      <c r="Z286" s="5" t="n">
        <v>656163000</v>
      </c>
      <c r="AA286" s="5" t="n">
        <v>750527000</v>
      </c>
    </row>
    <row r="287" spans="1:29">
      <c r="A287" s="3" t="s">
        <v>422</v>
      </c>
    </row>
    <row r="288" spans="1:29">
      <c r="A288" s="4" t="s">
        <v>358</v>
      </c>
      <c r="D288" s="5" t="n">
        <v>244600000</v>
      </c>
      <c r="J288" s="7" t="n">
        <v>288902000</v>
      </c>
      <c r="Z288" s="5" t="n">
        <v>244600000</v>
      </c>
      <c r="AA288" s="5" t="n">
        <v>288902000</v>
      </c>
    </row>
    <row r="289" spans="1:29">
      <c r="A289" s="4" t="s">
        <v>324</v>
      </c>
    </row>
    <row r="290" spans="1:29">
      <c r="A290" s="3" t="s">
        <v>422</v>
      </c>
    </row>
    <row r="291" spans="1:29">
      <c r="A291" s="4" t="s">
        <v>501</v>
      </c>
      <c r="Z291" s="5" t="n">
        <v>1433000</v>
      </c>
      <c r="AA291" s="5" t="n">
        <v>3193000</v>
      </c>
      <c r="AB291" s="5" t="n">
        <v>1719000</v>
      </c>
    </row>
    <row r="292" spans="1:29">
      <c r="A292" s="3" t="s">
        <v>427</v>
      </c>
    </row>
    <row r="293" spans="1:29">
      <c r="A293" s="4" t="s">
        <v>85</v>
      </c>
      <c r="Y293" s="7" t="n">
        <v>5082000</v>
      </c>
    </row>
    <row r="294" spans="1:29">
      <c r="A294" s="4" t="s">
        <v>497</v>
      </c>
      <c r="AC294" s="5" t="n">
        <v>238</v>
      </c>
    </row>
    <row r="295" spans="1:29">
      <c r="A295" s="4" t="s">
        <v>502</v>
      </c>
      <c r="Z295" s="5" t="n">
        <v>17956000</v>
      </c>
      <c r="AA295" s="5" t="n">
        <v>39800000</v>
      </c>
      <c r="AB295" s="7" t="n">
        <v>21438000</v>
      </c>
    </row>
    <row r="296" spans="1:29">
      <c r="A296" s="4" t="s">
        <v>506</v>
      </c>
    </row>
    <row r="297" spans="1:29">
      <c r="A297" s="3" t="s">
        <v>422</v>
      </c>
    </row>
    <row r="298" spans="1:29">
      <c r="A298" s="4" t="s">
        <v>507</v>
      </c>
      <c r="B298" s="5" t="n">
        <v>3</v>
      </c>
      <c r="T298" s="5" t="n">
        <v>3</v>
      </c>
    </row>
    <row r="299" spans="1:29">
      <c r="A299" s="4" t="s">
        <v>508</v>
      </c>
      <c r="B299" s="5" t="n">
        <v>4</v>
      </c>
      <c r="T299" s="5" t="n">
        <v>4</v>
      </c>
    </row>
    <row r="300" spans="1:29">
      <c r="A300" s="4" t="s">
        <v>509</v>
      </c>
      <c r="T300" s="5" t="n">
        <v>10</v>
      </c>
    </row>
    <row r="301" spans="1:29">
      <c r="A301" s="4" t="s">
        <v>510</v>
      </c>
    </row>
    <row r="302" spans="1:29">
      <c r="A302" s="3" t="s">
        <v>422</v>
      </c>
    </row>
    <row r="303" spans="1:29">
      <c r="A303" s="4" t="s">
        <v>438</v>
      </c>
      <c r="R303" s="7" t="n">
        <v>130000</v>
      </c>
    </row>
    <row r="304" spans="1:29">
      <c r="A304" s="4" t="s">
        <v>501</v>
      </c>
      <c r="R304" s="5" t="n">
        <v>10000</v>
      </c>
    </row>
    <row r="305" spans="1:29">
      <c r="A305" s="4" t="s">
        <v>511</v>
      </c>
    </row>
    <row r="306" spans="1:29">
      <c r="A306" s="3" t="s">
        <v>422</v>
      </c>
    </row>
    <row r="307" spans="1:29">
      <c r="A307" s="4" t="s">
        <v>493</v>
      </c>
      <c r="P307" s="5" t="n">
        <v>2</v>
      </c>
    </row>
    <row r="308" spans="1:29">
      <c r="A308" s="4" t="s">
        <v>501</v>
      </c>
      <c r="P308" s="7" t="n">
        <v>1395000</v>
      </c>
    </row>
    <row r="309" spans="1:29">
      <c r="A309" s="4" t="s">
        <v>512</v>
      </c>
    </row>
    <row r="310" spans="1:29">
      <c r="A310" s="3" t="s">
        <v>422</v>
      </c>
    </row>
    <row r="311" spans="1:29">
      <c r="A311" s="4" t="s">
        <v>432</v>
      </c>
      <c r="K311" s="5" t="n">
        <v>6</v>
      </c>
    </row>
    <row r="312" spans="1:29">
      <c r="A312" s="4" t="s">
        <v>513</v>
      </c>
    </row>
    <row r="313" spans="1:29">
      <c r="A313" s="3" t="s">
        <v>422</v>
      </c>
    </row>
    <row r="314" spans="1:29">
      <c r="A314" s="4" t="s">
        <v>432</v>
      </c>
      <c r="J314" s="5" t="n">
        <v>2</v>
      </c>
    </row>
    <row r="315" spans="1:29">
      <c r="A315" s="4" t="s">
        <v>437</v>
      </c>
      <c r="J315" s="7" t="n">
        <v>39457000</v>
      </c>
    </row>
    <row r="316" spans="1:29">
      <c r="A316" s="4" t="s">
        <v>442</v>
      </c>
      <c r="J316" s="7" t="n">
        <v>307000</v>
      </c>
    </row>
    <row r="317" spans="1:29">
      <c r="A317" s="4" t="s">
        <v>490</v>
      </c>
      <c r="J317" s="5" t="n">
        <v>229</v>
      </c>
    </row>
    <row r="318" spans="1:29">
      <c r="A318" s="4" t="s">
        <v>514</v>
      </c>
    </row>
    <row r="319" spans="1:29">
      <c r="A319" s="3" t="s">
        <v>422</v>
      </c>
    </row>
    <row r="320" spans="1:29">
      <c r="A320" s="4" t="s">
        <v>493</v>
      </c>
      <c r="E320" s="5" t="n">
        <v>2</v>
      </c>
      <c r="I320" s="5" t="n">
        <v>1</v>
      </c>
    </row>
    <row r="321" spans="1:29">
      <c r="A321" s="4" t="s">
        <v>442</v>
      </c>
      <c r="E321" s="7" t="n">
        <v>560000</v>
      </c>
      <c r="I321" s="7" t="n">
        <v>201000</v>
      </c>
    </row>
    <row r="322" spans="1:29">
      <c r="A322" s="4" t="s">
        <v>424</v>
      </c>
      <c r="E322" s="7" t="n">
        <v>16588000</v>
      </c>
    </row>
    <row r="323" spans="1:29">
      <c r="A323" s="4" t="s">
        <v>490</v>
      </c>
      <c r="E323" s="5" t="n">
        <v>151</v>
      </c>
      <c r="I323" s="5" t="n">
        <v>88</v>
      </c>
    </row>
    <row r="324" spans="1:29">
      <c r="A324" s="4" t="s">
        <v>438</v>
      </c>
      <c r="E324" s="7" t="n">
        <v>23860000</v>
      </c>
      <c r="I324" s="7" t="n">
        <v>19868000</v>
      </c>
    </row>
    <row r="325" spans="1:29">
      <c r="A325" s="4" t="s">
        <v>515</v>
      </c>
    </row>
    <row r="326" spans="1:29">
      <c r="A326" s="3" t="s">
        <v>422</v>
      </c>
    </row>
    <row r="327" spans="1:29">
      <c r="A327" s="4" t="s">
        <v>493</v>
      </c>
      <c r="H327" s="5" t="n">
        <v>1</v>
      </c>
    </row>
    <row r="328" spans="1:29">
      <c r="A328" s="4" t="s">
        <v>442</v>
      </c>
      <c r="H328" s="7" t="n">
        <v>372000</v>
      </c>
    </row>
    <row r="329" spans="1:29">
      <c r="A329" s="4" t="s">
        <v>424</v>
      </c>
      <c r="H329" s="7" t="n">
        <v>16748000</v>
      </c>
    </row>
    <row r="330" spans="1:29">
      <c r="A330" s="4" t="s">
        <v>490</v>
      </c>
      <c r="H330" s="5" t="n">
        <v>127</v>
      </c>
    </row>
    <row r="331" spans="1:29">
      <c r="A331" s="4" t="s">
        <v>438</v>
      </c>
      <c r="H331" s="7" t="n">
        <v>22622000</v>
      </c>
    </row>
    <row r="332" spans="1:29">
      <c r="A332" s="4" t="s">
        <v>516</v>
      </c>
    </row>
    <row r="333" spans="1:29">
      <c r="A333" s="3" t="s">
        <v>422</v>
      </c>
    </row>
    <row r="334" spans="1:29">
      <c r="A334" s="4" t="s">
        <v>438</v>
      </c>
      <c r="M334" s="7" t="n">
        <v>750000</v>
      </c>
    </row>
    <row r="335" spans="1:29">
      <c r="A335" s="4" t="s">
        <v>501</v>
      </c>
      <c r="M335" s="7" t="n">
        <v>33000</v>
      </c>
    </row>
    <row r="336" spans="1:29">
      <c r="A336" s="4" t="s">
        <v>517</v>
      </c>
    </row>
    <row r="337" spans="1:29">
      <c r="A337" s="3" t="s">
        <v>422</v>
      </c>
    </row>
    <row r="338" spans="1:29">
      <c r="A338" s="4" t="s">
        <v>438</v>
      </c>
      <c r="P338" s="5" t="n">
        <v>1600000</v>
      </c>
    </row>
    <row r="339" spans="1:29">
      <c r="A339" s="4" t="s">
        <v>518</v>
      </c>
    </row>
    <row r="340" spans="1:29">
      <c r="A340" s="3" t="s">
        <v>427</v>
      </c>
    </row>
    <row r="341" spans="1:29">
      <c r="A341" s="4" t="s">
        <v>85</v>
      </c>
      <c r="AA341" s="5" t="n">
        <v>0</v>
      </c>
    </row>
    <row r="342" spans="1:29">
      <c r="A342" s="4" t="s">
        <v>519</v>
      </c>
    </row>
    <row r="343" spans="1:29">
      <c r="A343" s="3" t="s">
        <v>422</v>
      </c>
    </row>
    <row r="344" spans="1:29">
      <c r="A344" s="4" t="s">
        <v>493</v>
      </c>
      <c r="U344" s="5" t="n">
        <v>1</v>
      </c>
    </row>
    <row r="345" spans="1:29">
      <c r="A345" s="4" t="s">
        <v>490</v>
      </c>
      <c r="U345" s="5" t="n">
        <v>38</v>
      </c>
    </row>
    <row r="346" spans="1:29">
      <c r="A346" s="4" t="s">
        <v>438</v>
      </c>
      <c r="U346" s="7" t="n">
        <v>8400000</v>
      </c>
    </row>
    <row r="347" spans="1:29">
      <c r="A347" s="4" t="s">
        <v>520</v>
      </c>
    </row>
    <row r="348" spans="1:29">
      <c r="A348" s="3" t="s">
        <v>427</v>
      </c>
    </row>
    <row r="349" spans="1:29">
      <c r="A349" s="4" t="s">
        <v>87</v>
      </c>
      <c r="E349" s="5" t="n">
        <v>2150000</v>
      </c>
    </row>
    <row r="350" spans="1:29">
      <c r="A350" s="4" t="s">
        <v>521</v>
      </c>
    </row>
    <row r="351" spans="1:29">
      <c r="A351" s="3" t="s">
        <v>427</v>
      </c>
    </row>
    <row r="352" spans="1:29">
      <c r="A352" s="4" t="s">
        <v>485</v>
      </c>
      <c r="S352" s="7" t="n">
        <v>20150000</v>
      </c>
    </row>
    <row r="353" spans="1:29">
      <c r="A353" s="4" t="s">
        <v>522</v>
      </c>
      <c r="S353" s="5" t="n">
        <v>4</v>
      </c>
    </row>
    <row r="354" spans="1:29">
      <c r="A354" s="4" t="s">
        <v>523</v>
      </c>
      <c r="S354" s="5" t="n">
        <v>4</v>
      </c>
    </row>
    <row r="355" spans="1:29">
      <c r="A355" s="4" t="s">
        <v>524</v>
      </c>
    </row>
    <row r="356" spans="1:29">
      <c r="A356" s="3" t="s">
        <v>427</v>
      </c>
    </row>
    <row r="357" spans="1:29">
      <c r="A357" s="4" t="s">
        <v>485</v>
      </c>
      <c r="P357" s="5" t="n">
        <v>2100000</v>
      </c>
    </row>
    <row r="358" spans="1:29">
      <c r="A358" s="4" t="s">
        <v>525</v>
      </c>
    </row>
    <row r="359" spans="1:29">
      <c r="A359" s="3" t="s">
        <v>427</v>
      </c>
    </row>
    <row r="360" spans="1:29">
      <c r="A360" s="4" t="s">
        <v>485</v>
      </c>
      <c r="D360" s="7" t="n">
        <v>2050000</v>
      </c>
    </row>
    <row r="361" spans="1:29">
      <c r="A361" s="4" t="s">
        <v>486</v>
      </c>
      <c r="D361" s="5" t="n">
        <v>2</v>
      </c>
    </row>
    <row r="362" spans="1:29">
      <c r="A362" s="4" t="s">
        <v>526</v>
      </c>
    </row>
    <row r="363" spans="1:29">
      <c r="A363" s="3" t="s">
        <v>427</v>
      </c>
    </row>
    <row r="364" spans="1:29">
      <c r="A364" s="4" t="s">
        <v>485</v>
      </c>
      <c r="P364" s="7" t="n">
        <v>2800000</v>
      </c>
    </row>
    <row r="365" spans="1:29">
      <c r="A365" s="4" t="s">
        <v>522</v>
      </c>
      <c r="P365" s="5" t="n">
        <v>1</v>
      </c>
    </row>
    <row r="366" spans="1:29">
      <c r="A366" s="4" t="s">
        <v>527</v>
      </c>
    </row>
    <row r="367" spans="1:29">
      <c r="A367" s="3" t="s">
        <v>427</v>
      </c>
    </row>
    <row r="368" spans="1:29">
      <c r="A368" s="4" t="s">
        <v>87</v>
      </c>
      <c r="T368" s="7" t="n">
        <v>4061000</v>
      </c>
    </row>
    <row r="369" spans="1:29">
      <c r="A369" s="4" t="s">
        <v>485</v>
      </c>
      <c r="R369" s="5" t="n">
        <v>248000</v>
      </c>
      <c r="T369" s="7" t="n">
        <v>9100000</v>
      </c>
    </row>
    <row r="370" spans="1:29">
      <c r="A370" s="4" t="s">
        <v>528</v>
      </c>
    </row>
    <row r="371" spans="1:29">
      <c r="A371" s="3" t="s">
        <v>427</v>
      </c>
    </row>
    <row r="372" spans="1:29">
      <c r="A372" s="4" t="s">
        <v>485</v>
      </c>
      <c r="W372" s="7" t="n">
        <v>700000</v>
      </c>
    </row>
    <row r="373" spans="1:29">
      <c r="A373" s="4" t="s">
        <v>529</v>
      </c>
    </row>
    <row r="374" spans="1:29">
      <c r="A374" s="3" t="s">
        <v>422</v>
      </c>
    </row>
    <row r="375" spans="1:29">
      <c r="A375" s="4" t="s">
        <v>501</v>
      </c>
      <c r="R375" s="7" t="n">
        <v>25000</v>
      </c>
    </row>
    <row r="376" spans="1:29">
      <c r="A376" s="4" t="s">
        <v>530</v>
      </c>
    </row>
    <row r="377" spans="1:29">
      <c r="A377" s="3" t="s">
        <v>427</v>
      </c>
    </row>
    <row r="378" spans="1:29">
      <c r="A378" s="4" t="s">
        <v>531</v>
      </c>
      <c r="AB378" s="5" t="n">
        <v>1</v>
      </c>
    </row>
    <row r="379" spans="1:29">
      <c r="A379" s="4" t="s">
        <v>532</v>
      </c>
      <c r="AB379" s="5" t="n">
        <v>2</v>
      </c>
    </row>
    <row r="380" spans="1:29">
      <c r="A380" s="4" t="s">
        <v>533</v>
      </c>
    </row>
    <row r="381" spans="1:29">
      <c r="A381" s="3" t="s">
        <v>427</v>
      </c>
    </row>
    <row r="382" spans="1:29">
      <c r="A382" s="4" t="s">
        <v>87</v>
      </c>
      <c r="E382" s="5" t="n">
        <v>1906000</v>
      </c>
    </row>
    <row r="383" spans="1:29">
      <c r="A383" s="4" t="s">
        <v>485</v>
      </c>
      <c r="E383" s="7" t="n">
        <v>21865000</v>
      </c>
    </row>
    <row r="384" spans="1:29">
      <c r="A384" s="4" t="s">
        <v>534</v>
      </c>
    </row>
    <row r="385" spans="1:29">
      <c r="A385" s="3" t="s">
        <v>427</v>
      </c>
    </row>
    <row r="386" spans="1:29">
      <c r="A386" s="4" t="s">
        <v>87</v>
      </c>
      <c r="F386" s="7" t="n">
        <v>78856000</v>
      </c>
      <c r="G386" s="7" t="n">
        <v>181154000</v>
      </c>
    </row>
    <row r="387" spans="1:29">
      <c r="A387" s="4" t="s">
        <v>532</v>
      </c>
      <c r="E387" s="5" t="n">
        <v>1</v>
      </c>
      <c r="F387" s="5" t="n">
        <v>1</v>
      </c>
      <c r="G387" s="5" t="n">
        <v>2</v>
      </c>
    </row>
    <row r="388" spans="1:29">
      <c r="A388" s="4" t="s">
        <v>485</v>
      </c>
      <c r="F388" s="7" t="n">
        <v>96000000</v>
      </c>
      <c r="G388" s="7" t="n">
        <v>217000000</v>
      </c>
    </row>
    <row r="389" spans="1:29">
      <c r="A389" s="4" t="s">
        <v>535</v>
      </c>
    </row>
    <row r="390" spans="1:29">
      <c r="A390" s="3" t="s">
        <v>427</v>
      </c>
    </row>
    <row r="391" spans="1:29">
      <c r="A391" s="4" t="s">
        <v>536</v>
      </c>
      <c r="E391" s="5" t="n">
        <v>1</v>
      </c>
    </row>
    <row r="392" spans="1:29">
      <c r="A392" s="4" t="s">
        <v>112</v>
      </c>
      <c r="E392" s="7" t="n">
        <v>650000</v>
      </c>
    </row>
    <row r="393" spans="1:29">
      <c r="A393" s="4" t="s">
        <v>537</v>
      </c>
    </row>
    <row r="394" spans="1:29">
      <c r="A394" s="3" t="s">
        <v>427</v>
      </c>
    </row>
    <row r="395" spans="1:29">
      <c r="A395" s="4" t="s">
        <v>538</v>
      </c>
      <c r="P395" s="5" t="n">
        <v>0</v>
      </c>
      <c r="AB395" s="5" t="n">
        <v>0</v>
      </c>
    </row>
    <row r="396" spans="1:29">
      <c r="A396" s="4" t="s">
        <v>539</v>
      </c>
      <c r="D396" s="7" t="n">
        <v>1928000</v>
      </c>
      <c r="J396" s="7" t="n">
        <v>53338000</v>
      </c>
      <c r="Z396" s="7" t="n">
        <v>1928000</v>
      </c>
      <c r="AA396" s="7" t="n">
        <v>53338000</v>
      </c>
    </row>
    <row r="397" spans="1:29">
      <c r="A397" s="4" t="s">
        <v>540</v>
      </c>
    </row>
    <row r="398" spans="1:29">
      <c r="A398" s="3" t="s">
        <v>427</v>
      </c>
    </row>
    <row r="399" spans="1:29">
      <c r="A399" s="4" t="s">
        <v>538</v>
      </c>
      <c r="D399" s="5" t="n">
        <v>2</v>
      </c>
      <c r="J399" s="5" t="n">
        <v>4</v>
      </c>
      <c r="Z399" s="5" t="n">
        <v>2</v>
      </c>
      <c r="AA399" s="5" t="n">
        <v>4</v>
      </c>
    </row>
    <row r="400" spans="1:29">
      <c r="A400" s="4" t="s">
        <v>497</v>
      </c>
      <c r="D400" s="5" t="n">
        <v>1295</v>
      </c>
      <c r="Z400" s="5" t="n">
        <v>1295</v>
      </c>
    </row>
    <row r="401" spans="1:29">
      <c r="A401" s="4" t="s">
        <v>435</v>
      </c>
      <c r="D401" s="5" t="n">
        <v>32604</v>
      </c>
    </row>
    <row r="402" spans="1:29">
      <c r="A402" s="4" t="s">
        <v>541</v>
      </c>
    </row>
    <row r="403" spans="1:29">
      <c r="A403" s="3" t="s">
        <v>422</v>
      </c>
    </row>
    <row r="404" spans="1:29">
      <c r="A404" s="4" t="s">
        <v>542</v>
      </c>
      <c r="Z404" s="4" t="s">
        <v>543</v>
      </c>
    </row>
    <row r="405" spans="1:29">
      <c r="A405" s="4" t="s">
        <v>544</v>
      </c>
    </row>
    <row r="406" spans="1:29">
      <c r="A406" s="3" t="s">
        <v>422</v>
      </c>
    </row>
    <row r="407" spans="1:29">
      <c r="A407" s="4" t="s">
        <v>545</v>
      </c>
      <c r="Z407" s="4" t="s">
        <v>546</v>
      </c>
    </row>
    <row r="408" spans="1:29">
      <c r="A408" s="4" t="s">
        <v>547</v>
      </c>
    </row>
    <row r="409" spans="1:29">
      <c r="A409" s="3" t="s">
        <v>422</v>
      </c>
    </row>
    <row r="410" spans="1:29">
      <c r="A410" s="4" t="s">
        <v>545</v>
      </c>
      <c r="Z410" s="4" t="s">
        <v>548</v>
      </c>
    </row>
    <row r="411" spans="1:29">
      <c r="A411" s="4" t="s">
        <v>549</v>
      </c>
    </row>
    <row r="412" spans="1:29">
      <c r="A412" s="3" t="s">
        <v>427</v>
      </c>
    </row>
    <row r="413" spans="1:29">
      <c r="A413" s="4" t="s">
        <v>532</v>
      </c>
      <c r="C413" s="5" t="n">
        <v>1</v>
      </c>
    </row>
    <row r="414" spans="1:29">
      <c r="A414" s="4" t="s">
        <v>485</v>
      </c>
      <c r="C414" s="7" t="n">
        <v>2900000</v>
      </c>
    </row>
    <row r="415" spans="1:29">
      <c r="A415" s="4" t="s">
        <v>550</v>
      </c>
    </row>
    <row r="416" spans="1:29">
      <c r="A416" s="3" t="s">
        <v>427</v>
      </c>
    </row>
    <row r="417" spans="1:29">
      <c r="A417" s="4" t="s">
        <v>532</v>
      </c>
      <c r="C417" s="5" t="n">
        <v>1</v>
      </c>
    </row>
    <row r="418" spans="1:29">
      <c r="A418" s="4" t="s">
        <v>485</v>
      </c>
      <c r="C418" s="7" t="n">
        <v>26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16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40"/>
    <col customWidth="1" max="5" min="5" width="32"/>
    <col customWidth="1" max="6" min="6" width="32"/>
    <col customWidth="1" max="7" min="7" width="32"/>
    <col customWidth="1" max="8" min="8" width="32"/>
    <col customWidth="1" max="9" min="9" width="32"/>
    <col customWidth="1" max="10" min="10" width="31"/>
    <col customWidth="1" max="11" min="11" width="32"/>
    <col customWidth="1" max="12" min="12" width="40"/>
    <col customWidth="1" max="13" min="13" width="40"/>
    <col customWidth="1" max="14" min="14" width="40"/>
  </cols>
  <sheetData>
    <row r="1" spans="1:14">
      <c r="A1" s="1" t="s">
        <v>551</v>
      </c>
      <c r="B1" s="2" t="s">
        <v>303</v>
      </c>
      <c r="L1" s="2" t="s">
        <v>1</v>
      </c>
    </row>
    <row r="2" spans="1:14">
      <c r="B2" s="2" t="s">
        <v>552</v>
      </c>
      <c r="C2" s="2" t="s">
        <v>553</v>
      </c>
      <c r="D2" s="2" t="s">
        <v>554</v>
      </c>
      <c r="E2" s="2" t="s">
        <v>555</v>
      </c>
      <c r="F2" s="2" t="s">
        <v>556</v>
      </c>
      <c r="G2" s="2" t="s">
        <v>557</v>
      </c>
      <c r="H2" s="2" t="s">
        <v>558</v>
      </c>
      <c r="I2" s="2" t="s">
        <v>559</v>
      </c>
      <c r="J2" s="2" t="s">
        <v>560</v>
      </c>
      <c r="K2" s="2" t="s">
        <v>561</v>
      </c>
      <c r="L2" s="2" t="s">
        <v>562</v>
      </c>
      <c r="M2" s="2" t="s">
        <v>554</v>
      </c>
      <c r="N2" s="2" t="s">
        <v>563</v>
      </c>
    </row>
    <row r="3" spans="1:14">
      <c r="A3" s="3" t="s">
        <v>564</v>
      </c>
    </row>
    <row r="4" spans="1:14">
      <c r="A4" s="4" t="s">
        <v>565</v>
      </c>
      <c r="L4" s="5" t="n">
        <v>469</v>
      </c>
    </row>
    <row r="5" spans="1:14">
      <c r="A5" s="4" t="s">
        <v>566</v>
      </c>
      <c r="L5" s="5" t="n">
        <v>812</v>
      </c>
    </row>
    <row r="6" spans="1:14">
      <c r="A6" s="4" t="s">
        <v>567</v>
      </c>
      <c r="D6" s="7" t="n">
        <v>6370286</v>
      </c>
      <c r="L6" s="7" t="n">
        <v>6341908</v>
      </c>
      <c r="M6" s="7" t="n">
        <v>6370286</v>
      </c>
    </row>
    <row r="7" spans="1:14">
      <c r="A7" s="4" t="s">
        <v>568</v>
      </c>
      <c r="D7" s="5" t="n">
        <v>791067</v>
      </c>
      <c r="L7" s="5" t="n">
        <v>691219</v>
      </c>
      <c r="M7" s="5" t="n">
        <v>791067</v>
      </c>
    </row>
    <row r="8" spans="1:14">
      <c r="A8" s="4" t="s">
        <v>569</v>
      </c>
      <c r="D8" s="7" t="n">
        <v>-136713</v>
      </c>
      <c r="L8" s="5" t="n">
        <v>-134395</v>
      </c>
      <c r="M8" s="5" t="n">
        <v>-136713</v>
      </c>
    </row>
    <row r="9" spans="1:14">
      <c r="A9" s="4" t="s">
        <v>570</v>
      </c>
      <c r="L9" s="7" t="n">
        <v>-44386</v>
      </c>
      <c r="M9" s="7" t="n">
        <v>0</v>
      </c>
      <c r="N9" s="7" t="n">
        <v>0</v>
      </c>
    </row>
    <row r="10" spans="1:14">
      <c r="A10" s="4" t="s">
        <v>299</v>
      </c>
    </row>
    <row r="11" spans="1:14">
      <c r="A11" s="3" t="s">
        <v>564</v>
      </c>
    </row>
    <row r="12" spans="1:14">
      <c r="A12" s="4" t="s">
        <v>571</v>
      </c>
      <c r="L12" s="5" t="n">
        <v>13</v>
      </c>
      <c r="N12" s="5" t="n">
        <v>2</v>
      </c>
    </row>
    <row r="13" spans="1:14">
      <c r="A13" s="4" t="s">
        <v>436</v>
      </c>
    </row>
    <row r="14" spans="1:14">
      <c r="A14" s="3" t="s">
        <v>564</v>
      </c>
    </row>
    <row r="15" spans="1:14">
      <c r="A15" s="4" t="s">
        <v>571</v>
      </c>
      <c r="L15" s="5" t="n">
        <v>4</v>
      </c>
      <c r="M15" s="5" t="n">
        <v>6</v>
      </c>
      <c r="N15" s="5" t="n">
        <v>3</v>
      </c>
    </row>
    <row r="16" spans="1:14">
      <c r="A16" s="4" t="s">
        <v>565</v>
      </c>
      <c r="D16" s="5" t="n">
        <v>6</v>
      </c>
      <c r="L16" s="5" t="n">
        <v>4</v>
      </c>
      <c r="M16" s="5" t="n">
        <v>6</v>
      </c>
      <c r="N16" s="5" t="n">
        <v>5</v>
      </c>
    </row>
    <row r="17" spans="1:14">
      <c r="A17" s="4" t="s">
        <v>566</v>
      </c>
      <c r="D17" s="5" t="n">
        <v>630</v>
      </c>
      <c r="L17" s="5" t="n">
        <v>535</v>
      </c>
      <c r="M17" s="5" t="n">
        <v>630</v>
      </c>
      <c r="N17" s="5" t="n">
        <v>390</v>
      </c>
    </row>
    <row r="18" spans="1:14">
      <c r="A18" s="4" t="s">
        <v>437</v>
      </c>
      <c r="L18" s="7" t="n">
        <v>114973</v>
      </c>
      <c r="M18" s="7" t="n">
        <v>113168</v>
      </c>
    </row>
    <row r="19" spans="1:14">
      <c r="A19" s="4" t="s">
        <v>572</v>
      </c>
      <c r="N19" s="7" t="n">
        <v>86432</v>
      </c>
    </row>
    <row r="20" spans="1:14">
      <c r="A20" s="4" t="s">
        <v>568</v>
      </c>
      <c r="D20" s="7" t="n">
        <v>27713</v>
      </c>
      <c r="L20" s="5" t="n">
        <v>29527</v>
      </c>
      <c r="M20" s="5" t="n">
        <v>27713</v>
      </c>
      <c r="N20" s="5" t="n">
        <v>9645</v>
      </c>
    </row>
    <row r="21" spans="1:14">
      <c r="A21" s="4" t="s">
        <v>569</v>
      </c>
      <c r="D21" s="7" t="n">
        <v>-20</v>
      </c>
      <c r="L21" s="5" t="n">
        <v>0</v>
      </c>
      <c r="M21" s="5" t="n">
        <v>-20</v>
      </c>
      <c r="N21" s="5" t="n">
        <v>-1091</v>
      </c>
    </row>
    <row r="22" spans="1:14">
      <c r="A22" s="4" t="s">
        <v>570</v>
      </c>
      <c r="L22" s="7" t="n">
        <v>-11050</v>
      </c>
      <c r="M22" s="7" t="n">
        <v>0</v>
      </c>
      <c r="N22" s="7" t="n">
        <v>0</v>
      </c>
    </row>
    <row r="23" spans="1:14">
      <c r="A23" s="4" t="s">
        <v>573</v>
      </c>
    </row>
    <row r="24" spans="1:14">
      <c r="A24" s="3" t="s">
        <v>564</v>
      </c>
    </row>
    <row r="25" spans="1:14">
      <c r="A25" s="4" t="s">
        <v>571</v>
      </c>
      <c r="C25" s="5" t="n">
        <v>3</v>
      </c>
    </row>
    <row r="26" spans="1:14">
      <c r="A26" s="4" t="s">
        <v>565</v>
      </c>
      <c r="L26" s="5" t="n">
        <v>3</v>
      </c>
    </row>
    <row r="27" spans="1:14">
      <c r="A27" s="4" t="s">
        <v>566</v>
      </c>
      <c r="C27" s="5" t="n">
        <v>400</v>
      </c>
    </row>
    <row r="28" spans="1:14">
      <c r="A28" s="4" t="s">
        <v>437</v>
      </c>
      <c r="C28" s="7" t="n">
        <v>91698</v>
      </c>
    </row>
    <row r="29" spans="1:14">
      <c r="A29" s="4" t="s">
        <v>568</v>
      </c>
      <c r="C29" s="5" t="n">
        <v>20220</v>
      </c>
    </row>
    <row r="30" spans="1:14">
      <c r="A30" s="4" t="s">
        <v>569</v>
      </c>
      <c r="C30" s="5" t="n">
        <v>0</v>
      </c>
    </row>
    <row r="31" spans="1:14">
      <c r="A31" s="4" t="s">
        <v>570</v>
      </c>
      <c r="C31" s="5" t="n">
        <v>0</v>
      </c>
    </row>
    <row r="32" spans="1:14">
      <c r="A32" s="4" t="s">
        <v>574</v>
      </c>
    </row>
    <row r="33" spans="1:14">
      <c r="A33" s="3" t="s">
        <v>564</v>
      </c>
    </row>
    <row r="34" spans="1:14">
      <c r="A34" s="4" t="s">
        <v>571</v>
      </c>
      <c r="B34" s="5" t="n">
        <v>1</v>
      </c>
      <c r="D34" s="5" t="n">
        <v>1</v>
      </c>
    </row>
    <row r="35" spans="1:14">
      <c r="A35" s="4" t="s">
        <v>565</v>
      </c>
      <c r="D35" s="5" t="n">
        <v>1</v>
      </c>
      <c r="L35" s="5" t="n">
        <v>1</v>
      </c>
      <c r="M35" s="5" t="n">
        <v>1</v>
      </c>
    </row>
    <row r="36" spans="1:14">
      <c r="A36" s="4" t="s">
        <v>566</v>
      </c>
      <c r="B36" s="5" t="n">
        <v>135</v>
      </c>
      <c r="D36" s="5" t="n">
        <v>136</v>
      </c>
      <c r="M36" s="5" t="n">
        <v>136</v>
      </c>
    </row>
    <row r="37" spans="1:14">
      <c r="A37" s="4" t="s">
        <v>437</v>
      </c>
      <c r="B37" s="7" t="n">
        <v>23275</v>
      </c>
      <c r="D37" s="7" t="n">
        <v>15844</v>
      </c>
    </row>
    <row r="38" spans="1:14">
      <c r="A38" s="4" t="s">
        <v>568</v>
      </c>
      <c r="B38" s="5" t="n">
        <v>9307</v>
      </c>
      <c r="D38" s="5" t="n">
        <v>4986</v>
      </c>
      <c r="M38" s="7" t="n">
        <v>4986</v>
      </c>
    </row>
    <row r="39" spans="1:14">
      <c r="A39" s="4" t="s">
        <v>569</v>
      </c>
      <c r="B39" s="5" t="n">
        <v>0</v>
      </c>
      <c r="D39" s="5" t="n">
        <v>-20</v>
      </c>
      <c r="M39" s="7" t="n">
        <v>-20</v>
      </c>
    </row>
    <row r="40" spans="1:14">
      <c r="A40" s="4" t="s">
        <v>570</v>
      </c>
      <c r="B40" s="5" t="n">
        <v>-11050</v>
      </c>
      <c r="D40" s="7" t="n">
        <v>0</v>
      </c>
    </row>
    <row r="41" spans="1:14">
      <c r="A41" s="4" t="s">
        <v>575</v>
      </c>
    </row>
    <row r="42" spans="1:14">
      <c r="A42" s="3" t="s">
        <v>564</v>
      </c>
    </row>
    <row r="43" spans="1:14">
      <c r="A43" s="4" t="s">
        <v>571</v>
      </c>
      <c r="H43" s="5" t="n">
        <v>1</v>
      </c>
    </row>
    <row r="44" spans="1:14">
      <c r="A44" s="4" t="s">
        <v>565</v>
      </c>
      <c r="D44" s="5" t="n">
        <v>1</v>
      </c>
      <c r="M44" s="5" t="n">
        <v>1</v>
      </c>
    </row>
    <row r="45" spans="1:14">
      <c r="A45" s="4" t="s">
        <v>566</v>
      </c>
      <c r="H45" s="5" t="n">
        <v>117</v>
      </c>
    </row>
    <row r="46" spans="1:14">
      <c r="A46" s="4" t="s">
        <v>437</v>
      </c>
      <c r="H46" s="7" t="n">
        <v>15106</v>
      </c>
    </row>
    <row r="47" spans="1:14">
      <c r="A47" s="4" t="s">
        <v>568</v>
      </c>
      <c r="H47" s="5" t="n">
        <v>6338</v>
      </c>
    </row>
    <row r="48" spans="1:14">
      <c r="A48" s="4" t="s">
        <v>569</v>
      </c>
      <c r="H48" s="5" t="n">
        <v>0</v>
      </c>
    </row>
    <row r="49" spans="1:14">
      <c r="A49" s="4" t="s">
        <v>570</v>
      </c>
      <c r="H49" s="5" t="n">
        <v>0</v>
      </c>
    </row>
    <row r="50" spans="1:14">
      <c r="A50" s="4" t="s">
        <v>576</v>
      </c>
    </row>
    <row r="51" spans="1:14">
      <c r="A51" s="3" t="s">
        <v>564</v>
      </c>
    </row>
    <row r="52" spans="1:14">
      <c r="A52" s="4" t="s">
        <v>571</v>
      </c>
      <c r="G52" s="5" t="n">
        <v>1</v>
      </c>
    </row>
    <row r="53" spans="1:14">
      <c r="A53" s="4" t="s">
        <v>565</v>
      </c>
      <c r="D53" s="5" t="n">
        <v>1</v>
      </c>
      <c r="M53" s="5" t="n">
        <v>1</v>
      </c>
    </row>
    <row r="54" spans="1:14">
      <c r="A54" s="4" t="s">
        <v>566</v>
      </c>
      <c r="G54" s="5" t="n">
        <v>59</v>
      </c>
    </row>
    <row r="55" spans="1:14">
      <c r="A55" s="4" t="s">
        <v>437</v>
      </c>
      <c r="G55" s="7" t="n">
        <v>16601</v>
      </c>
    </row>
    <row r="56" spans="1:14">
      <c r="A56" s="4" t="s">
        <v>568</v>
      </c>
      <c r="G56" s="5" t="n">
        <v>3937</v>
      </c>
    </row>
    <row r="57" spans="1:14">
      <c r="A57" s="4" t="s">
        <v>569</v>
      </c>
      <c r="G57" s="5" t="n">
        <v>0</v>
      </c>
    </row>
    <row r="58" spans="1:14">
      <c r="A58" s="4" t="s">
        <v>570</v>
      </c>
      <c r="G58" s="5" t="n">
        <v>0</v>
      </c>
    </row>
    <row r="59" spans="1:14">
      <c r="A59" s="4" t="s">
        <v>577</v>
      </c>
    </row>
    <row r="60" spans="1:14">
      <c r="A60" s="3" t="s">
        <v>564</v>
      </c>
    </row>
    <row r="61" spans="1:14">
      <c r="A61" s="4" t="s">
        <v>571</v>
      </c>
      <c r="F61" s="5" t="n">
        <v>2</v>
      </c>
    </row>
    <row r="62" spans="1:14">
      <c r="A62" s="4" t="s">
        <v>565</v>
      </c>
      <c r="D62" s="5" t="n">
        <v>2</v>
      </c>
      <c r="M62" s="5" t="n">
        <v>2</v>
      </c>
    </row>
    <row r="63" spans="1:14">
      <c r="A63" s="4" t="s">
        <v>566</v>
      </c>
      <c r="F63" s="5" t="n">
        <v>255</v>
      </c>
    </row>
    <row r="64" spans="1:14">
      <c r="A64" s="4" t="s">
        <v>437</v>
      </c>
      <c r="F64" s="7" t="n">
        <v>38794</v>
      </c>
    </row>
    <row r="65" spans="1:14">
      <c r="A65" s="4" t="s">
        <v>568</v>
      </c>
      <c r="F65" s="5" t="n">
        <v>7016</v>
      </c>
    </row>
    <row r="66" spans="1:14">
      <c r="A66" s="4" t="s">
        <v>569</v>
      </c>
      <c r="F66" s="5" t="n">
        <v>0</v>
      </c>
    </row>
    <row r="67" spans="1:14">
      <c r="A67" s="4" t="s">
        <v>570</v>
      </c>
      <c r="F67" s="5" t="n">
        <v>0</v>
      </c>
    </row>
    <row r="68" spans="1:14">
      <c r="A68" s="4" t="s">
        <v>578</v>
      </c>
    </row>
    <row r="69" spans="1:14">
      <c r="A69" s="3" t="s">
        <v>564</v>
      </c>
    </row>
    <row r="70" spans="1:14">
      <c r="A70" s="4" t="s">
        <v>571</v>
      </c>
      <c r="E70" s="5" t="n">
        <v>1</v>
      </c>
    </row>
    <row r="71" spans="1:14">
      <c r="A71" s="4" t="s">
        <v>565</v>
      </c>
      <c r="D71" s="5" t="n">
        <v>1</v>
      </c>
      <c r="M71" s="5" t="n">
        <v>1</v>
      </c>
    </row>
    <row r="72" spans="1:14">
      <c r="A72" s="4" t="s">
        <v>566</v>
      </c>
      <c r="E72" s="5" t="n">
        <v>63</v>
      </c>
    </row>
    <row r="73" spans="1:14">
      <c r="A73" s="4" t="s">
        <v>437</v>
      </c>
      <c r="E73" s="7" t="n">
        <v>26823</v>
      </c>
    </row>
    <row r="74" spans="1:14">
      <c r="A74" s="4" t="s">
        <v>568</v>
      </c>
      <c r="E74" s="5" t="n">
        <v>5436</v>
      </c>
    </row>
    <row r="75" spans="1:14">
      <c r="A75" s="4" t="s">
        <v>569</v>
      </c>
      <c r="E75" s="5" t="n">
        <v>0</v>
      </c>
    </row>
    <row r="76" spans="1:14">
      <c r="A76" s="4" t="s">
        <v>570</v>
      </c>
      <c r="E76" s="5" t="n">
        <v>0</v>
      </c>
    </row>
    <row r="77" spans="1:14">
      <c r="A77" s="4" t="s">
        <v>579</v>
      </c>
    </row>
    <row r="78" spans="1:14">
      <c r="A78" s="3" t="s">
        <v>564</v>
      </c>
    </row>
    <row r="79" spans="1:14">
      <c r="A79" s="4" t="s">
        <v>571</v>
      </c>
      <c r="K79" s="5" t="n">
        <v>1</v>
      </c>
    </row>
    <row r="80" spans="1:14">
      <c r="A80" s="4" t="s">
        <v>565</v>
      </c>
      <c r="N80" s="5" t="n">
        <v>3</v>
      </c>
    </row>
    <row r="81" spans="1:14">
      <c r="A81" s="4" t="s">
        <v>566</v>
      </c>
      <c r="K81" s="5" t="n">
        <v>128</v>
      </c>
    </row>
    <row r="82" spans="1:14">
      <c r="A82" s="4" t="s">
        <v>572</v>
      </c>
      <c r="K82" s="7" t="n">
        <v>22700</v>
      </c>
    </row>
    <row r="83" spans="1:14">
      <c r="A83" s="4" t="s">
        <v>568</v>
      </c>
      <c r="K83" s="5" t="n">
        <v>5053</v>
      </c>
    </row>
    <row r="84" spans="1:14">
      <c r="A84" s="4" t="s">
        <v>569</v>
      </c>
      <c r="K84" s="5" t="n">
        <v>-1091</v>
      </c>
    </row>
    <row r="85" spans="1:14">
      <c r="A85" s="4" t="s">
        <v>570</v>
      </c>
      <c r="K85" s="5" t="n">
        <v>0</v>
      </c>
    </row>
    <row r="86" spans="1:14">
      <c r="A86" s="4" t="s">
        <v>580</v>
      </c>
    </row>
    <row r="87" spans="1:14">
      <c r="A87" s="3" t="s">
        <v>564</v>
      </c>
    </row>
    <row r="88" spans="1:14">
      <c r="A88" s="4" t="s">
        <v>571</v>
      </c>
      <c r="J88" s="5" t="n">
        <v>1</v>
      </c>
    </row>
    <row r="89" spans="1:14">
      <c r="A89" s="4" t="s">
        <v>565</v>
      </c>
      <c r="N89" s="5" t="n">
        <v>1</v>
      </c>
    </row>
    <row r="90" spans="1:14">
      <c r="A90" s="4" t="s">
        <v>566</v>
      </c>
      <c r="J90" s="5" t="n">
        <v>166</v>
      </c>
    </row>
    <row r="91" spans="1:14">
      <c r="A91" s="4" t="s">
        <v>437</v>
      </c>
      <c r="J91" s="7" t="n">
        <v>45232</v>
      </c>
    </row>
    <row r="92" spans="1:14">
      <c r="A92" s="4" t="s">
        <v>568</v>
      </c>
      <c r="J92" s="5" t="n">
        <v>0</v>
      </c>
    </row>
    <row r="93" spans="1:14">
      <c r="A93" s="4" t="s">
        <v>569</v>
      </c>
      <c r="J93" s="5" t="n">
        <v>0</v>
      </c>
    </row>
    <row r="94" spans="1:14">
      <c r="A94" s="4" t="s">
        <v>570</v>
      </c>
      <c r="J94" s="5" t="n">
        <v>0</v>
      </c>
    </row>
    <row r="95" spans="1:14">
      <c r="A95" s="4" t="s">
        <v>581</v>
      </c>
    </row>
    <row r="96" spans="1:14">
      <c r="A96" s="3" t="s">
        <v>564</v>
      </c>
    </row>
    <row r="97" spans="1:14">
      <c r="A97" s="4" t="s">
        <v>571</v>
      </c>
      <c r="I97" s="5" t="n">
        <v>1</v>
      </c>
    </row>
    <row r="98" spans="1:14">
      <c r="A98" s="4" t="s">
        <v>565</v>
      </c>
      <c r="N98" s="5" t="n">
        <v>1</v>
      </c>
    </row>
    <row r="99" spans="1:14">
      <c r="A99" s="4" t="s">
        <v>566</v>
      </c>
      <c r="I99" s="5" t="n">
        <v>96</v>
      </c>
    </row>
    <row r="100" spans="1:14">
      <c r="A100" s="4" t="s">
        <v>572</v>
      </c>
      <c r="I100" s="7" t="n">
        <v>18500</v>
      </c>
    </row>
    <row r="101" spans="1:14">
      <c r="A101" s="4" t="s">
        <v>568</v>
      </c>
      <c r="I101" s="5" t="n">
        <v>4592</v>
      </c>
    </row>
    <row r="102" spans="1:14">
      <c r="A102" s="4" t="s">
        <v>569</v>
      </c>
      <c r="I102" s="5" t="n">
        <v>0</v>
      </c>
    </row>
    <row r="103" spans="1:14">
      <c r="A103" s="4" t="s">
        <v>570</v>
      </c>
      <c r="I103" s="5" t="n">
        <v>0</v>
      </c>
    </row>
    <row r="104" spans="1:14">
      <c r="A104" s="4" t="s">
        <v>35</v>
      </c>
    </row>
    <row r="105" spans="1:14">
      <c r="A105" s="3" t="s">
        <v>564</v>
      </c>
    </row>
    <row r="106" spans="1:14">
      <c r="A106" s="4" t="s">
        <v>567</v>
      </c>
      <c r="D106" s="7" t="n">
        <v>824879</v>
      </c>
      <c r="L106" s="7" t="n">
        <v>844567</v>
      </c>
      <c r="M106" s="7" t="n">
        <v>824879</v>
      </c>
    </row>
    <row r="107" spans="1:14">
      <c r="A107" s="4" t="s">
        <v>582</v>
      </c>
    </row>
    <row r="108" spans="1:14">
      <c r="A108" s="3" t="s">
        <v>564</v>
      </c>
    </row>
    <row r="109" spans="1:14">
      <c r="A109" s="4" t="s">
        <v>567</v>
      </c>
      <c r="D109" s="5" t="n">
        <v>25618</v>
      </c>
      <c r="L109" s="5" t="n">
        <v>19736</v>
      </c>
      <c r="M109" s="5" t="n">
        <v>25618</v>
      </c>
      <c r="N109" s="7" t="n">
        <v>7845</v>
      </c>
    </row>
    <row r="110" spans="1:14">
      <c r="A110" s="4" t="s">
        <v>583</v>
      </c>
    </row>
    <row r="111" spans="1:14">
      <c r="A111" s="3" t="s">
        <v>564</v>
      </c>
    </row>
    <row r="112" spans="1:14">
      <c r="A112" s="4" t="s">
        <v>567</v>
      </c>
      <c r="C112" s="5" t="n">
        <v>16873</v>
      </c>
    </row>
    <row r="113" spans="1:14">
      <c r="A113" s="4" t="s">
        <v>584</v>
      </c>
    </row>
    <row r="114" spans="1:14">
      <c r="A114" s="3" t="s">
        <v>564</v>
      </c>
    </row>
    <row r="115" spans="1:14">
      <c r="A115" s="4" t="s">
        <v>567</v>
      </c>
      <c r="B115" s="5" t="n">
        <v>2863</v>
      </c>
      <c r="D115" s="5" t="n">
        <v>3263</v>
      </c>
      <c r="M115" s="5" t="n">
        <v>3263</v>
      </c>
    </row>
    <row r="116" spans="1:14">
      <c r="A116" s="4" t="s">
        <v>585</v>
      </c>
    </row>
    <row r="117" spans="1:14">
      <c r="A117" s="3" t="s">
        <v>564</v>
      </c>
    </row>
    <row r="118" spans="1:14">
      <c r="A118" s="4" t="s">
        <v>567</v>
      </c>
      <c r="H118" s="5" t="n">
        <v>1522</v>
      </c>
    </row>
    <row r="119" spans="1:14">
      <c r="A119" s="4" t="s">
        <v>586</v>
      </c>
    </row>
    <row r="120" spans="1:14">
      <c r="A120" s="3" t="s">
        <v>564</v>
      </c>
    </row>
    <row r="121" spans="1:14">
      <c r="A121" s="4" t="s">
        <v>567</v>
      </c>
      <c r="G121" s="5" t="n">
        <v>6138</v>
      </c>
    </row>
    <row r="122" spans="1:14">
      <c r="A122" s="4" t="s">
        <v>587</v>
      </c>
    </row>
    <row r="123" spans="1:14">
      <c r="A123" s="3" t="s">
        <v>564</v>
      </c>
    </row>
    <row r="124" spans="1:14">
      <c r="A124" s="4" t="s">
        <v>567</v>
      </c>
      <c r="F124" s="5" t="n">
        <v>6738</v>
      </c>
    </row>
    <row r="125" spans="1:14">
      <c r="A125" s="4" t="s">
        <v>588</v>
      </c>
    </row>
    <row r="126" spans="1:14">
      <c r="A126" s="3" t="s">
        <v>564</v>
      </c>
    </row>
    <row r="127" spans="1:14">
      <c r="A127" s="4" t="s">
        <v>567</v>
      </c>
      <c r="E127" s="5" t="n">
        <v>7957</v>
      </c>
    </row>
    <row r="128" spans="1:14">
      <c r="A128" s="4" t="s">
        <v>589</v>
      </c>
    </row>
    <row r="129" spans="1:14">
      <c r="A129" s="3" t="s">
        <v>564</v>
      </c>
    </row>
    <row r="130" spans="1:14">
      <c r="A130" s="4" t="s">
        <v>567</v>
      </c>
      <c r="K130" s="5" t="n">
        <v>4028</v>
      </c>
    </row>
    <row r="131" spans="1:14">
      <c r="A131" s="4" t="s">
        <v>590</v>
      </c>
    </row>
    <row r="132" spans="1:14">
      <c r="A132" s="3" t="s">
        <v>564</v>
      </c>
    </row>
    <row r="133" spans="1:14">
      <c r="A133" s="4" t="s">
        <v>567</v>
      </c>
      <c r="J133" s="5" t="n">
        <v>2792</v>
      </c>
    </row>
    <row r="134" spans="1:14">
      <c r="A134" s="4" t="s">
        <v>591</v>
      </c>
    </row>
    <row r="135" spans="1:14">
      <c r="A135" s="3" t="s">
        <v>564</v>
      </c>
    </row>
    <row r="136" spans="1:14">
      <c r="A136" s="4" t="s">
        <v>567</v>
      </c>
      <c r="I136" s="5" t="n">
        <v>1025</v>
      </c>
    </row>
    <row r="137" spans="1:14">
      <c r="A137" s="4" t="s">
        <v>429</v>
      </c>
    </row>
    <row r="138" spans="1:14">
      <c r="A138" s="3" t="s">
        <v>564</v>
      </c>
    </row>
    <row r="139" spans="1:14">
      <c r="A139" s="4" t="s">
        <v>567</v>
      </c>
      <c r="D139" s="5" t="n">
        <v>6999884</v>
      </c>
      <c r="L139" s="5" t="n">
        <v>7031733</v>
      </c>
      <c r="M139" s="5" t="n">
        <v>6999884</v>
      </c>
    </row>
    <row r="140" spans="1:14">
      <c r="A140" s="4" t="s">
        <v>592</v>
      </c>
    </row>
    <row r="141" spans="1:14">
      <c r="A141" s="3" t="s">
        <v>564</v>
      </c>
    </row>
    <row r="142" spans="1:14">
      <c r="A142" s="4" t="s">
        <v>567</v>
      </c>
      <c r="D142" s="5" t="n">
        <v>59857</v>
      </c>
      <c r="L142" s="7" t="n">
        <v>65710</v>
      </c>
      <c r="M142" s="5" t="n">
        <v>59857</v>
      </c>
      <c r="N142" s="7" t="n">
        <v>70033</v>
      </c>
    </row>
    <row r="143" spans="1:14">
      <c r="A143" s="4" t="s">
        <v>593</v>
      </c>
    </row>
    <row r="144" spans="1:14">
      <c r="A144" s="3" t="s">
        <v>564</v>
      </c>
    </row>
    <row r="145" spans="1:14">
      <c r="A145" s="4" t="s">
        <v>567</v>
      </c>
      <c r="C145" s="7" t="n">
        <v>54605</v>
      </c>
    </row>
    <row r="146" spans="1:14">
      <c r="A146" s="4" t="s">
        <v>594</v>
      </c>
    </row>
    <row r="147" spans="1:14">
      <c r="A147" s="3" t="s">
        <v>564</v>
      </c>
    </row>
    <row r="148" spans="1:14">
      <c r="A148" s="4" t="s">
        <v>567</v>
      </c>
      <c r="B148" s="7" t="n">
        <v>11105</v>
      </c>
      <c r="D148" s="7" t="n">
        <v>7615</v>
      </c>
      <c r="M148" s="7" t="n">
        <v>7615</v>
      </c>
    </row>
    <row r="149" spans="1:14">
      <c r="A149" s="4" t="s">
        <v>595</v>
      </c>
    </row>
    <row r="150" spans="1:14">
      <c r="A150" s="3" t="s">
        <v>564</v>
      </c>
    </row>
    <row r="151" spans="1:14">
      <c r="A151" s="4" t="s">
        <v>567</v>
      </c>
      <c r="H151" s="7" t="n">
        <v>7246</v>
      </c>
    </row>
    <row r="152" spans="1:14">
      <c r="A152" s="4" t="s">
        <v>596</v>
      </c>
    </row>
    <row r="153" spans="1:14">
      <c r="A153" s="3" t="s">
        <v>564</v>
      </c>
    </row>
    <row r="154" spans="1:14">
      <c r="A154" s="4" t="s">
        <v>567</v>
      </c>
      <c r="G154" s="7" t="n">
        <v>6526</v>
      </c>
    </row>
    <row r="155" spans="1:14">
      <c r="A155" s="4" t="s">
        <v>597</v>
      </c>
    </row>
    <row r="156" spans="1:14">
      <c r="A156" s="3" t="s">
        <v>564</v>
      </c>
    </row>
    <row r="157" spans="1:14">
      <c r="A157" s="4" t="s">
        <v>567</v>
      </c>
      <c r="F157" s="7" t="n">
        <v>25040</v>
      </c>
    </row>
    <row r="158" spans="1:14">
      <c r="A158" s="4" t="s">
        <v>598</v>
      </c>
    </row>
    <row r="159" spans="1:14">
      <c r="A159" s="3" t="s">
        <v>564</v>
      </c>
    </row>
    <row r="160" spans="1:14">
      <c r="A160" s="4" t="s">
        <v>567</v>
      </c>
      <c r="E160" s="7" t="n">
        <v>13430</v>
      </c>
    </row>
    <row r="161" spans="1:14">
      <c r="A161" s="4" t="s">
        <v>599</v>
      </c>
    </row>
    <row r="162" spans="1:14">
      <c r="A162" s="3" t="s">
        <v>564</v>
      </c>
    </row>
    <row r="163" spans="1:14">
      <c r="A163" s="4" t="s">
        <v>567</v>
      </c>
      <c r="K163" s="7" t="n">
        <v>14710</v>
      </c>
    </row>
    <row r="164" spans="1:14">
      <c r="A164" s="4" t="s">
        <v>600</v>
      </c>
    </row>
    <row r="165" spans="1:14">
      <c r="A165" s="3" t="s">
        <v>564</v>
      </c>
    </row>
    <row r="166" spans="1:14">
      <c r="A166" s="4" t="s">
        <v>567</v>
      </c>
      <c r="J166" s="7" t="n">
        <v>42440</v>
      </c>
    </row>
    <row r="167" spans="1:14">
      <c r="A167" s="4" t="s">
        <v>601</v>
      </c>
    </row>
    <row r="168" spans="1:14">
      <c r="A168" s="3" t="s">
        <v>564</v>
      </c>
    </row>
    <row r="169" spans="1:14">
      <c r="A169" s="4" t="s">
        <v>567</v>
      </c>
      <c r="I169" s="7" t="n">
        <v>12883</v>
      </c>
    </row>
  </sheetData>
  <mergeCells count="3">
    <mergeCell ref="A1:A2"/>
    <mergeCell ref="B1:K1"/>
    <mergeCell ref="L1:N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9"/>
    <col customWidth="1" max="6" min="6" width="40"/>
    <col customWidth="1" max="7" min="7" width="39"/>
    <col customWidth="1" max="8" min="8" width="40"/>
    <col customWidth="1" max="9" min="9" width="40"/>
    <col customWidth="1" max="10" min="10" width="40"/>
  </cols>
  <sheetData>
    <row r="1" spans="1:10">
      <c r="A1" s="1" t="s">
        <v>602</v>
      </c>
      <c r="B1" s="2" t="s">
        <v>303</v>
      </c>
      <c r="H1" s="2" t="s">
        <v>1</v>
      </c>
    </row>
    <row r="2" spans="1:10">
      <c r="B2" s="2" t="s">
        <v>603</v>
      </c>
      <c r="C2" s="2" t="s">
        <v>604</v>
      </c>
      <c r="D2" s="2" t="s">
        <v>605</v>
      </c>
      <c r="E2" s="2" t="s">
        <v>606</v>
      </c>
      <c r="F2" s="2" t="s">
        <v>607</v>
      </c>
      <c r="G2" s="2" t="s">
        <v>608</v>
      </c>
      <c r="H2" s="2" t="s">
        <v>609</v>
      </c>
      <c r="I2" s="2" t="s">
        <v>610</v>
      </c>
      <c r="J2" s="2" t="s">
        <v>611</v>
      </c>
    </row>
    <row r="3" spans="1:10">
      <c r="A3" s="3" t="s">
        <v>564</v>
      </c>
    </row>
    <row r="4" spans="1:10">
      <c r="A4" s="4" t="s">
        <v>567</v>
      </c>
      <c r="H4" s="7" t="n">
        <v>6341908</v>
      </c>
      <c r="I4" s="7" t="n">
        <v>6370286</v>
      </c>
    </row>
    <row r="5" spans="1:10">
      <c r="A5" s="4" t="s">
        <v>568</v>
      </c>
      <c r="H5" s="5" t="n">
        <v>691219</v>
      </c>
      <c r="I5" s="5" t="n">
        <v>791067</v>
      </c>
    </row>
    <row r="6" spans="1:10">
      <c r="A6" s="4" t="s">
        <v>570</v>
      </c>
      <c r="H6" s="7" t="n">
        <v>-44386</v>
      </c>
      <c r="I6" s="7" t="n">
        <v>0</v>
      </c>
      <c r="J6" s="7" t="n">
        <v>0</v>
      </c>
    </row>
    <row r="7" spans="1:10">
      <c r="A7" s="4" t="s">
        <v>489</v>
      </c>
    </row>
    <row r="8" spans="1:10">
      <c r="A8" s="3" t="s">
        <v>564</v>
      </c>
    </row>
    <row r="9" spans="1:10">
      <c r="A9" s="4" t="s">
        <v>571</v>
      </c>
      <c r="F9" s="5" t="n">
        <v>7</v>
      </c>
    </row>
    <row r="10" spans="1:10">
      <c r="A10" s="4" t="s">
        <v>492</v>
      </c>
    </row>
    <row r="11" spans="1:10">
      <c r="A11" s="3" t="s">
        <v>564</v>
      </c>
    </row>
    <row r="12" spans="1:10">
      <c r="A12" s="4" t="s">
        <v>612</v>
      </c>
      <c r="E12" s="5" t="n">
        <v>2</v>
      </c>
    </row>
    <row r="13" spans="1:10">
      <c r="A13" s="4" t="s">
        <v>613</v>
      </c>
    </row>
    <row r="14" spans="1:10">
      <c r="A14" s="3" t="s">
        <v>564</v>
      </c>
    </row>
    <row r="15" spans="1:10">
      <c r="A15" s="4" t="s">
        <v>571</v>
      </c>
      <c r="H15" s="5" t="n">
        <v>4</v>
      </c>
      <c r="J15" s="5" t="n">
        <v>10</v>
      </c>
    </row>
    <row r="16" spans="1:10">
      <c r="A16" s="4" t="s">
        <v>614</v>
      </c>
      <c r="E16" s="5" t="n">
        <v>709</v>
      </c>
      <c r="H16" s="5" t="n">
        <v>366</v>
      </c>
      <c r="J16" s="5" t="n">
        <v>709</v>
      </c>
    </row>
    <row r="17" spans="1:10">
      <c r="A17" s="4" t="s">
        <v>572</v>
      </c>
      <c r="H17" s="7" t="n">
        <v>66350</v>
      </c>
      <c r="J17" s="7" t="n">
        <v>139494</v>
      </c>
    </row>
    <row r="18" spans="1:10">
      <c r="A18" s="4" t="s">
        <v>568</v>
      </c>
      <c r="E18" s="7" t="n">
        <v>3723</v>
      </c>
      <c r="H18" s="5" t="n">
        <v>11489</v>
      </c>
      <c r="J18" s="5" t="n">
        <v>3723</v>
      </c>
    </row>
    <row r="19" spans="1:10">
      <c r="A19" s="4" t="s">
        <v>570</v>
      </c>
      <c r="H19" s="5" t="n">
        <v>-33336</v>
      </c>
      <c r="J19" s="5" t="n">
        <v>0</v>
      </c>
    </row>
    <row r="20" spans="1:10">
      <c r="A20" s="4" t="s">
        <v>615</v>
      </c>
      <c r="H20" s="5" t="n">
        <v>-1845</v>
      </c>
      <c r="J20" s="7" t="n">
        <v>0</v>
      </c>
    </row>
    <row r="21" spans="1:10">
      <c r="A21" s="4" t="s">
        <v>616</v>
      </c>
    </row>
    <row r="22" spans="1:10">
      <c r="A22" s="3" t="s">
        <v>564</v>
      </c>
    </row>
    <row r="23" spans="1:10">
      <c r="A23" s="4" t="s">
        <v>571</v>
      </c>
      <c r="B23" s="5" t="n">
        <v>2</v>
      </c>
      <c r="D23" s="5" t="n">
        <v>1</v>
      </c>
    </row>
    <row r="24" spans="1:10">
      <c r="A24" s="4" t="s">
        <v>614</v>
      </c>
      <c r="B24" s="5" t="n">
        <v>151</v>
      </c>
      <c r="D24" s="5" t="n">
        <v>88</v>
      </c>
    </row>
    <row r="25" spans="1:10">
      <c r="A25" s="4" t="s">
        <v>572</v>
      </c>
      <c r="B25" s="7" t="n">
        <v>23860</v>
      </c>
      <c r="D25" s="7" t="n">
        <v>19868</v>
      </c>
    </row>
    <row r="26" spans="1:10">
      <c r="A26" s="4" t="s">
        <v>568</v>
      </c>
      <c r="B26" s="5" t="n">
        <v>3843</v>
      </c>
      <c r="D26" s="5" t="n">
        <v>3195</v>
      </c>
    </row>
    <row r="27" spans="1:10">
      <c r="A27" s="4" t="s">
        <v>570</v>
      </c>
      <c r="B27" s="5" t="n">
        <v>-16588</v>
      </c>
      <c r="D27" s="5" t="n">
        <v>0</v>
      </c>
    </row>
    <row r="28" spans="1:10">
      <c r="A28" s="4" t="s">
        <v>615</v>
      </c>
      <c r="B28" s="5" t="n">
        <v>-486</v>
      </c>
      <c r="D28" s="5" t="n">
        <v>0</v>
      </c>
    </row>
    <row r="29" spans="1:10">
      <c r="A29" s="4" t="s">
        <v>617</v>
      </c>
    </row>
    <row r="30" spans="1:10">
      <c r="A30" s="3" t="s">
        <v>564</v>
      </c>
    </row>
    <row r="31" spans="1:10">
      <c r="A31" s="4" t="s">
        <v>571</v>
      </c>
      <c r="C31" s="5" t="n">
        <v>1</v>
      </c>
    </row>
    <row r="32" spans="1:10">
      <c r="A32" s="4" t="s">
        <v>614</v>
      </c>
      <c r="C32" s="5" t="n">
        <v>127</v>
      </c>
    </row>
    <row r="33" spans="1:10">
      <c r="A33" s="4" t="s">
        <v>572</v>
      </c>
      <c r="C33" s="7" t="n">
        <v>22622</v>
      </c>
    </row>
    <row r="34" spans="1:10">
      <c r="A34" s="4" t="s">
        <v>568</v>
      </c>
      <c r="C34" s="5" t="n">
        <v>4451</v>
      </c>
    </row>
    <row r="35" spans="1:10">
      <c r="A35" s="4" t="s">
        <v>570</v>
      </c>
      <c r="C35" s="5" t="n">
        <v>-16748</v>
      </c>
    </row>
    <row r="36" spans="1:10">
      <c r="A36" s="4" t="s">
        <v>615</v>
      </c>
      <c r="C36" s="5" t="n">
        <v>-1359</v>
      </c>
    </row>
    <row r="37" spans="1:10">
      <c r="A37" s="4" t="s">
        <v>618</v>
      </c>
    </row>
    <row r="38" spans="1:10">
      <c r="A38" s="3" t="s">
        <v>564</v>
      </c>
    </row>
    <row r="39" spans="1:10">
      <c r="A39" s="4" t="s">
        <v>571</v>
      </c>
      <c r="I39" s="5" t="n">
        <v>2</v>
      </c>
    </row>
    <row r="40" spans="1:10">
      <c r="A40" s="4" t="s">
        <v>614</v>
      </c>
      <c r="I40" s="5" t="n">
        <v>229</v>
      </c>
    </row>
    <row r="41" spans="1:10">
      <c r="A41" s="4" t="s">
        <v>572</v>
      </c>
      <c r="I41" s="7" t="n">
        <v>39457</v>
      </c>
    </row>
    <row r="42" spans="1:10">
      <c r="A42" s="4" t="s">
        <v>568</v>
      </c>
      <c r="I42" s="5" t="n">
        <v>7774</v>
      </c>
    </row>
    <row r="43" spans="1:10">
      <c r="A43" s="4" t="s">
        <v>570</v>
      </c>
      <c r="I43" s="5" t="n">
        <v>0</v>
      </c>
    </row>
    <row r="44" spans="1:10">
      <c r="A44" s="4" t="s">
        <v>615</v>
      </c>
      <c r="I44" s="5" t="n">
        <v>0</v>
      </c>
    </row>
    <row r="45" spans="1:10">
      <c r="A45" s="4" t="s">
        <v>619</v>
      </c>
    </row>
    <row r="46" spans="1:10">
      <c r="A46" s="3" t="s">
        <v>564</v>
      </c>
    </row>
    <row r="47" spans="1:10">
      <c r="A47" s="4" t="s">
        <v>571</v>
      </c>
      <c r="G47" s="5" t="n">
        <v>1</v>
      </c>
    </row>
    <row r="48" spans="1:10">
      <c r="A48" s="4" t="s">
        <v>614</v>
      </c>
      <c r="G48" s="5" t="n">
        <v>38</v>
      </c>
    </row>
    <row r="49" spans="1:10">
      <c r="A49" s="4" t="s">
        <v>572</v>
      </c>
      <c r="G49" s="7" t="n">
        <v>8400</v>
      </c>
    </row>
    <row r="50" spans="1:10">
      <c r="A50" s="4" t="s">
        <v>568</v>
      </c>
      <c r="G50" s="5" t="n">
        <v>1400</v>
      </c>
    </row>
    <row r="51" spans="1:10">
      <c r="A51" s="4" t="s">
        <v>570</v>
      </c>
      <c r="G51" s="5" t="n">
        <v>0</v>
      </c>
    </row>
    <row r="52" spans="1:10">
      <c r="A52" s="4" t="s">
        <v>615</v>
      </c>
      <c r="G52" s="5" t="n">
        <v>0</v>
      </c>
    </row>
    <row r="53" spans="1:10">
      <c r="A53" s="4" t="s">
        <v>620</v>
      </c>
    </row>
    <row r="54" spans="1:10">
      <c r="A54" s="3" t="s">
        <v>564</v>
      </c>
    </row>
    <row r="55" spans="1:10">
      <c r="A55" s="4" t="s">
        <v>571</v>
      </c>
      <c r="F55" s="5" t="n">
        <v>7</v>
      </c>
    </row>
    <row r="56" spans="1:10">
      <c r="A56" s="4" t="s">
        <v>614</v>
      </c>
      <c r="F56" s="5" t="n">
        <v>545</v>
      </c>
    </row>
    <row r="57" spans="1:10">
      <c r="A57" s="4" t="s">
        <v>572</v>
      </c>
      <c r="F57" s="7" t="n">
        <v>112493</v>
      </c>
    </row>
    <row r="58" spans="1:10">
      <c r="A58" s="4" t="s">
        <v>568</v>
      </c>
      <c r="F58" s="5" t="n">
        <v>0</v>
      </c>
    </row>
    <row r="59" spans="1:10">
      <c r="A59" s="4" t="s">
        <v>570</v>
      </c>
      <c r="F59" s="5" t="n">
        <v>0</v>
      </c>
    </row>
    <row r="60" spans="1:10">
      <c r="A60" s="4" t="s">
        <v>615</v>
      </c>
      <c r="F60" s="5" t="n">
        <v>0</v>
      </c>
    </row>
    <row r="61" spans="1:10">
      <c r="A61" s="4" t="s">
        <v>621</v>
      </c>
    </row>
    <row r="62" spans="1:10">
      <c r="A62" s="3" t="s">
        <v>564</v>
      </c>
    </row>
    <row r="63" spans="1:10">
      <c r="A63" s="4" t="s">
        <v>571</v>
      </c>
      <c r="E63" s="5" t="n">
        <v>2</v>
      </c>
    </row>
    <row r="64" spans="1:10">
      <c r="A64" s="4" t="s">
        <v>614</v>
      </c>
      <c r="E64" s="5" t="n">
        <v>126</v>
      </c>
      <c r="J64" s="5" t="n">
        <v>126</v>
      </c>
    </row>
    <row r="65" spans="1:10">
      <c r="A65" s="4" t="s">
        <v>572</v>
      </c>
      <c r="E65" s="7" t="n">
        <v>18601</v>
      </c>
    </row>
    <row r="66" spans="1:10">
      <c r="A66" s="4" t="s">
        <v>568</v>
      </c>
      <c r="E66" s="5" t="n">
        <v>2323</v>
      </c>
      <c r="J66" s="7" t="n">
        <v>2323</v>
      </c>
    </row>
    <row r="67" spans="1:10">
      <c r="A67" s="4" t="s">
        <v>570</v>
      </c>
      <c r="E67" s="5" t="n">
        <v>0</v>
      </c>
    </row>
    <row r="68" spans="1:10">
      <c r="A68" s="4" t="s">
        <v>615</v>
      </c>
      <c r="E68" s="5" t="n">
        <v>0</v>
      </c>
    </row>
    <row r="69" spans="1:10">
      <c r="A69" s="4" t="s">
        <v>35</v>
      </c>
    </row>
    <row r="70" spans="1:10">
      <c r="A70" s="3" t="s">
        <v>564</v>
      </c>
    </row>
    <row r="71" spans="1:10">
      <c r="A71" s="4" t="s">
        <v>567</v>
      </c>
      <c r="H71" s="5" t="n">
        <v>844567</v>
      </c>
      <c r="I71" s="5" t="n">
        <v>824879</v>
      </c>
    </row>
    <row r="72" spans="1:10">
      <c r="A72" s="4" t="s">
        <v>622</v>
      </c>
    </row>
    <row r="73" spans="1:10">
      <c r="A73" s="3" t="s">
        <v>564</v>
      </c>
    </row>
    <row r="74" spans="1:10">
      <c r="A74" s="4" t="s">
        <v>567</v>
      </c>
      <c r="E74" s="5" t="n">
        <v>13226</v>
      </c>
      <c r="H74" s="5" t="n">
        <v>3562</v>
      </c>
      <c r="J74" s="5" t="n">
        <v>13226</v>
      </c>
    </row>
    <row r="75" spans="1:10">
      <c r="A75" s="4" t="s">
        <v>623</v>
      </c>
    </row>
    <row r="76" spans="1:10">
      <c r="A76" s="3" t="s">
        <v>564</v>
      </c>
    </row>
    <row r="77" spans="1:10">
      <c r="A77" s="4" t="s">
        <v>567</v>
      </c>
      <c r="B77" s="5" t="n">
        <v>965</v>
      </c>
      <c r="D77" s="5" t="n">
        <v>580</v>
      </c>
    </row>
    <row r="78" spans="1:10">
      <c r="A78" s="4" t="s">
        <v>624</v>
      </c>
    </row>
    <row r="79" spans="1:10">
      <c r="A79" s="3" t="s">
        <v>564</v>
      </c>
    </row>
    <row r="80" spans="1:10">
      <c r="A80" s="4" t="s">
        <v>567</v>
      </c>
      <c r="C80" s="5" t="n">
        <v>2017</v>
      </c>
    </row>
    <row r="81" spans="1:10">
      <c r="A81" s="4" t="s">
        <v>625</v>
      </c>
    </row>
    <row r="82" spans="1:10">
      <c r="A82" s="3" t="s">
        <v>564</v>
      </c>
    </row>
    <row r="83" spans="1:10">
      <c r="A83" s="4" t="s">
        <v>567</v>
      </c>
      <c r="I83" s="5" t="n">
        <v>4055</v>
      </c>
    </row>
    <row r="84" spans="1:10">
      <c r="A84" s="4" t="s">
        <v>626</v>
      </c>
    </row>
    <row r="85" spans="1:10">
      <c r="A85" s="3" t="s">
        <v>564</v>
      </c>
    </row>
    <row r="86" spans="1:10">
      <c r="A86" s="4" t="s">
        <v>567</v>
      </c>
      <c r="G86" s="5" t="n">
        <v>327</v>
      </c>
    </row>
    <row r="87" spans="1:10">
      <c r="A87" s="4" t="s">
        <v>627</v>
      </c>
    </row>
    <row r="88" spans="1:10">
      <c r="A88" s="3" t="s">
        <v>564</v>
      </c>
    </row>
    <row r="89" spans="1:10">
      <c r="A89" s="4" t="s">
        <v>567</v>
      </c>
      <c r="F89" s="5" t="n">
        <v>11085</v>
      </c>
    </row>
    <row r="90" spans="1:10">
      <c r="A90" s="4" t="s">
        <v>628</v>
      </c>
    </row>
    <row r="91" spans="1:10">
      <c r="A91" s="3" t="s">
        <v>564</v>
      </c>
    </row>
    <row r="92" spans="1:10">
      <c r="A92" s="4" t="s">
        <v>567</v>
      </c>
      <c r="E92" s="5" t="n">
        <v>1814</v>
      </c>
      <c r="J92" s="5" t="n">
        <v>1814</v>
      </c>
    </row>
    <row r="93" spans="1:10">
      <c r="A93" s="4" t="s">
        <v>429</v>
      </c>
    </row>
    <row r="94" spans="1:10">
      <c r="A94" s="3" t="s">
        <v>564</v>
      </c>
    </row>
    <row r="95" spans="1:10">
      <c r="A95" s="4" t="s">
        <v>567</v>
      </c>
      <c r="H95" s="5" t="n">
        <v>7031733</v>
      </c>
      <c r="I95" s="5" t="n">
        <v>6999884</v>
      </c>
    </row>
    <row r="96" spans="1:10">
      <c r="A96" s="4" t="s">
        <v>629</v>
      </c>
    </row>
    <row r="97" spans="1:10">
      <c r="A97" s="3" t="s">
        <v>564</v>
      </c>
    </row>
    <row r="98" spans="1:10">
      <c r="A98" s="4" t="s">
        <v>567</v>
      </c>
      <c r="E98" s="5" t="n">
        <v>114512</v>
      </c>
      <c r="H98" s="5" t="n">
        <v>49917</v>
      </c>
      <c r="J98" s="5" t="n">
        <v>114512</v>
      </c>
    </row>
    <row r="99" spans="1:10">
      <c r="A99" s="4" t="s">
        <v>630</v>
      </c>
    </row>
    <row r="100" spans="1:10">
      <c r="A100" s="3" t="s">
        <v>564</v>
      </c>
    </row>
    <row r="101" spans="1:10">
      <c r="A101" s="4" t="s">
        <v>567</v>
      </c>
      <c r="B101" s="5" t="n">
        <v>17910</v>
      </c>
      <c r="D101" s="5" t="n">
        <v>14884</v>
      </c>
    </row>
    <row r="102" spans="1:10">
      <c r="A102" s="4" t="s">
        <v>631</v>
      </c>
    </row>
    <row r="103" spans="1:10">
      <c r="A103" s="3" t="s">
        <v>564</v>
      </c>
    </row>
    <row r="104" spans="1:10">
      <c r="A104" s="4" t="s">
        <v>567</v>
      </c>
      <c r="C104" s="5" t="n">
        <v>17123</v>
      </c>
    </row>
    <row r="105" spans="1:10">
      <c r="A105" s="4" t="s">
        <v>632</v>
      </c>
    </row>
    <row r="106" spans="1:10">
      <c r="A106" s="3" t="s">
        <v>564</v>
      </c>
    </row>
    <row r="107" spans="1:10">
      <c r="A107" s="4" t="s">
        <v>567</v>
      </c>
      <c r="I107" s="5" t="n">
        <v>26424</v>
      </c>
    </row>
    <row r="108" spans="1:10">
      <c r="A108" s="4" t="s">
        <v>633</v>
      </c>
    </row>
    <row r="109" spans="1:10">
      <c r="A109" s="3" t="s">
        <v>564</v>
      </c>
    </row>
    <row r="110" spans="1:10">
      <c r="A110" s="4" t="s">
        <v>567</v>
      </c>
      <c r="G110" s="5" t="n">
        <v>6195</v>
      </c>
    </row>
    <row r="111" spans="1:10">
      <c r="A111" s="4" t="s">
        <v>634</v>
      </c>
    </row>
    <row r="112" spans="1:10">
      <c r="A112" s="3" t="s">
        <v>564</v>
      </c>
    </row>
    <row r="113" spans="1:10">
      <c r="A113" s="4" t="s">
        <v>567</v>
      </c>
      <c r="F113" s="5" t="n">
        <v>94940</v>
      </c>
    </row>
    <row r="114" spans="1:10">
      <c r="A114" s="4" t="s">
        <v>635</v>
      </c>
    </row>
    <row r="115" spans="1:10">
      <c r="A115" s="3" t="s">
        <v>564</v>
      </c>
    </row>
    <row r="116" spans="1:10">
      <c r="A116" s="4" t="s">
        <v>567</v>
      </c>
      <c r="E116" s="5" t="n">
        <v>13377</v>
      </c>
      <c r="J116" s="5" t="n">
        <v>13377</v>
      </c>
    </row>
    <row r="117" spans="1:10">
      <c r="A117" s="4" t="s">
        <v>636</v>
      </c>
    </row>
    <row r="118" spans="1:10">
      <c r="A118" s="3" t="s">
        <v>564</v>
      </c>
    </row>
    <row r="119" spans="1:10">
      <c r="A119" s="4" t="s">
        <v>567</v>
      </c>
      <c r="E119" s="5" t="n">
        <v>8033</v>
      </c>
      <c r="H119" s="7" t="n">
        <v>3227</v>
      </c>
      <c r="J119" s="5" t="n">
        <v>8033</v>
      </c>
    </row>
    <row r="120" spans="1:10">
      <c r="A120" s="4" t="s">
        <v>637</v>
      </c>
    </row>
    <row r="121" spans="1:10">
      <c r="A121" s="3" t="s">
        <v>564</v>
      </c>
    </row>
    <row r="122" spans="1:10">
      <c r="A122" s="4" t="s">
        <v>567</v>
      </c>
      <c r="B122" s="7" t="n">
        <v>1628</v>
      </c>
      <c r="D122" s="7" t="n">
        <v>1209</v>
      </c>
    </row>
    <row r="123" spans="1:10">
      <c r="A123" s="4" t="s">
        <v>638</v>
      </c>
    </row>
    <row r="124" spans="1:10">
      <c r="A124" s="3" t="s">
        <v>564</v>
      </c>
    </row>
    <row r="125" spans="1:10">
      <c r="A125" s="4" t="s">
        <v>567</v>
      </c>
      <c r="C125" s="7" t="n">
        <v>390</v>
      </c>
    </row>
    <row r="126" spans="1:10">
      <c r="A126" s="4" t="s">
        <v>639</v>
      </c>
    </row>
    <row r="127" spans="1:10">
      <c r="A127" s="3" t="s">
        <v>564</v>
      </c>
    </row>
    <row r="128" spans="1:10">
      <c r="A128" s="4" t="s">
        <v>567</v>
      </c>
      <c r="I128" s="7" t="n">
        <v>1204</v>
      </c>
    </row>
    <row r="129" spans="1:10">
      <c r="A129" s="4" t="s">
        <v>640</v>
      </c>
    </row>
    <row r="130" spans="1:10">
      <c r="A130" s="3" t="s">
        <v>564</v>
      </c>
    </row>
    <row r="131" spans="1:10">
      <c r="A131" s="4" t="s">
        <v>567</v>
      </c>
      <c r="G131" s="7" t="n">
        <v>478</v>
      </c>
    </row>
    <row r="132" spans="1:10">
      <c r="A132" s="4" t="s">
        <v>641</v>
      </c>
    </row>
    <row r="133" spans="1:10">
      <c r="A133" s="3" t="s">
        <v>564</v>
      </c>
    </row>
    <row r="134" spans="1:10">
      <c r="A134" s="4" t="s">
        <v>567</v>
      </c>
      <c r="F134" s="7" t="n">
        <v>6468</v>
      </c>
    </row>
    <row r="135" spans="1:10">
      <c r="A135" s="4" t="s">
        <v>642</v>
      </c>
    </row>
    <row r="136" spans="1:10">
      <c r="A136" s="3" t="s">
        <v>564</v>
      </c>
    </row>
    <row r="137" spans="1:10">
      <c r="A137" s="4" t="s">
        <v>567</v>
      </c>
      <c r="E137" s="7" t="n">
        <v>1087</v>
      </c>
      <c r="J137" s="7" t="n">
        <v>1087</v>
      </c>
    </row>
  </sheetData>
  <mergeCells count="3">
    <mergeCell ref="A1:A2"/>
    <mergeCell ref="B1:G1"/>
    <mergeCell ref="H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43</v>
      </c>
      <c r="B1" s="2" t="s">
        <v>644</v>
      </c>
      <c r="C1" s="2" t="s">
        <v>645</v>
      </c>
      <c r="D1" s="2" t="s">
        <v>2</v>
      </c>
      <c r="E1" s="2" t="s">
        <v>33</v>
      </c>
      <c r="F1" s="2" t="s">
        <v>77</v>
      </c>
      <c r="G1" s="2" t="s">
        <v>646</v>
      </c>
      <c r="H1" s="2" t="s">
        <v>181</v>
      </c>
    </row>
    <row r="2" spans="1:8">
      <c r="A2" s="3" t="s">
        <v>647</v>
      </c>
    </row>
    <row r="3" spans="1:8">
      <c r="A3" s="4" t="s">
        <v>648</v>
      </c>
      <c r="D3" s="7" t="n">
        <v>2224</v>
      </c>
      <c r="E3" s="7" t="n">
        <v>2155</v>
      </c>
      <c r="F3" s="7" t="n">
        <v>2195</v>
      </c>
    </row>
    <row r="4" spans="1:8">
      <c r="A4" s="4" t="s">
        <v>649</v>
      </c>
      <c r="D4" s="8" t="n">
        <v>1.56</v>
      </c>
      <c r="E4" s="8" t="n">
        <v>1.56</v>
      </c>
      <c r="F4" s="8" t="n">
        <v>1.56</v>
      </c>
    </row>
    <row r="5" spans="1:8">
      <c r="A5" s="4" t="s">
        <v>650</v>
      </c>
      <c r="D5" s="4" t="s">
        <v>651</v>
      </c>
      <c r="E5" s="4" t="s">
        <v>652</v>
      </c>
      <c r="F5" s="4" t="s">
        <v>653</v>
      </c>
    </row>
    <row r="6" spans="1:8">
      <c r="A6" s="4" t="s">
        <v>654</v>
      </c>
      <c r="D6" s="4" t="s">
        <v>655</v>
      </c>
      <c r="E6" s="4" t="s">
        <v>655</v>
      </c>
      <c r="F6" s="4" t="s">
        <v>656</v>
      </c>
    </row>
    <row r="7" spans="1:8">
      <c r="A7" s="4" t="s">
        <v>657</v>
      </c>
      <c r="D7" s="4" t="s">
        <v>658</v>
      </c>
      <c r="E7" s="4" t="s">
        <v>659</v>
      </c>
      <c r="F7" s="4" t="s">
        <v>660</v>
      </c>
    </row>
    <row r="8" spans="1:8">
      <c r="A8" s="4" t="s">
        <v>661</v>
      </c>
      <c r="D8" s="4" t="s">
        <v>662</v>
      </c>
      <c r="E8" s="4" t="s">
        <v>663</v>
      </c>
      <c r="F8" s="4" t="s">
        <v>655</v>
      </c>
    </row>
    <row r="9" spans="1:8">
      <c r="A9" s="4" t="s">
        <v>664</v>
      </c>
    </row>
    <row r="10" spans="1:8">
      <c r="A10" s="3" t="s">
        <v>647</v>
      </c>
    </row>
    <row r="11" spans="1:8">
      <c r="A11" s="4" t="s">
        <v>665</v>
      </c>
      <c r="D11" s="5" t="n">
        <v>22999</v>
      </c>
      <c r="E11" s="5" t="n">
        <v>17170</v>
      </c>
      <c r="F11" s="5" t="n">
        <v>19230</v>
      </c>
    </row>
    <row r="12" spans="1:8">
      <c r="A12" s="4" t="s">
        <v>666</v>
      </c>
    </row>
    <row r="13" spans="1:8">
      <c r="A13" s="3" t="s">
        <v>667</v>
      </c>
    </row>
    <row r="14" spans="1:8">
      <c r="A14" s="4" t="s">
        <v>668</v>
      </c>
      <c r="D14" s="5" t="n">
        <v>2382195</v>
      </c>
    </row>
    <row r="15" spans="1:8">
      <c r="A15" s="4" t="s">
        <v>669</v>
      </c>
      <c r="D15" s="5" t="n">
        <v>161990</v>
      </c>
      <c r="E15" s="5" t="n">
        <v>148010</v>
      </c>
      <c r="F15" s="5" t="n">
        <v>153410</v>
      </c>
      <c r="H15" s="5" t="n">
        <v>158874</v>
      </c>
    </row>
    <row r="16" spans="1:8">
      <c r="A16" s="3" t="s">
        <v>647</v>
      </c>
    </row>
    <row r="17" spans="1:8">
      <c r="A17" s="4" t="s">
        <v>670</v>
      </c>
      <c r="D17" s="5" t="n">
        <v>69490</v>
      </c>
    </row>
    <row r="18" spans="1:8">
      <c r="A18" s="4" t="s">
        <v>671</v>
      </c>
      <c r="D18" s="5" t="n">
        <v>42110</v>
      </c>
    </row>
    <row r="19" spans="1:8">
      <c r="A19" s="4" t="s">
        <v>672</v>
      </c>
      <c r="D19" s="5" t="n">
        <v>31330</v>
      </c>
    </row>
    <row r="20" spans="1:8">
      <c r="A20" s="4" t="s">
        <v>673</v>
      </c>
      <c r="D20" s="5" t="n">
        <v>19060</v>
      </c>
    </row>
    <row r="21" spans="1:8">
      <c r="A21" s="4" t="s">
        <v>674</v>
      </c>
      <c r="D21" s="7" t="n">
        <v>2267</v>
      </c>
    </row>
    <row r="22" spans="1:8">
      <c r="A22" s="4" t="s">
        <v>675</v>
      </c>
      <c r="D22" s="4" t="s">
        <v>676</v>
      </c>
    </row>
    <row r="23" spans="1:8">
      <c r="A23" s="4" t="s">
        <v>677</v>
      </c>
    </row>
    <row r="24" spans="1:8">
      <c r="A24" s="3" t="s">
        <v>667</v>
      </c>
    </row>
    <row r="25" spans="1:8">
      <c r="A25" s="4" t="s">
        <v>678</v>
      </c>
      <c r="C25" s="5" t="n">
        <v>3000</v>
      </c>
    </row>
    <row r="26" spans="1:8">
      <c r="A26" s="4" t="s">
        <v>679</v>
      </c>
      <c r="C26" s="7" t="n">
        <v>47</v>
      </c>
    </row>
    <row r="27" spans="1:8">
      <c r="A27" s="4" t="s">
        <v>680</v>
      </c>
    </row>
    <row r="28" spans="1:8">
      <c r="A28" s="3" t="s">
        <v>667</v>
      </c>
    </row>
    <row r="29" spans="1:8">
      <c r="A29" s="4" t="s">
        <v>678</v>
      </c>
      <c r="D29" s="5" t="n">
        <v>105800</v>
      </c>
      <c r="E29" s="5" t="n">
        <v>88100</v>
      </c>
      <c r="F29" s="5" t="n">
        <v>79650</v>
      </c>
    </row>
    <row r="30" spans="1:8">
      <c r="A30" s="4" t="s">
        <v>679</v>
      </c>
      <c r="D30" s="7" t="n">
        <v>2022</v>
      </c>
      <c r="E30" s="7" t="n">
        <v>1743</v>
      </c>
      <c r="F30" s="7" t="n">
        <v>1724</v>
      </c>
    </row>
    <row r="31" spans="1:8">
      <c r="A31" s="4" t="s">
        <v>681</v>
      </c>
      <c r="D31" s="4" t="s">
        <v>682</v>
      </c>
    </row>
    <row r="32" spans="1:8">
      <c r="A32" s="4" t="s">
        <v>683</v>
      </c>
    </row>
    <row r="33" spans="1:8">
      <c r="A33" s="3" t="s">
        <v>667</v>
      </c>
    </row>
    <row r="34" spans="1:8">
      <c r="A34" s="4" t="s">
        <v>678</v>
      </c>
      <c r="D34" s="5" t="n">
        <v>3000</v>
      </c>
      <c r="E34" s="5" t="n">
        <v>3000</v>
      </c>
      <c r="F34" s="5" t="n">
        <v>2500</v>
      </c>
    </row>
    <row r="35" spans="1:8">
      <c r="A35" s="4" t="s">
        <v>679</v>
      </c>
      <c r="D35" s="7" t="n">
        <v>248</v>
      </c>
      <c r="E35" s="7" t="n">
        <v>319</v>
      </c>
      <c r="F35" s="7" t="n">
        <v>228</v>
      </c>
    </row>
    <row r="36" spans="1:8">
      <c r="A36" s="4" t="s">
        <v>684</v>
      </c>
      <c r="D36" s="7" t="n">
        <v>50</v>
      </c>
      <c r="E36" s="7" t="n">
        <v>64</v>
      </c>
      <c r="F36" s="7" t="n">
        <v>46</v>
      </c>
    </row>
    <row r="37" spans="1:8">
      <c r="A37" s="4" t="s">
        <v>685</v>
      </c>
    </row>
    <row r="38" spans="1:8">
      <c r="A38" s="3" t="s">
        <v>647</v>
      </c>
    </row>
    <row r="39" spans="1:8">
      <c r="A39" s="4" t="s">
        <v>649</v>
      </c>
      <c r="B39" s="8" t="n">
        <v>0.39</v>
      </c>
    </row>
    <row r="40" spans="1:8">
      <c r="A40" s="4" t="s">
        <v>686</v>
      </c>
      <c r="G40" s="8" t="n">
        <v>0.39</v>
      </c>
    </row>
    <row r="41" spans="1:8">
      <c r="A41" s="4" t="s">
        <v>687</v>
      </c>
      <c r="G41" s="7" t="n">
        <v>92715</v>
      </c>
    </row>
    <row r="42" spans="1:8">
      <c r="A42" s="4" t="s">
        <v>688</v>
      </c>
      <c r="B42" s="7" t="n">
        <v>927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3</v>
      </c>
      <c r="D2" s="2" t="s">
        <v>77</v>
      </c>
    </row>
    <row r="3" spans="1:4">
      <c r="A3" s="3" t="s">
        <v>690</v>
      </c>
    </row>
    <row r="4" spans="1:4">
      <c r="A4" s="4" t="s">
        <v>691</v>
      </c>
      <c r="B4" s="5" t="n">
        <v>148010</v>
      </c>
      <c r="C4" s="5" t="n">
        <v>153410</v>
      </c>
      <c r="D4" s="5" t="n">
        <v>158874</v>
      </c>
    </row>
    <row r="5" spans="1:4">
      <c r="A5" s="4" t="s">
        <v>692</v>
      </c>
      <c r="B5" s="5" t="n">
        <v>123800</v>
      </c>
      <c r="C5" s="5" t="n">
        <v>103100</v>
      </c>
      <c r="D5" s="5" t="n">
        <v>92150</v>
      </c>
    </row>
    <row r="6" spans="1:4">
      <c r="A6" s="4" t="s">
        <v>693</v>
      </c>
      <c r="B6" s="5" t="n">
        <v>-109820</v>
      </c>
      <c r="C6" s="5" t="n">
        <v>-108500</v>
      </c>
      <c r="D6" s="5" t="n">
        <v>-97614</v>
      </c>
    </row>
    <row r="7" spans="1:4">
      <c r="A7" s="4" t="s">
        <v>694</v>
      </c>
      <c r="B7" s="5" t="n">
        <v>161990</v>
      </c>
      <c r="C7" s="5" t="n">
        <v>148010</v>
      </c>
      <c r="D7" s="5" t="n">
        <v>153410</v>
      </c>
    </row>
    <row r="8" spans="1:4">
      <c r="A8" s="3" t="s">
        <v>695</v>
      </c>
    </row>
    <row r="9" spans="1:4">
      <c r="A9" s="4" t="s">
        <v>696</v>
      </c>
      <c r="B9" s="8" t="n">
        <v>19.71</v>
      </c>
      <c r="C9" s="8" t="n">
        <v>19.92</v>
      </c>
      <c r="D9" s="8" t="n">
        <v>19.39</v>
      </c>
    </row>
    <row r="10" spans="1:4">
      <c r="A10" s="4" t="s">
        <v>697</v>
      </c>
      <c r="B10" s="9" t="n">
        <v>18.72</v>
      </c>
      <c r="C10" s="9" t="n">
        <v>19.99</v>
      </c>
      <c r="D10" s="9" t="n">
        <v>21.18</v>
      </c>
    </row>
    <row r="11" spans="1:4">
      <c r="A11" s="4" t="s">
        <v>698</v>
      </c>
      <c r="B11" s="9" t="n">
        <v>18.31</v>
      </c>
      <c r="C11" s="9" t="n">
        <v>20.05</v>
      </c>
      <c r="D11" s="9" t="n">
        <v>21.09</v>
      </c>
    </row>
    <row r="12" spans="1:4">
      <c r="A12" s="4" t="s">
        <v>699</v>
      </c>
      <c r="B12" s="8" t="n">
        <v>19.41</v>
      </c>
      <c r="C12" s="8" t="n">
        <v>19.71</v>
      </c>
      <c r="D12" s="8" t="n">
        <v>19.9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outlineLevelCol="0"/>
  <cols>
    <col customWidth="1" max="1" min="1" width="80"/>
    <col customWidth="1" max="2" min="2" width="49"/>
    <col customWidth="1" max="3" min="3" width="25"/>
    <col customWidth="1" max="4" min="4" width="62"/>
    <col customWidth="1" max="5" min="5" width="41"/>
    <col customWidth="1" max="6" min="6" width="41"/>
    <col customWidth="1" max="7" min="7" width="46"/>
    <col customWidth="1" max="8" min="8" width="41"/>
    <col customWidth="1" max="9" min="9" width="41"/>
    <col customWidth="1" max="10" min="10" width="41"/>
    <col customWidth="1" max="11" min="11" width="56"/>
    <col customWidth="1" max="12" min="12" width="61"/>
    <col customWidth="1" max="13" min="13" width="30"/>
    <col customWidth="1" max="14" min="14" width="41"/>
    <col customWidth="1" max="15" min="15" width="25"/>
    <col customWidth="1" max="16" min="16" width="14"/>
    <col customWidth="1" max="17" min="17" width="23"/>
    <col customWidth="1" max="18" min="18" width="14"/>
  </cols>
  <sheetData>
    <row r="1" spans="1:18">
      <c r="A1" s="1" t="s">
        <v>700</v>
      </c>
      <c r="B1" s="2" t="s">
        <v>701</v>
      </c>
      <c r="C1" s="2" t="s">
        <v>702</v>
      </c>
      <c r="D1" s="2" t="s">
        <v>703</v>
      </c>
      <c r="E1" s="2" t="s">
        <v>704</v>
      </c>
      <c r="F1" s="2" t="s">
        <v>704</v>
      </c>
      <c r="G1" s="2" t="s">
        <v>705</v>
      </c>
      <c r="H1" s="2" t="s">
        <v>706</v>
      </c>
      <c r="I1" s="2" t="s">
        <v>706</v>
      </c>
      <c r="J1" s="2" t="s">
        <v>706</v>
      </c>
      <c r="K1" s="2" t="s">
        <v>707</v>
      </c>
      <c r="L1" s="2" t="s">
        <v>708</v>
      </c>
      <c r="M1" s="2" t="s">
        <v>355</v>
      </c>
      <c r="N1" s="2" t="s">
        <v>704</v>
      </c>
      <c r="O1" s="2" t="s">
        <v>418</v>
      </c>
      <c r="P1" s="2" t="s">
        <v>709</v>
      </c>
      <c r="Q1" s="2" t="s">
        <v>710</v>
      </c>
      <c r="R1" s="2" t="s">
        <v>181</v>
      </c>
    </row>
    <row r="2" spans="1:18">
      <c r="A2" s="4" t="s">
        <v>324</v>
      </c>
    </row>
    <row r="3" spans="1:18">
      <c r="A3" s="3" t="s">
        <v>711</v>
      </c>
    </row>
    <row r="4" spans="1:18">
      <c r="A4" s="4" t="s">
        <v>712</v>
      </c>
      <c r="E4" s="5" t="n">
        <v>185</v>
      </c>
      <c r="F4" s="5" t="n">
        <v>185</v>
      </c>
      <c r="H4" s="5" t="n">
        <v>184</v>
      </c>
      <c r="I4" s="5" t="n">
        <v>184</v>
      </c>
      <c r="J4" s="5" t="n">
        <v>184</v>
      </c>
      <c r="K4" s="5" t="n">
        <v>184</v>
      </c>
      <c r="L4" s="5" t="n">
        <v>184</v>
      </c>
      <c r="M4" s="5" t="n">
        <v>185</v>
      </c>
      <c r="N4" s="5" t="n">
        <v>185</v>
      </c>
    </row>
    <row r="5" spans="1:18">
      <c r="A5" s="4" t="s">
        <v>713</v>
      </c>
      <c r="I5" s="7" t="n">
        <v>212622</v>
      </c>
      <c r="M5" s="7" t="n">
        <v>210539</v>
      </c>
      <c r="N5" s="7" t="n">
        <v>203581</v>
      </c>
    </row>
    <row r="6" spans="1:18">
      <c r="A6" s="4" t="s">
        <v>714</v>
      </c>
      <c r="E6" s="7" t="n">
        <v>18320</v>
      </c>
      <c r="F6" s="7" t="n">
        <v>18320</v>
      </c>
      <c r="H6" s="7" t="n">
        <v>18697</v>
      </c>
      <c r="I6" s="7" t="n">
        <v>18697</v>
      </c>
      <c r="J6" s="7" t="n">
        <v>18697</v>
      </c>
      <c r="K6" s="7" t="n">
        <v>18697</v>
      </c>
      <c r="L6" s="7" t="n">
        <v>18697</v>
      </c>
      <c r="M6" s="5" t="n">
        <v>18539</v>
      </c>
      <c r="N6" s="5" t="n">
        <v>18320</v>
      </c>
    </row>
    <row r="7" spans="1:18">
      <c r="A7" s="4" t="s">
        <v>497</v>
      </c>
      <c r="O7" s="5" t="n">
        <v>238</v>
      </c>
    </row>
    <row r="8" spans="1:18">
      <c r="A8" s="4" t="s">
        <v>715</v>
      </c>
      <c r="H8" s="5" t="n">
        <v>1</v>
      </c>
      <c r="I8" s="5" t="n">
        <v>1</v>
      </c>
      <c r="J8" s="5" t="n">
        <v>1</v>
      </c>
      <c r="K8" s="5" t="n">
        <v>1</v>
      </c>
      <c r="L8" s="5" t="n">
        <v>1</v>
      </c>
    </row>
    <row r="9" spans="1:18">
      <c r="A9" s="4" t="s">
        <v>716</v>
      </c>
      <c r="I9" s="7" t="n">
        <v>17956</v>
      </c>
      <c r="M9" s="5" t="n">
        <v>39800</v>
      </c>
      <c r="N9" s="5" t="n">
        <v>21438</v>
      </c>
    </row>
    <row r="10" spans="1:18">
      <c r="A10" s="4" t="s">
        <v>717</v>
      </c>
      <c r="I10" s="5" t="n">
        <v>1433</v>
      </c>
      <c r="M10" s="5" t="n">
        <v>3193</v>
      </c>
      <c r="N10" s="5" t="n">
        <v>1719</v>
      </c>
    </row>
    <row r="11" spans="1:18">
      <c r="A11" s="4" t="s">
        <v>718</v>
      </c>
      <c r="Q11" s="5" t="n">
        <v>2</v>
      </c>
    </row>
    <row r="12" spans="1:18">
      <c r="A12" s="4" t="s">
        <v>719</v>
      </c>
      <c r="Q12" s="4" t="s">
        <v>720</v>
      </c>
    </row>
    <row r="13" spans="1:18">
      <c r="A13" s="4" t="s">
        <v>721</v>
      </c>
      <c r="I13" s="5" t="n">
        <v>14426</v>
      </c>
      <c r="M13" s="7" t="n">
        <v>14080</v>
      </c>
      <c r="N13" s="7" t="n">
        <v>11918</v>
      </c>
    </row>
    <row r="14" spans="1:18">
      <c r="A14" s="4" t="s">
        <v>506</v>
      </c>
    </row>
    <row r="15" spans="1:18">
      <c r="A15" s="3" t="s">
        <v>711</v>
      </c>
    </row>
    <row r="16" spans="1:18">
      <c r="A16" s="4" t="s">
        <v>722</v>
      </c>
      <c r="K16" s="5" t="n">
        <v>2</v>
      </c>
      <c r="L16" s="5" t="n">
        <v>2</v>
      </c>
    </row>
    <row r="17" spans="1:18">
      <c r="A17" s="4" t="s">
        <v>723</v>
      </c>
      <c r="D17" s="4" t="s">
        <v>724</v>
      </c>
      <c r="H17" s="4" t="s">
        <v>725</v>
      </c>
    </row>
    <row r="18" spans="1:18">
      <c r="A18" s="4" t="s">
        <v>726</v>
      </c>
      <c r="J18" s="5" t="n">
        <v>76</v>
      </c>
      <c r="M18" s="5" t="n">
        <v>70</v>
      </c>
      <c r="N18" s="5" t="n">
        <v>68</v>
      </c>
    </row>
    <row r="19" spans="1:18">
      <c r="A19" s="4" t="s">
        <v>507</v>
      </c>
      <c r="B19" s="5" t="n">
        <v>3</v>
      </c>
      <c r="G19" s="5" t="n">
        <v>3</v>
      </c>
    </row>
    <row r="20" spans="1:18">
      <c r="A20" s="4" t="s">
        <v>508</v>
      </c>
      <c r="B20" s="5" t="n">
        <v>4</v>
      </c>
      <c r="G20" s="5" t="n">
        <v>4</v>
      </c>
    </row>
    <row r="21" spans="1:18">
      <c r="A21" s="4" t="s">
        <v>727</v>
      </c>
      <c r="B21" s="5" t="n">
        <v>10</v>
      </c>
    </row>
    <row r="22" spans="1:18">
      <c r="A22" s="4" t="s">
        <v>728</v>
      </c>
      <c r="B22" s="5" t="n">
        <v>10</v>
      </c>
    </row>
    <row r="23" spans="1:18">
      <c r="A23" s="4" t="s">
        <v>729</v>
      </c>
      <c r="K23" s="5" t="n">
        <v>2</v>
      </c>
    </row>
    <row r="24" spans="1:18">
      <c r="A24" s="4" t="s">
        <v>721</v>
      </c>
      <c r="I24" s="7" t="n">
        <v>6442</v>
      </c>
      <c r="M24" s="7" t="n">
        <v>7525</v>
      </c>
      <c r="N24" s="7" t="n">
        <v>7707</v>
      </c>
    </row>
    <row r="25" spans="1:18">
      <c r="A25" s="4" t="s">
        <v>730</v>
      </c>
    </row>
    <row r="26" spans="1:18">
      <c r="A26" s="3" t="s">
        <v>711</v>
      </c>
    </row>
    <row r="27" spans="1:18">
      <c r="A27" s="4" t="s">
        <v>731</v>
      </c>
      <c r="D27" s="5" t="n">
        <v>2</v>
      </c>
    </row>
    <row r="28" spans="1:18">
      <c r="A28" s="4" t="s">
        <v>723</v>
      </c>
      <c r="D28" s="4" t="s">
        <v>725</v>
      </c>
    </row>
    <row r="29" spans="1:18">
      <c r="A29" s="4" t="s">
        <v>497</v>
      </c>
      <c r="C29" s="5" t="n">
        <v>98</v>
      </c>
    </row>
    <row r="30" spans="1:18">
      <c r="A30" s="4" t="s">
        <v>732</v>
      </c>
      <c r="C30" s="4" t="s">
        <v>720</v>
      </c>
    </row>
    <row r="31" spans="1:18">
      <c r="A31" s="4" t="s">
        <v>719</v>
      </c>
      <c r="D31" s="4" t="s">
        <v>720</v>
      </c>
      <c r="Q31" s="4" t="s">
        <v>720</v>
      </c>
    </row>
    <row r="32" spans="1:18">
      <c r="A32" s="4" t="s">
        <v>733</v>
      </c>
      <c r="D32" s="4" t="s">
        <v>734</v>
      </c>
    </row>
    <row r="33" spans="1:18">
      <c r="A33" s="4" t="s">
        <v>735</v>
      </c>
      <c r="D33" s="4" t="s">
        <v>339</v>
      </c>
    </row>
    <row r="34" spans="1:18">
      <c r="A34" s="4" t="s">
        <v>736</v>
      </c>
      <c r="B34" s="4" t="s">
        <v>737</v>
      </c>
      <c r="C34" s="4" t="s">
        <v>737</v>
      </c>
      <c r="D34" s="4" t="s">
        <v>737</v>
      </c>
    </row>
    <row r="35" spans="1:18">
      <c r="A35" s="4" t="s">
        <v>738</v>
      </c>
      <c r="D35" s="4" t="s">
        <v>739</v>
      </c>
      <c r="P35" s="4" t="s">
        <v>739</v>
      </c>
      <c r="R35" s="4" t="s">
        <v>737</v>
      </c>
    </row>
    <row r="36" spans="1:18">
      <c r="A36" s="4" t="s">
        <v>740</v>
      </c>
      <c r="D36" s="5" t="n">
        <v>1</v>
      </c>
    </row>
    <row r="37" spans="1:18">
      <c r="A37" s="4" t="s">
        <v>741</v>
      </c>
    </row>
    <row r="38" spans="1:18">
      <c r="A38" s="3" t="s">
        <v>711</v>
      </c>
    </row>
    <row r="39" spans="1:18">
      <c r="A39" s="4" t="s">
        <v>723</v>
      </c>
      <c r="H39" s="4" t="s">
        <v>742</v>
      </c>
    </row>
    <row r="40" spans="1:18">
      <c r="A40" s="4" t="s">
        <v>743</v>
      </c>
    </row>
    <row r="41" spans="1:18">
      <c r="A41" s="3" t="s">
        <v>711</v>
      </c>
    </row>
    <row r="42" spans="1:18">
      <c r="A42" s="4" t="s">
        <v>733</v>
      </c>
      <c r="B42" s="4" t="s">
        <v>739</v>
      </c>
      <c r="H42" s="4" t="s">
        <v>739</v>
      </c>
      <c r="I42" s="4" t="s">
        <v>739</v>
      </c>
      <c r="J42" s="4" t="s">
        <v>739</v>
      </c>
      <c r="K42" s="4" t="s">
        <v>739</v>
      </c>
      <c r="L42" s="4" t="s">
        <v>739</v>
      </c>
    </row>
    <row r="43" spans="1:18">
      <c r="A43" s="4" t="s">
        <v>735</v>
      </c>
      <c r="B43" s="4" t="s">
        <v>339</v>
      </c>
      <c r="H43" s="4" t="s">
        <v>339</v>
      </c>
      <c r="I43" s="4" t="s">
        <v>339</v>
      </c>
      <c r="J43" s="4" t="s">
        <v>339</v>
      </c>
      <c r="K43" s="4" t="s">
        <v>339</v>
      </c>
      <c r="L43" s="4" t="s">
        <v>339</v>
      </c>
    </row>
    <row r="44" spans="1:18">
      <c r="A44" s="4" t="s">
        <v>736</v>
      </c>
      <c r="H44" s="4" t="s">
        <v>737</v>
      </c>
      <c r="I44" s="4" t="s">
        <v>737</v>
      </c>
      <c r="J44" s="4" t="s">
        <v>737</v>
      </c>
      <c r="K44" s="4" t="s">
        <v>737</v>
      </c>
      <c r="L44" s="4" t="s">
        <v>737</v>
      </c>
    </row>
    <row r="45" spans="1:18">
      <c r="A45" s="4" t="s">
        <v>744</v>
      </c>
    </row>
    <row r="46" spans="1:18">
      <c r="A46" s="3" t="s">
        <v>711</v>
      </c>
    </row>
    <row r="47" spans="1:18">
      <c r="A47" s="4" t="s">
        <v>723</v>
      </c>
      <c r="H47" s="4" t="s">
        <v>725</v>
      </c>
    </row>
    <row r="48" spans="1:18">
      <c r="A48" s="4" t="s">
        <v>745</v>
      </c>
    </row>
    <row r="49" spans="1:18">
      <c r="A49" s="3" t="s">
        <v>711</v>
      </c>
    </row>
    <row r="50" spans="1:18">
      <c r="A50" s="4" t="s">
        <v>733</v>
      </c>
      <c r="B50" s="4" t="s">
        <v>734</v>
      </c>
      <c r="H50" s="4" t="s">
        <v>734</v>
      </c>
      <c r="I50" s="4" t="s">
        <v>734</v>
      </c>
      <c r="J50" s="4" t="s">
        <v>734</v>
      </c>
      <c r="K50" s="4" t="s">
        <v>734</v>
      </c>
      <c r="L50" s="4" t="s">
        <v>734</v>
      </c>
    </row>
    <row r="51" spans="1:18">
      <c r="A51" s="4" t="s">
        <v>735</v>
      </c>
      <c r="B51" s="4" t="s">
        <v>746</v>
      </c>
      <c r="H51" s="4" t="s">
        <v>746</v>
      </c>
      <c r="I51" s="4" t="s">
        <v>746</v>
      </c>
      <c r="J51" s="4" t="s">
        <v>746</v>
      </c>
      <c r="K51" s="4" t="s">
        <v>746</v>
      </c>
      <c r="L51" s="4" t="s">
        <v>746</v>
      </c>
    </row>
    <row r="52" spans="1:18">
      <c r="A52" s="4" t="s">
        <v>736</v>
      </c>
      <c r="H52" s="4" t="s">
        <v>747</v>
      </c>
      <c r="I52" s="4" t="s">
        <v>747</v>
      </c>
      <c r="J52" s="4" t="s">
        <v>747</v>
      </c>
      <c r="K52" s="4" t="s">
        <v>747</v>
      </c>
      <c r="L52" s="4" t="s">
        <v>747</v>
      </c>
    </row>
    <row r="53" spans="1:18">
      <c r="A53" s="4" t="s">
        <v>748</v>
      </c>
    </row>
    <row r="54" spans="1:18">
      <c r="A54" s="3" t="s">
        <v>711</v>
      </c>
    </row>
    <row r="55" spans="1:18">
      <c r="A55" s="4" t="s">
        <v>749</v>
      </c>
      <c r="J55" s="5" t="n">
        <v>1</v>
      </c>
    </row>
    <row r="56" spans="1:18">
      <c r="A56" s="4" t="s">
        <v>750</v>
      </c>
    </row>
    <row r="57" spans="1:18">
      <c r="A57" s="3" t="s">
        <v>711</v>
      </c>
    </row>
    <row r="58" spans="1:18">
      <c r="A58" s="4" t="s">
        <v>751</v>
      </c>
      <c r="F58" s="5" t="n">
        <v>5</v>
      </c>
    </row>
    <row r="59" spans="1:18">
      <c r="A59" s="4" t="s">
        <v>752</v>
      </c>
    </row>
    <row r="60" spans="1:18">
      <c r="A60" s="3" t="s">
        <v>711</v>
      </c>
    </row>
    <row r="61" spans="1:18">
      <c r="A61" s="4" t="s">
        <v>753</v>
      </c>
      <c r="E61" s="5" t="n">
        <v>395</v>
      </c>
      <c r="F61" s="5" t="n">
        <v>5</v>
      </c>
    </row>
    <row r="62" spans="1:18">
      <c r="A62" s="4" t="s">
        <v>754</v>
      </c>
    </row>
    <row r="63" spans="1:18">
      <c r="A63" s="3" t="s">
        <v>711</v>
      </c>
    </row>
    <row r="64" spans="1:18">
      <c r="A64" s="4" t="s">
        <v>733</v>
      </c>
      <c r="H64" s="4" t="s">
        <v>734</v>
      </c>
      <c r="I64" s="4" t="s">
        <v>734</v>
      </c>
      <c r="J64" s="4" t="s">
        <v>734</v>
      </c>
      <c r="K64" s="4" t="s">
        <v>734</v>
      </c>
      <c r="L64" s="4" t="s">
        <v>734</v>
      </c>
    </row>
    <row r="65" spans="1:18">
      <c r="A65" s="4" t="s">
        <v>755</v>
      </c>
      <c r="H65" s="5" t="n">
        <v>310</v>
      </c>
      <c r="I65" s="5" t="n">
        <v>310</v>
      </c>
      <c r="J65" s="5" t="n">
        <v>310</v>
      </c>
      <c r="K65" s="5" t="n">
        <v>310</v>
      </c>
      <c r="L65" s="5" t="n">
        <v>310</v>
      </c>
    </row>
    <row r="66" spans="1:18">
      <c r="A66" s="4" t="s">
        <v>756</v>
      </c>
      <c r="H66" s="7" t="n">
        <v>0</v>
      </c>
      <c r="I66" s="7" t="n">
        <v>0</v>
      </c>
      <c r="J66" s="7" t="n">
        <v>0</v>
      </c>
      <c r="K66" s="7" t="n">
        <v>0</v>
      </c>
      <c r="L66" s="7" t="n">
        <v>0</v>
      </c>
    </row>
    <row r="67" spans="1:18">
      <c r="A67" s="4" t="s">
        <v>324</v>
      </c>
    </row>
    <row r="68" spans="1:18">
      <c r="A68" s="3" t="s">
        <v>711</v>
      </c>
    </row>
    <row r="69" spans="1:18">
      <c r="A69" s="4" t="s">
        <v>757</v>
      </c>
      <c r="E69" s="5" t="n">
        <v>185</v>
      </c>
      <c r="F69" s="5" t="n">
        <v>185</v>
      </c>
      <c r="M69" s="5" t="n">
        <v>185</v>
      </c>
      <c r="N69" s="5" t="n">
        <v>185</v>
      </c>
    </row>
    <row r="70" spans="1:18">
      <c r="A70" s="4" t="s">
        <v>758</v>
      </c>
      <c r="K70" s="5" t="n">
        <v>5</v>
      </c>
    </row>
    <row r="71" spans="1:18">
      <c r="A71" s="4" t="s">
        <v>759</v>
      </c>
      <c r="H71" s="4" t="s">
        <v>760</v>
      </c>
      <c r="I71" s="4" t="s">
        <v>760</v>
      </c>
      <c r="J71" s="4" t="s">
        <v>760</v>
      </c>
      <c r="K71" s="4" t="s">
        <v>760</v>
      </c>
      <c r="L71" s="4" t="s">
        <v>760</v>
      </c>
    </row>
    <row r="72" spans="1:18">
      <c r="A72" s="4" t="s">
        <v>761</v>
      </c>
      <c r="I72" s="7" t="n">
        <v>5525</v>
      </c>
      <c r="M72" s="7" t="n">
        <v>5533</v>
      </c>
      <c r="N72" s="7" t="n">
        <v>5686</v>
      </c>
    </row>
    <row r="73" spans="1:18">
      <c r="A73" s="4" t="s">
        <v>762</v>
      </c>
      <c r="I73" s="7" t="n">
        <v>207664</v>
      </c>
    </row>
    <row r="74" spans="1:18">
      <c r="A74" s="4" t="s">
        <v>763</v>
      </c>
    </row>
    <row r="75" spans="1:18">
      <c r="A75" s="3" t="s">
        <v>711</v>
      </c>
    </row>
    <row r="76" spans="1:18">
      <c r="A76" s="4" t="s">
        <v>751</v>
      </c>
      <c r="J76" s="5" t="n">
        <v>82</v>
      </c>
    </row>
    <row r="77" spans="1:18">
      <c r="A77" s="4" t="s">
        <v>764</v>
      </c>
    </row>
    <row r="78" spans="1:18">
      <c r="A78" s="3" t="s">
        <v>711</v>
      </c>
    </row>
    <row r="79" spans="1:18">
      <c r="A79" s="4" t="s">
        <v>751</v>
      </c>
      <c r="J79" s="5" t="n">
        <v>47</v>
      </c>
    </row>
    <row r="80" spans="1:18">
      <c r="A80" s="4" t="s">
        <v>765</v>
      </c>
    </row>
    <row r="81" spans="1:18">
      <c r="A81" s="3" t="s">
        <v>711</v>
      </c>
    </row>
    <row r="82" spans="1:18">
      <c r="A82" s="4" t="s">
        <v>751</v>
      </c>
      <c r="J82" s="5" t="n">
        <v>17</v>
      </c>
    </row>
    <row r="83" spans="1:18">
      <c r="A83" s="4" t="s">
        <v>766</v>
      </c>
    </row>
    <row r="84" spans="1:18">
      <c r="A84" s="3" t="s">
        <v>711</v>
      </c>
    </row>
    <row r="85" spans="1:18">
      <c r="A85" s="4" t="s">
        <v>751</v>
      </c>
      <c r="J85" s="5" t="n">
        <v>29</v>
      </c>
    </row>
    <row r="86" spans="1:18">
      <c r="A86" s="4" t="s">
        <v>767</v>
      </c>
    </row>
    <row r="87" spans="1:18">
      <c r="A87" s="3" t="s">
        <v>711</v>
      </c>
    </row>
    <row r="88" spans="1:18">
      <c r="A88" s="4" t="s">
        <v>751</v>
      </c>
      <c r="J88" s="5" t="n">
        <v>9</v>
      </c>
    </row>
    <row r="89" spans="1:18">
      <c r="A89" s="4" t="s">
        <v>613</v>
      </c>
    </row>
    <row r="90" spans="1:18">
      <c r="A90" s="3" t="s">
        <v>711</v>
      </c>
    </row>
    <row r="91" spans="1:18">
      <c r="A91" s="4" t="s">
        <v>497</v>
      </c>
      <c r="E91" s="5" t="n">
        <v>709</v>
      </c>
      <c r="F91" s="5" t="n">
        <v>709</v>
      </c>
      <c r="H91" s="5" t="n">
        <v>366</v>
      </c>
      <c r="I91" s="5" t="n">
        <v>366</v>
      </c>
      <c r="J91" s="5" t="n">
        <v>366</v>
      </c>
      <c r="K91" s="5" t="n">
        <v>366</v>
      </c>
      <c r="L91" s="5" t="n">
        <v>366</v>
      </c>
      <c r="N91" s="5" t="n">
        <v>709</v>
      </c>
    </row>
    <row r="92" spans="1:18">
      <c r="A92" s="4" t="s">
        <v>768</v>
      </c>
    </row>
    <row r="93" spans="1:18">
      <c r="A93" s="3" t="s">
        <v>711</v>
      </c>
    </row>
    <row r="94" spans="1:18">
      <c r="A94" s="4" t="s">
        <v>726</v>
      </c>
      <c r="D94" s="5" t="n">
        <v>5</v>
      </c>
    </row>
    <row r="95" spans="1:18">
      <c r="A95" s="4" t="s">
        <v>769</v>
      </c>
      <c r="D95" s="5" t="n">
        <v>2</v>
      </c>
    </row>
    <row r="96" spans="1:18">
      <c r="A96" s="4" t="s">
        <v>740</v>
      </c>
      <c r="D96" s="5" t="n">
        <v>6</v>
      </c>
    </row>
    <row r="97" spans="1:18">
      <c r="A97" s="4" t="s">
        <v>770</v>
      </c>
    </row>
    <row r="98" spans="1:18">
      <c r="A98" s="3" t="s">
        <v>711</v>
      </c>
    </row>
    <row r="99" spans="1:18">
      <c r="A99" s="4" t="s">
        <v>740</v>
      </c>
      <c r="D99" s="5" t="n">
        <v>2</v>
      </c>
    </row>
    <row r="100" spans="1:18">
      <c r="A100" s="4" t="s">
        <v>771</v>
      </c>
    </row>
    <row r="101" spans="1:18">
      <c r="A101" s="3" t="s">
        <v>711</v>
      </c>
    </row>
    <row r="102" spans="1:18">
      <c r="A102" s="4" t="s">
        <v>740</v>
      </c>
      <c r="D102" s="5" t="n">
        <v>1</v>
      </c>
    </row>
    <row r="103" spans="1:18">
      <c r="A103" s="4" t="s">
        <v>772</v>
      </c>
    </row>
    <row r="104" spans="1:18">
      <c r="A104" s="3" t="s">
        <v>711</v>
      </c>
    </row>
    <row r="105" spans="1:18">
      <c r="A105" s="4" t="s">
        <v>740</v>
      </c>
      <c r="D105" s="5" t="n">
        <v>1</v>
      </c>
    </row>
    <row r="106" spans="1:18">
      <c r="A106" s="4" t="s">
        <v>324</v>
      </c>
    </row>
    <row r="107" spans="1:18">
      <c r="A107" s="3" t="s">
        <v>711</v>
      </c>
    </row>
    <row r="108" spans="1:18">
      <c r="A108" s="4" t="s">
        <v>773</v>
      </c>
      <c r="H108" s="4" t="s">
        <v>774</v>
      </c>
      <c r="I108" s="4" t="s">
        <v>774</v>
      </c>
      <c r="J108" s="4" t="s">
        <v>774</v>
      </c>
      <c r="K108" s="4" t="s">
        <v>774</v>
      </c>
      <c r="L108" s="4" t="s">
        <v>7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5</v>
      </c>
      <c r="B1" s="2" t="s">
        <v>320</v>
      </c>
      <c r="J1" s="2" t="s">
        <v>1</v>
      </c>
    </row>
    <row r="2" spans="1:12">
      <c r="B2" s="2" t="s">
        <v>2</v>
      </c>
      <c r="C2" s="2" t="s">
        <v>776</v>
      </c>
      <c r="D2" s="2" t="s">
        <v>777</v>
      </c>
      <c r="E2" s="2" t="s">
        <v>645</v>
      </c>
      <c r="F2" s="2" t="s">
        <v>33</v>
      </c>
      <c r="G2" s="2" t="s">
        <v>778</v>
      </c>
      <c r="H2" s="2" t="s">
        <v>321</v>
      </c>
      <c r="I2" s="2" t="s">
        <v>779</v>
      </c>
      <c r="J2" s="2" t="s">
        <v>2</v>
      </c>
      <c r="K2" s="2" t="s">
        <v>33</v>
      </c>
      <c r="L2" s="2" t="s">
        <v>77</v>
      </c>
    </row>
    <row r="3" spans="1:12">
      <c r="A3" s="3" t="s">
        <v>711</v>
      </c>
    </row>
    <row r="4" spans="1:12">
      <c r="A4" s="4" t="s">
        <v>780</v>
      </c>
      <c r="B4" s="7" t="n">
        <v>7876300</v>
      </c>
      <c r="F4" s="7" t="n">
        <v>7824763</v>
      </c>
      <c r="J4" s="7" t="n">
        <v>7876300</v>
      </c>
      <c r="K4" s="7" t="n">
        <v>7824763</v>
      </c>
    </row>
    <row r="5" spans="1:12">
      <c r="A5" s="4" t="s">
        <v>79</v>
      </c>
      <c r="B5" s="5" t="n">
        <v>285222</v>
      </c>
      <c r="C5" s="7" t="n">
        <v>278969</v>
      </c>
      <c r="D5" s="7" t="n">
        <v>277202</v>
      </c>
      <c r="E5" s="7" t="n">
        <v>275770</v>
      </c>
      <c r="F5" s="5" t="n">
        <v>278543</v>
      </c>
      <c r="G5" s="7" t="n">
        <v>266673</v>
      </c>
      <c r="H5" s="7" t="n">
        <v>264992</v>
      </c>
      <c r="I5" s="7" t="n">
        <v>264521</v>
      </c>
      <c r="J5" s="5" t="n">
        <v>1117164</v>
      </c>
      <c r="K5" s="5" t="n">
        <v>1074729</v>
      </c>
      <c r="L5" s="7" t="n">
        <v>1058022</v>
      </c>
    </row>
    <row r="6" spans="1:12">
      <c r="A6" s="4" t="s">
        <v>781</v>
      </c>
    </row>
    <row r="7" spans="1:12">
      <c r="A7" s="3" t="s">
        <v>711</v>
      </c>
    </row>
    <row r="8" spans="1:12">
      <c r="A8" s="4" t="s">
        <v>780</v>
      </c>
      <c r="B8" s="5" t="n">
        <v>8428644</v>
      </c>
      <c r="F8" s="5" t="n">
        <v>8474950</v>
      </c>
      <c r="J8" s="7" t="n">
        <v>8428644</v>
      </c>
      <c r="K8" s="7" t="n">
        <v>8474950</v>
      </c>
    </row>
    <row r="9" spans="1:12">
      <c r="A9" s="4" t="s">
        <v>782</v>
      </c>
      <c r="J9" s="4" t="s">
        <v>310</v>
      </c>
      <c r="K9" s="4" t="s">
        <v>310</v>
      </c>
    </row>
    <row r="10" spans="1:12">
      <c r="A10" s="4" t="s">
        <v>783</v>
      </c>
    </row>
    <row r="11" spans="1:12">
      <c r="A11" s="3" t="s">
        <v>711</v>
      </c>
    </row>
    <row r="12" spans="1:12">
      <c r="A12" s="4" t="s">
        <v>782</v>
      </c>
      <c r="J12" s="4" t="s">
        <v>310</v>
      </c>
      <c r="K12" s="4" t="s">
        <v>310</v>
      </c>
    </row>
    <row r="13" spans="1:12">
      <c r="A13" s="4" t="s">
        <v>79</v>
      </c>
      <c r="J13" s="7" t="n">
        <v>1117164</v>
      </c>
      <c r="K13" s="7" t="n">
        <v>1074819</v>
      </c>
    </row>
    <row r="14" spans="1:12">
      <c r="A14" s="4" t="s">
        <v>784</v>
      </c>
    </row>
    <row r="15" spans="1:12">
      <c r="A15" s="3" t="s">
        <v>711</v>
      </c>
    </row>
    <row r="16" spans="1:12">
      <c r="A16" s="4" t="s">
        <v>780</v>
      </c>
      <c r="B16" s="5" t="n">
        <v>2253853</v>
      </c>
      <c r="F16" s="5" t="n">
        <v>2330630</v>
      </c>
      <c r="J16" s="7" t="n">
        <v>2253853</v>
      </c>
      <c r="K16" s="7" t="n">
        <v>2330630</v>
      </c>
    </row>
    <row r="17" spans="1:12">
      <c r="A17" s="4" t="s">
        <v>782</v>
      </c>
      <c r="J17" s="4" t="s">
        <v>785</v>
      </c>
      <c r="K17" s="4" t="s">
        <v>786</v>
      </c>
    </row>
    <row r="18" spans="1:12">
      <c r="A18" s="4" t="s">
        <v>787</v>
      </c>
    </row>
    <row r="19" spans="1:12">
      <c r="A19" s="3" t="s">
        <v>711</v>
      </c>
    </row>
    <row r="20" spans="1:12">
      <c r="A20" s="4" t="s">
        <v>782</v>
      </c>
      <c r="J20" s="4" t="s">
        <v>788</v>
      </c>
      <c r="K20" s="4" t="s">
        <v>789</v>
      </c>
    </row>
    <row r="21" spans="1:12">
      <c r="A21" s="4" t="s">
        <v>79</v>
      </c>
      <c r="J21" s="7" t="n">
        <v>212622</v>
      </c>
      <c r="K21" s="7" t="n">
        <v>210539</v>
      </c>
    </row>
    <row r="22" spans="1:12">
      <c r="A22" s="4" t="s">
        <v>790</v>
      </c>
    </row>
    <row r="23" spans="1:12">
      <c r="A23" s="3" t="s">
        <v>711</v>
      </c>
    </row>
    <row r="24" spans="1:12">
      <c r="A24" s="4" t="s">
        <v>780</v>
      </c>
      <c r="B24" s="7" t="n">
        <v>6174791</v>
      </c>
      <c r="F24" s="7" t="n">
        <v>6144320</v>
      </c>
      <c r="J24" s="7" t="n">
        <v>6174791</v>
      </c>
      <c r="K24" s="7" t="n">
        <v>6144320</v>
      </c>
    </row>
    <row r="25" spans="1:12">
      <c r="A25" s="4" t="s">
        <v>782</v>
      </c>
      <c r="J25" s="4" t="s">
        <v>791</v>
      </c>
      <c r="K25" s="4" t="s">
        <v>792</v>
      </c>
    </row>
    <row r="26" spans="1:12">
      <c r="A26" s="4" t="s">
        <v>793</v>
      </c>
    </row>
    <row r="27" spans="1:12">
      <c r="A27" s="3" t="s">
        <v>711</v>
      </c>
    </row>
    <row r="28" spans="1:12">
      <c r="A28" s="4" t="s">
        <v>782</v>
      </c>
      <c r="J28" s="4" t="s">
        <v>794</v>
      </c>
      <c r="K28" s="4" t="s">
        <v>795</v>
      </c>
    </row>
    <row r="29" spans="1:12">
      <c r="A29" s="4" t="s">
        <v>79</v>
      </c>
      <c r="J29" s="7" t="n">
        <v>904542</v>
      </c>
      <c r="K29" s="7" t="n">
        <v>86428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32"/>
    <col customWidth="1" max="4" min="4" width="32"/>
    <col customWidth="1" max="5" min="5" width="32"/>
    <col customWidth="1" max="6" min="6" width="47"/>
    <col customWidth="1" max="7" min="7" width="52"/>
    <col customWidth="1" max="8" min="8" width="21"/>
    <col customWidth="1" max="9" min="9" width="21"/>
  </cols>
  <sheetData>
    <row r="1" spans="1:9">
      <c r="A1" s="1" t="s">
        <v>796</v>
      </c>
      <c r="B1" s="2" t="s">
        <v>797</v>
      </c>
      <c r="C1" s="2" t="s">
        <v>798</v>
      </c>
      <c r="D1" s="2" t="s">
        <v>798</v>
      </c>
      <c r="E1" s="2" t="s">
        <v>798</v>
      </c>
      <c r="F1" s="2" t="s">
        <v>799</v>
      </c>
      <c r="G1" s="2" t="s">
        <v>800</v>
      </c>
      <c r="H1" s="2" t="s">
        <v>306</v>
      </c>
      <c r="I1" s="2" t="s">
        <v>307</v>
      </c>
    </row>
    <row r="2" spans="1:9">
      <c r="A2" s="3" t="s">
        <v>801</v>
      </c>
    </row>
    <row r="3" spans="1:9">
      <c r="A3" s="4" t="s">
        <v>802</v>
      </c>
      <c r="C3" s="5" t="n">
        <v>0</v>
      </c>
      <c r="D3" s="5" t="n">
        <v>0</v>
      </c>
      <c r="E3" s="5" t="n">
        <v>0</v>
      </c>
      <c r="F3" s="5" t="n">
        <v>0</v>
      </c>
      <c r="G3" s="5" t="n">
        <v>0</v>
      </c>
    </row>
    <row r="4" spans="1:9">
      <c r="A4" s="4" t="s">
        <v>803</v>
      </c>
      <c r="D4" s="7" t="n">
        <v>242000</v>
      </c>
      <c r="H4" s="7" t="n">
        <v>275000</v>
      </c>
      <c r="I4" s="7" t="n">
        <v>235000</v>
      </c>
    </row>
    <row r="5" spans="1:9">
      <c r="A5" s="4" t="s">
        <v>804</v>
      </c>
    </row>
    <row r="6" spans="1:9">
      <c r="A6" s="3" t="s">
        <v>801</v>
      </c>
    </row>
    <row r="7" spans="1:9">
      <c r="A7" s="4" t="s">
        <v>805</v>
      </c>
      <c r="C7" s="7" t="n">
        <v>40642000</v>
      </c>
      <c r="D7" s="7" t="n">
        <v>40642000</v>
      </c>
      <c r="E7" s="7" t="n">
        <v>40642000</v>
      </c>
      <c r="F7" s="7" t="n">
        <v>40642000</v>
      </c>
      <c r="G7" s="7" t="n">
        <v>40642000</v>
      </c>
      <c r="H7" s="5" t="n">
        <v>55740000</v>
      </c>
      <c r="I7" s="5" t="n">
        <v>0</v>
      </c>
    </row>
    <row r="8" spans="1:9">
      <c r="A8" s="4" t="s">
        <v>806</v>
      </c>
      <c r="E8" s="4" t="s">
        <v>739</v>
      </c>
    </row>
    <row r="9" spans="1:9">
      <c r="A9" s="4" t="s">
        <v>807</v>
      </c>
      <c r="C9" s="4" t="s">
        <v>734</v>
      </c>
      <c r="D9" s="4" t="s">
        <v>734</v>
      </c>
      <c r="E9" s="4" t="s">
        <v>734</v>
      </c>
      <c r="F9" s="4" t="s">
        <v>734</v>
      </c>
      <c r="G9" s="4" t="s">
        <v>734</v>
      </c>
    </row>
    <row r="10" spans="1:9">
      <c r="A10" s="4" t="s">
        <v>808</v>
      </c>
      <c r="D10" s="7" t="n">
        <v>35874000</v>
      </c>
      <c r="H10" s="5" t="n">
        <v>38638000</v>
      </c>
      <c r="I10" s="5" t="n">
        <v>36763000</v>
      </c>
    </row>
    <row r="11" spans="1:9">
      <c r="A11" s="4" t="s">
        <v>809</v>
      </c>
      <c r="D11" s="5" t="n">
        <v>2974000</v>
      </c>
      <c r="H11" s="5" t="n">
        <v>2974000</v>
      </c>
      <c r="I11" s="5" t="n">
        <v>2974000</v>
      </c>
    </row>
    <row r="12" spans="1:9">
      <c r="A12" s="4" t="s">
        <v>810</v>
      </c>
      <c r="D12" s="5" t="n">
        <v>12214000</v>
      </c>
      <c r="H12" s="5" t="n">
        <v>10919000</v>
      </c>
      <c r="I12" s="5" t="n">
        <v>10585000</v>
      </c>
    </row>
    <row r="13" spans="1:9">
      <c r="A13" s="4" t="s">
        <v>811</v>
      </c>
      <c r="D13" s="5" t="n">
        <v>798000</v>
      </c>
      <c r="H13" s="5" t="n">
        <v>798000</v>
      </c>
      <c r="I13" s="5" t="n">
        <v>798000</v>
      </c>
    </row>
    <row r="14" spans="1:9">
      <c r="A14" s="4" t="s">
        <v>812</v>
      </c>
      <c r="D14" s="5" t="n">
        <v>11891000</v>
      </c>
      <c r="H14" s="5" t="n">
        <v>9993000</v>
      </c>
      <c r="I14" s="5" t="n">
        <v>9061000</v>
      </c>
    </row>
    <row r="15" spans="1:9">
      <c r="A15" s="4" t="s">
        <v>813</v>
      </c>
      <c r="D15" s="4" t="s">
        <v>58</v>
      </c>
      <c r="H15" s="4" t="s">
        <v>58</v>
      </c>
      <c r="I15" s="4" t="s">
        <v>58</v>
      </c>
    </row>
    <row r="16" spans="1:9">
      <c r="A16" s="4" t="s">
        <v>814</v>
      </c>
      <c r="C16" s="4" t="s">
        <v>815</v>
      </c>
    </row>
    <row r="17" spans="1:9">
      <c r="A17" s="4" t="s">
        <v>369</v>
      </c>
    </row>
    <row r="18" spans="1:9">
      <c r="A18" s="3" t="s">
        <v>801</v>
      </c>
    </row>
    <row r="19" spans="1:9">
      <c r="A19" s="4" t="s">
        <v>722</v>
      </c>
      <c r="F19" s="5" t="n">
        <v>2</v>
      </c>
      <c r="G19" s="5" t="n">
        <v>2</v>
      </c>
    </row>
    <row r="20" spans="1:9">
      <c r="A20" s="4" t="s">
        <v>816</v>
      </c>
    </row>
    <row r="21" spans="1:9">
      <c r="A21" s="3" t="s">
        <v>801</v>
      </c>
    </row>
    <row r="22" spans="1:9">
      <c r="A22" s="4" t="s">
        <v>817</v>
      </c>
      <c r="C22" s="4" t="s">
        <v>818</v>
      </c>
      <c r="D22" s="4" t="s">
        <v>818</v>
      </c>
      <c r="E22" s="4" t="s">
        <v>818</v>
      </c>
      <c r="F22" s="4" t="s">
        <v>818</v>
      </c>
      <c r="G22" s="4" t="s">
        <v>818</v>
      </c>
    </row>
    <row r="23" spans="1:9">
      <c r="A23" s="4" t="s">
        <v>819</v>
      </c>
    </row>
    <row r="24" spans="1:9">
      <c r="A24" s="3" t="s">
        <v>801</v>
      </c>
    </row>
    <row r="25" spans="1:9">
      <c r="A25" s="4" t="s">
        <v>820</v>
      </c>
      <c r="C25" s="4" t="s">
        <v>818</v>
      </c>
      <c r="D25" s="4" t="s">
        <v>818</v>
      </c>
      <c r="E25" s="4" t="s">
        <v>818</v>
      </c>
      <c r="F25" s="4" t="s">
        <v>818</v>
      </c>
      <c r="G25" s="4" t="s">
        <v>818</v>
      </c>
    </row>
    <row r="26" spans="1:9">
      <c r="A26" s="4" t="s">
        <v>821</v>
      </c>
      <c r="C26" s="4" t="s">
        <v>822</v>
      </c>
      <c r="D26" s="4" t="s">
        <v>822</v>
      </c>
      <c r="E26" s="4" t="s">
        <v>822</v>
      </c>
      <c r="F26" s="4" t="s">
        <v>822</v>
      </c>
      <c r="G26" s="4" t="s">
        <v>822</v>
      </c>
    </row>
    <row r="27" spans="1:9">
      <c r="A27" s="4" t="s">
        <v>823</v>
      </c>
      <c r="C27" s="7" t="n">
        <v>250000000</v>
      </c>
      <c r="D27" s="7" t="n">
        <v>250000000</v>
      </c>
      <c r="E27" s="7" t="n">
        <v>250000000</v>
      </c>
      <c r="F27" s="7" t="n">
        <v>250000000</v>
      </c>
      <c r="G27" s="7" t="n">
        <v>250000000</v>
      </c>
    </row>
    <row r="28" spans="1:9">
      <c r="A28" s="4" t="s">
        <v>824</v>
      </c>
      <c r="C28" s="4" t="s">
        <v>818</v>
      </c>
      <c r="D28" s="4" t="s">
        <v>818</v>
      </c>
      <c r="E28" s="4" t="s">
        <v>818</v>
      </c>
      <c r="F28" s="4" t="s">
        <v>818</v>
      </c>
      <c r="G28" s="4" t="s">
        <v>818</v>
      </c>
    </row>
    <row r="29" spans="1:9">
      <c r="A29" s="4" t="s">
        <v>825</v>
      </c>
      <c r="C29" s="7" t="n">
        <v>250000000</v>
      </c>
      <c r="D29" s="7" t="n">
        <v>250000000</v>
      </c>
      <c r="E29" s="7" t="n">
        <v>250000000</v>
      </c>
      <c r="F29" s="7" t="n">
        <v>250000000</v>
      </c>
      <c r="G29" s="7" t="n">
        <v>250000000</v>
      </c>
    </row>
    <row r="30" spans="1:9">
      <c r="A30" s="4" t="s">
        <v>826</v>
      </c>
      <c r="C30" s="4" t="s">
        <v>822</v>
      </c>
      <c r="D30" s="4" t="s">
        <v>822</v>
      </c>
      <c r="E30" s="4" t="s">
        <v>822</v>
      </c>
      <c r="F30" s="4" t="s">
        <v>822</v>
      </c>
      <c r="G30" s="4" t="s">
        <v>822</v>
      </c>
    </row>
    <row r="31" spans="1:9">
      <c r="A31" s="4" t="s">
        <v>827</v>
      </c>
      <c r="C31" s="4" t="s">
        <v>828</v>
      </c>
      <c r="D31" s="4" t="s">
        <v>828</v>
      </c>
      <c r="E31" s="4" t="s">
        <v>828</v>
      </c>
      <c r="F31" s="4" t="s">
        <v>828</v>
      </c>
      <c r="G31" s="4" t="s">
        <v>828</v>
      </c>
    </row>
    <row r="32" spans="1:9">
      <c r="A32" s="4" t="s">
        <v>829</v>
      </c>
      <c r="C32" s="4" t="s">
        <v>724</v>
      </c>
    </row>
    <row r="33" spans="1:9">
      <c r="A33" s="4" t="s">
        <v>830</v>
      </c>
      <c r="C33" s="5" t="n">
        <v>10</v>
      </c>
      <c r="D33" s="5" t="n">
        <v>10</v>
      </c>
      <c r="E33" s="5" t="n">
        <v>10</v>
      </c>
      <c r="F33" s="5" t="n">
        <v>10</v>
      </c>
      <c r="G33" s="5" t="n">
        <v>10</v>
      </c>
    </row>
    <row r="34" spans="1:9">
      <c r="A34" s="4" t="s">
        <v>831</v>
      </c>
      <c r="C34" s="5" t="n">
        <v>30</v>
      </c>
      <c r="D34" s="5" t="n">
        <v>30</v>
      </c>
      <c r="E34" s="5" t="n">
        <v>30</v>
      </c>
      <c r="F34" s="5" t="n">
        <v>30</v>
      </c>
      <c r="G34" s="5" t="n">
        <v>30</v>
      </c>
    </row>
    <row r="35" spans="1:9">
      <c r="A35" s="4" t="s">
        <v>805</v>
      </c>
      <c r="C35" s="7" t="n">
        <v>0</v>
      </c>
      <c r="D35" s="7" t="n">
        <v>0</v>
      </c>
      <c r="E35" s="7" t="n">
        <v>0</v>
      </c>
      <c r="F35" s="7" t="n">
        <v>0</v>
      </c>
      <c r="G35" s="7" t="n">
        <v>0</v>
      </c>
    </row>
    <row r="36" spans="1:9">
      <c r="A36" s="4" t="s">
        <v>832</v>
      </c>
      <c r="C36" s="4" t="s">
        <v>833</v>
      </c>
      <c r="D36" s="4" t="s">
        <v>833</v>
      </c>
      <c r="E36" s="4" t="s">
        <v>833</v>
      </c>
      <c r="F36" s="4" t="s">
        <v>833</v>
      </c>
      <c r="G36" s="4" t="s">
        <v>833</v>
      </c>
    </row>
    <row r="37" spans="1:9">
      <c r="A37" s="4" t="s">
        <v>834</v>
      </c>
    </row>
    <row r="38" spans="1:9">
      <c r="A38" s="3" t="s">
        <v>801</v>
      </c>
    </row>
    <row r="39" spans="1:9">
      <c r="A39" s="4" t="s">
        <v>835</v>
      </c>
      <c r="B39" s="4" t="s">
        <v>836</v>
      </c>
    </row>
    <row r="40" spans="1:9">
      <c r="A40" s="4" t="s">
        <v>837</v>
      </c>
      <c r="B40" s="4" t="s">
        <v>836</v>
      </c>
    </row>
    <row r="41" spans="1:9">
      <c r="A41" s="4" t="s">
        <v>838</v>
      </c>
      <c r="B41" s="4" t="s">
        <v>839</v>
      </c>
    </row>
    <row r="42" spans="1:9">
      <c r="A42" s="4" t="s">
        <v>840</v>
      </c>
      <c r="F42" s="5" t="n">
        <v>1</v>
      </c>
    </row>
    <row r="43" spans="1:9">
      <c r="A43" s="4" t="s">
        <v>841</v>
      </c>
      <c r="F43" s="5" t="n">
        <v>1</v>
      </c>
    </row>
    <row r="44" spans="1:9">
      <c r="A44" s="4" t="s">
        <v>842</v>
      </c>
      <c r="F44" s="5" t="n">
        <v>1</v>
      </c>
    </row>
    <row r="45" spans="1:9">
      <c r="A45" s="4" t="s">
        <v>843</v>
      </c>
      <c r="C45" s="4" t="s">
        <v>742</v>
      </c>
    </row>
    <row r="46" spans="1:9">
      <c r="A46" s="4" t="s">
        <v>844</v>
      </c>
    </row>
    <row r="47" spans="1:9">
      <c r="A47" s="3" t="s">
        <v>801</v>
      </c>
    </row>
    <row r="48" spans="1:9">
      <c r="A48" s="4" t="s">
        <v>845</v>
      </c>
      <c r="C48" s="7" t="n">
        <v>250000000</v>
      </c>
      <c r="D48" s="7" t="n">
        <v>250000000</v>
      </c>
      <c r="E48" s="7" t="n">
        <v>250000000</v>
      </c>
      <c r="F48" s="7" t="n">
        <v>250000000</v>
      </c>
      <c r="G48" s="7" t="n">
        <v>250000000</v>
      </c>
    </row>
    <row r="49" spans="1:9">
      <c r="A49" s="4" t="s">
        <v>846</v>
      </c>
      <c r="C49" s="7" t="n">
        <v>250000000</v>
      </c>
      <c r="D49" s="7" t="n">
        <v>250000000</v>
      </c>
      <c r="E49" s="7" t="n">
        <v>250000000</v>
      </c>
      <c r="F49" s="7" t="n">
        <v>250000000</v>
      </c>
      <c r="G49" s="7" t="n">
        <v>250000000</v>
      </c>
    </row>
    <row r="50" spans="1:9">
      <c r="A50" s="4" t="s">
        <v>847</v>
      </c>
    </row>
    <row r="51" spans="1:9">
      <c r="A51" s="3" t="s">
        <v>801</v>
      </c>
    </row>
    <row r="52" spans="1:9">
      <c r="A52" s="4" t="s">
        <v>848</v>
      </c>
      <c r="C52" s="4" t="s">
        <v>849</v>
      </c>
    </row>
    <row r="53" spans="1:9">
      <c r="A53" s="4" t="s">
        <v>850</v>
      </c>
    </row>
    <row r="54" spans="1:9">
      <c r="A54" s="3" t="s">
        <v>801</v>
      </c>
    </row>
    <row r="55" spans="1:9">
      <c r="A55" s="4" t="s">
        <v>848</v>
      </c>
      <c r="C55" s="4" t="s">
        <v>851</v>
      </c>
    </row>
    <row r="56" spans="1:9">
      <c r="A56" s="4" t="s">
        <v>852</v>
      </c>
    </row>
    <row r="57" spans="1:9">
      <c r="A57" s="3" t="s">
        <v>801</v>
      </c>
    </row>
    <row r="58" spans="1:9">
      <c r="A58" s="4" t="s">
        <v>853</v>
      </c>
      <c r="E58" s="4" t="s">
        <v>854</v>
      </c>
    </row>
    <row r="59" spans="1:9">
      <c r="A59" s="4" t="s">
        <v>855</v>
      </c>
    </row>
    <row r="60" spans="1:9">
      <c r="A60" s="3" t="s">
        <v>801</v>
      </c>
    </row>
    <row r="61" spans="1:9">
      <c r="A61" s="4" t="s">
        <v>853</v>
      </c>
      <c r="E61" s="4" t="s">
        <v>8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30"/>
    <col customWidth="1" max="3" min="3" width="31"/>
    <col customWidth="1" max="4" min="4" width="22"/>
    <col customWidth="1" max="5" min="5" width="80"/>
    <col customWidth="1" max="6" min="6" width="38"/>
    <col customWidth="1" max="7" min="7" width="38"/>
    <col customWidth="1" max="8" min="8" width="20"/>
    <col customWidth="1" max="9" min="9" width="14"/>
  </cols>
  <sheetData>
    <row r="1" spans="1:9">
      <c r="A1" s="1" t="s">
        <v>857</v>
      </c>
      <c r="B1" s="2" t="s">
        <v>858</v>
      </c>
      <c r="C1" s="2" t="s">
        <v>859</v>
      </c>
      <c r="D1" s="2" t="s">
        <v>860</v>
      </c>
      <c r="E1" s="2" t="s">
        <v>861</v>
      </c>
      <c r="F1" s="2" t="s">
        <v>862</v>
      </c>
      <c r="G1" s="2" t="s">
        <v>863</v>
      </c>
      <c r="H1" s="2" t="s">
        <v>864</v>
      </c>
      <c r="I1" s="2" t="s">
        <v>865</v>
      </c>
    </row>
    <row r="2" spans="1:9">
      <c r="A2" s="3" t="s">
        <v>801</v>
      </c>
    </row>
    <row r="3" spans="1:9">
      <c r="A3" s="4" t="s">
        <v>312</v>
      </c>
      <c r="D3" s="5" t="n">
        <v>2</v>
      </c>
    </row>
    <row r="4" spans="1:9">
      <c r="A4" s="4" t="s">
        <v>95</v>
      </c>
      <c r="E4" s="7" t="n">
        <v>516</v>
      </c>
      <c r="F4" s="7" t="n">
        <v>608</v>
      </c>
      <c r="G4" s="7" t="n">
        <v>137</v>
      </c>
    </row>
    <row r="5" spans="1:9">
      <c r="A5" s="4" t="s">
        <v>102</v>
      </c>
      <c r="E5" s="7" t="n">
        <v>-68</v>
      </c>
      <c r="F5" s="5" t="n">
        <v>462</v>
      </c>
      <c r="G5" s="5" t="n">
        <v>152</v>
      </c>
    </row>
    <row r="6" spans="1:9">
      <c r="A6" s="4" t="s">
        <v>866</v>
      </c>
    </row>
    <row r="7" spans="1:9">
      <c r="A7" s="3" t="s">
        <v>801</v>
      </c>
    </row>
    <row r="8" spans="1:9">
      <c r="A8" s="4" t="s">
        <v>867</v>
      </c>
      <c r="E8" s="5" t="n">
        <v>4</v>
      </c>
    </row>
    <row r="9" spans="1:9">
      <c r="A9" s="4" t="s">
        <v>868</v>
      </c>
      <c r="E9" s="4" t="s">
        <v>739</v>
      </c>
    </row>
    <row r="10" spans="1:9">
      <c r="A10" s="4" t="s">
        <v>869</v>
      </c>
    </row>
    <row r="11" spans="1:9">
      <c r="A11" s="3" t="s">
        <v>801</v>
      </c>
    </row>
    <row r="12" spans="1:9">
      <c r="A12" s="4" t="s">
        <v>870</v>
      </c>
      <c r="E12" s="5" t="n">
        <v>2345000</v>
      </c>
    </row>
    <row r="13" spans="1:9">
      <c r="A13" s="4" t="s">
        <v>871</v>
      </c>
      <c r="E13" s="4" t="s">
        <v>742</v>
      </c>
    </row>
    <row r="14" spans="1:9">
      <c r="A14" s="4" t="s">
        <v>331</v>
      </c>
    </row>
    <row r="15" spans="1:9">
      <c r="A15" s="3" t="s">
        <v>801</v>
      </c>
    </row>
    <row r="16" spans="1:9">
      <c r="A16" s="4" t="s">
        <v>870</v>
      </c>
      <c r="E16" s="5" t="n">
        <v>2637408</v>
      </c>
    </row>
    <row r="17" spans="1:9">
      <c r="A17" s="4" t="s">
        <v>804</v>
      </c>
    </row>
    <row r="18" spans="1:9">
      <c r="A18" s="3" t="s">
        <v>801</v>
      </c>
    </row>
    <row r="19" spans="1:9">
      <c r="A19" s="4" t="s">
        <v>872</v>
      </c>
      <c r="E19" s="7" t="n">
        <v>228</v>
      </c>
      <c r="F19" s="7" t="n">
        <v>331</v>
      </c>
      <c r="G19" s="7" t="n">
        <v>242</v>
      </c>
    </row>
    <row r="20" spans="1:9">
      <c r="A20" s="4" t="s">
        <v>496</v>
      </c>
    </row>
    <row r="21" spans="1:9">
      <c r="A21" s="3" t="s">
        <v>801</v>
      </c>
    </row>
    <row r="22" spans="1:9">
      <c r="A22" s="4" t="s">
        <v>432</v>
      </c>
      <c r="E22" s="5" t="n">
        <v>4</v>
      </c>
      <c r="G22" s="5" t="n">
        <v>10</v>
      </c>
    </row>
    <row r="23" spans="1:9">
      <c r="A23" s="4" t="s">
        <v>299</v>
      </c>
    </row>
    <row r="24" spans="1:9">
      <c r="A24" s="3" t="s">
        <v>801</v>
      </c>
    </row>
    <row r="25" spans="1:9">
      <c r="A25" s="4" t="s">
        <v>432</v>
      </c>
      <c r="E25" s="5" t="n">
        <v>13</v>
      </c>
      <c r="G25" s="5" t="n">
        <v>2</v>
      </c>
    </row>
    <row r="26" spans="1:9">
      <c r="A26" s="4" t="s">
        <v>873</v>
      </c>
      <c r="E26" s="4" t="s">
        <v>874</v>
      </c>
    </row>
    <row r="27" spans="1:9">
      <c r="A27" s="4" t="s">
        <v>312</v>
      </c>
      <c r="E27" s="5" t="n">
        <v>2</v>
      </c>
    </row>
    <row r="28" spans="1:9">
      <c r="A28" s="4" t="s">
        <v>436</v>
      </c>
    </row>
    <row r="29" spans="1:9">
      <c r="A29" s="3" t="s">
        <v>801</v>
      </c>
    </row>
    <row r="30" spans="1:9">
      <c r="A30" s="4" t="s">
        <v>432</v>
      </c>
      <c r="E30" s="5" t="n">
        <v>4</v>
      </c>
      <c r="F30" s="5" t="n">
        <v>6</v>
      </c>
      <c r="G30" s="5" t="n">
        <v>3</v>
      </c>
    </row>
    <row r="31" spans="1:9">
      <c r="A31" s="4" t="s">
        <v>438</v>
      </c>
      <c r="G31" s="7" t="n">
        <v>86432</v>
      </c>
    </row>
    <row r="32" spans="1:9">
      <c r="A32" s="4" t="s">
        <v>324</v>
      </c>
    </row>
    <row r="33" spans="1:9">
      <c r="A33" s="3" t="s">
        <v>801</v>
      </c>
    </row>
    <row r="34" spans="1:9">
      <c r="A34" s="4" t="s">
        <v>875</v>
      </c>
      <c r="E34" s="4" t="s">
        <v>876</v>
      </c>
      <c r="I34" s="4" t="s">
        <v>310</v>
      </c>
    </row>
    <row r="35" spans="1:9">
      <c r="A35" s="4" t="s">
        <v>870</v>
      </c>
      <c r="E35" s="5" t="n">
        <v>4235000</v>
      </c>
    </row>
    <row r="36" spans="1:9">
      <c r="A36" s="4" t="s">
        <v>877</v>
      </c>
      <c r="E36" s="4" t="s">
        <v>774</v>
      </c>
    </row>
    <row r="37" spans="1:9">
      <c r="A37" s="4" t="s">
        <v>878</v>
      </c>
      <c r="E37" s="5" t="n">
        <v>184</v>
      </c>
      <c r="F37" s="5" t="n">
        <v>185</v>
      </c>
      <c r="G37" s="5" t="n">
        <v>185</v>
      </c>
    </row>
    <row r="38" spans="1:9">
      <c r="A38" s="4" t="s">
        <v>879</v>
      </c>
      <c r="E38" s="5" t="n">
        <v>5</v>
      </c>
    </row>
    <row r="39" spans="1:9">
      <c r="A39" s="4" t="s">
        <v>880</v>
      </c>
      <c r="H39" s="5" t="n">
        <v>18000000</v>
      </c>
    </row>
    <row r="40" spans="1:9">
      <c r="A40" s="4" t="s">
        <v>881</v>
      </c>
      <c r="H40" s="4" t="s">
        <v>882</v>
      </c>
    </row>
    <row r="41" spans="1:9">
      <c r="A41" s="4" t="s">
        <v>883</v>
      </c>
      <c r="B41" s="5" t="n">
        <v>17999999</v>
      </c>
    </row>
    <row r="42" spans="1:9">
      <c r="A42" s="4" t="s">
        <v>884</v>
      </c>
      <c r="B42" s="7" t="n">
        <v>3</v>
      </c>
    </row>
    <row r="43" spans="1:9">
      <c r="A43" s="4" t="s">
        <v>885</v>
      </c>
    </row>
    <row r="44" spans="1:9">
      <c r="A44" s="3" t="s">
        <v>801</v>
      </c>
    </row>
    <row r="45" spans="1:9">
      <c r="A45" s="4" t="s">
        <v>875</v>
      </c>
      <c r="E45" s="4" t="s">
        <v>886</v>
      </c>
    </row>
    <row r="46" spans="1:9">
      <c r="A46" s="4" t="s">
        <v>506</v>
      </c>
    </row>
    <row r="47" spans="1:9">
      <c r="A47" s="3" t="s">
        <v>801</v>
      </c>
    </row>
    <row r="48" spans="1:9">
      <c r="A48" s="4" t="s">
        <v>370</v>
      </c>
      <c r="E48" s="5" t="n">
        <v>76</v>
      </c>
      <c r="F48" s="5" t="n">
        <v>70</v>
      </c>
      <c r="G48" s="5" t="n">
        <v>68</v>
      </c>
    </row>
    <row r="49" spans="1:9">
      <c r="A49" s="4" t="s">
        <v>512</v>
      </c>
    </row>
    <row r="50" spans="1:9">
      <c r="A50" s="3" t="s">
        <v>801</v>
      </c>
    </row>
    <row r="51" spans="1:9">
      <c r="A51" s="4" t="s">
        <v>370</v>
      </c>
      <c r="C51" s="5" t="n">
        <v>5</v>
      </c>
    </row>
    <row r="52" spans="1:9">
      <c r="A52" s="4" t="s">
        <v>432</v>
      </c>
      <c r="C52" s="5" t="n">
        <v>6</v>
      </c>
    </row>
    <row r="53" spans="1:9">
      <c r="A53" s="4" t="s">
        <v>804</v>
      </c>
    </row>
    <row r="54" spans="1:9">
      <c r="A54" s="3" t="s">
        <v>801</v>
      </c>
    </row>
    <row r="55" spans="1:9">
      <c r="A55" s="4" t="s">
        <v>887</v>
      </c>
      <c r="E55" s="5" t="n">
        <v>2</v>
      </c>
    </row>
    <row r="56" spans="1:9">
      <c r="A56" s="4" t="s">
        <v>888</v>
      </c>
      <c r="E56" s="7" t="n">
        <v>253</v>
      </c>
      <c r="F56" s="7" t="n">
        <v>255</v>
      </c>
      <c r="G56" s="7" t="n">
        <v>142</v>
      </c>
    </row>
    <row r="57" spans="1:9">
      <c r="A57" s="4" t="s">
        <v>889</v>
      </c>
    </row>
    <row r="58" spans="1:9">
      <c r="A58" s="3" t="s">
        <v>801</v>
      </c>
    </row>
    <row r="59" spans="1:9">
      <c r="A59" s="4" t="s">
        <v>890</v>
      </c>
      <c r="E59" s="5" t="n">
        <v>4413</v>
      </c>
      <c r="F59" s="5" t="n">
        <v>2433</v>
      </c>
      <c r="G59" s="5" t="n">
        <v>3607</v>
      </c>
    </row>
    <row r="60" spans="1:9">
      <c r="A60" s="4" t="s">
        <v>891</v>
      </c>
      <c r="E60" s="7" t="n">
        <v>8632</v>
      </c>
      <c r="F60" s="7" t="n">
        <v>8185</v>
      </c>
      <c r="G60" s="7" t="n">
        <v>7116</v>
      </c>
    </row>
    <row r="61" spans="1:9">
      <c r="A61" s="4" t="s">
        <v>892</v>
      </c>
    </row>
    <row r="62" spans="1:9">
      <c r="A62" s="3" t="s">
        <v>801</v>
      </c>
    </row>
    <row r="63" spans="1:9">
      <c r="A63" s="4" t="s">
        <v>893</v>
      </c>
      <c r="E63" s="4" t="s">
        <v>339</v>
      </c>
    </row>
    <row r="64" spans="1:9">
      <c r="A64" s="4" t="s">
        <v>894</v>
      </c>
    </row>
    <row r="65" spans="1:9">
      <c r="A65" s="3" t="s">
        <v>801</v>
      </c>
    </row>
    <row r="66" spans="1:9">
      <c r="A66" s="4" t="s">
        <v>893</v>
      </c>
      <c r="E66" s="4" t="s">
        <v>339</v>
      </c>
    </row>
    <row r="67" spans="1:9">
      <c r="A67" s="4" t="s">
        <v>895</v>
      </c>
    </row>
    <row r="68" spans="1:9">
      <c r="A68" s="3" t="s">
        <v>801</v>
      </c>
    </row>
    <row r="69" spans="1:9">
      <c r="A69" s="4" t="s">
        <v>893</v>
      </c>
      <c r="E69" s="4" t="s">
        <v>339</v>
      </c>
    </row>
    <row r="70" spans="1:9">
      <c r="A70" s="4" t="s">
        <v>896</v>
      </c>
    </row>
    <row r="71" spans="1:9">
      <c r="A71" s="3" t="s">
        <v>801</v>
      </c>
    </row>
    <row r="72" spans="1:9">
      <c r="A72" s="4" t="s">
        <v>893</v>
      </c>
      <c r="E72" s="4" t="s">
        <v>339</v>
      </c>
    </row>
    <row r="73" spans="1:9">
      <c r="A73" s="4" t="s">
        <v>897</v>
      </c>
    </row>
    <row r="74" spans="1:9">
      <c r="A74" s="3" t="s">
        <v>801</v>
      </c>
    </row>
    <row r="75" spans="1:9">
      <c r="A75" s="4" t="s">
        <v>893</v>
      </c>
      <c r="E75" s="4" t="s">
        <v>339</v>
      </c>
    </row>
    <row r="76" spans="1:9">
      <c r="A76" s="4" t="s">
        <v>324</v>
      </c>
    </row>
    <row r="77" spans="1:9">
      <c r="A77" s="3" t="s">
        <v>801</v>
      </c>
    </row>
    <row r="78" spans="1:9">
      <c r="A78" s="4" t="s">
        <v>773</v>
      </c>
      <c r="E78" s="4" t="s">
        <v>7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3"/>
    <col customWidth="1" max="2" min="2" width="12"/>
    <col customWidth="1" max="3" min="3" width="14"/>
    <col customWidth="1" max="4" min="4" width="27"/>
    <col customWidth="1" max="5" min="5" width="22"/>
    <col customWidth="1" max="6" min="6" width="25"/>
    <col customWidth="1" max="7" min="7" width="45"/>
    <col customWidth="1" max="8" min="8" width="49"/>
    <col customWidth="1" max="9" min="9" width="24"/>
  </cols>
  <sheetData>
    <row r="1" spans="1:9">
      <c r="A1" s="1" t="s">
        <v>114</v>
      </c>
      <c r="B1" s="2" t="s">
        <v>115</v>
      </c>
      <c r="C1" s="2" t="s">
        <v>116</v>
      </c>
      <c r="D1" s="2" t="s">
        <v>117</v>
      </c>
      <c r="E1" s="2" t="s">
        <v>118</v>
      </c>
      <c r="F1" s="2" t="s">
        <v>119</v>
      </c>
      <c r="G1" s="2" t="s">
        <v>120</v>
      </c>
      <c r="H1" s="2" t="s">
        <v>121</v>
      </c>
      <c r="I1" s="2" t="s">
        <v>122</v>
      </c>
    </row>
    <row r="2" spans="1:9">
      <c r="A2" s="4" t="s">
        <v>123</v>
      </c>
      <c r="C2" s="5" t="n">
        <v>237471559</v>
      </c>
    </row>
    <row r="3" spans="1:9">
      <c r="A3" s="4" t="s">
        <v>124</v>
      </c>
      <c r="B3" s="7" t="n">
        <v>3359760</v>
      </c>
      <c r="C3" s="7" t="n">
        <v>2375</v>
      </c>
      <c r="D3" s="7" t="n">
        <v>4531703</v>
      </c>
      <c r="E3" s="7" t="n">
        <v>1477590</v>
      </c>
      <c r="F3" s="7" t="n">
        <v>-2619371</v>
      </c>
      <c r="G3" s="7" t="n">
        <v>-32537</v>
      </c>
      <c r="H3" s="7" t="n">
        <v>3359760</v>
      </c>
      <c r="I3" s="7" t="n">
        <v>0</v>
      </c>
    </row>
    <row r="4" spans="1:9">
      <c r="A4" s="3" t="s">
        <v>125</v>
      </c>
    </row>
    <row r="5" spans="1:9">
      <c r="A5" s="4" t="s">
        <v>126</v>
      </c>
      <c r="B5" s="5" t="n">
        <v>208381</v>
      </c>
      <c r="E5" s="5" t="n">
        <v>141295</v>
      </c>
      <c r="G5" s="5" t="n">
        <v>67086</v>
      </c>
      <c r="H5" s="5" t="n">
        <v>208381</v>
      </c>
    </row>
    <row r="6" spans="1:9">
      <c r="A6" s="4" t="s">
        <v>127</v>
      </c>
      <c r="B6" s="5" t="n">
        <v>-370489</v>
      </c>
      <c r="F6" s="5" t="n">
        <v>-370489</v>
      </c>
      <c r="H6" s="5" t="n">
        <v>-370489</v>
      </c>
    </row>
    <row r="7" spans="1:9">
      <c r="A7" s="4" t="s">
        <v>128</v>
      </c>
      <c r="C7" s="5" t="n">
        <v>92150</v>
      </c>
    </row>
    <row r="8" spans="1:9">
      <c r="A8" s="4" t="s">
        <v>129</v>
      </c>
      <c r="B8" s="5" t="n">
        <v>2205</v>
      </c>
      <c r="C8" s="7" t="n">
        <v>1</v>
      </c>
      <c r="D8" s="5" t="n">
        <v>2204</v>
      </c>
      <c r="H8" s="5" t="n">
        <v>2205</v>
      </c>
    </row>
    <row r="9" spans="1:9">
      <c r="A9" s="4" t="s">
        <v>130</v>
      </c>
      <c r="C9" s="5" t="n">
        <v>-19230</v>
      </c>
    </row>
    <row r="10" spans="1:9">
      <c r="A10" s="4" t="s">
        <v>131</v>
      </c>
      <c r="B10" s="5" t="n">
        <v>-452</v>
      </c>
      <c r="C10" s="7" t="n">
        <v>-1</v>
      </c>
      <c r="D10" s="5" t="n">
        <v>-451</v>
      </c>
      <c r="H10" s="5" t="n">
        <v>-452</v>
      </c>
    </row>
    <row r="11" spans="1:9">
      <c r="A11" s="4" t="s">
        <v>132</v>
      </c>
      <c r="C11" s="5" t="n">
        <v>237544479</v>
      </c>
    </row>
    <row r="12" spans="1:9">
      <c r="A12" s="4" t="s">
        <v>133</v>
      </c>
      <c r="B12" s="5" t="n">
        <v>3199405</v>
      </c>
      <c r="C12" s="7" t="n">
        <v>2375</v>
      </c>
      <c r="D12" s="5" t="n">
        <v>4533456</v>
      </c>
      <c r="E12" s="5" t="n">
        <v>1618885</v>
      </c>
      <c r="F12" s="5" t="n">
        <v>-2989860</v>
      </c>
      <c r="G12" s="5" t="n">
        <v>34549</v>
      </c>
      <c r="H12" s="5" t="n">
        <v>3199405</v>
      </c>
      <c r="I12" s="5" t="n">
        <v>0</v>
      </c>
    </row>
    <row r="13" spans="1:9">
      <c r="A13" s="3" t="s">
        <v>125</v>
      </c>
    </row>
    <row r="14" spans="1:9">
      <c r="A14" s="4" t="s">
        <v>126</v>
      </c>
      <c r="B14" s="5" t="n">
        <v>204485</v>
      </c>
      <c r="E14" s="5" t="n">
        <v>147610</v>
      </c>
      <c r="G14" s="5" t="n">
        <v>52682</v>
      </c>
      <c r="H14" s="5" t="n">
        <v>200292</v>
      </c>
      <c r="I14" s="5" t="n">
        <v>4193</v>
      </c>
    </row>
    <row r="15" spans="1:9">
      <c r="A15" s="4" t="s">
        <v>127</v>
      </c>
      <c r="B15" s="5" t="n">
        <v>-370608</v>
      </c>
      <c r="F15" s="5" t="n">
        <v>-370608</v>
      </c>
      <c r="H15" s="5" t="n">
        <v>-370608</v>
      </c>
    </row>
    <row r="16" spans="1:9">
      <c r="A16" s="4" t="s">
        <v>128</v>
      </c>
      <c r="C16" s="5" t="n">
        <v>103100</v>
      </c>
    </row>
    <row r="17" spans="1:9">
      <c r="A17" s="4" t="s">
        <v>129</v>
      </c>
      <c r="B17" s="5" t="n">
        <v>2130</v>
      </c>
      <c r="C17" s="7" t="n">
        <v>1</v>
      </c>
      <c r="D17" s="5" t="n">
        <v>2129</v>
      </c>
      <c r="H17" s="5" t="n">
        <v>2130</v>
      </c>
    </row>
    <row r="18" spans="1:9">
      <c r="A18" s="4" t="s">
        <v>130</v>
      </c>
      <c r="C18" s="5" t="n">
        <v>-17170</v>
      </c>
    </row>
    <row r="19" spans="1:9">
      <c r="A19" s="4" t="s">
        <v>131</v>
      </c>
      <c r="B19" s="5" t="n">
        <v>-341</v>
      </c>
      <c r="D19" s="5" t="n">
        <v>-341</v>
      </c>
      <c r="H19" s="5" t="n">
        <v>-341</v>
      </c>
    </row>
    <row r="20" spans="1:9">
      <c r="A20" s="4" t="s">
        <v>134</v>
      </c>
      <c r="B20" s="5" t="n">
        <v>255931</v>
      </c>
      <c r="D20" s="5" t="n">
        <v>74072</v>
      </c>
      <c r="H20" s="5" t="n">
        <v>74072</v>
      </c>
      <c r="I20" s="5" t="n">
        <v>181859</v>
      </c>
    </row>
    <row r="21" spans="1:9">
      <c r="A21" s="4" t="s">
        <v>135</v>
      </c>
      <c r="B21" s="7" t="n">
        <v>-13814</v>
      </c>
      <c r="I21" s="5" t="n">
        <v>-13814</v>
      </c>
    </row>
    <row r="22" spans="1:9">
      <c r="A22" s="4" t="s">
        <v>136</v>
      </c>
      <c r="B22" s="5" t="n">
        <v>237630409</v>
      </c>
      <c r="C22" s="5" t="n">
        <v>237630409</v>
      </c>
    </row>
    <row r="23" spans="1:9">
      <c r="A23" s="4" t="s">
        <v>137</v>
      </c>
      <c r="B23" s="7" t="n">
        <v>3277188</v>
      </c>
      <c r="C23" s="7" t="n">
        <v>2376</v>
      </c>
      <c r="D23" s="5" t="n">
        <v>4609316</v>
      </c>
      <c r="E23" s="5" t="n">
        <v>1766495</v>
      </c>
      <c r="F23" s="5" t="n">
        <v>-3360468</v>
      </c>
      <c r="G23" s="5" t="n">
        <v>87231</v>
      </c>
      <c r="H23" s="5" t="n">
        <v>3104950</v>
      </c>
      <c r="I23" s="5" t="n">
        <v>172238</v>
      </c>
    </row>
    <row r="24" spans="1:9">
      <c r="A24" s="3" t="s">
        <v>125</v>
      </c>
    </row>
    <row r="25" spans="1:9">
      <c r="A25" s="4" t="s">
        <v>138</v>
      </c>
      <c r="B25" s="5" t="n">
        <v>0</v>
      </c>
      <c r="E25" s="5" t="n">
        <v>87429</v>
      </c>
      <c r="G25" s="5" t="n">
        <v>-87429</v>
      </c>
    </row>
    <row r="26" spans="1:9">
      <c r="A26" s="4" t="s">
        <v>139</v>
      </c>
      <c r="B26" s="5" t="n">
        <v>3277188</v>
      </c>
      <c r="C26" s="7" t="n">
        <v>2376</v>
      </c>
      <c r="D26" s="5" t="n">
        <v>4609316</v>
      </c>
      <c r="E26" s="5" t="n">
        <v>1853924</v>
      </c>
      <c r="F26" s="5" t="n">
        <v>-3360468</v>
      </c>
      <c r="G26" s="5" t="n">
        <v>-198</v>
      </c>
      <c r="H26" s="5" t="n">
        <v>3104950</v>
      </c>
      <c r="I26" s="5" t="n">
        <v>172238</v>
      </c>
    </row>
    <row r="27" spans="1:9">
      <c r="A27" s="4" t="s">
        <v>126</v>
      </c>
      <c r="B27" s="5" t="n">
        <v>292346</v>
      </c>
      <c r="E27" s="5" t="n">
        <v>286872</v>
      </c>
      <c r="G27" s="5" t="n">
        <v>-68</v>
      </c>
      <c r="H27" s="5" t="n">
        <v>286804</v>
      </c>
      <c r="I27" s="5" t="n">
        <v>5542</v>
      </c>
    </row>
    <row r="28" spans="1:9">
      <c r="A28" s="4" t="s">
        <v>127</v>
      </c>
      <c r="B28" s="5" t="n">
        <v>-370746</v>
      </c>
      <c r="F28" s="5" t="n">
        <v>-370746</v>
      </c>
      <c r="H28" s="5" t="n">
        <v>-370746</v>
      </c>
    </row>
    <row r="29" spans="1:9">
      <c r="A29" s="4" t="s">
        <v>128</v>
      </c>
      <c r="C29" s="5" t="n">
        <v>123800</v>
      </c>
    </row>
    <row r="30" spans="1:9">
      <c r="A30" s="4" t="s">
        <v>129</v>
      </c>
      <c r="B30" s="5" t="n">
        <v>2515</v>
      </c>
      <c r="C30" s="7" t="n">
        <v>1</v>
      </c>
      <c r="D30" s="5" t="n">
        <v>2514</v>
      </c>
      <c r="H30" s="5" t="n">
        <v>2515</v>
      </c>
    </row>
    <row r="31" spans="1:9">
      <c r="A31" s="4" t="s">
        <v>130</v>
      </c>
      <c r="C31" s="5" t="n">
        <v>-24309</v>
      </c>
    </row>
    <row r="32" spans="1:9">
      <c r="A32" s="4" t="s">
        <v>131</v>
      </c>
      <c r="B32" s="5" t="n">
        <v>-411</v>
      </c>
      <c r="D32" s="5" t="n">
        <v>-411</v>
      </c>
      <c r="H32" s="5" t="n">
        <v>-411</v>
      </c>
    </row>
    <row r="33" spans="1:9">
      <c r="A33" s="4" t="s">
        <v>135</v>
      </c>
      <c r="B33" s="7" t="n">
        <v>-21022</v>
      </c>
      <c r="I33" s="5" t="n">
        <v>-21022</v>
      </c>
    </row>
    <row r="34" spans="1:9">
      <c r="A34" s="4" t="s">
        <v>140</v>
      </c>
      <c r="B34" s="5" t="n">
        <v>237729900</v>
      </c>
      <c r="C34" s="5" t="n">
        <v>237729900</v>
      </c>
    </row>
    <row r="35" spans="1:9">
      <c r="A35" s="4" t="s">
        <v>141</v>
      </c>
      <c r="B35" s="7" t="n">
        <v>3179870</v>
      </c>
      <c r="C35" s="7" t="n">
        <v>2377</v>
      </c>
      <c r="D35" s="7" t="n">
        <v>4611419</v>
      </c>
      <c r="E35" s="7" t="n">
        <v>2140796</v>
      </c>
      <c r="F35" s="7" t="n">
        <v>-3731214</v>
      </c>
      <c r="G35" s="7" t="n">
        <v>-266</v>
      </c>
      <c r="H35" s="7" t="n">
        <v>3023112</v>
      </c>
      <c r="I35" s="7" t="n">
        <v>156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183"/>
  <sheetViews>
    <sheetView workbookViewId="0">
      <selection activeCell="A1" sqref="A1"/>
    </sheetView>
  </sheetViews>
  <sheetFormatPr baseColWidth="8" defaultRowHeight="15" outlineLevelCol="0"/>
  <cols>
    <col customWidth="1" max="1" min="1" width="72"/>
    <col customWidth="1" max="2" min="2" width="29"/>
    <col customWidth="1" max="3" min="3" width="37"/>
    <col customWidth="1" max="4" min="4" width="29"/>
    <col customWidth="1" max="5" min="5" width="41"/>
    <col customWidth="1" max="6" min="6" width="29"/>
    <col customWidth="1" max="7" min="7" width="29"/>
    <col customWidth="1" max="8" min="8" width="21"/>
    <col customWidth="1" max="9" min="9" width="29"/>
    <col customWidth="1" max="10" min="10" width="29"/>
    <col customWidth="1" max="11" min="11" width="29"/>
    <col customWidth="1" max="12" min="12" width="29"/>
    <col customWidth="1" max="13" min="13" width="28"/>
    <col customWidth="1" max="14" min="14" width="29"/>
    <col customWidth="1" max="15" min="15" width="14"/>
    <col customWidth="1" max="16" min="16" width="29"/>
    <col customWidth="1" max="17" min="17" width="29"/>
    <col customWidth="1" max="18" min="18" width="37"/>
    <col customWidth="1" max="19" min="19" width="29"/>
    <col customWidth="1" max="20" min="20" width="21"/>
    <col customWidth="1" max="21" min="21" width="29"/>
    <col customWidth="1" max="22" min="22" width="21"/>
    <col customWidth="1" max="23" min="23" width="21"/>
  </cols>
  <sheetData>
    <row r="1" spans="1:23">
      <c r="A1" s="1" t="s">
        <v>898</v>
      </c>
      <c r="B1" s="2" t="s">
        <v>303</v>
      </c>
      <c r="E1" s="2" t="s">
        <v>1</v>
      </c>
    </row>
    <row r="2" spans="1:23">
      <c r="B2" s="2" t="s">
        <v>899</v>
      </c>
      <c r="C2" s="2" t="s">
        <v>900</v>
      </c>
      <c r="D2" s="2" t="s">
        <v>901</v>
      </c>
      <c r="E2" s="2" t="s">
        <v>902</v>
      </c>
      <c r="F2" s="2" t="s">
        <v>903</v>
      </c>
      <c r="G2" s="2" t="s">
        <v>904</v>
      </c>
      <c r="H2" s="2" t="s">
        <v>905</v>
      </c>
      <c r="I2" s="2" t="s">
        <v>906</v>
      </c>
      <c r="J2" s="2" t="s">
        <v>907</v>
      </c>
      <c r="K2" s="2" t="s">
        <v>908</v>
      </c>
      <c r="L2" s="2" t="s">
        <v>909</v>
      </c>
      <c r="M2" s="2" t="s">
        <v>910</v>
      </c>
      <c r="N2" s="2" t="s">
        <v>911</v>
      </c>
      <c r="O2" s="2" t="s">
        <v>779</v>
      </c>
      <c r="P2" s="2" t="s">
        <v>912</v>
      </c>
      <c r="Q2" s="2" t="s">
        <v>913</v>
      </c>
      <c r="R2" s="2" t="s">
        <v>408</v>
      </c>
      <c r="S2" s="2" t="s">
        <v>914</v>
      </c>
      <c r="T2" s="2" t="s">
        <v>915</v>
      </c>
      <c r="U2" s="2" t="s">
        <v>916</v>
      </c>
      <c r="V2" s="2" t="s">
        <v>917</v>
      </c>
      <c r="W2" s="2" t="s">
        <v>918</v>
      </c>
    </row>
    <row r="3" spans="1:23">
      <c r="A3" s="3" t="s">
        <v>341</v>
      </c>
    </row>
    <row r="4" spans="1:23">
      <c r="A4" s="4" t="s">
        <v>919</v>
      </c>
      <c r="E4" s="7" t="n">
        <v>2250000000</v>
      </c>
      <c r="F4" s="7" t="n">
        <v>1750000000</v>
      </c>
    </row>
    <row r="5" spans="1:23">
      <c r="A5" s="4" t="s">
        <v>424</v>
      </c>
      <c r="E5" s="5" t="n">
        <v>44386000</v>
      </c>
      <c r="F5" s="5" t="n">
        <v>0</v>
      </c>
      <c r="G5" s="7" t="n">
        <v>0</v>
      </c>
    </row>
    <row r="6" spans="1:23">
      <c r="A6" s="4" t="s">
        <v>920</v>
      </c>
      <c r="E6" s="5" t="n">
        <v>7876300000</v>
      </c>
      <c r="F6" s="5" t="n">
        <v>7824763000</v>
      </c>
    </row>
    <row r="7" spans="1:23">
      <c r="A7" s="4" t="s">
        <v>921</v>
      </c>
      <c r="E7" s="5" t="n">
        <v>9800000</v>
      </c>
    </row>
    <row r="8" spans="1:23">
      <c r="A8" s="4" t="s">
        <v>48</v>
      </c>
      <c r="E8" s="5" t="n">
        <v>139000000</v>
      </c>
      <c r="F8" s="5" t="n">
        <v>596000000</v>
      </c>
    </row>
    <row r="9" spans="1:23">
      <c r="A9" s="4" t="s">
        <v>92</v>
      </c>
      <c r="E9" s="5" t="n">
        <v>-22000</v>
      </c>
      <c r="F9" s="7" t="n">
        <v>-7627000</v>
      </c>
      <c r="G9" s="7" t="n">
        <v>-526000</v>
      </c>
    </row>
    <row r="10" spans="1:23">
      <c r="A10" s="4" t="s">
        <v>48</v>
      </c>
    </row>
    <row r="11" spans="1:23">
      <c r="A11" s="3" t="s">
        <v>341</v>
      </c>
    </row>
    <row r="12" spans="1:23">
      <c r="A12" s="4" t="s">
        <v>922</v>
      </c>
      <c r="E12" s="7" t="n">
        <v>1000000000</v>
      </c>
    </row>
    <row r="13" spans="1:23">
      <c r="A13" s="4" t="s">
        <v>923</v>
      </c>
      <c r="E13" s="5" t="n">
        <v>7</v>
      </c>
    </row>
    <row r="14" spans="1:23">
      <c r="A14" s="4" t="s">
        <v>924</v>
      </c>
      <c r="E14" s="7" t="n">
        <v>2000000000</v>
      </c>
    </row>
    <row r="15" spans="1:23">
      <c r="A15" s="4" t="s">
        <v>925</v>
      </c>
      <c r="E15" s="4" t="s">
        <v>926</v>
      </c>
    </row>
    <row r="16" spans="1:23">
      <c r="A16" s="4" t="s">
        <v>927</v>
      </c>
      <c r="E16" s="4" t="s">
        <v>739</v>
      </c>
      <c r="F16" s="4" t="s">
        <v>928</v>
      </c>
      <c r="G16" s="4" t="s">
        <v>929</v>
      </c>
    </row>
    <row r="17" spans="1:23">
      <c r="A17" s="4" t="s">
        <v>48</v>
      </c>
      <c r="E17" s="7" t="n">
        <v>139000000</v>
      </c>
    </row>
    <row r="18" spans="1:23">
      <c r="A18" s="4" t="s">
        <v>930</v>
      </c>
      <c r="E18" s="7" t="n">
        <v>861000000</v>
      </c>
    </row>
    <row r="19" spans="1:23">
      <c r="A19" s="4" t="s">
        <v>931</v>
      </c>
    </row>
    <row r="20" spans="1:23">
      <c r="A20" s="3" t="s">
        <v>341</v>
      </c>
    </row>
    <row r="21" spans="1:23">
      <c r="A21" s="4" t="s">
        <v>932</v>
      </c>
      <c r="E21" s="4" t="s">
        <v>933</v>
      </c>
    </row>
    <row r="22" spans="1:23">
      <c r="A22" s="4" t="s">
        <v>924</v>
      </c>
      <c r="E22" s="7" t="n">
        <v>400000000</v>
      </c>
    </row>
    <row r="23" spans="1:23">
      <c r="A23" s="4" t="s">
        <v>934</v>
      </c>
    </row>
    <row r="24" spans="1:23">
      <c r="A24" s="3" t="s">
        <v>341</v>
      </c>
    </row>
    <row r="25" spans="1:23">
      <c r="A25" s="4" t="s">
        <v>919</v>
      </c>
      <c r="E25" s="7" t="n">
        <v>200000000</v>
      </c>
    </row>
    <row r="26" spans="1:23">
      <c r="A26" s="4" t="s">
        <v>932</v>
      </c>
      <c r="E26" s="4" t="s">
        <v>935</v>
      </c>
    </row>
    <row r="27" spans="1:23">
      <c r="A27" s="4" t="s">
        <v>936</v>
      </c>
    </row>
    <row r="28" spans="1:23">
      <c r="A28" s="3" t="s">
        <v>341</v>
      </c>
    </row>
    <row r="29" spans="1:23">
      <c r="A29" s="4" t="s">
        <v>919</v>
      </c>
      <c r="E29" s="7" t="n">
        <v>300000000</v>
      </c>
      <c r="F29" s="7" t="n">
        <v>300000000</v>
      </c>
    </row>
    <row r="30" spans="1:23">
      <c r="A30" s="4" t="s">
        <v>932</v>
      </c>
      <c r="E30" s="4" t="s">
        <v>935</v>
      </c>
    </row>
    <row r="31" spans="1:23">
      <c r="A31" s="4" t="s">
        <v>937</v>
      </c>
    </row>
    <row r="32" spans="1:23">
      <c r="A32" s="3" t="s">
        <v>341</v>
      </c>
    </row>
    <row r="33" spans="1:23">
      <c r="A33" s="4" t="s">
        <v>919</v>
      </c>
      <c r="E33" s="7" t="n">
        <v>250000000</v>
      </c>
      <c r="F33" s="5" t="n">
        <v>250000000</v>
      </c>
    </row>
    <row r="34" spans="1:23">
      <c r="A34" s="4" t="s">
        <v>932</v>
      </c>
      <c r="E34" s="4" t="s">
        <v>938</v>
      </c>
    </row>
    <row r="35" spans="1:23">
      <c r="A35" s="4" t="s">
        <v>939</v>
      </c>
    </row>
    <row r="36" spans="1:23">
      <c r="A36" s="3" t="s">
        <v>341</v>
      </c>
    </row>
    <row r="37" spans="1:23">
      <c r="A37" s="4" t="s">
        <v>919</v>
      </c>
      <c r="D37" s="7" t="n">
        <v>500000000</v>
      </c>
      <c r="E37" s="7" t="n">
        <v>500000000</v>
      </c>
      <c r="F37" s="5" t="n">
        <v>0</v>
      </c>
    </row>
    <row r="38" spans="1:23">
      <c r="A38" s="4" t="s">
        <v>932</v>
      </c>
      <c r="D38" s="4" t="s">
        <v>938</v>
      </c>
      <c r="E38" s="4" t="s">
        <v>938</v>
      </c>
    </row>
    <row r="39" spans="1:23">
      <c r="A39" s="4" t="s">
        <v>940</v>
      </c>
    </row>
    <row r="40" spans="1:23">
      <c r="A40" s="3" t="s">
        <v>341</v>
      </c>
    </row>
    <row r="41" spans="1:23">
      <c r="A41" s="4" t="s">
        <v>919</v>
      </c>
      <c r="E41" s="7" t="n">
        <v>350000000</v>
      </c>
      <c r="F41" s="5" t="n">
        <v>350000000</v>
      </c>
    </row>
    <row r="42" spans="1:23">
      <c r="A42" s="4" t="s">
        <v>932</v>
      </c>
      <c r="E42" s="4" t="s">
        <v>941</v>
      </c>
    </row>
    <row r="43" spans="1:23">
      <c r="A43" s="4" t="s">
        <v>942</v>
      </c>
    </row>
    <row r="44" spans="1:23">
      <c r="A44" s="3" t="s">
        <v>341</v>
      </c>
    </row>
    <row r="45" spans="1:23">
      <c r="A45" s="4" t="s">
        <v>919</v>
      </c>
      <c r="E45" s="7" t="n">
        <v>250000000</v>
      </c>
      <c r="F45" s="7" t="n">
        <v>250000000</v>
      </c>
      <c r="T45" s="7" t="n">
        <v>250000000</v>
      </c>
    </row>
    <row r="46" spans="1:23">
      <c r="A46" s="4" t="s">
        <v>932</v>
      </c>
      <c r="E46" s="4" t="s">
        <v>943</v>
      </c>
      <c r="T46" s="4" t="s">
        <v>943</v>
      </c>
    </row>
    <row r="47" spans="1:23">
      <c r="A47" s="4" t="s">
        <v>944</v>
      </c>
    </row>
    <row r="48" spans="1:23">
      <c r="A48" s="3" t="s">
        <v>341</v>
      </c>
    </row>
    <row r="49" spans="1:23">
      <c r="A49" s="4" t="s">
        <v>932</v>
      </c>
      <c r="D49" s="4" t="s">
        <v>945</v>
      </c>
    </row>
    <row r="50" spans="1:23">
      <c r="A50" s="4" t="s">
        <v>424</v>
      </c>
      <c r="D50" s="7" t="n">
        <v>16748000</v>
      </c>
    </row>
    <row r="51" spans="1:23">
      <c r="A51" s="4" t="s">
        <v>946</v>
      </c>
    </row>
    <row r="52" spans="1:23">
      <c r="A52" s="3" t="s">
        <v>341</v>
      </c>
    </row>
    <row r="53" spans="1:23">
      <c r="A53" s="4" t="s">
        <v>947</v>
      </c>
      <c r="D53" s="5" t="n">
        <v>1</v>
      </c>
    </row>
    <row r="54" spans="1:23">
      <c r="A54" s="4" t="s">
        <v>948</v>
      </c>
    </row>
    <row r="55" spans="1:23">
      <c r="A55" s="3" t="s">
        <v>341</v>
      </c>
    </row>
    <row r="56" spans="1:23">
      <c r="A56" s="4" t="s">
        <v>932</v>
      </c>
      <c r="C56" s="4" t="s">
        <v>949</v>
      </c>
    </row>
    <row r="57" spans="1:23">
      <c r="A57" s="4" t="s">
        <v>424</v>
      </c>
      <c r="C57" s="7" t="n">
        <v>11050000</v>
      </c>
    </row>
    <row r="58" spans="1:23">
      <c r="A58" s="4" t="s">
        <v>950</v>
      </c>
    </row>
    <row r="59" spans="1:23">
      <c r="A59" s="3" t="s">
        <v>341</v>
      </c>
    </row>
    <row r="60" spans="1:23">
      <c r="A60" s="4" t="s">
        <v>947</v>
      </c>
      <c r="C60" s="5" t="n">
        <v>1</v>
      </c>
    </row>
    <row r="61" spans="1:23">
      <c r="A61" s="4" t="s">
        <v>951</v>
      </c>
      <c r="C61" s="5" t="n">
        <v>1</v>
      </c>
    </row>
    <row r="62" spans="1:23">
      <c r="A62" s="4" t="s">
        <v>952</v>
      </c>
    </row>
    <row r="63" spans="1:23">
      <c r="A63" s="3" t="s">
        <v>341</v>
      </c>
    </row>
    <row r="64" spans="1:23">
      <c r="A64" s="4" t="s">
        <v>932</v>
      </c>
      <c r="B64" s="4" t="s">
        <v>953</v>
      </c>
    </row>
    <row r="65" spans="1:23">
      <c r="A65" s="4" t="s">
        <v>424</v>
      </c>
      <c r="B65" s="7" t="n">
        <v>16588000</v>
      </c>
    </row>
    <row r="66" spans="1:23">
      <c r="A66" s="4" t="s">
        <v>954</v>
      </c>
    </row>
    <row r="67" spans="1:23">
      <c r="A67" s="3" t="s">
        <v>341</v>
      </c>
    </row>
    <row r="68" spans="1:23">
      <c r="A68" s="4" t="s">
        <v>947</v>
      </c>
      <c r="B68" s="5" t="n">
        <v>2</v>
      </c>
    </row>
    <row r="69" spans="1:23">
      <c r="A69" s="4" t="s">
        <v>955</v>
      </c>
    </row>
    <row r="70" spans="1:23">
      <c r="A70" s="3" t="s">
        <v>341</v>
      </c>
    </row>
    <row r="71" spans="1:23">
      <c r="A71" s="4" t="s">
        <v>919</v>
      </c>
      <c r="W71" s="7" t="n">
        <v>350000000</v>
      </c>
    </row>
    <row r="72" spans="1:23">
      <c r="A72" s="4" t="s">
        <v>932</v>
      </c>
      <c r="E72" s="4" t="s">
        <v>956</v>
      </c>
    </row>
    <row r="73" spans="1:23">
      <c r="A73" s="4" t="s">
        <v>924</v>
      </c>
      <c r="E73" s="7" t="n">
        <v>700000000</v>
      </c>
    </row>
    <row r="74" spans="1:23">
      <c r="A74" s="4" t="s">
        <v>927</v>
      </c>
      <c r="E74" s="4" t="s">
        <v>957</v>
      </c>
      <c r="F74" s="4" t="s">
        <v>958</v>
      </c>
      <c r="G74" s="4" t="s">
        <v>959</v>
      </c>
    </row>
    <row r="75" spans="1:23">
      <c r="A75" s="4" t="s">
        <v>960</v>
      </c>
      <c r="E75" s="7" t="n">
        <v>12555000</v>
      </c>
      <c r="F75" s="7" t="n">
        <v>9338000</v>
      </c>
      <c r="G75" s="7" t="n">
        <v>7231000</v>
      </c>
    </row>
    <row r="76" spans="1:23">
      <c r="A76" s="4" t="s">
        <v>961</v>
      </c>
    </row>
    <row r="77" spans="1:23">
      <c r="A77" s="3" t="s">
        <v>341</v>
      </c>
    </row>
    <row r="78" spans="1:23">
      <c r="A78" s="4" t="s">
        <v>962</v>
      </c>
      <c r="E78" s="4" t="s">
        <v>963</v>
      </c>
    </row>
    <row r="79" spans="1:23">
      <c r="A79" s="4" t="s">
        <v>964</v>
      </c>
    </row>
    <row r="80" spans="1:23">
      <c r="A80" s="3" t="s">
        <v>341</v>
      </c>
    </row>
    <row r="81" spans="1:23">
      <c r="A81" s="4" t="s">
        <v>919</v>
      </c>
      <c r="V81" s="7" t="n">
        <v>200000000</v>
      </c>
    </row>
    <row r="82" spans="1:23">
      <c r="A82" s="4" t="s">
        <v>932</v>
      </c>
      <c r="E82" s="4" t="s">
        <v>965</v>
      </c>
    </row>
    <row r="83" spans="1:23">
      <c r="A83" s="4" t="s">
        <v>927</v>
      </c>
      <c r="E83" s="4" t="s">
        <v>957</v>
      </c>
      <c r="F83" s="4" t="s">
        <v>966</v>
      </c>
      <c r="G83" s="4" t="s">
        <v>967</v>
      </c>
    </row>
    <row r="84" spans="1:23">
      <c r="A84" s="4" t="s">
        <v>960</v>
      </c>
      <c r="E84" s="7" t="n">
        <v>7095000</v>
      </c>
      <c r="F84" s="7" t="n">
        <v>5756000</v>
      </c>
      <c r="G84" s="7" t="n">
        <v>4889000</v>
      </c>
    </row>
    <row r="85" spans="1:23">
      <c r="A85" s="4" t="s">
        <v>968</v>
      </c>
    </row>
    <row r="86" spans="1:23">
      <c r="A86" s="3" t="s">
        <v>341</v>
      </c>
    </row>
    <row r="87" spans="1:23">
      <c r="A87" s="4" t="s">
        <v>962</v>
      </c>
      <c r="E87" s="4" t="s">
        <v>969</v>
      </c>
    </row>
    <row r="88" spans="1:23">
      <c r="A88" s="4" t="s">
        <v>970</v>
      </c>
    </row>
    <row r="89" spans="1:23">
      <c r="A89" s="3" t="s">
        <v>341</v>
      </c>
    </row>
    <row r="90" spans="1:23">
      <c r="A90" s="4" t="s">
        <v>971</v>
      </c>
      <c r="E90" s="7" t="n">
        <v>734748000</v>
      </c>
    </row>
    <row r="91" spans="1:23">
      <c r="A91" s="4" t="s">
        <v>947</v>
      </c>
      <c r="E91" s="5" t="n">
        <v>13</v>
      </c>
    </row>
    <row r="92" spans="1:23">
      <c r="A92" s="4" t="s">
        <v>951</v>
      </c>
      <c r="E92" s="5" t="n">
        <v>14</v>
      </c>
    </row>
    <row r="93" spans="1:23">
      <c r="A93" s="4" t="s">
        <v>920</v>
      </c>
      <c r="E93" s="7" t="n">
        <v>1034799000</v>
      </c>
    </row>
    <row r="94" spans="1:23">
      <c r="A94" s="4" t="s">
        <v>921</v>
      </c>
    </row>
    <row r="95" spans="1:23">
      <c r="A95" s="3" t="s">
        <v>341</v>
      </c>
    </row>
    <row r="96" spans="1:23">
      <c r="A96" s="4" t="s">
        <v>920</v>
      </c>
      <c r="E96" s="7" t="n">
        <v>34568000</v>
      </c>
    </row>
    <row r="97" spans="1:23">
      <c r="A97" s="4" t="s">
        <v>972</v>
      </c>
      <c r="E97" s="5" t="n">
        <v>2</v>
      </c>
    </row>
    <row r="98" spans="1:23">
      <c r="A98" s="4" t="s">
        <v>921</v>
      </c>
      <c r="E98" s="7" t="n">
        <v>9832000</v>
      </c>
    </row>
    <row r="99" spans="1:23">
      <c r="A99" s="4" t="s">
        <v>973</v>
      </c>
    </row>
    <row r="100" spans="1:23">
      <c r="A100" s="3" t="s">
        <v>341</v>
      </c>
    </row>
    <row r="101" spans="1:23">
      <c r="A101" s="4" t="s">
        <v>971</v>
      </c>
      <c r="R101" s="7" t="n">
        <v>620000000</v>
      </c>
    </row>
    <row r="102" spans="1:23">
      <c r="A102" s="4" t="s">
        <v>947</v>
      </c>
      <c r="R102" s="5" t="n">
        <v>1</v>
      </c>
    </row>
    <row r="103" spans="1:23">
      <c r="A103" s="4" t="s">
        <v>951</v>
      </c>
      <c r="R103" s="5" t="n">
        <v>2</v>
      </c>
    </row>
    <row r="104" spans="1:23">
      <c r="A104" s="4" t="s">
        <v>927</v>
      </c>
      <c r="R104" s="4" t="s">
        <v>974</v>
      </c>
    </row>
    <row r="105" spans="1:23">
      <c r="A105" s="4" t="s">
        <v>975</v>
      </c>
    </row>
    <row r="106" spans="1:23">
      <c r="A106" s="3" t="s">
        <v>341</v>
      </c>
    </row>
    <row r="107" spans="1:23">
      <c r="A107" s="4" t="s">
        <v>932</v>
      </c>
      <c r="K107" s="4" t="s">
        <v>976</v>
      </c>
    </row>
    <row r="108" spans="1:23">
      <c r="A108" s="4" t="s">
        <v>971</v>
      </c>
      <c r="K108" s="7" t="n">
        <v>4338000</v>
      </c>
    </row>
    <row r="109" spans="1:23">
      <c r="A109" s="4" t="s">
        <v>947</v>
      </c>
      <c r="K109" s="5" t="n">
        <v>1</v>
      </c>
    </row>
    <row r="110" spans="1:23">
      <c r="A110" s="4" t="s">
        <v>977</v>
      </c>
    </row>
    <row r="111" spans="1:23">
      <c r="A111" s="3" t="s">
        <v>341</v>
      </c>
    </row>
    <row r="112" spans="1:23">
      <c r="A112" s="4" t="s">
        <v>919</v>
      </c>
      <c r="J112" s="7" t="n">
        <v>90602000</v>
      </c>
    </row>
    <row r="113" spans="1:23">
      <c r="A113" s="4" t="s">
        <v>947</v>
      </c>
      <c r="J113" s="5" t="n">
        <v>12</v>
      </c>
    </row>
    <row r="114" spans="1:23">
      <c r="A114" s="4" t="s">
        <v>927</v>
      </c>
      <c r="J114" s="4" t="s">
        <v>734</v>
      </c>
    </row>
    <row r="115" spans="1:23">
      <c r="A115" s="4" t="s">
        <v>978</v>
      </c>
    </row>
    <row r="116" spans="1:23">
      <c r="A116" s="3" t="s">
        <v>341</v>
      </c>
    </row>
    <row r="117" spans="1:23">
      <c r="A117" s="4" t="s">
        <v>919</v>
      </c>
      <c r="I117" s="7" t="n">
        <v>6325000</v>
      </c>
    </row>
    <row r="118" spans="1:23">
      <c r="A118" s="4" t="s">
        <v>932</v>
      </c>
      <c r="I118" s="4" t="s">
        <v>979</v>
      </c>
    </row>
    <row r="119" spans="1:23">
      <c r="A119" s="4" t="s">
        <v>947</v>
      </c>
      <c r="I119" s="5" t="n">
        <v>1</v>
      </c>
    </row>
    <row r="120" spans="1:23">
      <c r="A120" s="4" t="s">
        <v>980</v>
      </c>
    </row>
    <row r="121" spans="1:23">
      <c r="A121" s="3" t="s">
        <v>341</v>
      </c>
    </row>
    <row r="122" spans="1:23">
      <c r="A122" s="4" t="s">
        <v>919</v>
      </c>
      <c r="N122" s="7" t="n">
        <v>5449000</v>
      </c>
    </row>
    <row r="123" spans="1:23">
      <c r="A123" s="4" t="s">
        <v>932</v>
      </c>
      <c r="N123" s="4" t="s">
        <v>981</v>
      </c>
    </row>
    <row r="124" spans="1:23">
      <c r="A124" s="4" t="s">
        <v>971</v>
      </c>
      <c r="N124" s="7" t="n">
        <v>277837000</v>
      </c>
    </row>
    <row r="125" spans="1:23">
      <c r="A125" s="4" t="s">
        <v>947</v>
      </c>
      <c r="N125" s="5" t="n">
        <v>17</v>
      </c>
    </row>
    <row r="126" spans="1:23">
      <c r="A126" s="4" t="s">
        <v>982</v>
      </c>
    </row>
    <row r="127" spans="1:23">
      <c r="A127" s="3" t="s">
        <v>341</v>
      </c>
    </row>
    <row r="128" spans="1:23">
      <c r="A128" s="4" t="s">
        <v>932</v>
      </c>
      <c r="M128" s="4" t="s">
        <v>983</v>
      </c>
    </row>
    <row r="129" spans="1:23">
      <c r="A129" s="4" t="s">
        <v>971</v>
      </c>
      <c r="M129" s="7" t="n">
        <v>10579000</v>
      </c>
    </row>
    <row r="130" spans="1:23">
      <c r="A130" s="4" t="s">
        <v>947</v>
      </c>
      <c r="M130" s="5" t="n">
        <v>1</v>
      </c>
    </row>
    <row r="131" spans="1:23">
      <c r="A131" s="4" t="s">
        <v>984</v>
      </c>
    </row>
    <row r="132" spans="1:23">
      <c r="A132" s="3" t="s">
        <v>341</v>
      </c>
    </row>
    <row r="133" spans="1:23">
      <c r="A133" s="4" t="s">
        <v>932</v>
      </c>
      <c r="L133" s="4" t="s">
        <v>985</v>
      </c>
    </row>
    <row r="134" spans="1:23">
      <c r="A134" s="4" t="s">
        <v>971</v>
      </c>
      <c r="L134" s="7" t="n">
        <v>8807000</v>
      </c>
    </row>
    <row r="135" spans="1:23">
      <c r="A135" s="4" t="s">
        <v>947</v>
      </c>
      <c r="L135" s="5" t="n">
        <v>1</v>
      </c>
    </row>
    <row r="136" spans="1:23">
      <c r="A136" s="4" t="s">
        <v>986</v>
      </c>
    </row>
    <row r="137" spans="1:23">
      <c r="A137" s="3" t="s">
        <v>341</v>
      </c>
    </row>
    <row r="138" spans="1:23">
      <c r="A138" s="4" t="s">
        <v>932</v>
      </c>
      <c r="F138" s="4" t="s">
        <v>987</v>
      </c>
    </row>
    <row r="139" spans="1:23">
      <c r="A139" s="4" t="s">
        <v>971</v>
      </c>
      <c r="F139" s="7" t="n">
        <v>8403000</v>
      </c>
    </row>
    <row r="140" spans="1:23">
      <c r="A140" s="4" t="s">
        <v>947</v>
      </c>
      <c r="F140" s="5" t="n">
        <v>1</v>
      </c>
    </row>
    <row r="141" spans="1:23">
      <c r="A141" s="4" t="s">
        <v>988</v>
      </c>
    </row>
    <row r="142" spans="1:23">
      <c r="A142" s="3" t="s">
        <v>341</v>
      </c>
    </row>
    <row r="143" spans="1:23">
      <c r="A143" s="4" t="s">
        <v>932</v>
      </c>
      <c r="U143" s="4" t="s">
        <v>989</v>
      </c>
    </row>
    <row r="144" spans="1:23">
      <c r="A144" s="4" t="s">
        <v>971</v>
      </c>
      <c r="U144" s="7" t="n">
        <v>6115000</v>
      </c>
    </row>
    <row r="145" spans="1:23">
      <c r="A145" s="4" t="s">
        <v>947</v>
      </c>
      <c r="U145" s="5" t="n">
        <v>1</v>
      </c>
    </row>
    <row r="146" spans="1:23">
      <c r="A146" s="4" t="s">
        <v>990</v>
      </c>
    </row>
    <row r="147" spans="1:23">
      <c r="A147" s="3" t="s">
        <v>341</v>
      </c>
    </row>
    <row r="148" spans="1:23">
      <c r="A148" s="4" t="s">
        <v>932</v>
      </c>
      <c r="S148" s="4" t="s">
        <v>991</v>
      </c>
    </row>
    <row r="149" spans="1:23">
      <c r="A149" s="4" t="s">
        <v>971</v>
      </c>
      <c r="S149" s="7" t="n">
        <v>18000000</v>
      </c>
    </row>
    <row r="150" spans="1:23">
      <c r="A150" s="4" t="s">
        <v>947</v>
      </c>
      <c r="S150" s="5" t="n">
        <v>1</v>
      </c>
    </row>
    <row r="151" spans="1:23">
      <c r="A151" s="4" t="s">
        <v>992</v>
      </c>
    </row>
    <row r="152" spans="1:23">
      <c r="A152" s="3" t="s">
        <v>341</v>
      </c>
    </row>
    <row r="153" spans="1:23">
      <c r="A153" s="4" t="s">
        <v>932</v>
      </c>
      <c r="R153" s="4" t="s">
        <v>943</v>
      </c>
    </row>
    <row r="154" spans="1:23">
      <c r="A154" s="4" t="s">
        <v>971</v>
      </c>
      <c r="Q154" s="7" t="n">
        <v>79957000</v>
      </c>
      <c r="R154" s="7" t="n">
        <v>11871000</v>
      </c>
    </row>
    <row r="155" spans="1:23">
      <c r="A155" s="4" t="s">
        <v>947</v>
      </c>
      <c r="Q155" s="5" t="n">
        <v>2</v>
      </c>
      <c r="R155" s="5" t="n">
        <v>1</v>
      </c>
    </row>
    <row r="156" spans="1:23">
      <c r="A156" s="4" t="s">
        <v>927</v>
      </c>
      <c r="Q156" s="4" t="s">
        <v>993</v>
      </c>
    </row>
    <row r="157" spans="1:23">
      <c r="A157" s="4" t="s">
        <v>994</v>
      </c>
    </row>
    <row r="158" spans="1:23">
      <c r="A158" s="3" t="s">
        <v>341</v>
      </c>
    </row>
    <row r="159" spans="1:23">
      <c r="A159" s="4" t="s">
        <v>919</v>
      </c>
      <c r="P159" s="7" t="n">
        <v>42542000</v>
      </c>
    </row>
    <row r="160" spans="1:23">
      <c r="A160" s="4" t="s">
        <v>947</v>
      </c>
      <c r="P160" s="5" t="n">
        <v>8</v>
      </c>
    </row>
    <row r="161" spans="1:23">
      <c r="A161" s="4" t="s">
        <v>927</v>
      </c>
      <c r="P161" s="4" t="s">
        <v>995</v>
      </c>
    </row>
    <row r="162" spans="1:23">
      <c r="A162" s="4" t="s">
        <v>996</v>
      </c>
    </row>
    <row r="163" spans="1:23">
      <c r="A163" s="3" t="s">
        <v>341</v>
      </c>
    </row>
    <row r="164" spans="1:23">
      <c r="A164" s="4" t="s">
        <v>932</v>
      </c>
      <c r="G164" s="4" t="s">
        <v>997</v>
      </c>
    </row>
    <row r="165" spans="1:23">
      <c r="A165" s="4" t="s">
        <v>971</v>
      </c>
      <c r="G165" s="7" t="n">
        <v>5428000</v>
      </c>
    </row>
    <row r="166" spans="1:23">
      <c r="A166" s="4" t="s">
        <v>947</v>
      </c>
      <c r="G166" s="5" t="n">
        <v>1</v>
      </c>
    </row>
    <row r="167" spans="1:23">
      <c r="A167" s="4" t="s">
        <v>998</v>
      </c>
    </row>
    <row r="168" spans="1:23">
      <c r="A168" s="3" t="s">
        <v>341</v>
      </c>
    </row>
    <row r="169" spans="1:23">
      <c r="A169" s="4" t="s">
        <v>960</v>
      </c>
      <c r="E169" s="7" t="n">
        <v>10348000</v>
      </c>
      <c r="F169" s="7" t="n">
        <v>14346000</v>
      </c>
      <c r="G169" s="7" t="n">
        <v>13100000</v>
      </c>
    </row>
    <row r="170" spans="1:23">
      <c r="A170" s="4" t="s">
        <v>999</v>
      </c>
    </row>
    <row r="171" spans="1:23">
      <c r="A171" s="3" t="s">
        <v>341</v>
      </c>
    </row>
    <row r="172" spans="1:23">
      <c r="A172" s="4" t="s">
        <v>962</v>
      </c>
      <c r="E172" s="4" t="s">
        <v>1000</v>
      </c>
    </row>
    <row r="173" spans="1:23">
      <c r="A173" s="4" t="s">
        <v>1001</v>
      </c>
      <c r="E173" s="4" t="s">
        <v>1002</v>
      </c>
    </row>
    <row r="174" spans="1:23">
      <c r="A174" s="4" t="s">
        <v>1003</v>
      </c>
    </row>
    <row r="175" spans="1:23">
      <c r="A175" s="3" t="s">
        <v>341</v>
      </c>
    </row>
    <row r="176" spans="1:23">
      <c r="A176" s="4" t="s">
        <v>1004</v>
      </c>
      <c r="O176" s="4" t="s">
        <v>1005</v>
      </c>
    </row>
    <row r="177" spans="1:23">
      <c r="A177" s="4" t="s">
        <v>1006</v>
      </c>
    </row>
    <row r="178" spans="1:23">
      <c r="A178" s="3" t="s">
        <v>341</v>
      </c>
    </row>
    <row r="179" spans="1:23">
      <c r="A179" s="4" t="s">
        <v>1004</v>
      </c>
      <c r="R179" s="4" t="s">
        <v>1005</v>
      </c>
    </row>
    <row r="180" spans="1:23">
      <c r="A180" s="4" t="s">
        <v>1007</v>
      </c>
    </row>
    <row r="181" spans="1:23">
      <c r="A181" s="3" t="s">
        <v>341</v>
      </c>
    </row>
    <row r="182" spans="1:23">
      <c r="A182" s="4" t="s">
        <v>48</v>
      </c>
      <c r="H182" s="7" t="n">
        <v>238000000</v>
      </c>
    </row>
    <row r="183" spans="1:23">
      <c r="A183" s="4" t="s">
        <v>930</v>
      </c>
      <c r="H183" s="7" t="n">
        <v>762000000</v>
      </c>
    </row>
  </sheetData>
  <mergeCells count="3">
    <mergeCell ref="A1:A2"/>
    <mergeCell ref="B1:D1"/>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008</v>
      </c>
      <c r="B1" s="2" t="s">
        <v>2</v>
      </c>
      <c r="C1" s="2" t="s">
        <v>1009</v>
      </c>
      <c r="D1" s="2" t="s">
        <v>33</v>
      </c>
      <c r="E1" s="2" t="s">
        <v>1010</v>
      </c>
    </row>
    <row r="2" spans="1:5">
      <c r="A2" s="3" t="s">
        <v>341</v>
      </c>
    </row>
    <row r="3" spans="1:5">
      <c r="A3" s="4" t="s">
        <v>1011</v>
      </c>
      <c r="B3" s="7" t="n">
        <v>2250000000</v>
      </c>
      <c r="D3" s="7" t="n">
        <v>1750000000</v>
      </c>
    </row>
    <row r="4" spans="1:5">
      <c r="A4" s="4" t="s">
        <v>1012</v>
      </c>
      <c r="B4" s="7" t="n">
        <v>9974000</v>
      </c>
      <c r="D4" s="5" t="n">
        <v>3159000</v>
      </c>
    </row>
    <row r="5" spans="1:5">
      <c r="A5" s="4" t="s">
        <v>931</v>
      </c>
    </row>
    <row r="6" spans="1:5">
      <c r="A6" s="3" t="s">
        <v>341</v>
      </c>
    </row>
    <row r="7" spans="1:5">
      <c r="A7" s="4" t="s">
        <v>1013</v>
      </c>
      <c r="B7" s="4" t="s">
        <v>933</v>
      </c>
    </row>
    <row r="8" spans="1:5">
      <c r="A8" s="4" t="s">
        <v>1011</v>
      </c>
      <c r="B8" s="7" t="n">
        <v>400000000</v>
      </c>
      <c r="D8" s="5" t="n">
        <v>400000000</v>
      </c>
    </row>
    <row r="9" spans="1:5">
      <c r="A9" s="4" t="s">
        <v>1012</v>
      </c>
      <c r="B9" s="7" t="n">
        <v>19000</v>
      </c>
      <c r="D9" s="5" t="n">
        <v>78000</v>
      </c>
    </row>
    <row r="10" spans="1:5">
      <c r="A10" s="4" t="s">
        <v>1014</v>
      </c>
    </row>
    <row r="11" spans="1:5">
      <c r="A11" s="3" t="s">
        <v>341</v>
      </c>
    </row>
    <row r="12" spans="1:5">
      <c r="A12" s="4" t="s">
        <v>1013</v>
      </c>
      <c r="B12" s="4" t="s">
        <v>935</v>
      </c>
    </row>
    <row r="13" spans="1:5">
      <c r="A13" s="4" t="s">
        <v>1011</v>
      </c>
      <c r="B13" s="7" t="n">
        <v>200000000</v>
      </c>
      <c r="D13" s="5" t="n">
        <v>200000000</v>
      </c>
    </row>
    <row r="14" spans="1:5">
      <c r="A14" s="4" t="s">
        <v>1012</v>
      </c>
      <c r="B14" s="7" t="n">
        <v>274000</v>
      </c>
      <c r="D14" s="5" t="n">
        <v>488000</v>
      </c>
    </row>
    <row r="15" spans="1:5">
      <c r="A15" s="4" t="s">
        <v>936</v>
      </c>
    </row>
    <row r="16" spans="1:5">
      <c r="A16" s="3" t="s">
        <v>341</v>
      </c>
    </row>
    <row r="17" spans="1:5">
      <c r="A17" s="4" t="s">
        <v>1013</v>
      </c>
      <c r="B17" s="4" t="s">
        <v>935</v>
      </c>
    </row>
    <row r="18" spans="1:5">
      <c r="A18" s="4" t="s">
        <v>1011</v>
      </c>
      <c r="B18" s="7" t="n">
        <v>300000000</v>
      </c>
      <c r="D18" s="5" t="n">
        <v>300000000</v>
      </c>
    </row>
    <row r="19" spans="1:5">
      <c r="A19" s="4" t="s">
        <v>1012</v>
      </c>
      <c r="B19" s="7" t="n">
        <v>1558000</v>
      </c>
      <c r="D19" s="5" t="n">
        <v>2093000</v>
      </c>
    </row>
    <row r="20" spans="1:5">
      <c r="A20" s="4" t="s">
        <v>937</v>
      </c>
    </row>
    <row r="21" spans="1:5">
      <c r="A21" s="3" t="s">
        <v>341</v>
      </c>
    </row>
    <row r="22" spans="1:5">
      <c r="A22" s="4" t="s">
        <v>1013</v>
      </c>
      <c r="B22" s="4" t="s">
        <v>938</v>
      </c>
    </row>
    <row r="23" spans="1:5">
      <c r="A23" s="4" t="s">
        <v>1011</v>
      </c>
      <c r="B23" s="7" t="n">
        <v>250000000</v>
      </c>
      <c r="D23" s="5" t="n">
        <v>250000000</v>
      </c>
    </row>
    <row r="24" spans="1:5">
      <c r="A24" s="4" t="s">
        <v>1012</v>
      </c>
      <c r="B24" s="7" t="n">
        <v>421000</v>
      </c>
      <c r="D24" s="5" t="n">
        <v>500000</v>
      </c>
    </row>
    <row r="25" spans="1:5">
      <c r="A25" s="4" t="s">
        <v>939</v>
      </c>
    </row>
    <row r="26" spans="1:5">
      <c r="A26" s="3" t="s">
        <v>341</v>
      </c>
    </row>
    <row r="27" spans="1:5">
      <c r="A27" s="4" t="s">
        <v>1013</v>
      </c>
      <c r="B27" s="4" t="s">
        <v>938</v>
      </c>
      <c r="C27" s="4" t="s">
        <v>938</v>
      </c>
    </row>
    <row r="28" spans="1:5">
      <c r="A28" s="4" t="s">
        <v>1011</v>
      </c>
      <c r="B28" s="7" t="n">
        <v>500000000</v>
      </c>
      <c r="C28" s="7" t="n">
        <v>500000000</v>
      </c>
      <c r="D28" s="5" t="n">
        <v>0</v>
      </c>
    </row>
    <row r="29" spans="1:5">
      <c r="A29" s="4" t="s">
        <v>1012</v>
      </c>
      <c r="B29" s="7" t="n">
        <v>7702000</v>
      </c>
      <c r="D29" s="5" t="n">
        <v>0</v>
      </c>
    </row>
    <row r="30" spans="1:5">
      <c r="A30" s="4" t="s">
        <v>1015</v>
      </c>
    </row>
    <row r="31" spans="1:5">
      <c r="A31" s="3" t="s">
        <v>341</v>
      </c>
    </row>
    <row r="32" spans="1:5">
      <c r="A32" s="4" t="s">
        <v>1013</v>
      </c>
      <c r="B32" s="4" t="s">
        <v>941</v>
      </c>
    </row>
    <row r="33" spans="1:5">
      <c r="A33" s="4" t="s">
        <v>1011</v>
      </c>
      <c r="B33" s="7" t="n">
        <v>350000000</v>
      </c>
      <c r="D33" s="5" t="n">
        <v>350000000</v>
      </c>
    </row>
    <row r="34" spans="1:5">
      <c r="A34" s="4" t="s">
        <v>1012</v>
      </c>
      <c r="B34" s="7" t="n">
        <v>0</v>
      </c>
      <c r="D34" s="5" t="n">
        <v>0</v>
      </c>
    </row>
    <row r="35" spans="1:5">
      <c r="A35" s="4" t="s">
        <v>942</v>
      </c>
    </row>
    <row r="36" spans="1:5">
      <c r="A36" s="3" t="s">
        <v>341</v>
      </c>
    </row>
    <row r="37" spans="1:5">
      <c r="A37" s="4" t="s">
        <v>1013</v>
      </c>
      <c r="B37" s="4" t="s">
        <v>943</v>
      </c>
      <c r="E37" s="4" t="s">
        <v>943</v>
      </c>
    </row>
    <row r="38" spans="1:5">
      <c r="A38" s="4" t="s">
        <v>1011</v>
      </c>
      <c r="B38" s="7" t="n">
        <v>250000000</v>
      </c>
      <c r="D38" s="5" t="n">
        <v>250000000</v>
      </c>
      <c r="E38" s="7" t="n">
        <v>250000000</v>
      </c>
    </row>
    <row r="39" spans="1:5">
      <c r="A39" s="4" t="s">
        <v>1012</v>
      </c>
      <c r="B39" s="7" t="n">
        <v>0</v>
      </c>
      <c r="D3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14"/>
    <col customWidth="1" max="5" min="5" width="37"/>
  </cols>
  <sheetData>
    <row r="1" spans="1:5">
      <c r="A1" s="1" t="s">
        <v>1016</v>
      </c>
      <c r="B1" s="2" t="s">
        <v>1017</v>
      </c>
      <c r="C1" s="2" t="s">
        <v>306</v>
      </c>
      <c r="D1" s="2" t="s">
        <v>779</v>
      </c>
      <c r="E1" s="2" t="s">
        <v>408</v>
      </c>
    </row>
    <row r="2" spans="1:5">
      <c r="A2" s="3" t="s">
        <v>341</v>
      </c>
    </row>
    <row r="3" spans="1:5">
      <c r="A3" s="4" t="s">
        <v>1018</v>
      </c>
      <c r="B3" s="7" t="n">
        <v>744186</v>
      </c>
      <c r="C3" s="7" t="n">
        <v>805404</v>
      </c>
    </row>
    <row r="4" spans="1:5">
      <c r="A4" s="4" t="s">
        <v>420</v>
      </c>
      <c r="B4" s="5" t="n">
        <v>6341908</v>
      </c>
      <c r="C4" s="5" t="n">
        <v>6370286</v>
      </c>
    </row>
    <row r="5" spans="1:5">
      <c r="A5" s="4" t="s">
        <v>1019</v>
      </c>
      <c r="B5" s="5" t="n">
        <v>394</v>
      </c>
    </row>
    <row r="6" spans="1:5">
      <c r="A6" s="4" t="s">
        <v>1020</v>
      </c>
      <c r="C6" s="5" t="n">
        <v>1906</v>
      </c>
    </row>
    <row r="7" spans="1:5">
      <c r="A7" s="4" t="s">
        <v>1021</v>
      </c>
    </row>
    <row r="8" spans="1:5">
      <c r="A8" s="3" t="s">
        <v>341</v>
      </c>
    </row>
    <row r="9" spans="1:5">
      <c r="A9" s="4" t="s">
        <v>1022</v>
      </c>
      <c r="E9" s="5" t="n">
        <v>1</v>
      </c>
    </row>
    <row r="10" spans="1:5">
      <c r="A10" s="4" t="s">
        <v>1023</v>
      </c>
      <c r="E10" s="7" t="n">
        <v>620000</v>
      </c>
    </row>
    <row r="11" spans="1:5">
      <c r="A11" s="4" t="s">
        <v>951</v>
      </c>
      <c r="E11" s="5" t="n">
        <v>2</v>
      </c>
    </row>
    <row r="12" spans="1:5">
      <c r="A12" s="4" t="s">
        <v>1024</v>
      </c>
    </row>
    <row r="13" spans="1:5">
      <c r="A13" s="3" t="s">
        <v>341</v>
      </c>
    </row>
    <row r="14" spans="1:5">
      <c r="A14" s="4" t="s">
        <v>1018</v>
      </c>
      <c r="B14" s="7" t="n">
        <v>744580</v>
      </c>
      <c r="C14" s="5" t="n">
        <v>807310</v>
      </c>
    </row>
    <row r="15" spans="1:5">
      <c r="A15" s="4" t="s">
        <v>1022</v>
      </c>
      <c r="B15" s="5" t="n">
        <v>15</v>
      </c>
    </row>
    <row r="16" spans="1:5">
      <c r="A16" s="4" t="s">
        <v>420</v>
      </c>
      <c r="B16" s="7" t="n">
        <v>942614</v>
      </c>
      <c r="C16" s="5" t="n">
        <v>1135031</v>
      </c>
    </row>
    <row r="17" spans="1:5">
      <c r="A17" s="4" t="s">
        <v>1025</v>
      </c>
    </row>
    <row r="18" spans="1:5">
      <c r="A18" s="3" t="s">
        <v>341</v>
      </c>
    </row>
    <row r="19" spans="1:5">
      <c r="A19" s="4" t="s">
        <v>1018</v>
      </c>
      <c r="B19" s="7" t="n">
        <v>0</v>
      </c>
      <c r="C19" s="5" t="n">
        <v>12552</v>
      </c>
    </row>
    <row r="20" spans="1:5">
      <c r="A20" s="4" t="s">
        <v>932</v>
      </c>
      <c r="B20" s="4" t="s">
        <v>1026</v>
      </c>
    </row>
    <row r="21" spans="1:5">
      <c r="A21" s="4" t="s">
        <v>1022</v>
      </c>
      <c r="B21" s="5" t="n">
        <v>0</v>
      </c>
    </row>
    <row r="22" spans="1:5">
      <c r="A22" s="4" t="s">
        <v>420</v>
      </c>
      <c r="B22" s="7" t="n">
        <v>0</v>
      </c>
      <c r="C22" s="5" t="n">
        <v>16470</v>
      </c>
    </row>
    <row r="23" spans="1:5">
      <c r="A23" s="4" t="s">
        <v>1027</v>
      </c>
    </row>
    <row r="24" spans="1:5">
      <c r="A24" s="3" t="s">
        <v>341</v>
      </c>
    </row>
    <row r="25" spans="1:5">
      <c r="A25" s="4" t="s">
        <v>1018</v>
      </c>
      <c r="B25" s="7" t="n">
        <v>0</v>
      </c>
      <c r="C25" s="5" t="n">
        <v>11858</v>
      </c>
    </row>
    <row r="26" spans="1:5">
      <c r="A26" s="4" t="s">
        <v>932</v>
      </c>
      <c r="B26" s="4" t="s">
        <v>1028</v>
      </c>
    </row>
    <row r="27" spans="1:5">
      <c r="A27" s="4" t="s">
        <v>1022</v>
      </c>
      <c r="B27" s="5" t="n">
        <v>0</v>
      </c>
    </row>
    <row r="28" spans="1:5">
      <c r="A28" s="4" t="s">
        <v>420</v>
      </c>
      <c r="B28" s="7" t="n">
        <v>0</v>
      </c>
      <c r="C28" s="5" t="n">
        <v>15025</v>
      </c>
    </row>
    <row r="29" spans="1:5">
      <c r="A29" s="4" t="s">
        <v>1029</v>
      </c>
    </row>
    <row r="30" spans="1:5">
      <c r="A30" s="3" t="s">
        <v>341</v>
      </c>
    </row>
    <row r="31" spans="1:5">
      <c r="A31" s="4" t="s">
        <v>1018</v>
      </c>
      <c r="B31" s="7" t="n">
        <v>0</v>
      </c>
      <c r="C31" s="5" t="n">
        <v>67749</v>
      </c>
    </row>
    <row r="32" spans="1:5">
      <c r="A32" s="4" t="s">
        <v>932</v>
      </c>
      <c r="B32" s="4" t="s">
        <v>1030</v>
      </c>
    </row>
    <row r="33" spans="1:5">
      <c r="A33" s="4" t="s">
        <v>1022</v>
      </c>
      <c r="B33" s="5" t="n">
        <v>0</v>
      </c>
    </row>
    <row r="34" spans="1:5">
      <c r="A34" s="4" t="s">
        <v>420</v>
      </c>
      <c r="B34" s="7" t="n">
        <v>0</v>
      </c>
      <c r="C34" s="5" t="n">
        <v>175975</v>
      </c>
    </row>
    <row r="35" spans="1:5">
      <c r="A35" s="4" t="s">
        <v>1031</v>
      </c>
    </row>
    <row r="36" spans="1:5">
      <c r="A36" s="3" t="s">
        <v>341</v>
      </c>
    </row>
    <row r="37" spans="1:5">
      <c r="A37" s="4" t="s">
        <v>1018</v>
      </c>
      <c r="B37" s="7" t="n">
        <v>0</v>
      </c>
      <c r="C37" s="5" t="n">
        <v>6430</v>
      </c>
    </row>
    <row r="38" spans="1:5">
      <c r="A38" s="4" t="s">
        <v>932</v>
      </c>
      <c r="B38" s="4" t="s">
        <v>1032</v>
      </c>
    </row>
    <row r="39" spans="1:5">
      <c r="A39" s="4" t="s">
        <v>1022</v>
      </c>
      <c r="B39" s="5" t="n">
        <v>0</v>
      </c>
    </row>
    <row r="40" spans="1:5">
      <c r="A40" s="4" t="s">
        <v>420</v>
      </c>
      <c r="B40" s="7" t="n">
        <v>0</v>
      </c>
      <c r="C40" s="5" t="n">
        <v>9477</v>
      </c>
    </row>
    <row r="41" spans="1:5">
      <c r="A41" s="4" t="s">
        <v>1033</v>
      </c>
    </row>
    <row r="42" spans="1:5">
      <c r="A42" s="3" t="s">
        <v>341</v>
      </c>
    </row>
    <row r="43" spans="1:5">
      <c r="A43" s="4" t="s">
        <v>1018</v>
      </c>
      <c r="B43" s="7" t="n">
        <v>42618</v>
      </c>
      <c r="C43" s="5" t="n">
        <v>43558</v>
      </c>
    </row>
    <row r="44" spans="1:5">
      <c r="A44" s="4" t="s">
        <v>932</v>
      </c>
      <c r="B44" s="4" t="s">
        <v>1034</v>
      </c>
    </row>
    <row r="45" spans="1:5">
      <c r="A45" s="4" t="s">
        <v>1022</v>
      </c>
      <c r="B45" s="5" t="n">
        <v>4</v>
      </c>
    </row>
    <row r="46" spans="1:5">
      <c r="A46" s="4" t="s">
        <v>420</v>
      </c>
      <c r="B46" s="7" t="n">
        <v>61199</v>
      </c>
      <c r="C46" s="5" t="n">
        <v>62596</v>
      </c>
    </row>
    <row r="47" spans="1:5">
      <c r="A47" s="4" t="s">
        <v>1035</v>
      </c>
    </row>
    <row r="48" spans="1:5">
      <c r="A48" s="3" t="s">
        <v>341</v>
      </c>
    </row>
    <row r="49" spans="1:5">
      <c r="A49" s="4" t="s">
        <v>1018</v>
      </c>
      <c r="B49" s="7" t="n">
        <v>2037</v>
      </c>
      <c r="C49" s="5" t="n">
        <v>2603</v>
      </c>
    </row>
    <row r="50" spans="1:5">
      <c r="A50" s="4" t="s">
        <v>932</v>
      </c>
      <c r="B50" s="4" t="s">
        <v>1036</v>
      </c>
    </row>
    <row r="51" spans="1:5">
      <c r="A51" s="4" t="s">
        <v>1022</v>
      </c>
      <c r="B51" s="5" t="n">
        <v>1</v>
      </c>
    </row>
    <row r="52" spans="1:5">
      <c r="A52" s="4" t="s">
        <v>420</v>
      </c>
      <c r="B52" s="7" t="n">
        <v>14602</v>
      </c>
      <c r="C52" s="5" t="n">
        <v>15099</v>
      </c>
    </row>
    <row r="53" spans="1:5">
      <c r="A53" s="4" t="s">
        <v>1037</v>
      </c>
    </row>
    <row r="54" spans="1:5">
      <c r="A54" s="3" t="s">
        <v>341</v>
      </c>
    </row>
    <row r="55" spans="1:5">
      <c r="A55" s="4" t="s">
        <v>1018</v>
      </c>
      <c r="B55" s="7" t="n">
        <v>13146</v>
      </c>
      <c r="C55" s="5" t="n">
        <v>13741</v>
      </c>
    </row>
    <row r="56" spans="1:5">
      <c r="A56" s="4" t="s">
        <v>932</v>
      </c>
      <c r="B56" s="4" t="s">
        <v>1038</v>
      </c>
    </row>
    <row r="57" spans="1:5">
      <c r="A57" s="4" t="s">
        <v>1022</v>
      </c>
      <c r="B57" s="5" t="n">
        <v>1</v>
      </c>
    </row>
    <row r="58" spans="1:5">
      <c r="A58" s="4" t="s">
        <v>420</v>
      </c>
      <c r="B58" s="7" t="n">
        <v>24064</v>
      </c>
      <c r="C58" s="5" t="n">
        <v>24414</v>
      </c>
    </row>
    <row r="59" spans="1:5">
      <c r="A59" s="4" t="s">
        <v>1039</v>
      </c>
    </row>
    <row r="60" spans="1:5">
      <c r="A60" s="3" t="s">
        <v>341</v>
      </c>
    </row>
    <row r="61" spans="1:5">
      <c r="A61" s="4" t="s">
        <v>1018</v>
      </c>
      <c r="B61" s="7" t="n">
        <v>11180</v>
      </c>
      <c r="C61" s="5" t="n">
        <v>11392</v>
      </c>
    </row>
    <row r="62" spans="1:5">
      <c r="A62" s="4" t="s">
        <v>932</v>
      </c>
      <c r="B62" s="4" t="s">
        <v>1040</v>
      </c>
    </row>
    <row r="63" spans="1:5">
      <c r="A63" s="4" t="s">
        <v>1022</v>
      </c>
      <c r="B63" s="5" t="n">
        <v>1</v>
      </c>
    </row>
    <row r="64" spans="1:5">
      <c r="A64" s="4" t="s">
        <v>420</v>
      </c>
      <c r="B64" s="7" t="n">
        <v>20602</v>
      </c>
      <c r="C64" s="5" t="n">
        <v>21065</v>
      </c>
    </row>
    <row r="65" spans="1:5">
      <c r="A65" s="4" t="s">
        <v>1041</v>
      </c>
    </row>
    <row r="66" spans="1:5">
      <c r="A66" s="3" t="s">
        <v>341</v>
      </c>
    </row>
    <row r="67" spans="1:5">
      <c r="A67" s="4" t="s">
        <v>1018</v>
      </c>
      <c r="B67" s="7" t="n">
        <v>16441</v>
      </c>
      <c r="C67" s="5" t="n">
        <v>0</v>
      </c>
    </row>
    <row r="68" spans="1:5">
      <c r="A68" s="4" t="s">
        <v>932</v>
      </c>
      <c r="B68" s="4" t="s">
        <v>953</v>
      </c>
    </row>
    <row r="69" spans="1:5">
      <c r="A69" s="4" t="s">
        <v>1022</v>
      </c>
      <c r="B69" s="5" t="n">
        <v>2</v>
      </c>
    </row>
    <row r="70" spans="1:5">
      <c r="A70" s="4" t="s">
        <v>420</v>
      </c>
      <c r="B70" s="7" t="n">
        <v>20342</v>
      </c>
      <c r="C70" s="5" t="n">
        <v>0</v>
      </c>
    </row>
    <row r="71" spans="1:5">
      <c r="A71" s="4" t="s">
        <v>1042</v>
      </c>
    </row>
    <row r="72" spans="1:5">
      <c r="A72" s="3" t="s">
        <v>341</v>
      </c>
    </row>
    <row r="73" spans="1:5">
      <c r="A73" s="4" t="s">
        <v>1018</v>
      </c>
      <c r="B73" s="7" t="n">
        <v>16442</v>
      </c>
      <c r="C73" s="5" t="n">
        <v>0</v>
      </c>
    </row>
    <row r="74" spans="1:5">
      <c r="A74" s="4" t="s">
        <v>932</v>
      </c>
      <c r="B74" s="4" t="s">
        <v>945</v>
      </c>
    </row>
    <row r="75" spans="1:5">
      <c r="A75" s="4" t="s">
        <v>1022</v>
      </c>
      <c r="B75" s="5" t="n">
        <v>1</v>
      </c>
    </row>
    <row r="76" spans="1:5">
      <c r="A76" s="4" t="s">
        <v>420</v>
      </c>
      <c r="B76" s="7" t="n">
        <v>20538</v>
      </c>
      <c r="C76" s="5" t="n">
        <v>0</v>
      </c>
    </row>
    <row r="77" spans="1:5">
      <c r="A77" s="4" t="s">
        <v>1043</v>
      </c>
    </row>
    <row r="78" spans="1:5">
      <c r="A78" s="3" t="s">
        <v>341</v>
      </c>
    </row>
    <row r="79" spans="1:5">
      <c r="A79" s="4" t="s">
        <v>1018</v>
      </c>
      <c r="B79" s="7" t="n">
        <v>620000</v>
      </c>
      <c r="C79" s="5" t="n">
        <v>620000</v>
      </c>
    </row>
    <row r="80" spans="1:5">
      <c r="A80" s="4" t="s">
        <v>932</v>
      </c>
      <c r="B80" s="4" t="s">
        <v>974</v>
      </c>
    </row>
    <row r="81" spans="1:5">
      <c r="A81" s="4" t="s">
        <v>1022</v>
      </c>
      <c r="B81" s="5" t="n">
        <v>1</v>
      </c>
    </row>
    <row r="82" spans="1:5">
      <c r="A82" s="4" t="s">
        <v>420</v>
      </c>
      <c r="B82" s="7" t="n">
        <v>745079</v>
      </c>
      <c r="C82" s="5" t="n">
        <v>764622</v>
      </c>
    </row>
    <row r="83" spans="1:5">
      <c r="A83" s="4" t="s">
        <v>1044</v>
      </c>
    </row>
    <row r="84" spans="1:5">
      <c r="A84" s="3" t="s">
        <v>341</v>
      </c>
    </row>
    <row r="85" spans="1:5">
      <c r="A85" s="4" t="s">
        <v>1018</v>
      </c>
      <c r="B85" s="7" t="n">
        <v>1983</v>
      </c>
      <c r="C85" s="5" t="n">
        <v>2395</v>
      </c>
    </row>
    <row r="86" spans="1:5">
      <c r="A86" s="4" t="s">
        <v>932</v>
      </c>
      <c r="B86" s="4" t="s">
        <v>943</v>
      </c>
    </row>
    <row r="87" spans="1:5">
      <c r="A87" s="4" t="s">
        <v>1022</v>
      </c>
      <c r="B87" s="5" t="n">
        <v>1</v>
      </c>
    </row>
    <row r="88" spans="1:5">
      <c r="A88" s="4" t="s">
        <v>420</v>
      </c>
      <c r="B88" s="7" t="n">
        <v>4402</v>
      </c>
      <c r="C88" s="5" t="n">
        <v>4473</v>
      </c>
    </row>
    <row r="89" spans="1:5">
      <c r="A89" s="4" t="s">
        <v>1045</v>
      </c>
    </row>
    <row r="90" spans="1:5">
      <c r="A90" s="3" t="s">
        <v>341</v>
      </c>
    </row>
    <row r="91" spans="1:5">
      <c r="A91" s="4" t="s">
        <v>1018</v>
      </c>
      <c r="B91" s="7" t="n">
        <v>10901</v>
      </c>
      <c r="C91" s="5" t="n">
        <v>0</v>
      </c>
    </row>
    <row r="92" spans="1:5">
      <c r="A92" s="4" t="s">
        <v>932</v>
      </c>
      <c r="B92" s="4" t="s">
        <v>1046</v>
      </c>
    </row>
    <row r="93" spans="1:5">
      <c r="A93" s="4" t="s">
        <v>1022</v>
      </c>
      <c r="B93" s="5" t="n">
        <v>1</v>
      </c>
    </row>
    <row r="94" spans="1:5">
      <c r="A94" s="4" t="s">
        <v>420</v>
      </c>
      <c r="B94" s="7" t="n">
        <v>13816</v>
      </c>
      <c r="C94" s="5" t="n">
        <v>0</v>
      </c>
    </row>
    <row r="95" spans="1:5">
      <c r="A95" s="4" t="s">
        <v>1047</v>
      </c>
    </row>
    <row r="96" spans="1:5">
      <c r="A96" s="3" t="s">
        <v>341</v>
      </c>
    </row>
    <row r="97" spans="1:5">
      <c r="A97" s="4" t="s">
        <v>1018</v>
      </c>
      <c r="B97" s="7" t="n">
        <v>0</v>
      </c>
      <c r="C97" s="5" t="n">
        <v>4338</v>
      </c>
    </row>
    <row r="98" spans="1:5">
      <c r="A98" s="4" t="s">
        <v>932</v>
      </c>
      <c r="B98" s="4" t="s">
        <v>1048</v>
      </c>
    </row>
    <row r="99" spans="1:5">
      <c r="A99" s="4" t="s">
        <v>1022</v>
      </c>
      <c r="B99" s="5" t="n">
        <v>0</v>
      </c>
    </row>
    <row r="100" spans="1:5">
      <c r="A100" s="4" t="s">
        <v>420</v>
      </c>
      <c r="B100" s="7" t="n">
        <v>0</v>
      </c>
      <c r="C100" s="5" t="n">
        <v>7290</v>
      </c>
    </row>
    <row r="101" spans="1:5">
      <c r="A101" s="4" t="s">
        <v>1049</v>
      </c>
    </row>
    <row r="102" spans="1:5">
      <c r="A102" s="3" t="s">
        <v>341</v>
      </c>
    </row>
    <row r="103" spans="1:5">
      <c r="A103" s="4" t="s">
        <v>1018</v>
      </c>
      <c r="B103" s="7" t="n">
        <v>9832</v>
      </c>
      <c r="C103" s="5" t="n">
        <v>10694</v>
      </c>
    </row>
    <row r="104" spans="1:5">
      <c r="A104" s="4" t="s">
        <v>932</v>
      </c>
      <c r="B104" s="4" t="s">
        <v>1050</v>
      </c>
    </row>
    <row r="105" spans="1:5">
      <c r="A105" s="4" t="s">
        <v>1022</v>
      </c>
      <c r="B105" s="5" t="n">
        <v>2</v>
      </c>
    </row>
    <row r="106" spans="1:5">
      <c r="A106" s="4" t="s">
        <v>420</v>
      </c>
      <c r="B106" s="7" t="n">
        <v>17970</v>
      </c>
      <c r="C106" s="7" t="n">
        <v>18525</v>
      </c>
    </row>
    <row r="107" spans="1:5">
      <c r="A107" s="4" t="s">
        <v>1003</v>
      </c>
    </row>
    <row r="108" spans="1:5">
      <c r="A108" s="3" t="s">
        <v>341</v>
      </c>
    </row>
    <row r="109" spans="1:5">
      <c r="A109" s="4" t="s">
        <v>1004</v>
      </c>
      <c r="D109" s="4" t="s">
        <v>1005</v>
      </c>
    </row>
    <row r="110" spans="1:5">
      <c r="A110" s="4" t="s">
        <v>1051</v>
      </c>
    </row>
    <row r="111" spans="1:5">
      <c r="A111" s="3" t="s">
        <v>341</v>
      </c>
    </row>
    <row r="112" spans="1:5">
      <c r="A112" s="4" t="s">
        <v>1004</v>
      </c>
      <c r="E112" s="4" t="s">
        <v>10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1052</v>
      </c>
      <c r="B1" s="2" t="s">
        <v>305</v>
      </c>
    </row>
    <row r="2" spans="1:2">
      <c r="A2" s="3" t="s">
        <v>206</v>
      </c>
    </row>
    <row r="3" spans="1:2">
      <c r="A3" s="5" t="n">
        <v>2019</v>
      </c>
      <c r="B3" s="7" t="n">
        <v>446140000</v>
      </c>
    </row>
    <row r="4" spans="1:2">
      <c r="A4" s="5" t="n">
        <v>2020</v>
      </c>
      <c r="B4" s="5" t="n">
        <v>553785000</v>
      </c>
    </row>
    <row r="5" spans="1:2">
      <c r="A5" s="5" t="n">
        <v>2021</v>
      </c>
      <c r="B5" s="5" t="n">
        <v>304083000</v>
      </c>
    </row>
    <row r="6" spans="1:2">
      <c r="A6" s="5" t="n">
        <v>2022</v>
      </c>
      <c r="B6" s="5" t="n">
        <v>378357000</v>
      </c>
    </row>
    <row r="7" spans="1:2">
      <c r="A7" s="5" t="n">
        <v>2023</v>
      </c>
      <c r="B7" s="5" t="n">
        <v>16657000</v>
      </c>
    </row>
    <row r="8" spans="1:2">
      <c r="A8" s="4" t="s">
        <v>423</v>
      </c>
      <c r="B8" s="5" t="n">
        <v>1984558000</v>
      </c>
    </row>
    <row r="9" spans="1:2">
      <c r="A9" s="4" t="s">
        <v>115</v>
      </c>
      <c r="B9" s="5" t="n">
        <v>3683580000</v>
      </c>
    </row>
    <row r="10" spans="1:2">
      <c r="A10" s="4" t="s">
        <v>1053</v>
      </c>
      <c r="B10" s="7" t="n">
        <v>36484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3</v>
      </c>
      <c r="D2" s="2" t="s">
        <v>77</v>
      </c>
    </row>
    <row r="3" spans="1:4">
      <c r="A3" s="3" t="s">
        <v>1055</v>
      </c>
    </row>
    <row r="4" spans="1:4">
      <c r="A4" s="4" t="s">
        <v>89</v>
      </c>
      <c r="B4" s="7" t="n">
        <v>-20724</v>
      </c>
      <c r="C4" s="7" t="n">
        <v>0</v>
      </c>
      <c r="D4" s="7" t="n">
        <v>0</v>
      </c>
    </row>
    <row r="5" spans="1:4">
      <c r="A5" s="4" t="s">
        <v>327</v>
      </c>
    </row>
    <row r="6" spans="1:4">
      <c r="A6" s="3" t="s">
        <v>1055</v>
      </c>
    </row>
    <row r="7" spans="1:4">
      <c r="A7" s="4" t="s">
        <v>89</v>
      </c>
      <c r="B7" s="7" t="n">
        <v>70168</v>
      </c>
      <c r="C7" s="7" t="n">
        <v>86572</v>
      </c>
    </row>
    <row r="8" spans="1:4">
      <c r="A8" s="4" t="s">
        <v>331</v>
      </c>
    </row>
    <row r="9" spans="1:4">
      <c r="A9" s="3" t="s">
        <v>1055</v>
      </c>
    </row>
    <row r="10" spans="1:4">
      <c r="A10" s="4" t="s">
        <v>325</v>
      </c>
      <c r="B10" s="5" t="n">
        <v>2637408</v>
      </c>
      <c r="C10" s="5" t="n">
        <v>2637408</v>
      </c>
    </row>
    <row r="11" spans="1:4">
      <c r="A11" s="4" t="s">
        <v>332</v>
      </c>
      <c r="B11" s="7" t="n">
        <v>69826</v>
      </c>
      <c r="C11" s="7" t="n">
        <v>69826</v>
      </c>
    </row>
    <row r="12" spans="1:4">
      <c r="A12" s="4" t="s">
        <v>89</v>
      </c>
      <c r="B12" s="7" t="n">
        <v>-16404</v>
      </c>
    </row>
    <row r="13" spans="1:4">
      <c r="A13" s="4" t="s">
        <v>324</v>
      </c>
    </row>
    <row r="14" spans="1:4">
      <c r="A14" s="3" t="s">
        <v>1055</v>
      </c>
    </row>
    <row r="15" spans="1:4">
      <c r="A15" s="4" t="s">
        <v>325</v>
      </c>
      <c r="B15" s="5" t="n">
        <v>4235000</v>
      </c>
    </row>
    <row r="16" spans="1:4">
      <c r="A16" s="4" t="s">
        <v>89</v>
      </c>
      <c r="B16" s="7" t="n">
        <v>-4320</v>
      </c>
      <c r="C16" s="7" t="n">
        <v>0</v>
      </c>
    </row>
    <row r="17" spans="1:4">
      <c r="A17" s="4" t="s">
        <v>333</v>
      </c>
    </row>
    <row r="18" spans="1:4">
      <c r="A18" s="3" t="s">
        <v>1055</v>
      </c>
    </row>
    <row r="19" spans="1:4">
      <c r="A19" s="4" t="s">
        <v>325</v>
      </c>
      <c r="B19" s="5" t="n">
        <v>4235000</v>
      </c>
    </row>
    <row r="20" spans="1:4">
      <c r="A20" s="4" t="s">
        <v>332</v>
      </c>
      <c r="B20" s="7" t="n">
        <v>6353</v>
      </c>
    </row>
    <row r="21" spans="1:4">
      <c r="A21" s="4" t="s">
        <v>1056</v>
      </c>
    </row>
    <row r="22" spans="1:4">
      <c r="A22" s="3" t="s">
        <v>1055</v>
      </c>
    </row>
    <row r="23" spans="1:4">
      <c r="A23" s="4" t="s">
        <v>1057</v>
      </c>
      <c r="B23" s="5" t="n">
        <v>139994</v>
      </c>
    </row>
    <row r="24" spans="1:4">
      <c r="A24" s="4" t="s">
        <v>1058</v>
      </c>
    </row>
    <row r="25" spans="1:4">
      <c r="A25" s="3" t="s">
        <v>1055</v>
      </c>
    </row>
    <row r="26" spans="1:4">
      <c r="A26" s="4" t="s">
        <v>1057</v>
      </c>
      <c r="B26" s="5" t="n">
        <v>139994</v>
      </c>
    </row>
    <row r="27" spans="1:4">
      <c r="A27" s="4" t="s">
        <v>1059</v>
      </c>
    </row>
    <row r="28" spans="1:4">
      <c r="A28" s="3" t="s">
        <v>1055</v>
      </c>
    </row>
    <row r="29" spans="1:4">
      <c r="A29" s="4" t="s">
        <v>1057</v>
      </c>
      <c r="B29" s="5" t="n">
        <v>0</v>
      </c>
    </row>
    <row r="30" spans="1:4">
      <c r="A30" s="4" t="s">
        <v>1060</v>
      </c>
    </row>
    <row r="31" spans="1:4">
      <c r="A31" s="3" t="s">
        <v>1055</v>
      </c>
    </row>
    <row r="32" spans="1:4">
      <c r="A32" s="4" t="s">
        <v>1057</v>
      </c>
      <c r="B32" s="5" t="n">
        <v>0</v>
      </c>
    </row>
    <row r="33" spans="1:4">
      <c r="A33" s="4" t="s">
        <v>1061</v>
      </c>
    </row>
    <row r="34" spans="1:4">
      <c r="A34" s="3" t="s">
        <v>1055</v>
      </c>
    </row>
    <row r="35" spans="1:4">
      <c r="A35" s="4" t="s">
        <v>1057</v>
      </c>
      <c r="B35" s="5" t="n">
        <v>2033</v>
      </c>
    </row>
    <row r="36" spans="1:4">
      <c r="A36" s="4" t="s">
        <v>1062</v>
      </c>
    </row>
    <row r="37" spans="1:4">
      <c r="A37" s="3" t="s">
        <v>1055</v>
      </c>
    </row>
    <row r="38" spans="1:4">
      <c r="A38" s="4" t="s">
        <v>1057</v>
      </c>
      <c r="B38" s="5" t="n">
        <v>2033</v>
      </c>
    </row>
    <row r="39" spans="1:4">
      <c r="A39" s="4" t="s">
        <v>1063</v>
      </c>
    </row>
    <row r="40" spans="1:4">
      <c r="A40" s="3" t="s">
        <v>1055</v>
      </c>
    </row>
    <row r="41" spans="1:4">
      <c r="A41" s="4" t="s">
        <v>1057</v>
      </c>
      <c r="B41" s="5" t="n">
        <v>0</v>
      </c>
    </row>
    <row r="42" spans="1:4">
      <c r="A42" s="4" t="s">
        <v>1064</v>
      </c>
    </row>
    <row r="43" spans="1:4">
      <c r="A43" s="3" t="s">
        <v>1055</v>
      </c>
    </row>
    <row r="44" spans="1:4">
      <c r="A44" s="4" t="s">
        <v>1057</v>
      </c>
      <c r="B44"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9"/>
  </cols>
  <sheetData>
    <row r="1" spans="1:4">
      <c r="A1" s="1" t="s">
        <v>1065</v>
      </c>
      <c r="B1" s="2" t="s">
        <v>1</v>
      </c>
    </row>
    <row r="2" spans="1:4">
      <c r="B2" s="2" t="s">
        <v>1066</v>
      </c>
      <c r="C2" s="2" t="s">
        <v>306</v>
      </c>
      <c r="D2" s="2" t="s">
        <v>904</v>
      </c>
    </row>
    <row r="3" spans="1:4">
      <c r="A3" s="3" t="s">
        <v>1055</v>
      </c>
    </row>
    <row r="4" spans="1:4">
      <c r="A4" s="4" t="s">
        <v>85</v>
      </c>
      <c r="B4" s="7" t="n">
        <v>66346</v>
      </c>
      <c r="C4" s="7" t="n">
        <v>5082</v>
      </c>
      <c r="D4" s="7" t="n">
        <v>18674</v>
      </c>
    </row>
    <row r="5" spans="1:4">
      <c r="A5" s="10" t="n">
        <v>1</v>
      </c>
    </row>
    <row r="6" spans="1:4">
      <c r="A6" s="3" t="s">
        <v>1055</v>
      </c>
    </row>
    <row r="7" spans="1:4">
      <c r="A7" s="4" t="s">
        <v>1067</v>
      </c>
      <c r="B7" s="5" t="n">
        <v>2</v>
      </c>
    </row>
    <row r="8" spans="1:4">
      <c r="A8" s="10" t="n">
        <v>2</v>
      </c>
    </row>
    <row r="9" spans="1:4">
      <c r="A9" s="3" t="s">
        <v>1055</v>
      </c>
    </row>
    <row r="10" spans="1:4">
      <c r="A10" s="4" t="s">
        <v>1067</v>
      </c>
      <c r="B10" s="5" t="n">
        <v>5</v>
      </c>
    </row>
    <row r="11" spans="1:4">
      <c r="A11" s="4" t="s">
        <v>1068</v>
      </c>
    </row>
    <row r="12" spans="1:4">
      <c r="A12" s="3" t="s">
        <v>1055</v>
      </c>
    </row>
    <row r="13" spans="1:4">
      <c r="A13" s="4" t="s">
        <v>539</v>
      </c>
      <c r="B13" s="7" t="n">
        <v>1928</v>
      </c>
    </row>
    <row r="14" spans="1:4">
      <c r="A14" s="4" t="s">
        <v>1069</v>
      </c>
      <c r="B14" s="5" t="n">
        <v>11167</v>
      </c>
    </row>
    <row r="15" spans="1:4">
      <c r="A15" s="4" t="s">
        <v>1070</v>
      </c>
    </row>
    <row r="16" spans="1:4">
      <c r="A16" s="3" t="s">
        <v>1055</v>
      </c>
    </row>
    <row r="17" spans="1:4">
      <c r="A17" s="4" t="s">
        <v>539</v>
      </c>
      <c r="B17" s="5" t="n">
        <v>0</v>
      </c>
    </row>
    <row r="18" spans="1:4">
      <c r="A18" s="4" t="s">
        <v>1069</v>
      </c>
      <c r="B18" s="5" t="n">
        <v>0</v>
      </c>
    </row>
    <row r="19" spans="1:4">
      <c r="A19" s="4" t="s">
        <v>1071</v>
      </c>
    </row>
    <row r="20" spans="1:4">
      <c r="A20" s="3" t="s">
        <v>1055</v>
      </c>
    </row>
    <row r="21" spans="1:4">
      <c r="A21" s="4" t="s">
        <v>539</v>
      </c>
      <c r="B21" s="5" t="n">
        <v>1928</v>
      </c>
    </row>
    <row r="22" spans="1:4">
      <c r="A22" s="4" t="s">
        <v>1069</v>
      </c>
      <c r="B22" s="7" t="n">
        <v>0</v>
      </c>
    </row>
    <row r="23" spans="1:4">
      <c r="A23" s="4" t="s">
        <v>299</v>
      </c>
    </row>
    <row r="24" spans="1:4">
      <c r="A24" s="3" t="s">
        <v>1055</v>
      </c>
    </row>
    <row r="25" spans="1:4">
      <c r="A25" s="4" t="s">
        <v>432</v>
      </c>
      <c r="B25" s="5" t="n">
        <v>13</v>
      </c>
      <c r="D25" s="5" t="n">
        <v>2</v>
      </c>
    </row>
    <row r="26" spans="1:4">
      <c r="A26" s="4" t="s">
        <v>85</v>
      </c>
      <c r="B26" s="7" t="n">
        <v>46797</v>
      </c>
      <c r="D26" s="7" t="n">
        <v>11488</v>
      </c>
    </row>
    <row r="27" spans="1:4">
      <c r="A27" s="4" t="s">
        <v>1072</v>
      </c>
    </row>
    <row r="28" spans="1:4">
      <c r="A28" s="3" t="s">
        <v>1055</v>
      </c>
    </row>
    <row r="29" spans="1:4">
      <c r="A29" s="4" t="s">
        <v>432</v>
      </c>
      <c r="B29" s="5" t="n">
        <v>11</v>
      </c>
    </row>
    <row r="30" spans="1:4">
      <c r="A30" s="4" t="s">
        <v>85</v>
      </c>
      <c r="B30" s="7" t="n">
        <v>44069</v>
      </c>
    </row>
    <row r="31" spans="1:4">
      <c r="A31" s="4" t="s">
        <v>1069</v>
      </c>
      <c r="B31" s="7" t="n">
        <v>11167</v>
      </c>
    </row>
    <row r="32" spans="1:4">
      <c r="A32" s="4" t="s">
        <v>1073</v>
      </c>
    </row>
    <row r="33" spans="1:4">
      <c r="A33" s="3" t="s">
        <v>1055</v>
      </c>
    </row>
    <row r="34" spans="1:4">
      <c r="A34" s="4" t="s">
        <v>432</v>
      </c>
      <c r="B34" s="5" t="n">
        <v>13</v>
      </c>
    </row>
    <row r="35" spans="1:4">
      <c r="A35" s="4" t="s">
        <v>1074</v>
      </c>
    </row>
    <row r="36" spans="1:4">
      <c r="A36" s="3" t="s">
        <v>1055</v>
      </c>
    </row>
    <row r="37" spans="1:4">
      <c r="A37" s="4" t="s">
        <v>432</v>
      </c>
      <c r="B37" s="5" t="n">
        <v>2</v>
      </c>
    </row>
    <row r="38" spans="1:4">
      <c r="A38" s="4" t="s">
        <v>85</v>
      </c>
      <c r="B38" s="7" t="n">
        <v>2728</v>
      </c>
    </row>
    <row r="39" spans="1:4">
      <c r="A39" s="4" t="s">
        <v>539</v>
      </c>
      <c r="B39" s="7" t="n">
        <v>1928</v>
      </c>
    </row>
    <row r="40" spans="1:4">
      <c r="A40" s="4" t="s">
        <v>1075</v>
      </c>
    </row>
    <row r="41" spans="1:4">
      <c r="A41" s="3" t="s">
        <v>1055</v>
      </c>
    </row>
    <row r="42" spans="1:4">
      <c r="A42" s="4" t="s">
        <v>432</v>
      </c>
      <c r="B42" s="5" t="n">
        <v>2</v>
      </c>
    </row>
    <row r="43" spans="1:4">
      <c r="A43" s="4" t="s">
        <v>1076</v>
      </c>
    </row>
    <row r="44" spans="1:4">
      <c r="A44" s="3" t="s">
        <v>1055</v>
      </c>
    </row>
    <row r="45" spans="1:4">
      <c r="A45" s="4" t="s">
        <v>1077</v>
      </c>
      <c r="B45" s="5" t="n">
        <v>12</v>
      </c>
    </row>
    <row r="46" spans="1:4">
      <c r="A46" s="4" t="s">
        <v>1078</v>
      </c>
    </row>
    <row r="47" spans="1:4">
      <c r="A47" s="3" t="s">
        <v>1055</v>
      </c>
    </row>
    <row r="48" spans="1:4">
      <c r="A48" s="4" t="s">
        <v>1077</v>
      </c>
      <c r="B48" s="5" t="n">
        <v>16</v>
      </c>
    </row>
    <row r="49" spans="1:4">
      <c r="A49" s="4" t="s">
        <v>1079</v>
      </c>
    </row>
    <row r="50" spans="1:4">
      <c r="A50" s="3" t="s">
        <v>1055</v>
      </c>
    </row>
    <row r="51" spans="1:4">
      <c r="A51" s="4" t="s">
        <v>1077</v>
      </c>
      <c r="B51" s="5" t="n">
        <v>14</v>
      </c>
    </row>
    <row r="52" spans="1:4">
      <c r="A52" s="4" t="s">
        <v>1080</v>
      </c>
    </row>
    <row r="53" spans="1:4">
      <c r="A53" s="3" t="s">
        <v>1055</v>
      </c>
    </row>
    <row r="54" spans="1:4">
      <c r="A54" s="4" t="s">
        <v>1077</v>
      </c>
      <c r="B54" s="5" t="n">
        <v>40</v>
      </c>
    </row>
    <row r="55" spans="1:4">
      <c r="A55" s="4" t="s">
        <v>1081</v>
      </c>
      <c r="B55" s="4" t="s">
        <v>1082</v>
      </c>
    </row>
    <row r="56" spans="1:4">
      <c r="A56" s="4" t="s">
        <v>1083</v>
      </c>
    </row>
    <row r="57" spans="1:4">
      <c r="A57" s="3" t="s">
        <v>1055</v>
      </c>
    </row>
    <row r="58" spans="1:4">
      <c r="A58" s="4" t="s">
        <v>1084</v>
      </c>
      <c r="B58" s="9" t="n">
        <v>0.09</v>
      </c>
    </row>
    <row r="59" spans="1:4">
      <c r="A59" s="4" t="s">
        <v>1085</v>
      </c>
    </row>
    <row r="60" spans="1:4">
      <c r="A60" s="3" t="s">
        <v>1055</v>
      </c>
    </row>
    <row r="61" spans="1:4">
      <c r="A61" s="4" t="s">
        <v>1084</v>
      </c>
      <c r="B61" s="9" t="n">
        <v>0.1</v>
      </c>
    </row>
    <row r="62" spans="1:4">
      <c r="A62" s="4" t="s">
        <v>1086</v>
      </c>
    </row>
    <row r="63" spans="1:4">
      <c r="A63" s="3" t="s">
        <v>1055</v>
      </c>
    </row>
    <row r="64" spans="1:4">
      <c r="A64" s="4" t="s">
        <v>1084</v>
      </c>
      <c r="B64" s="9" t="n">
        <v>0.08</v>
      </c>
    </row>
    <row r="65" spans="1:4">
      <c r="A65" s="4" t="s">
        <v>1087</v>
      </c>
    </row>
    <row r="66" spans="1:4">
      <c r="A66" s="3" t="s">
        <v>1055</v>
      </c>
    </row>
    <row r="67" spans="1:4">
      <c r="A67" s="4" t="s">
        <v>1084</v>
      </c>
      <c r="B67" s="9" t="n">
        <v>0.1</v>
      </c>
    </row>
    <row r="68" spans="1:4">
      <c r="A68" s="4" t="s">
        <v>1088</v>
      </c>
    </row>
    <row r="69" spans="1:4">
      <c r="A69" s="3" t="s">
        <v>1055</v>
      </c>
    </row>
    <row r="70" spans="1:4">
      <c r="A70" s="4" t="s">
        <v>1084</v>
      </c>
      <c r="B70" s="9" t="n">
        <v>0.11</v>
      </c>
    </row>
    <row r="71" spans="1:4">
      <c r="A71" s="4" t="s">
        <v>1089</v>
      </c>
    </row>
    <row r="72" spans="1:4">
      <c r="A72" s="3" t="s">
        <v>1055</v>
      </c>
    </row>
    <row r="73" spans="1:4">
      <c r="A73" s="4" t="s">
        <v>1084</v>
      </c>
      <c r="B73" s="9" t="n">
        <v>0.0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305</v>
      </c>
    </row>
    <row r="2" spans="1:2">
      <c r="A2" s="3" t="s">
        <v>1055</v>
      </c>
    </row>
    <row r="3" spans="1:2">
      <c r="A3" s="4" t="s">
        <v>1091</v>
      </c>
      <c r="B3" s="7" t="n">
        <v>1928</v>
      </c>
    </row>
    <row r="4" spans="1:2">
      <c r="A4" s="4" t="s">
        <v>1092</v>
      </c>
      <c r="B4" s="5" t="n">
        <v>11167</v>
      </c>
    </row>
    <row r="5" spans="1:2">
      <c r="A5" s="10" t="n">
        <v>1</v>
      </c>
    </row>
    <row r="6" spans="1:2">
      <c r="A6" s="3" t="s">
        <v>1055</v>
      </c>
    </row>
    <row r="7" spans="1:2">
      <c r="A7" s="4" t="s">
        <v>1091</v>
      </c>
      <c r="B7" s="5" t="n">
        <v>0</v>
      </c>
    </row>
    <row r="8" spans="1:2">
      <c r="A8" s="4" t="s">
        <v>1092</v>
      </c>
      <c r="B8" s="5" t="n">
        <v>0</v>
      </c>
    </row>
    <row r="9" spans="1:2">
      <c r="A9" s="10" t="n">
        <v>2</v>
      </c>
    </row>
    <row r="10" spans="1:2">
      <c r="A10" s="3" t="s">
        <v>1055</v>
      </c>
    </row>
    <row r="11" spans="1:2">
      <c r="A11" s="4" t="s">
        <v>1091</v>
      </c>
      <c r="B11" s="5" t="n">
        <v>1928</v>
      </c>
    </row>
    <row r="12" spans="1:2">
      <c r="A12" s="4" t="s">
        <v>1092</v>
      </c>
      <c r="B12" s="5" t="n">
        <v>0</v>
      </c>
    </row>
    <row r="13" spans="1:2">
      <c r="A13" s="10" t="n">
        <v>3</v>
      </c>
    </row>
    <row r="14" spans="1:2">
      <c r="A14" s="3" t="s">
        <v>1055</v>
      </c>
    </row>
    <row r="15" spans="1:2">
      <c r="A15" s="4" t="s">
        <v>1091</v>
      </c>
      <c r="B15" s="5" t="n">
        <v>0</v>
      </c>
    </row>
    <row r="16" spans="1:2">
      <c r="A16" s="4" t="s">
        <v>1092</v>
      </c>
      <c r="B16" s="7" t="n">
        <v>111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3</v>
      </c>
    </row>
    <row r="2" spans="1:3">
      <c r="A2" s="4" t="s">
        <v>1094</v>
      </c>
    </row>
    <row r="3" spans="1:3">
      <c r="A3" s="3" t="s">
        <v>1055</v>
      </c>
    </row>
    <row r="4" spans="1:3">
      <c r="A4" s="4" t="s">
        <v>1095</v>
      </c>
      <c r="B4" s="7" t="n">
        <v>2961131</v>
      </c>
      <c r="C4" s="7" t="n">
        <v>2531066</v>
      </c>
    </row>
    <row r="5" spans="1:3">
      <c r="A5" s="4" t="s">
        <v>1096</v>
      </c>
    </row>
    <row r="6" spans="1:3">
      <c r="A6" s="3" t="s">
        <v>1055</v>
      </c>
    </row>
    <row r="7" spans="1:3">
      <c r="A7" s="4" t="s">
        <v>1095</v>
      </c>
      <c r="B7" s="5" t="n">
        <v>2861205</v>
      </c>
      <c r="C7" s="5" t="n">
        <v>2604929</v>
      </c>
    </row>
    <row r="8" spans="1:3">
      <c r="A8" s="4" t="s">
        <v>1097</v>
      </c>
    </row>
    <row r="9" spans="1:3">
      <c r="A9" s="3" t="s">
        <v>1055</v>
      </c>
    </row>
    <row r="10" spans="1:3">
      <c r="A10" s="4" t="s">
        <v>1095</v>
      </c>
      <c r="B10" s="5" t="n">
        <v>2216945</v>
      </c>
      <c r="C10" s="5" t="n">
        <v>1725662</v>
      </c>
    </row>
    <row r="11" spans="1:3">
      <c r="A11" s="4" t="s">
        <v>1098</v>
      </c>
    </row>
    <row r="12" spans="1:3">
      <c r="A12" s="3" t="s">
        <v>1055</v>
      </c>
    </row>
    <row r="13" spans="1:3">
      <c r="A13" s="4" t="s">
        <v>1095</v>
      </c>
      <c r="B13" s="5" t="n">
        <v>2138202</v>
      </c>
      <c r="C13" s="5" t="n">
        <v>1810882</v>
      </c>
    </row>
    <row r="14" spans="1:3">
      <c r="A14" s="4" t="s">
        <v>1099</v>
      </c>
    </row>
    <row r="15" spans="1:3">
      <c r="A15" s="3" t="s">
        <v>1055</v>
      </c>
    </row>
    <row r="16" spans="1:3">
      <c r="A16" s="4" t="s">
        <v>1095</v>
      </c>
      <c r="B16" s="5" t="n">
        <v>744186</v>
      </c>
      <c r="C16" s="5" t="n">
        <v>805404</v>
      </c>
    </row>
    <row r="17" spans="1:3">
      <c r="A17" s="4" t="s">
        <v>1100</v>
      </c>
    </row>
    <row r="18" spans="1:3">
      <c r="A18" s="3" t="s">
        <v>1055</v>
      </c>
    </row>
    <row r="19" spans="1:3">
      <c r="A19" s="4" t="s">
        <v>1095</v>
      </c>
      <c r="B19" s="7" t="n">
        <v>723003</v>
      </c>
      <c r="C19" s="7" t="n">
        <v>7940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1101</v>
      </c>
      <c r="B1" s="2" t="s">
        <v>303</v>
      </c>
      <c r="C1" s="2" t="s">
        <v>1</v>
      </c>
    </row>
    <row r="2" spans="1:5">
      <c r="B2" s="2" t="s">
        <v>1102</v>
      </c>
      <c r="C2" s="2" t="s">
        <v>305</v>
      </c>
      <c r="D2" s="2" t="s">
        <v>306</v>
      </c>
      <c r="E2" s="2" t="s">
        <v>307</v>
      </c>
    </row>
    <row r="3" spans="1:5">
      <c r="A3" s="3" t="s">
        <v>1103</v>
      </c>
    </row>
    <row r="4" spans="1:5">
      <c r="A4" s="4" t="s">
        <v>311</v>
      </c>
      <c r="B4" s="5" t="n">
        <v>1</v>
      </c>
    </row>
    <row r="5" spans="1:5">
      <c r="A5" s="4" t="s">
        <v>312</v>
      </c>
      <c r="B5" s="5" t="n">
        <v>2</v>
      </c>
    </row>
    <row r="6" spans="1:5">
      <c r="A6" s="4" t="s">
        <v>167</v>
      </c>
      <c r="B6" s="7" t="n">
        <v>255931</v>
      </c>
      <c r="C6" s="7" t="n">
        <v>0</v>
      </c>
      <c r="D6" s="7" t="n">
        <v>255931</v>
      </c>
      <c r="E6" s="7" t="n">
        <v>0</v>
      </c>
    </row>
    <row r="7" spans="1:5">
      <c r="A7" s="4" t="s">
        <v>1104</v>
      </c>
      <c r="B7" s="5" t="n">
        <v>181859</v>
      </c>
    </row>
    <row r="8" spans="1:5">
      <c r="A8" s="4" t="s">
        <v>1105</v>
      </c>
      <c r="B8" s="5" t="n">
        <v>74072</v>
      </c>
    </row>
    <row r="9" spans="1:5">
      <c r="A9" s="4" t="s">
        <v>97</v>
      </c>
      <c r="C9" s="5" t="n">
        <v>-5542</v>
      </c>
      <c r="D9" s="5" t="n">
        <v>-4193</v>
      </c>
      <c r="E9" s="5" t="n">
        <v>0</v>
      </c>
    </row>
    <row r="10" spans="1:5">
      <c r="A10" s="4" t="s">
        <v>135</v>
      </c>
      <c r="C10" s="5" t="n">
        <v>21022</v>
      </c>
      <c r="D10" s="5" t="n">
        <v>13814</v>
      </c>
      <c r="E10" s="7" t="n">
        <v>0</v>
      </c>
    </row>
    <row r="11" spans="1:5">
      <c r="A11" s="4" t="s">
        <v>1106</v>
      </c>
      <c r="C11" s="5" t="n">
        <v>745079</v>
      </c>
    </row>
    <row r="12" spans="1:5">
      <c r="A12" s="4" t="s">
        <v>51</v>
      </c>
      <c r="C12" s="5" t="n">
        <v>744186</v>
      </c>
      <c r="D12" s="5" t="n">
        <v>805404</v>
      </c>
    </row>
    <row r="13" spans="1:5">
      <c r="A13" s="4" t="s">
        <v>1107</v>
      </c>
    </row>
    <row r="14" spans="1:5">
      <c r="A14" s="3" t="s">
        <v>1103</v>
      </c>
    </row>
    <row r="15" spans="1:5">
      <c r="A15" s="4" t="s">
        <v>1108</v>
      </c>
      <c r="B15" s="7" t="n">
        <v>261009</v>
      </c>
    </row>
    <row r="16" spans="1:5">
      <c r="A16" s="4" t="s">
        <v>1003</v>
      </c>
    </row>
    <row r="17" spans="1:5">
      <c r="A17" s="3" t="s">
        <v>1103</v>
      </c>
    </row>
    <row r="18" spans="1:5">
      <c r="A18" s="4" t="s">
        <v>1109</v>
      </c>
      <c r="B18" s="4" t="s">
        <v>1110</v>
      </c>
    </row>
    <row r="19" spans="1:5">
      <c r="A19" s="4" t="s">
        <v>1004</v>
      </c>
      <c r="B19" s="4" t="s">
        <v>1005</v>
      </c>
    </row>
    <row r="20" spans="1:5">
      <c r="A20" s="4" t="s">
        <v>1024</v>
      </c>
    </row>
    <row r="21" spans="1:5">
      <c r="A21" s="3" t="s">
        <v>1103</v>
      </c>
    </row>
    <row r="22" spans="1:5">
      <c r="A22" s="4" t="s">
        <v>51</v>
      </c>
      <c r="C22" s="5" t="n">
        <v>744580</v>
      </c>
      <c r="D22" s="5" t="n">
        <v>807310</v>
      </c>
    </row>
    <row r="23" spans="1:5">
      <c r="A23" s="4" t="s">
        <v>1111</v>
      </c>
    </row>
    <row r="24" spans="1:5">
      <c r="A24" s="3" t="s">
        <v>1103</v>
      </c>
    </row>
    <row r="25" spans="1:5">
      <c r="A25" s="4" t="s">
        <v>51</v>
      </c>
      <c r="C25" s="7" t="n">
        <v>620000</v>
      </c>
      <c r="D25" s="7" t="n">
        <v>62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12</v>
      </c>
      <c r="B1" s="2" t="s">
        <v>320</v>
      </c>
      <c r="J1" s="2" t="s">
        <v>1</v>
      </c>
    </row>
    <row r="2" spans="1:12">
      <c r="B2" s="2" t="s">
        <v>305</v>
      </c>
      <c r="C2" s="2" t="s">
        <v>1113</v>
      </c>
      <c r="D2" s="2" t="s">
        <v>1114</v>
      </c>
      <c r="E2" s="2" t="s">
        <v>1115</v>
      </c>
      <c r="F2" s="2" t="s">
        <v>306</v>
      </c>
      <c r="G2" s="2" t="s">
        <v>1116</v>
      </c>
      <c r="H2" s="2" t="s">
        <v>414</v>
      </c>
      <c r="I2" s="2" t="s">
        <v>1117</v>
      </c>
      <c r="J2" s="2" t="s">
        <v>1118</v>
      </c>
      <c r="K2" s="2" t="s">
        <v>306</v>
      </c>
      <c r="L2" s="2" t="s">
        <v>307</v>
      </c>
    </row>
    <row r="3" spans="1:12">
      <c r="A3" s="3" t="s">
        <v>1119</v>
      </c>
    </row>
    <row r="4" spans="1:12">
      <c r="A4" s="4" t="s">
        <v>1120</v>
      </c>
      <c r="J4" s="5" t="n">
        <v>4</v>
      </c>
    </row>
    <row r="5" spans="1:12">
      <c r="A5" s="4" t="s">
        <v>1121</v>
      </c>
      <c r="J5" s="5" t="n">
        <v>3</v>
      </c>
    </row>
    <row r="6" spans="1:12">
      <c r="A6" s="4" t="s">
        <v>79</v>
      </c>
      <c r="B6" s="7" t="n">
        <v>285222</v>
      </c>
      <c r="C6" s="7" t="n">
        <v>278969</v>
      </c>
      <c r="D6" s="7" t="n">
        <v>277202</v>
      </c>
      <c r="E6" s="7" t="n">
        <v>275770</v>
      </c>
      <c r="F6" s="7" t="n">
        <v>278543</v>
      </c>
      <c r="G6" s="7" t="n">
        <v>266673</v>
      </c>
      <c r="H6" s="7" t="n">
        <v>264992</v>
      </c>
      <c r="I6" s="7" t="n">
        <v>264521</v>
      </c>
      <c r="J6" s="7" t="n">
        <v>1117164</v>
      </c>
      <c r="K6" s="7" t="n">
        <v>1074729</v>
      </c>
      <c r="L6" s="7" t="n">
        <v>1058022</v>
      </c>
    </row>
    <row r="7" spans="1:12">
      <c r="A7" s="3" t="s">
        <v>80</v>
      </c>
    </row>
    <row r="8" spans="1:12">
      <c r="A8" s="4" t="s">
        <v>81</v>
      </c>
      <c r="J8" s="5" t="n">
        <v>451581</v>
      </c>
      <c r="K8" s="5" t="n">
        <v>413492</v>
      </c>
      <c r="L8" s="5" t="n">
        <v>399790</v>
      </c>
    </row>
    <row r="9" spans="1:12">
      <c r="A9" s="4" t="s">
        <v>82</v>
      </c>
      <c r="J9" s="5" t="n">
        <v>286235</v>
      </c>
      <c r="K9" s="5" t="n">
        <v>276861</v>
      </c>
      <c r="L9" s="5" t="n">
        <v>287831</v>
      </c>
    </row>
    <row r="10" spans="1:12">
      <c r="A10" s="4" t="s">
        <v>83</v>
      </c>
      <c r="J10" s="5" t="n">
        <v>85885</v>
      </c>
      <c r="K10" s="5" t="n">
        <v>103694</v>
      </c>
      <c r="L10" s="5" t="n">
        <v>46559</v>
      </c>
    </row>
    <row r="11" spans="1:12">
      <c r="A11" s="4" t="s">
        <v>84</v>
      </c>
      <c r="J11" s="5" t="n">
        <v>194</v>
      </c>
      <c r="K11" s="5" t="n">
        <v>403</v>
      </c>
      <c r="L11" s="5" t="n">
        <v>2085</v>
      </c>
    </row>
    <row r="12" spans="1:12">
      <c r="A12" s="4" t="s">
        <v>85</v>
      </c>
      <c r="J12" s="5" t="n">
        <v>66346</v>
      </c>
      <c r="K12" s="5" t="n">
        <v>5082</v>
      </c>
      <c r="L12" s="5" t="n">
        <v>18674</v>
      </c>
    </row>
    <row r="13" spans="1:12">
      <c r="A13" s="4" t="s">
        <v>86</v>
      </c>
      <c r="J13" s="5" t="n">
        <v>890241</v>
      </c>
      <c r="K13" s="5" t="n">
        <v>799532</v>
      </c>
      <c r="L13" s="5" t="n">
        <v>754939</v>
      </c>
    </row>
    <row r="14" spans="1:12">
      <c r="A14" s="4" t="s">
        <v>87</v>
      </c>
      <c r="J14" s="5" t="n">
        <v>261916</v>
      </c>
      <c r="K14" s="5" t="n">
        <v>46055</v>
      </c>
      <c r="L14" s="5" t="n">
        <v>4061</v>
      </c>
    </row>
    <row r="15" spans="1:12">
      <c r="A15" s="4" t="s">
        <v>88</v>
      </c>
      <c r="J15" s="5" t="n">
        <v>2901</v>
      </c>
      <c r="K15" s="5" t="n">
        <v>2637</v>
      </c>
      <c r="L15" s="5" t="n">
        <v>2108</v>
      </c>
    </row>
    <row r="16" spans="1:12">
      <c r="A16" s="4" t="s">
        <v>89</v>
      </c>
      <c r="J16" s="5" t="n">
        <v>-20724</v>
      </c>
      <c r="K16" s="5" t="n">
        <v>0</v>
      </c>
      <c r="L16" s="5" t="n">
        <v>0</v>
      </c>
    </row>
    <row r="17" spans="1:12">
      <c r="A17" s="4" t="s">
        <v>90</v>
      </c>
      <c r="J17" s="5" t="n">
        <v>667</v>
      </c>
      <c r="K17" s="5" t="n">
        <v>406</v>
      </c>
      <c r="L17" s="5" t="n">
        <v>430</v>
      </c>
    </row>
    <row r="18" spans="1:12">
      <c r="A18" s="4" t="s">
        <v>91</v>
      </c>
      <c r="J18" s="5" t="n">
        <v>-179287</v>
      </c>
      <c r="K18" s="5" t="n">
        <v>-165019</v>
      </c>
      <c r="L18" s="5" t="n">
        <v>-167574</v>
      </c>
    </row>
    <row r="19" spans="1:12">
      <c r="A19" s="4" t="s">
        <v>1122</v>
      </c>
      <c r="J19" s="5" t="n">
        <v>-22</v>
      </c>
      <c r="K19" s="5" t="n">
        <v>-7627</v>
      </c>
      <c r="L19" s="5" t="n">
        <v>-526</v>
      </c>
    </row>
    <row r="20" spans="1:12">
      <c r="A20" s="4" t="s">
        <v>1123</v>
      </c>
      <c r="J20" s="5" t="n">
        <v>292374</v>
      </c>
      <c r="K20" s="5" t="n">
        <v>151649</v>
      </c>
      <c r="L20" s="5" t="n">
        <v>141582</v>
      </c>
    </row>
    <row r="21" spans="1:12">
      <c r="A21" s="4" t="s">
        <v>94</v>
      </c>
      <c r="J21" s="5" t="n">
        <v>-476</v>
      </c>
      <c r="K21" s="5" t="n">
        <v>-454</v>
      </c>
      <c r="L21" s="5" t="n">
        <v>-424</v>
      </c>
    </row>
    <row r="22" spans="1:12">
      <c r="A22" s="4" t="s">
        <v>95</v>
      </c>
      <c r="J22" s="5" t="n">
        <v>516</v>
      </c>
      <c r="K22" s="5" t="n">
        <v>608</v>
      </c>
      <c r="L22" s="5" t="n">
        <v>137</v>
      </c>
    </row>
    <row r="23" spans="1:12">
      <c r="A23" s="4" t="s">
        <v>96</v>
      </c>
      <c r="J23" s="5" t="n">
        <v>292414</v>
      </c>
      <c r="K23" s="5" t="n">
        <v>151803</v>
      </c>
      <c r="L23" s="5" t="n">
        <v>141295</v>
      </c>
    </row>
    <row r="24" spans="1:12">
      <c r="A24" s="4" t="s">
        <v>97</v>
      </c>
      <c r="J24" s="5" t="n">
        <v>-5542</v>
      </c>
      <c r="K24" s="5" t="n">
        <v>-4193</v>
      </c>
      <c r="L24" s="5" t="n">
        <v>0</v>
      </c>
    </row>
    <row r="25" spans="1:12">
      <c r="A25" s="4" t="s">
        <v>98</v>
      </c>
      <c r="B25" s="5" t="n">
        <v>-118543</v>
      </c>
      <c r="C25" s="7" t="n">
        <v>45805</v>
      </c>
      <c r="D25" s="7" t="n">
        <v>123587</v>
      </c>
      <c r="E25" s="7" t="n">
        <v>236022</v>
      </c>
      <c r="F25" s="5" t="n">
        <v>65000</v>
      </c>
      <c r="G25" s="7" t="n">
        <v>34414</v>
      </c>
      <c r="H25" s="7" t="n">
        <v>16042</v>
      </c>
      <c r="I25" s="7" t="n">
        <v>32155</v>
      </c>
      <c r="J25" s="5" t="n">
        <v>286872</v>
      </c>
      <c r="K25" s="5" t="n">
        <v>147610</v>
      </c>
      <c r="L25" s="5" t="n">
        <v>141295</v>
      </c>
    </row>
    <row r="26" spans="1:12">
      <c r="A26" s="4" t="s">
        <v>46</v>
      </c>
      <c r="B26" s="5" t="n">
        <v>7160426</v>
      </c>
      <c r="F26" s="5" t="n">
        <v>7294019</v>
      </c>
      <c r="J26" s="5" t="n">
        <v>7160426</v>
      </c>
      <c r="K26" s="5" t="n">
        <v>7294019</v>
      </c>
      <c r="L26" s="5" t="n">
        <v>7227754</v>
      </c>
    </row>
    <row r="27" spans="1:12">
      <c r="A27" s="4" t="s">
        <v>299</v>
      </c>
    </row>
    <row r="28" spans="1:12">
      <c r="A28" s="3" t="s">
        <v>1119</v>
      </c>
    </row>
    <row r="29" spans="1:12">
      <c r="A29" s="4" t="s">
        <v>79</v>
      </c>
      <c r="J29" s="5" t="n">
        <v>412813</v>
      </c>
      <c r="K29" s="5" t="n">
        <v>382127</v>
      </c>
      <c r="L29" s="5" t="n">
        <v>372233</v>
      </c>
    </row>
    <row r="30" spans="1:12">
      <c r="A30" s="3" t="s">
        <v>80</v>
      </c>
    </row>
    <row r="31" spans="1:12">
      <c r="A31" s="4" t="s">
        <v>81</v>
      </c>
      <c r="J31" s="5" t="n">
        <v>127732</v>
      </c>
      <c r="K31" s="5" t="n">
        <v>112930</v>
      </c>
      <c r="L31" s="5" t="n">
        <v>105762</v>
      </c>
    </row>
    <row r="32" spans="1:12">
      <c r="A32" s="4" t="s">
        <v>82</v>
      </c>
      <c r="J32" s="5" t="n">
        <v>141477</v>
      </c>
      <c r="K32" s="5" t="n">
        <v>128827</v>
      </c>
      <c r="L32" s="5" t="n">
        <v>124196</v>
      </c>
    </row>
    <row r="33" spans="1:12">
      <c r="A33" s="4" t="s">
        <v>83</v>
      </c>
      <c r="J33" s="5" t="n">
        <v>0</v>
      </c>
      <c r="K33" s="5" t="n">
        <v>0</v>
      </c>
      <c r="L33" s="5" t="n">
        <v>0</v>
      </c>
    </row>
    <row r="34" spans="1:12">
      <c r="A34" s="4" t="s">
        <v>84</v>
      </c>
      <c r="J34" s="5" t="n">
        <v>0</v>
      </c>
      <c r="K34" s="5" t="n">
        <v>0</v>
      </c>
      <c r="L34" s="5" t="n">
        <v>0</v>
      </c>
    </row>
    <row r="35" spans="1:12">
      <c r="A35" s="4" t="s">
        <v>85</v>
      </c>
      <c r="J35" s="5" t="n">
        <v>46797</v>
      </c>
      <c r="K35" s="5" t="n">
        <v>0</v>
      </c>
      <c r="L35" s="5" t="n">
        <v>7122</v>
      </c>
    </row>
    <row r="36" spans="1:12">
      <c r="A36" s="4" t="s">
        <v>86</v>
      </c>
      <c r="J36" s="5" t="n">
        <v>316006</v>
      </c>
      <c r="K36" s="5" t="n">
        <v>241757</v>
      </c>
      <c r="L36" s="5" t="n">
        <v>237080</v>
      </c>
    </row>
    <row r="37" spans="1:12">
      <c r="A37" s="4" t="s">
        <v>87</v>
      </c>
      <c r="J37" s="5" t="n">
        <v>0</v>
      </c>
      <c r="K37" s="5" t="n">
        <v>0</v>
      </c>
      <c r="L37" s="5" t="n">
        <v>0</v>
      </c>
    </row>
    <row r="38" spans="1:12">
      <c r="A38" s="4" t="s">
        <v>88</v>
      </c>
      <c r="K38" s="5" t="n">
        <v>0</v>
      </c>
      <c r="L38" s="5" t="n">
        <v>0</v>
      </c>
    </row>
    <row r="39" spans="1:12">
      <c r="A39" s="4" t="s">
        <v>89</v>
      </c>
      <c r="J39" s="5" t="n">
        <v>0</v>
      </c>
    </row>
    <row r="40" spans="1:12">
      <c r="A40" s="4" t="s">
        <v>90</v>
      </c>
      <c r="J40" s="5" t="n">
        <v>0</v>
      </c>
      <c r="K40" s="5" t="n">
        <v>0</v>
      </c>
      <c r="L40" s="5" t="n">
        <v>0</v>
      </c>
    </row>
    <row r="41" spans="1:12">
      <c r="A41" s="4" t="s">
        <v>91</v>
      </c>
      <c r="J41" s="5" t="n">
        <v>-24360</v>
      </c>
      <c r="K41" s="5" t="n">
        <v>-24919</v>
      </c>
      <c r="L41" s="5" t="n">
        <v>-13852</v>
      </c>
    </row>
    <row r="42" spans="1:12">
      <c r="A42" s="4" t="s">
        <v>1122</v>
      </c>
      <c r="J42" s="5" t="n">
        <v>0</v>
      </c>
      <c r="K42" s="5" t="n">
        <v>-59</v>
      </c>
      <c r="L42" s="5" t="n">
        <v>0</v>
      </c>
    </row>
    <row r="43" spans="1:12">
      <c r="A43" s="4" t="s">
        <v>1123</v>
      </c>
      <c r="J43" s="5" t="n">
        <v>72447</v>
      </c>
      <c r="K43" s="5" t="n">
        <v>115392</v>
      </c>
      <c r="L43" s="5" t="n">
        <v>121301</v>
      </c>
    </row>
    <row r="44" spans="1:12">
      <c r="A44" s="4" t="s">
        <v>94</v>
      </c>
      <c r="J44" s="5" t="n">
        <v>0</v>
      </c>
      <c r="K44" s="5" t="n">
        <v>0</v>
      </c>
      <c r="L44" s="5" t="n">
        <v>0</v>
      </c>
    </row>
    <row r="45" spans="1:12">
      <c r="A45" s="4" t="s">
        <v>95</v>
      </c>
      <c r="J45" s="5" t="n">
        <v>0</v>
      </c>
      <c r="K45" s="5" t="n">
        <v>0</v>
      </c>
      <c r="L45" s="5" t="n">
        <v>0</v>
      </c>
    </row>
    <row r="46" spans="1:12">
      <c r="A46" s="4" t="s">
        <v>96</v>
      </c>
      <c r="J46" s="5" t="n">
        <v>72447</v>
      </c>
      <c r="K46" s="5" t="n">
        <v>115392</v>
      </c>
      <c r="L46" s="5" t="n">
        <v>121301</v>
      </c>
    </row>
    <row r="47" spans="1:12">
      <c r="A47" s="4" t="s">
        <v>97</v>
      </c>
      <c r="J47" s="5" t="n">
        <v>-5542</v>
      </c>
      <c r="K47" s="5" t="n">
        <v>-4193</v>
      </c>
    </row>
    <row r="48" spans="1:12">
      <c r="A48" s="4" t="s">
        <v>98</v>
      </c>
      <c r="J48" s="5" t="n">
        <v>66905</v>
      </c>
      <c r="K48" s="5" t="n">
        <v>111199</v>
      </c>
    </row>
    <row r="49" spans="1:12">
      <c r="A49" s="4" t="s">
        <v>46</v>
      </c>
      <c r="B49" s="5" t="n">
        <v>3344581</v>
      </c>
      <c r="F49" s="5" t="n">
        <v>3367485</v>
      </c>
      <c r="J49" s="5" t="n">
        <v>3344581</v>
      </c>
      <c r="K49" s="5" t="n">
        <v>3367485</v>
      </c>
      <c r="L49" s="5" t="n">
        <v>3333141</v>
      </c>
    </row>
    <row r="50" spans="1:12">
      <c r="A50" s="4" t="s">
        <v>500</v>
      </c>
    </row>
    <row r="51" spans="1:12">
      <c r="A51" s="3" t="s">
        <v>1119</v>
      </c>
    </row>
    <row r="52" spans="1:12">
      <c r="A52" s="4" t="s">
        <v>79</v>
      </c>
      <c r="J52" s="5" t="n">
        <v>269512</v>
      </c>
      <c r="K52" s="5" t="n">
        <v>280641</v>
      </c>
      <c r="L52" s="5" t="n">
        <v>275697</v>
      </c>
    </row>
    <row r="53" spans="1:12">
      <c r="A53" s="3" t="s">
        <v>80</v>
      </c>
    </row>
    <row r="54" spans="1:12">
      <c r="A54" s="4" t="s">
        <v>81</v>
      </c>
      <c r="J54" s="5" t="n">
        <v>0</v>
      </c>
      <c r="K54" s="5" t="n">
        <v>0</v>
      </c>
      <c r="L54" s="5" t="n">
        <v>833</v>
      </c>
    </row>
    <row r="55" spans="1:12">
      <c r="A55" s="4" t="s">
        <v>82</v>
      </c>
      <c r="J55" s="5" t="n">
        <v>80277</v>
      </c>
      <c r="K55" s="5" t="n">
        <v>81976</v>
      </c>
      <c r="L55" s="5" t="n">
        <v>78361</v>
      </c>
    </row>
    <row r="56" spans="1:12">
      <c r="A56" s="4" t="s">
        <v>83</v>
      </c>
      <c r="J56" s="5" t="n">
        <v>0</v>
      </c>
      <c r="K56" s="5" t="n">
        <v>0</v>
      </c>
      <c r="L56" s="5" t="n">
        <v>0</v>
      </c>
    </row>
    <row r="57" spans="1:12">
      <c r="A57" s="4" t="s">
        <v>84</v>
      </c>
      <c r="J57" s="5" t="n">
        <v>0</v>
      </c>
      <c r="K57" s="5" t="n">
        <v>0</v>
      </c>
      <c r="L57" s="5" t="n">
        <v>0</v>
      </c>
    </row>
    <row r="58" spans="1:12">
      <c r="A58" s="4" t="s">
        <v>85</v>
      </c>
      <c r="J58" s="5" t="n">
        <v>19549</v>
      </c>
      <c r="K58" s="5" t="n">
        <v>0</v>
      </c>
      <c r="L58" s="5" t="n">
        <v>6583</v>
      </c>
    </row>
    <row r="59" spans="1:12">
      <c r="A59" s="4" t="s">
        <v>86</v>
      </c>
      <c r="J59" s="5" t="n">
        <v>99826</v>
      </c>
      <c r="K59" s="5" t="n">
        <v>81976</v>
      </c>
      <c r="L59" s="5" t="n">
        <v>85777</v>
      </c>
    </row>
    <row r="60" spans="1:12">
      <c r="A60" s="4" t="s">
        <v>87</v>
      </c>
      <c r="J60" s="5" t="n">
        <v>261916</v>
      </c>
      <c r="K60" s="5" t="n">
        <v>45901</v>
      </c>
      <c r="L60" s="5" t="n">
        <v>4061</v>
      </c>
    </row>
    <row r="61" spans="1:12">
      <c r="A61" s="4" t="s">
        <v>88</v>
      </c>
      <c r="J61" s="5" t="n">
        <v>0</v>
      </c>
      <c r="K61" s="5" t="n">
        <v>0</v>
      </c>
      <c r="L61" s="5" t="n">
        <v>0</v>
      </c>
    </row>
    <row r="62" spans="1:12">
      <c r="A62" s="4" t="s">
        <v>89</v>
      </c>
      <c r="J62" s="5" t="n">
        <v>0</v>
      </c>
    </row>
    <row r="63" spans="1:12">
      <c r="A63" s="4" t="s">
        <v>90</v>
      </c>
      <c r="J63" s="5" t="n">
        <v>0</v>
      </c>
      <c r="K63" s="5" t="n">
        <v>0</v>
      </c>
      <c r="L63" s="5" t="n">
        <v>0</v>
      </c>
    </row>
    <row r="64" spans="1:12">
      <c r="A64" s="4" t="s">
        <v>91</v>
      </c>
      <c r="J64" s="5" t="n">
        <v>-1641</v>
      </c>
      <c r="K64" s="5" t="n">
        <v>-8855</v>
      </c>
      <c r="L64" s="5" t="n">
        <v>-24795</v>
      </c>
    </row>
    <row r="65" spans="1:12">
      <c r="A65" s="4" t="s">
        <v>1122</v>
      </c>
      <c r="J65" s="5" t="n">
        <v>76</v>
      </c>
      <c r="K65" s="5" t="n">
        <v>-7294</v>
      </c>
      <c r="L65" s="5" t="n">
        <v>-467</v>
      </c>
    </row>
    <row r="66" spans="1:12">
      <c r="A66" s="4" t="s">
        <v>1123</v>
      </c>
      <c r="J66" s="5" t="n">
        <v>430037</v>
      </c>
      <c r="K66" s="5" t="n">
        <v>228417</v>
      </c>
      <c r="L66" s="5" t="n">
        <v>168719</v>
      </c>
    </row>
    <row r="67" spans="1:12">
      <c r="A67" s="4" t="s">
        <v>94</v>
      </c>
      <c r="J67" s="5" t="n">
        <v>0</v>
      </c>
      <c r="K67" s="5" t="n">
        <v>0</v>
      </c>
      <c r="L67" s="5" t="n">
        <v>0</v>
      </c>
    </row>
    <row r="68" spans="1:12">
      <c r="A68" s="4" t="s">
        <v>95</v>
      </c>
      <c r="J68" s="5" t="n">
        <v>0</v>
      </c>
      <c r="K68" s="5" t="n">
        <v>0</v>
      </c>
      <c r="L68" s="5" t="n">
        <v>0</v>
      </c>
    </row>
    <row r="69" spans="1:12">
      <c r="A69" s="4" t="s">
        <v>96</v>
      </c>
      <c r="J69" s="5" t="n">
        <v>430037</v>
      </c>
      <c r="K69" s="5" t="n">
        <v>228417</v>
      </c>
      <c r="L69" s="5" t="n">
        <v>168719</v>
      </c>
    </row>
    <row r="70" spans="1:12">
      <c r="A70" s="4" t="s">
        <v>97</v>
      </c>
      <c r="J70" s="5" t="n">
        <v>0</v>
      </c>
      <c r="K70" s="5" t="n">
        <v>0</v>
      </c>
    </row>
    <row r="71" spans="1:12">
      <c r="A71" s="4" t="s">
        <v>98</v>
      </c>
      <c r="J71" s="5" t="n">
        <v>430037</v>
      </c>
      <c r="K71" s="5" t="n">
        <v>228417</v>
      </c>
    </row>
    <row r="72" spans="1:12">
      <c r="A72" s="4" t="s">
        <v>46</v>
      </c>
      <c r="B72" s="5" t="n">
        <v>2044939</v>
      </c>
      <c r="F72" s="5" t="n">
        <v>2251756</v>
      </c>
      <c r="J72" s="5" t="n">
        <v>2044939</v>
      </c>
      <c r="K72" s="5" t="n">
        <v>2251756</v>
      </c>
      <c r="L72" s="5" t="n">
        <v>2289045</v>
      </c>
    </row>
    <row r="73" spans="1:12">
      <c r="A73" s="4" t="s">
        <v>1124</v>
      </c>
    </row>
    <row r="74" spans="1:12">
      <c r="A74" s="3" t="s">
        <v>1119</v>
      </c>
    </row>
    <row r="75" spans="1:12">
      <c r="A75" s="4" t="s">
        <v>79</v>
      </c>
      <c r="J75" s="5" t="n">
        <v>416523</v>
      </c>
      <c r="K75" s="5" t="n">
        <v>393707</v>
      </c>
      <c r="L75" s="5" t="n">
        <v>391822</v>
      </c>
    </row>
    <row r="76" spans="1:12">
      <c r="A76" s="3" t="s">
        <v>80</v>
      </c>
    </row>
    <row r="77" spans="1:12">
      <c r="A77" s="4" t="s">
        <v>81</v>
      </c>
      <c r="J77" s="5" t="n">
        <v>323849</v>
      </c>
      <c r="K77" s="5" t="n">
        <v>300562</v>
      </c>
      <c r="L77" s="5" t="n">
        <v>293195</v>
      </c>
    </row>
    <row r="78" spans="1:12">
      <c r="A78" s="4" t="s">
        <v>82</v>
      </c>
      <c r="J78" s="5" t="n">
        <v>60689</v>
      </c>
      <c r="K78" s="5" t="n">
        <v>62266</v>
      </c>
      <c r="L78" s="5" t="n">
        <v>81482</v>
      </c>
    </row>
    <row r="79" spans="1:12">
      <c r="A79" s="4" t="s">
        <v>83</v>
      </c>
      <c r="J79" s="5" t="n">
        <v>0</v>
      </c>
      <c r="K79" s="5" t="n">
        <v>0</v>
      </c>
      <c r="L79" s="5" t="n">
        <v>0</v>
      </c>
    </row>
    <row r="80" spans="1:12">
      <c r="A80" s="4" t="s">
        <v>84</v>
      </c>
      <c r="J80" s="5" t="n">
        <v>0</v>
      </c>
      <c r="K80" s="5" t="n">
        <v>0</v>
      </c>
      <c r="L80" s="5" t="n">
        <v>0</v>
      </c>
    </row>
    <row r="81" spans="1:12">
      <c r="A81" s="4" t="s">
        <v>85</v>
      </c>
      <c r="J81" s="5" t="n">
        <v>0</v>
      </c>
      <c r="K81" s="5" t="n">
        <v>0</v>
      </c>
      <c r="L81" s="5" t="n">
        <v>2174</v>
      </c>
    </row>
    <row r="82" spans="1:12">
      <c r="A82" s="4" t="s">
        <v>86</v>
      </c>
      <c r="J82" s="5" t="n">
        <v>384538</v>
      </c>
      <c r="K82" s="5" t="n">
        <v>362828</v>
      </c>
      <c r="L82" s="5" t="n">
        <v>376851</v>
      </c>
    </row>
    <row r="83" spans="1:12">
      <c r="A83" s="4" t="s">
        <v>87</v>
      </c>
      <c r="J83" s="5" t="n">
        <v>0</v>
      </c>
      <c r="K83" s="5" t="n">
        <v>0</v>
      </c>
      <c r="L83" s="5" t="n">
        <v>0</v>
      </c>
    </row>
    <row r="84" spans="1:12">
      <c r="A84" s="4" t="s">
        <v>88</v>
      </c>
      <c r="J84" s="5" t="n">
        <v>0</v>
      </c>
      <c r="K84" s="5" t="n">
        <v>0</v>
      </c>
      <c r="L84" s="5" t="n">
        <v>0</v>
      </c>
    </row>
    <row r="85" spans="1:12">
      <c r="A85" s="4" t="s">
        <v>89</v>
      </c>
      <c r="J85" s="5" t="n">
        <v>0</v>
      </c>
    </row>
    <row r="86" spans="1:12">
      <c r="A86" s="4" t="s">
        <v>90</v>
      </c>
      <c r="J86" s="5" t="n">
        <v>0</v>
      </c>
      <c r="K86" s="5" t="n">
        <v>0</v>
      </c>
      <c r="L86" s="5" t="n">
        <v>0</v>
      </c>
    </row>
    <row r="87" spans="1:12">
      <c r="A87" s="4" t="s">
        <v>91</v>
      </c>
      <c r="J87" s="5" t="n">
        <v>-4477</v>
      </c>
      <c r="K87" s="5" t="n">
        <v>-4685</v>
      </c>
      <c r="L87" s="5" t="n">
        <v>-8540</v>
      </c>
    </row>
    <row r="88" spans="1:12">
      <c r="A88" s="4" t="s">
        <v>1122</v>
      </c>
      <c r="J88" s="5" t="n">
        <v>-98</v>
      </c>
      <c r="K88" s="5" t="n">
        <v>0</v>
      </c>
      <c r="L88" s="5" t="n">
        <v>-59</v>
      </c>
    </row>
    <row r="89" spans="1:12">
      <c r="A89" s="4" t="s">
        <v>1123</v>
      </c>
      <c r="J89" s="5" t="n">
        <v>27410</v>
      </c>
      <c r="K89" s="5" t="n">
        <v>26194</v>
      </c>
      <c r="L89" s="5" t="n">
        <v>6372</v>
      </c>
    </row>
    <row r="90" spans="1:12">
      <c r="A90" s="4" t="s">
        <v>94</v>
      </c>
      <c r="J90" s="5" t="n">
        <v>0</v>
      </c>
      <c r="K90" s="5" t="n">
        <v>0</v>
      </c>
      <c r="L90" s="5" t="n">
        <v>0</v>
      </c>
    </row>
    <row r="91" spans="1:12">
      <c r="A91" s="4" t="s">
        <v>95</v>
      </c>
      <c r="J91" s="5" t="n">
        <v>0</v>
      </c>
      <c r="K91" s="5" t="n">
        <v>0</v>
      </c>
      <c r="L91" s="5" t="n">
        <v>0</v>
      </c>
    </row>
    <row r="92" spans="1:12">
      <c r="A92" s="4" t="s">
        <v>96</v>
      </c>
      <c r="J92" s="5" t="n">
        <v>27410</v>
      </c>
      <c r="K92" s="5" t="n">
        <v>26194</v>
      </c>
      <c r="L92" s="5" t="n">
        <v>6372</v>
      </c>
    </row>
    <row r="93" spans="1:12">
      <c r="A93" s="4" t="s">
        <v>97</v>
      </c>
      <c r="J93" s="5" t="n">
        <v>0</v>
      </c>
      <c r="K93" s="5" t="n">
        <v>0</v>
      </c>
    </row>
    <row r="94" spans="1:12">
      <c r="A94" s="4" t="s">
        <v>98</v>
      </c>
      <c r="J94" s="5" t="n">
        <v>27410</v>
      </c>
      <c r="K94" s="5" t="n">
        <v>26194</v>
      </c>
    </row>
    <row r="95" spans="1:12">
      <c r="A95" s="4" t="s">
        <v>46</v>
      </c>
      <c r="B95" s="5" t="n">
        <v>1395657</v>
      </c>
      <c r="F95" s="5" t="n">
        <v>1273757</v>
      </c>
      <c r="J95" s="5" t="n">
        <v>1395657</v>
      </c>
      <c r="K95" s="5" t="n">
        <v>1273757</v>
      </c>
      <c r="L95" s="5" t="n">
        <v>1260032</v>
      </c>
    </row>
    <row r="96" spans="1:12">
      <c r="A96" s="4" t="s">
        <v>1125</v>
      </c>
    </row>
    <row r="97" spans="1:12">
      <c r="A97" s="3" t="s">
        <v>1119</v>
      </c>
    </row>
    <row r="98" spans="1:12">
      <c r="A98" s="4" t="s">
        <v>79</v>
      </c>
      <c r="J98" s="5" t="n">
        <v>18316</v>
      </c>
      <c r="K98" s="5" t="n">
        <v>18254</v>
      </c>
      <c r="L98" s="5" t="n">
        <v>18270</v>
      </c>
    </row>
    <row r="99" spans="1:12">
      <c r="A99" s="3" t="s">
        <v>80</v>
      </c>
    </row>
    <row r="100" spans="1:12">
      <c r="A100" s="4" t="s">
        <v>81</v>
      </c>
      <c r="J100" s="5" t="n">
        <v>0</v>
      </c>
      <c r="K100" s="5" t="n">
        <v>0</v>
      </c>
      <c r="L100" s="5" t="n">
        <v>0</v>
      </c>
    </row>
    <row r="101" spans="1:12">
      <c r="A101" s="4" t="s">
        <v>82</v>
      </c>
      <c r="J101" s="5" t="n">
        <v>3792</v>
      </c>
      <c r="K101" s="5" t="n">
        <v>3792</v>
      </c>
      <c r="L101" s="5" t="n">
        <v>3792</v>
      </c>
    </row>
    <row r="102" spans="1:12">
      <c r="A102" s="4" t="s">
        <v>83</v>
      </c>
      <c r="J102" s="5" t="n">
        <v>85885</v>
      </c>
      <c r="K102" s="5" t="n">
        <v>103694</v>
      </c>
      <c r="L102" s="5" t="n">
        <v>46559</v>
      </c>
    </row>
    <row r="103" spans="1:12">
      <c r="A103" s="4" t="s">
        <v>84</v>
      </c>
      <c r="J103" s="5" t="n">
        <v>194</v>
      </c>
      <c r="K103" s="5" t="n">
        <v>403</v>
      </c>
      <c r="L103" s="5" t="n">
        <v>2085</v>
      </c>
    </row>
    <row r="104" spans="1:12">
      <c r="A104" s="4" t="s">
        <v>85</v>
      </c>
      <c r="J104" s="5" t="n">
        <v>0</v>
      </c>
      <c r="K104" s="5" t="n">
        <v>5082</v>
      </c>
      <c r="L104" s="5" t="n">
        <v>2795</v>
      </c>
    </row>
    <row r="105" spans="1:12">
      <c r="A105" s="4" t="s">
        <v>86</v>
      </c>
      <c r="J105" s="5" t="n">
        <v>89871</v>
      </c>
      <c r="K105" s="5" t="n">
        <v>112971</v>
      </c>
      <c r="L105" s="5" t="n">
        <v>55231</v>
      </c>
    </row>
    <row r="106" spans="1:12">
      <c r="A106" s="4" t="s">
        <v>87</v>
      </c>
      <c r="J106" s="5" t="n">
        <v>0</v>
      </c>
      <c r="K106" s="5" t="n">
        <v>154</v>
      </c>
      <c r="L106" s="5" t="n">
        <v>0</v>
      </c>
    </row>
    <row r="107" spans="1:12">
      <c r="A107" s="4" t="s">
        <v>88</v>
      </c>
      <c r="J107" s="5" t="n">
        <v>2901</v>
      </c>
      <c r="K107" s="5" t="n">
        <v>2637</v>
      </c>
      <c r="L107" s="5" t="n">
        <v>2108</v>
      </c>
    </row>
    <row r="108" spans="1:12">
      <c r="A108" s="4" t="s">
        <v>89</v>
      </c>
      <c r="J108" s="5" t="n">
        <v>-20724</v>
      </c>
    </row>
    <row r="109" spans="1:12">
      <c r="A109" s="4" t="s">
        <v>90</v>
      </c>
      <c r="J109" s="5" t="n">
        <v>667</v>
      </c>
      <c r="K109" s="5" t="n">
        <v>406</v>
      </c>
      <c r="L109" s="5" t="n">
        <v>430</v>
      </c>
    </row>
    <row r="110" spans="1:12">
      <c r="A110" s="4" t="s">
        <v>91</v>
      </c>
      <c r="J110" s="5" t="n">
        <v>-148809</v>
      </c>
      <c r="K110" s="5" t="n">
        <v>-126560</v>
      </c>
      <c r="L110" s="5" t="n">
        <v>-120387</v>
      </c>
    </row>
    <row r="111" spans="1:12">
      <c r="A111" s="4" t="s">
        <v>1122</v>
      </c>
      <c r="J111" s="5" t="n">
        <v>0</v>
      </c>
      <c r="K111" s="5" t="n">
        <v>-274</v>
      </c>
      <c r="L111" s="5" t="n">
        <v>0</v>
      </c>
    </row>
    <row r="112" spans="1:12">
      <c r="A112" s="4" t="s">
        <v>1123</v>
      </c>
      <c r="J112" s="5" t="n">
        <v>-237520</v>
      </c>
      <c r="K112" s="5" t="n">
        <v>-218354</v>
      </c>
      <c r="L112" s="5" t="n">
        <v>-154810</v>
      </c>
    </row>
    <row r="113" spans="1:12">
      <c r="A113" s="4" t="s">
        <v>94</v>
      </c>
      <c r="J113" s="5" t="n">
        <v>-476</v>
      </c>
      <c r="K113" s="5" t="n">
        <v>-454</v>
      </c>
      <c r="L113" s="5" t="n">
        <v>-424</v>
      </c>
    </row>
    <row r="114" spans="1:12">
      <c r="A114" s="4" t="s">
        <v>95</v>
      </c>
      <c r="J114" s="5" t="n">
        <v>516</v>
      </c>
      <c r="K114" s="5" t="n">
        <v>608</v>
      </c>
      <c r="L114" s="5" t="n">
        <v>137</v>
      </c>
    </row>
    <row r="115" spans="1:12">
      <c r="A115" s="4" t="s">
        <v>96</v>
      </c>
      <c r="J115" s="5" t="n">
        <v>-237480</v>
      </c>
      <c r="K115" s="5" t="n">
        <v>-218200</v>
      </c>
      <c r="L115" s="5" t="n">
        <v>-155097</v>
      </c>
    </row>
    <row r="116" spans="1:12">
      <c r="A116" s="4" t="s">
        <v>97</v>
      </c>
      <c r="J116" s="5" t="n">
        <v>0</v>
      </c>
      <c r="K116" s="5" t="n">
        <v>0</v>
      </c>
    </row>
    <row r="117" spans="1:12">
      <c r="A117" s="4" t="s">
        <v>98</v>
      </c>
      <c r="J117" s="5" t="n">
        <v>-237480</v>
      </c>
      <c r="K117" s="5" t="n">
        <v>-218200</v>
      </c>
    </row>
    <row r="118" spans="1:12">
      <c r="A118" s="4" t="s">
        <v>46</v>
      </c>
      <c r="B118" s="7" t="n">
        <v>375249</v>
      </c>
      <c r="F118" s="7" t="n">
        <v>401021</v>
      </c>
      <c r="J118" s="5" t="n">
        <v>375249</v>
      </c>
      <c r="K118" s="5" t="n">
        <v>401021</v>
      </c>
      <c r="L118" s="5" t="n">
        <v>345536</v>
      </c>
    </row>
    <row r="119" spans="1:12">
      <c r="A119" s="4" t="s">
        <v>112</v>
      </c>
    </row>
    <row r="120" spans="1:12">
      <c r="A120" s="3" t="s">
        <v>1119</v>
      </c>
    </row>
    <row r="121" spans="1:12">
      <c r="A121" s="4" t="s">
        <v>79</v>
      </c>
      <c r="J121" s="5" t="n">
        <v>700641</v>
      </c>
      <c r="K121" s="5" t="n">
        <v>681022</v>
      </c>
      <c r="L121" s="5" t="n">
        <v>666200</v>
      </c>
    </row>
    <row r="122" spans="1:12">
      <c r="A122" s="4" t="s">
        <v>1126</v>
      </c>
    </row>
    <row r="123" spans="1:12">
      <c r="A123" s="3" t="s">
        <v>1119</v>
      </c>
    </row>
    <row r="124" spans="1:12">
      <c r="A124" s="4" t="s">
        <v>79</v>
      </c>
      <c r="J124" s="5" t="n">
        <v>412813</v>
      </c>
      <c r="K124" s="5" t="n">
        <v>382127</v>
      </c>
      <c r="L124" s="5" t="n">
        <v>372233</v>
      </c>
    </row>
    <row r="125" spans="1:12">
      <c r="A125" s="4" t="s">
        <v>1127</v>
      </c>
    </row>
    <row r="126" spans="1:12">
      <c r="A126" s="3" t="s">
        <v>1119</v>
      </c>
    </row>
    <row r="127" spans="1:12">
      <c r="A127" s="4" t="s">
        <v>79</v>
      </c>
      <c r="J127" s="5" t="n">
        <v>269512</v>
      </c>
      <c r="K127" s="5" t="n">
        <v>280641</v>
      </c>
      <c r="L127" s="5" t="n">
        <v>275697</v>
      </c>
    </row>
    <row r="128" spans="1:12">
      <c r="A128" s="4" t="s">
        <v>1128</v>
      </c>
    </row>
    <row r="129" spans="1:12">
      <c r="A129" s="3" t="s">
        <v>1119</v>
      </c>
    </row>
    <row r="130" spans="1:12">
      <c r="A130" s="4" t="s">
        <v>79</v>
      </c>
      <c r="J130" s="5" t="n">
        <v>0</v>
      </c>
      <c r="K130" s="5" t="n">
        <v>0</v>
      </c>
      <c r="L130" s="5" t="n">
        <v>0</v>
      </c>
    </row>
    <row r="131" spans="1:12">
      <c r="A131" s="4" t="s">
        <v>1129</v>
      </c>
    </row>
    <row r="132" spans="1:12">
      <c r="A132" s="3" t="s">
        <v>1119</v>
      </c>
    </row>
    <row r="133" spans="1:12">
      <c r="A133" s="4" t="s">
        <v>79</v>
      </c>
      <c r="J133" s="5" t="n">
        <v>18316</v>
      </c>
      <c r="K133" s="5" t="n">
        <v>18254</v>
      </c>
      <c r="L133" s="5" t="n">
        <v>18270</v>
      </c>
    </row>
    <row r="134" spans="1:12">
      <c r="A134" s="4" t="s">
        <v>113</v>
      </c>
    </row>
    <row r="135" spans="1:12">
      <c r="A135" s="3" t="s">
        <v>1119</v>
      </c>
    </row>
    <row r="136" spans="1:12">
      <c r="A136" s="4" t="s">
        <v>79</v>
      </c>
      <c r="J136" s="5" t="n">
        <v>416523</v>
      </c>
      <c r="K136" s="5" t="n">
        <v>393707</v>
      </c>
      <c r="L136" s="5" t="n">
        <v>391822</v>
      </c>
    </row>
    <row r="137" spans="1:12">
      <c r="A137" s="4" t="s">
        <v>1130</v>
      </c>
    </row>
    <row r="138" spans="1:12">
      <c r="A138" s="3" t="s">
        <v>1119</v>
      </c>
    </row>
    <row r="139" spans="1:12">
      <c r="A139" s="4" t="s">
        <v>79</v>
      </c>
      <c r="J139" s="5" t="n">
        <v>0</v>
      </c>
      <c r="K139" s="5" t="n">
        <v>0</v>
      </c>
      <c r="L139" s="5" t="n">
        <v>0</v>
      </c>
    </row>
    <row r="140" spans="1:12">
      <c r="A140" s="4" t="s">
        <v>1131</v>
      </c>
    </row>
    <row r="141" spans="1:12">
      <c r="A141" s="3" t="s">
        <v>1119</v>
      </c>
    </row>
    <row r="142" spans="1:12">
      <c r="A142" s="4" t="s">
        <v>79</v>
      </c>
      <c r="J142" s="5" t="n">
        <v>0</v>
      </c>
      <c r="K142" s="5" t="n">
        <v>0</v>
      </c>
      <c r="L142" s="5" t="n">
        <v>0</v>
      </c>
    </row>
    <row r="143" spans="1:12">
      <c r="A143" s="4" t="s">
        <v>1132</v>
      </c>
    </row>
    <row r="144" spans="1:12">
      <c r="A144" s="3" t="s">
        <v>1119</v>
      </c>
    </row>
    <row r="145" spans="1:12">
      <c r="A145" s="4" t="s">
        <v>79</v>
      </c>
      <c r="J145" s="5" t="n">
        <v>416523</v>
      </c>
      <c r="K145" s="5" t="n">
        <v>393707</v>
      </c>
      <c r="L145" s="5" t="n">
        <v>391822</v>
      </c>
    </row>
    <row r="146" spans="1:12">
      <c r="A146" s="4" t="s">
        <v>1133</v>
      </c>
    </row>
    <row r="147" spans="1:12">
      <c r="A147" s="3" t="s">
        <v>1119</v>
      </c>
    </row>
    <row r="148" spans="1:12">
      <c r="A148" s="4" t="s">
        <v>79</v>
      </c>
      <c r="J148" s="7" t="n">
        <v>0</v>
      </c>
      <c r="K148" s="7" t="n">
        <v>0</v>
      </c>
      <c r="L148" s="7"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2</v>
      </c>
      <c r="B1" s="2" t="s">
        <v>1</v>
      </c>
    </row>
    <row r="2" spans="1:4">
      <c r="B2" s="2" t="s">
        <v>2</v>
      </c>
      <c r="C2" s="2" t="s">
        <v>33</v>
      </c>
      <c r="D2" s="2" t="s">
        <v>77</v>
      </c>
    </row>
    <row r="3" spans="1:4">
      <c r="A3" s="3" t="s">
        <v>143</v>
      </c>
    </row>
    <row r="4" spans="1:4">
      <c r="A4" s="4" t="s">
        <v>144</v>
      </c>
      <c r="B4" s="7" t="n">
        <v>292414</v>
      </c>
      <c r="C4" s="7" t="n">
        <v>151803</v>
      </c>
      <c r="D4" s="7" t="n">
        <v>141295</v>
      </c>
    </row>
    <row r="5" spans="1:4">
      <c r="A5" s="3" t="s">
        <v>145</v>
      </c>
    </row>
    <row r="6" spans="1:4">
      <c r="A6" s="4" t="s">
        <v>82</v>
      </c>
      <c r="B6" s="5" t="n">
        <v>286235</v>
      </c>
      <c r="C6" s="5" t="n">
        <v>276861</v>
      </c>
      <c r="D6" s="5" t="n">
        <v>287831</v>
      </c>
    </row>
    <row r="7" spans="1:4">
      <c r="A7" s="4" t="s">
        <v>146</v>
      </c>
      <c r="B7" s="5" t="n">
        <v>6221</v>
      </c>
      <c r="C7" s="5" t="n">
        <v>5282</v>
      </c>
      <c r="D7" s="5" t="n">
        <v>5729</v>
      </c>
    </row>
    <row r="8" spans="1:4">
      <c r="A8" s="4" t="s">
        <v>147</v>
      </c>
      <c r="B8" s="5" t="n">
        <v>-10227</v>
      </c>
      <c r="C8" s="5" t="n">
        <v>-13958</v>
      </c>
      <c r="D8" s="5" t="n">
        <v>-17604</v>
      </c>
    </row>
    <row r="9" spans="1:4">
      <c r="A9" s="4" t="s">
        <v>148</v>
      </c>
      <c r="B9" s="5" t="n">
        <v>-5787</v>
      </c>
      <c r="C9" s="5" t="n">
        <v>-5349</v>
      </c>
      <c r="D9" s="5" t="n">
        <v>-4941</v>
      </c>
    </row>
    <row r="10" spans="1:4">
      <c r="A10" s="4" t="s">
        <v>92</v>
      </c>
      <c r="B10" s="5" t="n">
        <v>22</v>
      </c>
      <c r="C10" s="5" t="n">
        <v>7627</v>
      </c>
      <c r="D10" s="5" t="n">
        <v>526</v>
      </c>
    </row>
    <row r="11" spans="1:4">
      <c r="A11" s="4" t="s">
        <v>85</v>
      </c>
      <c r="B11" s="5" t="n">
        <v>66346</v>
      </c>
      <c r="C11" s="5" t="n">
        <v>5082</v>
      </c>
      <c r="D11" s="5" t="n">
        <v>18674</v>
      </c>
    </row>
    <row r="12" spans="1:4">
      <c r="A12" s="4" t="s">
        <v>149</v>
      </c>
      <c r="B12" s="5" t="n">
        <v>-3772</v>
      </c>
      <c r="C12" s="5" t="n">
        <v>-3772</v>
      </c>
      <c r="D12" s="5" t="n">
        <v>-3772</v>
      </c>
    </row>
    <row r="13" spans="1:4">
      <c r="A13" s="4" t="s">
        <v>87</v>
      </c>
      <c r="B13" s="5" t="n">
        <v>-261916</v>
      </c>
      <c r="C13" s="5" t="n">
        <v>-46055</v>
      </c>
      <c r="D13" s="5" t="n">
        <v>-4061</v>
      </c>
    </row>
    <row r="14" spans="1:4">
      <c r="A14" s="4" t="s">
        <v>89</v>
      </c>
      <c r="B14" s="5" t="n">
        <v>20724</v>
      </c>
      <c r="C14" s="5" t="n">
        <v>0</v>
      </c>
      <c r="D14" s="5" t="n">
        <v>0</v>
      </c>
    </row>
    <row r="15" spans="1:4">
      <c r="A15" s="4" t="s">
        <v>95</v>
      </c>
      <c r="B15" s="5" t="n">
        <v>-516</v>
      </c>
      <c r="C15" s="5" t="n">
        <v>-608</v>
      </c>
      <c r="D15" s="5" t="n">
        <v>-137</v>
      </c>
    </row>
    <row r="16" spans="1:4">
      <c r="A16" s="3" t="s">
        <v>150</v>
      </c>
    </row>
    <row r="17" spans="1:4">
      <c r="A17" s="4" t="s">
        <v>151</v>
      </c>
      <c r="B17" s="5" t="n">
        <v>-3586</v>
      </c>
      <c r="C17" s="5" t="n">
        <v>-5197</v>
      </c>
      <c r="D17" s="5" t="n">
        <v>-1548</v>
      </c>
    </row>
    <row r="18" spans="1:4">
      <c r="A18" s="4" t="s">
        <v>52</v>
      </c>
      <c r="B18" s="5" t="n">
        <v>8195</v>
      </c>
      <c r="C18" s="5" t="n">
        <v>-484</v>
      </c>
      <c r="D18" s="5" t="n">
        <v>1497</v>
      </c>
    </row>
    <row r="19" spans="1:4">
      <c r="A19" s="4" t="s">
        <v>55</v>
      </c>
      <c r="B19" s="5" t="n">
        <v>-1513</v>
      </c>
      <c r="C19" s="5" t="n">
        <v>48072</v>
      </c>
      <c r="D19" s="5" t="n">
        <v>992</v>
      </c>
    </row>
    <row r="20" spans="1:4">
      <c r="A20" s="4" t="s">
        <v>152</v>
      </c>
      <c r="B20" s="5" t="n">
        <v>392840</v>
      </c>
      <c r="C20" s="5" t="n">
        <v>419304</v>
      </c>
      <c r="D20" s="5" t="n">
        <v>424481</v>
      </c>
    </row>
    <row r="21" spans="1:4">
      <c r="A21" s="3" t="s">
        <v>153</v>
      </c>
    </row>
    <row r="22" spans="1:4">
      <c r="A22" s="4" t="s">
        <v>154</v>
      </c>
      <c r="B22" s="5" t="n">
        <v>-129494</v>
      </c>
      <c r="C22" s="5" t="n">
        <v>-159290</v>
      </c>
      <c r="D22" s="5" t="n">
        <v>-227072</v>
      </c>
    </row>
    <row r="23" spans="1:4">
      <c r="A23" s="4" t="s">
        <v>155</v>
      </c>
      <c r="B23" s="5" t="n">
        <v>-103804</v>
      </c>
      <c r="C23" s="5" t="n">
        <v>-117213</v>
      </c>
      <c r="D23" s="5" t="n">
        <v>-99663</v>
      </c>
    </row>
    <row r="24" spans="1:4">
      <c r="A24" s="4" t="s">
        <v>156</v>
      </c>
      <c r="B24" s="5" t="n">
        <v>332389</v>
      </c>
      <c r="C24" s="5" t="n">
        <v>55068</v>
      </c>
      <c r="D24" s="5" t="n">
        <v>33866</v>
      </c>
    </row>
    <row r="25" spans="1:4">
      <c r="A25" s="4" t="s">
        <v>157</v>
      </c>
      <c r="B25" s="5" t="n">
        <v>99091</v>
      </c>
      <c r="C25" s="5" t="n">
        <v>-221435</v>
      </c>
      <c r="D25" s="5" t="n">
        <v>-292869</v>
      </c>
    </row>
    <row r="26" spans="1:4">
      <c r="A26" s="3" t="s">
        <v>158</v>
      </c>
    </row>
    <row r="27" spans="1:4">
      <c r="A27" s="4" t="s">
        <v>159</v>
      </c>
      <c r="B27" s="5" t="n">
        <v>491560</v>
      </c>
      <c r="C27" s="5" t="n">
        <v>0</v>
      </c>
      <c r="D27" s="5" t="n">
        <v>250000</v>
      </c>
    </row>
    <row r="28" spans="1:4">
      <c r="A28" s="4" t="s">
        <v>160</v>
      </c>
      <c r="B28" s="5" t="n">
        <v>727000</v>
      </c>
      <c r="C28" s="5" t="n">
        <v>764000</v>
      </c>
      <c r="D28" s="5" t="n">
        <v>662000</v>
      </c>
    </row>
    <row r="29" spans="1:4">
      <c r="A29" s="4" t="s">
        <v>161</v>
      </c>
      <c r="B29" s="5" t="n">
        <v>0</v>
      </c>
      <c r="C29" s="5" t="n">
        <v>0</v>
      </c>
      <c r="D29" s="5" t="n">
        <v>620000</v>
      </c>
    </row>
    <row r="30" spans="1:4">
      <c r="A30" s="4" t="s">
        <v>162</v>
      </c>
      <c r="B30" s="5" t="n">
        <v>-1184000</v>
      </c>
      <c r="C30" s="5" t="n">
        <v>-495000</v>
      </c>
      <c r="D30" s="5" t="n">
        <v>-1110000</v>
      </c>
    </row>
    <row r="31" spans="1:4">
      <c r="A31" s="4" t="s">
        <v>163</v>
      </c>
      <c r="B31" s="5" t="n">
        <v>-107116</v>
      </c>
      <c r="C31" s="5" t="n">
        <v>-313964</v>
      </c>
      <c r="D31" s="5" t="n">
        <v>-178418</v>
      </c>
    </row>
    <row r="32" spans="1:4">
      <c r="A32" s="4" t="s">
        <v>164</v>
      </c>
      <c r="B32" s="5" t="n">
        <v>-150</v>
      </c>
      <c r="C32" s="5" t="n">
        <v>-5485</v>
      </c>
      <c r="D32" s="5" t="n">
        <v>-470</v>
      </c>
    </row>
    <row r="33" spans="1:4">
      <c r="A33" s="4" t="s">
        <v>165</v>
      </c>
      <c r="B33" s="5" t="n">
        <v>-4296</v>
      </c>
      <c r="C33" s="5" t="n">
        <v>-6845</v>
      </c>
      <c r="D33" s="5" t="n">
        <v>-12016</v>
      </c>
    </row>
    <row r="34" spans="1:4">
      <c r="A34" s="4" t="s">
        <v>166</v>
      </c>
      <c r="B34" s="5" t="n">
        <v>-411</v>
      </c>
      <c r="C34" s="5" t="n">
        <v>-341</v>
      </c>
      <c r="D34" s="5" t="n">
        <v>-452</v>
      </c>
    </row>
    <row r="35" spans="1:4">
      <c r="A35" s="4" t="s">
        <v>167</v>
      </c>
      <c r="B35" s="5" t="n">
        <v>0</v>
      </c>
      <c r="C35" s="5" t="n">
        <v>255931</v>
      </c>
      <c r="D35" s="5" t="n">
        <v>0</v>
      </c>
    </row>
    <row r="36" spans="1:4">
      <c r="A36" s="4" t="s">
        <v>135</v>
      </c>
      <c r="B36" s="5" t="n">
        <v>-21022</v>
      </c>
      <c r="C36" s="5" t="n">
        <v>-13814</v>
      </c>
      <c r="D36" s="5" t="n">
        <v>0</v>
      </c>
    </row>
    <row r="37" spans="1:4">
      <c r="A37" s="4" t="s">
        <v>168</v>
      </c>
      <c r="B37" s="5" t="n">
        <v>-370746</v>
      </c>
      <c r="C37" s="5" t="n">
        <v>-370608</v>
      </c>
      <c r="D37" s="5" t="n">
        <v>-370489</v>
      </c>
    </row>
    <row r="38" spans="1:4">
      <c r="A38" s="4" t="s">
        <v>169</v>
      </c>
      <c r="B38" s="5" t="n">
        <v>-469181</v>
      </c>
      <c r="C38" s="5" t="n">
        <v>-186126</v>
      </c>
      <c r="D38" s="5" t="n">
        <v>-139845</v>
      </c>
    </row>
    <row r="39" spans="1:4">
      <c r="A39" s="4" t="s">
        <v>170</v>
      </c>
      <c r="B39" s="5" t="n">
        <v>22750</v>
      </c>
      <c r="C39" s="5" t="n">
        <v>11743</v>
      </c>
      <c r="D39" s="5" t="n">
        <v>-8233</v>
      </c>
    </row>
    <row r="40" spans="1:4">
      <c r="A40" s="4" t="s">
        <v>171</v>
      </c>
      <c r="B40" s="5" t="n">
        <v>47321</v>
      </c>
      <c r="C40" s="5" t="n">
        <v>35578</v>
      </c>
      <c r="D40" s="5" t="n">
        <v>43811</v>
      </c>
    </row>
    <row r="41" spans="1:4">
      <c r="A41" s="4" t="s">
        <v>172</v>
      </c>
      <c r="B41" s="5" t="n">
        <v>70071</v>
      </c>
      <c r="C41" s="5" t="n">
        <v>47321</v>
      </c>
      <c r="D41" s="5" t="n">
        <v>35578</v>
      </c>
    </row>
    <row r="42" spans="1:4">
      <c r="A42" s="3" t="s">
        <v>173</v>
      </c>
    </row>
    <row r="43" spans="1:4">
      <c r="A43" s="4" t="s">
        <v>174</v>
      </c>
      <c r="B43" s="5" t="n">
        <v>164996</v>
      </c>
      <c r="C43" s="5" t="n">
        <v>160221</v>
      </c>
      <c r="D43" s="5" t="n">
        <v>160348</v>
      </c>
    </row>
    <row r="44" spans="1:4">
      <c r="A44" s="4" t="s">
        <v>175</v>
      </c>
      <c r="B44" s="5" t="n">
        <v>474</v>
      </c>
      <c r="C44" s="5" t="n">
        <v>441</v>
      </c>
      <c r="D44" s="5" t="n">
        <v>435</v>
      </c>
    </row>
    <row r="45" spans="1:4">
      <c r="A45" s="3" t="s">
        <v>176</v>
      </c>
    </row>
    <row r="46" spans="1:4">
      <c r="A46" s="4" t="s">
        <v>177</v>
      </c>
      <c r="B46" s="5" t="n">
        <v>-44386</v>
      </c>
      <c r="C46" s="5" t="n">
        <v>0</v>
      </c>
      <c r="D46" s="5" t="n">
        <v>0</v>
      </c>
    </row>
    <row r="47" spans="1:4">
      <c r="A47" s="3" t="s">
        <v>178</v>
      </c>
    </row>
    <row r="48" spans="1:4">
      <c r="A48" s="4" t="s">
        <v>179</v>
      </c>
      <c r="B48" s="7" t="n">
        <v>44386</v>
      </c>
      <c r="C48" s="7" t="n">
        <v>0</v>
      </c>
      <c r="D48"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34</v>
      </c>
      <c r="B1" s="2" t="s">
        <v>1</v>
      </c>
    </row>
    <row r="2" spans="1:4">
      <c r="B2" s="2" t="s">
        <v>2</v>
      </c>
      <c r="C2" s="2" t="s">
        <v>33</v>
      </c>
      <c r="D2" s="2" t="s">
        <v>77</v>
      </c>
    </row>
    <row r="3" spans="1:4">
      <c r="A3" s="3" t="s">
        <v>1135</v>
      </c>
    </row>
    <row r="4" spans="1:4">
      <c r="A4" s="4" t="s">
        <v>1136</v>
      </c>
      <c r="B4" s="7" t="n">
        <v>0</v>
      </c>
      <c r="C4" s="7" t="n">
        <v>0</v>
      </c>
      <c r="D4" s="7" t="n">
        <v>0</v>
      </c>
    </row>
    <row r="5" spans="1:4">
      <c r="A5" s="4" t="s">
        <v>1137</v>
      </c>
      <c r="B5" s="5" t="n">
        <v>476</v>
      </c>
      <c r="C5" s="5" t="n">
        <v>454</v>
      </c>
      <c r="D5" s="5" t="n">
        <v>424</v>
      </c>
    </row>
    <row r="6" spans="1:4">
      <c r="A6" s="4" t="s">
        <v>1138</v>
      </c>
      <c r="B6" s="5" t="n">
        <v>476</v>
      </c>
      <c r="C6" s="5" t="n">
        <v>454</v>
      </c>
      <c r="D6" s="5" t="n">
        <v>424</v>
      </c>
    </row>
    <row r="7" spans="1:4">
      <c r="A7" s="3" t="s">
        <v>1139</v>
      </c>
    </row>
    <row r="8" spans="1:4">
      <c r="A8" s="4" t="s">
        <v>1136</v>
      </c>
      <c r="B8" s="5" t="n">
        <v>0</v>
      </c>
      <c r="C8" s="5" t="n">
        <v>0</v>
      </c>
      <c r="D8" s="5" t="n">
        <v>0</v>
      </c>
    </row>
    <row r="9" spans="1:4">
      <c r="A9" s="4" t="s">
        <v>1137</v>
      </c>
      <c r="B9" s="5" t="n">
        <v>0</v>
      </c>
      <c r="C9" s="5" t="n">
        <v>0</v>
      </c>
      <c r="D9" s="5" t="n">
        <v>0</v>
      </c>
    </row>
    <row r="10" spans="1:4">
      <c r="A10" s="4" t="s">
        <v>1140</v>
      </c>
      <c r="B10" s="5" t="n">
        <v>0</v>
      </c>
      <c r="C10" s="5" t="n">
        <v>0</v>
      </c>
      <c r="D10" s="5" t="n">
        <v>0</v>
      </c>
    </row>
    <row r="11" spans="1:4">
      <c r="A11" s="4" t="s">
        <v>1141</v>
      </c>
      <c r="B11" s="7" t="n">
        <v>476</v>
      </c>
      <c r="C11" s="7" t="n">
        <v>454</v>
      </c>
      <c r="D11" s="7" t="n">
        <v>42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42</v>
      </c>
      <c r="B1" s="2" t="s">
        <v>1</v>
      </c>
    </row>
    <row r="2" spans="1:4">
      <c r="B2" s="2" t="s">
        <v>2</v>
      </c>
      <c r="C2" s="2" t="s">
        <v>33</v>
      </c>
      <c r="D2" s="2" t="s">
        <v>77</v>
      </c>
    </row>
    <row r="3" spans="1:4">
      <c r="A3" s="3" t="s">
        <v>217</v>
      </c>
    </row>
    <row r="4" spans="1:4">
      <c r="A4" s="4" t="s">
        <v>1143</v>
      </c>
      <c r="B4" s="4" t="s">
        <v>1144</v>
      </c>
      <c r="C4" s="4" t="s">
        <v>746</v>
      </c>
      <c r="D4" s="4" t="s">
        <v>746</v>
      </c>
    </row>
    <row r="5" spans="1:4">
      <c r="A5" s="4" t="s">
        <v>1145</v>
      </c>
      <c r="B5" s="4" t="s">
        <v>1146</v>
      </c>
      <c r="C5" s="4" t="s">
        <v>1147</v>
      </c>
      <c r="D5" s="4" t="s">
        <v>1147</v>
      </c>
    </row>
    <row r="6" spans="1:4">
      <c r="A6" s="4" t="s">
        <v>1148</v>
      </c>
      <c r="B6" s="4" t="s">
        <v>1149</v>
      </c>
      <c r="C6" s="4" t="s">
        <v>1150</v>
      </c>
      <c r="D6" s="4" t="s">
        <v>1150</v>
      </c>
    </row>
    <row r="7" spans="1:4">
      <c r="A7" s="4" t="s">
        <v>1151</v>
      </c>
      <c r="B7" s="4" t="s">
        <v>655</v>
      </c>
      <c r="C7" s="4" t="s">
        <v>1152</v>
      </c>
      <c r="D7" s="4" t="s">
        <v>655</v>
      </c>
    </row>
    <row r="8" spans="1:4">
      <c r="A8" s="4" t="s">
        <v>1153</v>
      </c>
      <c r="B8" s="4" t="s">
        <v>959</v>
      </c>
      <c r="C8" s="4" t="s">
        <v>1154</v>
      </c>
      <c r="D8" s="4" t="s">
        <v>926</v>
      </c>
    </row>
    <row r="9" spans="1:4">
      <c r="A9" s="4" t="s">
        <v>1155</v>
      </c>
      <c r="B9" s="4" t="s">
        <v>1156</v>
      </c>
      <c r="C9" s="4" t="s">
        <v>1157</v>
      </c>
      <c r="D9" s="4" t="s">
        <v>1158</v>
      </c>
    </row>
    <row r="10" spans="1:4">
      <c r="A10" s="4" t="s">
        <v>1159</v>
      </c>
      <c r="B10" s="4" t="s">
        <v>1149</v>
      </c>
      <c r="C10" s="4" t="s">
        <v>1150</v>
      </c>
      <c r="D10" s="4" t="s">
        <v>11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60</v>
      </c>
      <c r="B1" s="2" t="s">
        <v>2</v>
      </c>
      <c r="C1" s="2" t="s">
        <v>33</v>
      </c>
    </row>
    <row r="2" spans="1:3">
      <c r="A2" s="3" t="s">
        <v>1161</v>
      </c>
    </row>
    <row r="3" spans="1:3">
      <c r="A3" s="4" t="s">
        <v>1162</v>
      </c>
      <c r="B3" s="7" t="n">
        <v>1937</v>
      </c>
      <c r="C3" s="7" t="n">
        <v>1576</v>
      </c>
    </row>
    <row r="4" spans="1:3">
      <c r="A4" s="4" t="s">
        <v>1163</v>
      </c>
      <c r="B4" s="5" t="n">
        <v>138</v>
      </c>
      <c r="C4" s="5" t="n">
        <v>172</v>
      </c>
    </row>
    <row r="5" spans="1:3">
      <c r="A5" s="4" t="s">
        <v>1164</v>
      </c>
      <c r="B5" s="5" t="n">
        <v>29648</v>
      </c>
      <c r="C5" s="5" t="n">
        <v>24925</v>
      </c>
    </row>
    <row r="6" spans="1:3">
      <c r="A6" s="4" t="s">
        <v>1165</v>
      </c>
      <c r="B6" s="5" t="n">
        <v>31723</v>
      </c>
      <c r="C6" s="5" t="n">
        <v>26673</v>
      </c>
    </row>
    <row r="7" spans="1:3">
      <c r="A7" s="4" t="s">
        <v>1166</v>
      </c>
      <c r="B7" s="5" t="n">
        <v>-31723</v>
      </c>
      <c r="C7" s="5" t="n">
        <v>-26673</v>
      </c>
    </row>
    <row r="8" spans="1:3">
      <c r="A8" s="4" t="s">
        <v>1167</v>
      </c>
      <c r="B8" s="5" t="n">
        <v>0</v>
      </c>
      <c r="C8" s="5" t="n">
        <v>0</v>
      </c>
    </row>
    <row r="9" spans="1:3">
      <c r="A9" s="4" t="s">
        <v>1168</v>
      </c>
      <c r="B9" s="7" t="n">
        <v>0</v>
      </c>
      <c r="C9"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169</v>
      </c>
      <c r="B1" s="2" t="s">
        <v>2</v>
      </c>
      <c r="C1" s="2" t="s">
        <v>33</v>
      </c>
    </row>
    <row r="2" spans="1:3">
      <c r="A2" s="3" t="s">
        <v>217</v>
      </c>
    </row>
    <row r="3" spans="1:3">
      <c r="A3" s="4" t="s">
        <v>1170</v>
      </c>
      <c r="B3" s="4" t="s">
        <v>310</v>
      </c>
      <c r="C3" s="4" t="s">
        <v>310</v>
      </c>
    </row>
    <row r="4" spans="1:3">
      <c r="A4" s="4" t="s">
        <v>1171</v>
      </c>
      <c r="B4" s="7" t="n">
        <v>1160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72</v>
      </c>
      <c r="B1" s="2" t="s">
        <v>1</v>
      </c>
    </row>
    <row r="2" spans="1:4">
      <c r="B2" s="2" t="s">
        <v>2</v>
      </c>
      <c r="C2" s="2" t="s">
        <v>33</v>
      </c>
      <c r="D2" s="2" t="s">
        <v>77</v>
      </c>
    </row>
    <row r="3" spans="1:4">
      <c r="A3" s="3" t="s">
        <v>107</v>
      </c>
    </row>
    <row r="4" spans="1:4">
      <c r="A4" s="4" t="s">
        <v>1173</v>
      </c>
      <c r="B4" s="5" t="n">
        <v>237511</v>
      </c>
      <c r="C4" s="5" t="n">
        <v>237420</v>
      </c>
      <c r="D4" s="5" t="n">
        <v>237345</v>
      </c>
    </row>
    <row r="5" spans="1:4">
      <c r="A5" s="4" t="s">
        <v>1174</v>
      </c>
      <c r="B5" s="5" t="n">
        <v>35</v>
      </c>
      <c r="C5" s="5" t="n">
        <v>32</v>
      </c>
      <c r="D5" s="5" t="n">
        <v>37</v>
      </c>
    </row>
    <row r="6" spans="1:4">
      <c r="A6" s="4" t="s">
        <v>1175</v>
      </c>
      <c r="B6" s="5" t="n">
        <v>237546</v>
      </c>
      <c r="C6" s="5" t="n">
        <v>237452</v>
      </c>
      <c r="D6" s="5" t="n">
        <v>2373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6</v>
      </c>
      <c r="B1" s="2" t="s">
        <v>320</v>
      </c>
      <c r="J1" s="2" t="s">
        <v>1</v>
      </c>
    </row>
    <row r="2" spans="1:12">
      <c r="B2" s="2" t="s">
        <v>2</v>
      </c>
      <c r="C2" s="2" t="s">
        <v>776</v>
      </c>
      <c r="D2" s="2" t="s">
        <v>777</v>
      </c>
      <c r="E2" s="2" t="s">
        <v>645</v>
      </c>
      <c r="F2" s="2" t="s">
        <v>33</v>
      </c>
      <c r="G2" s="2" t="s">
        <v>778</v>
      </c>
      <c r="H2" s="2" t="s">
        <v>321</v>
      </c>
      <c r="I2" s="2" t="s">
        <v>779</v>
      </c>
      <c r="J2" s="2" t="s">
        <v>2</v>
      </c>
      <c r="K2" s="2" t="s">
        <v>33</v>
      </c>
      <c r="L2" s="2" t="s">
        <v>77</v>
      </c>
    </row>
    <row r="3" spans="1:12">
      <c r="A3" s="3" t="s">
        <v>223</v>
      </c>
    </row>
    <row r="4" spans="1:12">
      <c r="A4" s="4" t="s">
        <v>79</v>
      </c>
      <c r="B4" s="7" t="n">
        <v>285222</v>
      </c>
      <c r="C4" s="7" t="n">
        <v>278969</v>
      </c>
      <c r="D4" s="7" t="n">
        <v>277202</v>
      </c>
      <c r="E4" s="7" t="n">
        <v>275770</v>
      </c>
      <c r="F4" s="7" t="n">
        <v>278543</v>
      </c>
      <c r="G4" s="7" t="n">
        <v>266673</v>
      </c>
      <c r="H4" s="7" t="n">
        <v>264992</v>
      </c>
      <c r="I4" s="7" t="n">
        <v>264521</v>
      </c>
      <c r="J4" s="7" t="n">
        <v>1117164</v>
      </c>
      <c r="K4" s="7" t="n">
        <v>1074729</v>
      </c>
      <c r="L4" s="7" t="n">
        <v>1058022</v>
      </c>
    </row>
    <row r="5" spans="1:12">
      <c r="A5" s="4" t="s">
        <v>1177</v>
      </c>
      <c r="B5" s="7" t="n">
        <v>-118543</v>
      </c>
      <c r="C5" s="7" t="n">
        <v>45805</v>
      </c>
      <c r="D5" s="7" t="n">
        <v>123587</v>
      </c>
      <c r="E5" s="7" t="n">
        <v>236022</v>
      </c>
      <c r="F5" s="7" t="n">
        <v>65000</v>
      </c>
      <c r="G5" s="7" t="n">
        <v>34414</v>
      </c>
      <c r="H5" s="7" t="n">
        <v>16042</v>
      </c>
      <c r="I5" s="7" t="n">
        <v>32155</v>
      </c>
      <c r="J5" s="7" t="n">
        <v>286872</v>
      </c>
      <c r="K5" s="7" t="n">
        <v>147610</v>
      </c>
      <c r="L5" s="7" t="n">
        <v>141295</v>
      </c>
    </row>
    <row r="6" spans="1:12">
      <c r="A6" s="3" t="s">
        <v>1178</v>
      </c>
    </row>
    <row r="7" spans="1:12">
      <c r="A7" s="4" t="s">
        <v>1179</v>
      </c>
      <c r="B7" s="8" t="n">
        <v>-0.5</v>
      </c>
      <c r="C7" s="8" t="n">
        <v>0.19</v>
      </c>
      <c r="D7" s="8" t="n">
        <v>0.52</v>
      </c>
      <c r="E7" s="8" t="n">
        <v>0.99</v>
      </c>
      <c r="F7" s="8" t="n">
        <v>0.27</v>
      </c>
      <c r="G7" s="8" t="n">
        <v>0.14</v>
      </c>
      <c r="H7" s="8" t="n">
        <v>0.07000000000000001</v>
      </c>
      <c r="I7" s="8" t="n">
        <v>0.14</v>
      </c>
      <c r="J7" s="8" t="n">
        <v>1.21</v>
      </c>
      <c r="K7" s="8" t="n">
        <v>0.62</v>
      </c>
      <c r="L7" s="8" t="n">
        <v>0.6</v>
      </c>
    </row>
    <row r="8" spans="1:12">
      <c r="A8" s="4" t="s">
        <v>1180</v>
      </c>
      <c r="B8" s="8" t="n">
        <v>0.39</v>
      </c>
      <c r="C8" s="8" t="n">
        <v>0.39</v>
      </c>
      <c r="D8" s="8" t="n">
        <v>0.39</v>
      </c>
      <c r="E8" s="8" t="n">
        <v>0.39</v>
      </c>
      <c r="F8" s="8" t="n">
        <v>0.39</v>
      </c>
      <c r="G8" s="8" t="n">
        <v>0.39</v>
      </c>
      <c r="H8" s="8" t="n">
        <v>0.39</v>
      </c>
      <c r="I8" s="8" t="n">
        <v>0.3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5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1</v>
      </c>
      <c r="B1" s="2" t="s">
        <v>1</v>
      </c>
    </row>
    <row r="2" spans="1:5">
      <c r="B2" s="2" t="s">
        <v>2</v>
      </c>
      <c r="C2" s="2" t="s">
        <v>33</v>
      </c>
      <c r="D2" s="2" t="s">
        <v>77</v>
      </c>
      <c r="E2" s="2" t="s">
        <v>181</v>
      </c>
    </row>
    <row r="3" spans="1:5">
      <c r="A3" s="3" t="s">
        <v>1182</v>
      </c>
    </row>
    <row r="4" spans="1:5">
      <c r="A4" s="4" t="s">
        <v>1183</v>
      </c>
      <c r="B4" s="7" t="n">
        <v>744580</v>
      </c>
    </row>
    <row r="5" spans="1:5">
      <c r="A5" s="3" t="s">
        <v>1184</v>
      </c>
    </row>
    <row r="6" spans="1:5">
      <c r="A6" s="4" t="s">
        <v>35</v>
      </c>
      <c r="B6" s="5" t="n">
        <v>832097</v>
      </c>
    </row>
    <row r="7" spans="1:5">
      <c r="A7" s="4" t="s">
        <v>1185</v>
      </c>
      <c r="B7" s="5" t="n">
        <v>6325573</v>
      </c>
    </row>
    <row r="8" spans="1:5">
      <c r="A8" s="4" t="s">
        <v>1186</v>
      </c>
      <c r="B8" s="5" t="n">
        <v>899521</v>
      </c>
    </row>
    <row r="9" spans="1:5">
      <c r="A9" s="4" t="s">
        <v>1187</v>
      </c>
      <c r="B9" s="5" t="n">
        <v>-58180</v>
      </c>
    </row>
    <row r="10" spans="1:5">
      <c r="A10" s="4" t="s">
        <v>1188</v>
      </c>
      <c r="B10" s="5" t="n">
        <v>-122711</v>
      </c>
    </row>
    <row r="11" spans="1:5">
      <c r="A11" s="3" t="s">
        <v>1189</v>
      </c>
    </row>
    <row r="12" spans="1:5">
      <c r="A12" s="4" t="s">
        <v>35</v>
      </c>
      <c r="B12" s="5" t="n">
        <v>844567</v>
      </c>
    </row>
    <row r="13" spans="1:5">
      <c r="A13" s="4" t="s">
        <v>1185</v>
      </c>
      <c r="B13" s="5" t="n">
        <v>7031733</v>
      </c>
    </row>
    <row r="14" spans="1:5">
      <c r="A14" s="4" t="s">
        <v>115</v>
      </c>
      <c r="B14" s="5" t="n">
        <v>7876300</v>
      </c>
      <c r="C14" s="7" t="n">
        <v>7824763</v>
      </c>
      <c r="D14" s="7" t="n">
        <v>7617547</v>
      </c>
      <c r="E14" s="7" t="n">
        <v>7456940</v>
      </c>
    </row>
    <row r="15" spans="1:5">
      <c r="A15" s="4" t="s">
        <v>1190</v>
      </c>
      <c r="B15" s="5" t="n">
        <v>1534392</v>
      </c>
      <c r="C15" s="7" t="n">
        <v>1454477</v>
      </c>
      <c r="D15" s="7" t="n">
        <v>1270716</v>
      </c>
      <c r="E15" s="7" t="n">
        <v>1147540</v>
      </c>
    </row>
    <row r="16" spans="1:5">
      <c r="A16" s="4" t="s">
        <v>1191</v>
      </c>
    </row>
    <row r="17" spans="1:5">
      <c r="A17" s="3" t="s">
        <v>1182</v>
      </c>
    </row>
    <row r="18" spans="1:5">
      <c r="A18" s="4" t="s">
        <v>1183</v>
      </c>
      <c r="B18" s="5" t="n">
        <v>0</v>
      </c>
    </row>
    <row r="19" spans="1:5">
      <c r="A19" s="3" t="s">
        <v>1184</v>
      </c>
    </row>
    <row r="20" spans="1:5">
      <c r="A20" s="4" t="s">
        <v>35</v>
      </c>
      <c r="B20" s="5" t="n">
        <v>580</v>
      </c>
    </row>
    <row r="21" spans="1:5">
      <c r="A21" s="4" t="s">
        <v>1185</v>
      </c>
      <c r="B21" s="5" t="n">
        <v>5980</v>
      </c>
    </row>
    <row r="22" spans="1:5">
      <c r="A22" s="4" t="s">
        <v>1186</v>
      </c>
      <c r="B22" s="5" t="n">
        <v>2042</v>
      </c>
    </row>
    <row r="23" spans="1:5">
      <c r="A23" s="4" t="s">
        <v>1187</v>
      </c>
      <c r="B23" s="5" t="n">
        <v>0</v>
      </c>
    </row>
    <row r="24" spans="1:5">
      <c r="A24" s="4" t="s">
        <v>1188</v>
      </c>
      <c r="B24" s="5" t="n">
        <v>0</v>
      </c>
    </row>
    <row r="25" spans="1:5">
      <c r="A25" s="3" t="s">
        <v>1189</v>
      </c>
    </row>
    <row r="26" spans="1:5">
      <c r="A26" s="4" t="s">
        <v>35</v>
      </c>
      <c r="B26" s="5" t="n">
        <v>580</v>
      </c>
    </row>
    <row r="27" spans="1:5">
      <c r="A27" s="4" t="s">
        <v>1185</v>
      </c>
      <c r="B27" s="5" t="n">
        <v>8022</v>
      </c>
    </row>
    <row r="28" spans="1:5">
      <c r="A28" s="4" t="s">
        <v>115</v>
      </c>
      <c r="B28" s="5" t="n">
        <v>8602</v>
      </c>
    </row>
    <row r="29" spans="1:5">
      <c r="A29" s="4" t="s">
        <v>1190</v>
      </c>
      <c r="B29" s="5" t="n">
        <v>1894</v>
      </c>
    </row>
    <row r="30" spans="1:5">
      <c r="A30" s="4" t="s">
        <v>1192</v>
      </c>
    </row>
    <row r="31" spans="1:5">
      <c r="A31" s="3" t="s">
        <v>1182</v>
      </c>
    </row>
    <row r="32" spans="1:5">
      <c r="A32" s="4" t="s">
        <v>1183</v>
      </c>
      <c r="B32" s="5" t="n">
        <v>0</v>
      </c>
    </row>
    <row r="33" spans="1:5">
      <c r="A33" s="3" t="s">
        <v>1184</v>
      </c>
    </row>
    <row r="34" spans="1:5">
      <c r="A34" s="4" t="s">
        <v>35</v>
      </c>
      <c r="B34" s="5" t="n">
        <v>600</v>
      </c>
    </row>
    <row r="35" spans="1:5">
      <c r="A35" s="4" t="s">
        <v>1185</v>
      </c>
      <c r="B35" s="5" t="n">
        <v>7574</v>
      </c>
    </row>
    <row r="36" spans="1:5">
      <c r="A36" s="4" t="s">
        <v>1186</v>
      </c>
      <c r="B36" s="5" t="n">
        <v>944</v>
      </c>
    </row>
    <row r="37" spans="1:5">
      <c r="A37" s="4" t="s">
        <v>1187</v>
      </c>
      <c r="B37" s="5" t="n">
        <v>0</v>
      </c>
    </row>
    <row r="38" spans="1:5">
      <c r="A38" s="4" t="s">
        <v>1188</v>
      </c>
      <c r="B38" s="5" t="n">
        <v>0</v>
      </c>
    </row>
    <row r="39" spans="1:5">
      <c r="A39" s="3" t="s">
        <v>1189</v>
      </c>
    </row>
    <row r="40" spans="1:5">
      <c r="A40" s="4" t="s">
        <v>35</v>
      </c>
      <c r="B40" s="5" t="n">
        <v>578</v>
      </c>
    </row>
    <row r="41" spans="1:5">
      <c r="A41" s="4" t="s">
        <v>1185</v>
      </c>
      <c r="B41" s="5" t="n">
        <v>8540</v>
      </c>
    </row>
    <row r="42" spans="1:5">
      <c r="A42" s="4" t="s">
        <v>115</v>
      </c>
      <c r="B42" s="5" t="n">
        <v>9118</v>
      </c>
    </row>
    <row r="43" spans="1:5">
      <c r="A43" s="4" t="s">
        <v>1190</v>
      </c>
      <c r="B43" s="5" t="n">
        <v>2230</v>
      </c>
    </row>
    <row r="44" spans="1:5">
      <c r="A44" s="4" t="s">
        <v>1193</v>
      </c>
    </row>
    <row r="45" spans="1:5">
      <c r="A45" s="3" t="s">
        <v>1182</v>
      </c>
    </row>
    <row r="46" spans="1:5">
      <c r="A46" s="4" t="s">
        <v>1183</v>
      </c>
      <c r="B46" s="5" t="n">
        <v>0</v>
      </c>
    </row>
    <row r="47" spans="1:5">
      <c r="A47" s="3" t="s">
        <v>1184</v>
      </c>
    </row>
    <row r="48" spans="1:5">
      <c r="A48" s="4" t="s">
        <v>35</v>
      </c>
      <c r="B48" s="5" t="n">
        <v>287</v>
      </c>
    </row>
    <row r="49" spans="1:5">
      <c r="A49" s="4" t="s">
        <v>1185</v>
      </c>
      <c r="B49" s="5" t="n">
        <v>3415</v>
      </c>
    </row>
    <row r="50" spans="1:5">
      <c r="A50" s="4" t="s">
        <v>1186</v>
      </c>
      <c r="B50" s="5" t="n">
        <v>306</v>
      </c>
    </row>
    <row r="51" spans="1:5">
      <c r="A51" s="4" t="s">
        <v>1187</v>
      </c>
      <c r="B51" s="5" t="n">
        <v>0</v>
      </c>
    </row>
    <row r="52" spans="1:5">
      <c r="A52" s="4" t="s">
        <v>1188</v>
      </c>
      <c r="B52" s="5" t="n">
        <v>-233</v>
      </c>
    </row>
    <row r="53" spans="1:5">
      <c r="A53" s="3" t="s">
        <v>1189</v>
      </c>
    </row>
    <row r="54" spans="1:5">
      <c r="A54" s="4" t="s">
        <v>35</v>
      </c>
      <c r="B54" s="5" t="n">
        <v>287</v>
      </c>
    </row>
    <row r="55" spans="1:5">
      <c r="A55" s="4" t="s">
        <v>1185</v>
      </c>
      <c r="B55" s="5" t="n">
        <v>3488</v>
      </c>
    </row>
    <row r="56" spans="1:5">
      <c r="A56" s="4" t="s">
        <v>115</v>
      </c>
      <c r="B56" s="5" t="n">
        <v>3775</v>
      </c>
    </row>
    <row r="57" spans="1:5">
      <c r="A57" s="4" t="s">
        <v>1190</v>
      </c>
      <c r="B57" s="5" t="n">
        <v>1268</v>
      </c>
    </row>
    <row r="58" spans="1:5">
      <c r="A58" s="4" t="s">
        <v>1194</v>
      </c>
    </row>
    <row r="59" spans="1:5">
      <c r="A59" s="3" t="s">
        <v>1182</v>
      </c>
    </row>
    <row r="60" spans="1:5">
      <c r="A60" s="4" t="s">
        <v>1183</v>
      </c>
      <c r="B60" s="5" t="n">
        <v>0</v>
      </c>
    </row>
    <row r="61" spans="1:5">
      <c r="A61" s="3" t="s">
        <v>1184</v>
      </c>
    </row>
    <row r="62" spans="1:5">
      <c r="A62" s="4" t="s">
        <v>35</v>
      </c>
      <c r="B62" s="5" t="n">
        <v>3543</v>
      </c>
    </row>
    <row r="63" spans="1:5">
      <c r="A63" s="4" t="s">
        <v>1185</v>
      </c>
      <c r="B63" s="5" t="n">
        <v>14619</v>
      </c>
    </row>
    <row r="64" spans="1:5">
      <c r="A64" s="4" t="s">
        <v>1186</v>
      </c>
      <c r="B64" s="5" t="n">
        <v>130</v>
      </c>
    </row>
    <row r="65" spans="1:5">
      <c r="A65" s="4" t="s">
        <v>1187</v>
      </c>
      <c r="B65" s="5" t="n">
        <v>0</v>
      </c>
    </row>
    <row r="66" spans="1:5">
      <c r="A66" s="4" t="s">
        <v>1188</v>
      </c>
      <c r="B66" s="5" t="n">
        <v>0</v>
      </c>
    </row>
    <row r="67" spans="1:5">
      <c r="A67" s="3" t="s">
        <v>1189</v>
      </c>
    </row>
    <row r="68" spans="1:5">
      <c r="A68" s="4" t="s">
        <v>35</v>
      </c>
      <c r="B68" s="5" t="n">
        <v>3543</v>
      </c>
    </row>
    <row r="69" spans="1:5">
      <c r="A69" s="4" t="s">
        <v>1185</v>
      </c>
      <c r="B69" s="5" t="n">
        <v>14749</v>
      </c>
    </row>
    <row r="70" spans="1:5">
      <c r="A70" s="4" t="s">
        <v>115</v>
      </c>
      <c r="B70" s="5" t="n">
        <v>18292</v>
      </c>
    </row>
    <row r="71" spans="1:5">
      <c r="A71" s="4" t="s">
        <v>1190</v>
      </c>
      <c r="B71" s="5" t="n">
        <v>500</v>
      </c>
    </row>
    <row r="72" spans="1:5">
      <c r="A72" s="4" t="s">
        <v>1195</v>
      </c>
    </row>
    <row r="73" spans="1:5">
      <c r="A73" s="3" t="s">
        <v>1182</v>
      </c>
    </row>
    <row r="74" spans="1:5">
      <c r="A74" s="4" t="s">
        <v>1183</v>
      </c>
      <c r="B74" s="5" t="n">
        <v>0</v>
      </c>
    </row>
    <row r="75" spans="1:5">
      <c r="A75" s="3" t="s">
        <v>1184</v>
      </c>
    </row>
    <row r="76" spans="1:5">
      <c r="A76" s="4" t="s">
        <v>35</v>
      </c>
      <c r="B76" s="5" t="n">
        <v>334</v>
      </c>
    </row>
    <row r="77" spans="1:5">
      <c r="A77" s="4" t="s">
        <v>1185</v>
      </c>
      <c r="B77" s="5" t="n">
        <v>3981</v>
      </c>
    </row>
    <row r="78" spans="1:5">
      <c r="A78" s="4" t="s">
        <v>1186</v>
      </c>
      <c r="B78" s="5" t="n">
        <v>714</v>
      </c>
    </row>
    <row r="79" spans="1:5">
      <c r="A79" s="4" t="s">
        <v>1187</v>
      </c>
      <c r="B79" s="5" t="n">
        <v>0</v>
      </c>
    </row>
    <row r="80" spans="1:5">
      <c r="A80" s="4" t="s">
        <v>1188</v>
      </c>
      <c r="B80" s="5" t="n">
        <v>-243</v>
      </c>
    </row>
    <row r="81" spans="1:5">
      <c r="A81" s="3" t="s">
        <v>1189</v>
      </c>
    </row>
    <row r="82" spans="1:5">
      <c r="A82" s="4" t="s">
        <v>35</v>
      </c>
      <c r="B82" s="5" t="n">
        <v>334</v>
      </c>
    </row>
    <row r="83" spans="1:5">
      <c r="A83" s="4" t="s">
        <v>1185</v>
      </c>
      <c r="B83" s="5" t="n">
        <v>4452</v>
      </c>
    </row>
    <row r="84" spans="1:5">
      <c r="A84" s="4" t="s">
        <v>115</v>
      </c>
      <c r="B84" s="5" t="n">
        <v>4786</v>
      </c>
    </row>
    <row r="85" spans="1:5">
      <c r="A85" s="4" t="s">
        <v>1190</v>
      </c>
      <c r="B85" s="5" t="n">
        <v>1501</v>
      </c>
    </row>
    <row r="86" spans="1:5">
      <c r="A86" s="4" t="s">
        <v>1196</v>
      </c>
    </row>
    <row r="87" spans="1:5">
      <c r="A87" s="3" t="s">
        <v>1182</v>
      </c>
    </row>
    <row r="88" spans="1:5">
      <c r="A88" s="4" t="s">
        <v>1183</v>
      </c>
      <c r="B88" s="5" t="n">
        <v>0</v>
      </c>
    </row>
    <row r="89" spans="1:5">
      <c r="A89" s="3" t="s">
        <v>1184</v>
      </c>
    </row>
    <row r="90" spans="1:5">
      <c r="A90" s="4" t="s">
        <v>35</v>
      </c>
      <c r="B90" s="5" t="n">
        <v>1300</v>
      </c>
    </row>
    <row r="91" spans="1:5">
      <c r="A91" s="4" t="s">
        <v>1185</v>
      </c>
      <c r="B91" s="5" t="n">
        <v>9447</v>
      </c>
    </row>
    <row r="92" spans="1:5">
      <c r="A92" s="4" t="s">
        <v>1186</v>
      </c>
      <c r="B92" s="5" t="n">
        <v>351</v>
      </c>
    </row>
    <row r="93" spans="1:5">
      <c r="A93" s="4" t="s">
        <v>1187</v>
      </c>
      <c r="B93" s="5" t="n">
        <v>0</v>
      </c>
    </row>
    <row r="94" spans="1:5">
      <c r="A94" s="4" t="s">
        <v>1188</v>
      </c>
      <c r="B94" s="5" t="n">
        <v>-41</v>
      </c>
    </row>
    <row r="95" spans="1:5">
      <c r="A95" s="3" t="s">
        <v>1189</v>
      </c>
    </row>
    <row r="96" spans="1:5">
      <c r="A96" s="4" t="s">
        <v>35</v>
      </c>
      <c r="B96" s="5" t="n">
        <v>1300</v>
      </c>
    </row>
    <row r="97" spans="1:5">
      <c r="A97" s="4" t="s">
        <v>1185</v>
      </c>
      <c r="B97" s="5" t="n">
        <v>9757</v>
      </c>
    </row>
    <row r="98" spans="1:5">
      <c r="A98" s="4" t="s">
        <v>115</v>
      </c>
      <c r="B98" s="5" t="n">
        <v>11057</v>
      </c>
    </row>
    <row r="99" spans="1:5">
      <c r="A99" s="4" t="s">
        <v>1190</v>
      </c>
      <c r="B99" s="5" t="n">
        <v>1903</v>
      </c>
    </row>
    <row r="100" spans="1:5">
      <c r="A100" s="4" t="s">
        <v>1197</v>
      </c>
    </row>
    <row r="101" spans="1:5">
      <c r="A101" s="3" t="s">
        <v>1182</v>
      </c>
    </row>
    <row r="102" spans="1:5">
      <c r="A102" s="4" t="s">
        <v>1183</v>
      </c>
      <c r="B102" s="5" t="n">
        <v>0</v>
      </c>
    </row>
    <row r="103" spans="1:5">
      <c r="A103" s="3" t="s">
        <v>1184</v>
      </c>
    </row>
    <row r="104" spans="1:5">
      <c r="A104" s="4" t="s">
        <v>35</v>
      </c>
      <c r="B104" s="5" t="n">
        <v>394</v>
      </c>
    </row>
    <row r="105" spans="1:5">
      <c r="A105" s="4" t="s">
        <v>1185</v>
      </c>
      <c r="B105" s="5" t="n">
        <v>4684</v>
      </c>
    </row>
    <row r="106" spans="1:5">
      <c r="A106" s="4" t="s">
        <v>1186</v>
      </c>
      <c r="B106" s="5" t="n">
        <v>470</v>
      </c>
    </row>
    <row r="107" spans="1:5">
      <c r="A107" s="4" t="s">
        <v>1187</v>
      </c>
      <c r="B107" s="5" t="n">
        <v>0</v>
      </c>
    </row>
    <row r="108" spans="1:5">
      <c r="A108" s="4" t="s">
        <v>1188</v>
      </c>
      <c r="B108" s="5" t="n">
        <v>-191</v>
      </c>
    </row>
    <row r="109" spans="1:5">
      <c r="A109" s="3" t="s">
        <v>1189</v>
      </c>
    </row>
    <row r="110" spans="1:5">
      <c r="A110" s="4" t="s">
        <v>35</v>
      </c>
      <c r="B110" s="5" t="n">
        <v>394</v>
      </c>
    </row>
    <row r="111" spans="1:5">
      <c r="A111" s="4" t="s">
        <v>1185</v>
      </c>
      <c r="B111" s="5" t="n">
        <v>4963</v>
      </c>
    </row>
    <row r="112" spans="1:5">
      <c r="A112" s="4" t="s">
        <v>115</v>
      </c>
      <c r="B112" s="5" t="n">
        <v>5357</v>
      </c>
    </row>
    <row r="113" spans="1:5">
      <c r="A113" s="4" t="s">
        <v>1190</v>
      </c>
      <c r="B113" s="5" t="n">
        <v>1793</v>
      </c>
    </row>
    <row r="114" spans="1:5">
      <c r="A114" s="4" t="s">
        <v>1198</v>
      </c>
    </row>
    <row r="115" spans="1:5">
      <c r="A115" s="3" t="s">
        <v>1182</v>
      </c>
    </row>
    <row r="116" spans="1:5">
      <c r="A116" s="4" t="s">
        <v>1183</v>
      </c>
      <c r="B116" s="5" t="n">
        <v>0</v>
      </c>
    </row>
    <row r="117" spans="1:5">
      <c r="A117" s="3" t="s">
        <v>1184</v>
      </c>
    </row>
    <row r="118" spans="1:5">
      <c r="A118" s="4" t="s">
        <v>35</v>
      </c>
      <c r="B118" s="5" t="n">
        <v>843</v>
      </c>
    </row>
    <row r="119" spans="1:5">
      <c r="A119" s="4" t="s">
        <v>1185</v>
      </c>
      <c r="B119" s="5" t="n">
        <v>23472</v>
      </c>
    </row>
    <row r="120" spans="1:5">
      <c r="A120" s="4" t="s">
        <v>1186</v>
      </c>
      <c r="B120" s="5" t="n">
        <v>2363</v>
      </c>
    </row>
    <row r="121" spans="1:5">
      <c r="A121" s="4" t="s">
        <v>1187</v>
      </c>
      <c r="B121" s="5" t="n">
        <v>0</v>
      </c>
    </row>
    <row r="122" spans="1:5">
      <c r="A122" s="4" t="s">
        <v>1188</v>
      </c>
      <c r="B122" s="5" t="n">
        <v>0</v>
      </c>
    </row>
    <row r="123" spans="1:5">
      <c r="A123" s="3" t="s">
        <v>1189</v>
      </c>
    </row>
    <row r="124" spans="1:5">
      <c r="A124" s="4" t="s">
        <v>35</v>
      </c>
      <c r="B124" s="5" t="n">
        <v>843</v>
      </c>
    </row>
    <row r="125" spans="1:5">
      <c r="A125" s="4" t="s">
        <v>1185</v>
      </c>
      <c r="B125" s="5" t="n">
        <v>25835</v>
      </c>
    </row>
    <row r="126" spans="1:5">
      <c r="A126" s="4" t="s">
        <v>115</v>
      </c>
      <c r="B126" s="5" t="n">
        <v>26678</v>
      </c>
    </row>
    <row r="127" spans="1:5">
      <c r="A127" s="4" t="s">
        <v>1190</v>
      </c>
      <c r="B127" s="5" t="n">
        <v>2744</v>
      </c>
    </row>
    <row r="128" spans="1:5">
      <c r="A128" s="4" t="s">
        <v>1199</v>
      </c>
    </row>
    <row r="129" spans="1:5">
      <c r="A129" s="3" t="s">
        <v>1182</v>
      </c>
    </row>
    <row r="130" spans="1:5">
      <c r="A130" s="4" t="s">
        <v>1183</v>
      </c>
      <c r="B130" s="5" t="n">
        <v>0</v>
      </c>
    </row>
    <row r="131" spans="1:5">
      <c r="A131" s="3" t="s">
        <v>1184</v>
      </c>
    </row>
    <row r="132" spans="1:5">
      <c r="A132" s="4" t="s">
        <v>35</v>
      </c>
      <c r="B132" s="5" t="n">
        <v>733</v>
      </c>
    </row>
    <row r="133" spans="1:5">
      <c r="A133" s="4" t="s">
        <v>1185</v>
      </c>
      <c r="B133" s="5" t="n">
        <v>10432</v>
      </c>
    </row>
    <row r="134" spans="1:5">
      <c r="A134" s="4" t="s">
        <v>1186</v>
      </c>
      <c r="B134" s="5" t="n">
        <v>74</v>
      </c>
    </row>
    <row r="135" spans="1:5">
      <c r="A135" s="4" t="s">
        <v>1187</v>
      </c>
      <c r="B135" s="5" t="n">
        <v>0</v>
      </c>
    </row>
    <row r="136" spans="1:5">
      <c r="A136" s="4" t="s">
        <v>1188</v>
      </c>
      <c r="B136" s="5" t="n">
        <v>0</v>
      </c>
    </row>
    <row r="137" spans="1:5">
      <c r="A137" s="3" t="s">
        <v>1189</v>
      </c>
    </row>
    <row r="138" spans="1:5">
      <c r="A138" s="4" t="s">
        <v>35</v>
      </c>
      <c r="B138" s="5" t="n">
        <v>733</v>
      </c>
    </row>
    <row r="139" spans="1:5">
      <c r="A139" s="4" t="s">
        <v>1185</v>
      </c>
      <c r="B139" s="5" t="n">
        <v>10506</v>
      </c>
    </row>
    <row r="140" spans="1:5">
      <c r="A140" s="4" t="s">
        <v>115</v>
      </c>
      <c r="B140" s="5" t="n">
        <v>11239</v>
      </c>
    </row>
    <row r="141" spans="1:5">
      <c r="A141" s="4" t="s">
        <v>1190</v>
      </c>
      <c r="B141" s="5" t="n">
        <v>1114</v>
      </c>
    </row>
    <row r="142" spans="1:5">
      <c r="A142" s="4" t="s">
        <v>1200</v>
      </c>
    </row>
    <row r="143" spans="1:5">
      <c r="A143" s="3" t="s">
        <v>1182</v>
      </c>
    </row>
    <row r="144" spans="1:5">
      <c r="A144" s="4" t="s">
        <v>1183</v>
      </c>
      <c r="B144" s="5" t="n">
        <v>0</v>
      </c>
    </row>
    <row r="145" spans="1:5">
      <c r="A145" s="3" t="s">
        <v>1184</v>
      </c>
    </row>
    <row r="146" spans="1:5">
      <c r="A146" s="4" t="s">
        <v>35</v>
      </c>
      <c r="B146" s="5" t="n">
        <v>653</v>
      </c>
    </row>
    <row r="147" spans="1:5">
      <c r="A147" s="4" t="s">
        <v>1185</v>
      </c>
      <c r="B147" s="5" t="n">
        <v>9515</v>
      </c>
    </row>
    <row r="148" spans="1:5">
      <c r="A148" s="4" t="s">
        <v>1186</v>
      </c>
      <c r="B148" s="5" t="n">
        <v>51</v>
      </c>
    </row>
    <row r="149" spans="1:5">
      <c r="A149" s="4" t="s">
        <v>1187</v>
      </c>
      <c r="B149" s="5" t="n">
        <v>0</v>
      </c>
    </row>
    <row r="150" spans="1:5">
      <c r="A150" s="4" t="s">
        <v>1188</v>
      </c>
      <c r="B150" s="5" t="n">
        <v>0</v>
      </c>
    </row>
    <row r="151" spans="1:5">
      <c r="A151" s="3" t="s">
        <v>1189</v>
      </c>
    </row>
    <row r="152" spans="1:5">
      <c r="A152" s="4" t="s">
        <v>35</v>
      </c>
      <c r="B152" s="5" t="n">
        <v>653</v>
      </c>
    </row>
    <row r="153" spans="1:5">
      <c r="A153" s="4" t="s">
        <v>1185</v>
      </c>
      <c r="B153" s="5" t="n">
        <v>9566</v>
      </c>
    </row>
    <row r="154" spans="1:5">
      <c r="A154" s="4" t="s">
        <v>115</v>
      </c>
      <c r="B154" s="5" t="n">
        <v>10219</v>
      </c>
    </row>
    <row r="155" spans="1:5">
      <c r="A155" s="4" t="s">
        <v>1190</v>
      </c>
      <c r="B155" s="5" t="n">
        <v>1011</v>
      </c>
    </row>
    <row r="156" spans="1:5">
      <c r="A156" s="4" t="s">
        <v>1201</v>
      </c>
    </row>
    <row r="157" spans="1:5">
      <c r="A157" s="3" t="s">
        <v>1182</v>
      </c>
    </row>
    <row r="158" spans="1:5">
      <c r="A158" s="4" t="s">
        <v>1183</v>
      </c>
      <c r="B158" s="5" t="n">
        <v>0</v>
      </c>
    </row>
    <row r="159" spans="1:5">
      <c r="A159" s="3" t="s">
        <v>1184</v>
      </c>
    </row>
    <row r="160" spans="1:5">
      <c r="A160" s="4" t="s">
        <v>35</v>
      </c>
      <c r="B160" s="5" t="n">
        <v>572</v>
      </c>
    </row>
    <row r="161" spans="1:5">
      <c r="A161" s="4" t="s">
        <v>1185</v>
      </c>
      <c r="B161" s="5" t="n">
        <v>9364</v>
      </c>
    </row>
    <row r="162" spans="1:5">
      <c r="A162" s="4" t="s">
        <v>1186</v>
      </c>
      <c r="B162" s="5" t="n">
        <v>155</v>
      </c>
    </row>
    <row r="163" spans="1:5">
      <c r="A163" s="4" t="s">
        <v>1187</v>
      </c>
      <c r="B163" s="5" t="n">
        <v>0</v>
      </c>
    </row>
    <row r="164" spans="1:5">
      <c r="A164" s="4" t="s">
        <v>1188</v>
      </c>
      <c r="B164" s="5" t="n">
        <v>0</v>
      </c>
    </row>
    <row r="165" spans="1:5">
      <c r="A165" s="3" t="s">
        <v>1189</v>
      </c>
    </row>
    <row r="166" spans="1:5">
      <c r="A166" s="4" t="s">
        <v>35</v>
      </c>
      <c r="B166" s="5" t="n">
        <v>572</v>
      </c>
    </row>
    <row r="167" spans="1:5">
      <c r="A167" s="4" t="s">
        <v>1185</v>
      </c>
      <c r="B167" s="5" t="n">
        <v>9519</v>
      </c>
    </row>
    <row r="168" spans="1:5">
      <c r="A168" s="4" t="s">
        <v>115</v>
      </c>
      <c r="B168" s="5" t="n">
        <v>10091</v>
      </c>
    </row>
    <row r="169" spans="1:5">
      <c r="A169" s="4" t="s">
        <v>1190</v>
      </c>
      <c r="B169" s="5" t="n">
        <v>1006</v>
      </c>
    </row>
    <row r="170" spans="1:5">
      <c r="A170" s="4" t="s">
        <v>1202</v>
      </c>
    </row>
    <row r="171" spans="1:5">
      <c r="A171" s="3" t="s">
        <v>1182</v>
      </c>
    </row>
    <row r="172" spans="1:5">
      <c r="A172" s="4" t="s">
        <v>1183</v>
      </c>
      <c r="B172" s="5" t="n">
        <v>0</v>
      </c>
    </row>
    <row r="173" spans="1:5">
      <c r="A173" s="3" t="s">
        <v>1184</v>
      </c>
    </row>
    <row r="174" spans="1:5">
      <c r="A174" s="4" t="s">
        <v>35</v>
      </c>
      <c r="B174" s="5" t="n">
        <v>2687</v>
      </c>
    </row>
    <row r="175" spans="1:5">
      <c r="A175" s="4" t="s">
        <v>1185</v>
      </c>
      <c r="B175" s="5" t="n">
        <v>15843</v>
      </c>
    </row>
    <row r="176" spans="1:5">
      <c r="A176" s="4" t="s">
        <v>1186</v>
      </c>
      <c r="B176" s="5" t="n">
        <v>4263</v>
      </c>
    </row>
    <row r="177" spans="1:5">
      <c r="A177" s="4" t="s">
        <v>1187</v>
      </c>
      <c r="B177" s="5" t="n">
        <v>0</v>
      </c>
    </row>
    <row r="178" spans="1:5">
      <c r="A178" s="4" t="s">
        <v>1188</v>
      </c>
      <c r="B178" s="5" t="n">
        <v>-1781</v>
      </c>
    </row>
    <row r="179" spans="1:5">
      <c r="A179" s="3" t="s">
        <v>1189</v>
      </c>
    </row>
    <row r="180" spans="1:5">
      <c r="A180" s="4" t="s">
        <v>35</v>
      </c>
      <c r="B180" s="5" t="n">
        <v>2693</v>
      </c>
    </row>
    <row r="181" spans="1:5">
      <c r="A181" s="4" t="s">
        <v>1185</v>
      </c>
      <c r="B181" s="5" t="n">
        <v>18319</v>
      </c>
    </row>
    <row r="182" spans="1:5">
      <c r="A182" s="4" t="s">
        <v>115</v>
      </c>
      <c r="B182" s="5" t="n">
        <v>21012</v>
      </c>
    </row>
    <row r="183" spans="1:5">
      <c r="A183" s="4" t="s">
        <v>1190</v>
      </c>
      <c r="B183" s="5" t="n">
        <v>7621</v>
      </c>
    </row>
    <row r="184" spans="1:5">
      <c r="A184" s="4" t="s">
        <v>1203</v>
      </c>
    </row>
    <row r="185" spans="1:5">
      <c r="A185" s="3" t="s">
        <v>1182</v>
      </c>
    </row>
    <row r="186" spans="1:5">
      <c r="A186" s="4" t="s">
        <v>1183</v>
      </c>
      <c r="B186" s="5" t="n">
        <v>0</v>
      </c>
    </row>
    <row r="187" spans="1:5">
      <c r="A187" s="3" t="s">
        <v>1184</v>
      </c>
    </row>
    <row r="188" spans="1:5">
      <c r="A188" s="4" t="s">
        <v>35</v>
      </c>
      <c r="B188" s="5" t="n">
        <v>1405</v>
      </c>
    </row>
    <row r="189" spans="1:5">
      <c r="A189" s="4" t="s">
        <v>1185</v>
      </c>
      <c r="B189" s="5" t="n">
        <v>9115</v>
      </c>
    </row>
    <row r="190" spans="1:5">
      <c r="A190" s="4" t="s">
        <v>1186</v>
      </c>
      <c r="B190" s="5" t="n">
        <v>123</v>
      </c>
    </row>
    <row r="191" spans="1:5">
      <c r="A191" s="4" t="s">
        <v>1187</v>
      </c>
      <c r="B191" s="5" t="n">
        <v>0</v>
      </c>
    </row>
    <row r="192" spans="1:5">
      <c r="A192" s="4" t="s">
        <v>1188</v>
      </c>
      <c r="B192" s="5" t="n">
        <v>0</v>
      </c>
    </row>
    <row r="193" spans="1:5">
      <c r="A193" s="3" t="s">
        <v>1189</v>
      </c>
    </row>
    <row r="194" spans="1:5">
      <c r="A194" s="4" t="s">
        <v>35</v>
      </c>
      <c r="B194" s="5" t="n">
        <v>1405</v>
      </c>
    </row>
    <row r="195" spans="1:5">
      <c r="A195" s="4" t="s">
        <v>1185</v>
      </c>
      <c r="B195" s="5" t="n">
        <v>9238</v>
      </c>
    </row>
    <row r="196" spans="1:5">
      <c r="A196" s="4" t="s">
        <v>115</v>
      </c>
      <c r="B196" s="5" t="n">
        <v>10643</v>
      </c>
    </row>
    <row r="197" spans="1:5">
      <c r="A197" s="4" t="s">
        <v>1190</v>
      </c>
      <c r="B197" s="5" t="n">
        <v>1015</v>
      </c>
    </row>
    <row r="198" spans="1:5">
      <c r="A198" s="4" t="s">
        <v>1204</v>
      </c>
    </row>
    <row r="199" spans="1:5">
      <c r="A199" s="3" t="s">
        <v>1182</v>
      </c>
    </row>
    <row r="200" spans="1:5">
      <c r="A200" s="4" t="s">
        <v>1183</v>
      </c>
      <c r="B200" s="5" t="n">
        <v>0</v>
      </c>
    </row>
    <row r="201" spans="1:5">
      <c r="A201" s="3" t="s">
        <v>1184</v>
      </c>
    </row>
    <row r="202" spans="1:5">
      <c r="A202" s="4" t="s">
        <v>35</v>
      </c>
      <c r="B202" s="5" t="n">
        <v>1380</v>
      </c>
    </row>
    <row r="203" spans="1:5">
      <c r="A203" s="4" t="s">
        <v>1185</v>
      </c>
      <c r="B203" s="5" t="n">
        <v>6349</v>
      </c>
    </row>
    <row r="204" spans="1:5">
      <c r="A204" s="4" t="s">
        <v>1186</v>
      </c>
      <c r="B204" s="5" t="n">
        <v>2548</v>
      </c>
    </row>
    <row r="205" spans="1:5">
      <c r="A205" s="4" t="s">
        <v>1187</v>
      </c>
      <c r="B205" s="5" t="n">
        <v>0</v>
      </c>
    </row>
    <row r="206" spans="1:5">
      <c r="A206" s="4" t="s">
        <v>1188</v>
      </c>
      <c r="B206" s="5" t="n">
        <v>0</v>
      </c>
    </row>
    <row r="207" spans="1:5">
      <c r="A207" s="3" t="s">
        <v>1189</v>
      </c>
    </row>
    <row r="208" spans="1:5">
      <c r="A208" s="4" t="s">
        <v>35</v>
      </c>
      <c r="B208" s="5" t="n">
        <v>1506</v>
      </c>
    </row>
    <row r="209" spans="1:5">
      <c r="A209" s="4" t="s">
        <v>1185</v>
      </c>
      <c r="B209" s="5" t="n">
        <v>8771</v>
      </c>
    </row>
    <row r="210" spans="1:5">
      <c r="A210" s="4" t="s">
        <v>115</v>
      </c>
      <c r="B210" s="5" t="n">
        <v>10277</v>
      </c>
    </row>
    <row r="211" spans="1:5">
      <c r="A211" s="4" t="s">
        <v>1190</v>
      </c>
      <c r="B211" s="5" t="n">
        <v>1798</v>
      </c>
    </row>
    <row r="212" spans="1:5">
      <c r="A212" s="4" t="s">
        <v>1205</v>
      </c>
    </row>
    <row r="213" spans="1:5">
      <c r="A213" s="3" t="s">
        <v>1182</v>
      </c>
    </row>
    <row r="214" spans="1:5">
      <c r="A214" s="4" t="s">
        <v>1183</v>
      </c>
      <c r="B214" s="5" t="n">
        <v>0</v>
      </c>
    </row>
    <row r="215" spans="1:5">
      <c r="A215" s="3" t="s">
        <v>1184</v>
      </c>
    </row>
    <row r="216" spans="1:5">
      <c r="A216" s="4" t="s">
        <v>35</v>
      </c>
      <c r="B216" s="5" t="n">
        <v>3820</v>
      </c>
    </row>
    <row r="217" spans="1:5">
      <c r="A217" s="4" t="s">
        <v>1185</v>
      </c>
      <c r="B217" s="5" t="n">
        <v>6669</v>
      </c>
    </row>
    <row r="218" spans="1:5">
      <c r="A218" s="4" t="s">
        <v>1186</v>
      </c>
      <c r="B218" s="5" t="n">
        <v>288</v>
      </c>
    </row>
    <row r="219" spans="1:5">
      <c r="A219" s="4" t="s">
        <v>1187</v>
      </c>
      <c r="B219" s="5" t="n">
        <v>0</v>
      </c>
    </row>
    <row r="220" spans="1:5">
      <c r="A220" s="4" t="s">
        <v>1188</v>
      </c>
      <c r="B220" s="5" t="n">
        <v>0</v>
      </c>
    </row>
    <row r="221" spans="1:5">
      <c r="A221" s="3" t="s">
        <v>1189</v>
      </c>
    </row>
    <row r="222" spans="1:5">
      <c r="A222" s="4" t="s">
        <v>35</v>
      </c>
      <c r="B222" s="5" t="n">
        <v>3820</v>
      </c>
    </row>
    <row r="223" spans="1:5">
      <c r="A223" s="4" t="s">
        <v>1185</v>
      </c>
      <c r="B223" s="5" t="n">
        <v>6957</v>
      </c>
    </row>
    <row r="224" spans="1:5">
      <c r="A224" s="4" t="s">
        <v>115</v>
      </c>
      <c r="B224" s="5" t="n">
        <v>10777</v>
      </c>
    </row>
    <row r="225" spans="1:5">
      <c r="A225" s="4" t="s">
        <v>1190</v>
      </c>
      <c r="B225" s="5" t="n">
        <v>1365</v>
      </c>
    </row>
    <row r="226" spans="1:5">
      <c r="A226" s="4" t="s">
        <v>1206</v>
      </c>
    </row>
    <row r="227" spans="1:5">
      <c r="A227" s="3" t="s">
        <v>1182</v>
      </c>
    </row>
    <row r="228" spans="1:5">
      <c r="A228" s="4" t="s">
        <v>1183</v>
      </c>
      <c r="B228" s="5" t="n">
        <v>0</v>
      </c>
    </row>
    <row r="229" spans="1:5">
      <c r="A229" s="3" t="s">
        <v>1184</v>
      </c>
    </row>
    <row r="230" spans="1:5">
      <c r="A230" s="4" t="s">
        <v>35</v>
      </c>
      <c r="B230" s="5" t="n">
        <v>5166</v>
      </c>
    </row>
    <row r="231" spans="1:5">
      <c r="A231" s="4" t="s">
        <v>1185</v>
      </c>
      <c r="B231" s="5" t="n">
        <v>12724</v>
      </c>
    </row>
    <row r="232" spans="1:5">
      <c r="A232" s="4" t="s">
        <v>1186</v>
      </c>
      <c r="B232" s="5" t="n">
        <v>477</v>
      </c>
    </row>
    <row r="233" spans="1:5">
      <c r="A233" s="4" t="s">
        <v>1187</v>
      </c>
      <c r="B233" s="5" t="n">
        <v>0</v>
      </c>
    </row>
    <row r="234" spans="1:5">
      <c r="A234" s="4" t="s">
        <v>1188</v>
      </c>
      <c r="B234" s="5" t="n">
        <v>0</v>
      </c>
    </row>
    <row r="235" spans="1:5">
      <c r="A235" s="3" t="s">
        <v>1189</v>
      </c>
    </row>
    <row r="236" spans="1:5">
      <c r="A236" s="4" t="s">
        <v>35</v>
      </c>
      <c r="B236" s="5" t="n">
        <v>5196</v>
      </c>
    </row>
    <row r="237" spans="1:5">
      <c r="A237" s="4" t="s">
        <v>1185</v>
      </c>
      <c r="B237" s="5" t="n">
        <v>13171</v>
      </c>
    </row>
    <row r="238" spans="1:5">
      <c r="A238" s="4" t="s">
        <v>115</v>
      </c>
      <c r="B238" s="5" t="n">
        <v>18367</v>
      </c>
    </row>
    <row r="239" spans="1:5">
      <c r="A239" s="4" t="s">
        <v>1190</v>
      </c>
      <c r="B239" s="5" t="n">
        <v>1248</v>
      </c>
    </row>
    <row r="240" spans="1:5">
      <c r="A240" s="4" t="s">
        <v>1207</v>
      </c>
    </row>
    <row r="241" spans="1:5">
      <c r="A241" s="3" t="s">
        <v>1182</v>
      </c>
    </row>
    <row r="242" spans="1:5">
      <c r="A242" s="4" t="s">
        <v>1183</v>
      </c>
      <c r="B242" s="5" t="n">
        <v>16442</v>
      </c>
    </row>
    <row r="243" spans="1:5">
      <c r="A243" s="3" t="s">
        <v>1184</v>
      </c>
    </row>
    <row r="244" spans="1:5">
      <c r="A244" s="4" t="s">
        <v>35</v>
      </c>
      <c r="B244" s="5" t="n">
        <v>2017</v>
      </c>
    </row>
    <row r="245" spans="1:5">
      <c r="A245" s="4" t="s">
        <v>1185</v>
      </c>
      <c r="B245" s="5" t="n">
        <v>17513</v>
      </c>
    </row>
    <row r="246" spans="1:5">
      <c r="A246" s="4" t="s">
        <v>1186</v>
      </c>
      <c r="B246" s="5" t="n">
        <v>1492</v>
      </c>
    </row>
    <row r="247" spans="1:5">
      <c r="A247" s="4" t="s">
        <v>1187</v>
      </c>
      <c r="B247" s="5" t="n">
        <v>0</v>
      </c>
    </row>
    <row r="248" spans="1:5">
      <c r="A248" s="4" t="s">
        <v>1188</v>
      </c>
      <c r="B248" s="5" t="n">
        <v>0</v>
      </c>
    </row>
    <row r="249" spans="1:5">
      <c r="A249" s="3" t="s">
        <v>1189</v>
      </c>
    </row>
    <row r="250" spans="1:5">
      <c r="A250" s="4" t="s">
        <v>35</v>
      </c>
      <c r="B250" s="5" t="n">
        <v>2017</v>
      </c>
    </row>
    <row r="251" spans="1:5">
      <c r="A251" s="4" t="s">
        <v>1185</v>
      </c>
      <c r="B251" s="5" t="n">
        <v>19005</v>
      </c>
    </row>
    <row r="252" spans="1:5">
      <c r="A252" s="4" t="s">
        <v>115</v>
      </c>
      <c r="B252" s="5" t="n">
        <v>21022</v>
      </c>
    </row>
    <row r="253" spans="1:5">
      <c r="A253" s="4" t="s">
        <v>1190</v>
      </c>
      <c r="B253" s="5" t="n">
        <v>484</v>
      </c>
    </row>
    <row r="254" spans="1:5">
      <c r="A254" s="4" t="s">
        <v>1208</v>
      </c>
    </row>
    <row r="255" spans="1:5">
      <c r="A255" s="3" t="s">
        <v>1182</v>
      </c>
    </row>
    <row r="256" spans="1:5">
      <c r="A256" s="4" t="s">
        <v>1183</v>
      </c>
      <c r="B256" s="5" t="n">
        <v>0</v>
      </c>
    </row>
    <row r="257" spans="1:5">
      <c r="A257" s="3" t="s">
        <v>1184</v>
      </c>
    </row>
    <row r="258" spans="1:5">
      <c r="A258" s="4" t="s">
        <v>35</v>
      </c>
      <c r="B258" s="5" t="n">
        <v>941</v>
      </c>
    </row>
    <row r="259" spans="1:5">
      <c r="A259" s="4" t="s">
        <v>1185</v>
      </c>
      <c r="B259" s="5" t="n">
        <v>8807</v>
      </c>
    </row>
    <row r="260" spans="1:5">
      <c r="A260" s="4" t="s">
        <v>1186</v>
      </c>
      <c r="B260" s="5" t="n">
        <v>4061</v>
      </c>
    </row>
    <row r="261" spans="1:5">
      <c r="A261" s="4" t="s">
        <v>1187</v>
      </c>
      <c r="B261" s="5" t="n">
        <v>0</v>
      </c>
    </row>
    <row r="262" spans="1:5">
      <c r="A262" s="4" t="s">
        <v>1188</v>
      </c>
      <c r="B262" s="5" t="n">
        <v>-51</v>
      </c>
    </row>
    <row r="263" spans="1:5">
      <c r="A263" s="3" t="s">
        <v>1189</v>
      </c>
    </row>
    <row r="264" spans="1:5">
      <c r="A264" s="4" t="s">
        <v>35</v>
      </c>
      <c r="B264" s="5" t="n">
        <v>946</v>
      </c>
    </row>
    <row r="265" spans="1:5">
      <c r="A265" s="4" t="s">
        <v>1185</v>
      </c>
      <c r="B265" s="5" t="n">
        <v>12812</v>
      </c>
    </row>
    <row r="266" spans="1:5">
      <c r="A266" s="4" t="s">
        <v>115</v>
      </c>
      <c r="B266" s="5" t="n">
        <v>13758</v>
      </c>
    </row>
    <row r="267" spans="1:5">
      <c r="A267" s="4" t="s">
        <v>1190</v>
      </c>
      <c r="B267" s="5" t="n">
        <v>6275</v>
      </c>
    </row>
    <row r="268" spans="1:5">
      <c r="A268" s="4" t="s">
        <v>1209</v>
      </c>
    </row>
    <row r="269" spans="1:5">
      <c r="A269" s="3" t="s">
        <v>1182</v>
      </c>
    </row>
    <row r="270" spans="1:5">
      <c r="A270" s="4" t="s">
        <v>1183</v>
      </c>
      <c r="B270" s="5" t="n">
        <v>0</v>
      </c>
    </row>
    <row r="271" spans="1:5">
      <c r="A271" s="3" t="s">
        <v>1184</v>
      </c>
    </row>
    <row r="272" spans="1:5">
      <c r="A272" s="4" t="s">
        <v>35</v>
      </c>
      <c r="B272" s="5" t="n">
        <v>2315</v>
      </c>
    </row>
    <row r="273" spans="1:5">
      <c r="A273" s="4" t="s">
        <v>1185</v>
      </c>
      <c r="B273" s="5" t="n">
        <v>13650</v>
      </c>
    </row>
    <row r="274" spans="1:5">
      <c r="A274" s="4" t="s">
        <v>1186</v>
      </c>
      <c r="B274" s="5" t="n">
        <v>6594</v>
      </c>
    </row>
    <row r="275" spans="1:5">
      <c r="A275" s="4" t="s">
        <v>1187</v>
      </c>
      <c r="B275" s="5" t="n">
        <v>0</v>
      </c>
    </row>
    <row r="276" spans="1:5">
      <c r="A276" s="4" t="s">
        <v>1188</v>
      </c>
      <c r="B276" s="5" t="n">
        <v>-1325</v>
      </c>
    </row>
    <row r="277" spans="1:5">
      <c r="A277" s="3" t="s">
        <v>1189</v>
      </c>
    </row>
    <row r="278" spans="1:5">
      <c r="A278" s="4" t="s">
        <v>35</v>
      </c>
      <c r="B278" s="5" t="n">
        <v>2348</v>
      </c>
    </row>
    <row r="279" spans="1:5">
      <c r="A279" s="4" t="s">
        <v>1185</v>
      </c>
      <c r="B279" s="5" t="n">
        <v>18886</v>
      </c>
    </row>
    <row r="280" spans="1:5">
      <c r="A280" s="4" t="s">
        <v>115</v>
      </c>
      <c r="B280" s="5" t="n">
        <v>21234</v>
      </c>
    </row>
    <row r="281" spans="1:5">
      <c r="A281" s="4" t="s">
        <v>1190</v>
      </c>
      <c r="B281" s="5" t="n">
        <v>7199</v>
      </c>
    </row>
    <row r="282" spans="1:5">
      <c r="A282" s="4" t="s">
        <v>1210</v>
      </c>
    </row>
    <row r="283" spans="1:5">
      <c r="A283" s="3" t="s">
        <v>1182</v>
      </c>
    </row>
    <row r="284" spans="1:5">
      <c r="A284" s="4" t="s">
        <v>1183</v>
      </c>
      <c r="B284" s="5" t="n">
        <v>0</v>
      </c>
    </row>
    <row r="285" spans="1:5">
      <c r="A285" s="3" t="s">
        <v>1184</v>
      </c>
    </row>
    <row r="286" spans="1:5">
      <c r="A286" s="4" t="s">
        <v>35</v>
      </c>
      <c r="B286" s="5" t="n">
        <v>1189</v>
      </c>
    </row>
    <row r="287" spans="1:5">
      <c r="A287" s="4" t="s">
        <v>1185</v>
      </c>
      <c r="B287" s="5" t="n">
        <v>10569</v>
      </c>
    </row>
    <row r="288" spans="1:5">
      <c r="A288" s="4" t="s">
        <v>1186</v>
      </c>
      <c r="B288" s="5" t="n">
        <v>1642</v>
      </c>
    </row>
    <row r="289" spans="1:5">
      <c r="A289" s="4" t="s">
        <v>1187</v>
      </c>
      <c r="B289" s="5" t="n">
        <v>0</v>
      </c>
    </row>
    <row r="290" spans="1:5">
      <c r="A290" s="4" t="s">
        <v>1188</v>
      </c>
      <c r="B290" s="5" t="n">
        <v>-42</v>
      </c>
    </row>
    <row r="291" spans="1:5">
      <c r="A291" s="3" t="s">
        <v>1189</v>
      </c>
    </row>
    <row r="292" spans="1:5">
      <c r="A292" s="4" t="s">
        <v>35</v>
      </c>
      <c r="B292" s="5" t="n">
        <v>1189</v>
      </c>
    </row>
    <row r="293" spans="1:5">
      <c r="A293" s="4" t="s">
        <v>1185</v>
      </c>
      <c r="B293" s="5" t="n">
        <v>12169</v>
      </c>
    </row>
    <row r="294" spans="1:5">
      <c r="A294" s="4" t="s">
        <v>115</v>
      </c>
      <c r="B294" s="5" t="n">
        <v>13358</v>
      </c>
    </row>
    <row r="295" spans="1:5">
      <c r="A295" s="4" t="s">
        <v>1190</v>
      </c>
      <c r="B295" s="5" t="n">
        <v>7013</v>
      </c>
    </row>
    <row r="296" spans="1:5">
      <c r="A296" s="4" t="s">
        <v>1211</v>
      </c>
    </row>
    <row r="297" spans="1:5">
      <c r="A297" s="3" t="s">
        <v>1182</v>
      </c>
    </row>
    <row r="298" spans="1:5">
      <c r="A298" s="4" t="s">
        <v>1183</v>
      </c>
      <c r="B298" s="5" t="n">
        <v>0</v>
      </c>
    </row>
    <row r="299" spans="1:5">
      <c r="A299" s="3" t="s">
        <v>1184</v>
      </c>
    </row>
    <row r="300" spans="1:5">
      <c r="A300" s="4" t="s">
        <v>35</v>
      </c>
      <c r="B300" s="5" t="n">
        <v>395</v>
      </c>
    </row>
    <row r="301" spans="1:5">
      <c r="A301" s="4" t="s">
        <v>1185</v>
      </c>
      <c r="B301" s="5" t="n">
        <v>3307</v>
      </c>
    </row>
    <row r="302" spans="1:5">
      <c r="A302" s="4" t="s">
        <v>1186</v>
      </c>
      <c r="B302" s="5" t="n">
        <v>0</v>
      </c>
    </row>
    <row r="303" spans="1:5">
      <c r="A303" s="4" t="s">
        <v>1187</v>
      </c>
      <c r="B303" s="5" t="n">
        <v>0</v>
      </c>
    </row>
    <row r="304" spans="1:5">
      <c r="A304" s="4" t="s">
        <v>1188</v>
      </c>
      <c r="B304" s="5" t="n">
        <v>-192</v>
      </c>
    </row>
    <row r="305" spans="1:5">
      <c r="A305" s="3" t="s">
        <v>1189</v>
      </c>
    </row>
    <row r="306" spans="1:5">
      <c r="A306" s="4" t="s">
        <v>35</v>
      </c>
      <c r="B306" s="5" t="n">
        <v>395</v>
      </c>
    </row>
    <row r="307" spans="1:5">
      <c r="A307" s="4" t="s">
        <v>1185</v>
      </c>
      <c r="B307" s="5" t="n">
        <v>3115</v>
      </c>
    </row>
    <row r="308" spans="1:5">
      <c r="A308" s="4" t="s">
        <v>115</v>
      </c>
      <c r="B308" s="5" t="n">
        <v>3510</v>
      </c>
    </row>
    <row r="309" spans="1:5">
      <c r="A309" s="4" t="s">
        <v>1190</v>
      </c>
      <c r="B309" s="5" t="n">
        <v>1236</v>
      </c>
    </row>
    <row r="310" spans="1:5">
      <c r="A310" s="4" t="s">
        <v>1212</v>
      </c>
    </row>
    <row r="311" spans="1:5">
      <c r="A311" s="3" t="s">
        <v>1182</v>
      </c>
    </row>
    <row r="312" spans="1:5">
      <c r="A312" s="4" t="s">
        <v>1183</v>
      </c>
      <c r="B312" s="5" t="n">
        <v>0</v>
      </c>
    </row>
    <row r="313" spans="1:5">
      <c r="A313" s="3" t="s">
        <v>1184</v>
      </c>
    </row>
    <row r="314" spans="1:5">
      <c r="A314" s="4" t="s">
        <v>35</v>
      </c>
      <c r="B314" s="5" t="n">
        <v>2186</v>
      </c>
    </row>
    <row r="315" spans="1:5">
      <c r="A315" s="4" t="s">
        <v>1185</v>
      </c>
      <c r="B315" s="5" t="n">
        <v>13446</v>
      </c>
    </row>
    <row r="316" spans="1:5">
      <c r="A316" s="4" t="s">
        <v>1186</v>
      </c>
      <c r="B316" s="5" t="n">
        <v>307</v>
      </c>
    </row>
    <row r="317" spans="1:5">
      <c r="A317" s="4" t="s">
        <v>1187</v>
      </c>
      <c r="B317" s="5" t="n">
        <v>0</v>
      </c>
    </row>
    <row r="318" spans="1:5">
      <c r="A318" s="4" t="s">
        <v>1188</v>
      </c>
      <c r="B318" s="5" t="n">
        <v>0</v>
      </c>
    </row>
    <row r="319" spans="1:5">
      <c r="A319" s="3" t="s">
        <v>1189</v>
      </c>
    </row>
    <row r="320" spans="1:5">
      <c r="A320" s="4" t="s">
        <v>35</v>
      </c>
      <c r="B320" s="5" t="n">
        <v>2186</v>
      </c>
    </row>
    <row r="321" spans="1:5">
      <c r="A321" s="4" t="s">
        <v>1185</v>
      </c>
      <c r="B321" s="5" t="n">
        <v>13753</v>
      </c>
    </row>
    <row r="322" spans="1:5">
      <c r="A322" s="4" t="s">
        <v>115</v>
      </c>
      <c r="B322" s="5" t="n">
        <v>15939</v>
      </c>
    </row>
    <row r="323" spans="1:5">
      <c r="A323" s="4" t="s">
        <v>1190</v>
      </c>
      <c r="B323" s="5" t="n">
        <v>1332</v>
      </c>
    </row>
    <row r="324" spans="1:5">
      <c r="A324" s="4" t="s">
        <v>1213</v>
      </c>
    </row>
    <row r="325" spans="1:5">
      <c r="A325" s="3" t="s">
        <v>1182</v>
      </c>
    </row>
    <row r="326" spans="1:5">
      <c r="A326" s="4" t="s">
        <v>1183</v>
      </c>
      <c r="B326" s="5" t="n">
        <v>0</v>
      </c>
    </row>
    <row r="327" spans="1:5">
      <c r="A327" s="3" t="s">
        <v>1184</v>
      </c>
    </row>
    <row r="328" spans="1:5">
      <c r="A328" s="4" t="s">
        <v>35</v>
      </c>
      <c r="B328" s="5" t="n">
        <v>4429</v>
      </c>
    </row>
    <row r="329" spans="1:5">
      <c r="A329" s="4" t="s">
        <v>1185</v>
      </c>
      <c r="B329" s="5" t="n">
        <v>26119</v>
      </c>
    </row>
    <row r="330" spans="1:5">
      <c r="A330" s="4" t="s">
        <v>1186</v>
      </c>
      <c r="B330" s="5" t="n">
        <v>5124</v>
      </c>
    </row>
    <row r="331" spans="1:5">
      <c r="A331" s="4" t="s">
        <v>1187</v>
      </c>
      <c r="B331" s="5" t="n">
        <v>0</v>
      </c>
    </row>
    <row r="332" spans="1:5">
      <c r="A332" s="4" t="s">
        <v>1188</v>
      </c>
      <c r="B332" s="5" t="n">
        <v>-2661</v>
      </c>
    </row>
    <row r="333" spans="1:5">
      <c r="A333" s="3" t="s">
        <v>1189</v>
      </c>
    </row>
    <row r="334" spans="1:5">
      <c r="A334" s="4" t="s">
        <v>35</v>
      </c>
      <c r="B334" s="5" t="n">
        <v>4576</v>
      </c>
    </row>
    <row r="335" spans="1:5">
      <c r="A335" s="4" t="s">
        <v>1185</v>
      </c>
      <c r="B335" s="5" t="n">
        <v>28435</v>
      </c>
    </row>
    <row r="336" spans="1:5">
      <c r="A336" s="4" t="s">
        <v>115</v>
      </c>
      <c r="B336" s="5" t="n">
        <v>33011</v>
      </c>
    </row>
    <row r="337" spans="1:5">
      <c r="A337" s="4" t="s">
        <v>1190</v>
      </c>
      <c r="B337" s="5" t="n">
        <v>11671</v>
      </c>
    </row>
    <row r="338" spans="1:5">
      <c r="A338" s="4" t="s">
        <v>1214</v>
      </c>
    </row>
    <row r="339" spans="1:5">
      <c r="A339" s="3" t="s">
        <v>1182</v>
      </c>
    </row>
    <row r="340" spans="1:5">
      <c r="A340" s="4" t="s">
        <v>1183</v>
      </c>
      <c r="B340" s="5" t="n">
        <v>0</v>
      </c>
    </row>
    <row r="341" spans="1:5">
      <c r="A341" s="3" t="s">
        <v>1184</v>
      </c>
    </row>
    <row r="342" spans="1:5">
      <c r="A342" s="4" t="s">
        <v>35</v>
      </c>
      <c r="B342" s="5" t="n">
        <v>2850</v>
      </c>
    </row>
    <row r="343" spans="1:5">
      <c r="A343" s="4" t="s">
        <v>1185</v>
      </c>
      <c r="B343" s="5" t="n">
        <v>6964</v>
      </c>
    </row>
    <row r="344" spans="1:5">
      <c r="A344" s="4" t="s">
        <v>1186</v>
      </c>
      <c r="B344" s="5" t="n">
        <v>945</v>
      </c>
    </row>
    <row r="345" spans="1:5">
      <c r="A345" s="4" t="s">
        <v>1187</v>
      </c>
      <c r="B345" s="5" t="n">
        <v>0</v>
      </c>
    </row>
    <row r="346" spans="1:5">
      <c r="A346" s="4" t="s">
        <v>1188</v>
      </c>
      <c r="B346" s="5" t="n">
        <v>0</v>
      </c>
    </row>
    <row r="347" spans="1:5">
      <c r="A347" s="3" t="s">
        <v>1189</v>
      </c>
    </row>
    <row r="348" spans="1:5">
      <c r="A348" s="4" t="s">
        <v>35</v>
      </c>
      <c r="B348" s="5" t="n">
        <v>2893</v>
      </c>
    </row>
    <row r="349" spans="1:5">
      <c r="A349" s="4" t="s">
        <v>1185</v>
      </c>
      <c r="B349" s="5" t="n">
        <v>7866</v>
      </c>
    </row>
    <row r="350" spans="1:5">
      <c r="A350" s="4" t="s">
        <v>115</v>
      </c>
      <c r="B350" s="5" t="n">
        <v>10759</v>
      </c>
    </row>
    <row r="351" spans="1:5">
      <c r="A351" s="4" t="s">
        <v>1190</v>
      </c>
      <c r="B351" s="5" t="n">
        <v>2161</v>
      </c>
    </row>
    <row r="352" spans="1:5">
      <c r="A352" s="4" t="s">
        <v>1215</v>
      </c>
    </row>
    <row r="353" spans="1:5">
      <c r="A353" s="3" t="s">
        <v>1182</v>
      </c>
    </row>
    <row r="354" spans="1:5">
      <c r="A354" s="4" t="s">
        <v>1183</v>
      </c>
      <c r="B354" s="5" t="n">
        <v>0</v>
      </c>
    </row>
    <row r="355" spans="1:5">
      <c r="A355" s="3" t="s">
        <v>1184</v>
      </c>
    </row>
    <row r="356" spans="1:5">
      <c r="A356" s="4" t="s">
        <v>35</v>
      </c>
      <c r="B356" s="5" t="n">
        <v>4166</v>
      </c>
    </row>
    <row r="357" spans="1:5">
      <c r="A357" s="4" t="s">
        <v>1185</v>
      </c>
      <c r="B357" s="5" t="n">
        <v>13233</v>
      </c>
    </row>
    <row r="358" spans="1:5">
      <c r="A358" s="4" t="s">
        <v>1186</v>
      </c>
      <c r="B358" s="5" t="n">
        <v>99</v>
      </c>
    </row>
    <row r="359" spans="1:5">
      <c r="A359" s="4" t="s">
        <v>1187</v>
      </c>
      <c r="B359" s="5" t="n">
        <v>0</v>
      </c>
    </row>
    <row r="360" spans="1:5">
      <c r="A360" s="4" t="s">
        <v>1188</v>
      </c>
      <c r="B360" s="5" t="n">
        <v>0</v>
      </c>
    </row>
    <row r="361" spans="1:5">
      <c r="A361" s="3" t="s">
        <v>1189</v>
      </c>
    </row>
    <row r="362" spans="1:5">
      <c r="A362" s="4" t="s">
        <v>35</v>
      </c>
      <c r="B362" s="5" t="n">
        <v>4166</v>
      </c>
    </row>
    <row r="363" spans="1:5">
      <c r="A363" s="4" t="s">
        <v>1185</v>
      </c>
      <c r="B363" s="5" t="n">
        <v>13332</v>
      </c>
    </row>
    <row r="364" spans="1:5">
      <c r="A364" s="4" t="s">
        <v>115</v>
      </c>
      <c r="B364" s="5" t="n">
        <v>17498</v>
      </c>
    </row>
    <row r="365" spans="1:5">
      <c r="A365" s="4" t="s">
        <v>1190</v>
      </c>
      <c r="B365" s="5" t="n">
        <v>1396</v>
      </c>
    </row>
    <row r="366" spans="1:5">
      <c r="A366" s="4" t="s">
        <v>1216</v>
      </c>
    </row>
    <row r="367" spans="1:5">
      <c r="A367" s="3" t="s">
        <v>1182</v>
      </c>
    </row>
    <row r="368" spans="1:5">
      <c r="A368" s="4" t="s">
        <v>1183</v>
      </c>
      <c r="B368" s="5" t="n">
        <v>0</v>
      </c>
    </row>
    <row r="369" spans="1:5">
      <c r="A369" s="3" t="s">
        <v>1184</v>
      </c>
    </row>
    <row r="370" spans="1:5">
      <c r="A370" s="4" t="s">
        <v>35</v>
      </c>
      <c r="B370" s="5" t="n">
        <v>7957</v>
      </c>
    </row>
    <row r="371" spans="1:5">
      <c r="A371" s="4" t="s">
        <v>1185</v>
      </c>
      <c r="B371" s="5" t="n">
        <v>13430</v>
      </c>
    </row>
    <row r="372" spans="1:5">
      <c r="A372" s="4" t="s">
        <v>1186</v>
      </c>
      <c r="B372" s="5" t="n">
        <v>544</v>
      </c>
    </row>
    <row r="373" spans="1:5">
      <c r="A373" s="4" t="s">
        <v>1187</v>
      </c>
      <c r="B373" s="5" t="n">
        <v>0</v>
      </c>
    </row>
    <row r="374" spans="1:5">
      <c r="A374" s="4" t="s">
        <v>1188</v>
      </c>
      <c r="B374" s="5" t="n">
        <v>0</v>
      </c>
    </row>
    <row r="375" spans="1:5">
      <c r="A375" s="3" t="s">
        <v>1189</v>
      </c>
    </row>
    <row r="376" spans="1:5">
      <c r="A376" s="4" t="s">
        <v>35</v>
      </c>
      <c r="B376" s="5" t="n">
        <v>7957</v>
      </c>
    </row>
    <row r="377" spans="1:5">
      <c r="A377" s="4" t="s">
        <v>1185</v>
      </c>
      <c r="B377" s="5" t="n">
        <v>13974</v>
      </c>
    </row>
    <row r="378" spans="1:5">
      <c r="A378" s="4" t="s">
        <v>115</v>
      </c>
      <c r="B378" s="5" t="n">
        <v>21931</v>
      </c>
    </row>
    <row r="379" spans="1:5">
      <c r="A379" s="4" t="s">
        <v>1190</v>
      </c>
      <c r="B379" s="5" t="n">
        <v>344</v>
      </c>
    </row>
    <row r="380" spans="1:5">
      <c r="A380" s="4" t="s">
        <v>1217</v>
      </c>
    </row>
    <row r="381" spans="1:5">
      <c r="A381" s="3" t="s">
        <v>1182</v>
      </c>
    </row>
    <row r="382" spans="1:5">
      <c r="A382" s="4" t="s">
        <v>1183</v>
      </c>
      <c r="B382" s="5" t="n">
        <v>11180</v>
      </c>
    </row>
    <row r="383" spans="1:5">
      <c r="A383" s="3" t="s">
        <v>1184</v>
      </c>
    </row>
    <row r="384" spans="1:5">
      <c r="A384" s="4" t="s">
        <v>35</v>
      </c>
      <c r="B384" s="5" t="n">
        <v>3875</v>
      </c>
    </row>
    <row r="385" spans="1:5">
      <c r="A385" s="4" t="s">
        <v>1185</v>
      </c>
      <c r="B385" s="5" t="n">
        <v>18543</v>
      </c>
    </row>
    <row r="386" spans="1:5">
      <c r="A386" s="4" t="s">
        <v>1186</v>
      </c>
      <c r="B386" s="5" t="n">
        <v>0</v>
      </c>
    </row>
    <row r="387" spans="1:5">
      <c r="A387" s="4" t="s">
        <v>1187</v>
      </c>
      <c r="B387" s="5" t="n">
        <v>0</v>
      </c>
    </row>
    <row r="388" spans="1:5">
      <c r="A388" s="4" t="s">
        <v>1188</v>
      </c>
      <c r="B388" s="5" t="n">
        <v>0</v>
      </c>
    </row>
    <row r="389" spans="1:5">
      <c r="A389" s="3" t="s">
        <v>1189</v>
      </c>
    </row>
    <row r="390" spans="1:5">
      <c r="A390" s="4" t="s">
        <v>35</v>
      </c>
      <c r="B390" s="5" t="n">
        <v>3875</v>
      </c>
    </row>
    <row r="391" spans="1:5">
      <c r="A391" s="4" t="s">
        <v>1185</v>
      </c>
      <c r="B391" s="5" t="n">
        <v>18543</v>
      </c>
    </row>
    <row r="392" spans="1:5">
      <c r="A392" s="4" t="s">
        <v>115</v>
      </c>
      <c r="B392" s="5" t="n">
        <v>22418</v>
      </c>
    </row>
    <row r="393" spans="1:5">
      <c r="A393" s="4" t="s">
        <v>1190</v>
      </c>
      <c r="B393" s="5" t="n">
        <v>1816</v>
      </c>
    </row>
    <row r="394" spans="1:5">
      <c r="A394" s="4" t="s">
        <v>1218</v>
      </c>
    </row>
    <row r="395" spans="1:5">
      <c r="A395" s="3" t="s">
        <v>1182</v>
      </c>
    </row>
    <row r="396" spans="1:5">
      <c r="A396" s="4" t="s">
        <v>1183</v>
      </c>
      <c r="B396" s="5" t="n">
        <v>0</v>
      </c>
    </row>
    <row r="397" spans="1:5">
      <c r="A397" s="3" t="s">
        <v>1184</v>
      </c>
    </row>
    <row r="398" spans="1:5">
      <c r="A398" s="4" t="s">
        <v>35</v>
      </c>
      <c r="B398" s="5" t="n">
        <v>1510</v>
      </c>
    </row>
    <row r="399" spans="1:5">
      <c r="A399" s="4" t="s">
        <v>1185</v>
      </c>
      <c r="B399" s="5" t="n">
        <v>18042</v>
      </c>
    </row>
    <row r="400" spans="1:5">
      <c r="A400" s="4" t="s">
        <v>1186</v>
      </c>
      <c r="B400" s="5" t="n">
        <v>443</v>
      </c>
    </row>
    <row r="401" spans="1:5">
      <c r="A401" s="4" t="s">
        <v>1187</v>
      </c>
      <c r="B401" s="5" t="n">
        <v>0</v>
      </c>
    </row>
    <row r="402" spans="1:5">
      <c r="A402" s="4" t="s">
        <v>1188</v>
      </c>
      <c r="B402" s="5" t="n">
        <v>0</v>
      </c>
    </row>
    <row r="403" spans="1:5">
      <c r="A403" s="3" t="s">
        <v>1189</v>
      </c>
    </row>
    <row r="404" spans="1:5">
      <c r="A404" s="4" t="s">
        <v>35</v>
      </c>
      <c r="B404" s="5" t="n">
        <v>1517</v>
      </c>
    </row>
    <row r="405" spans="1:5">
      <c r="A405" s="4" t="s">
        <v>1185</v>
      </c>
      <c r="B405" s="5" t="n">
        <v>18478</v>
      </c>
    </row>
    <row r="406" spans="1:5">
      <c r="A406" s="4" t="s">
        <v>115</v>
      </c>
      <c r="B406" s="5" t="n">
        <v>19995</v>
      </c>
    </row>
    <row r="407" spans="1:5">
      <c r="A407" s="4" t="s">
        <v>1190</v>
      </c>
      <c r="B407" s="5" t="n">
        <v>5014</v>
      </c>
    </row>
    <row r="408" spans="1:5">
      <c r="A408" s="4" t="s">
        <v>1219</v>
      </c>
    </row>
    <row r="409" spans="1:5">
      <c r="A409" s="3" t="s">
        <v>1182</v>
      </c>
    </row>
    <row r="410" spans="1:5">
      <c r="A410" s="4" t="s">
        <v>1183</v>
      </c>
      <c r="B410" s="5" t="n">
        <v>0</v>
      </c>
    </row>
    <row r="411" spans="1:5">
      <c r="A411" s="3" t="s">
        <v>1184</v>
      </c>
    </row>
    <row r="412" spans="1:5">
      <c r="A412" s="4" t="s">
        <v>35</v>
      </c>
      <c r="B412" s="5" t="n">
        <v>3200</v>
      </c>
    </row>
    <row r="413" spans="1:5">
      <c r="A413" s="4" t="s">
        <v>1185</v>
      </c>
      <c r="B413" s="5" t="n">
        <v>10177</v>
      </c>
    </row>
    <row r="414" spans="1:5">
      <c r="A414" s="4" t="s">
        <v>1186</v>
      </c>
      <c r="B414" s="5" t="n">
        <v>36</v>
      </c>
    </row>
    <row r="415" spans="1:5">
      <c r="A415" s="4" t="s">
        <v>1187</v>
      </c>
      <c r="B415" s="5" t="n">
        <v>0</v>
      </c>
    </row>
    <row r="416" spans="1:5">
      <c r="A416" s="4" t="s">
        <v>1188</v>
      </c>
      <c r="B416" s="5" t="n">
        <v>0</v>
      </c>
    </row>
    <row r="417" spans="1:5">
      <c r="A417" s="3" t="s">
        <v>1189</v>
      </c>
    </row>
    <row r="418" spans="1:5">
      <c r="A418" s="4" t="s">
        <v>35</v>
      </c>
      <c r="B418" s="5" t="n">
        <v>3200</v>
      </c>
    </row>
    <row r="419" spans="1:5">
      <c r="A419" s="4" t="s">
        <v>1185</v>
      </c>
      <c r="B419" s="5" t="n">
        <v>10213</v>
      </c>
    </row>
    <row r="420" spans="1:5">
      <c r="A420" s="4" t="s">
        <v>115</v>
      </c>
      <c r="B420" s="5" t="n">
        <v>13413</v>
      </c>
    </row>
    <row r="421" spans="1:5">
      <c r="A421" s="4" t="s">
        <v>1190</v>
      </c>
      <c r="B421" s="5" t="n">
        <v>1852</v>
      </c>
    </row>
    <row r="422" spans="1:5">
      <c r="A422" s="4" t="s">
        <v>1220</v>
      </c>
    </row>
    <row r="423" spans="1:5">
      <c r="A423" s="3" t="s">
        <v>1182</v>
      </c>
    </row>
    <row r="424" spans="1:5">
      <c r="A424" s="4" t="s">
        <v>1183</v>
      </c>
      <c r="B424" s="5" t="n">
        <v>0</v>
      </c>
    </row>
    <row r="425" spans="1:5">
      <c r="A425" s="3" t="s">
        <v>1184</v>
      </c>
    </row>
    <row r="426" spans="1:5">
      <c r="A426" s="4" t="s">
        <v>35</v>
      </c>
      <c r="B426" s="5" t="n">
        <v>3750</v>
      </c>
    </row>
    <row r="427" spans="1:5">
      <c r="A427" s="4" t="s">
        <v>1185</v>
      </c>
      <c r="B427" s="5" t="n">
        <v>12656</v>
      </c>
    </row>
    <row r="428" spans="1:5">
      <c r="A428" s="4" t="s">
        <v>1186</v>
      </c>
      <c r="B428" s="5" t="n">
        <v>0</v>
      </c>
    </row>
    <row r="429" spans="1:5">
      <c r="A429" s="4" t="s">
        <v>1187</v>
      </c>
      <c r="B429" s="5" t="n">
        <v>0</v>
      </c>
    </row>
    <row r="430" spans="1:5">
      <c r="A430" s="4" t="s">
        <v>1188</v>
      </c>
      <c r="B430" s="5" t="n">
        <v>0</v>
      </c>
    </row>
    <row r="431" spans="1:5">
      <c r="A431" s="3" t="s">
        <v>1189</v>
      </c>
    </row>
    <row r="432" spans="1:5">
      <c r="A432" s="4" t="s">
        <v>35</v>
      </c>
      <c r="B432" s="5" t="n">
        <v>3750</v>
      </c>
    </row>
    <row r="433" spans="1:5">
      <c r="A433" s="4" t="s">
        <v>1185</v>
      </c>
      <c r="B433" s="5" t="n">
        <v>12656</v>
      </c>
    </row>
    <row r="434" spans="1:5">
      <c r="A434" s="4" t="s">
        <v>115</v>
      </c>
      <c r="B434" s="5" t="n">
        <v>16406</v>
      </c>
    </row>
    <row r="435" spans="1:5">
      <c r="A435" s="4" t="s">
        <v>1190</v>
      </c>
      <c r="B435" s="5" t="n">
        <v>2294</v>
      </c>
    </row>
    <row r="436" spans="1:5">
      <c r="A436" s="4" t="s">
        <v>1221</v>
      </c>
    </row>
    <row r="437" spans="1:5">
      <c r="A437" s="3" t="s">
        <v>1182</v>
      </c>
    </row>
    <row r="438" spans="1:5">
      <c r="A438" s="4" t="s">
        <v>1183</v>
      </c>
      <c r="B438" s="5" t="n">
        <v>0</v>
      </c>
    </row>
    <row r="439" spans="1:5">
      <c r="A439" s="3" t="s">
        <v>1184</v>
      </c>
    </row>
    <row r="440" spans="1:5">
      <c r="A440" s="4" t="s">
        <v>35</v>
      </c>
      <c r="B440" s="5" t="n">
        <v>4580</v>
      </c>
    </row>
    <row r="441" spans="1:5">
      <c r="A441" s="4" t="s">
        <v>1185</v>
      </c>
      <c r="B441" s="5" t="n">
        <v>10370</v>
      </c>
    </row>
    <row r="442" spans="1:5">
      <c r="A442" s="4" t="s">
        <v>1186</v>
      </c>
      <c r="B442" s="5" t="n">
        <v>1001</v>
      </c>
    </row>
    <row r="443" spans="1:5">
      <c r="A443" s="4" t="s">
        <v>1187</v>
      </c>
      <c r="B443" s="5" t="n">
        <v>0</v>
      </c>
    </row>
    <row r="444" spans="1:5">
      <c r="A444" s="4" t="s">
        <v>1188</v>
      </c>
      <c r="B444" s="5" t="n">
        <v>0</v>
      </c>
    </row>
    <row r="445" spans="1:5">
      <c r="A445" s="3" t="s">
        <v>1189</v>
      </c>
    </row>
    <row r="446" spans="1:5">
      <c r="A446" s="4" t="s">
        <v>35</v>
      </c>
      <c r="B446" s="5" t="n">
        <v>4580</v>
      </c>
    </row>
    <row r="447" spans="1:5">
      <c r="A447" s="4" t="s">
        <v>1185</v>
      </c>
      <c r="B447" s="5" t="n">
        <v>11371</v>
      </c>
    </row>
    <row r="448" spans="1:5">
      <c r="A448" s="4" t="s">
        <v>115</v>
      </c>
      <c r="B448" s="5" t="n">
        <v>15951</v>
      </c>
    </row>
    <row r="449" spans="1:5">
      <c r="A449" s="4" t="s">
        <v>1190</v>
      </c>
      <c r="B449" s="5" t="n">
        <v>2025</v>
      </c>
    </row>
    <row r="450" spans="1:5">
      <c r="A450" s="4" t="s">
        <v>1222</v>
      </c>
    </row>
    <row r="451" spans="1:5">
      <c r="A451" s="3" t="s">
        <v>1182</v>
      </c>
    </row>
    <row r="452" spans="1:5">
      <c r="A452" s="4" t="s">
        <v>1183</v>
      </c>
      <c r="B452" s="5" t="n">
        <v>0</v>
      </c>
    </row>
    <row r="453" spans="1:5">
      <c r="A453" s="3" t="s">
        <v>1184</v>
      </c>
    </row>
    <row r="454" spans="1:5">
      <c r="A454" s="4" t="s">
        <v>35</v>
      </c>
      <c r="B454" s="5" t="n">
        <v>738</v>
      </c>
    </row>
    <row r="455" spans="1:5">
      <c r="A455" s="4" t="s">
        <v>1185</v>
      </c>
      <c r="B455" s="5" t="n">
        <v>2577</v>
      </c>
    </row>
    <row r="456" spans="1:5">
      <c r="A456" s="4" t="s">
        <v>1186</v>
      </c>
      <c r="B456" s="5" t="n">
        <v>4175</v>
      </c>
    </row>
    <row r="457" spans="1:5">
      <c r="A457" s="4" t="s">
        <v>1187</v>
      </c>
      <c r="B457" s="5" t="n">
        <v>0</v>
      </c>
    </row>
    <row r="458" spans="1:5">
      <c r="A458" s="4" t="s">
        <v>1188</v>
      </c>
      <c r="B458" s="5" t="n">
        <v>-211</v>
      </c>
    </row>
    <row r="459" spans="1:5">
      <c r="A459" s="3" t="s">
        <v>1189</v>
      </c>
    </row>
    <row r="460" spans="1:5">
      <c r="A460" s="4" t="s">
        <v>35</v>
      </c>
      <c r="B460" s="5" t="n">
        <v>738</v>
      </c>
    </row>
    <row r="461" spans="1:5">
      <c r="A461" s="4" t="s">
        <v>1185</v>
      </c>
      <c r="B461" s="5" t="n">
        <v>6541</v>
      </c>
    </row>
    <row r="462" spans="1:5">
      <c r="A462" s="4" t="s">
        <v>115</v>
      </c>
      <c r="B462" s="5" t="n">
        <v>7279</v>
      </c>
    </row>
    <row r="463" spans="1:5">
      <c r="A463" s="4" t="s">
        <v>1190</v>
      </c>
      <c r="B463" s="5" t="n">
        <v>1968</v>
      </c>
    </row>
    <row r="464" spans="1:5">
      <c r="A464" s="4" t="s">
        <v>1223</v>
      </c>
    </row>
    <row r="465" spans="1:5">
      <c r="A465" s="3" t="s">
        <v>1182</v>
      </c>
    </row>
    <row r="466" spans="1:5">
      <c r="A466" s="4" t="s">
        <v>1183</v>
      </c>
      <c r="B466" s="5" t="n">
        <v>0</v>
      </c>
    </row>
    <row r="467" spans="1:5">
      <c r="A467" s="3" t="s">
        <v>1184</v>
      </c>
    </row>
    <row r="468" spans="1:5">
      <c r="A468" s="4" t="s">
        <v>35</v>
      </c>
      <c r="B468" s="5" t="n">
        <v>880</v>
      </c>
    </row>
    <row r="469" spans="1:5">
      <c r="A469" s="4" t="s">
        <v>1185</v>
      </c>
      <c r="B469" s="5" t="n">
        <v>12751</v>
      </c>
    </row>
    <row r="470" spans="1:5">
      <c r="A470" s="4" t="s">
        <v>1186</v>
      </c>
      <c r="B470" s="5" t="n">
        <v>347</v>
      </c>
    </row>
    <row r="471" spans="1:5">
      <c r="A471" s="4" t="s">
        <v>1187</v>
      </c>
      <c r="B471" s="5" t="n">
        <v>0</v>
      </c>
    </row>
    <row r="472" spans="1:5">
      <c r="A472" s="4" t="s">
        <v>1188</v>
      </c>
      <c r="B472" s="5" t="n">
        <v>0</v>
      </c>
    </row>
    <row r="473" spans="1:5">
      <c r="A473" s="3" t="s">
        <v>1189</v>
      </c>
    </row>
    <row r="474" spans="1:5">
      <c r="A474" s="4" t="s">
        <v>35</v>
      </c>
      <c r="B474" s="5" t="n">
        <v>889</v>
      </c>
    </row>
    <row r="475" spans="1:5">
      <c r="A475" s="4" t="s">
        <v>1185</v>
      </c>
      <c r="B475" s="5" t="n">
        <v>13089</v>
      </c>
    </row>
    <row r="476" spans="1:5">
      <c r="A476" s="4" t="s">
        <v>115</v>
      </c>
      <c r="B476" s="5" t="n">
        <v>13978</v>
      </c>
    </row>
    <row r="477" spans="1:5">
      <c r="A477" s="4" t="s">
        <v>1190</v>
      </c>
      <c r="B477" s="5" t="n">
        <v>3517</v>
      </c>
    </row>
    <row r="478" spans="1:5">
      <c r="A478" s="4" t="s">
        <v>1224</v>
      </c>
    </row>
    <row r="479" spans="1:5">
      <c r="A479" s="3" t="s">
        <v>1182</v>
      </c>
    </row>
    <row r="480" spans="1:5">
      <c r="A480" s="4" t="s">
        <v>1183</v>
      </c>
      <c r="B480" s="5" t="n">
        <v>0</v>
      </c>
    </row>
    <row r="481" spans="1:5">
      <c r="A481" s="3" t="s">
        <v>1184</v>
      </c>
    </row>
    <row r="482" spans="1:5">
      <c r="A482" s="4" t="s">
        <v>35</v>
      </c>
      <c r="B482" s="5" t="n">
        <v>3172</v>
      </c>
    </row>
    <row r="483" spans="1:5">
      <c r="A483" s="4" t="s">
        <v>1185</v>
      </c>
      <c r="B483" s="5" t="n">
        <v>28184</v>
      </c>
    </row>
    <row r="484" spans="1:5">
      <c r="A484" s="4" t="s">
        <v>1186</v>
      </c>
      <c r="B484" s="5" t="n">
        <v>20547</v>
      </c>
    </row>
    <row r="485" spans="1:5">
      <c r="A485" s="4" t="s">
        <v>1187</v>
      </c>
      <c r="B485" s="5" t="n">
        <v>0</v>
      </c>
    </row>
    <row r="486" spans="1:5">
      <c r="A486" s="4" t="s">
        <v>1188</v>
      </c>
      <c r="B486" s="5" t="n">
        <v>-57</v>
      </c>
    </row>
    <row r="487" spans="1:5">
      <c r="A487" s="3" t="s">
        <v>1189</v>
      </c>
    </row>
    <row r="488" spans="1:5">
      <c r="A488" s="4" t="s">
        <v>35</v>
      </c>
      <c r="B488" s="5" t="n">
        <v>7418</v>
      </c>
    </row>
    <row r="489" spans="1:5">
      <c r="A489" s="4" t="s">
        <v>1185</v>
      </c>
      <c r="B489" s="5" t="n">
        <v>44428</v>
      </c>
    </row>
    <row r="490" spans="1:5">
      <c r="A490" s="4" t="s">
        <v>115</v>
      </c>
      <c r="B490" s="5" t="n">
        <v>51846</v>
      </c>
    </row>
    <row r="491" spans="1:5">
      <c r="A491" s="4" t="s">
        <v>1190</v>
      </c>
      <c r="B491" s="5" t="n">
        <v>19126</v>
      </c>
    </row>
    <row r="492" spans="1:5">
      <c r="A492" s="4" t="s">
        <v>1225</v>
      </c>
    </row>
    <row r="493" spans="1:5">
      <c r="A493" s="3" t="s">
        <v>1182</v>
      </c>
    </row>
    <row r="494" spans="1:5">
      <c r="A494" s="4" t="s">
        <v>1183</v>
      </c>
      <c r="B494" s="5" t="n">
        <v>0</v>
      </c>
    </row>
    <row r="495" spans="1:5">
      <c r="A495" s="3" t="s">
        <v>1184</v>
      </c>
    </row>
    <row r="496" spans="1:5">
      <c r="A496" s="4" t="s">
        <v>35</v>
      </c>
      <c r="B496" s="5" t="n">
        <v>24640</v>
      </c>
    </row>
    <row r="497" spans="1:5">
      <c r="A497" s="4" t="s">
        <v>1185</v>
      </c>
      <c r="B497" s="5" t="n">
        <v>88277</v>
      </c>
    </row>
    <row r="498" spans="1:5">
      <c r="A498" s="4" t="s">
        <v>1186</v>
      </c>
      <c r="B498" s="5" t="n">
        <v>11737</v>
      </c>
    </row>
    <row r="499" spans="1:5">
      <c r="A499" s="4" t="s">
        <v>1187</v>
      </c>
      <c r="B499" s="5" t="n">
        <v>0</v>
      </c>
    </row>
    <row r="500" spans="1:5">
      <c r="A500" s="4" t="s">
        <v>1188</v>
      </c>
      <c r="B500" s="5" t="n">
        <v>0</v>
      </c>
    </row>
    <row r="501" spans="1:5">
      <c r="A501" s="3" t="s">
        <v>1189</v>
      </c>
    </row>
    <row r="502" spans="1:5">
      <c r="A502" s="4" t="s">
        <v>35</v>
      </c>
      <c r="B502" s="5" t="n">
        <v>24640</v>
      </c>
    </row>
    <row r="503" spans="1:5">
      <c r="A503" s="4" t="s">
        <v>1185</v>
      </c>
      <c r="B503" s="5" t="n">
        <v>100014</v>
      </c>
    </row>
    <row r="504" spans="1:5">
      <c r="A504" s="4" t="s">
        <v>115</v>
      </c>
      <c r="B504" s="5" t="n">
        <v>124654</v>
      </c>
    </row>
    <row r="505" spans="1:5">
      <c r="A505" s="4" t="s">
        <v>1190</v>
      </c>
      <c r="B505" s="5" t="n">
        <v>19343</v>
      </c>
    </row>
    <row r="506" spans="1:5">
      <c r="A506" s="4" t="s">
        <v>1226</v>
      </c>
    </row>
    <row r="507" spans="1:5">
      <c r="A507" s="3" t="s">
        <v>1182</v>
      </c>
    </row>
    <row r="508" spans="1:5">
      <c r="A508" s="4" t="s">
        <v>1183</v>
      </c>
      <c r="B508" s="5" t="n">
        <v>0</v>
      </c>
    </row>
    <row r="509" spans="1:5">
      <c r="A509" s="3" t="s">
        <v>1184</v>
      </c>
    </row>
    <row r="510" spans="1:5">
      <c r="A510" s="4" t="s">
        <v>35</v>
      </c>
      <c r="B510" s="5" t="n">
        <v>24640</v>
      </c>
    </row>
    <row r="511" spans="1:5">
      <c r="A511" s="4" t="s">
        <v>1185</v>
      </c>
      <c r="B511" s="5" t="n">
        <v>90352</v>
      </c>
    </row>
    <row r="512" spans="1:5">
      <c r="A512" s="4" t="s">
        <v>1186</v>
      </c>
      <c r="B512" s="5" t="n">
        <v>11354</v>
      </c>
    </row>
    <row r="513" spans="1:5">
      <c r="A513" s="4" t="s">
        <v>1187</v>
      </c>
      <c r="B513" s="5" t="n">
        <v>0</v>
      </c>
    </row>
    <row r="514" spans="1:5">
      <c r="A514" s="4" t="s">
        <v>1188</v>
      </c>
      <c r="B514" s="5" t="n">
        <v>0</v>
      </c>
    </row>
    <row r="515" spans="1:5">
      <c r="A515" s="3" t="s">
        <v>1189</v>
      </c>
    </row>
    <row r="516" spans="1:5">
      <c r="A516" s="4" t="s">
        <v>35</v>
      </c>
      <c r="B516" s="5" t="n">
        <v>24640</v>
      </c>
    </row>
    <row r="517" spans="1:5">
      <c r="A517" s="4" t="s">
        <v>1185</v>
      </c>
      <c r="B517" s="5" t="n">
        <v>101706</v>
      </c>
    </row>
    <row r="518" spans="1:5">
      <c r="A518" s="4" t="s">
        <v>115</v>
      </c>
      <c r="B518" s="5" t="n">
        <v>126346</v>
      </c>
    </row>
    <row r="519" spans="1:5">
      <c r="A519" s="4" t="s">
        <v>1190</v>
      </c>
      <c r="B519" s="5" t="n">
        <v>19683</v>
      </c>
    </row>
    <row r="520" spans="1:5">
      <c r="A520" s="4" t="s">
        <v>1227</v>
      </c>
    </row>
    <row r="521" spans="1:5">
      <c r="A521" s="3" t="s">
        <v>1182</v>
      </c>
    </row>
    <row r="522" spans="1:5">
      <c r="A522" s="4" t="s">
        <v>1183</v>
      </c>
      <c r="B522" s="5" t="n">
        <v>0</v>
      </c>
    </row>
    <row r="523" spans="1:5">
      <c r="A523" s="3" t="s">
        <v>1184</v>
      </c>
    </row>
    <row r="524" spans="1:5">
      <c r="A524" s="4" t="s">
        <v>35</v>
      </c>
      <c r="B524" s="5" t="n">
        <v>1104</v>
      </c>
    </row>
    <row r="525" spans="1:5">
      <c r="A525" s="4" t="s">
        <v>1185</v>
      </c>
      <c r="B525" s="5" t="n">
        <v>9009</v>
      </c>
    </row>
    <row r="526" spans="1:5">
      <c r="A526" s="4" t="s">
        <v>1186</v>
      </c>
      <c r="B526" s="5" t="n">
        <v>76</v>
      </c>
    </row>
    <row r="527" spans="1:5">
      <c r="A527" s="4" t="s">
        <v>1187</v>
      </c>
      <c r="B527" s="5" t="n">
        <v>0</v>
      </c>
    </row>
    <row r="528" spans="1:5">
      <c r="A528" s="4" t="s">
        <v>1188</v>
      </c>
      <c r="B528" s="5" t="n">
        <v>0</v>
      </c>
    </row>
    <row r="529" spans="1:5">
      <c r="A529" s="3" t="s">
        <v>1189</v>
      </c>
    </row>
    <row r="530" spans="1:5">
      <c r="A530" s="4" t="s">
        <v>35</v>
      </c>
      <c r="B530" s="5" t="n">
        <v>1106</v>
      </c>
    </row>
    <row r="531" spans="1:5">
      <c r="A531" s="4" t="s">
        <v>1185</v>
      </c>
      <c r="B531" s="5" t="n">
        <v>9083</v>
      </c>
    </row>
    <row r="532" spans="1:5">
      <c r="A532" s="4" t="s">
        <v>115</v>
      </c>
      <c r="B532" s="5" t="n">
        <v>10189</v>
      </c>
    </row>
    <row r="533" spans="1:5">
      <c r="A533" s="4" t="s">
        <v>1190</v>
      </c>
      <c r="B533" s="5" t="n">
        <v>963</v>
      </c>
    </row>
    <row r="534" spans="1:5">
      <c r="A534" s="4" t="s">
        <v>1228</v>
      </c>
    </row>
    <row r="535" spans="1:5">
      <c r="A535" s="3" t="s">
        <v>1182</v>
      </c>
    </row>
    <row r="536" spans="1:5">
      <c r="A536" s="4" t="s">
        <v>1183</v>
      </c>
      <c r="B536" s="5" t="n">
        <v>0</v>
      </c>
    </row>
    <row r="537" spans="1:5">
      <c r="A537" s="3" t="s">
        <v>1184</v>
      </c>
    </row>
    <row r="538" spans="1:5">
      <c r="A538" s="4" t="s">
        <v>35</v>
      </c>
      <c r="B538" s="5" t="n">
        <v>2068</v>
      </c>
    </row>
    <row r="539" spans="1:5">
      <c r="A539" s="4" t="s">
        <v>1185</v>
      </c>
      <c r="B539" s="5" t="n">
        <v>13520</v>
      </c>
    </row>
    <row r="540" spans="1:5">
      <c r="A540" s="4" t="s">
        <v>1186</v>
      </c>
      <c r="B540" s="5" t="n">
        <v>174</v>
      </c>
    </row>
    <row r="541" spans="1:5">
      <c r="A541" s="4" t="s">
        <v>1187</v>
      </c>
      <c r="B541" s="5" t="n">
        <v>0</v>
      </c>
    </row>
    <row r="542" spans="1:5">
      <c r="A542" s="4" t="s">
        <v>1188</v>
      </c>
      <c r="B542" s="5" t="n">
        <v>0</v>
      </c>
    </row>
    <row r="543" spans="1:5">
      <c r="A543" s="3" t="s">
        <v>1189</v>
      </c>
    </row>
    <row r="544" spans="1:5">
      <c r="A544" s="4" t="s">
        <v>35</v>
      </c>
      <c r="B544" s="5" t="n">
        <v>2079</v>
      </c>
    </row>
    <row r="545" spans="1:5">
      <c r="A545" s="4" t="s">
        <v>1185</v>
      </c>
      <c r="B545" s="5" t="n">
        <v>13683</v>
      </c>
    </row>
    <row r="546" spans="1:5">
      <c r="A546" s="4" t="s">
        <v>115</v>
      </c>
      <c r="B546" s="5" t="n">
        <v>15762</v>
      </c>
    </row>
    <row r="547" spans="1:5">
      <c r="A547" s="4" t="s">
        <v>1190</v>
      </c>
      <c r="B547" s="5" t="n">
        <v>1433</v>
      </c>
    </row>
    <row r="548" spans="1:5">
      <c r="A548" s="4" t="s">
        <v>1229</v>
      </c>
    </row>
    <row r="549" spans="1:5">
      <c r="A549" s="3" t="s">
        <v>1182</v>
      </c>
    </row>
    <row r="550" spans="1:5">
      <c r="A550" s="4" t="s">
        <v>1183</v>
      </c>
      <c r="B550" s="5" t="n">
        <v>0</v>
      </c>
    </row>
    <row r="551" spans="1:5">
      <c r="A551" s="3" t="s">
        <v>1184</v>
      </c>
    </row>
    <row r="552" spans="1:5">
      <c r="A552" s="4" t="s">
        <v>35</v>
      </c>
      <c r="B552" s="5" t="n">
        <v>1770</v>
      </c>
    </row>
    <row r="553" spans="1:5">
      <c r="A553" s="4" t="s">
        <v>1185</v>
      </c>
      <c r="B553" s="5" t="n">
        <v>9982</v>
      </c>
    </row>
    <row r="554" spans="1:5">
      <c r="A554" s="4" t="s">
        <v>1186</v>
      </c>
      <c r="B554" s="5" t="n">
        <v>527</v>
      </c>
    </row>
    <row r="555" spans="1:5">
      <c r="A555" s="4" t="s">
        <v>1187</v>
      </c>
      <c r="B555" s="5" t="n">
        <v>0</v>
      </c>
    </row>
    <row r="556" spans="1:5">
      <c r="A556" s="4" t="s">
        <v>1188</v>
      </c>
      <c r="B556" s="5" t="n">
        <v>0</v>
      </c>
    </row>
    <row r="557" spans="1:5">
      <c r="A557" s="3" t="s">
        <v>1189</v>
      </c>
    </row>
    <row r="558" spans="1:5">
      <c r="A558" s="4" t="s">
        <v>35</v>
      </c>
      <c r="B558" s="5" t="n">
        <v>1770</v>
      </c>
    </row>
    <row r="559" spans="1:5">
      <c r="A559" s="4" t="s">
        <v>1185</v>
      </c>
      <c r="B559" s="5" t="n">
        <v>10509</v>
      </c>
    </row>
    <row r="560" spans="1:5">
      <c r="A560" s="4" t="s">
        <v>115</v>
      </c>
      <c r="B560" s="5" t="n">
        <v>12279</v>
      </c>
    </row>
    <row r="561" spans="1:5">
      <c r="A561" s="4" t="s">
        <v>1190</v>
      </c>
      <c r="B561" s="5" t="n">
        <v>2772</v>
      </c>
    </row>
    <row r="562" spans="1:5">
      <c r="A562" s="4" t="s">
        <v>1230</v>
      </c>
    </row>
    <row r="563" spans="1:5">
      <c r="A563" s="3" t="s">
        <v>1182</v>
      </c>
    </row>
    <row r="564" spans="1:5">
      <c r="A564" s="4" t="s">
        <v>1183</v>
      </c>
      <c r="B564" s="5" t="n">
        <v>0</v>
      </c>
    </row>
    <row r="565" spans="1:5">
      <c r="A565" s="3" t="s">
        <v>1184</v>
      </c>
    </row>
    <row r="566" spans="1:5">
      <c r="A566" s="4" t="s">
        <v>35</v>
      </c>
      <c r="B566" s="5" t="n">
        <v>1620</v>
      </c>
    </row>
    <row r="567" spans="1:5">
      <c r="A567" s="4" t="s">
        <v>1185</v>
      </c>
      <c r="B567" s="5" t="n">
        <v>10262</v>
      </c>
    </row>
    <row r="568" spans="1:5">
      <c r="A568" s="4" t="s">
        <v>1186</v>
      </c>
      <c r="B568" s="5" t="n">
        <v>915</v>
      </c>
    </row>
    <row r="569" spans="1:5">
      <c r="A569" s="4" t="s">
        <v>1187</v>
      </c>
      <c r="B569" s="5" t="n">
        <v>0</v>
      </c>
    </row>
    <row r="570" spans="1:5">
      <c r="A570" s="4" t="s">
        <v>1188</v>
      </c>
      <c r="B570" s="5" t="n">
        <v>0</v>
      </c>
    </row>
    <row r="571" spans="1:5">
      <c r="A571" s="3" t="s">
        <v>1189</v>
      </c>
    </row>
    <row r="572" spans="1:5">
      <c r="A572" s="4" t="s">
        <v>35</v>
      </c>
      <c r="B572" s="5" t="n">
        <v>1620</v>
      </c>
    </row>
    <row r="573" spans="1:5">
      <c r="A573" s="4" t="s">
        <v>1185</v>
      </c>
      <c r="B573" s="5" t="n">
        <v>11177</v>
      </c>
    </row>
    <row r="574" spans="1:5">
      <c r="A574" s="4" t="s">
        <v>115</v>
      </c>
      <c r="B574" s="5" t="n">
        <v>12797</v>
      </c>
    </row>
    <row r="575" spans="1:5">
      <c r="A575" s="4" t="s">
        <v>1190</v>
      </c>
      <c r="B575" s="5" t="n">
        <v>2867</v>
      </c>
    </row>
    <row r="576" spans="1:5">
      <c r="A576" s="4" t="s">
        <v>1231</v>
      </c>
    </row>
    <row r="577" spans="1:5">
      <c r="A577" s="3" t="s">
        <v>1182</v>
      </c>
    </row>
    <row r="578" spans="1:5">
      <c r="A578" s="4" t="s">
        <v>1183</v>
      </c>
      <c r="B578" s="5" t="n">
        <v>0</v>
      </c>
    </row>
    <row r="579" spans="1:5">
      <c r="A579" s="3" t="s">
        <v>1184</v>
      </c>
    </row>
    <row r="580" spans="1:5">
      <c r="A580" s="4" t="s">
        <v>35</v>
      </c>
      <c r="B580" s="5" t="n">
        <v>1250</v>
      </c>
    </row>
    <row r="581" spans="1:5">
      <c r="A581" s="4" t="s">
        <v>1185</v>
      </c>
      <c r="B581" s="5" t="n">
        <v>9069</v>
      </c>
    </row>
    <row r="582" spans="1:5">
      <c r="A582" s="4" t="s">
        <v>1186</v>
      </c>
      <c r="B582" s="5" t="n">
        <v>866</v>
      </c>
    </row>
    <row r="583" spans="1:5">
      <c r="A583" s="4" t="s">
        <v>1187</v>
      </c>
      <c r="B583" s="5" t="n">
        <v>0</v>
      </c>
    </row>
    <row r="584" spans="1:5">
      <c r="A584" s="4" t="s">
        <v>1188</v>
      </c>
      <c r="B584" s="5" t="n">
        <v>-355</v>
      </c>
    </row>
    <row r="585" spans="1:5">
      <c r="A585" s="3" t="s">
        <v>1189</v>
      </c>
    </row>
    <row r="586" spans="1:5">
      <c r="A586" s="4" t="s">
        <v>35</v>
      </c>
      <c r="B586" s="5" t="n">
        <v>1250</v>
      </c>
    </row>
    <row r="587" spans="1:5">
      <c r="A587" s="4" t="s">
        <v>1185</v>
      </c>
      <c r="B587" s="5" t="n">
        <v>9580</v>
      </c>
    </row>
    <row r="588" spans="1:5">
      <c r="A588" s="4" t="s">
        <v>115</v>
      </c>
      <c r="B588" s="5" t="n">
        <v>10830</v>
      </c>
    </row>
    <row r="589" spans="1:5">
      <c r="A589" s="4" t="s">
        <v>1190</v>
      </c>
      <c r="B589" s="5" t="n">
        <v>3058</v>
      </c>
    </row>
    <row r="590" spans="1:5">
      <c r="A590" s="4" t="s">
        <v>1232</v>
      </c>
    </row>
    <row r="591" spans="1:5">
      <c r="A591" s="3" t="s">
        <v>1182</v>
      </c>
    </row>
    <row r="592" spans="1:5">
      <c r="A592" s="4" t="s">
        <v>1183</v>
      </c>
      <c r="B592" s="5" t="n">
        <v>0</v>
      </c>
    </row>
    <row r="593" spans="1:5">
      <c r="A593" s="3" t="s">
        <v>1184</v>
      </c>
    </row>
    <row r="594" spans="1:5">
      <c r="A594" s="4" t="s">
        <v>35</v>
      </c>
      <c r="B594" s="5" t="n">
        <v>9142</v>
      </c>
    </row>
    <row r="595" spans="1:5">
      <c r="A595" s="4" t="s">
        <v>1185</v>
      </c>
      <c r="B595" s="5" t="n">
        <v>53904</v>
      </c>
    </row>
    <row r="596" spans="1:5">
      <c r="A596" s="4" t="s">
        <v>1186</v>
      </c>
      <c r="B596" s="5" t="n">
        <v>13393</v>
      </c>
    </row>
    <row r="597" spans="1:5">
      <c r="A597" s="4" t="s">
        <v>1187</v>
      </c>
      <c r="B597" s="5" t="n">
        <v>0</v>
      </c>
    </row>
    <row r="598" spans="1:5">
      <c r="A598" s="4" t="s">
        <v>1188</v>
      </c>
      <c r="B598" s="5" t="n">
        <v>-5098</v>
      </c>
    </row>
    <row r="599" spans="1:5">
      <c r="A599" s="3" t="s">
        <v>1189</v>
      </c>
    </row>
    <row r="600" spans="1:5">
      <c r="A600" s="4" t="s">
        <v>35</v>
      </c>
      <c r="B600" s="5" t="n">
        <v>9149</v>
      </c>
    </row>
    <row r="601" spans="1:5">
      <c r="A601" s="4" t="s">
        <v>1185</v>
      </c>
      <c r="B601" s="5" t="n">
        <v>62192</v>
      </c>
    </row>
    <row r="602" spans="1:5">
      <c r="A602" s="4" t="s">
        <v>115</v>
      </c>
      <c r="B602" s="5" t="n">
        <v>71341</v>
      </c>
    </row>
    <row r="603" spans="1:5">
      <c r="A603" s="4" t="s">
        <v>1190</v>
      </c>
      <c r="B603" s="5" t="n">
        <v>25325</v>
      </c>
    </row>
    <row r="604" spans="1:5">
      <c r="A604" s="4" t="s">
        <v>1233</v>
      </c>
    </row>
    <row r="605" spans="1:5">
      <c r="A605" s="3" t="s">
        <v>1182</v>
      </c>
    </row>
    <row r="606" spans="1:5">
      <c r="A606" s="4" t="s">
        <v>1183</v>
      </c>
      <c r="B606" s="5" t="n">
        <v>0</v>
      </c>
    </row>
    <row r="607" spans="1:5">
      <c r="A607" s="3" t="s">
        <v>1184</v>
      </c>
    </row>
    <row r="608" spans="1:5">
      <c r="A608" s="4" t="s">
        <v>35</v>
      </c>
      <c r="B608" s="5" t="n">
        <v>2466</v>
      </c>
    </row>
    <row r="609" spans="1:5">
      <c r="A609" s="4" t="s">
        <v>1185</v>
      </c>
      <c r="B609" s="5" t="n">
        <v>46473</v>
      </c>
    </row>
    <row r="610" spans="1:5">
      <c r="A610" s="4" t="s">
        <v>1186</v>
      </c>
      <c r="B610" s="5" t="n">
        <v>337</v>
      </c>
    </row>
    <row r="611" spans="1:5">
      <c r="A611" s="4" t="s">
        <v>1187</v>
      </c>
      <c r="B611" s="5" t="n">
        <v>0</v>
      </c>
    </row>
    <row r="612" spans="1:5">
      <c r="A612" s="4" t="s">
        <v>1188</v>
      </c>
      <c r="B612" s="5" t="n">
        <v>0</v>
      </c>
    </row>
    <row r="613" spans="1:5">
      <c r="A613" s="3" t="s">
        <v>1189</v>
      </c>
    </row>
    <row r="614" spans="1:5">
      <c r="A614" s="4" t="s">
        <v>35</v>
      </c>
      <c r="B614" s="5" t="n">
        <v>2466</v>
      </c>
    </row>
    <row r="615" spans="1:5">
      <c r="A615" s="4" t="s">
        <v>1185</v>
      </c>
      <c r="B615" s="5" t="n">
        <v>46810</v>
      </c>
    </row>
    <row r="616" spans="1:5">
      <c r="A616" s="4" t="s">
        <v>115</v>
      </c>
      <c r="B616" s="5" t="n">
        <v>49276</v>
      </c>
    </row>
    <row r="617" spans="1:5">
      <c r="A617" s="4" t="s">
        <v>1190</v>
      </c>
      <c r="B617" s="5" t="n">
        <v>10940</v>
      </c>
    </row>
    <row r="618" spans="1:5">
      <c r="A618" s="4" t="s">
        <v>1234</v>
      </c>
    </row>
    <row r="619" spans="1:5">
      <c r="A619" s="3" t="s">
        <v>1182</v>
      </c>
    </row>
    <row r="620" spans="1:5">
      <c r="A620" s="4" t="s">
        <v>1183</v>
      </c>
      <c r="B620" s="5" t="n">
        <v>0</v>
      </c>
    </row>
    <row r="621" spans="1:5">
      <c r="A621" s="3" t="s">
        <v>1184</v>
      </c>
    </row>
    <row r="622" spans="1:5">
      <c r="A622" s="4" t="s">
        <v>35</v>
      </c>
      <c r="B622" s="5" t="n">
        <v>1225</v>
      </c>
    </row>
    <row r="623" spans="1:5">
      <c r="A623" s="4" t="s">
        <v>1185</v>
      </c>
      <c r="B623" s="5" t="n">
        <v>23077</v>
      </c>
    </row>
    <row r="624" spans="1:5">
      <c r="A624" s="4" t="s">
        <v>1186</v>
      </c>
      <c r="B624" s="5" t="n">
        <v>337</v>
      </c>
    </row>
    <row r="625" spans="1:5">
      <c r="A625" s="4" t="s">
        <v>1187</v>
      </c>
      <c r="B625" s="5" t="n">
        <v>0</v>
      </c>
    </row>
    <row r="626" spans="1:5">
      <c r="A626" s="4" t="s">
        <v>1188</v>
      </c>
      <c r="B626" s="5" t="n">
        <v>0</v>
      </c>
    </row>
    <row r="627" spans="1:5">
      <c r="A627" s="3" t="s">
        <v>1189</v>
      </c>
    </row>
    <row r="628" spans="1:5">
      <c r="A628" s="4" t="s">
        <v>35</v>
      </c>
      <c r="B628" s="5" t="n">
        <v>1225</v>
      </c>
    </row>
    <row r="629" spans="1:5">
      <c r="A629" s="4" t="s">
        <v>1185</v>
      </c>
      <c r="B629" s="5" t="n">
        <v>23414</v>
      </c>
    </row>
    <row r="630" spans="1:5">
      <c r="A630" s="4" t="s">
        <v>115</v>
      </c>
      <c r="B630" s="5" t="n">
        <v>24639</v>
      </c>
    </row>
    <row r="631" spans="1:5">
      <c r="A631" s="4" t="s">
        <v>1190</v>
      </c>
      <c r="B631" s="5" t="n">
        <v>5433</v>
      </c>
    </row>
    <row r="632" spans="1:5">
      <c r="A632" s="4" t="s">
        <v>1235</v>
      </c>
    </row>
    <row r="633" spans="1:5">
      <c r="A633" s="3" t="s">
        <v>1182</v>
      </c>
    </row>
    <row r="634" spans="1:5">
      <c r="A634" s="4" t="s">
        <v>1183</v>
      </c>
      <c r="B634" s="5" t="n">
        <v>0</v>
      </c>
    </row>
    <row r="635" spans="1:5">
      <c r="A635" s="3" t="s">
        <v>1184</v>
      </c>
    </row>
    <row r="636" spans="1:5">
      <c r="A636" s="4" t="s">
        <v>35</v>
      </c>
      <c r="B636" s="5" t="n">
        <v>1508</v>
      </c>
    </row>
    <row r="637" spans="1:5">
      <c r="A637" s="4" t="s">
        <v>1185</v>
      </c>
      <c r="B637" s="5" t="n">
        <v>28753</v>
      </c>
    </row>
    <row r="638" spans="1:5">
      <c r="A638" s="4" t="s">
        <v>1186</v>
      </c>
      <c r="B638" s="5" t="n">
        <v>336</v>
      </c>
    </row>
    <row r="639" spans="1:5">
      <c r="A639" s="4" t="s">
        <v>1187</v>
      </c>
      <c r="B639" s="5" t="n">
        <v>0</v>
      </c>
    </row>
    <row r="640" spans="1:5">
      <c r="A640" s="4" t="s">
        <v>1188</v>
      </c>
      <c r="B640" s="5" t="n">
        <v>0</v>
      </c>
    </row>
    <row r="641" spans="1:5">
      <c r="A641" s="3" t="s">
        <v>1189</v>
      </c>
    </row>
    <row r="642" spans="1:5">
      <c r="A642" s="4" t="s">
        <v>35</v>
      </c>
      <c r="B642" s="5" t="n">
        <v>1508</v>
      </c>
    </row>
    <row r="643" spans="1:5">
      <c r="A643" s="4" t="s">
        <v>1185</v>
      </c>
      <c r="B643" s="5" t="n">
        <v>29089</v>
      </c>
    </row>
    <row r="644" spans="1:5">
      <c r="A644" s="4" t="s">
        <v>115</v>
      </c>
      <c r="B644" s="5" t="n">
        <v>30597</v>
      </c>
    </row>
    <row r="645" spans="1:5">
      <c r="A645" s="4" t="s">
        <v>1190</v>
      </c>
      <c r="B645" s="5" t="n">
        <v>6769</v>
      </c>
    </row>
    <row r="646" spans="1:5">
      <c r="A646" s="4" t="s">
        <v>1236</v>
      </c>
    </row>
    <row r="647" spans="1:5">
      <c r="A647" s="3" t="s">
        <v>1182</v>
      </c>
    </row>
    <row r="648" spans="1:5">
      <c r="A648" s="4" t="s">
        <v>1183</v>
      </c>
      <c r="B648" s="5" t="n">
        <v>0</v>
      </c>
    </row>
    <row r="649" spans="1:5">
      <c r="A649" s="3" t="s">
        <v>1184</v>
      </c>
    </row>
    <row r="650" spans="1:5">
      <c r="A650" s="4" t="s">
        <v>35</v>
      </c>
      <c r="B650" s="5" t="n">
        <v>10788</v>
      </c>
    </row>
    <row r="651" spans="1:5">
      <c r="A651" s="4" t="s">
        <v>1185</v>
      </c>
      <c r="B651" s="5" t="n">
        <v>8890</v>
      </c>
    </row>
    <row r="652" spans="1:5">
      <c r="A652" s="4" t="s">
        <v>1186</v>
      </c>
      <c r="B652" s="5" t="n">
        <v>32</v>
      </c>
    </row>
    <row r="653" spans="1:5">
      <c r="A653" s="4" t="s">
        <v>1187</v>
      </c>
      <c r="B653" s="5" t="n">
        <v>0</v>
      </c>
    </row>
    <row r="654" spans="1:5">
      <c r="A654" s="4" t="s">
        <v>1188</v>
      </c>
      <c r="B654" s="5" t="n">
        <v>0</v>
      </c>
    </row>
    <row r="655" spans="1:5">
      <c r="A655" s="3" t="s">
        <v>1189</v>
      </c>
    </row>
    <row r="656" spans="1:5">
      <c r="A656" s="4" t="s">
        <v>35</v>
      </c>
      <c r="B656" s="5" t="n">
        <v>10788</v>
      </c>
    </row>
    <row r="657" spans="1:5">
      <c r="A657" s="4" t="s">
        <v>1185</v>
      </c>
      <c r="B657" s="5" t="n">
        <v>8922</v>
      </c>
    </row>
    <row r="658" spans="1:5">
      <c r="A658" s="4" t="s">
        <v>115</v>
      </c>
      <c r="B658" s="5" t="n">
        <v>19710</v>
      </c>
    </row>
    <row r="659" spans="1:5">
      <c r="A659" s="4" t="s">
        <v>1190</v>
      </c>
      <c r="B659" s="5" t="n">
        <v>205</v>
      </c>
    </row>
    <row r="660" spans="1:5">
      <c r="A660" s="4" t="s">
        <v>1237</v>
      </c>
    </row>
    <row r="661" spans="1:5">
      <c r="A661" s="3" t="s">
        <v>1182</v>
      </c>
    </row>
    <row r="662" spans="1:5">
      <c r="A662" s="4" t="s">
        <v>1183</v>
      </c>
      <c r="B662" s="5" t="n">
        <v>0</v>
      </c>
    </row>
    <row r="663" spans="1:5">
      <c r="A663" s="3" t="s">
        <v>1184</v>
      </c>
    </row>
    <row r="664" spans="1:5">
      <c r="A664" s="4" t="s">
        <v>35</v>
      </c>
      <c r="B664" s="5" t="n">
        <v>763</v>
      </c>
    </row>
    <row r="665" spans="1:5">
      <c r="A665" s="4" t="s">
        <v>1185</v>
      </c>
      <c r="B665" s="5" t="n">
        <v>15538</v>
      </c>
    </row>
    <row r="666" spans="1:5">
      <c r="A666" s="4" t="s">
        <v>1186</v>
      </c>
      <c r="B666" s="5" t="n">
        <v>129</v>
      </c>
    </row>
    <row r="667" spans="1:5">
      <c r="A667" s="4" t="s">
        <v>1187</v>
      </c>
      <c r="B667" s="5" t="n">
        <v>0</v>
      </c>
    </row>
    <row r="668" spans="1:5">
      <c r="A668" s="4" t="s">
        <v>1188</v>
      </c>
      <c r="B668" s="5" t="n">
        <v>0</v>
      </c>
    </row>
    <row r="669" spans="1:5">
      <c r="A669" s="3" t="s">
        <v>1189</v>
      </c>
    </row>
    <row r="670" spans="1:5">
      <c r="A670" s="4" t="s">
        <v>35</v>
      </c>
      <c r="B670" s="5" t="n">
        <v>763</v>
      </c>
    </row>
    <row r="671" spans="1:5">
      <c r="A671" s="4" t="s">
        <v>1185</v>
      </c>
      <c r="B671" s="5" t="n">
        <v>15667</v>
      </c>
    </row>
    <row r="672" spans="1:5">
      <c r="A672" s="4" t="s">
        <v>115</v>
      </c>
      <c r="B672" s="5" t="n">
        <v>16430</v>
      </c>
    </row>
    <row r="673" spans="1:5">
      <c r="A673" s="4" t="s">
        <v>1190</v>
      </c>
      <c r="B673" s="5" t="n">
        <v>1643</v>
      </c>
    </row>
    <row r="674" spans="1:5">
      <c r="A674" s="4" t="s">
        <v>1238</v>
      </c>
    </row>
    <row r="675" spans="1:5">
      <c r="A675" s="3" t="s">
        <v>1182</v>
      </c>
    </row>
    <row r="676" spans="1:5">
      <c r="A676" s="4" t="s">
        <v>1183</v>
      </c>
      <c r="B676" s="5" t="n">
        <v>0</v>
      </c>
    </row>
    <row r="677" spans="1:5">
      <c r="A677" s="3" t="s">
        <v>1184</v>
      </c>
    </row>
    <row r="678" spans="1:5">
      <c r="A678" s="4" t="s">
        <v>35</v>
      </c>
      <c r="B678" s="5" t="n">
        <v>670</v>
      </c>
    </row>
    <row r="679" spans="1:5">
      <c r="A679" s="4" t="s">
        <v>1185</v>
      </c>
      <c r="B679" s="5" t="n">
        <v>14419</v>
      </c>
    </row>
    <row r="680" spans="1:5">
      <c r="A680" s="4" t="s">
        <v>1186</v>
      </c>
      <c r="B680" s="5" t="n">
        <v>900</v>
      </c>
    </row>
    <row r="681" spans="1:5">
      <c r="A681" s="4" t="s">
        <v>1187</v>
      </c>
      <c r="B681" s="5" t="n">
        <v>0</v>
      </c>
    </row>
    <row r="682" spans="1:5">
      <c r="A682" s="4" t="s">
        <v>1188</v>
      </c>
      <c r="B682" s="5" t="n">
        <v>0</v>
      </c>
    </row>
    <row r="683" spans="1:5">
      <c r="A683" s="3" t="s">
        <v>1189</v>
      </c>
    </row>
    <row r="684" spans="1:5">
      <c r="A684" s="4" t="s">
        <v>35</v>
      </c>
      <c r="B684" s="5" t="n">
        <v>670</v>
      </c>
    </row>
    <row r="685" spans="1:5">
      <c r="A685" s="4" t="s">
        <v>1185</v>
      </c>
      <c r="B685" s="5" t="n">
        <v>15319</v>
      </c>
    </row>
    <row r="686" spans="1:5">
      <c r="A686" s="4" t="s">
        <v>115</v>
      </c>
      <c r="B686" s="5" t="n">
        <v>15989</v>
      </c>
    </row>
    <row r="687" spans="1:5">
      <c r="A687" s="4" t="s">
        <v>1190</v>
      </c>
      <c r="B687" s="5" t="n">
        <v>3996</v>
      </c>
    </row>
    <row r="688" spans="1:5">
      <c r="A688" s="4" t="s">
        <v>1239</v>
      </c>
    </row>
    <row r="689" spans="1:5">
      <c r="A689" s="3" t="s">
        <v>1182</v>
      </c>
    </row>
    <row r="690" spans="1:5">
      <c r="A690" s="4" t="s">
        <v>1183</v>
      </c>
      <c r="B690" s="5" t="n">
        <v>0</v>
      </c>
    </row>
    <row r="691" spans="1:5">
      <c r="A691" s="3" t="s">
        <v>1184</v>
      </c>
    </row>
    <row r="692" spans="1:5">
      <c r="A692" s="4" t="s">
        <v>35</v>
      </c>
      <c r="B692" s="5" t="n">
        <v>382</v>
      </c>
    </row>
    <row r="693" spans="1:5">
      <c r="A693" s="4" t="s">
        <v>1185</v>
      </c>
      <c r="B693" s="5" t="n">
        <v>2750</v>
      </c>
    </row>
    <row r="694" spans="1:5">
      <c r="A694" s="4" t="s">
        <v>1186</v>
      </c>
      <c r="B694" s="5" t="n">
        <v>957</v>
      </c>
    </row>
    <row r="695" spans="1:5">
      <c r="A695" s="4" t="s">
        <v>1187</v>
      </c>
      <c r="B695" s="5" t="n">
        <v>0</v>
      </c>
    </row>
    <row r="696" spans="1:5">
      <c r="A696" s="4" t="s">
        <v>1188</v>
      </c>
      <c r="B696" s="5" t="n">
        <v>-394</v>
      </c>
    </row>
    <row r="697" spans="1:5">
      <c r="A697" s="3" t="s">
        <v>1189</v>
      </c>
    </row>
    <row r="698" spans="1:5">
      <c r="A698" s="4" t="s">
        <v>35</v>
      </c>
      <c r="B698" s="5" t="n">
        <v>382</v>
      </c>
    </row>
    <row r="699" spans="1:5">
      <c r="A699" s="4" t="s">
        <v>1185</v>
      </c>
      <c r="B699" s="5" t="n">
        <v>3313</v>
      </c>
    </row>
    <row r="700" spans="1:5">
      <c r="A700" s="4" t="s">
        <v>115</v>
      </c>
      <c r="B700" s="5" t="n">
        <v>3695</v>
      </c>
    </row>
    <row r="701" spans="1:5">
      <c r="A701" s="4" t="s">
        <v>1190</v>
      </c>
      <c r="B701" s="5" t="n">
        <v>2046</v>
      </c>
    </row>
    <row r="702" spans="1:5">
      <c r="A702" s="4" t="s">
        <v>1240</v>
      </c>
    </row>
    <row r="703" spans="1:5">
      <c r="A703" s="3" t="s">
        <v>1182</v>
      </c>
    </row>
    <row r="704" spans="1:5">
      <c r="A704" s="4" t="s">
        <v>1183</v>
      </c>
      <c r="B704" s="5" t="n">
        <v>0</v>
      </c>
    </row>
    <row r="705" spans="1:5">
      <c r="A705" s="3" t="s">
        <v>1184</v>
      </c>
    </row>
    <row r="706" spans="1:5">
      <c r="A706" s="4" t="s">
        <v>35</v>
      </c>
      <c r="B706" s="5" t="n">
        <v>1176</v>
      </c>
    </row>
    <row r="707" spans="1:5">
      <c r="A707" s="4" t="s">
        <v>1185</v>
      </c>
      <c r="B707" s="5" t="n">
        <v>11171</v>
      </c>
    </row>
    <row r="708" spans="1:5">
      <c r="A708" s="4" t="s">
        <v>1186</v>
      </c>
      <c r="B708" s="5" t="n">
        <v>5925</v>
      </c>
    </row>
    <row r="709" spans="1:5">
      <c r="A709" s="4" t="s">
        <v>1187</v>
      </c>
      <c r="B709" s="5" t="n">
        <v>0</v>
      </c>
    </row>
    <row r="710" spans="1:5">
      <c r="A710" s="4" t="s">
        <v>1188</v>
      </c>
      <c r="B710" s="5" t="n">
        <v>-1295</v>
      </c>
    </row>
    <row r="711" spans="1:5">
      <c r="A711" s="3" t="s">
        <v>1189</v>
      </c>
    </row>
    <row r="712" spans="1:5">
      <c r="A712" s="4" t="s">
        <v>35</v>
      </c>
      <c r="B712" s="5" t="n">
        <v>1411</v>
      </c>
    </row>
    <row r="713" spans="1:5">
      <c r="A713" s="4" t="s">
        <v>1185</v>
      </c>
      <c r="B713" s="5" t="n">
        <v>15566</v>
      </c>
    </row>
    <row r="714" spans="1:5">
      <c r="A714" s="4" t="s">
        <v>115</v>
      </c>
      <c r="B714" s="5" t="n">
        <v>16977</v>
      </c>
    </row>
    <row r="715" spans="1:5">
      <c r="A715" s="4" t="s">
        <v>1190</v>
      </c>
      <c r="B715" s="5" t="n">
        <v>5639</v>
      </c>
    </row>
    <row r="716" spans="1:5">
      <c r="A716" s="4" t="s">
        <v>1241</v>
      </c>
    </row>
    <row r="717" spans="1:5">
      <c r="A717" s="3" t="s">
        <v>1182</v>
      </c>
    </row>
    <row r="718" spans="1:5">
      <c r="A718" s="4" t="s">
        <v>1183</v>
      </c>
      <c r="B718" s="5" t="n">
        <v>0</v>
      </c>
    </row>
    <row r="719" spans="1:5">
      <c r="A719" s="3" t="s">
        <v>1184</v>
      </c>
    </row>
    <row r="720" spans="1:5">
      <c r="A720" s="4" t="s">
        <v>35</v>
      </c>
      <c r="B720" s="5" t="n">
        <v>622</v>
      </c>
    </row>
    <row r="721" spans="1:5">
      <c r="A721" s="4" t="s">
        <v>1185</v>
      </c>
      <c r="B721" s="5" t="n">
        <v>2522</v>
      </c>
    </row>
    <row r="722" spans="1:5">
      <c r="A722" s="4" t="s">
        <v>1186</v>
      </c>
      <c r="B722" s="5" t="n">
        <v>2710</v>
      </c>
    </row>
    <row r="723" spans="1:5">
      <c r="A723" s="4" t="s">
        <v>1187</v>
      </c>
      <c r="B723" s="5" t="n">
        <v>0</v>
      </c>
    </row>
    <row r="724" spans="1:5">
      <c r="A724" s="4" t="s">
        <v>1188</v>
      </c>
      <c r="B724" s="5" t="n">
        <v>-648</v>
      </c>
    </row>
    <row r="725" spans="1:5">
      <c r="A725" s="3" t="s">
        <v>1189</v>
      </c>
    </row>
    <row r="726" spans="1:5">
      <c r="A726" s="4" t="s">
        <v>35</v>
      </c>
      <c r="B726" s="5" t="n">
        <v>622</v>
      </c>
    </row>
    <row r="727" spans="1:5">
      <c r="A727" s="4" t="s">
        <v>1185</v>
      </c>
      <c r="B727" s="5" t="n">
        <v>4584</v>
      </c>
    </row>
    <row r="728" spans="1:5">
      <c r="A728" s="4" t="s">
        <v>115</v>
      </c>
      <c r="B728" s="5" t="n">
        <v>5206</v>
      </c>
    </row>
    <row r="729" spans="1:5">
      <c r="A729" s="4" t="s">
        <v>1190</v>
      </c>
      <c r="B729" s="5" t="n">
        <v>2546</v>
      </c>
    </row>
    <row r="730" spans="1:5">
      <c r="A730" s="4" t="s">
        <v>1242</v>
      </c>
    </row>
    <row r="731" spans="1:5">
      <c r="A731" s="3" t="s">
        <v>1182</v>
      </c>
    </row>
    <row r="732" spans="1:5">
      <c r="A732" s="4" t="s">
        <v>1183</v>
      </c>
      <c r="B732" s="5" t="n">
        <v>0</v>
      </c>
    </row>
    <row r="733" spans="1:5">
      <c r="A733" s="3" t="s">
        <v>1184</v>
      </c>
    </row>
    <row r="734" spans="1:5">
      <c r="A734" s="4" t="s">
        <v>35</v>
      </c>
      <c r="B734" s="5" t="n">
        <v>4669</v>
      </c>
    </row>
    <row r="735" spans="1:5">
      <c r="A735" s="4" t="s">
        <v>1185</v>
      </c>
      <c r="B735" s="5" t="n">
        <v>41440</v>
      </c>
    </row>
    <row r="736" spans="1:5">
      <c r="A736" s="4" t="s">
        <v>1186</v>
      </c>
      <c r="B736" s="5" t="n">
        <v>0</v>
      </c>
    </row>
    <row r="737" spans="1:5">
      <c r="A737" s="4" t="s">
        <v>1187</v>
      </c>
      <c r="B737" s="5" t="n">
        <v>0</v>
      </c>
    </row>
    <row r="738" spans="1:5">
      <c r="A738" s="4" t="s">
        <v>1188</v>
      </c>
      <c r="B738" s="5" t="n">
        <v>0</v>
      </c>
    </row>
    <row r="739" spans="1:5">
      <c r="A739" s="3" t="s">
        <v>1189</v>
      </c>
    </row>
    <row r="740" spans="1:5">
      <c r="A740" s="4" t="s">
        <v>35</v>
      </c>
      <c r="B740" s="5" t="n">
        <v>4669</v>
      </c>
    </row>
    <row r="741" spans="1:5">
      <c r="A741" s="4" t="s">
        <v>1185</v>
      </c>
      <c r="B741" s="5" t="n">
        <v>41440</v>
      </c>
    </row>
    <row r="742" spans="1:5">
      <c r="A742" s="4" t="s">
        <v>115</v>
      </c>
      <c r="B742" s="5" t="n">
        <v>46109</v>
      </c>
    </row>
    <row r="743" spans="1:5">
      <c r="A743" s="4" t="s">
        <v>1190</v>
      </c>
      <c r="B743" s="5" t="n">
        <v>4058</v>
      </c>
    </row>
    <row r="744" spans="1:5">
      <c r="A744" s="4" t="s">
        <v>1243</v>
      </c>
    </row>
    <row r="745" spans="1:5">
      <c r="A745" s="3" t="s">
        <v>1182</v>
      </c>
    </row>
    <row r="746" spans="1:5">
      <c r="A746" s="4" t="s">
        <v>1183</v>
      </c>
      <c r="B746" s="5" t="n">
        <v>0</v>
      </c>
    </row>
    <row r="747" spans="1:5">
      <c r="A747" s="3" t="s">
        <v>1184</v>
      </c>
    </row>
    <row r="748" spans="1:5">
      <c r="A748" s="4" t="s">
        <v>35</v>
      </c>
      <c r="B748" s="5" t="n">
        <v>718</v>
      </c>
    </row>
    <row r="749" spans="1:5">
      <c r="A749" s="4" t="s">
        <v>1185</v>
      </c>
      <c r="B749" s="5" t="n">
        <v>378</v>
      </c>
    </row>
    <row r="750" spans="1:5">
      <c r="A750" s="4" t="s">
        <v>1186</v>
      </c>
      <c r="B750" s="5" t="n">
        <v>1105</v>
      </c>
    </row>
    <row r="751" spans="1:5">
      <c r="A751" s="4" t="s">
        <v>1187</v>
      </c>
      <c r="B751" s="5" t="n">
        <v>0</v>
      </c>
    </row>
    <row r="752" spans="1:5">
      <c r="A752" s="4" t="s">
        <v>1188</v>
      </c>
      <c r="B752" s="5" t="n">
        <v>-292</v>
      </c>
    </row>
    <row r="753" spans="1:5">
      <c r="A753" s="3" t="s">
        <v>1189</v>
      </c>
    </row>
    <row r="754" spans="1:5">
      <c r="A754" s="4" t="s">
        <v>35</v>
      </c>
      <c r="B754" s="5" t="n">
        <v>725</v>
      </c>
    </row>
    <row r="755" spans="1:5">
      <c r="A755" s="4" t="s">
        <v>1185</v>
      </c>
      <c r="B755" s="5" t="n">
        <v>1184</v>
      </c>
    </row>
    <row r="756" spans="1:5">
      <c r="A756" s="4" t="s">
        <v>115</v>
      </c>
      <c r="B756" s="5" t="n">
        <v>1909</v>
      </c>
    </row>
    <row r="757" spans="1:5">
      <c r="A757" s="4" t="s">
        <v>1190</v>
      </c>
      <c r="B757" s="5" t="n">
        <v>518</v>
      </c>
    </row>
    <row r="758" spans="1:5">
      <c r="A758" s="4" t="s">
        <v>1244</v>
      </c>
    </row>
    <row r="759" spans="1:5">
      <c r="A759" s="3" t="s">
        <v>1182</v>
      </c>
    </row>
    <row r="760" spans="1:5">
      <c r="A760" s="4" t="s">
        <v>1183</v>
      </c>
      <c r="B760" s="5" t="n">
        <v>0</v>
      </c>
    </row>
    <row r="761" spans="1:5">
      <c r="A761" s="3" t="s">
        <v>1184</v>
      </c>
    </row>
    <row r="762" spans="1:5">
      <c r="A762" s="4" t="s">
        <v>35</v>
      </c>
      <c r="B762" s="5" t="n">
        <v>3062</v>
      </c>
    </row>
    <row r="763" spans="1:5">
      <c r="A763" s="4" t="s">
        <v>1185</v>
      </c>
      <c r="B763" s="5" t="n">
        <v>46195</v>
      </c>
    </row>
    <row r="764" spans="1:5">
      <c r="A764" s="4" t="s">
        <v>1186</v>
      </c>
      <c r="B764" s="5" t="n">
        <v>1279</v>
      </c>
    </row>
    <row r="765" spans="1:5">
      <c r="A765" s="4" t="s">
        <v>1187</v>
      </c>
      <c r="B765" s="5" t="n">
        <v>0</v>
      </c>
    </row>
    <row r="766" spans="1:5">
      <c r="A766" s="4" t="s">
        <v>1188</v>
      </c>
      <c r="B766" s="5" t="n">
        <v>0</v>
      </c>
    </row>
    <row r="767" spans="1:5">
      <c r="A767" s="3" t="s">
        <v>1189</v>
      </c>
    </row>
    <row r="768" spans="1:5">
      <c r="A768" s="4" t="s">
        <v>35</v>
      </c>
      <c r="B768" s="5" t="n">
        <v>3120</v>
      </c>
    </row>
    <row r="769" spans="1:5">
      <c r="A769" s="4" t="s">
        <v>1185</v>
      </c>
      <c r="B769" s="5" t="n">
        <v>47416</v>
      </c>
    </row>
    <row r="770" spans="1:5">
      <c r="A770" s="4" t="s">
        <v>115</v>
      </c>
      <c r="B770" s="5" t="n">
        <v>50536</v>
      </c>
    </row>
    <row r="771" spans="1:5">
      <c r="A771" s="4" t="s">
        <v>1190</v>
      </c>
      <c r="B771" s="5" t="n">
        <v>5019</v>
      </c>
    </row>
    <row r="772" spans="1:5">
      <c r="A772" s="4" t="s">
        <v>1245</v>
      </c>
    </row>
    <row r="773" spans="1:5">
      <c r="A773" s="3" t="s">
        <v>1182</v>
      </c>
    </row>
    <row r="774" spans="1:5">
      <c r="A774" s="4" t="s">
        <v>1183</v>
      </c>
      <c r="B774" s="5" t="n">
        <v>0</v>
      </c>
    </row>
    <row r="775" spans="1:5">
      <c r="A775" s="3" t="s">
        <v>1184</v>
      </c>
    </row>
    <row r="776" spans="1:5">
      <c r="A776" s="4" t="s">
        <v>35</v>
      </c>
      <c r="B776" s="5" t="n">
        <v>292</v>
      </c>
    </row>
    <row r="777" spans="1:5">
      <c r="A777" s="4" t="s">
        <v>1185</v>
      </c>
      <c r="B777" s="5" t="n">
        <v>6228</v>
      </c>
    </row>
    <row r="778" spans="1:5">
      <c r="A778" s="4" t="s">
        <v>1186</v>
      </c>
      <c r="B778" s="5" t="n">
        <v>1386</v>
      </c>
    </row>
    <row r="779" spans="1:5">
      <c r="A779" s="4" t="s">
        <v>1187</v>
      </c>
      <c r="B779" s="5" t="n">
        <v>-3512</v>
      </c>
    </row>
    <row r="780" spans="1:5">
      <c r="A780" s="4" t="s">
        <v>1188</v>
      </c>
      <c r="B780" s="5" t="n">
        <v>-420</v>
      </c>
    </row>
    <row r="781" spans="1:5">
      <c r="A781" s="3" t="s">
        <v>1189</v>
      </c>
    </row>
    <row r="782" spans="1:5">
      <c r="A782" s="4" t="s">
        <v>35</v>
      </c>
      <c r="B782" s="5" t="n">
        <v>299</v>
      </c>
    </row>
    <row r="783" spans="1:5">
      <c r="A783" s="4" t="s">
        <v>1185</v>
      </c>
      <c r="B783" s="5" t="n">
        <v>3675</v>
      </c>
    </row>
    <row r="784" spans="1:5">
      <c r="A784" s="4" t="s">
        <v>115</v>
      </c>
      <c r="B784" s="5" t="n">
        <v>3974</v>
      </c>
    </row>
    <row r="785" spans="1:5">
      <c r="A785" s="4" t="s">
        <v>1190</v>
      </c>
      <c r="B785" s="5" t="n">
        <v>1601</v>
      </c>
    </row>
    <row r="786" spans="1:5">
      <c r="A786" s="4" t="s">
        <v>1246</v>
      </c>
    </row>
    <row r="787" spans="1:5">
      <c r="A787" s="3" t="s">
        <v>1182</v>
      </c>
    </row>
    <row r="788" spans="1:5">
      <c r="A788" s="4" t="s">
        <v>1183</v>
      </c>
      <c r="B788" s="5" t="n">
        <v>0</v>
      </c>
    </row>
    <row r="789" spans="1:5">
      <c r="A789" s="3" t="s">
        <v>1184</v>
      </c>
    </row>
    <row r="790" spans="1:5">
      <c r="A790" s="4" t="s">
        <v>35</v>
      </c>
      <c r="B790" s="5" t="n">
        <v>245</v>
      </c>
    </row>
    <row r="791" spans="1:5">
      <c r="A791" s="4" t="s">
        <v>1185</v>
      </c>
      <c r="B791" s="5" t="n">
        <v>5236</v>
      </c>
    </row>
    <row r="792" spans="1:5">
      <c r="A792" s="4" t="s">
        <v>1186</v>
      </c>
      <c r="B792" s="5" t="n">
        <v>1740</v>
      </c>
    </row>
    <row r="793" spans="1:5">
      <c r="A793" s="4" t="s">
        <v>1187</v>
      </c>
      <c r="B793" s="5" t="n">
        <v>-3031</v>
      </c>
    </row>
    <row r="794" spans="1:5">
      <c r="A794" s="4" t="s">
        <v>1188</v>
      </c>
      <c r="B794" s="5" t="n">
        <v>-513</v>
      </c>
    </row>
    <row r="795" spans="1:5">
      <c r="A795" s="3" t="s">
        <v>1189</v>
      </c>
    </row>
    <row r="796" spans="1:5">
      <c r="A796" s="4" t="s">
        <v>35</v>
      </c>
      <c r="B796" s="5" t="n">
        <v>245</v>
      </c>
    </row>
    <row r="797" spans="1:5">
      <c r="A797" s="4" t="s">
        <v>1185</v>
      </c>
      <c r="B797" s="5" t="n">
        <v>3432</v>
      </c>
    </row>
    <row r="798" spans="1:5">
      <c r="A798" s="4" t="s">
        <v>115</v>
      </c>
      <c r="B798" s="5" t="n">
        <v>3677</v>
      </c>
    </row>
    <row r="799" spans="1:5">
      <c r="A799" s="4" t="s">
        <v>1190</v>
      </c>
      <c r="B799" s="5" t="n">
        <v>1506</v>
      </c>
    </row>
    <row r="800" spans="1:5">
      <c r="A800" s="4" t="s">
        <v>1247</v>
      </c>
    </row>
    <row r="801" spans="1:5">
      <c r="A801" s="3" t="s">
        <v>1182</v>
      </c>
    </row>
    <row r="802" spans="1:5">
      <c r="A802" s="4" t="s">
        <v>1183</v>
      </c>
      <c r="B802" s="5" t="n">
        <v>0</v>
      </c>
    </row>
    <row r="803" spans="1:5">
      <c r="A803" s="3" t="s">
        <v>1184</v>
      </c>
    </row>
    <row r="804" spans="1:5">
      <c r="A804" s="4" t="s">
        <v>35</v>
      </c>
      <c r="B804" s="5" t="n">
        <v>1380</v>
      </c>
    </row>
    <row r="805" spans="1:5">
      <c r="A805" s="4" t="s">
        <v>1185</v>
      </c>
      <c r="B805" s="5" t="n">
        <v>8894</v>
      </c>
    </row>
    <row r="806" spans="1:5">
      <c r="A806" s="4" t="s">
        <v>1186</v>
      </c>
      <c r="B806" s="5" t="n">
        <v>3760</v>
      </c>
    </row>
    <row r="807" spans="1:5">
      <c r="A807" s="4" t="s">
        <v>1187</v>
      </c>
      <c r="B807" s="5" t="n">
        <v>0</v>
      </c>
    </row>
    <row r="808" spans="1:5">
      <c r="A808" s="4" t="s">
        <v>1188</v>
      </c>
      <c r="B808" s="5" t="n">
        <v>-34</v>
      </c>
    </row>
    <row r="809" spans="1:5">
      <c r="A809" s="3" t="s">
        <v>1189</v>
      </c>
    </row>
    <row r="810" spans="1:5">
      <c r="A810" s="4" t="s">
        <v>35</v>
      </c>
      <c r="B810" s="5" t="n">
        <v>1597</v>
      </c>
    </row>
    <row r="811" spans="1:5">
      <c r="A811" s="4" t="s">
        <v>1185</v>
      </c>
      <c r="B811" s="5" t="n">
        <v>12403</v>
      </c>
    </row>
    <row r="812" spans="1:5">
      <c r="A812" s="4" t="s">
        <v>115</v>
      </c>
      <c r="B812" s="5" t="n">
        <v>14000</v>
      </c>
    </row>
    <row r="813" spans="1:5">
      <c r="A813" s="4" t="s">
        <v>1190</v>
      </c>
      <c r="B813" s="5" t="n">
        <v>2077</v>
      </c>
    </row>
    <row r="814" spans="1:5">
      <c r="A814" s="4" t="s">
        <v>1248</v>
      </c>
    </row>
    <row r="815" spans="1:5">
      <c r="A815" s="3" t="s">
        <v>1182</v>
      </c>
    </row>
    <row r="816" spans="1:5">
      <c r="A816" s="4" t="s">
        <v>1183</v>
      </c>
      <c r="B816" s="5" t="n">
        <v>0</v>
      </c>
    </row>
    <row r="817" spans="1:5">
      <c r="A817" s="3" t="s">
        <v>1184</v>
      </c>
    </row>
    <row r="818" spans="1:5">
      <c r="A818" s="4" t="s">
        <v>35</v>
      </c>
      <c r="B818" s="5" t="n">
        <v>167</v>
      </c>
    </row>
    <row r="819" spans="1:5">
      <c r="A819" s="4" t="s">
        <v>1185</v>
      </c>
      <c r="B819" s="5" t="n">
        <v>3570</v>
      </c>
    </row>
    <row r="820" spans="1:5">
      <c r="A820" s="4" t="s">
        <v>1186</v>
      </c>
      <c r="B820" s="5" t="n">
        <v>826</v>
      </c>
    </row>
    <row r="821" spans="1:5">
      <c r="A821" s="4" t="s">
        <v>1187</v>
      </c>
      <c r="B821" s="5" t="n">
        <v>0</v>
      </c>
    </row>
    <row r="822" spans="1:5">
      <c r="A822" s="4" t="s">
        <v>1188</v>
      </c>
      <c r="B822" s="5" t="n">
        <v>-363</v>
      </c>
    </row>
    <row r="823" spans="1:5">
      <c r="A823" s="3" t="s">
        <v>1189</v>
      </c>
    </row>
    <row r="824" spans="1:5">
      <c r="A824" s="4" t="s">
        <v>35</v>
      </c>
      <c r="B824" s="5" t="n">
        <v>167</v>
      </c>
    </row>
    <row r="825" spans="1:5">
      <c r="A825" s="4" t="s">
        <v>1185</v>
      </c>
      <c r="B825" s="5" t="n">
        <v>4033</v>
      </c>
    </row>
    <row r="826" spans="1:5">
      <c r="A826" s="4" t="s">
        <v>115</v>
      </c>
      <c r="B826" s="5" t="n">
        <v>4200</v>
      </c>
    </row>
    <row r="827" spans="1:5">
      <c r="A827" s="4" t="s">
        <v>1190</v>
      </c>
      <c r="B827" s="5" t="n">
        <v>2082</v>
      </c>
    </row>
    <row r="828" spans="1:5">
      <c r="A828" s="4" t="s">
        <v>1249</v>
      </c>
    </row>
    <row r="829" spans="1:5">
      <c r="A829" s="3" t="s">
        <v>1182</v>
      </c>
    </row>
    <row r="830" spans="1:5">
      <c r="A830" s="4" t="s">
        <v>1183</v>
      </c>
      <c r="B830" s="5" t="n">
        <v>0</v>
      </c>
    </row>
    <row r="831" spans="1:5">
      <c r="A831" s="3" t="s">
        <v>1184</v>
      </c>
    </row>
    <row r="832" spans="1:5">
      <c r="A832" s="4" t="s">
        <v>35</v>
      </c>
      <c r="B832" s="5" t="n">
        <v>204</v>
      </c>
    </row>
    <row r="833" spans="1:5">
      <c r="A833" s="4" t="s">
        <v>1185</v>
      </c>
      <c r="B833" s="5" t="n">
        <v>3875</v>
      </c>
    </row>
    <row r="834" spans="1:5">
      <c r="A834" s="4" t="s">
        <v>1186</v>
      </c>
      <c r="B834" s="5" t="n">
        <v>1536</v>
      </c>
    </row>
    <row r="835" spans="1:5">
      <c r="A835" s="4" t="s">
        <v>1187</v>
      </c>
      <c r="B835" s="5" t="n">
        <v>0</v>
      </c>
    </row>
    <row r="836" spans="1:5">
      <c r="A836" s="4" t="s">
        <v>1188</v>
      </c>
      <c r="B836" s="5" t="n">
        <v>-729</v>
      </c>
    </row>
    <row r="837" spans="1:5">
      <c r="A837" s="3" t="s">
        <v>1189</v>
      </c>
    </row>
    <row r="838" spans="1:5">
      <c r="A838" s="4" t="s">
        <v>35</v>
      </c>
      <c r="B838" s="5" t="n">
        <v>207</v>
      </c>
    </row>
    <row r="839" spans="1:5">
      <c r="A839" s="4" t="s">
        <v>1185</v>
      </c>
      <c r="B839" s="5" t="n">
        <v>4679</v>
      </c>
    </row>
    <row r="840" spans="1:5">
      <c r="A840" s="4" t="s">
        <v>115</v>
      </c>
      <c r="B840" s="5" t="n">
        <v>4886</v>
      </c>
    </row>
    <row r="841" spans="1:5">
      <c r="A841" s="4" t="s">
        <v>1190</v>
      </c>
      <c r="B841" s="5" t="n">
        <v>2678</v>
      </c>
    </row>
    <row r="842" spans="1:5">
      <c r="A842" s="4" t="s">
        <v>1250</v>
      </c>
    </row>
    <row r="843" spans="1:5">
      <c r="A843" s="3" t="s">
        <v>1182</v>
      </c>
    </row>
    <row r="844" spans="1:5">
      <c r="A844" s="4" t="s">
        <v>1183</v>
      </c>
      <c r="B844" s="5" t="n">
        <v>0</v>
      </c>
    </row>
    <row r="845" spans="1:5">
      <c r="A845" s="3" t="s">
        <v>1184</v>
      </c>
    </row>
    <row r="846" spans="1:5">
      <c r="A846" s="4" t="s">
        <v>35</v>
      </c>
      <c r="B846" s="5" t="n">
        <v>173</v>
      </c>
    </row>
    <row r="847" spans="1:5">
      <c r="A847" s="4" t="s">
        <v>1185</v>
      </c>
      <c r="B847" s="5" t="n">
        <v>2583</v>
      </c>
    </row>
    <row r="848" spans="1:5">
      <c r="A848" s="4" t="s">
        <v>1186</v>
      </c>
      <c r="B848" s="5" t="n">
        <v>2299</v>
      </c>
    </row>
    <row r="849" spans="1:5">
      <c r="A849" s="4" t="s">
        <v>1187</v>
      </c>
      <c r="B849" s="5" t="n">
        <v>0</v>
      </c>
    </row>
    <row r="850" spans="1:5">
      <c r="A850" s="4" t="s">
        <v>1188</v>
      </c>
      <c r="B850" s="5" t="n">
        <v>-688</v>
      </c>
    </row>
    <row r="851" spans="1:5">
      <c r="A851" s="3" t="s">
        <v>1189</v>
      </c>
    </row>
    <row r="852" spans="1:5">
      <c r="A852" s="4" t="s">
        <v>35</v>
      </c>
      <c r="B852" s="5" t="n">
        <v>173</v>
      </c>
    </row>
    <row r="853" spans="1:5">
      <c r="A853" s="4" t="s">
        <v>1185</v>
      </c>
      <c r="B853" s="5" t="n">
        <v>4194</v>
      </c>
    </row>
    <row r="854" spans="1:5">
      <c r="A854" s="4" t="s">
        <v>115</v>
      </c>
      <c r="B854" s="5" t="n">
        <v>4367</v>
      </c>
    </row>
    <row r="855" spans="1:5">
      <c r="A855" s="4" t="s">
        <v>1190</v>
      </c>
      <c r="B855" s="5" t="n">
        <v>2373</v>
      </c>
    </row>
    <row r="856" spans="1:5">
      <c r="A856" s="4" t="s">
        <v>1251</v>
      </c>
    </row>
    <row r="857" spans="1:5">
      <c r="A857" s="3" t="s">
        <v>1182</v>
      </c>
    </row>
    <row r="858" spans="1:5">
      <c r="A858" s="4" t="s">
        <v>1183</v>
      </c>
      <c r="B858" s="5" t="n">
        <v>0</v>
      </c>
    </row>
    <row r="859" spans="1:5">
      <c r="A859" s="3" t="s">
        <v>1184</v>
      </c>
    </row>
    <row r="860" spans="1:5">
      <c r="A860" s="4" t="s">
        <v>35</v>
      </c>
      <c r="B860" s="5" t="n">
        <v>232</v>
      </c>
    </row>
    <row r="861" spans="1:5">
      <c r="A861" s="4" t="s">
        <v>1185</v>
      </c>
      <c r="B861" s="5" t="n">
        <v>3766</v>
      </c>
    </row>
    <row r="862" spans="1:5">
      <c r="A862" s="4" t="s">
        <v>1186</v>
      </c>
      <c r="B862" s="5" t="n">
        <v>3174</v>
      </c>
    </row>
    <row r="863" spans="1:5">
      <c r="A863" s="4" t="s">
        <v>1187</v>
      </c>
      <c r="B863" s="5" t="n">
        <v>0</v>
      </c>
    </row>
    <row r="864" spans="1:5">
      <c r="A864" s="4" t="s">
        <v>1188</v>
      </c>
      <c r="B864" s="5" t="n">
        <v>-605</v>
      </c>
    </row>
    <row r="865" spans="1:5">
      <c r="A865" s="3" t="s">
        <v>1189</v>
      </c>
    </row>
    <row r="866" spans="1:5">
      <c r="A866" s="4" t="s">
        <v>35</v>
      </c>
      <c r="B866" s="5" t="n">
        <v>232</v>
      </c>
    </row>
    <row r="867" spans="1:5">
      <c r="A867" s="4" t="s">
        <v>1185</v>
      </c>
      <c r="B867" s="5" t="n">
        <v>6335</v>
      </c>
    </row>
    <row r="868" spans="1:5">
      <c r="A868" s="4" t="s">
        <v>115</v>
      </c>
      <c r="B868" s="5" t="n">
        <v>6567</v>
      </c>
    </row>
    <row r="869" spans="1:5">
      <c r="A869" s="4" t="s">
        <v>1190</v>
      </c>
      <c r="B869" s="5" t="n">
        <v>3868</v>
      </c>
    </row>
    <row r="870" spans="1:5">
      <c r="A870" s="4" t="s">
        <v>1252</v>
      </c>
    </row>
    <row r="871" spans="1:5">
      <c r="A871" s="3" t="s">
        <v>1182</v>
      </c>
    </row>
    <row r="872" spans="1:5">
      <c r="A872" s="4" t="s">
        <v>1183</v>
      </c>
      <c r="B872" s="5" t="n">
        <v>0</v>
      </c>
    </row>
    <row r="873" spans="1:5">
      <c r="A873" s="3" t="s">
        <v>1184</v>
      </c>
    </row>
    <row r="874" spans="1:5">
      <c r="A874" s="4" t="s">
        <v>35</v>
      </c>
      <c r="B874" s="5" t="n">
        <v>185</v>
      </c>
    </row>
    <row r="875" spans="1:5">
      <c r="A875" s="4" t="s">
        <v>1185</v>
      </c>
      <c r="B875" s="5" t="n">
        <v>5043</v>
      </c>
    </row>
    <row r="876" spans="1:5">
      <c r="A876" s="4" t="s">
        <v>1186</v>
      </c>
      <c r="B876" s="5" t="n">
        <v>3246</v>
      </c>
    </row>
    <row r="877" spans="1:5">
      <c r="A877" s="4" t="s">
        <v>1187</v>
      </c>
      <c r="B877" s="5" t="n">
        <v>0</v>
      </c>
    </row>
    <row r="878" spans="1:5">
      <c r="A878" s="4" t="s">
        <v>1188</v>
      </c>
      <c r="B878" s="5" t="n">
        <v>-717</v>
      </c>
    </row>
    <row r="879" spans="1:5">
      <c r="A879" s="3" t="s">
        <v>1189</v>
      </c>
    </row>
    <row r="880" spans="1:5">
      <c r="A880" s="4" t="s">
        <v>35</v>
      </c>
      <c r="B880" s="5" t="n">
        <v>191</v>
      </c>
    </row>
    <row r="881" spans="1:5">
      <c r="A881" s="4" t="s">
        <v>1185</v>
      </c>
      <c r="B881" s="5" t="n">
        <v>7566</v>
      </c>
    </row>
    <row r="882" spans="1:5">
      <c r="A882" s="4" t="s">
        <v>115</v>
      </c>
      <c r="B882" s="5" t="n">
        <v>7757</v>
      </c>
    </row>
    <row r="883" spans="1:5">
      <c r="A883" s="4" t="s">
        <v>1190</v>
      </c>
      <c r="B883" s="5" t="n">
        <v>4321</v>
      </c>
    </row>
    <row r="884" spans="1:5">
      <c r="A884" s="4" t="s">
        <v>1253</v>
      </c>
    </row>
    <row r="885" spans="1:5">
      <c r="A885" s="3" t="s">
        <v>1182</v>
      </c>
    </row>
    <row r="886" spans="1:5">
      <c r="A886" s="4" t="s">
        <v>1183</v>
      </c>
      <c r="B886" s="5" t="n">
        <v>0</v>
      </c>
    </row>
    <row r="887" spans="1:5">
      <c r="A887" s="3" t="s">
        <v>1184</v>
      </c>
    </row>
    <row r="888" spans="1:5">
      <c r="A888" s="4" t="s">
        <v>35</v>
      </c>
      <c r="B888" s="5" t="n">
        <v>400</v>
      </c>
    </row>
    <row r="889" spans="1:5">
      <c r="A889" s="4" t="s">
        <v>1185</v>
      </c>
      <c r="B889" s="5" t="n">
        <v>3507</v>
      </c>
    </row>
    <row r="890" spans="1:5">
      <c r="A890" s="4" t="s">
        <v>1186</v>
      </c>
      <c r="B890" s="5" t="n">
        <v>0</v>
      </c>
    </row>
    <row r="891" spans="1:5">
      <c r="A891" s="4" t="s">
        <v>1187</v>
      </c>
      <c r="B891" s="5" t="n">
        <v>0</v>
      </c>
    </row>
    <row r="892" spans="1:5">
      <c r="A892" s="4" t="s">
        <v>1188</v>
      </c>
      <c r="B892" s="5" t="n">
        <v>-202</v>
      </c>
    </row>
    <row r="893" spans="1:5">
      <c r="A893" s="3" t="s">
        <v>1189</v>
      </c>
    </row>
    <row r="894" spans="1:5">
      <c r="A894" s="4" t="s">
        <v>35</v>
      </c>
      <c r="B894" s="5" t="n">
        <v>400</v>
      </c>
    </row>
    <row r="895" spans="1:5">
      <c r="A895" s="4" t="s">
        <v>1185</v>
      </c>
      <c r="B895" s="5" t="n">
        <v>3305</v>
      </c>
    </row>
    <row r="896" spans="1:5">
      <c r="A896" s="4" t="s">
        <v>115</v>
      </c>
      <c r="B896" s="5" t="n">
        <v>3705</v>
      </c>
    </row>
    <row r="897" spans="1:5">
      <c r="A897" s="4" t="s">
        <v>1190</v>
      </c>
      <c r="B897" s="5" t="n">
        <v>1312</v>
      </c>
    </row>
    <row r="898" spans="1:5">
      <c r="A898" s="4" t="s">
        <v>1254</v>
      </c>
    </row>
    <row r="899" spans="1:5">
      <c r="A899" s="3" t="s">
        <v>1182</v>
      </c>
    </row>
    <row r="900" spans="1:5">
      <c r="A900" s="4" t="s">
        <v>1183</v>
      </c>
      <c r="B900" s="5" t="n">
        <v>0</v>
      </c>
    </row>
    <row r="901" spans="1:5">
      <c r="A901" s="3" t="s">
        <v>1184</v>
      </c>
    </row>
    <row r="902" spans="1:5">
      <c r="A902" s="4" t="s">
        <v>35</v>
      </c>
      <c r="B902" s="5" t="n">
        <v>961</v>
      </c>
    </row>
    <row r="903" spans="1:5">
      <c r="A903" s="4" t="s">
        <v>1185</v>
      </c>
      <c r="B903" s="5" t="n">
        <v>10867</v>
      </c>
    </row>
    <row r="904" spans="1:5">
      <c r="A904" s="4" t="s">
        <v>1186</v>
      </c>
      <c r="B904" s="5" t="n">
        <v>89</v>
      </c>
    </row>
    <row r="905" spans="1:5">
      <c r="A905" s="4" t="s">
        <v>1187</v>
      </c>
      <c r="B905" s="5" t="n">
        <v>0</v>
      </c>
    </row>
    <row r="906" spans="1:5">
      <c r="A906" s="4" t="s">
        <v>1188</v>
      </c>
      <c r="B906" s="5" t="n">
        <v>0</v>
      </c>
    </row>
    <row r="907" spans="1:5">
      <c r="A907" s="3" t="s">
        <v>1189</v>
      </c>
    </row>
    <row r="908" spans="1:5">
      <c r="A908" s="4" t="s">
        <v>35</v>
      </c>
      <c r="B908" s="5" t="n">
        <v>1017</v>
      </c>
    </row>
    <row r="909" spans="1:5">
      <c r="A909" s="4" t="s">
        <v>1185</v>
      </c>
      <c r="B909" s="5" t="n">
        <v>10900</v>
      </c>
    </row>
    <row r="910" spans="1:5">
      <c r="A910" s="4" t="s">
        <v>115</v>
      </c>
      <c r="B910" s="5" t="n">
        <v>11917</v>
      </c>
    </row>
    <row r="911" spans="1:5">
      <c r="A911" s="4" t="s">
        <v>1190</v>
      </c>
      <c r="B911" s="5" t="n">
        <v>1643</v>
      </c>
    </row>
    <row r="912" spans="1:5">
      <c r="A912" s="4" t="s">
        <v>1255</v>
      </c>
    </row>
    <row r="913" spans="1:5">
      <c r="A913" s="3" t="s">
        <v>1182</v>
      </c>
    </row>
    <row r="914" spans="1:5">
      <c r="A914" s="4" t="s">
        <v>1183</v>
      </c>
      <c r="B914" s="5" t="n">
        <v>0</v>
      </c>
    </row>
    <row r="915" spans="1:5">
      <c r="A915" s="3" t="s">
        <v>1184</v>
      </c>
    </row>
    <row r="916" spans="1:5">
      <c r="A916" s="4" t="s">
        <v>35</v>
      </c>
      <c r="B916" s="5" t="n">
        <v>475</v>
      </c>
    </row>
    <row r="917" spans="1:5">
      <c r="A917" s="4" t="s">
        <v>1185</v>
      </c>
      <c r="B917" s="5" t="n">
        <v>909</v>
      </c>
    </row>
    <row r="918" spans="1:5">
      <c r="A918" s="4" t="s">
        <v>1186</v>
      </c>
      <c r="B918" s="5" t="n">
        <v>170</v>
      </c>
    </row>
    <row r="919" spans="1:5">
      <c r="A919" s="4" t="s">
        <v>1187</v>
      </c>
      <c r="B919" s="5" t="n">
        <v>0</v>
      </c>
    </row>
    <row r="920" spans="1:5">
      <c r="A920" s="4" t="s">
        <v>1188</v>
      </c>
      <c r="B920" s="5" t="n">
        <v>0</v>
      </c>
    </row>
    <row r="921" spans="1:5">
      <c r="A921" s="3" t="s">
        <v>1189</v>
      </c>
    </row>
    <row r="922" spans="1:5">
      <c r="A922" s="4" t="s">
        <v>35</v>
      </c>
      <c r="B922" s="5" t="n">
        <v>483</v>
      </c>
    </row>
    <row r="923" spans="1:5">
      <c r="A923" s="4" t="s">
        <v>1185</v>
      </c>
      <c r="B923" s="5" t="n">
        <v>1071</v>
      </c>
    </row>
    <row r="924" spans="1:5">
      <c r="A924" s="4" t="s">
        <v>115</v>
      </c>
      <c r="B924" s="5" t="n">
        <v>1554</v>
      </c>
    </row>
    <row r="925" spans="1:5">
      <c r="A925" s="4" t="s">
        <v>1190</v>
      </c>
      <c r="B925" s="5" t="n">
        <v>169</v>
      </c>
    </row>
    <row r="926" spans="1:5">
      <c r="A926" s="4" t="s">
        <v>1256</v>
      </c>
    </row>
    <row r="927" spans="1:5">
      <c r="A927" s="3" t="s">
        <v>1182</v>
      </c>
    </row>
    <row r="928" spans="1:5">
      <c r="A928" s="4" t="s">
        <v>1183</v>
      </c>
      <c r="B928" s="5" t="n">
        <v>0</v>
      </c>
    </row>
    <row r="929" spans="1:5">
      <c r="A929" s="3" t="s">
        <v>1184</v>
      </c>
    </row>
    <row r="930" spans="1:5">
      <c r="A930" s="4" t="s">
        <v>35</v>
      </c>
      <c r="B930" s="5" t="n">
        <v>470</v>
      </c>
    </row>
    <row r="931" spans="1:5">
      <c r="A931" s="4" t="s">
        <v>1185</v>
      </c>
      <c r="B931" s="5" t="n">
        <v>3373</v>
      </c>
    </row>
    <row r="932" spans="1:5">
      <c r="A932" s="4" t="s">
        <v>1186</v>
      </c>
      <c r="B932" s="5" t="n">
        <v>7</v>
      </c>
    </row>
    <row r="933" spans="1:5">
      <c r="A933" s="4" t="s">
        <v>1187</v>
      </c>
      <c r="B933" s="5" t="n">
        <v>0</v>
      </c>
    </row>
    <row r="934" spans="1:5">
      <c r="A934" s="4" t="s">
        <v>1188</v>
      </c>
      <c r="B934" s="5" t="n">
        <v>0</v>
      </c>
    </row>
    <row r="935" spans="1:5">
      <c r="A935" s="3" t="s">
        <v>1189</v>
      </c>
    </row>
    <row r="936" spans="1:5">
      <c r="A936" s="4" t="s">
        <v>35</v>
      </c>
      <c r="B936" s="5" t="n">
        <v>477</v>
      </c>
    </row>
    <row r="937" spans="1:5">
      <c r="A937" s="4" t="s">
        <v>1185</v>
      </c>
      <c r="B937" s="5" t="n">
        <v>3373</v>
      </c>
    </row>
    <row r="938" spans="1:5">
      <c r="A938" s="4" t="s">
        <v>115</v>
      </c>
      <c r="B938" s="5" t="n">
        <v>3850</v>
      </c>
    </row>
    <row r="939" spans="1:5">
      <c r="A939" s="4" t="s">
        <v>1190</v>
      </c>
      <c r="B939" s="5" t="n">
        <v>738</v>
      </c>
    </row>
    <row r="940" spans="1:5">
      <c r="A940" s="4" t="s">
        <v>1257</v>
      </c>
    </row>
    <row r="941" spans="1:5">
      <c r="A941" s="3" t="s">
        <v>1182</v>
      </c>
    </row>
    <row r="942" spans="1:5">
      <c r="A942" s="4" t="s">
        <v>1183</v>
      </c>
      <c r="B942" s="5" t="n">
        <v>0</v>
      </c>
    </row>
    <row r="943" spans="1:5">
      <c r="A943" s="3" t="s">
        <v>1184</v>
      </c>
    </row>
    <row r="944" spans="1:5">
      <c r="A944" s="4" t="s">
        <v>35</v>
      </c>
      <c r="B944" s="5" t="n">
        <v>570</v>
      </c>
    </row>
    <row r="945" spans="1:5">
      <c r="A945" s="4" t="s">
        <v>1185</v>
      </c>
      <c r="B945" s="5" t="n">
        <v>5304</v>
      </c>
    </row>
    <row r="946" spans="1:5">
      <c r="A946" s="4" t="s">
        <v>1186</v>
      </c>
      <c r="B946" s="5" t="n">
        <v>1141</v>
      </c>
    </row>
    <row r="947" spans="1:5">
      <c r="A947" s="4" t="s">
        <v>1187</v>
      </c>
      <c r="B947" s="5" t="n">
        <v>0</v>
      </c>
    </row>
    <row r="948" spans="1:5">
      <c r="A948" s="4" t="s">
        <v>1188</v>
      </c>
      <c r="B948" s="5" t="n">
        <v>0</v>
      </c>
    </row>
    <row r="949" spans="1:5">
      <c r="A949" s="3" t="s">
        <v>1189</v>
      </c>
    </row>
    <row r="950" spans="1:5">
      <c r="A950" s="4" t="s">
        <v>35</v>
      </c>
      <c r="B950" s="5" t="n">
        <v>596</v>
      </c>
    </row>
    <row r="951" spans="1:5">
      <c r="A951" s="4" t="s">
        <v>1185</v>
      </c>
      <c r="B951" s="5" t="n">
        <v>6419</v>
      </c>
    </row>
    <row r="952" spans="1:5">
      <c r="A952" s="4" t="s">
        <v>115</v>
      </c>
      <c r="B952" s="5" t="n">
        <v>7015</v>
      </c>
    </row>
    <row r="953" spans="1:5">
      <c r="A953" s="4" t="s">
        <v>1190</v>
      </c>
      <c r="B953" s="5" t="n">
        <v>1565</v>
      </c>
    </row>
    <row r="954" spans="1:5">
      <c r="A954" s="4" t="s">
        <v>1258</v>
      </c>
    </row>
    <row r="955" spans="1:5">
      <c r="A955" s="3" t="s">
        <v>1182</v>
      </c>
    </row>
    <row r="956" spans="1:5">
      <c r="A956" s="4" t="s">
        <v>1183</v>
      </c>
      <c r="B956" s="5" t="n">
        <v>0</v>
      </c>
    </row>
    <row r="957" spans="1:5">
      <c r="A957" s="3" t="s">
        <v>1184</v>
      </c>
    </row>
    <row r="958" spans="1:5">
      <c r="A958" s="4" t="s">
        <v>35</v>
      </c>
      <c r="B958" s="5" t="n">
        <v>430</v>
      </c>
    </row>
    <row r="959" spans="1:5">
      <c r="A959" s="4" t="s">
        <v>1185</v>
      </c>
      <c r="B959" s="5" t="n">
        <v>3136</v>
      </c>
    </row>
    <row r="960" spans="1:5">
      <c r="A960" s="4" t="s">
        <v>1186</v>
      </c>
      <c r="B960" s="5" t="n">
        <v>796</v>
      </c>
    </row>
    <row r="961" spans="1:5">
      <c r="A961" s="4" t="s">
        <v>1187</v>
      </c>
      <c r="B961" s="5" t="n">
        <v>0</v>
      </c>
    </row>
    <row r="962" spans="1:5">
      <c r="A962" s="4" t="s">
        <v>1188</v>
      </c>
      <c r="B962" s="5" t="n">
        <v>0</v>
      </c>
    </row>
    <row r="963" spans="1:5">
      <c r="A963" s="3" t="s">
        <v>1189</v>
      </c>
    </row>
    <row r="964" spans="1:5">
      <c r="A964" s="4" t="s">
        <v>35</v>
      </c>
      <c r="B964" s="5" t="n">
        <v>430</v>
      </c>
    </row>
    <row r="965" spans="1:5">
      <c r="A965" s="4" t="s">
        <v>1185</v>
      </c>
      <c r="B965" s="5" t="n">
        <v>3932</v>
      </c>
    </row>
    <row r="966" spans="1:5">
      <c r="A966" s="4" t="s">
        <v>115</v>
      </c>
      <c r="B966" s="5" t="n">
        <v>4362</v>
      </c>
    </row>
    <row r="967" spans="1:5">
      <c r="A967" s="4" t="s">
        <v>1190</v>
      </c>
      <c r="B967" s="5" t="n">
        <v>863</v>
      </c>
    </row>
    <row r="968" spans="1:5">
      <c r="A968" s="4" t="s">
        <v>1259</v>
      </c>
    </row>
    <row r="969" spans="1:5">
      <c r="A969" s="3" t="s">
        <v>1182</v>
      </c>
    </row>
    <row r="970" spans="1:5">
      <c r="A970" s="4" t="s">
        <v>1183</v>
      </c>
      <c r="B970" s="5" t="n">
        <v>0</v>
      </c>
    </row>
    <row r="971" spans="1:5">
      <c r="A971" s="3" t="s">
        <v>1184</v>
      </c>
    </row>
    <row r="972" spans="1:5">
      <c r="A972" s="4" t="s">
        <v>35</v>
      </c>
      <c r="B972" s="5" t="n">
        <v>13600</v>
      </c>
    </row>
    <row r="973" spans="1:5">
      <c r="A973" s="4" t="s">
        <v>1185</v>
      </c>
      <c r="B973" s="5" t="n">
        <v>24880</v>
      </c>
    </row>
    <row r="974" spans="1:5">
      <c r="A974" s="4" t="s">
        <v>1186</v>
      </c>
      <c r="B974" s="5" t="n">
        <v>8631</v>
      </c>
    </row>
    <row r="975" spans="1:5">
      <c r="A975" s="4" t="s">
        <v>1187</v>
      </c>
      <c r="B975" s="5" t="n">
        <v>0</v>
      </c>
    </row>
    <row r="976" spans="1:5">
      <c r="A976" s="4" t="s">
        <v>1188</v>
      </c>
      <c r="B976" s="5" t="n">
        <v>0</v>
      </c>
    </row>
    <row r="977" spans="1:5">
      <c r="A977" s="3" t="s">
        <v>1189</v>
      </c>
    </row>
    <row r="978" spans="1:5">
      <c r="A978" s="4" t="s">
        <v>35</v>
      </c>
      <c r="B978" s="5" t="n">
        <v>13600</v>
      </c>
    </row>
    <row r="979" spans="1:5">
      <c r="A979" s="4" t="s">
        <v>1185</v>
      </c>
      <c r="B979" s="5" t="n">
        <v>33511</v>
      </c>
    </row>
    <row r="980" spans="1:5">
      <c r="A980" s="4" t="s">
        <v>115</v>
      </c>
      <c r="B980" s="5" t="n">
        <v>47111</v>
      </c>
    </row>
    <row r="981" spans="1:5">
      <c r="A981" s="4" t="s">
        <v>1190</v>
      </c>
      <c r="B981" s="5" t="n">
        <v>7293</v>
      </c>
    </row>
    <row r="982" spans="1:5">
      <c r="A982" s="4" t="s">
        <v>1260</v>
      </c>
    </row>
    <row r="983" spans="1:5">
      <c r="A983" s="3" t="s">
        <v>1182</v>
      </c>
    </row>
    <row r="984" spans="1:5">
      <c r="A984" s="4" t="s">
        <v>1183</v>
      </c>
      <c r="B984" s="5" t="n">
        <v>0</v>
      </c>
    </row>
    <row r="985" spans="1:5">
      <c r="A985" s="3" t="s">
        <v>1184</v>
      </c>
    </row>
    <row r="986" spans="1:5">
      <c r="A986" s="4" t="s">
        <v>35</v>
      </c>
      <c r="B986" s="5" t="n">
        <v>13700</v>
      </c>
    </row>
    <row r="987" spans="1:5">
      <c r="A987" s="4" t="s">
        <v>1185</v>
      </c>
      <c r="B987" s="5" t="n">
        <v>8400</v>
      </c>
    </row>
    <row r="988" spans="1:5">
      <c r="A988" s="4" t="s">
        <v>1186</v>
      </c>
      <c r="B988" s="5" t="n">
        <v>4074</v>
      </c>
    </row>
    <row r="989" spans="1:5">
      <c r="A989" s="4" t="s">
        <v>1187</v>
      </c>
      <c r="B989" s="5" t="n">
        <v>0</v>
      </c>
    </row>
    <row r="990" spans="1:5">
      <c r="A990" s="4" t="s">
        <v>1188</v>
      </c>
      <c r="B990" s="5" t="n">
        <v>0</v>
      </c>
    </row>
    <row r="991" spans="1:5">
      <c r="A991" s="3" t="s">
        <v>1189</v>
      </c>
    </row>
    <row r="992" spans="1:5">
      <c r="A992" s="4" t="s">
        <v>35</v>
      </c>
      <c r="B992" s="5" t="n">
        <v>13700</v>
      </c>
    </row>
    <row r="993" spans="1:5">
      <c r="A993" s="4" t="s">
        <v>1185</v>
      </c>
      <c r="B993" s="5" t="n">
        <v>12474</v>
      </c>
    </row>
    <row r="994" spans="1:5">
      <c r="A994" s="4" t="s">
        <v>115</v>
      </c>
      <c r="B994" s="5" t="n">
        <v>26174</v>
      </c>
    </row>
    <row r="995" spans="1:5">
      <c r="A995" s="4" t="s">
        <v>1190</v>
      </c>
      <c r="B995" s="5" t="n">
        <v>3104</v>
      </c>
    </row>
    <row r="996" spans="1:5">
      <c r="A996" s="4" t="s">
        <v>1261</v>
      </c>
    </row>
    <row r="997" spans="1:5">
      <c r="A997" s="3" t="s">
        <v>1182</v>
      </c>
    </row>
    <row r="998" spans="1:5">
      <c r="A998" s="4" t="s">
        <v>1183</v>
      </c>
      <c r="B998" s="5" t="n">
        <v>0</v>
      </c>
    </row>
    <row r="999" spans="1:5">
      <c r="A999" s="3" t="s">
        <v>1184</v>
      </c>
    </row>
    <row r="1000" spans="1:5">
      <c r="A1000" s="4" t="s">
        <v>35</v>
      </c>
      <c r="B1000" s="5" t="n">
        <v>2010</v>
      </c>
    </row>
    <row r="1001" spans="1:5">
      <c r="A1001" s="4" t="s">
        <v>1185</v>
      </c>
      <c r="B1001" s="5" t="n">
        <v>11852</v>
      </c>
    </row>
    <row r="1002" spans="1:5">
      <c r="A1002" s="4" t="s">
        <v>1186</v>
      </c>
      <c r="B1002" s="5" t="n">
        <v>5104</v>
      </c>
    </row>
    <row r="1003" spans="1:5">
      <c r="A1003" s="4" t="s">
        <v>1187</v>
      </c>
      <c r="B1003" s="5" t="n">
        <v>0</v>
      </c>
    </row>
    <row r="1004" spans="1:5">
      <c r="A1004" s="4" t="s">
        <v>1188</v>
      </c>
      <c r="B1004" s="5" t="n">
        <v>-1177</v>
      </c>
    </row>
    <row r="1005" spans="1:5">
      <c r="A1005" s="3" t="s">
        <v>1189</v>
      </c>
    </row>
    <row r="1006" spans="1:5">
      <c r="A1006" s="4" t="s">
        <v>35</v>
      </c>
      <c r="B1006" s="5" t="n">
        <v>2760</v>
      </c>
    </row>
    <row r="1007" spans="1:5">
      <c r="A1007" s="4" t="s">
        <v>1185</v>
      </c>
      <c r="B1007" s="5" t="n">
        <v>15029</v>
      </c>
    </row>
    <row r="1008" spans="1:5">
      <c r="A1008" s="4" t="s">
        <v>115</v>
      </c>
      <c r="B1008" s="5" t="n">
        <v>17789</v>
      </c>
    </row>
    <row r="1009" spans="1:5">
      <c r="A1009" s="4" t="s">
        <v>1190</v>
      </c>
      <c r="B1009" s="5" t="n">
        <v>5832</v>
      </c>
    </row>
    <row r="1010" spans="1:5">
      <c r="A1010" s="4" t="s">
        <v>1262</v>
      </c>
    </row>
    <row r="1011" spans="1:5">
      <c r="A1011" s="3" t="s">
        <v>1182</v>
      </c>
    </row>
    <row r="1012" spans="1:5">
      <c r="A1012" s="4" t="s">
        <v>1183</v>
      </c>
      <c r="B1012" s="5" t="n">
        <v>0</v>
      </c>
    </row>
    <row r="1013" spans="1:5">
      <c r="A1013" s="3" t="s">
        <v>1184</v>
      </c>
    </row>
    <row r="1014" spans="1:5">
      <c r="A1014" s="4" t="s">
        <v>35</v>
      </c>
      <c r="B1014" s="5" t="n">
        <v>1500</v>
      </c>
    </row>
    <row r="1015" spans="1:5">
      <c r="A1015" s="4" t="s">
        <v>1185</v>
      </c>
      <c r="B1015" s="5" t="n">
        <v>19447</v>
      </c>
    </row>
    <row r="1016" spans="1:5">
      <c r="A1016" s="4" t="s">
        <v>1186</v>
      </c>
      <c r="B1016" s="5" t="n">
        <v>1042</v>
      </c>
    </row>
    <row r="1017" spans="1:5">
      <c r="A1017" s="4" t="s">
        <v>1187</v>
      </c>
      <c r="B1017" s="5" t="n">
        <v>0</v>
      </c>
    </row>
    <row r="1018" spans="1:5">
      <c r="A1018" s="4" t="s">
        <v>1188</v>
      </c>
      <c r="B1018" s="5" t="n">
        <v>0</v>
      </c>
    </row>
    <row r="1019" spans="1:5">
      <c r="A1019" s="3" t="s">
        <v>1189</v>
      </c>
    </row>
    <row r="1020" spans="1:5">
      <c r="A1020" s="4" t="s">
        <v>35</v>
      </c>
      <c r="B1020" s="5" t="n">
        <v>1513</v>
      </c>
    </row>
    <row r="1021" spans="1:5">
      <c r="A1021" s="4" t="s">
        <v>1185</v>
      </c>
      <c r="B1021" s="5" t="n">
        <v>20476</v>
      </c>
    </row>
    <row r="1022" spans="1:5">
      <c r="A1022" s="4" t="s">
        <v>115</v>
      </c>
      <c r="B1022" s="5" t="n">
        <v>21989</v>
      </c>
    </row>
    <row r="1023" spans="1:5">
      <c r="A1023" s="4" t="s">
        <v>1190</v>
      </c>
      <c r="B1023" s="5" t="n">
        <v>5501</v>
      </c>
    </row>
    <row r="1024" spans="1:5">
      <c r="A1024" s="4" t="s">
        <v>1263</v>
      </c>
    </row>
    <row r="1025" spans="1:5">
      <c r="A1025" s="3" t="s">
        <v>1182</v>
      </c>
    </row>
    <row r="1026" spans="1:5">
      <c r="A1026" s="4" t="s">
        <v>1183</v>
      </c>
      <c r="B1026" s="5" t="n">
        <v>0</v>
      </c>
    </row>
    <row r="1027" spans="1:5">
      <c r="A1027" s="3" t="s">
        <v>1184</v>
      </c>
    </row>
    <row r="1028" spans="1:5">
      <c r="A1028" s="4" t="s">
        <v>35</v>
      </c>
      <c r="B1028" s="5" t="n">
        <v>1179</v>
      </c>
    </row>
    <row r="1029" spans="1:5">
      <c r="A1029" s="4" t="s">
        <v>1185</v>
      </c>
      <c r="B1029" s="5" t="n">
        <v>6950</v>
      </c>
    </row>
    <row r="1030" spans="1:5">
      <c r="A1030" s="4" t="s">
        <v>1186</v>
      </c>
      <c r="B1030" s="5" t="n">
        <v>1595</v>
      </c>
    </row>
    <row r="1031" spans="1:5">
      <c r="A1031" s="4" t="s">
        <v>1187</v>
      </c>
      <c r="B1031" s="5" t="n">
        <v>0</v>
      </c>
    </row>
    <row r="1032" spans="1:5">
      <c r="A1032" s="4" t="s">
        <v>1188</v>
      </c>
      <c r="B1032" s="5" t="n">
        <v>-951</v>
      </c>
    </row>
    <row r="1033" spans="1:5">
      <c r="A1033" s="3" t="s">
        <v>1189</v>
      </c>
    </row>
    <row r="1034" spans="1:5">
      <c r="A1034" s="4" t="s">
        <v>35</v>
      </c>
      <c r="B1034" s="5" t="n">
        <v>1202</v>
      </c>
    </row>
    <row r="1035" spans="1:5">
      <c r="A1035" s="4" t="s">
        <v>1185</v>
      </c>
      <c r="B1035" s="5" t="n">
        <v>7571</v>
      </c>
    </row>
    <row r="1036" spans="1:5">
      <c r="A1036" s="4" t="s">
        <v>115</v>
      </c>
      <c r="B1036" s="5" t="n">
        <v>8773</v>
      </c>
    </row>
    <row r="1037" spans="1:5">
      <c r="A1037" s="4" t="s">
        <v>1190</v>
      </c>
      <c r="B1037" s="5" t="n">
        <v>3227</v>
      </c>
    </row>
    <row r="1038" spans="1:5">
      <c r="A1038" s="4" t="s">
        <v>1264</v>
      </c>
    </row>
    <row r="1039" spans="1:5">
      <c r="A1039" s="3" t="s">
        <v>1182</v>
      </c>
    </row>
    <row r="1040" spans="1:5">
      <c r="A1040" s="4" t="s">
        <v>1183</v>
      </c>
      <c r="B1040" s="5" t="n">
        <v>0</v>
      </c>
    </row>
    <row r="1041" spans="1:5">
      <c r="A1041" s="3" t="s">
        <v>1184</v>
      </c>
    </row>
    <row r="1042" spans="1:5">
      <c r="A1042" s="4" t="s">
        <v>35</v>
      </c>
      <c r="B1042" s="5" t="n">
        <v>4365</v>
      </c>
    </row>
    <row r="1043" spans="1:5">
      <c r="A1043" s="4" t="s">
        <v>1185</v>
      </c>
      <c r="B1043" s="5" t="n">
        <v>25739</v>
      </c>
    </row>
    <row r="1044" spans="1:5">
      <c r="A1044" s="4" t="s">
        <v>1186</v>
      </c>
      <c r="B1044" s="5" t="n">
        <v>3611</v>
      </c>
    </row>
    <row r="1045" spans="1:5">
      <c r="A1045" s="4" t="s">
        <v>1187</v>
      </c>
      <c r="B1045" s="5" t="n">
        <v>0</v>
      </c>
    </row>
    <row r="1046" spans="1:5">
      <c r="A1046" s="4" t="s">
        <v>1188</v>
      </c>
      <c r="B1046" s="5" t="n">
        <v>-1985</v>
      </c>
    </row>
    <row r="1047" spans="1:5">
      <c r="A1047" s="3" t="s">
        <v>1189</v>
      </c>
    </row>
    <row r="1048" spans="1:5">
      <c r="A1048" s="4" t="s">
        <v>35</v>
      </c>
      <c r="B1048" s="5" t="n">
        <v>4431</v>
      </c>
    </row>
    <row r="1049" spans="1:5">
      <c r="A1049" s="4" t="s">
        <v>1185</v>
      </c>
      <c r="B1049" s="5" t="n">
        <v>27299</v>
      </c>
    </row>
    <row r="1050" spans="1:5">
      <c r="A1050" s="4" t="s">
        <v>115</v>
      </c>
      <c r="B1050" s="5" t="n">
        <v>31730</v>
      </c>
    </row>
    <row r="1051" spans="1:5">
      <c r="A1051" s="4" t="s">
        <v>1190</v>
      </c>
      <c r="B1051" s="5" t="n">
        <v>11161</v>
      </c>
    </row>
    <row r="1052" spans="1:5">
      <c r="A1052" s="4" t="s">
        <v>1265</v>
      </c>
    </row>
    <row r="1053" spans="1:5">
      <c r="A1053" s="3" t="s">
        <v>1182</v>
      </c>
    </row>
    <row r="1054" spans="1:5">
      <c r="A1054" s="4" t="s">
        <v>1183</v>
      </c>
      <c r="B1054" s="5" t="n">
        <v>0</v>
      </c>
    </row>
    <row r="1055" spans="1:5">
      <c r="A1055" s="3" t="s">
        <v>1184</v>
      </c>
    </row>
    <row r="1056" spans="1:5">
      <c r="A1056" s="4" t="s">
        <v>35</v>
      </c>
      <c r="B1056" s="5" t="n">
        <v>869</v>
      </c>
    </row>
    <row r="1057" spans="1:5">
      <c r="A1057" s="4" t="s">
        <v>1185</v>
      </c>
      <c r="B1057" s="5" t="n">
        <v>5126</v>
      </c>
    </row>
    <row r="1058" spans="1:5">
      <c r="A1058" s="4" t="s">
        <v>1186</v>
      </c>
      <c r="B1058" s="5" t="n">
        <v>4217</v>
      </c>
    </row>
    <row r="1059" spans="1:5">
      <c r="A1059" s="4" t="s">
        <v>1187</v>
      </c>
      <c r="B1059" s="5" t="n">
        <v>0</v>
      </c>
    </row>
    <row r="1060" spans="1:5">
      <c r="A1060" s="4" t="s">
        <v>1188</v>
      </c>
      <c r="B1060" s="5" t="n">
        <v>-1182</v>
      </c>
    </row>
    <row r="1061" spans="1:5">
      <c r="A1061" s="3" t="s">
        <v>1189</v>
      </c>
    </row>
    <row r="1062" spans="1:5">
      <c r="A1062" s="4" t="s">
        <v>35</v>
      </c>
      <c r="B1062" s="5" t="n">
        <v>934</v>
      </c>
    </row>
    <row r="1063" spans="1:5">
      <c r="A1063" s="4" t="s">
        <v>1185</v>
      </c>
      <c r="B1063" s="5" t="n">
        <v>8096</v>
      </c>
    </row>
    <row r="1064" spans="1:5">
      <c r="A1064" s="4" t="s">
        <v>115</v>
      </c>
      <c r="B1064" s="5" t="n">
        <v>9030</v>
      </c>
    </row>
    <row r="1065" spans="1:5">
      <c r="A1065" s="4" t="s">
        <v>1190</v>
      </c>
      <c r="B1065" s="5" t="n">
        <v>3166</v>
      </c>
    </row>
    <row r="1066" spans="1:5">
      <c r="A1066" s="4" t="s">
        <v>1266</v>
      </c>
    </row>
    <row r="1067" spans="1:5">
      <c r="A1067" s="3" t="s">
        <v>1182</v>
      </c>
    </row>
    <row r="1068" spans="1:5">
      <c r="A1068" s="4" t="s">
        <v>1183</v>
      </c>
      <c r="B1068" s="5" t="n">
        <v>0</v>
      </c>
    </row>
    <row r="1069" spans="1:5">
      <c r="A1069" s="3" t="s">
        <v>1184</v>
      </c>
    </row>
    <row r="1070" spans="1:5">
      <c r="A1070" s="4" t="s">
        <v>35</v>
      </c>
      <c r="B1070" s="5" t="n">
        <v>38</v>
      </c>
    </row>
    <row r="1071" spans="1:5">
      <c r="A1071" s="4" t="s">
        <v>1185</v>
      </c>
      <c r="B1071" s="5" t="n">
        <v>227</v>
      </c>
    </row>
    <row r="1072" spans="1:5">
      <c r="A1072" s="4" t="s">
        <v>1186</v>
      </c>
      <c r="B1072" s="5" t="n">
        <v>2116</v>
      </c>
    </row>
    <row r="1073" spans="1:5">
      <c r="A1073" s="4" t="s">
        <v>1187</v>
      </c>
      <c r="B1073" s="5" t="n">
        <v>0</v>
      </c>
    </row>
    <row r="1074" spans="1:5">
      <c r="A1074" s="4" t="s">
        <v>1188</v>
      </c>
      <c r="B1074" s="5" t="n">
        <v>-161</v>
      </c>
    </row>
    <row r="1075" spans="1:5">
      <c r="A1075" s="3" t="s">
        <v>1189</v>
      </c>
    </row>
    <row r="1076" spans="1:5">
      <c r="A1076" s="4" t="s">
        <v>35</v>
      </c>
      <c r="B1076" s="5" t="n">
        <v>84</v>
      </c>
    </row>
    <row r="1077" spans="1:5">
      <c r="A1077" s="4" t="s">
        <v>1185</v>
      </c>
      <c r="B1077" s="5" t="n">
        <v>2136</v>
      </c>
    </row>
    <row r="1078" spans="1:5">
      <c r="A1078" s="4" t="s">
        <v>115</v>
      </c>
      <c r="B1078" s="5" t="n">
        <v>2220</v>
      </c>
    </row>
    <row r="1079" spans="1:5">
      <c r="A1079" s="4" t="s">
        <v>1190</v>
      </c>
      <c r="B1079" s="5" t="n">
        <v>594</v>
      </c>
    </row>
    <row r="1080" spans="1:5">
      <c r="A1080" s="4" t="s">
        <v>1267</v>
      </c>
    </row>
    <row r="1081" spans="1:5">
      <c r="A1081" s="3" t="s">
        <v>1182</v>
      </c>
    </row>
    <row r="1082" spans="1:5">
      <c r="A1082" s="4" t="s">
        <v>1183</v>
      </c>
      <c r="B1082" s="5" t="n">
        <v>0</v>
      </c>
    </row>
    <row r="1083" spans="1:5">
      <c r="A1083" s="3" t="s">
        <v>1184</v>
      </c>
    </row>
    <row r="1084" spans="1:5">
      <c r="A1084" s="4" t="s">
        <v>35</v>
      </c>
      <c r="B1084" s="5" t="n">
        <v>2792</v>
      </c>
    </row>
    <row r="1085" spans="1:5">
      <c r="A1085" s="4" t="s">
        <v>1185</v>
      </c>
      <c r="B1085" s="5" t="n">
        <v>42440</v>
      </c>
    </row>
    <row r="1086" spans="1:5">
      <c r="A1086" s="4" t="s">
        <v>1186</v>
      </c>
      <c r="B1086" s="5" t="n">
        <v>13</v>
      </c>
    </row>
    <row r="1087" spans="1:5">
      <c r="A1087" s="4" t="s">
        <v>1187</v>
      </c>
      <c r="B1087" s="5" t="n">
        <v>0</v>
      </c>
    </row>
    <row r="1088" spans="1:5">
      <c r="A1088" s="4" t="s">
        <v>1188</v>
      </c>
      <c r="B1088" s="5" t="n">
        <v>0</v>
      </c>
    </row>
    <row r="1089" spans="1:5">
      <c r="A1089" s="3" t="s">
        <v>1189</v>
      </c>
    </row>
    <row r="1090" spans="1:5">
      <c r="A1090" s="4" t="s">
        <v>35</v>
      </c>
      <c r="B1090" s="5" t="n">
        <v>2792</v>
      </c>
    </row>
    <row r="1091" spans="1:5">
      <c r="A1091" s="4" t="s">
        <v>1185</v>
      </c>
      <c r="B1091" s="5" t="n">
        <v>42453</v>
      </c>
    </row>
    <row r="1092" spans="1:5">
      <c r="A1092" s="4" t="s">
        <v>115</v>
      </c>
      <c r="B1092" s="5" t="n">
        <v>45245</v>
      </c>
    </row>
    <row r="1093" spans="1:5">
      <c r="A1093" s="4" t="s">
        <v>1190</v>
      </c>
      <c r="B1093" s="5" t="n">
        <v>2830</v>
      </c>
    </row>
    <row r="1094" spans="1:5">
      <c r="A1094" s="4" t="s">
        <v>1268</v>
      </c>
    </row>
    <row r="1095" spans="1:5">
      <c r="A1095" s="3" t="s">
        <v>1182</v>
      </c>
    </row>
    <row r="1096" spans="1:5">
      <c r="A1096" s="4" t="s">
        <v>1183</v>
      </c>
      <c r="B1096" s="5" t="n">
        <v>0</v>
      </c>
    </row>
    <row r="1097" spans="1:5">
      <c r="A1097" s="3" t="s">
        <v>1184</v>
      </c>
    </row>
    <row r="1098" spans="1:5">
      <c r="A1098" s="4" t="s">
        <v>35</v>
      </c>
      <c r="B1098" s="5" t="n">
        <v>512</v>
      </c>
    </row>
    <row r="1099" spans="1:5">
      <c r="A1099" s="4" t="s">
        <v>1185</v>
      </c>
      <c r="B1099" s="5" t="n">
        <v>4935</v>
      </c>
    </row>
    <row r="1100" spans="1:5">
      <c r="A1100" s="4" t="s">
        <v>1186</v>
      </c>
      <c r="B1100" s="5" t="n">
        <v>182</v>
      </c>
    </row>
    <row r="1101" spans="1:5">
      <c r="A1101" s="4" t="s">
        <v>1187</v>
      </c>
      <c r="B1101" s="5" t="n">
        <v>0</v>
      </c>
    </row>
    <row r="1102" spans="1:5">
      <c r="A1102" s="4" t="s">
        <v>1188</v>
      </c>
      <c r="B1102" s="5" t="n">
        <v>0</v>
      </c>
    </row>
    <row r="1103" spans="1:5">
      <c r="A1103" s="3" t="s">
        <v>1189</v>
      </c>
    </row>
    <row r="1104" spans="1:5">
      <c r="A1104" s="4" t="s">
        <v>35</v>
      </c>
      <c r="B1104" s="5" t="n">
        <v>512</v>
      </c>
    </row>
    <row r="1105" spans="1:5">
      <c r="A1105" s="4" t="s">
        <v>1185</v>
      </c>
      <c r="B1105" s="5" t="n">
        <v>5117</v>
      </c>
    </row>
    <row r="1106" spans="1:5">
      <c r="A1106" s="4" t="s">
        <v>115</v>
      </c>
      <c r="B1106" s="5" t="n">
        <v>5629</v>
      </c>
    </row>
    <row r="1107" spans="1:5">
      <c r="A1107" s="4" t="s">
        <v>1190</v>
      </c>
      <c r="B1107" s="5" t="n">
        <v>1059</v>
      </c>
    </row>
    <row r="1108" spans="1:5">
      <c r="A1108" s="4" t="s">
        <v>1269</v>
      </c>
    </row>
    <row r="1109" spans="1:5">
      <c r="A1109" s="3" t="s">
        <v>1182</v>
      </c>
    </row>
    <row r="1110" spans="1:5">
      <c r="A1110" s="4" t="s">
        <v>1183</v>
      </c>
      <c r="B1110" s="5" t="n">
        <v>0</v>
      </c>
    </row>
    <row r="1111" spans="1:5">
      <c r="A1111" s="3" t="s">
        <v>1184</v>
      </c>
    </row>
    <row r="1112" spans="1:5">
      <c r="A1112" s="4" t="s">
        <v>35</v>
      </c>
      <c r="B1112" s="5" t="n">
        <v>512</v>
      </c>
    </row>
    <row r="1113" spans="1:5">
      <c r="A1113" s="4" t="s">
        <v>1185</v>
      </c>
      <c r="B1113" s="5" t="n">
        <v>4941</v>
      </c>
    </row>
    <row r="1114" spans="1:5">
      <c r="A1114" s="4" t="s">
        <v>1186</v>
      </c>
      <c r="B1114" s="5" t="n">
        <v>106</v>
      </c>
    </row>
    <row r="1115" spans="1:5">
      <c r="A1115" s="4" t="s">
        <v>1187</v>
      </c>
      <c r="B1115" s="5" t="n">
        <v>0</v>
      </c>
    </row>
    <row r="1116" spans="1:5">
      <c r="A1116" s="4" t="s">
        <v>1188</v>
      </c>
      <c r="B1116" s="5" t="n">
        <v>0</v>
      </c>
    </row>
    <row r="1117" spans="1:5">
      <c r="A1117" s="3" t="s">
        <v>1189</v>
      </c>
    </row>
    <row r="1118" spans="1:5">
      <c r="A1118" s="4" t="s">
        <v>35</v>
      </c>
      <c r="B1118" s="5" t="n">
        <v>512</v>
      </c>
    </row>
    <row r="1119" spans="1:5">
      <c r="A1119" s="4" t="s">
        <v>1185</v>
      </c>
      <c r="B1119" s="5" t="n">
        <v>5047</v>
      </c>
    </row>
    <row r="1120" spans="1:5">
      <c r="A1120" s="4" t="s">
        <v>115</v>
      </c>
      <c r="B1120" s="5" t="n">
        <v>5559</v>
      </c>
    </row>
    <row r="1121" spans="1:5">
      <c r="A1121" s="4" t="s">
        <v>1190</v>
      </c>
      <c r="B1121" s="5" t="n">
        <v>985</v>
      </c>
    </row>
    <row r="1122" spans="1:5">
      <c r="A1122" s="4" t="s">
        <v>1270</v>
      </c>
    </row>
    <row r="1123" spans="1:5">
      <c r="A1123" s="3" t="s">
        <v>1182</v>
      </c>
    </row>
    <row r="1124" spans="1:5">
      <c r="A1124" s="4" t="s">
        <v>1183</v>
      </c>
      <c r="B1124" s="5" t="n">
        <v>0</v>
      </c>
    </row>
    <row r="1125" spans="1:5">
      <c r="A1125" s="3" t="s">
        <v>1184</v>
      </c>
    </row>
    <row r="1126" spans="1:5">
      <c r="A1126" s="4" t="s">
        <v>35</v>
      </c>
      <c r="B1126" s="5" t="n">
        <v>1080</v>
      </c>
    </row>
    <row r="1127" spans="1:5">
      <c r="A1127" s="4" t="s">
        <v>1185</v>
      </c>
      <c r="B1127" s="5" t="n">
        <v>1675</v>
      </c>
    </row>
    <row r="1128" spans="1:5">
      <c r="A1128" s="4" t="s">
        <v>1186</v>
      </c>
      <c r="B1128" s="5" t="n">
        <v>478</v>
      </c>
    </row>
    <row r="1129" spans="1:5">
      <c r="A1129" s="4" t="s">
        <v>1187</v>
      </c>
      <c r="B1129" s="5" t="n">
        <v>0</v>
      </c>
    </row>
    <row r="1130" spans="1:5">
      <c r="A1130" s="4" t="s">
        <v>1188</v>
      </c>
      <c r="B1130" s="5" t="n">
        <v>0</v>
      </c>
    </row>
    <row r="1131" spans="1:5">
      <c r="A1131" s="3" t="s">
        <v>1189</v>
      </c>
    </row>
    <row r="1132" spans="1:5">
      <c r="A1132" s="4" t="s">
        <v>35</v>
      </c>
      <c r="B1132" s="5" t="n">
        <v>1080</v>
      </c>
    </row>
    <row r="1133" spans="1:5">
      <c r="A1133" s="4" t="s">
        <v>1185</v>
      </c>
      <c r="B1133" s="5" t="n">
        <v>2153</v>
      </c>
    </row>
    <row r="1134" spans="1:5">
      <c r="A1134" s="4" t="s">
        <v>115</v>
      </c>
      <c r="B1134" s="5" t="n">
        <v>3233</v>
      </c>
    </row>
    <row r="1135" spans="1:5">
      <c r="A1135" s="4" t="s">
        <v>1190</v>
      </c>
      <c r="B1135" s="5" t="n">
        <v>367</v>
      </c>
    </row>
    <row r="1136" spans="1:5">
      <c r="A1136" s="4" t="s">
        <v>1271</v>
      </c>
    </row>
    <row r="1137" spans="1:5">
      <c r="A1137" s="3" t="s">
        <v>1182</v>
      </c>
    </row>
    <row r="1138" spans="1:5">
      <c r="A1138" s="4" t="s">
        <v>1183</v>
      </c>
      <c r="B1138" s="5" t="n">
        <v>1983</v>
      </c>
    </row>
    <row r="1139" spans="1:5">
      <c r="A1139" s="3" t="s">
        <v>1184</v>
      </c>
    </row>
    <row r="1140" spans="1:5">
      <c r="A1140" s="4" t="s">
        <v>35</v>
      </c>
      <c r="B1140" s="5" t="n">
        <v>570</v>
      </c>
    </row>
    <row r="1141" spans="1:5">
      <c r="A1141" s="4" t="s">
        <v>1185</v>
      </c>
      <c r="B1141" s="5" t="n">
        <v>4276</v>
      </c>
    </row>
    <row r="1142" spans="1:5">
      <c r="A1142" s="4" t="s">
        <v>1186</v>
      </c>
      <c r="B1142" s="5" t="n">
        <v>444</v>
      </c>
    </row>
    <row r="1143" spans="1:5">
      <c r="A1143" s="4" t="s">
        <v>1187</v>
      </c>
      <c r="B1143" s="5" t="n">
        <v>0</v>
      </c>
    </row>
    <row r="1144" spans="1:5">
      <c r="A1144" s="4" t="s">
        <v>1188</v>
      </c>
      <c r="B1144" s="5" t="n">
        <v>0</v>
      </c>
    </row>
    <row r="1145" spans="1:5">
      <c r="A1145" s="3" t="s">
        <v>1189</v>
      </c>
    </row>
    <row r="1146" spans="1:5">
      <c r="A1146" s="4" t="s">
        <v>35</v>
      </c>
      <c r="B1146" s="5" t="n">
        <v>570</v>
      </c>
    </row>
    <row r="1147" spans="1:5">
      <c r="A1147" s="4" t="s">
        <v>1185</v>
      </c>
      <c r="B1147" s="5" t="n">
        <v>4720</v>
      </c>
    </row>
    <row r="1148" spans="1:5">
      <c r="A1148" s="4" t="s">
        <v>115</v>
      </c>
      <c r="B1148" s="5" t="n">
        <v>5290</v>
      </c>
    </row>
    <row r="1149" spans="1:5">
      <c r="A1149" s="4" t="s">
        <v>1190</v>
      </c>
      <c r="B1149" s="5" t="n">
        <v>888</v>
      </c>
    </row>
    <row r="1150" spans="1:5">
      <c r="A1150" s="4" t="s">
        <v>1272</v>
      </c>
    </row>
    <row r="1151" spans="1:5">
      <c r="A1151" s="3" t="s">
        <v>1182</v>
      </c>
    </row>
    <row r="1152" spans="1:5">
      <c r="A1152" s="4" t="s">
        <v>1183</v>
      </c>
      <c r="B1152" s="5" t="n">
        <v>0</v>
      </c>
    </row>
    <row r="1153" spans="1:5">
      <c r="A1153" s="3" t="s">
        <v>1184</v>
      </c>
    </row>
    <row r="1154" spans="1:5">
      <c r="A1154" s="4" t="s">
        <v>35</v>
      </c>
      <c r="B1154" s="5" t="n">
        <v>165</v>
      </c>
    </row>
    <row r="1155" spans="1:5">
      <c r="A1155" s="4" t="s">
        <v>1185</v>
      </c>
      <c r="B1155" s="5" t="n">
        <v>0</v>
      </c>
    </row>
    <row r="1156" spans="1:5">
      <c r="A1156" s="4" t="s">
        <v>1186</v>
      </c>
      <c r="B1156" s="5" t="n">
        <v>0</v>
      </c>
    </row>
    <row r="1157" spans="1:5">
      <c r="A1157" s="4" t="s">
        <v>1187</v>
      </c>
      <c r="B1157" s="5" t="n">
        <v>0</v>
      </c>
    </row>
    <row r="1158" spans="1:5">
      <c r="A1158" s="4" t="s">
        <v>1188</v>
      </c>
      <c r="B1158" s="5" t="n">
        <v>0</v>
      </c>
    </row>
    <row r="1159" spans="1:5">
      <c r="A1159" s="3" t="s">
        <v>1189</v>
      </c>
    </row>
    <row r="1160" spans="1:5">
      <c r="A1160" s="4" t="s">
        <v>35</v>
      </c>
      <c r="B1160" s="5" t="n">
        <v>165</v>
      </c>
    </row>
    <row r="1161" spans="1:5">
      <c r="A1161" s="4" t="s">
        <v>1185</v>
      </c>
      <c r="B1161" s="5" t="n">
        <v>0</v>
      </c>
    </row>
    <row r="1162" spans="1:5">
      <c r="A1162" s="4" t="s">
        <v>115</v>
      </c>
      <c r="B1162" s="5" t="n">
        <v>165</v>
      </c>
    </row>
    <row r="1163" spans="1:5">
      <c r="A1163" s="4" t="s">
        <v>1190</v>
      </c>
      <c r="B1163" s="5" t="n">
        <v>0</v>
      </c>
    </row>
    <row r="1164" spans="1:5">
      <c r="A1164" s="4" t="s">
        <v>1273</v>
      </c>
    </row>
    <row r="1165" spans="1:5">
      <c r="A1165" s="3" t="s">
        <v>1182</v>
      </c>
    </row>
    <row r="1166" spans="1:5">
      <c r="A1166" s="4" t="s">
        <v>1183</v>
      </c>
      <c r="B1166" s="5" t="n">
        <v>0</v>
      </c>
    </row>
    <row r="1167" spans="1:5">
      <c r="A1167" s="3" t="s">
        <v>1184</v>
      </c>
    </row>
    <row r="1168" spans="1:5">
      <c r="A1168" s="4" t="s">
        <v>35</v>
      </c>
      <c r="B1168" s="5" t="n">
        <v>331</v>
      </c>
    </row>
    <row r="1169" spans="1:5">
      <c r="A1169" s="4" t="s">
        <v>1185</v>
      </c>
      <c r="B1169" s="5" t="n">
        <v>0</v>
      </c>
    </row>
    <row r="1170" spans="1:5">
      <c r="A1170" s="4" t="s">
        <v>1186</v>
      </c>
      <c r="B1170" s="5" t="n">
        <v>0</v>
      </c>
    </row>
    <row r="1171" spans="1:5">
      <c r="A1171" s="4" t="s">
        <v>1187</v>
      </c>
      <c r="B1171" s="5" t="n">
        <v>0</v>
      </c>
    </row>
    <row r="1172" spans="1:5">
      <c r="A1172" s="4" t="s">
        <v>1188</v>
      </c>
      <c r="B1172" s="5" t="n">
        <v>0</v>
      </c>
    </row>
    <row r="1173" spans="1:5">
      <c r="A1173" s="3" t="s">
        <v>1189</v>
      </c>
    </row>
    <row r="1174" spans="1:5">
      <c r="A1174" s="4" t="s">
        <v>35</v>
      </c>
      <c r="B1174" s="5" t="n">
        <v>331</v>
      </c>
    </row>
    <row r="1175" spans="1:5">
      <c r="A1175" s="4" t="s">
        <v>1185</v>
      </c>
      <c r="B1175" s="5" t="n">
        <v>0</v>
      </c>
    </row>
    <row r="1176" spans="1:5">
      <c r="A1176" s="4" t="s">
        <v>115</v>
      </c>
      <c r="B1176" s="5" t="n">
        <v>331</v>
      </c>
    </row>
    <row r="1177" spans="1:5">
      <c r="A1177" s="4" t="s">
        <v>1190</v>
      </c>
      <c r="B1177" s="5" t="n">
        <v>0</v>
      </c>
    </row>
    <row r="1178" spans="1:5">
      <c r="A1178" s="4" t="s">
        <v>1274</v>
      </c>
    </row>
    <row r="1179" spans="1:5">
      <c r="A1179" s="3" t="s">
        <v>1182</v>
      </c>
    </row>
    <row r="1180" spans="1:5">
      <c r="A1180" s="4" t="s">
        <v>1183</v>
      </c>
      <c r="B1180" s="5" t="n">
        <v>0</v>
      </c>
    </row>
    <row r="1181" spans="1:5">
      <c r="A1181" s="3" t="s">
        <v>1184</v>
      </c>
    </row>
    <row r="1182" spans="1:5">
      <c r="A1182" s="4" t="s">
        <v>35</v>
      </c>
      <c r="B1182" s="5" t="n">
        <v>4000</v>
      </c>
    </row>
    <row r="1183" spans="1:5">
      <c r="A1183" s="4" t="s">
        <v>1185</v>
      </c>
      <c r="B1183" s="5" t="n">
        <v>0</v>
      </c>
    </row>
    <row r="1184" spans="1:5">
      <c r="A1184" s="4" t="s">
        <v>1186</v>
      </c>
      <c r="B1184" s="5" t="n">
        <v>0</v>
      </c>
    </row>
    <row r="1185" spans="1:5">
      <c r="A1185" s="4" t="s">
        <v>1187</v>
      </c>
      <c r="B1185" s="5" t="n">
        <v>0</v>
      </c>
    </row>
    <row r="1186" spans="1:5">
      <c r="A1186" s="4" t="s">
        <v>1188</v>
      </c>
      <c r="B1186" s="5" t="n">
        <v>0</v>
      </c>
    </row>
    <row r="1187" spans="1:5">
      <c r="A1187" s="3" t="s">
        <v>1189</v>
      </c>
    </row>
    <row r="1188" spans="1:5">
      <c r="A1188" s="4" t="s">
        <v>35</v>
      </c>
      <c r="B1188" s="5" t="n">
        <v>4000</v>
      </c>
    </row>
    <row r="1189" spans="1:5">
      <c r="A1189" s="4" t="s">
        <v>1185</v>
      </c>
      <c r="B1189" s="5" t="n">
        <v>0</v>
      </c>
    </row>
    <row r="1190" spans="1:5">
      <c r="A1190" s="4" t="s">
        <v>115</v>
      </c>
      <c r="B1190" s="5" t="n">
        <v>4000</v>
      </c>
    </row>
    <row r="1191" spans="1:5">
      <c r="A1191" s="4" t="s">
        <v>1190</v>
      </c>
      <c r="B1191" s="5" t="n">
        <v>0</v>
      </c>
    </row>
    <row r="1192" spans="1:5">
      <c r="A1192" s="4" t="s">
        <v>1275</v>
      </c>
    </row>
    <row r="1193" spans="1:5">
      <c r="A1193" s="3" t="s">
        <v>1182</v>
      </c>
    </row>
    <row r="1194" spans="1:5">
      <c r="A1194" s="4" t="s">
        <v>1183</v>
      </c>
      <c r="B1194" s="5" t="n">
        <v>0</v>
      </c>
    </row>
    <row r="1195" spans="1:5">
      <c r="A1195" s="3" t="s">
        <v>1184</v>
      </c>
    </row>
    <row r="1196" spans="1:5">
      <c r="A1196" s="4" t="s">
        <v>35</v>
      </c>
      <c r="B1196" s="5" t="n">
        <v>3200</v>
      </c>
    </row>
    <row r="1197" spans="1:5">
      <c r="A1197" s="4" t="s">
        <v>1185</v>
      </c>
      <c r="B1197" s="5" t="n">
        <v>46800</v>
      </c>
    </row>
    <row r="1198" spans="1:5">
      <c r="A1198" s="4" t="s">
        <v>1186</v>
      </c>
      <c r="B1198" s="5" t="n">
        <v>3594</v>
      </c>
    </row>
    <row r="1199" spans="1:5">
      <c r="A1199" s="4" t="s">
        <v>1187</v>
      </c>
      <c r="B1199" s="5" t="n">
        <v>0</v>
      </c>
    </row>
    <row r="1200" spans="1:5">
      <c r="A1200" s="4" t="s">
        <v>1188</v>
      </c>
      <c r="B1200" s="5" t="n">
        <v>-969</v>
      </c>
    </row>
    <row r="1201" spans="1:5">
      <c r="A1201" s="3" t="s">
        <v>1189</v>
      </c>
    </row>
    <row r="1202" spans="1:5">
      <c r="A1202" s="4" t="s">
        <v>35</v>
      </c>
      <c r="B1202" s="5" t="n">
        <v>3202</v>
      </c>
    </row>
    <row r="1203" spans="1:5">
      <c r="A1203" s="4" t="s">
        <v>1185</v>
      </c>
      <c r="B1203" s="5" t="n">
        <v>49423</v>
      </c>
    </row>
    <row r="1204" spans="1:5">
      <c r="A1204" s="4" t="s">
        <v>115</v>
      </c>
      <c r="B1204" s="5" t="n">
        <v>52625</v>
      </c>
    </row>
    <row r="1205" spans="1:5">
      <c r="A1205" s="4" t="s">
        <v>1190</v>
      </c>
      <c r="B1205" s="5" t="n">
        <v>9969</v>
      </c>
    </row>
    <row r="1206" spans="1:5">
      <c r="A1206" s="4" t="s">
        <v>1276</v>
      </c>
    </row>
    <row r="1207" spans="1:5">
      <c r="A1207" s="3" t="s">
        <v>1182</v>
      </c>
    </row>
    <row r="1208" spans="1:5">
      <c r="A1208" s="4" t="s">
        <v>1183</v>
      </c>
      <c r="B1208" s="5" t="n">
        <v>0</v>
      </c>
    </row>
    <row r="1209" spans="1:5">
      <c r="A1209" s="3" t="s">
        <v>1184</v>
      </c>
    </row>
    <row r="1210" spans="1:5">
      <c r="A1210" s="4" t="s">
        <v>35</v>
      </c>
      <c r="B1210" s="5" t="n">
        <v>1620</v>
      </c>
    </row>
    <row r="1211" spans="1:5">
      <c r="A1211" s="4" t="s">
        <v>1185</v>
      </c>
      <c r="B1211" s="5" t="n">
        <v>5341</v>
      </c>
    </row>
    <row r="1212" spans="1:5">
      <c r="A1212" s="4" t="s">
        <v>1186</v>
      </c>
      <c r="B1212" s="5" t="n">
        <v>961</v>
      </c>
    </row>
    <row r="1213" spans="1:5">
      <c r="A1213" s="4" t="s">
        <v>1187</v>
      </c>
      <c r="B1213" s="5" t="n">
        <v>0</v>
      </c>
    </row>
    <row r="1214" spans="1:5">
      <c r="A1214" s="4" t="s">
        <v>1188</v>
      </c>
      <c r="B1214" s="5" t="n">
        <v>0</v>
      </c>
    </row>
    <row r="1215" spans="1:5">
      <c r="A1215" s="3" t="s">
        <v>1189</v>
      </c>
    </row>
    <row r="1216" spans="1:5">
      <c r="A1216" s="4" t="s">
        <v>35</v>
      </c>
      <c r="B1216" s="5" t="n">
        <v>1620</v>
      </c>
    </row>
    <row r="1217" spans="1:5">
      <c r="A1217" s="4" t="s">
        <v>1185</v>
      </c>
      <c r="B1217" s="5" t="n">
        <v>6302</v>
      </c>
    </row>
    <row r="1218" spans="1:5">
      <c r="A1218" s="4" t="s">
        <v>115</v>
      </c>
      <c r="B1218" s="5" t="n">
        <v>7922</v>
      </c>
    </row>
    <row r="1219" spans="1:5">
      <c r="A1219" s="4" t="s">
        <v>1190</v>
      </c>
      <c r="B1219" s="5" t="n">
        <v>1051</v>
      </c>
    </row>
    <row r="1220" spans="1:5">
      <c r="A1220" s="4" t="s">
        <v>1277</v>
      </c>
    </row>
    <row r="1221" spans="1:5">
      <c r="A1221" s="3" t="s">
        <v>1182</v>
      </c>
    </row>
    <row r="1222" spans="1:5">
      <c r="A1222" s="4" t="s">
        <v>1183</v>
      </c>
      <c r="B1222" s="5" t="n">
        <v>0</v>
      </c>
    </row>
    <row r="1223" spans="1:5">
      <c r="A1223" s="3" t="s">
        <v>1184</v>
      </c>
    </row>
    <row r="1224" spans="1:5">
      <c r="A1224" s="4" t="s">
        <v>35</v>
      </c>
      <c r="B1224" s="5" t="n">
        <v>2390</v>
      </c>
    </row>
    <row r="1225" spans="1:5">
      <c r="A1225" s="4" t="s">
        <v>1185</v>
      </c>
      <c r="B1225" s="5" t="n">
        <v>14768</v>
      </c>
    </row>
    <row r="1226" spans="1:5">
      <c r="A1226" s="4" t="s">
        <v>1186</v>
      </c>
      <c r="B1226" s="5" t="n">
        <v>2396</v>
      </c>
    </row>
    <row r="1227" spans="1:5">
      <c r="A1227" s="4" t="s">
        <v>1187</v>
      </c>
      <c r="B1227" s="5" t="n">
        <v>0</v>
      </c>
    </row>
    <row r="1228" spans="1:5">
      <c r="A1228" s="4" t="s">
        <v>1188</v>
      </c>
      <c r="B1228" s="5" t="n">
        <v>-241</v>
      </c>
    </row>
    <row r="1229" spans="1:5">
      <c r="A1229" s="3" t="s">
        <v>1189</v>
      </c>
    </row>
    <row r="1230" spans="1:5">
      <c r="A1230" s="4" t="s">
        <v>35</v>
      </c>
      <c r="B1230" s="5" t="n">
        <v>2390</v>
      </c>
    </row>
    <row r="1231" spans="1:5">
      <c r="A1231" s="4" t="s">
        <v>1185</v>
      </c>
      <c r="B1231" s="5" t="n">
        <v>16923</v>
      </c>
    </row>
    <row r="1232" spans="1:5">
      <c r="A1232" s="4" t="s">
        <v>115</v>
      </c>
      <c r="B1232" s="5" t="n">
        <v>19313</v>
      </c>
    </row>
    <row r="1233" spans="1:5">
      <c r="A1233" s="4" t="s">
        <v>1190</v>
      </c>
      <c r="B1233" s="5" t="n">
        <v>3514</v>
      </c>
    </row>
    <row r="1234" spans="1:5">
      <c r="A1234" s="4" t="s">
        <v>1278</v>
      </c>
    </row>
    <row r="1235" spans="1:5">
      <c r="A1235" s="3" t="s">
        <v>1182</v>
      </c>
    </row>
    <row r="1236" spans="1:5">
      <c r="A1236" s="4" t="s">
        <v>1183</v>
      </c>
      <c r="B1236" s="5" t="n">
        <v>0</v>
      </c>
    </row>
    <row r="1237" spans="1:5">
      <c r="A1237" s="3" t="s">
        <v>1184</v>
      </c>
    </row>
    <row r="1238" spans="1:5">
      <c r="A1238" s="4" t="s">
        <v>35</v>
      </c>
      <c r="B1238" s="5" t="n">
        <v>400</v>
      </c>
    </row>
    <row r="1239" spans="1:5">
      <c r="A1239" s="4" t="s">
        <v>1185</v>
      </c>
      <c r="B1239" s="5" t="n">
        <v>2907</v>
      </c>
    </row>
    <row r="1240" spans="1:5">
      <c r="A1240" s="4" t="s">
        <v>1186</v>
      </c>
      <c r="B1240" s="5" t="n">
        <v>0</v>
      </c>
    </row>
    <row r="1241" spans="1:5">
      <c r="A1241" s="4" t="s">
        <v>1187</v>
      </c>
      <c r="B1241" s="5" t="n">
        <v>0</v>
      </c>
    </row>
    <row r="1242" spans="1:5">
      <c r="A1242" s="4" t="s">
        <v>1188</v>
      </c>
      <c r="B1242" s="5" t="n">
        <v>-173</v>
      </c>
    </row>
    <row r="1243" spans="1:5">
      <c r="A1243" s="3" t="s">
        <v>1189</v>
      </c>
    </row>
    <row r="1244" spans="1:5">
      <c r="A1244" s="4" t="s">
        <v>35</v>
      </c>
      <c r="B1244" s="5" t="n">
        <v>400</v>
      </c>
    </row>
    <row r="1245" spans="1:5">
      <c r="A1245" s="4" t="s">
        <v>1185</v>
      </c>
      <c r="B1245" s="5" t="n">
        <v>2734</v>
      </c>
    </row>
    <row r="1246" spans="1:5">
      <c r="A1246" s="4" t="s">
        <v>115</v>
      </c>
      <c r="B1246" s="5" t="n">
        <v>3134</v>
      </c>
    </row>
    <row r="1247" spans="1:5">
      <c r="A1247" s="4" t="s">
        <v>1190</v>
      </c>
      <c r="B1247" s="5" t="n">
        <v>1085</v>
      </c>
    </row>
    <row r="1248" spans="1:5">
      <c r="A1248" s="4" t="s">
        <v>1279</v>
      </c>
    </row>
    <row r="1249" spans="1:5">
      <c r="A1249" s="3" t="s">
        <v>1182</v>
      </c>
    </row>
    <row r="1250" spans="1:5">
      <c r="A1250" s="4" t="s">
        <v>1183</v>
      </c>
      <c r="B1250" s="5" t="n">
        <v>0</v>
      </c>
    </row>
    <row r="1251" spans="1:5">
      <c r="A1251" s="3" t="s">
        <v>1184</v>
      </c>
    </row>
    <row r="1252" spans="1:5">
      <c r="A1252" s="4" t="s">
        <v>35</v>
      </c>
      <c r="B1252" s="5" t="n">
        <v>3410</v>
      </c>
    </row>
    <row r="1253" spans="1:5">
      <c r="A1253" s="4" t="s">
        <v>1185</v>
      </c>
      <c r="B1253" s="5" t="n">
        <v>20104</v>
      </c>
    </row>
    <row r="1254" spans="1:5">
      <c r="A1254" s="4" t="s">
        <v>1186</v>
      </c>
      <c r="B1254" s="5" t="n">
        <v>25119</v>
      </c>
    </row>
    <row r="1255" spans="1:5">
      <c r="A1255" s="4" t="s">
        <v>1187</v>
      </c>
      <c r="B1255" s="5" t="n">
        <v>0</v>
      </c>
    </row>
    <row r="1256" spans="1:5">
      <c r="A1256" s="4" t="s">
        <v>1188</v>
      </c>
      <c r="B1256" s="5" t="n">
        <v>-2247</v>
      </c>
    </row>
    <row r="1257" spans="1:5">
      <c r="A1257" s="3" t="s">
        <v>1189</v>
      </c>
    </row>
    <row r="1258" spans="1:5">
      <c r="A1258" s="4" t="s">
        <v>35</v>
      </c>
      <c r="B1258" s="5" t="n">
        <v>3413</v>
      </c>
    </row>
    <row r="1259" spans="1:5">
      <c r="A1259" s="4" t="s">
        <v>1185</v>
      </c>
      <c r="B1259" s="5" t="n">
        <v>42973</v>
      </c>
    </row>
    <row r="1260" spans="1:5">
      <c r="A1260" s="4" t="s">
        <v>115</v>
      </c>
      <c r="B1260" s="5" t="n">
        <v>46386</v>
      </c>
    </row>
    <row r="1261" spans="1:5">
      <c r="A1261" s="4" t="s">
        <v>1190</v>
      </c>
      <c r="B1261" s="5" t="n">
        <v>13980</v>
      </c>
    </row>
    <row r="1262" spans="1:5">
      <c r="A1262" s="4" t="s">
        <v>1280</v>
      </c>
    </row>
    <row r="1263" spans="1:5">
      <c r="A1263" s="3" t="s">
        <v>1182</v>
      </c>
    </row>
    <row r="1264" spans="1:5">
      <c r="A1264" s="4" t="s">
        <v>1183</v>
      </c>
      <c r="B1264" s="5" t="n">
        <v>0</v>
      </c>
    </row>
    <row r="1265" spans="1:5">
      <c r="A1265" s="3" t="s">
        <v>1184</v>
      </c>
    </row>
    <row r="1266" spans="1:5">
      <c r="A1266" s="4" t="s">
        <v>35</v>
      </c>
      <c r="B1266" s="5" t="n">
        <v>1690</v>
      </c>
    </row>
    <row r="1267" spans="1:5">
      <c r="A1267" s="4" t="s">
        <v>1185</v>
      </c>
      <c r="B1267" s="5" t="n">
        <v>14972</v>
      </c>
    </row>
    <row r="1268" spans="1:5">
      <c r="A1268" s="4" t="s">
        <v>1186</v>
      </c>
      <c r="B1268" s="5" t="n">
        <v>23631</v>
      </c>
    </row>
    <row r="1269" spans="1:5">
      <c r="A1269" s="4" t="s">
        <v>1187</v>
      </c>
      <c r="B1269" s="5" t="n">
        <v>0</v>
      </c>
    </row>
    <row r="1270" spans="1:5">
      <c r="A1270" s="4" t="s">
        <v>1188</v>
      </c>
      <c r="B1270" s="5" t="n">
        <v>-59</v>
      </c>
    </row>
    <row r="1271" spans="1:5">
      <c r="A1271" s="3" t="s">
        <v>1189</v>
      </c>
    </row>
    <row r="1272" spans="1:5">
      <c r="A1272" s="4" t="s">
        <v>35</v>
      </c>
      <c r="B1272" s="5" t="n">
        <v>1739</v>
      </c>
    </row>
    <row r="1273" spans="1:5">
      <c r="A1273" s="4" t="s">
        <v>1185</v>
      </c>
      <c r="B1273" s="5" t="n">
        <v>38495</v>
      </c>
    </row>
    <row r="1274" spans="1:5">
      <c r="A1274" s="4" t="s">
        <v>115</v>
      </c>
      <c r="B1274" s="5" t="n">
        <v>40234</v>
      </c>
    </row>
    <row r="1275" spans="1:5">
      <c r="A1275" s="4" t="s">
        <v>1190</v>
      </c>
      <c r="B1275" s="5" t="n">
        <v>15087</v>
      </c>
    </row>
    <row r="1276" spans="1:5">
      <c r="A1276" s="4" t="s">
        <v>1281</v>
      </c>
    </row>
    <row r="1277" spans="1:5">
      <c r="A1277" s="3" t="s">
        <v>1182</v>
      </c>
    </row>
    <row r="1278" spans="1:5">
      <c r="A1278" s="4" t="s">
        <v>1183</v>
      </c>
      <c r="B1278" s="5" t="n">
        <v>0</v>
      </c>
    </row>
    <row r="1279" spans="1:5">
      <c r="A1279" s="3" t="s">
        <v>1184</v>
      </c>
    </row>
    <row r="1280" spans="1:5">
      <c r="A1280" s="4" t="s">
        <v>35</v>
      </c>
      <c r="B1280" s="5" t="n">
        <v>3196</v>
      </c>
    </row>
    <row r="1281" spans="1:5">
      <c r="A1281" s="4" t="s">
        <v>1185</v>
      </c>
      <c r="B1281" s="5" t="n">
        <v>18848</v>
      </c>
    </row>
    <row r="1282" spans="1:5">
      <c r="A1282" s="4" t="s">
        <v>1186</v>
      </c>
      <c r="B1282" s="5" t="n">
        <v>15931</v>
      </c>
    </row>
    <row r="1283" spans="1:5">
      <c r="A1283" s="4" t="s">
        <v>1187</v>
      </c>
      <c r="B1283" s="5" t="n">
        <v>0</v>
      </c>
    </row>
    <row r="1284" spans="1:5">
      <c r="A1284" s="4" t="s">
        <v>1188</v>
      </c>
      <c r="B1284" s="5" t="n">
        <v>-1640</v>
      </c>
    </row>
    <row r="1285" spans="1:5">
      <c r="A1285" s="3" t="s">
        <v>1189</v>
      </c>
    </row>
    <row r="1286" spans="1:5">
      <c r="A1286" s="4" t="s">
        <v>35</v>
      </c>
      <c r="B1286" s="5" t="n">
        <v>3222</v>
      </c>
    </row>
    <row r="1287" spans="1:5">
      <c r="A1287" s="4" t="s">
        <v>1185</v>
      </c>
      <c r="B1287" s="5" t="n">
        <v>33113</v>
      </c>
    </row>
    <row r="1288" spans="1:5">
      <c r="A1288" s="4" t="s">
        <v>115</v>
      </c>
      <c r="B1288" s="5" t="n">
        <v>36335</v>
      </c>
    </row>
    <row r="1289" spans="1:5">
      <c r="A1289" s="4" t="s">
        <v>1190</v>
      </c>
      <c r="B1289" s="5" t="n">
        <v>12106</v>
      </c>
    </row>
    <row r="1290" spans="1:5">
      <c r="A1290" s="4" t="s">
        <v>1282</v>
      </c>
    </row>
    <row r="1291" spans="1:5">
      <c r="A1291" s="3" t="s">
        <v>1182</v>
      </c>
    </row>
    <row r="1292" spans="1:5">
      <c r="A1292" s="4" t="s">
        <v>1183</v>
      </c>
      <c r="B1292" s="5" t="n">
        <v>0</v>
      </c>
    </row>
    <row r="1293" spans="1:5">
      <c r="A1293" s="3" t="s">
        <v>1184</v>
      </c>
    </row>
    <row r="1294" spans="1:5">
      <c r="A1294" s="4" t="s">
        <v>35</v>
      </c>
      <c r="B1294" s="5" t="n">
        <v>369</v>
      </c>
    </row>
    <row r="1295" spans="1:5">
      <c r="A1295" s="4" t="s">
        <v>1185</v>
      </c>
      <c r="B1295" s="5" t="n">
        <v>2174</v>
      </c>
    </row>
    <row r="1296" spans="1:5">
      <c r="A1296" s="4" t="s">
        <v>1186</v>
      </c>
      <c r="B1296" s="5" t="n">
        <v>3075</v>
      </c>
    </row>
    <row r="1297" spans="1:5">
      <c r="A1297" s="4" t="s">
        <v>1187</v>
      </c>
      <c r="B1297" s="5" t="n">
        <v>0</v>
      </c>
    </row>
    <row r="1298" spans="1:5">
      <c r="A1298" s="4" t="s">
        <v>1188</v>
      </c>
      <c r="B1298" s="5" t="n">
        <v>-277</v>
      </c>
    </row>
    <row r="1299" spans="1:5">
      <c r="A1299" s="3" t="s">
        <v>1189</v>
      </c>
    </row>
    <row r="1300" spans="1:5">
      <c r="A1300" s="4" t="s">
        <v>35</v>
      </c>
      <c r="B1300" s="5" t="n">
        <v>859</v>
      </c>
    </row>
    <row r="1301" spans="1:5">
      <c r="A1301" s="4" t="s">
        <v>1185</v>
      </c>
      <c r="B1301" s="5" t="n">
        <v>4482</v>
      </c>
    </row>
    <row r="1302" spans="1:5">
      <c r="A1302" s="4" t="s">
        <v>115</v>
      </c>
      <c r="B1302" s="5" t="n">
        <v>5341</v>
      </c>
    </row>
    <row r="1303" spans="1:5">
      <c r="A1303" s="4" t="s">
        <v>1190</v>
      </c>
      <c r="B1303" s="5" t="n">
        <v>1597</v>
      </c>
    </row>
    <row r="1304" spans="1:5">
      <c r="A1304" s="4" t="s">
        <v>1283</v>
      </c>
    </row>
    <row r="1305" spans="1:5">
      <c r="A1305" s="3" t="s">
        <v>1182</v>
      </c>
    </row>
    <row r="1306" spans="1:5">
      <c r="A1306" s="4" t="s">
        <v>1183</v>
      </c>
      <c r="B1306" s="5" t="n">
        <v>0</v>
      </c>
    </row>
    <row r="1307" spans="1:5">
      <c r="A1307" s="3" t="s">
        <v>1184</v>
      </c>
    </row>
    <row r="1308" spans="1:5">
      <c r="A1308" s="4" t="s">
        <v>35</v>
      </c>
      <c r="B1308" s="5" t="n">
        <v>2385</v>
      </c>
    </row>
    <row r="1309" spans="1:5">
      <c r="A1309" s="4" t="s">
        <v>1185</v>
      </c>
      <c r="B1309" s="5" t="n">
        <v>21137</v>
      </c>
    </row>
    <row r="1310" spans="1:5">
      <c r="A1310" s="4" t="s">
        <v>1186</v>
      </c>
      <c r="B1310" s="5" t="n">
        <v>18782</v>
      </c>
    </row>
    <row r="1311" spans="1:5">
      <c r="A1311" s="4" t="s">
        <v>1187</v>
      </c>
      <c r="B1311" s="5" t="n">
        <v>0</v>
      </c>
    </row>
    <row r="1312" spans="1:5">
      <c r="A1312" s="4" t="s">
        <v>1188</v>
      </c>
      <c r="B1312" s="5" t="n">
        <v>-69</v>
      </c>
    </row>
    <row r="1313" spans="1:5">
      <c r="A1313" s="3" t="s">
        <v>1189</v>
      </c>
    </row>
    <row r="1314" spans="1:5">
      <c r="A1314" s="4" t="s">
        <v>35</v>
      </c>
      <c r="B1314" s="5" t="n">
        <v>2525</v>
      </c>
    </row>
    <row r="1315" spans="1:5">
      <c r="A1315" s="4" t="s">
        <v>1185</v>
      </c>
      <c r="B1315" s="5" t="n">
        <v>39710</v>
      </c>
    </row>
    <row r="1316" spans="1:5">
      <c r="A1316" s="4" t="s">
        <v>115</v>
      </c>
      <c r="B1316" s="5" t="n">
        <v>42235</v>
      </c>
    </row>
    <row r="1317" spans="1:5">
      <c r="A1317" s="4" t="s">
        <v>1190</v>
      </c>
      <c r="B1317" s="5" t="n">
        <v>16322</v>
      </c>
    </row>
    <row r="1318" spans="1:5">
      <c r="A1318" s="4" t="s">
        <v>1284</v>
      </c>
    </row>
    <row r="1319" spans="1:5">
      <c r="A1319" s="3" t="s">
        <v>1182</v>
      </c>
    </row>
    <row r="1320" spans="1:5">
      <c r="A1320" s="4" t="s">
        <v>1183</v>
      </c>
      <c r="B1320" s="5" t="n">
        <v>0</v>
      </c>
    </row>
    <row r="1321" spans="1:5">
      <c r="A1321" s="3" t="s">
        <v>1184</v>
      </c>
    </row>
    <row r="1322" spans="1:5">
      <c r="A1322" s="4" t="s">
        <v>35</v>
      </c>
      <c r="B1322" s="5" t="n">
        <v>700</v>
      </c>
    </row>
    <row r="1323" spans="1:5">
      <c r="A1323" s="4" t="s">
        <v>1185</v>
      </c>
      <c r="B1323" s="5" t="n">
        <v>16700</v>
      </c>
    </row>
    <row r="1324" spans="1:5">
      <c r="A1324" s="4" t="s">
        <v>1186</v>
      </c>
      <c r="B1324" s="5" t="n">
        <v>2467</v>
      </c>
    </row>
    <row r="1325" spans="1:5">
      <c r="A1325" s="4" t="s">
        <v>1187</v>
      </c>
      <c r="B1325" s="5" t="n">
        <v>0</v>
      </c>
    </row>
    <row r="1326" spans="1:5">
      <c r="A1326" s="4" t="s">
        <v>1188</v>
      </c>
      <c r="B1326" s="5" t="n">
        <v>-186</v>
      </c>
    </row>
    <row r="1327" spans="1:5">
      <c r="A1327" s="3" t="s">
        <v>1189</v>
      </c>
    </row>
    <row r="1328" spans="1:5">
      <c r="A1328" s="4" t="s">
        <v>35</v>
      </c>
      <c r="B1328" s="5" t="n">
        <v>792</v>
      </c>
    </row>
    <row r="1329" spans="1:5">
      <c r="A1329" s="4" t="s">
        <v>1185</v>
      </c>
      <c r="B1329" s="5" t="n">
        <v>18889</v>
      </c>
    </row>
    <row r="1330" spans="1:5">
      <c r="A1330" s="4" t="s">
        <v>115</v>
      </c>
      <c r="B1330" s="5" t="n">
        <v>19681</v>
      </c>
    </row>
    <row r="1331" spans="1:5">
      <c r="A1331" s="4" t="s">
        <v>1190</v>
      </c>
      <c r="B1331" s="5" t="n">
        <v>3998</v>
      </c>
    </row>
    <row r="1332" spans="1:5">
      <c r="A1332" s="4" t="s">
        <v>1285</v>
      </c>
    </row>
    <row r="1333" spans="1:5">
      <c r="A1333" s="3" t="s">
        <v>1182</v>
      </c>
    </row>
    <row r="1334" spans="1:5">
      <c r="A1334" s="4" t="s">
        <v>1183</v>
      </c>
      <c r="B1334" s="5" t="n">
        <v>0</v>
      </c>
    </row>
    <row r="1335" spans="1:5">
      <c r="A1335" s="3" t="s">
        <v>1184</v>
      </c>
    </row>
    <row r="1336" spans="1:5">
      <c r="A1336" s="4" t="s">
        <v>35</v>
      </c>
      <c r="B1336" s="5" t="n">
        <v>4500</v>
      </c>
    </row>
    <row r="1337" spans="1:5">
      <c r="A1337" s="4" t="s">
        <v>1185</v>
      </c>
      <c r="B1337" s="5" t="n">
        <v>40500</v>
      </c>
    </row>
    <row r="1338" spans="1:5">
      <c r="A1338" s="4" t="s">
        <v>1186</v>
      </c>
      <c r="B1338" s="5" t="n">
        <v>13530</v>
      </c>
    </row>
    <row r="1339" spans="1:5">
      <c r="A1339" s="4" t="s">
        <v>1187</v>
      </c>
      <c r="B1339" s="5" t="n">
        <v>0</v>
      </c>
    </row>
    <row r="1340" spans="1:5">
      <c r="A1340" s="4" t="s">
        <v>1188</v>
      </c>
      <c r="B1340" s="5" t="n">
        <v>-964</v>
      </c>
    </row>
    <row r="1341" spans="1:5">
      <c r="A1341" s="3" t="s">
        <v>1189</v>
      </c>
    </row>
    <row r="1342" spans="1:5">
      <c r="A1342" s="4" t="s">
        <v>35</v>
      </c>
      <c r="B1342" s="5" t="n">
        <v>4549</v>
      </c>
    </row>
    <row r="1343" spans="1:5">
      <c r="A1343" s="4" t="s">
        <v>1185</v>
      </c>
      <c r="B1343" s="5" t="n">
        <v>53017</v>
      </c>
    </row>
    <row r="1344" spans="1:5">
      <c r="A1344" s="4" t="s">
        <v>115</v>
      </c>
      <c r="B1344" s="5" t="n">
        <v>57566</v>
      </c>
    </row>
    <row r="1345" spans="1:5">
      <c r="A1345" s="4" t="s">
        <v>1190</v>
      </c>
      <c r="B1345" s="5" t="n">
        <v>10376</v>
      </c>
    </row>
    <row r="1346" spans="1:5">
      <c r="A1346" s="4" t="s">
        <v>1286</v>
      </c>
    </row>
    <row r="1347" spans="1:5">
      <c r="A1347" s="3" t="s">
        <v>1182</v>
      </c>
    </row>
    <row r="1348" spans="1:5">
      <c r="A1348" s="4" t="s">
        <v>1183</v>
      </c>
      <c r="B1348" s="5" t="n">
        <v>0</v>
      </c>
    </row>
    <row r="1349" spans="1:5">
      <c r="A1349" s="3" t="s">
        <v>1184</v>
      </c>
    </row>
    <row r="1350" spans="1:5">
      <c r="A1350" s="4" t="s">
        <v>35</v>
      </c>
      <c r="B1350" s="5" t="n">
        <v>3200</v>
      </c>
    </row>
    <row r="1351" spans="1:5">
      <c r="A1351" s="4" t="s">
        <v>1185</v>
      </c>
      <c r="B1351" s="5" t="n">
        <v>2898</v>
      </c>
    </row>
    <row r="1352" spans="1:5">
      <c r="A1352" s="4" t="s">
        <v>1186</v>
      </c>
      <c r="B1352" s="5" t="n">
        <v>13281</v>
      </c>
    </row>
    <row r="1353" spans="1:5">
      <c r="A1353" s="4" t="s">
        <v>1187</v>
      </c>
      <c r="B1353" s="5" t="n">
        <v>0</v>
      </c>
    </row>
    <row r="1354" spans="1:5">
      <c r="A1354" s="4" t="s">
        <v>1188</v>
      </c>
      <c r="B1354" s="5" t="n">
        <v>-400</v>
      </c>
    </row>
    <row r="1355" spans="1:5">
      <c r="A1355" s="3" t="s">
        <v>1189</v>
      </c>
    </row>
    <row r="1356" spans="1:5">
      <c r="A1356" s="4" t="s">
        <v>35</v>
      </c>
      <c r="B1356" s="5" t="n">
        <v>3200</v>
      </c>
    </row>
    <row r="1357" spans="1:5">
      <c r="A1357" s="4" t="s">
        <v>1185</v>
      </c>
      <c r="B1357" s="5" t="n">
        <v>15779</v>
      </c>
    </row>
    <row r="1358" spans="1:5">
      <c r="A1358" s="4" t="s">
        <v>115</v>
      </c>
      <c r="B1358" s="5" t="n">
        <v>18979</v>
      </c>
    </row>
    <row r="1359" spans="1:5">
      <c r="A1359" s="4" t="s">
        <v>1190</v>
      </c>
      <c r="B1359" s="5" t="n">
        <v>4398</v>
      </c>
    </row>
    <row r="1360" spans="1:5">
      <c r="A1360" s="4" t="s">
        <v>1287</v>
      </c>
    </row>
    <row r="1361" spans="1:5">
      <c r="A1361" s="3" t="s">
        <v>1182</v>
      </c>
    </row>
    <row r="1362" spans="1:5">
      <c r="A1362" s="4" t="s">
        <v>1183</v>
      </c>
      <c r="B1362" s="5" t="n">
        <v>0</v>
      </c>
    </row>
    <row r="1363" spans="1:5">
      <c r="A1363" s="3" t="s">
        <v>1184</v>
      </c>
    </row>
    <row r="1364" spans="1:5">
      <c r="A1364" s="4" t="s">
        <v>35</v>
      </c>
      <c r="B1364" s="5" t="n">
        <v>977</v>
      </c>
    </row>
    <row r="1365" spans="1:5">
      <c r="A1365" s="4" t="s">
        <v>1185</v>
      </c>
      <c r="B1365" s="5" t="n">
        <v>3946</v>
      </c>
    </row>
    <row r="1366" spans="1:5">
      <c r="A1366" s="4" t="s">
        <v>1186</v>
      </c>
      <c r="B1366" s="5" t="n">
        <v>2</v>
      </c>
    </row>
    <row r="1367" spans="1:5">
      <c r="A1367" s="4" t="s">
        <v>1187</v>
      </c>
      <c r="B1367" s="5" t="n">
        <v>0</v>
      </c>
    </row>
    <row r="1368" spans="1:5">
      <c r="A1368" s="4" t="s">
        <v>1188</v>
      </c>
      <c r="B1368" s="5" t="n">
        <v>0</v>
      </c>
    </row>
    <row r="1369" spans="1:5">
      <c r="A1369" s="3" t="s">
        <v>1189</v>
      </c>
    </row>
    <row r="1370" spans="1:5">
      <c r="A1370" s="4" t="s">
        <v>35</v>
      </c>
      <c r="B1370" s="5" t="n">
        <v>977</v>
      </c>
    </row>
    <row r="1371" spans="1:5">
      <c r="A1371" s="4" t="s">
        <v>1185</v>
      </c>
      <c r="B1371" s="5" t="n">
        <v>3948</v>
      </c>
    </row>
    <row r="1372" spans="1:5">
      <c r="A1372" s="4" t="s">
        <v>115</v>
      </c>
      <c r="B1372" s="5" t="n">
        <v>4925</v>
      </c>
    </row>
    <row r="1373" spans="1:5">
      <c r="A1373" s="4" t="s">
        <v>1190</v>
      </c>
      <c r="B1373" s="5" t="n">
        <v>504</v>
      </c>
    </row>
    <row r="1374" spans="1:5">
      <c r="A1374" s="4" t="s">
        <v>1288</v>
      </c>
    </row>
    <row r="1375" spans="1:5">
      <c r="A1375" s="3" t="s">
        <v>1182</v>
      </c>
    </row>
    <row r="1376" spans="1:5">
      <c r="A1376" s="4" t="s">
        <v>1183</v>
      </c>
      <c r="B1376" s="5" t="n">
        <v>0</v>
      </c>
    </row>
    <row r="1377" spans="1:5">
      <c r="A1377" s="3" t="s">
        <v>1184</v>
      </c>
    </row>
    <row r="1378" spans="1:5">
      <c r="A1378" s="4" t="s">
        <v>35</v>
      </c>
      <c r="B1378" s="5" t="n">
        <v>488</v>
      </c>
    </row>
    <row r="1379" spans="1:5">
      <c r="A1379" s="4" t="s">
        <v>1185</v>
      </c>
      <c r="B1379" s="5" t="n">
        <v>2621</v>
      </c>
    </row>
    <row r="1380" spans="1:5">
      <c r="A1380" s="4" t="s">
        <v>1186</v>
      </c>
      <c r="B1380" s="5" t="n">
        <v>94</v>
      </c>
    </row>
    <row r="1381" spans="1:5">
      <c r="A1381" s="4" t="s">
        <v>1187</v>
      </c>
      <c r="B1381" s="5" t="n">
        <v>0</v>
      </c>
    </row>
    <row r="1382" spans="1:5">
      <c r="A1382" s="4" t="s">
        <v>1188</v>
      </c>
      <c r="B1382" s="5" t="n">
        <v>0</v>
      </c>
    </row>
    <row r="1383" spans="1:5">
      <c r="A1383" s="3" t="s">
        <v>1189</v>
      </c>
    </row>
    <row r="1384" spans="1:5">
      <c r="A1384" s="4" t="s">
        <v>35</v>
      </c>
      <c r="B1384" s="5" t="n">
        <v>488</v>
      </c>
    </row>
    <row r="1385" spans="1:5">
      <c r="A1385" s="4" t="s">
        <v>1185</v>
      </c>
      <c r="B1385" s="5" t="n">
        <v>2715</v>
      </c>
    </row>
    <row r="1386" spans="1:5">
      <c r="A1386" s="4" t="s">
        <v>115</v>
      </c>
      <c r="B1386" s="5" t="n">
        <v>3203</v>
      </c>
    </row>
    <row r="1387" spans="1:5">
      <c r="A1387" s="4" t="s">
        <v>1190</v>
      </c>
      <c r="B1387" s="5" t="n">
        <v>380</v>
      </c>
    </row>
    <row r="1388" spans="1:5">
      <c r="A1388" s="4" t="s">
        <v>1289</v>
      </c>
    </row>
    <row r="1389" spans="1:5">
      <c r="A1389" s="3" t="s">
        <v>1182</v>
      </c>
    </row>
    <row r="1390" spans="1:5">
      <c r="A1390" s="4" t="s">
        <v>1183</v>
      </c>
      <c r="B1390" s="5" t="n">
        <v>0</v>
      </c>
    </row>
    <row r="1391" spans="1:5">
      <c r="A1391" s="3" t="s">
        <v>1184</v>
      </c>
    </row>
    <row r="1392" spans="1:5">
      <c r="A1392" s="4" t="s">
        <v>35</v>
      </c>
      <c r="B1392" s="5" t="n">
        <v>519</v>
      </c>
    </row>
    <row r="1393" spans="1:5">
      <c r="A1393" s="4" t="s">
        <v>1185</v>
      </c>
      <c r="B1393" s="5" t="n">
        <v>1799</v>
      </c>
    </row>
    <row r="1394" spans="1:5">
      <c r="A1394" s="4" t="s">
        <v>1186</v>
      </c>
      <c r="B1394" s="5" t="n">
        <v>354</v>
      </c>
    </row>
    <row r="1395" spans="1:5">
      <c r="A1395" s="4" t="s">
        <v>1187</v>
      </c>
      <c r="B1395" s="5" t="n">
        <v>0</v>
      </c>
    </row>
    <row r="1396" spans="1:5">
      <c r="A1396" s="4" t="s">
        <v>1188</v>
      </c>
      <c r="B1396" s="5" t="n">
        <v>0</v>
      </c>
    </row>
    <row r="1397" spans="1:5">
      <c r="A1397" s="3" t="s">
        <v>1189</v>
      </c>
    </row>
    <row r="1398" spans="1:5">
      <c r="A1398" s="4" t="s">
        <v>35</v>
      </c>
      <c r="B1398" s="5" t="n">
        <v>519</v>
      </c>
    </row>
    <row r="1399" spans="1:5">
      <c r="A1399" s="4" t="s">
        <v>1185</v>
      </c>
      <c r="B1399" s="5" t="n">
        <v>2153</v>
      </c>
    </row>
    <row r="1400" spans="1:5">
      <c r="A1400" s="4" t="s">
        <v>115</v>
      </c>
      <c r="B1400" s="5" t="n">
        <v>2672</v>
      </c>
    </row>
    <row r="1401" spans="1:5">
      <c r="A1401" s="4" t="s">
        <v>1190</v>
      </c>
      <c r="B1401" s="5" t="n">
        <v>565</v>
      </c>
    </row>
    <row r="1402" spans="1:5">
      <c r="A1402" s="4" t="s">
        <v>1290</v>
      </c>
    </row>
    <row r="1403" spans="1:5">
      <c r="A1403" s="3" t="s">
        <v>1182</v>
      </c>
    </row>
    <row r="1404" spans="1:5">
      <c r="A1404" s="4" t="s">
        <v>1183</v>
      </c>
      <c r="B1404" s="5" t="n">
        <v>0</v>
      </c>
    </row>
    <row r="1405" spans="1:5">
      <c r="A1405" s="3" t="s">
        <v>1184</v>
      </c>
    </row>
    <row r="1406" spans="1:5">
      <c r="A1406" s="4" t="s">
        <v>35</v>
      </c>
      <c r="B1406" s="5" t="n">
        <v>1946</v>
      </c>
    </row>
    <row r="1407" spans="1:5">
      <c r="A1407" s="4" t="s">
        <v>1185</v>
      </c>
      <c r="B1407" s="5" t="n">
        <v>7197</v>
      </c>
    </row>
    <row r="1408" spans="1:5">
      <c r="A1408" s="4" t="s">
        <v>1186</v>
      </c>
      <c r="B1408" s="5" t="n">
        <v>771</v>
      </c>
    </row>
    <row r="1409" spans="1:5">
      <c r="A1409" s="4" t="s">
        <v>1187</v>
      </c>
      <c r="B1409" s="5" t="n">
        <v>0</v>
      </c>
    </row>
    <row r="1410" spans="1:5">
      <c r="A1410" s="4" t="s">
        <v>1188</v>
      </c>
      <c r="B1410" s="5" t="n">
        <v>0</v>
      </c>
    </row>
    <row r="1411" spans="1:5">
      <c r="A1411" s="3" t="s">
        <v>1189</v>
      </c>
    </row>
    <row r="1412" spans="1:5">
      <c r="A1412" s="4" t="s">
        <v>35</v>
      </c>
      <c r="B1412" s="5" t="n">
        <v>1946</v>
      </c>
    </row>
    <row r="1413" spans="1:5">
      <c r="A1413" s="4" t="s">
        <v>1185</v>
      </c>
      <c r="B1413" s="5" t="n">
        <v>7968</v>
      </c>
    </row>
    <row r="1414" spans="1:5">
      <c r="A1414" s="4" t="s">
        <v>115</v>
      </c>
      <c r="B1414" s="5" t="n">
        <v>9914</v>
      </c>
    </row>
    <row r="1415" spans="1:5">
      <c r="A1415" s="4" t="s">
        <v>1190</v>
      </c>
      <c r="B1415" s="5" t="n">
        <v>2138</v>
      </c>
    </row>
    <row r="1416" spans="1:5">
      <c r="A1416" s="4" t="s">
        <v>1291</v>
      </c>
    </row>
    <row r="1417" spans="1:5">
      <c r="A1417" s="3" t="s">
        <v>1182</v>
      </c>
    </row>
    <row r="1418" spans="1:5">
      <c r="A1418" s="4" t="s">
        <v>1183</v>
      </c>
      <c r="B1418" s="5" t="n">
        <v>0</v>
      </c>
    </row>
    <row r="1419" spans="1:5">
      <c r="A1419" s="3" t="s">
        <v>1184</v>
      </c>
    </row>
    <row r="1420" spans="1:5">
      <c r="A1420" s="4" t="s">
        <v>35</v>
      </c>
      <c r="B1420" s="5" t="n">
        <v>135</v>
      </c>
    </row>
    <row r="1421" spans="1:5">
      <c r="A1421" s="4" t="s">
        <v>1185</v>
      </c>
      <c r="B1421" s="5" t="n">
        <v>532</v>
      </c>
    </row>
    <row r="1422" spans="1:5">
      <c r="A1422" s="4" t="s">
        <v>1186</v>
      </c>
      <c r="B1422" s="5" t="n">
        <v>155</v>
      </c>
    </row>
    <row r="1423" spans="1:5">
      <c r="A1423" s="4" t="s">
        <v>1187</v>
      </c>
      <c r="B1423" s="5" t="n">
        <v>0</v>
      </c>
    </row>
    <row r="1424" spans="1:5">
      <c r="A1424" s="4" t="s">
        <v>1188</v>
      </c>
      <c r="B1424" s="5" t="n">
        <v>0</v>
      </c>
    </row>
    <row r="1425" spans="1:5">
      <c r="A1425" s="3" t="s">
        <v>1189</v>
      </c>
    </row>
    <row r="1426" spans="1:5">
      <c r="A1426" s="4" t="s">
        <v>35</v>
      </c>
      <c r="B1426" s="5" t="n">
        <v>135</v>
      </c>
    </row>
    <row r="1427" spans="1:5">
      <c r="A1427" s="4" t="s">
        <v>1185</v>
      </c>
      <c r="B1427" s="5" t="n">
        <v>687</v>
      </c>
    </row>
    <row r="1428" spans="1:5">
      <c r="A1428" s="4" t="s">
        <v>115</v>
      </c>
      <c r="B1428" s="5" t="n">
        <v>822</v>
      </c>
    </row>
    <row r="1429" spans="1:5">
      <c r="A1429" s="4" t="s">
        <v>1190</v>
      </c>
      <c r="B1429" s="5" t="n">
        <v>195</v>
      </c>
    </row>
    <row r="1430" spans="1:5">
      <c r="A1430" s="4" t="s">
        <v>1292</v>
      </c>
    </row>
    <row r="1431" spans="1:5">
      <c r="A1431" s="3" t="s">
        <v>1182</v>
      </c>
    </row>
    <row r="1432" spans="1:5">
      <c r="A1432" s="4" t="s">
        <v>1183</v>
      </c>
      <c r="B1432" s="5" t="n">
        <v>0</v>
      </c>
    </row>
    <row r="1433" spans="1:5">
      <c r="A1433" s="3" t="s">
        <v>1184</v>
      </c>
    </row>
    <row r="1434" spans="1:5">
      <c r="A1434" s="4" t="s">
        <v>35</v>
      </c>
      <c r="B1434" s="5" t="n">
        <v>967</v>
      </c>
    </row>
    <row r="1435" spans="1:5">
      <c r="A1435" s="4" t="s">
        <v>1185</v>
      </c>
      <c r="B1435" s="5" t="n">
        <v>4362</v>
      </c>
    </row>
    <row r="1436" spans="1:5">
      <c r="A1436" s="4" t="s">
        <v>1186</v>
      </c>
      <c r="B1436" s="5" t="n">
        <v>53</v>
      </c>
    </row>
    <row r="1437" spans="1:5">
      <c r="A1437" s="4" t="s">
        <v>1187</v>
      </c>
      <c r="B1437" s="5" t="n">
        <v>0</v>
      </c>
    </row>
    <row r="1438" spans="1:5">
      <c r="A1438" s="4" t="s">
        <v>1188</v>
      </c>
      <c r="B1438" s="5" t="n">
        <v>0</v>
      </c>
    </row>
    <row r="1439" spans="1:5">
      <c r="A1439" s="3" t="s">
        <v>1189</v>
      </c>
    </row>
    <row r="1440" spans="1:5">
      <c r="A1440" s="4" t="s">
        <v>35</v>
      </c>
      <c r="B1440" s="5" t="n">
        <v>967</v>
      </c>
    </row>
    <row r="1441" spans="1:5">
      <c r="A1441" s="4" t="s">
        <v>1185</v>
      </c>
      <c r="B1441" s="5" t="n">
        <v>4415</v>
      </c>
    </row>
    <row r="1442" spans="1:5">
      <c r="A1442" s="4" t="s">
        <v>115</v>
      </c>
      <c r="B1442" s="5" t="n">
        <v>5382</v>
      </c>
    </row>
    <row r="1443" spans="1:5">
      <c r="A1443" s="4" t="s">
        <v>1190</v>
      </c>
      <c r="B1443" s="5" t="n">
        <v>548</v>
      </c>
    </row>
    <row r="1444" spans="1:5">
      <c r="A1444" s="4" t="s">
        <v>1293</v>
      </c>
    </row>
    <row r="1445" spans="1:5">
      <c r="A1445" s="3" t="s">
        <v>1182</v>
      </c>
    </row>
    <row r="1446" spans="1:5">
      <c r="A1446" s="4" t="s">
        <v>1183</v>
      </c>
      <c r="B1446" s="5" t="n">
        <v>0</v>
      </c>
    </row>
    <row r="1447" spans="1:5">
      <c r="A1447" s="3" t="s">
        <v>1184</v>
      </c>
    </row>
    <row r="1448" spans="1:5">
      <c r="A1448" s="4" t="s">
        <v>35</v>
      </c>
      <c r="B1448" s="5" t="n">
        <v>3379</v>
      </c>
    </row>
    <row r="1449" spans="1:5">
      <c r="A1449" s="4" t="s">
        <v>1185</v>
      </c>
      <c r="B1449" s="5" t="n">
        <v>29945</v>
      </c>
    </row>
    <row r="1450" spans="1:5">
      <c r="A1450" s="4" t="s">
        <v>1186</v>
      </c>
      <c r="B1450" s="5" t="n">
        <v>5328</v>
      </c>
    </row>
    <row r="1451" spans="1:5">
      <c r="A1451" s="4" t="s">
        <v>1187</v>
      </c>
      <c r="B1451" s="5" t="n">
        <v>0</v>
      </c>
    </row>
    <row r="1452" spans="1:5">
      <c r="A1452" s="4" t="s">
        <v>1188</v>
      </c>
      <c r="B1452" s="5" t="n">
        <v>-55</v>
      </c>
    </row>
    <row r="1453" spans="1:5">
      <c r="A1453" s="3" t="s">
        <v>1189</v>
      </c>
    </row>
    <row r="1454" spans="1:5">
      <c r="A1454" s="4" t="s">
        <v>35</v>
      </c>
      <c r="B1454" s="5" t="n">
        <v>3392</v>
      </c>
    </row>
    <row r="1455" spans="1:5">
      <c r="A1455" s="4" t="s">
        <v>1185</v>
      </c>
      <c r="B1455" s="5" t="n">
        <v>35205</v>
      </c>
    </row>
    <row r="1456" spans="1:5">
      <c r="A1456" s="4" t="s">
        <v>115</v>
      </c>
      <c r="B1456" s="5" t="n">
        <v>38597</v>
      </c>
    </row>
    <row r="1457" spans="1:5">
      <c r="A1457" s="4" t="s">
        <v>1190</v>
      </c>
      <c r="B1457" s="5" t="n">
        <v>20537</v>
      </c>
    </row>
    <row r="1458" spans="1:5">
      <c r="A1458" s="4" t="s">
        <v>1294</v>
      </c>
    </row>
    <row r="1459" spans="1:5">
      <c r="A1459" s="3" t="s">
        <v>1182</v>
      </c>
    </row>
    <row r="1460" spans="1:5">
      <c r="A1460" s="4" t="s">
        <v>1183</v>
      </c>
      <c r="B1460" s="5" t="n">
        <v>0</v>
      </c>
    </row>
    <row r="1461" spans="1:5">
      <c r="A1461" s="3" t="s">
        <v>1184</v>
      </c>
    </row>
    <row r="1462" spans="1:5">
      <c r="A1462" s="4" t="s">
        <v>35</v>
      </c>
      <c r="B1462" s="5" t="n">
        <v>3449</v>
      </c>
    </row>
    <row r="1463" spans="1:5">
      <c r="A1463" s="4" t="s">
        <v>1185</v>
      </c>
      <c r="B1463" s="5" t="n">
        <v>20336</v>
      </c>
    </row>
    <row r="1464" spans="1:5">
      <c r="A1464" s="4" t="s">
        <v>1186</v>
      </c>
      <c r="B1464" s="5" t="n">
        <v>7814</v>
      </c>
    </row>
    <row r="1465" spans="1:5">
      <c r="A1465" s="4" t="s">
        <v>1187</v>
      </c>
      <c r="B1465" s="5" t="n">
        <v>0</v>
      </c>
    </row>
    <row r="1466" spans="1:5">
      <c r="A1466" s="4" t="s">
        <v>1188</v>
      </c>
      <c r="B1466" s="5" t="n">
        <v>-2155</v>
      </c>
    </row>
    <row r="1467" spans="1:5">
      <c r="A1467" s="3" t="s">
        <v>1189</v>
      </c>
    </row>
    <row r="1468" spans="1:5">
      <c r="A1468" s="4" t="s">
        <v>35</v>
      </c>
      <c r="B1468" s="5" t="n">
        <v>3452</v>
      </c>
    </row>
    <row r="1469" spans="1:5">
      <c r="A1469" s="4" t="s">
        <v>1185</v>
      </c>
      <c r="B1469" s="5" t="n">
        <v>25992</v>
      </c>
    </row>
    <row r="1470" spans="1:5">
      <c r="A1470" s="4" t="s">
        <v>115</v>
      </c>
      <c r="B1470" s="5" t="n">
        <v>29444</v>
      </c>
    </row>
    <row r="1471" spans="1:5">
      <c r="A1471" s="4" t="s">
        <v>1190</v>
      </c>
      <c r="B1471" s="5" t="n">
        <v>10194</v>
      </c>
    </row>
    <row r="1472" spans="1:5">
      <c r="A1472" s="4" t="s">
        <v>1295</v>
      </c>
    </row>
    <row r="1473" spans="1:5">
      <c r="A1473" s="3" t="s">
        <v>1182</v>
      </c>
    </row>
    <row r="1474" spans="1:5">
      <c r="A1474" s="4" t="s">
        <v>1183</v>
      </c>
      <c r="B1474" s="5" t="n">
        <v>0</v>
      </c>
    </row>
    <row r="1475" spans="1:5">
      <c r="A1475" s="3" t="s">
        <v>1184</v>
      </c>
    </row>
    <row r="1476" spans="1:5">
      <c r="A1476" s="4" t="s">
        <v>35</v>
      </c>
      <c r="B1476" s="5" t="n">
        <v>4700</v>
      </c>
    </row>
    <row r="1477" spans="1:5">
      <c r="A1477" s="4" t="s">
        <v>1185</v>
      </c>
      <c r="B1477" s="5" t="n">
        <v>24300</v>
      </c>
    </row>
    <row r="1478" spans="1:5">
      <c r="A1478" s="4" t="s">
        <v>1186</v>
      </c>
      <c r="B1478" s="5" t="n">
        <v>5486</v>
      </c>
    </row>
    <row r="1479" spans="1:5">
      <c r="A1479" s="4" t="s">
        <v>1187</v>
      </c>
      <c r="B1479" s="5" t="n">
        <v>0</v>
      </c>
    </row>
    <row r="1480" spans="1:5">
      <c r="A1480" s="4" t="s">
        <v>1188</v>
      </c>
      <c r="B1480" s="5" t="n">
        <v>-1143</v>
      </c>
    </row>
    <row r="1481" spans="1:5">
      <c r="A1481" s="3" t="s">
        <v>1189</v>
      </c>
    </row>
    <row r="1482" spans="1:5">
      <c r="A1482" s="4" t="s">
        <v>35</v>
      </c>
      <c r="B1482" s="5" t="n">
        <v>4717</v>
      </c>
    </row>
    <row r="1483" spans="1:5">
      <c r="A1483" s="4" t="s">
        <v>1185</v>
      </c>
      <c r="B1483" s="5" t="n">
        <v>28626</v>
      </c>
    </row>
    <row r="1484" spans="1:5">
      <c r="A1484" s="4" t="s">
        <v>115</v>
      </c>
      <c r="B1484" s="5" t="n">
        <v>33343</v>
      </c>
    </row>
    <row r="1485" spans="1:5">
      <c r="A1485" s="4" t="s">
        <v>1190</v>
      </c>
      <c r="B1485" s="5" t="n">
        <v>7062</v>
      </c>
    </row>
    <row r="1486" spans="1:5">
      <c r="A1486" s="4" t="s">
        <v>1296</v>
      </c>
    </row>
    <row r="1487" spans="1:5">
      <c r="A1487" s="3" t="s">
        <v>1182</v>
      </c>
    </row>
    <row r="1488" spans="1:5">
      <c r="A1488" s="4" t="s">
        <v>1183</v>
      </c>
      <c r="B1488" s="5" t="n">
        <v>0</v>
      </c>
    </row>
    <row r="1489" spans="1:5">
      <c r="A1489" s="3" t="s">
        <v>1184</v>
      </c>
    </row>
    <row r="1490" spans="1:5">
      <c r="A1490" s="4" t="s">
        <v>35</v>
      </c>
      <c r="B1490" s="5" t="n">
        <v>2500</v>
      </c>
    </row>
    <row r="1491" spans="1:5">
      <c r="A1491" s="4" t="s">
        <v>1185</v>
      </c>
      <c r="B1491" s="5" t="n">
        <v>15500</v>
      </c>
    </row>
    <row r="1492" spans="1:5">
      <c r="A1492" s="4" t="s">
        <v>1186</v>
      </c>
      <c r="B1492" s="5" t="n">
        <v>12578</v>
      </c>
    </row>
    <row r="1493" spans="1:5">
      <c r="A1493" s="4" t="s">
        <v>1187</v>
      </c>
      <c r="B1493" s="5" t="n">
        <v>0</v>
      </c>
    </row>
    <row r="1494" spans="1:5">
      <c r="A1494" s="4" t="s">
        <v>1188</v>
      </c>
      <c r="B1494" s="5" t="n">
        <v>-652</v>
      </c>
    </row>
    <row r="1495" spans="1:5">
      <c r="A1495" s="3" t="s">
        <v>1189</v>
      </c>
    </row>
    <row r="1496" spans="1:5">
      <c r="A1496" s="4" t="s">
        <v>35</v>
      </c>
      <c r="B1496" s="5" t="n">
        <v>2560</v>
      </c>
    </row>
    <row r="1497" spans="1:5">
      <c r="A1497" s="4" t="s">
        <v>1185</v>
      </c>
      <c r="B1497" s="5" t="n">
        <v>27366</v>
      </c>
    </row>
    <row r="1498" spans="1:5">
      <c r="A1498" s="4" t="s">
        <v>115</v>
      </c>
      <c r="B1498" s="5" t="n">
        <v>29926</v>
      </c>
    </row>
    <row r="1499" spans="1:5">
      <c r="A1499" s="4" t="s">
        <v>1190</v>
      </c>
      <c r="B1499" s="5" t="n">
        <v>5594</v>
      </c>
    </row>
    <row r="1500" spans="1:5">
      <c r="A1500" s="4" t="s">
        <v>1297</v>
      </c>
    </row>
    <row r="1501" spans="1:5">
      <c r="A1501" s="3" t="s">
        <v>1182</v>
      </c>
    </row>
    <row r="1502" spans="1:5">
      <c r="A1502" s="4" t="s">
        <v>1183</v>
      </c>
      <c r="B1502" s="5" t="n">
        <v>0</v>
      </c>
    </row>
    <row r="1503" spans="1:5">
      <c r="A1503" s="3" t="s">
        <v>1184</v>
      </c>
    </row>
    <row r="1504" spans="1:5">
      <c r="A1504" s="4" t="s">
        <v>35</v>
      </c>
      <c r="B1504" s="5" t="n">
        <v>7700</v>
      </c>
    </row>
    <row r="1505" spans="1:5">
      <c r="A1505" s="4" t="s">
        <v>1185</v>
      </c>
      <c r="B1505" s="5" t="n">
        <v>2127</v>
      </c>
    </row>
    <row r="1506" spans="1:5">
      <c r="A1506" s="4" t="s">
        <v>1186</v>
      </c>
      <c r="B1506" s="5" t="n">
        <v>35339</v>
      </c>
    </row>
    <row r="1507" spans="1:5">
      <c r="A1507" s="4" t="s">
        <v>1187</v>
      </c>
      <c r="B1507" s="5" t="n">
        <v>0</v>
      </c>
    </row>
    <row r="1508" spans="1:5">
      <c r="A1508" s="4" t="s">
        <v>1188</v>
      </c>
      <c r="B1508" s="5" t="n">
        <v>-521</v>
      </c>
    </row>
    <row r="1509" spans="1:5">
      <c r="A1509" s="3" t="s">
        <v>1189</v>
      </c>
    </row>
    <row r="1510" spans="1:5">
      <c r="A1510" s="4" t="s">
        <v>35</v>
      </c>
      <c r="B1510" s="5" t="n">
        <v>7700</v>
      </c>
    </row>
    <row r="1511" spans="1:5">
      <c r="A1511" s="4" t="s">
        <v>1185</v>
      </c>
      <c r="B1511" s="5" t="n">
        <v>36945</v>
      </c>
    </row>
    <row r="1512" spans="1:5">
      <c r="A1512" s="4" t="s">
        <v>115</v>
      </c>
      <c r="B1512" s="5" t="n">
        <v>44645</v>
      </c>
    </row>
    <row r="1513" spans="1:5">
      <c r="A1513" s="4" t="s">
        <v>1190</v>
      </c>
      <c r="B1513" s="5" t="n">
        <v>11380</v>
      </c>
    </row>
    <row r="1514" spans="1:5">
      <c r="A1514" s="4" t="s">
        <v>1298</v>
      </c>
    </row>
    <row r="1515" spans="1:5">
      <c r="A1515" s="3" t="s">
        <v>1182</v>
      </c>
    </row>
    <row r="1516" spans="1:5">
      <c r="A1516" s="4" t="s">
        <v>1183</v>
      </c>
      <c r="B1516" s="5" t="n">
        <v>0</v>
      </c>
    </row>
    <row r="1517" spans="1:5">
      <c r="A1517" s="3" t="s">
        <v>1184</v>
      </c>
    </row>
    <row r="1518" spans="1:5">
      <c r="A1518" s="4" t="s">
        <v>35</v>
      </c>
      <c r="B1518" s="5" t="n">
        <v>400</v>
      </c>
    </row>
    <row r="1519" spans="1:5">
      <c r="A1519" s="4" t="s">
        <v>1185</v>
      </c>
      <c r="B1519" s="5" t="n">
        <v>11934</v>
      </c>
    </row>
    <row r="1520" spans="1:5">
      <c r="A1520" s="4" t="s">
        <v>1186</v>
      </c>
      <c r="B1520" s="5" t="n">
        <v>1716</v>
      </c>
    </row>
    <row r="1521" spans="1:5">
      <c r="A1521" s="4" t="s">
        <v>1187</v>
      </c>
      <c r="B1521" s="5" t="n">
        <v>0</v>
      </c>
    </row>
    <row r="1522" spans="1:5">
      <c r="A1522" s="4" t="s">
        <v>1188</v>
      </c>
      <c r="B1522" s="5" t="n">
        <v>-193</v>
      </c>
    </row>
    <row r="1523" spans="1:5">
      <c r="A1523" s="3" t="s">
        <v>1189</v>
      </c>
    </row>
    <row r="1524" spans="1:5">
      <c r="A1524" s="4" t="s">
        <v>35</v>
      </c>
      <c r="B1524" s="5" t="n">
        <v>435</v>
      </c>
    </row>
    <row r="1525" spans="1:5">
      <c r="A1525" s="4" t="s">
        <v>1185</v>
      </c>
      <c r="B1525" s="5" t="n">
        <v>13422</v>
      </c>
    </row>
    <row r="1526" spans="1:5">
      <c r="A1526" s="4" t="s">
        <v>115</v>
      </c>
      <c r="B1526" s="5" t="n">
        <v>13857</v>
      </c>
    </row>
    <row r="1527" spans="1:5">
      <c r="A1527" s="4" t="s">
        <v>1190</v>
      </c>
      <c r="B1527" s="5" t="n">
        <v>2968</v>
      </c>
    </row>
    <row r="1528" spans="1:5">
      <c r="A1528" s="4" t="s">
        <v>1299</v>
      </c>
    </row>
    <row r="1529" spans="1:5">
      <c r="A1529" s="3" t="s">
        <v>1182</v>
      </c>
    </row>
    <row r="1530" spans="1:5">
      <c r="A1530" s="4" t="s">
        <v>1183</v>
      </c>
      <c r="B1530" s="5" t="n">
        <v>0</v>
      </c>
    </row>
    <row r="1531" spans="1:5">
      <c r="A1531" s="3" t="s">
        <v>1184</v>
      </c>
    </row>
    <row r="1532" spans="1:5">
      <c r="A1532" s="4" t="s">
        <v>35</v>
      </c>
      <c r="B1532" s="5" t="n">
        <v>1242</v>
      </c>
    </row>
    <row r="1533" spans="1:5">
      <c r="A1533" s="4" t="s">
        <v>1185</v>
      </c>
      <c r="B1533" s="5" t="n">
        <v>11009</v>
      </c>
    </row>
    <row r="1534" spans="1:5">
      <c r="A1534" s="4" t="s">
        <v>1186</v>
      </c>
      <c r="B1534" s="5" t="n">
        <v>1964</v>
      </c>
    </row>
    <row r="1535" spans="1:5">
      <c r="A1535" s="4" t="s">
        <v>1187</v>
      </c>
      <c r="B1535" s="5" t="n">
        <v>0</v>
      </c>
    </row>
    <row r="1536" spans="1:5">
      <c r="A1536" s="4" t="s">
        <v>1188</v>
      </c>
      <c r="B1536" s="5" t="n">
        <v>-36</v>
      </c>
    </row>
    <row r="1537" spans="1:5">
      <c r="A1537" s="3" t="s">
        <v>1189</v>
      </c>
    </row>
    <row r="1538" spans="1:5">
      <c r="A1538" s="4" t="s">
        <v>35</v>
      </c>
      <c r="B1538" s="5" t="n">
        <v>1246</v>
      </c>
    </row>
    <row r="1539" spans="1:5">
      <c r="A1539" s="4" t="s">
        <v>1185</v>
      </c>
      <c r="B1539" s="5" t="n">
        <v>12933</v>
      </c>
    </row>
    <row r="1540" spans="1:5">
      <c r="A1540" s="4" t="s">
        <v>115</v>
      </c>
      <c r="B1540" s="5" t="n">
        <v>14179</v>
      </c>
    </row>
    <row r="1541" spans="1:5">
      <c r="A1541" s="4" t="s">
        <v>1190</v>
      </c>
      <c r="B1541" s="5" t="n">
        <v>7565</v>
      </c>
    </row>
    <row r="1542" spans="1:5">
      <c r="A1542" s="4" t="s">
        <v>1300</v>
      </c>
    </row>
    <row r="1543" spans="1:5">
      <c r="A1543" s="3" t="s">
        <v>1182</v>
      </c>
    </row>
    <row r="1544" spans="1:5">
      <c r="A1544" s="4" t="s">
        <v>1183</v>
      </c>
      <c r="B1544" s="5" t="n">
        <v>0</v>
      </c>
    </row>
    <row r="1545" spans="1:5">
      <c r="A1545" s="3" t="s">
        <v>1184</v>
      </c>
    </row>
    <row r="1546" spans="1:5">
      <c r="A1546" s="4" t="s">
        <v>35</v>
      </c>
      <c r="B1546" s="5" t="n">
        <v>890</v>
      </c>
    </row>
    <row r="1547" spans="1:5">
      <c r="A1547" s="4" t="s">
        <v>1185</v>
      </c>
      <c r="B1547" s="5" t="n">
        <v>9345</v>
      </c>
    </row>
    <row r="1548" spans="1:5">
      <c r="A1548" s="4" t="s">
        <v>1186</v>
      </c>
      <c r="B1548" s="5" t="n">
        <v>1251</v>
      </c>
    </row>
    <row r="1549" spans="1:5">
      <c r="A1549" s="4" t="s">
        <v>1187</v>
      </c>
      <c r="B1549" s="5" t="n">
        <v>0</v>
      </c>
    </row>
    <row r="1550" spans="1:5">
      <c r="A1550" s="4" t="s">
        <v>1188</v>
      </c>
      <c r="B1550" s="5" t="n">
        <v>-135</v>
      </c>
    </row>
    <row r="1551" spans="1:5">
      <c r="A1551" s="3" t="s">
        <v>1189</v>
      </c>
    </row>
    <row r="1552" spans="1:5">
      <c r="A1552" s="4" t="s">
        <v>35</v>
      </c>
      <c r="B1552" s="5" t="n">
        <v>891</v>
      </c>
    </row>
    <row r="1553" spans="1:5">
      <c r="A1553" s="4" t="s">
        <v>1185</v>
      </c>
      <c r="B1553" s="5" t="n">
        <v>10460</v>
      </c>
    </row>
    <row r="1554" spans="1:5">
      <c r="A1554" s="4" t="s">
        <v>115</v>
      </c>
      <c r="B1554" s="5" t="n">
        <v>11351</v>
      </c>
    </row>
    <row r="1555" spans="1:5">
      <c r="A1555" s="4" t="s">
        <v>1190</v>
      </c>
      <c r="B1555" s="5" t="n">
        <v>2009</v>
      </c>
    </row>
    <row r="1556" spans="1:5">
      <c r="A1556" s="4" t="s">
        <v>1301</v>
      </c>
    </row>
    <row r="1557" spans="1:5">
      <c r="A1557" s="3" t="s">
        <v>1182</v>
      </c>
    </row>
    <row r="1558" spans="1:5">
      <c r="A1558" s="4" t="s">
        <v>1183</v>
      </c>
      <c r="B1558" s="5" t="n">
        <v>0</v>
      </c>
    </row>
    <row r="1559" spans="1:5">
      <c r="A1559" s="3" t="s">
        <v>1184</v>
      </c>
    </row>
    <row r="1560" spans="1:5">
      <c r="A1560" s="4" t="s">
        <v>35</v>
      </c>
      <c r="B1560" s="5" t="n">
        <v>1676</v>
      </c>
    </row>
    <row r="1561" spans="1:5">
      <c r="A1561" s="4" t="s">
        <v>1185</v>
      </c>
      <c r="B1561" s="5" t="n">
        <v>15788</v>
      </c>
    </row>
    <row r="1562" spans="1:5">
      <c r="A1562" s="4" t="s">
        <v>1186</v>
      </c>
      <c r="B1562" s="5" t="n">
        <v>166</v>
      </c>
    </row>
    <row r="1563" spans="1:5">
      <c r="A1563" s="4" t="s">
        <v>1187</v>
      </c>
      <c r="B1563" s="5" t="n">
        <v>0</v>
      </c>
    </row>
    <row r="1564" spans="1:5">
      <c r="A1564" s="4" t="s">
        <v>1188</v>
      </c>
      <c r="B1564" s="5" t="n">
        <v>0</v>
      </c>
    </row>
    <row r="1565" spans="1:5">
      <c r="A1565" s="3" t="s">
        <v>1189</v>
      </c>
    </row>
    <row r="1566" spans="1:5">
      <c r="A1566" s="4" t="s">
        <v>35</v>
      </c>
      <c r="B1566" s="5" t="n">
        <v>1676</v>
      </c>
    </row>
    <row r="1567" spans="1:5">
      <c r="A1567" s="4" t="s">
        <v>1185</v>
      </c>
      <c r="B1567" s="5" t="n">
        <v>15954</v>
      </c>
    </row>
    <row r="1568" spans="1:5">
      <c r="A1568" s="4" t="s">
        <v>115</v>
      </c>
      <c r="B1568" s="5" t="n">
        <v>17630</v>
      </c>
    </row>
    <row r="1569" spans="1:5">
      <c r="A1569" s="4" t="s">
        <v>1190</v>
      </c>
      <c r="B1569" s="5" t="n">
        <v>1706</v>
      </c>
    </row>
    <row r="1570" spans="1:5">
      <c r="A1570" s="4" t="s">
        <v>1302</v>
      </c>
    </row>
    <row r="1571" spans="1:5">
      <c r="A1571" s="3" t="s">
        <v>1182</v>
      </c>
    </row>
    <row r="1572" spans="1:5">
      <c r="A1572" s="4" t="s">
        <v>1183</v>
      </c>
      <c r="B1572" s="5" t="n">
        <v>0</v>
      </c>
    </row>
    <row r="1573" spans="1:5">
      <c r="A1573" s="3" t="s">
        <v>1184</v>
      </c>
    </row>
    <row r="1574" spans="1:5">
      <c r="A1574" s="4" t="s">
        <v>35</v>
      </c>
      <c r="B1574" s="5" t="n">
        <v>4850</v>
      </c>
    </row>
    <row r="1575" spans="1:5">
      <c r="A1575" s="4" t="s">
        <v>1185</v>
      </c>
      <c r="B1575" s="5" t="n">
        <v>6349</v>
      </c>
    </row>
    <row r="1576" spans="1:5">
      <c r="A1576" s="4" t="s">
        <v>1186</v>
      </c>
      <c r="B1576" s="5" t="n">
        <v>7</v>
      </c>
    </row>
    <row r="1577" spans="1:5">
      <c r="A1577" s="4" t="s">
        <v>1187</v>
      </c>
      <c r="B1577" s="5" t="n">
        <v>0</v>
      </c>
    </row>
    <row r="1578" spans="1:5">
      <c r="A1578" s="4" t="s">
        <v>1188</v>
      </c>
      <c r="B1578" s="5" t="n">
        <v>0</v>
      </c>
    </row>
    <row r="1579" spans="1:5">
      <c r="A1579" s="3" t="s">
        <v>1189</v>
      </c>
    </row>
    <row r="1580" spans="1:5">
      <c r="A1580" s="4" t="s">
        <v>35</v>
      </c>
      <c r="B1580" s="5" t="n">
        <v>4850</v>
      </c>
    </row>
    <row r="1581" spans="1:5">
      <c r="A1581" s="4" t="s">
        <v>1185</v>
      </c>
      <c r="B1581" s="5" t="n">
        <v>6356</v>
      </c>
    </row>
    <row r="1582" spans="1:5">
      <c r="A1582" s="4" t="s">
        <v>115</v>
      </c>
      <c r="B1582" s="5" t="n">
        <v>11206</v>
      </c>
    </row>
    <row r="1583" spans="1:5">
      <c r="A1583" s="4" t="s">
        <v>1190</v>
      </c>
      <c r="B1583" s="5" t="n">
        <v>1781</v>
      </c>
    </row>
    <row r="1584" spans="1:5">
      <c r="A1584" s="4" t="s">
        <v>1303</v>
      </c>
    </row>
    <row r="1585" spans="1:5">
      <c r="A1585" s="3" t="s">
        <v>1182</v>
      </c>
    </row>
    <row r="1586" spans="1:5">
      <c r="A1586" s="4" t="s">
        <v>1183</v>
      </c>
      <c r="B1586" s="5" t="n">
        <v>0</v>
      </c>
    </row>
    <row r="1587" spans="1:5">
      <c r="A1587" s="3" t="s">
        <v>1184</v>
      </c>
    </row>
    <row r="1588" spans="1:5">
      <c r="A1588" s="4" t="s">
        <v>35</v>
      </c>
      <c r="B1588" s="5" t="n">
        <v>2061</v>
      </c>
    </row>
    <row r="1589" spans="1:5">
      <c r="A1589" s="4" t="s">
        <v>1185</v>
      </c>
      <c r="B1589" s="5" t="n">
        <v>12153</v>
      </c>
    </row>
    <row r="1590" spans="1:5">
      <c r="A1590" s="4" t="s">
        <v>1186</v>
      </c>
      <c r="B1590" s="5" t="n">
        <v>10347</v>
      </c>
    </row>
    <row r="1591" spans="1:5">
      <c r="A1591" s="4" t="s">
        <v>1187</v>
      </c>
      <c r="B1591" s="5" t="n">
        <v>0</v>
      </c>
    </row>
    <row r="1592" spans="1:5">
      <c r="A1592" s="4" t="s">
        <v>1188</v>
      </c>
      <c r="B1592" s="5" t="n">
        <v>-1663</v>
      </c>
    </row>
    <row r="1593" spans="1:5">
      <c r="A1593" s="3" t="s">
        <v>1189</v>
      </c>
    </row>
    <row r="1594" spans="1:5">
      <c r="A1594" s="4" t="s">
        <v>35</v>
      </c>
      <c r="B1594" s="5" t="n">
        <v>2075</v>
      </c>
    </row>
    <row r="1595" spans="1:5">
      <c r="A1595" s="4" t="s">
        <v>1185</v>
      </c>
      <c r="B1595" s="5" t="n">
        <v>20823</v>
      </c>
    </row>
    <row r="1596" spans="1:5">
      <c r="A1596" s="4" t="s">
        <v>115</v>
      </c>
      <c r="B1596" s="5" t="n">
        <v>22898</v>
      </c>
    </row>
    <row r="1597" spans="1:5">
      <c r="A1597" s="4" t="s">
        <v>1190</v>
      </c>
      <c r="B1597" s="5" t="n">
        <v>7900</v>
      </c>
    </row>
    <row r="1598" spans="1:5">
      <c r="A1598" s="4" t="s">
        <v>1304</v>
      </c>
    </row>
    <row r="1599" spans="1:5">
      <c r="A1599" s="3" t="s">
        <v>1182</v>
      </c>
    </row>
    <row r="1600" spans="1:5">
      <c r="A1600" s="4" t="s">
        <v>1183</v>
      </c>
      <c r="B1600" s="5" t="n">
        <v>0</v>
      </c>
    </row>
    <row r="1601" spans="1:5">
      <c r="A1601" s="3" t="s">
        <v>1184</v>
      </c>
    </row>
    <row r="1602" spans="1:5">
      <c r="A1602" s="4" t="s">
        <v>35</v>
      </c>
      <c r="B1602" s="5" t="n">
        <v>2000</v>
      </c>
    </row>
    <row r="1603" spans="1:5">
      <c r="A1603" s="4" t="s">
        <v>1185</v>
      </c>
      <c r="B1603" s="5" t="n">
        <v>6674</v>
      </c>
    </row>
    <row r="1604" spans="1:5">
      <c r="A1604" s="4" t="s">
        <v>1186</v>
      </c>
      <c r="B1604" s="5" t="n">
        <v>120</v>
      </c>
    </row>
    <row r="1605" spans="1:5">
      <c r="A1605" s="4" t="s">
        <v>1187</v>
      </c>
      <c r="B1605" s="5" t="n">
        <v>0</v>
      </c>
    </row>
    <row r="1606" spans="1:5">
      <c r="A1606" s="4" t="s">
        <v>1188</v>
      </c>
      <c r="B1606" s="5" t="n">
        <v>0</v>
      </c>
    </row>
    <row r="1607" spans="1:5">
      <c r="A1607" s="3" t="s">
        <v>1189</v>
      </c>
    </row>
    <row r="1608" spans="1:5">
      <c r="A1608" s="4" t="s">
        <v>35</v>
      </c>
      <c r="B1608" s="5" t="n">
        <v>2000</v>
      </c>
    </row>
    <row r="1609" spans="1:5">
      <c r="A1609" s="4" t="s">
        <v>1185</v>
      </c>
      <c r="B1609" s="5" t="n">
        <v>6794</v>
      </c>
    </row>
    <row r="1610" spans="1:5">
      <c r="A1610" s="4" t="s">
        <v>115</v>
      </c>
      <c r="B1610" s="5" t="n">
        <v>8794</v>
      </c>
    </row>
    <row r="1611" spans="1:5">
      <c r="A1611" s="4" t="s">
        <v>1190</v>
      </c>
      <c r="B1611" s="5" t="n">
        <v>635</v>
      </c>
    </row>
    <row r="1612" spans="1:5">
      <c r="A1612" s="4" t="s">
        <v>1305</v>
      </c>
    </row>
    <row r="1613" spans="1:5">
      <c r="A1613" s="3" t="s">
        <v>1182</v>
      </c>
    </row>
    <row r="1614" spans="1:5">
      <c r="A1614" s="4" t="s">
        <v>1183</v>
      </c>
      <c r="B1614" s="5" t="n">
        <v>0</v>
      </c>
    </row>
    <row r="1615" spans="1:5">
      <c r="A1615" s="3" t="s">
        <v>1184</v>
      </c>
    </row>
    <row r="1616" spans="1:5">
      <c r="A1616" s="4" t="s">
        <v>35</v>
      </c>
      <c r="B1616" s="5" t="n">
        <v>1689</v>
      </c>
    </row>
    <row r="1617" spans="1:5">
      <c r="A1617" s="4" t="s">
        <v>1185</v>
      </c>
      <c r="B1617" s="5" t="n">
        <v>15936</v>
      </c>
    </row>
    <row r="1618" spans="1:5">
      <c r="A1618" s="4" t="s">
        <v>1186</v>
      </c>
      <c r="B1618" s="5" t="n">
        <v>0</v>
      </c>
    </row>
    <row r="1619" spans="1:5">
      <c r="A1619" s="4" t="s">
        <v>1187</v>
      </c>
      <c r="B1619" s="5" t="n">
        <v>0</v>
      </c>
    </row>
    <row r="1620" spans="1:5">
      <c r="A1620" s="4" t="s">
        <v>1188</v>
      </c>
      <c r="B1620" s="5" t="n">
        <v>0</v>
      </c>
    </row>
    <row r="1621" spans="1:5">
      <c r="A1621" s="3" t="s">
        <v>1189</v>
      </c>
    </row>
    <row r="1622" spans="1:5">
      <c r="A1622" s="4" t="s">
        <v>35</v>
      </c>
      <c r="B1622" s="5" t="n">
        <v>1689</v>
      </c>
    </row>
    <row r="1623" spans="1:5">
      <c r="A1623" s="4" t="s">
        <v>1185</v>
      </c>
      <c r="B1623" s="5" t="n">
        <v>15936</v>
      </c>
    </row>
    <row r="1624" spans="1:5">
      <c r="A1624" s="4" t="s">
        <v>115</v>
      </c>
      <c r="B1624" s="5" t="n">
        <v>17625</v>
      </c>
    </row>
    <row r="1625" spans="1:5">
      <c r="A1625" s="4" t="s">
        <v>1190</v>
      </c>
      <c r="B1625" s="5" t="n">
        <v>1560</v>
      </c>
    </row>
    <row r="1626" spans="1:5">
      <c r="A1626" s="4" t="s">
        <v>1306</v>
      </c>
    </row>
    <row r="1627" spans="1:5">
      <c r="A1627" s="3" t="s">
        <v>1182</v>
      </c>
    </row>
    <row r="1628" spans="1:5">
      <c r="A1628" s="4" t="s">
        <v>1183</v>
      </c>
      <c r="B1628" s="5" t="n">
        <v>0</v>
      </c>
    </row>
    <row r="1629" spans="1:5">
      <c r="A1629" s="3" t="s">
        <v>1184</v>
      </c>
    </row>
    <row r="1630" spans="1:5">
      <c r="A1630" s="4" t="s">
        <v>35</v>
      </c>
      <c r="B1630" s="5" t="n">
        <v>5390</v>
      </c>
    </row>
    <row r="1631" spans="1:5">
      <c r="A1631" s="4" t="s">
        <v>1185</v>
      </c>
      <c r="B1631" s="5" t="n">
        <v>26712</v>
      </c>
    </row>
    <row r="1632" spans="1:5">
      <c r="A1632" s="4" t="s">
        <v>1186</v>
      </c>
      <c r="B1632" s="5" t="n">
        <v>0</v>
      </c>
    </row>
    <row r="1633" spans="1:5">
      <c r="A1633" s="4" t="s">
        <v>1187</v>
      </c>
      <c r="B1633" s="5" t="n">
        <v>0</v>
      </c>
    </row>
    <row r="1634" spans="1:5">
      <c r="A1634" s="4" t="s">
        <v>1188</v>
      </c>
      <c r="B1634" s="5" t="n">
        <v>0</v>
      </c>
    </row>
    <row r="1635" spans="1:5">
      <c r="A1635" s="3" t="s">
        <v>1189</v>
      </c>
    </row>
    <row r="1636" spans="1:5">
      <c r="A1636" s="4" t="s">
        <v>35</v>
      </c>
      <c r="B1636" s="5" t="n">
        <v>5390</v>
      </c>
    </row>
    <row r="1637" spans="1:5">
      <c r="A1637" s="4" t="s">
        <v>1185</v>
      </c>
      <c r="B1637" s="5" t="n">
        <v>26712</v>
      </c>
    </row>
    <row r="1638" spans="1:5">
      <c r="A1638" s="4" t="s">
        <v>115</v>
      </c>
      <c r="B1638" s="5" t="n">
        <v>32102</v>
      </c>
    </row>
    <row r="1639" spans="1:5">
      <c r="A1639" s="4" t="s">
        <v>1190</v>
      </c>
      <c r="B1639" s="5" t="n">
        <v>6929</v>
      </c>
    </row>
    <row r="1640" spans="1:5">
      <c r="A1640" s="4" t="s">
        <v>1307</v>
      </c>
    </row>
    <row r="1641" spans="1:5">
      <c r="A1641" s="3" t="s">
        <v>1182</v>
      </c>
    </row>
    <row r="1642" spans="1:5">
      <c r="A1642" s="4" t="s">
        <v>1183</v>
      </c>
      <c r="B1642" s="5" t="n">
        <v>9547</v>
      </c>
    </row>
    <row r="1643" spans="1:5">
      <c r="A1643" s="3" t="s">
        <v>1184</v>
      </c>
    </row>
    <row r="1644" spans="1:5">
      <c r="A1644" s="4" t="s">
        <v>35</v>
      </c>
      <c r="B1644" s="5" t="n">
        <v>1325</v>
      </c>
    </row>
    <row r="1645" spans="1:5">
      <c r="A1645" s="4" t="s">
        <v>1185</v>
      </c>
      <c r="B1645" s="5" t="n">
        <v>12377</v>
      </c>
    </row>
    <row r="1646" spans="1:5">
      <c r="A1646" s="4" t="s">
        <v>1186</v>
      </c>
      <c r="B1646" s="5" t="n">
        <v>345</v>
      </c>
    </row>
    <row r="1647" spans="1:5">
      <c r="A1647" s="4" t="s">
        <v>1187</v>
      </c>
      <c r="B1647" s="5" t="n">
        <v>0</v>
      </c>
    </row>
    <row r="1648" spans="1:5">
      <c r="A1648" s="4" t="s">
        <v>1188</v>
      </c>
      <c r="B1648" s="5" t="n">
        <v>0</v>
      </c>
    </row>
    <row r="1649" spans="1:5">
      <c r="A1649" s="3" t="s">
        <v>1189</v>
      </c>
    </row>
    <row r="1650" spans="1:5">
      <c r="A1650" s="4" t="s">
        <v>35</v>
      </c>
      <c r="B1650" s="5" t="n">
        <v>1325</v>
      </c>
    </row>
    <row r="1651" spans="1:5">
      <c r="A1651" s="4" t="s">
        <v>1185</v>
      </c>
      <c r="B1651" s="5" t="n">
        <v>12722</v>
      </c>
    </row>
    <row r="1652" spans="1:5">
      <c r="A1652" s="4" t="s">
        <v>115</v>
      </c>
      <c r="B1652" s="5" t="n">
        <v>14047</v>
      </c>
    </row>
    <row r="1653" spans="1:5">
      <c r="A1653" s="4" t="s">
        <v>1190</v>
      </c>
      <c r="B1653" s="5" t="n">
        <v>1359</v>
      </c>
    </row>
    <row r="1654" spans="1:5">
      <c r="A1654" s="4" t="s">
        <v>1308</v>
      </c>
    </row>
    <row r="1655" spans="1:5">
      <c r="A1655" s="3" t="s">
        <v>1182</v>
      </c>
    </row>
    <row r="1656" spans="1:5">
      <c r="A1656" s="4" t="s">
        <v>1183</v>
      </c>
      <c r="B1656" s="5" t="n">
        <v>0</v>
      </c>
    </row>
    <row r="1657" spans="1:5">
      <c r="A1657" s="3" t="s">
        <v>1184</v>
      </c>
    </row>
    <row r="1658" spans="1:5">
      <c r="A1658" s="4" t="s">
        <v>35</v>
      </c>
      <c r="B1658" s="5" t="n">
        <v>337</v>
      </c>
    </row>
    <row r="1659" spans="1:5">
      <c r="A1659" s="4" t="s">
        <v>1185</v>
      </c>
      <c r="B1659" s="5" t="n">
        <v>4006</v>
      </c>
    </row>
    <row r="1660" spans="1:5">
      <c r="A1660" s="4" t="s">
        <v>1186</v>
      </c>
      <c r="B1660" s="5" t="n">
        <v>828</v>
      </c>
    </row>
    <row r="1661" spans="1:5">
      <c r="A1661" s="4" t="s">
        <v>1187</v>
      </c>
      <c r="B1661" s="5" t="n">
        <v>0</v>
      </c>
    </row>
    <row r="1662" spans="1:5">
      <c r="A1662" s="4" t="s">
        <v>1188</v>
      </c>
      <c r="B1662" s="5" t="n">
        <v>-200</v>
      </c>
    </row>
    <row r="1663" spans="1:5">
      <c r="A1663" s="3" t="s">
        <v>1189</v>
      </c>
    </row>
    <row r="1664" spans="1:5">
      <c r="A1664" s="4" t="s">
        <v>35</v>
      </c>
      <c r="B1664" s="5" t="n">
        <v>368</v>
      </c>
    </row>
    <row r="1665" spans="1:5">
      <c r="A1665" s="4" t="s">
        <v>1185</v>
      </c>
      <c r="B1665" s="5" t="n">
        <v>4603</v>
      </c>
    </row>
    <row r="1666" spans="1:5">
      <c r="A1666" s="4" t="s">
        <v>115</v>
      </c>
      <c r="B1666" s="5" t="n">
        <v>4971</v>
      </c>
    </row>
    <row r="1667" spans="1:5">
      <c r="A1667" s="4" t="s">
        <v>1190</v>
      </c>
      <c r="B1667" s="5" t="n">
        <v>1545</v>
      </c>
    </row>
    <row r="1668" spans="1:5">
      <c r="A1668" s="4" t="s">
        <v>1309</v>
      </c>
    </row>
    <row r="1669" spans="1:5">
      <c r="A1669" s="3" t="s">
        <v>1182</v>
      </c>
    </row>
    <row r="1670" spans="1:5">
      <c r="A1670" s="4" t="s">
        <v>1183</v>
      </c>
      <c r="B1670" s="5" t="n">
        <v>0</v>
      </c>
    </row>
    <row r="1671" spans="1:5">
      <c r="A1671" s="3" t="s">
        <v>1184</v>
      </c>
    </row>
    <row r="1672" spans="1:5">
      <c r="A1672" s="4" t="s">
        <v>35</v>
      </c>
      <c r="B1672" s="5" t="n">
        <v>5800</v>
      </c>
    </row>
    <row r="1673" spans="1:5">
      <c r="A1673" s="4" t="s">
        <v>1185</v>
      </c>
      <c r="B1673" s="5" t="n">
        <v>9305</v>
      </c>
    </row>
    <row r="1674" spans="1:5">
      <c r="A1674" s="4" t="s">
        <v>1186</v>
      </c>
      <c r="B1674" s="5" t="n">
        <v>3</v>
      </c>
    </row>
    <row r="1675" spans="1:5">
      <c r="A1675" s="4" t="s">
        <v>1187</v>
      </c>
      <c r="B1675" s="5" t="n">
        <v>0</v>
      </c>
    </row>
    <row r="1676" spans="1:5">
      <c r="A1676" s="4" t="s">
        <v>1188</v>
      </c>
      <c r="B1676" s="5" t="n">
        <v>0</v>
      </c>
    </row>
    <row r="1677" spans="1:5">
      <c r="A1677" s="3" t="s">
        <v>1189</v>
      </c>
    </row>
    <row r="1678" spans="1:5">
      <c r="A1678" s="4" t="s">
        <v>35</v>
      </c>
      <c r="B1678" s="5" t="n">
        <v>5800</v>
      </c>
    </row>
    <row r="1679" spans="1:5">
      <c r="A1679" s="4" t="s">
        <v>1185</v>
      </c>
      <c r="B1679" s="5" t="n">
        <v>9308</v>
      </c>
    </row>
    <row r="1680" spans="1:5">
      <c r="A1680" s="4" t="s">
        <v>115</v>
      </c>
      <c r="B1680" s="5" t="n">
        <v>15108</v>
      </c>
    </row>
    <row r="1681" spans="1:5">
      <c r="A1681" s="4" t="s">
        <v>1190</v>
      </c>
      <c r="B1681" s="5" t="n">
        <v>2589</v>
      </c>
    </row>
    <row r="1682" spans="1:5">
      <c r="A1682" s="4" t="s">
        <v>1310</v>
      </c>
    </row>
    <row r="1683" spans="1:5">
      <c r="A1683" s="3" t="s">
        <v>1182</v>
      </c>
    </row>
    <row r="1684" spans="1:5">
      <c r="A1684" s="4" t="s">
        <v>1183</v>
      </c>
      <c r="B1684" s="5" t="n">
        <v>0</v>
      </c>
    </row>
    <row r="1685" spans="1:5">
      <c r="A1685" s="3" t="s">
        <v>1184</v>
      </c>
    </row>
    <row r="1686" spans="1:5">
      <c r="A1686" s="4" t="s">
        <v>35</v>
      </c>
      <c r="B1686" s="5" t="n">
        <v>4980</v>
      </c>
    </row>
    <row r="1687" spans="1:5">
      <c r="A1687" s="4" t="s">
        <v>1185</v>
      </c>
      <c r="B1687" s="5" t="n">
        <v>11266</v>
      </c>
    </row>
    <row r="1688" spans="1:5">
      <c r="A1688" s="4" t="s">
        <v>1186</v>
      </c>
      <c r="B1688" s="5" t="n">
        <v>586</v>
      </c>
    </row>
    <row r="1689" spans="1:5">
      <c r="A1689" s="4" t="s">
        <v>1187</v>
      </c>
      <c r="B1689" s="5" t="n">
        <v>0</v>
      </c>
    </row>
    <row r="1690" spans="1:5">
      <c r="A1690" s="4" t="s">
        <v>1188</v>
      </c>
      <c r="B1690" s="5" t="n">
        <v>0</v>
      </c>
    </row>
    <row r="1691" spans="1:5">
      <c r="A1691" s="3" t="s">
        <v>1189</v>
      </c>
    </row>
    <row r="1692" spans="1:5">
      <c r="A1692" s="4" t="s">
        <v>35</v>
      </c>
      <c r="B1692" s="5" t="n">
        <v>4980</v>
      </c>
    </row>
    <row r="1693" spans="1:5">
      <c r="A1693" s="4" t="s">
        <v>1185</v>
      </c>
      <c r="B1693" s="5" t="n">
        <v>11852</v>
      </c>
    </row>
    <row r="1694" spans="1:5">
      <c r="A1694" s="4" t="s">
        <v>115</v>
      </c>
      <c r="B1694" s="5" t="n">
        <v>16832</v>
      </c>
    </row>
    <row r="1695" spans="1:5">
      <c r="A1695" s="4" t="s">
        <v>1190</v>
      </c>
      <c r="B1695" s="5" t="n">
        <v>2609</v>
      </c>
    </row>
    <row r="1696" spans="1:5">
      <c r="A1696" s="4" t="s">
        <v>1311</v>
      </c>
    </row>
    <row r="1697" spans="1:5">
      <c r="A1697" s="3" t="s">
        <v>1182</v>
      </c>
    </row>
    <row r="1698" spans="1:5">
      <c r="A1698" s="4" t="s">
        <v>1183</v>
      </c>
      <c r="B1698" s="5" t="n">
        <v>0</v>
      </c>
    </row>
    <row r="1699" spans="1:5">
      <c r="A1699" s="3" t="s">
        <v>1184</v>
      </c>
    </row>
    <row r="1700" spans="1:5">
      <c r="A1700" s="4" t="s">
        <v>35</v>
      </c>
      <c r="B1700" s="5" t="n">
        <v>806</v>
      </c>
    </row>
    <row r="1701" spans="1:5">
      <c r="A1701" s="4" t="s">
        <v>1185</v>
      </c>
      <c r="B1701" s="5" t="n">
        <v>8555</v>
      </c>
    </row>
    <row r="1702" spans="1:5">
      <c r="A1702" s="4" t="s">
        <v>1186</v>
      </c>
      <c r="B1702" s="5" t="n">
        <v>1052</v>
      </c>
    </row>
    <row r="1703" spans="1:5">
      <c r="A1703" s="4" t="s">
        <v>1187</v>
      </c>
      <c r="B1703" s="5" t="n">
        <v>0</v>
      </c>
    </row>
    <row r="1704" spans="1:5">
      <c r="A1704" s="4" t="s">
        <v>1188</v>
      </c>
      <c r="B1704" s="5" t="n">
        <v>0</v>
      </c>
    </row>
    <row r="1705" spans="1:5">
      <c r="A1705" s="3" t="s">
        <v>1189</v>
      </c>
    </row>
    <row r="1706" spans="1:5">
      <c r="A1706" s="4" t="s">
        <v>35</v>
      </c>
      <c r="B1706" s="5" t="n">
        <v>806</v>
      </c>
    </row>
    <row r="1707" spans="1:5">
      <c r="A1707" s="4" t="s">
        <v>1185</v>
      </c>
      <c r="B1707" s="5" t="n">
        <v>9607</v>
      </c>
    </row>
    <row r="1708" spans="1:5">
      <c r="A1708" s="4" t="s">
        <v>115</v>
      </c>
      <c r="B1708" s="5" t="n">
        <v>10413</v>
      </c>
    </row>
    <row r="1709" spans="1:5">
      <c r="A1709" s="4" t="s">
        <v>1190</v>
      </c>
      <c r="B1709" s="5" t="n">
        <v>1579</v>
      </c>
    </row>
    <row r="1710" spans="1:5">
      <c r="A1710" s="4" t="s">
        <v>1312</v>
      </c>
    </row>
    <row r="1711" spans="1:5">
      <c r="A1711" s="3" t="s">
        <v>1182</v>
      </c>
    </row>
    <row r="1712" spans="1:5">
      <c r="A1712" s="4" t="s">
        <v>1183</v>
      </c>
      <c r="B1712" s="5" t="n">
        <v>0</v>
      </c>
    </row>
    <row r="1713" spans="1:5">
      <c r="A1713" s="3" t="s">
        <v>1184</v>
      </c>
    </row>
    <row r="1714" spans="1:5">
      <c r="A1714" s="4" t="s">
        <v>35</v>
      </c>
      <c r="B1714" s="5" t="n">
        <v>294</v>
      </c>
    </row>
    <row r="1715" spans="1:5">
      <c r="A1715" s="4" t="s">
        <v>1185</v>
      </c>
      <c r="B1715" s="5" t="n">
        <v>3505</v>
      </c>
    </row>
    <row r="1716" spans="1:5">
      <c r="A1716" s="4" t="s">
        <v>1186</v>
      </c>
      <c r="B1716" s="5" t="n">
        <v>323</v>
      </c>
    </row>
    <row r="1717" spans="1:5">
      <c r="A1717" s="4" t="s">
        <v>1187</v>
      </c>
      <c r="B1717" s="5" t="n">
        <v>0</v>
      </c>
    </row>
    <row r="1718" spans="1:5">
      <c r="A1718" s="4" t="s">
        <v>1188</v>
      </c>
      <c r="B1718" s="5" t="n">
        <v>-168</v>
      </c>
    </row>
    <row r="1719" spans="1:5">
      <c r="A1719" s="3" t="s">
        <v>1189</v>
      </c>
    </row>
    <row r="1720" spans="1:5">
      <c r="A1720" s="4" t="s">
        <v>35</v>
      </c>
      <c r="B1720" s="5" t="n">
        <v>294</v>
      </c>
    </row>
    <row r="1721" spans="1:5">
      <c r="A1721" s="4" t="s">
        <v>1185</v>
      </c>
      <c r="B1721" s="5" t="n">
        <v>3660</v>
      </c>
    </row>
    <row r="1722" spans="1:5">
      <c r="A1722" s="4" t="s">
        <v>115</v>
      </c>
      <c r="B1722" s="5" t="n">
        <v>3954</v>
      </c>
    </row>
    <row r="1723" spans="1:5">
      <c r="A1723" s="4" t="s">
        <v>1190</v>
      </c>
      <c r="B1723" s="5" t="n">
        <v>1272</v>
      </c>
    </row>
    <row r="1724" spans="1:5">
      <c r="A1724" s="4" t="s">
        <v>1313</v>
      </c>
    </row>
    <row r="1725" spans="1:5">
      <c r="A1725" s="3" t="s">
        <v>1182</v>
      </c>
    </row>
    <row r="1726" spans="1:5">
      <c r="A1726" s="4" t="s">
        <v>1183</v>
      </c>
      <c r="B1726" s="5" t="n">
        <v>0</v>
      </c>
    </row>
    <row r="1727" spans="1:5">
      <c r="A1727" s="3" t="s">
        <v>1184</v>
      </c>
    </row>
    <row r="1728" spans="1:5">
      <c r="A1728" s="4" t="s">
        <v>35</v>
      </c>
      <c r="B1728" s="5" t="n">
        <v>342</v>
      </c>
    </row>
    <row r="1729" spans="1:5">
      <c r="A1729" s="4" t="s">
        <v>1185</v>
      </c>
      <c r="B1729" s="5" t="n">
        <v>4068</v>
      </c>
    </row>
    <row r="1730" spans="1:5">
      <c r="A1730" s="4" t="s">
        <v>1186</v>
      </c>
      <c r="B1730" s="5" t="n">
        <v>988</v>
      </c>
    </row>
    <row r="1731" spans="1:5">
      <c r="A1731" s="4" t="s">
        <v>1187</v>
      </c>
      <c r="B1731" s="5" t="n">
        <v>0</v>
      </c>
    </row>
    <row r="1732" spans="1:5">
      <c r="A1732" s="4" t="s">
        <v>1188</v>
      </c>
      <c r="B1732" s="5" t="n">
        <v>-178</v>
      </c>
    </row>
    <row r="1733" spans="1:5">
      <c r="A1733" s="3" t="s">
        <v>1189</v>
      </c>
    </row>
    <row r="1734" spans="1:5">
      <c r="A1734" s="4" t="s">
        <v>35</v>
      </c>
      <c r="B1734" s="5" t="n">
        <v>342</v>
      </c>
    </row>
    <row r="1735" spans="1:5">
      <c r="A1735" s="4" t="s">
        <v>1185</v>
      </c>
      <c r="B1735" s="5" t="n">
        <v>4878</v>
      </c>
    </row>
    <row r="1736" spans="1:5">
      <c r="A1736" s="4" t="s">
        <v>115</v>
      </c>
      <c r="B1736" s="5" t="n">
        <v>5220</v>
      </c>
    </row>
    <row r="1737" spans="1:5">
      <c r="A1737" s="4" t="s">
        <v>1190</v>
      </c>
      <c r="B1737" s="5" t="n">
        <v>1663</v>
      </c>
    </row>
    <row r="1738" spans="1:5">
      <c r="A1738" s="4" t="s">
        <v>1314</v>
      </c>
    </row>
    <row r="1739" spans="1:5">
      <c r="A1739" s="3" t="s">
        <v>1182</v>
      </c>
    </row>
    <row r="1740" spans="1:5">
      <c r="A1740" s="4" t="s">
        <v>1183</v>
      </c>
      <c r="B1740" s="5" t="n">
        <v>0</v>
      </c>
    </row>
    <row r="1741" spans="1:5">
      <c r="A1741" s="3" t="s">
        <v>1184</v>
      </c>
    </row>
    <row r="1742" spans="1:5">
      <c r="A1742" s="4" t="s">
        <v>35</v>
      </c>
      <c r="B1742" s="5" t="n">
        <v>750</v>
      </c>
    </row>
    <row r="1743" spans="1:5">
      <c r="A1743" s="4" t="s">
        <v>1185</v>
      </c>
      <c r="B1743" s="5" t="n">
        <v>7796</v>
      </c>
    </row>
    <row r="1744" spans="1:5">
      <c r="A1744" s="4" t="s">
        <v>1186</v>
      </c>
      <c r="B1744" s="5" t="n">
        <v>388</v>
      </c>
    </row>
    <row r="1745" spans="1:5">
      <c r="A1745" s="4" t="s">
        <v>1187</v>
      </c>
      <c r="B1745" s="5" t="n">
        <v>0</v>
      </c>
    </row>
    <row r="1746" spans="1:5">
      <c r="A1746" s="4" t="s">
        <v>1188</v>
      </c>
      <c r="B1746" s="5" t="n">
        <v>0</v>
      </c>
    </row>
    <row r="1747" spans="1:5">
      <c r="A1747" s="3" t="s">
        <v>1189</v>
      </c>
    </row>
    <row r="1748" spans="1:5">
      <c r="A1748" s="4" t="s">
        <v>35</v>
      </c>
      <c r="B1748" s="5" t="n">
        <v>750</v>
      </c>
    </row>
    <row r="1749" spans="1:5">
      <c r="A1749" s="4" t="s">
        <v>1185</v>
      </c>
      <c r="B1749" s="5" t="n">
        <v>8184</v>
      </c>
    </row>
    <row r="1750" spans="1:5">
      <c r="A1750" s="4" t="s">
        <v>115</v>
      </c>
      <c r="B1750" s="5" t="n">
        <v>8934</v>
      </c>
    </row>
    <row r="1751" spans="1:5">
      <c r="A1751" s="4" t="s">
        <v>1190</v>
      </c>
      <c r="B1751" s="5" t="n">
        <v>1714</v>
      </c>
    </row>
    <row r="1752" spans="1:5">
      <c r="A1752" s="4" t="s">
        <v>1315</v>
      </c>
    </row>
    <row r="1753" spans="1:5">
      <c r="A1753" s="3" t="s">
        <v>1182</v>
      </c>
    </row>
    <row r="1754" spans="1:5">
      <c r="A1754" s="4" t="s">
        <v>1183</v>
      </c>
      <c r="B1754" s="5" t="n">
        <v>0</v>
      </c>
    </row>
    <row r="1755" spans="1:5">
      <c r="A1755" s="3" t="s">
        <v>1184</v>
      </c>
    </row>
    <row r="1756" spans="1:5">
      <c r="A1756" s="4" t="s">
        <v>35</v>
      </c>
      <c r="B1756" s="5" t="n">
        <v>954</v>
      </c>
    </row>
    <row r="1757" spans="1:5">
      <c r="A1757" s="4" t="s">
        <v>1185</v>
      </c>
      <c r="B1757" s="5" t="n">
        <v>12796</v>
      </c>
    </row>
    <row r="1758" spans="1:5">
      <c r="A1758" s="4" t="s">
        <v>1186</v>
      </c>
      <c r="B1758" s="5" t="n">
        <v>191</v>
      </c>
    </row>
    <row r="1759" spans="1:5">
      <c r="A1759" s="4" t="s">
        <v>1187</v>
      </c>
      <c r="B1759" s="5" t="n">
        <v>0</v>
      </c>
    </row>
    <row r="1760" spans="1:5">
      <c r="A1760" s="4" t="s">
        <v>1188</v>
      </c>
      <c r="B1760" s="5" t="n">
        <v>0</v>
      </c>
    </row>
    <row r="1761" spans="1:5">
      <c r="A1761" s="3" t="s">
        <v>1189</v>
      </c>
    </row>
    <row r="1762" spans="1:5">
      <c r="A1762" s="4" t="s">
        <v>35</v>
      </c>
      <c r="B1762" s="5" t="n">
        <v>958</v>
      </c>
    </row>
    <row r="1763" spans="1:5">
      <c r="A1763" s="4" t="s">
        <v>1185</v>
      </c>
      <c r="B1763" s="5" t="n">
        <v>12983</v>
      </c>
    </row>
    <row r="1764" spans="1:5">
      <c r="A1764" s="4" t="s">
        <v>115</v>
      </c>
      <c r="B1764" s="5" t="n">
        <v>13941</v>
      </c>
    </row>
    <row r="1765" spans="1:5">
      <c r="A1765" s="4" t="s">
        <v>1190</v>
      </c>
      <c r="B1765" s="5" t="n">
        <v>1416</v>
      </c>
    </row>
    <row r="1766" spans="1:5">
      <c r="A1766" s="4" t="s">
        <v>1316</v>
      </c>
    </row>
    <row r="1767" spans="1:5">
      <c r="A1767" s="3" t="s">
        <v>1182</v>
      </c>
    </row>
    <row r="1768" spans="1:5">
      <c r="A1768" s="4" t="s">
        <v>1183</v>
      </c>
      <c r="B1768" s="5" t="n">
        <v>0</v>
      </c>
    </row>
    <row r="1769" spans="1:5">
      <c r="A1769" s="3" t="s">
        <v>1184</v>
      </c>
    </row>
    <row r="1770" spans="1:5">
      <c r="A1770" s="4" t="s">
        <v>35</v>
      </c>
      <c r="B1770" s="5" t="n">
        <v>1548</v>
      </c>
    </row>
    <row r="1771" spans="1:5">
      <c r="A1771" s="4" t="s">
        <v>1185</v>
      </c>
      <c r="B1771" s="5" t="n">
        <v>18666</v>
      </c>
    </row>
    <row r="1772" spans="1:5">
      <c r="A1772" s="4" t="s">
        <v>1186</v>
      </c>
      <c r="B1772" s="5" t="n">
        <v>12166</v>
      </c>
    </row>
    <row r="1773" spans="1:5">
      <c r="A1773" s="4" t="s">
        <v>1187</v>
      </c>
      <c r="B1773" s="5" t="n">
        <v>0</v>
      </c>
    </row>
    <row r="1774" spans="1:5">
      <c r="A1774" s="4" t="s">
        <v>1188</v>
      </c>
      <c r="B1774" s="5" t="n">
        <v>-18</v>
      </c>
    </row>
    <row r="1775" spans="1:5">
      <c r="A1775" s="3" t="s">
        <v>1189</v>
      </c>
    </row>
    <row r="1776" spans="1:5">
      <c r="A1776" s="4" t="s">
        <v>35</v>
      </c>
      <c r="B1776" s="5" t="n">
        <v>3407</v>
      </c>
    </row>
    <row r="1777" spans="1:5">
      <c r="A1777" s="4" t="s">
        <v>1185</v>
      </c>
      <c r="B1777" s="5" t="n">
        <v>28955</v>
      </c>
    </row>
    <row r="1778" spans="1:5">
      <c r="A1778" s="4" t="s">
        <v>115</v>
      </c>
      <c r="B1778" s="5" t="n">
        <v>32362</v>
      </c>
    </row>
    <row r="1779" spans="1:5">
      <c r="A1779" s="4" t="s">
        <v>1190</v>
      </c>
      <c r="B1779" s="5" t="n">
        <v>4224</v>
      </c>
    </row>
    <row r="1780" spans="1:5">
      <c r="A1780" s="4" t="s">
        <v>1317</v>
      </c>
    </row>
    <row r="1781" spans="1:5">
      <c r="A1781" s="3" t="s">
        <v>1182</v>
      </c>
    </row>
    <row r="1782" spans="1:5">
      <c r="A1782" s="4" t="s">
        <v>1183</v>
      </c>
      <c r="B1782" s="5" t="n">
        <v>0</v>
      </c>
    </row>
    <row r="1783" spans="1:5">
      <c r="A1783" s="3" t="s">
        <v>1184</v>
      </c>
    </row>
    <row r="1784" spans="1:5">
      <c r="A1784" s="4" t="s">
        <v>35</v>
      </c>
      <c r="B1784" s="5" t="n">
        <v>3479</v>
      </c>
    </row>
    <row r="1785" spans="1:5">
      <c r="A1785" s="4" t="s">
        <v>1185</v>
      </c>
      <c r="B1785" s="5" t="n">
        <v>14771</v>
      </c>
    </row>
    <row r="1786" spans="1:5">
      <c r="A1786" s="4" t="s">
        <v>1186</v>
      </c>
      <c r="B1786" s="5" t="n">
        <v>191</v>
      </c>
    </row>
    <row r="1787" spans="1:5">
      <c r="A1787" s="4" t="s">
        <v>1187</v>
      </c>
      <c r="B1787" s="5" t="n">
        <v>0</v>
      </c>
    </row>
    <row r="1788" spans="1:5">
      <c r="A1788" s="4" t="s">
        <v>1188</v>
      </c>
      <c r="B1788" s="5" t="n">
        <v>0</v>
      </c>
    </row>
    <row r="1789" spans="1:5">
      <c r="A1789" s="3" t="s">
        <v>1189</v>
      </c>
    </row>
    <row r="1790" spans="1:5">
      <c r="A1790" s="4" t="s">
        <v>35</v>
      </c>
      <c r="B1790" s="5" t="n">
        <v>3481</v>
      </c>
    </row>
    <row r="1791" spans="1:5">
      <c r="A1791" s="4" t="s">
        <v>1185</v>
      </c>
      <c r="B1791" s="5" t="n">
        <v>14960</v>
      </c>
    </row>
    <row r="1792" spans="1:5">
      <c r="A1792" s="4" t="s">
        <v>115</v>
      </c>
      <c r="B1792" s="5" t="n">
        <v>18441</v>
      </c>
    </row>
    <row r="1793" spans="1:5">
      <c r="A1793" s="4" t="s">
        <v>1190</v>
      </c>
      <c r="B1793" s="5" t="n">
        <v>1591</v>
      </c>
    </row>
    <row r="1794" spans="1:5">
      <c r="A1794" s="4" t="s">
        <v>1318</v>
      </c>
    </row>
    <row r="1795" spans="1:5">
      <c r="A1795" s="3" t="s">
        <v>1182</v>
      </c>
    </row>
    <row r="1796" spans="1:5">
      <c r="A1796" s="4" t="s">
        <v>1183</v>
      </c>
      <c r="B1796" s="5" t="n">
        <v>0</v>
      </c>
    </row>
    <row r="1797" spans="1:5">
      <c r="A1797" s="3" t="s">
        <v>1184</v>
      </c>
    </row>
    <row r="1798" spans="1:5">
      <c r="A1798" s="4" t="s">
        <v>35</v>
      </c>
      <c r="B1798" s="5" t="n">
        <v>1325</v>
      </c>
    </row>
    <row r="1799" spans="1:5">
      <c r="A1799" s="4" t="s">
        <v>1185</v>
      </c>
      <c r="B1799" s="5" t="n">
        <v>7770</v>
      </c>
    </row>
    <row r="1800" spans="1:5">
      <c r="A1800" s="4" t="s">
        <v>1186</v>
      </c>
      <c r="B1800" s="5" t="n">
        <v>126</v>
      </c>
    </row>
    <row r="1801" spans="1:5">
      <c r="A1801" s="4" t="s">
        <v>1187</v>
      </c>
      <c r="B1801" s="5" t="n">
        <v>0</v>
      </c>
    </row>
    <row r="1802" spans="1:5">
      <c r="A1802" s="4" t="s">
        <v>1188</v>
      </c>
      <c r="B1802" s="5" t="n">
        <v>0</v>
      </c>
    </row>
    <row r="1803" spans="1:5">
      <c r="A1803" s="3" t="s">
        <v>1189</v>
      </c>
    </row>
    <row r="1804" spans="1:5">
      <c r="A1804" s="4" t="s">
        <v>35</v>
      </c>
      <c r="B1804" s="5" t="n">
        <v>1325</v>
      </c>
    </row>
    <row r="1805" spans="1:5">
      <c r="A1805" s="4" t="s">
        <v>1185</v>
      </c>
      <c r="B1805" s="5" t="n">
        <v>7896</v>
      </c>
    </row>
    <row r="1806" spans="1:5">
      <c r="A1806" s="4" t="s">
        <v>115</v>
      </c>
      <c r="B1806" s="5" t="n">
        <v>9221</v>
      </c>
    </row>
    <row r="1807" spans="1:5">
      <c r="A1807" s="4" t="s">
        <v>1190</v>
      </c>
      <c r="B1807" s="5" t="n">
        <v>846</v>
      </c>
    </row>
    <row r="1808" spans="1:5">
      <c r="A1808" s="4" t="s">
        <v>1319</v>
      </c>
    </row>
    <row r="1809" spans="1:5">
      <c r="A1809" s="3" t="s">
        <v>1182</v>
      </c>
    </row>
    <row r="1810" spans="1:5">
      <c r="A1810" s="4" t="s">
        <v>1183</v>
      </c>
      <c r="B1810" s="5" t="n">
        <v>0</v>
      </c>
    </row>
    <row r="1811" spans="1:5">
      <c r="A1811" s="3" t="s">
        <v>1184</v>
      </c>
    </row>
    <row r="1812" spans="1:5">
      <c r="A1812" s="4" t="s">
        <v>35</v>
      </c>
      <c r="B1812" s="5" t="n">
        <v>262</v>
      </c>
    </row>
    <row r="1813" spans="1:5">
      <c r="A1813" s="4" t="s">
        <v>1185</v>
      </c>
      <c r="B1813" s="5" t="n">
        <v>3119</v>
      </c>
    </row>
    <row r="1814" spans="1:5">
      <c r="A1814" s="4" t="s">
        <v>1186</v>
      </c>
      <c r="B1814" s="5" t="n">
        <v>501</v>
      </c>
    </row>
    <row r="1815" spans="1:5">
      <c r="A1815" s="4" t="s">
        <v>1187</v>
      </c>
      <c r="B1815" s="5" t="n">
        <v>0</v>
      </c>
    </row>
    <row r="1816" spans="1:5">
      <c r="A1816" s="4" t="s">
        <v>1188</v>
      </c>
      <c r="B1816" s="5" t="n">
        <v>-133</v>
      </c>
    </row>
    <row r="1817" spans="1:5">
      <c r="A1817" s="3" t="s">
        <v>1189</v>
      </c>
    </row>
    <row r="1818" spans="1:5">
      <c r="A1818" s="4" t="s">
        <v>35</v>
      </c>
      <c r="B1818" s="5" t="n">
        <v>262</v>
      </c>
    </row>
    <row r="1819" spans="1:5">
      <c r="A1819" s="4" t="s">
        <v>1185</v>
      </c>
      <c r="B1819" s="5" t="n">
        <v>3487</v>
      </c>
    </row>
    <row r="1820" spans="1:5">
      <c r="A1820" s="4" t="s">
        <v>115</v>
      </c>
      <c r="B1820" s="5" t="n">
        <v>3749</v>
      </c>
    </row>
    <row r="1821" spans="1:5">
      <c r="A1821" s="4" t="s">
        <v>1190</v>
      </c>
      <c r="B1821" s="5" t="n">
        <v>1196</v>
      </c>
    </row>
    <row r="1822" spans="1:5">
      <c r="A1822" s="4" t="s">
        <v>1320</v>
      </c>
    </row>
    <row r="1823" spans="1:5">
      <c r="A1823" s="3" t="s">
        <v>1182</v>
      </c>
    </row>
    <row r="1824" spans="1:5">
      <c r="A1824" s="4" t="s">
        <v>1183</v>
      </c>
      <c r="B1824" s="5" t="n">
        <v>0</v>
      </c>
    </row>
    <row r="1825" spans="1:5">
      <c r="A1825" s="3" t="s">
        <v>1184</v>
      </c>
    </row>
    <row r="1826" spans="1:5">
      <c r="A1826" s="4" t="s">
        <v>35</v>
      </c>
      <c r="B1826" s="5" t="n">
        <v>3500</v>
      </c>
    </row>
    <row r="1827" spans="1:5">
      <c r="A1827" s="4" t="s">
        <v>1185</v>
      </c>
      <c r="B1827" s="5" t="n">
        <v>13179</v>
      </c>
    </row>
    <row r="1828" spans="1:5">
      <c r="A1828" s="4" t="s">
        <v>1186</v>
      </c>
      <c r="B1828" s="5" t="n">
        <v>11</v>
      </c>
    </row>
    <row r="1829" spans="1:5">
      <c r="A1829" s="4" t="s">
        <v>1187</v>
      </c>
      <c r="B1829" s="5" t="n">
        <v>0</v>
      </c>
    </row>
    <row r="1830" spans="1:5">
      <c r="A1830" s="4" t="s">
        <v>1188</v>
      </c>
      <c r="B1830" s="5" t="n">
        <v>0</v>
      </c>
    </row>
    <row r="1831" spans="1:5">
      <c r="A1831" s="3" t="s">
        <v>1189</v>
      </c>
    </row>
    <row r="1832" spans="1:5">
      <c r="A1832" s="4" t="s">
        <v>35</v>
      </c>
      <c r="B1832" s="5" t="n">
        <v>3500</v>
      </c>
    </row>
    <row r="1833" spans="1:5">
      <c r="A1833" s="4" t="s">
        <v>1185</v>
      </c>
      <c r="B1833" s="5" t="n">
        <v>13190</v>
      </c>
    </row>
    <row r="1834" spans="1:5">
      <c r="A1834" s="4" t="s">
        <v>115</v>
      </c>
      <c r="B1834" s="5" t="n">
        <v>16690</v>
      </c>
    </row>
    <row r="1835" spans="1:5">
      <c r="A1835" s="4" t="s">
        <v>1190</v>
      </c>
      <c r="B1835" s="5" t="n">
        <v>2172</v>
      </c>
    </row>
    <row r="1836" spans="1:5">
      <c r="A1836" s="4" t="s">
        <v>1321</v>
      </c>
    </row>
    <row r="1837" spans="1:5">
      <c r="A1837" s="3" t="s">
        <v>1182</v>
      </c>
    </row>
    <row r="1838" spans="1:5">
      <c r="A1838" s="4" t="s">
        <v>1183</v>
      </c>
      <c r="B1838" s="5" t="n">
        <v>0</v>
      </c>
    </row>
    <row r="1839" spans="1:5">
      <c r="A1839" s="3" t="s">
        <v>1184</v>
      </c>
    </row>
    <row r="1840" spans="1:5">
      <c r="A1840" s="4" t="s">
        <v>35</v>
      </c>
      <c r="B1840" s="5" t="n">
        <v>3100</v>
      </c>
    </row>
    <row r="1841" spans="1:5">
      <c r="A1841" s="4" t="s">
        <v>1185</v>
      </c>
      <c r="B1841" s="5" t="n">
        <v>4436</v>
      </c>
    </row>
    <row r="1842" spans="1:5">
      <c r="A1842" s="4" t="s">
        <v>1186</v>
      </c>
      <c r="B1842" s="5" t="n">
        <v>963</v>
      </c>
    </row>
    <row r="1843" spans="1:5">
      <c r="A1843" s="4" t="s">
        <v>1187</v>
      </c>
      <c r="B1843" s="5" t="n">
        <v>0</v>
      </c>
    </row>
    <row r="1844" spans="1:5">
      <c r="A1844" s="4" t="s">
        <v>1188</v>
      </c>
      <c r="B1844" s="5" t="n">
        <v>0</v>
      </c>
    </row>
    <row r="1845" spans="1:5">
      <c r="A1845" s="3" t="s">
        <v>1189</v>
      </c>
    </row>
    <row r="1846" spans="1:5">
      <c r="A1846" s="4" t="s">
        <v>35</v>
      </c>
      <c r="B1846" s="5" t="n">
        <v>3100</v>
      </c>
    </row>
    <row r="1847" spans="1:5">
      <c r="A1847" s="4" t="s">
        <v>1185</v>
      </c>
      <c r="B1847" s="5" t="n">
        <v>5399</v>
      </c>
    </row>
    <row r="1848" spans="1:5">
      <c r="A1848" s="4" t="s">
        <v>115</v>
      </c>
      <c r="B1848" s="5" t="n">
        <v>8499</v>
      </c>
    </row>
    <row r="1849" spans="1:5">
      <c r="A1849" s="4" t="s">
        <v>1190</v>
      </c>
      <c r="B1849" s="5" t="n">
        <v>1282</v>
      </c>
    </row>
    <row r="1850" spans="1:5">
      <c r="A1850" s="4" t="s">
        <v>1322</v>
      </c>
    </row>
    <row r="1851" spans="1:5">
      <c r="A1851" s="3" t="s">
        <v>1182</v>
      </c>
    </row>
    <row r="1852" spans="1:5">
      <c r="A1852" s="4" t="s">
        <v>1183</v>
      </c>
      <c r="B1852" s="5" t="n">
        <v>0</v>
      </c>
    </row>
    <row r="1853" spans="1:5">
      <c r="A1853" s="3" t="s">
        <v>1184</v>
      </c>
    </row>
    <row r="1854" spans="1:5">
      <c r="A1854" s="4" t="s">
        <v>35</v>
      </c>
      <c r="B1854" s="5" t="n">
        <v>496</v>
      </c>
    </row>
    <row r="1855" spans="1:5">
      <c r="A1855" s="4" t="s">
        <v>1185</v>
      </c>
      <c r="B1855" s="5" t="n">
        <v>7107</v>
      </c>
    </row>
    <row r="1856" spans="1:5">
      <c r="A1856" s="4" t="s">
        <v>1186</v>
      </c>
      <c r="B1856" s="5" t="n">
        <v>562</v>
      </c>
    </row>
    <row r="1857" spans="1:5">
      <c r="A1857" s="4" t="s">
        <v>1187</v>
      </c>
      <c r="B1857" s="5" t="n">
        <v>0</v>
      </c>
    </row>
    <row r="1858" spans="1:5">
      <c r="A1858" s="4" t="s">
        <v>1188</v>
      </c>
      <c r="B1858" s="5" t="n">
        <v>0</v>
      </c>
    </row>
    <row r="1859" spans="1:5">
      <c r="A1859" s="3" t="s">
        <v>1189</v>
      </c>
    </row>
    <row r="1860" spans="1:5">
      <c r="A1860" s="4" t="s">
        <v>35</v>
      </c>
      <c r="B1860" s="5" t="n">
        <v>496</v>
      </c>
    </row>
    <row r="1861" spans="1:5">
      <c r="A1861" s="4" t="s">
        <v>1185</v>
      </c>
      <c r="B1861" s="5" t="n">
        <v>7669</v>
      </c>
    </row>
    <row r="1862" spans="1:5">
      <c r="A1862" s="4" t="s">
        <v>115</v>
      </c>
      <c r="B1862" s="5" t="n">
        <v>8165</v>
      </c>
    </row>
    <row r="1863" spans="1:5">
      <c r="A1863" s="4" t="s">
        <v>1190</v>
      </c>
      <c r="B1863" s="5" t="n">
        <v>1136</v>
      </c>
    </row>
    <row r="1864" spans="1:5">
      <c r="A1864" s="4" t="s">
        <v>1323</v>
      </c>
    </row>
    <row r="1865" spans="1:5">
      <c r="A1865" s="3" t="s">
        <v>1182</v>
      </c>
    </row>
    <row r="1866" spans="1:5">
      <c r="A1866" s="4" t="s">
        <v>1183</v>
      </c>
      <c r="B1866" s="5" t="n">
        <v>0</v>
      </c>
    </row>
    <row r="1867" spans="1:5">
      <c r="A1867" s="3" t="s">
        <v>1184</v>
      </c>
    </row>
    <row r="1868" spans="1:5">
      <c r="A1868" s="4" t="s">
        <v>35</v>
      </c>
      <c r="B1868" s="5" t="n">
        <v>230</v>
      </c>
    </row>
    <row r="1869" spans="1:5">
      <c r="A1869" s="4" t="s">
        <v>1185</v>
      </c>
      <c r="B1869" s="5" t="n">
        <v>2663</v>
      </c>
    </row>
    <row r="1870" spans="1:5">
      <c r="A1870" s="4" t="s">
        <v>1186</v>
      </c>
      <c r="B1870" s="5" t="n">
        <v>574</v>
      </c>
    </row>
    <row r="1871" spans="1:5">
      <c r="A1871" s="4" t="s">
        <v>1187</v>
      </c>
      <c r="B1871" s="5" t="n">
        <v>0</v>
      </c>
    </row>
    <row r="1872" spans="1:5">
      <c r="A1872" s="4" t="s">
        <v>1188</v>
      </c>
      <c r="B1872" s="5" t="n">
        <v>-170</v>
      </c>
    </row>
    <row r="1873" spans="1:5">
      <c r="A1873" s="3" t="s">
        <v>1189</v>
      </c>
    </row>
    <row r="1874" spans="1:5">
      <c r="A1874" s="4" t="s">
        <v>35</v>
      </c>
      <c r="B1874" s="5" t="n">
        <v>230</v>
      </c>
    </row>
    <row r="1875" spans="1:5">
      <c r="A1875" s="4" t="s">
        <v>1185</v>
      </c>
      <c r="B1875" s="5" t="n">
        <v>3067</v>
      </c>
    </row>
    <row r="1876" spans="1:5">
      <c r="A1876" s="4" t="s">
        <v>115</v>
      </c>
      <c r="B1876" s="5" t="n">
        <v>3297</v>
      </c>
    </row>
    <row r="1877" spans="1:5">
      <c r="A1877" s="4" t="s">
        <v>1190</v>
      </c>
      <c r="B1877" s="5" t="n">
        <v>1095</v>
      </c>
    </row>
    <row r="1878" spans="1:5">
      <c r="A1878" s="4" t="s">
        <v>1324</v>
      </c>
    </row>
    <row r="1879" spans="1:5">
      <c r="A1879" s="3" t="s">
        <v>1182</v>
      </c>
    </row>
    <row r="1880" spans="1:5">
      <c r="A1880" s="4" t="s">
        <v>1183</v>
      </c>
      <c r="B1880" s="5" t="n">
        <v>8035</v>
      </c>
    </row>
    <row r="1881" spans="1:5">
      <c r="A1881" s="3" t="s">
        <v>1184</v>
      </c>
    </row>
    <row r="1882" spans="1:5">
      <c r="A1882" s="4" t="s">
        <v>35</v>
      </c>
      <c r="B1882" s="5" t="n">
        <v>853</v>
      </c>
    </row>
    <row r="1883" spans="1:5">
      <c r="A1883" s="4" t="s">
        <v>1185</v>
      </c>
      <c r="B1883" s="5" t="n">
        <v>9903</v>
      </c>
    </row>
    <row r="1884" spans="1:5">
      <c r="A1884" s="4" t="s">
        <v>1186</v>
      </c>
      <c r="B1884" s="5" t="n">
        <v>345</v>
      </c>
    </row>
    <row r="1885" spans="1:5">
      <c r="A1885" s="4" t="s">
        <v>1187</v>
      </c>
      <c r="B1885" s="5" t="n">
        <v>0</v>
      </c>
    </row>
    <row r="1886" spans="1:5">
      <c r="A1886" s="4" t="s">
        <v>1188</v>
      </c>
      <c r="B1886" s="5" t="n">
        <v>0</v>
      </c>
    </row>
    <row r="1887" spans="1:5">
      <c r="A1887" s="3" t="s">
        <v>1189</v>
      </c>
    </row>
    <row r="1888" spans="1:5">
      <c r="A1888" s="4" t="s">
        <v>35</v>
      </c>
      <c r="B1888" s="5" t="n">
        <v>943</v>
      </c>
    </row>
    <row r="1889" spans="1:5">
      <c r="A1889" s="4" t="s">
        <v>1185</v>
      </c>
      <c r="B1889" s="5" t="n">
        <v>10158</v>
      </c>
    </row>
    <row r="1890" spans="1:5">
      <c r="A1890" s="4" t="s">
        <v>115</v>
      </c>
      <c r="B1890" s="5" t="n">
        <v>11101</v>
      </c>
    </row>
    <row r="1891" spans="1:5">
      <c r="A1891" s="4" t="s">
        <v>1190</v>
      </c>
      <c r="B1891" s="5" t="n">
        <v>1107</v>
      </c>
    </row>
    <row r="1892" spans="1:5">
      <c r="A1892" s="4" t="s">
        <v>1325</v>
      </c>
    </row>
    <row r="1893" spans="1:5">
      <c r="A1893" s="3" t="s">
        <v>1182</v>
      </c>
    </row>
    <row r="1894" spans="1:5">
      <c r="A1894" s="4" t="s">
        <v>1183</v>
      </c>
      <c r="B1894" s="5" t="n">
        <v>0</v>
      </c>
    </row>
    <row r="1895" spans="1:5">
      <c r="A1895" s="3" t="s">
        <v>1184</v>
      </c>
    </row>
    <row r="1896" spans="1:5">
      <c r="A1896" s="4" t="s">
        <v>35</v>
      </c>
      <c r="B1896" s="5" t="n">
        <v>268</v>
      </c>
    </row>
    <row r="1897" spans="1:5">
      <c r="A1897" s="4" t="s">
        <v>1185</v>
      </c>
      <c r="B1897" s="5" t="n">
        <v>3186</v>
      </c>
    </row>
    <row r="1898" spans="1:5">
      <c r="A1898" s="4" t="s">
        <v>1186</v>
      </c>
      <c r="B1898" s="5" t="n">
        <v>995</v>
      </c>
    </row>
    <row r="1899" spans="1:5">
      <c r="A1899" s="4" t="s">
        <v>1187</v>
      </c>
      <c r="B1899" s="5" t="n">
        <v>0</v>
      </c>
    </row>
    <row r="1900" spans="1:5">
      <c r="A1900" s="4" t="s">
        <v>1188</v>
      </c>
      <c r="B1900" s="5" t="n">
        <v>-172</v>
      </c>
    </row>
    <row r="1901" spans="1:5">
      <c r="A1901" s="3" t="s">
        <v>1189</v>
      </c>
    </row>
    <row r="1902" spans="1:5">
      <c r="A1902" s="4" t="s">
        <v>35</v>
      </c>
      <c r="B1902" s="5" t="n">
        <v>268</v>
      </c>
    </row>
    <row r="1903" spans="1:5">
      <c r="A1903" s="4" t="s">
        <v>1185</v>
      </c>
      <c r="B1903" s="5" t="n">
        <v>4009</v>
      </c>
    </row>
    <row r="1904" spans="1:5">
      <c r="A1904" s="4" t="s">
        <v>115</v>
      </c>
      <c r="B1904" s="5" t="n">
        <v>4277</v>
      </c>
    </row>
    <row r="1905" spans="1:5">
      <c r="A1905" s="4" t="s">
        <v>1190</v>
      </c>
      <c r="B1905" s="5" t="n">
        <v>1223</v>
      </c>
    </row>
    <row r="1906" spans="1:5">
      <c r="A1906" s="4" t="s">
        <v>1326</v>
      </c>
    </row>
    <row r="1907" spans="1:5">
      <c r="A1907" s="3" t="s">
        <v>1182</v>
      </c>
    </row>
    <row r="1908" spans="1:5">
      <c r="A1908" s="4" t="s">
        <v>1183</v>
      </c>
      <c r="B1908" s="5" t="n">
        <v>17068</v>
      </c>
    </row>
    <row r="1909" spans="1:5">
      <c r="A1909" s="3" t="s">
        <v>1184</v>
      </c>
    </row>
    <row r="1910" spans="1:5">
      <c r="A1910" s="4" t="s">
        <v>35</v>
      </c>
      <c r="B1910" s="5" t="n">
        <v>934</v>
      </c>
    </row>
    <row r="1911" spans="1:5">
      <c r="A1911" s="4" t="s">
        <v>1185</v>
      </c>
      <c r="B1911" s="5" t="n">
        <v>30962</v>
      </c>
    </row>
    <row r="1912" spans="1:5">
      <c r="A1912" s="4" t="s">
        <v>1186</v>
      </c>
      <c r="B1912" s="5" t="n">
        <v>623</v>
      </c>
    </row>
    <row r="1913" spans="1:5">
      <c r="A1913" s="4" t="s">
        <v>1187</v>
      </c>
      <c r="B1913" s="5" t="n">
        <v>0</v>
      </c>
    </row>
    <row r="1914" spans="1:5">
      <c r="A1914" s="4" t="s">
        <v>1188</v>
      </c>
      <c r="B1914" s="5" t="n">
        <v>0</v>
      </c>
    </row>
    <row r="1915" spans="1:5">
      <c r="A1915" s="3" t="s">
        <v>1189</v>
      </c>
    </row>
    <row r="1916" spans="1:5">
      <c r="A1916" s="4" t="s">
        <v>35</v>
      </c>
      <c r="B1916" s="5" t="n">
        <v>956</v>
      </c>
    </row>
    <row r="1917" spans="1:5">
      <c r="A1917" s="4" t="s">
        <v>1185</v>
      </c>
      <c r="B1917" s="5" t="n">
        <v>31563</v>
      </c>
    </row>
    <row r="1918" spans="1:5">
      <c r="A1918" s="4" t="s">
        <v>115</v>
      </c>
      <c r="B1918" s="5" t="n">
        <v>32519</v>
      </c>
    </row>
    <row r="1919" spans="1:5">
      <c r="A1919" s="4" t="s">
        <v>1190</v>
      </c>
      <c r="B1919" s="5" t="n">
        <v>3260</v>
      </c>
    </row>
    <row r="1920" spans="1:5">
      <c r="A1920" s="4" t="s">
        <v>1327</v>
      </c>
    </row>
    <row r="1921" spans="1:5">
      <c r="A1921" s="3" t="s">
        <v>1182</v>
      </c>
    </row>
    <row r="1922" spans="1:5">
      <c r="A1922" s="4" t="s">
        <v>1183</v>
      </c>
      <c r="B1922" s="5" t="n">
        <v>0</v>
      </c>
    </row>
    <row r="1923" spans="1:5">
      <c r="A1923" s="3" t="s">
        <v>1184</v>
      </c>
    </row>
    <row r="1924" spans="1:5">
      <c r="A1924" s="4" t="s">
        <v>35</v>
      </c>
      <c r="B1924" s="5" t="n">
        <v>944</v>
      </c>
    </row>
    <row r="1925" spans="1:5">
      <c r="A1925" s="4" t="s">
        <v>1185</v>
      </c>
      <c r="B1925" s="5" t="n">
        <v>12171</v>
      </c>
    </row>
    <row r="1926" spans="1:5">
      <c r="A1926" s="4" t="s">
        <v>1186</v>
      </c>
      <c r="B1926" s="5" t="n">
        <v>76</v>
      </c>
    </row>
    <row r="1927" spans="1:5">
      <c r="A1927" s="4" t="s">
        <v>1187</v>
      </c>
      <c r="B1927" s="5" t="n">
        <v>0</v>
      </c>
    </row>
    <row r="1928" spans="1:5">
      <c r="A1928" s="4" t="s">
        <v>1188</v>
      </c>
      <c r="B1928" s="5" t="n">
        <v>0</v>
      </c>
    </row>
    <row r="1929" spans="1:5">
      <c r="A1929" s="3" t="s">
        <v>1189</v>
      </c>
    </row>
    <row r="1930" spans="1:5">
      <c r="A1930" s="4" t="s">
        <v>35</v>
      </c>
      <c r="B1930" s="5" t="n">
        <v>944</v>
      </c>
    </row>
    <row r="1931" spans="1:5">
      <c r="A1931" s="4" t="s">
        <v>1185</v>
      </c>
      <c r="B1931" s="5" t="n">
        <v>12247</v>
      </c>
    </row>
    <row r="1932" spans="1:5">
      <c r="A1932" s="4" t="s">
        <v>115</v>
      </c>
      <c r="B1932" s="5" t="n">
        <v>13191</v>
      </c>
    </row>
    <row r="1933" spans="1:5">
      <c r="A1933" s="4" t="s">
        <v>1190</v>
      </c>
      <c r="B1933" s="5" t="n">
        <v>1295</v>
      </c>
    </row>
    <row r="1934" spans="1:5">
      <c r="A1934" s="4" t="s">
        <v>1328</v>
      </c>
    </row>
    <row r="1935" spans="1:5">
      <c r="A1935" s="3" t="s">
        <v>1182</v>
      </c>
    </row>
    <row r="1936" spans="1:5">
      <c r="A1936" s="4" t="s">
        <v>1183</v>
      </c>
      <c r="B1936" s="5" t="n">
        <v>0</v>
      </c>
    </row>
    <row r="1937" spans="1:5">
      <c r="A1937" s="3" t="s">
        <v>1184</v>
      </c>
    </row>
    <row r="1938" spans="1:5">
      <c r="A1938" s="4" t="s">
        <v>35</v>
      </c>
      <c r="B1938" s="5" t="n">
        <v>1800</v>
      </c>
    </row>
    <row r="1939" spans="1:5">
      <c r="A1939" s="4" t="s">
        <v>1185</v>
      </c>
      <c r="B1939" s="5" t="n">
        <v>20664</v>
      </c>
    </row>
    <row r="1940" spans="1:5">
      <c r="A1940" s="4" t="s">
        <v>1186</v>
      </c>
      <c r="B1940" s="5" t="n">
        <v>2383</v>
      </c>
    </row>
    <row r="1941" spans="1:5">
      <c r="A1941" s="4" t="s">
        <v>1187</v>
      </c>
      <c r="B1941" s="5" t="n">
        <v>0</v>
      </c>
    </row>
    <row r="1942" spans="1:5">
      <c r="A1942" s="4" t="s">
        <v>1188</v>
      </c>
      <c r="B1942" s="5" t="n">
        <v>-241</v>
      </c>
    </row>
    <row r="1943" spans="1:5">
      <c r="A1943" s="3" t="s">
        <v>1189</v>
      </c>
    </row>
    <row r="1944" spans="1:5">
      <c r="A1944" s="4" t="s">
        <v>35</v>
      </c>
      <c r="B1944" s="5" t="n">
        <v>1800</v>
      </c>
    </row>
    <row r="1945" spans="1:5">
      <c r="A1945" s="4" t="s">
        <v>1185</v>
      </c>
      <c r="B1945" s="5" t="n">
        <v>22806</v>
      </c>
    </row>
    <row r="1946" spans="1:5">
      <c r="A1946" s="4" t="s">
        <v>115</v>
      </c>
      <c r="B1946" s="5" t="n">
        <v>24606</v>
      </c>
    </row>
    <row r="1947" spans="1:5">
      <c r="A1947" s="4" t="s">
        <v>1190</v>
      </c>
      <c r="B1947" s="5" t="n">
        <v>4721</v>
      </c>
    </row>
    <row r="1948" spans="1:5">
      <c r="A1948" s="4" t="s">
        <v>1329</v>
      </c>
    </row>
    <row r="1949" spans="1:5">
      <c r="A1949" s="3" t="s">
        <v>1182</v>
      </c>
    </row>
    <row r="1950" spans="1:5">
      <c r="A1950" s="4" t="s">
        <v>1183</v>
      </c>
      <c r="B1950" s="5" t="n">
        <v>0</v>
      </c>
    </row>
    <row r="1951" spans="1:5">
      <c r="A1951" s="3" t="s">
        <v>1184</v>
      </c>
    </row>
    <row r="1952" spans="1:5">
      <c r="A1952" s="4" t="s">
        <v>35</v>
      </c>
      <c r="B1952" s="5" t="n">
        <v>183</v>
      </c>
    </row>
    <row r="1953" spans="1:5">
      <c r="A1953" s="4" t="s">
        <v>1185</v>
      </c>
      <c r="B1953" s="5" t="n">
        <v>2179</v>
      </c>
    </row>
    <row r="1954" spans="1:5">
      <c r="A1954" s="4" t="s">
        <v>1186</v>
      </c>
      <c r="B1954" s="5" t="n">
        <v>736</v>
      </c>
    </row>
    <row r="1955" spans="1:5">
      <c r="A1955" s="4" t="s">
        <v>1187</v>
      </c>
      <c r="B1955" s="5" t="n">
        <v>0</v>
      </c>
    </row>
    <row r="1956" spans="1:5">
      <c r="A1956" s="4" t="s">
        <v>1188</v>
      </c>
      <c r="B1956" s="5" t="n">
        <v>-142</v>
      </c>
    </row>
    <row r="1957" spans="1:5">
      <c r="A1957" s="3" t="s">
        <v>1189</v>
      </c>
    </row>
    <row r="1958" spans="1:5">
      <c r="A1958" s="4" t="s">
        <v>35</v>
      </c>
      <c r="B1958" s="5" t="n">
        <v>183</v>
      </c>
    </row>
    <row r="1959" spans="1:5">
      <c r="A1959" s="4" t="s">
        <v>1185</v>
      </c>
      <c r="B1959" s="5" t="n">
        <v>2773</v>
      </c>
    </row>
    <row r="1960" spans="1:5">
      <c r="A1960" s="4" t="s">
        <v>115</v>
      </c>
      <c r="B1960" s="5" t="n">
        <v>2956</v>
      </c>
    </row>
    <row r="1961" spans="1:5">
      <c r="A1961" s="4" t="s">
        <v>1190</v>
      </c>
      <c r="B1961" s="5" t="n">
        <v>866</v>
      </c>
    </row>
    <row r="1962" spans="1:5">
      <c r="A1962" s="4" t="s">
        <v>1330</v>
      </c>
    </row>
    <row r="1963" spans="1:5">
      <c r="A1963" s="3" t="s">
        <v>1182</v>
      </c>
    </row>
    <row r="1964" spans="1:5">
      <c r="A1964" s="4" t="s">
        <v>1183</v>
      </c>
      <c r="B1964" s="5" t="n">
        <v>0</v>
      </c>
    </row>
    <row r="1965" spans="1:5">
      <c r="A1965" s="3" t="s">
        <v>1184</v>
      </c>
    </row>
    <row r="1966" spans="1:5">
      <c r="A1966" s="4" t="s">
        <v>35</v>
      </c>
      <c r="B1966" s="5" t="n">
        <v>1080</v>
      </c>
    </row>
    <row r="1967" spans="1:5">
      <c r="A1967" s="4" t="s">
        <v>1185</v>
      </c>
      <c r="B1967" s="5" t="n">
        <v>6138</v>
      </c>
    </row>
    <row r="1968" spans="1:5">
      <c r="A1968" s="4" t="s">
        <v>1186</v>
      </c>
      <c r="B1968" s="5" t="n">
        <v>29</v>
      </c>
    </row>
    <row r="1969" spans="1:5">
      <c r="A1969" s="4" t="s">
        <v>1187</v>
      </c>
      <c r="B1969" s="5" t="n">
        <v>0</v>
      </c>
    </row>
    <row r="1970" spans="1:5">
      <c r="A1970" s="4" t="s">
        <v>1188</v>
      </c>
      <c r="B1970" s="5" t="n">
        <v>0</v>
      </c>
    </row>
    <row r="1971" spans="1:5">
      <c r="A1971" s="3" t="s">
        <v>1189</v>
      </c>
    </row>
    <row r="1972" spans="1:5">
      <c r="A1972" s="4" t="s">
        <v>35</v>
      </c>
      <c r="B1972" s="5" t="n">
        <v>1067</v>
      </c>
    </row>
    <row r="1973" spans="1:5">
      <c r="A1973" s="4" t="s">
        <v>1185</v>
      </c>
      <c r="B1973" s="5" t="n">
        <v>6180</v>
      </c>
    </row>
    <row r="1974" spans="1:5">
      <c r="A1974" s="4" t="s">
        <v>115</v>
      </c>
      <c r="B1974" s="5" t="n">
        <v>7247</v>
      </c>
    </row>
    <row r="1975" spans="1:5">
      <c r="A1975" s="4" t="s">
        <v>1190</v>
      </c>
      <c r="B1975" s="5" t="n">
        <v>1027</v>
      </c>
    </row>
    <row r="1976" spans="1:5">
      <c r="A1976" s="4" t="s">
        <v>1331</v>
      </c>
    </row>
    <row r="1977" spans="1:5">
      <c r="A1977" s="3" t="s">
        <v>1182</v>
      </c>
    </row>
    <row r="1978" spans="1:5">
      <c r="A1978" s="4" t="s">
        <v>1183</v>
      </c>
      <c r="B1978" s="5" t="n">
        <v>0</v>
      </c>
    </row>
    <row r="1979" spans="1:5">
      <c r="A1979" s="3" t="s">
        <v>1184</v>
      </c>
    </row>
    <row r="1980" spans="1:5">
      <c r="A1980" s="4" t="s">
        <v>35</v>
      </c>
      <c r="B1980" s="5" t="n">
        <v>1200</v>
      </c>
    </row>
    <row r="1981" spans="1:5">
      <c r="A1981" s="4" t="s">
        <v>1185</v>
      </c>
      <c r="B1981" s="5" t="n">
        <v>19090</v>
      </c>
    </row>
    <row r="1982" spans="1:5">
      <c r="A1982" s="4" t="s">
        <v>1186</v>
      </c>
      <c r="B1982" s="5" t="n">
        <v>4860</v>
      </c>
    </row>
    <row r="1983" spans="1:5">
      <c r="A1983" s="4" t="s">
        <v>1187</v>
      </c>
      <c r="B1983" s="5" t="n">
        <v>0</v>
      </c>
    </row>
    <row r="1984" spans="1:5">
      <c r="A1984" s="4" t="s">
        <v>1188</v>
      </c>
      <c r="B1984" s="5" t="n">
        <v>-627</v>
      </c>
    </row>
    <row r="1985" spans="1:5">
      <c r="A1985" s="3" t="s">
        <v>1189</v>
      </c>
    </row>
    <row r="1986" spans="1:5">
      <c r="A1986" s="4" t="s">
        <v>35</v>
      </c>
      <c r="B1986" s="5" t="n">
        <v>1404</v>
      </c>
    </row>
    <row r="1987" spans="1:5">
      <c r="A1987" s="4" t="s">
        <v>1185</v>
      </c>
      <c r="B1987" s="5" t="n">
        <v>23119</v>
      </c>
    </row>
    <row r="1988" spans="1:5">
      <c r="A1988" s="4" t="s">
        <v>115</v>
      </c>
      <c r="B1988" s="5" t="n">
        <v>24523</v>
      </c>
    </row>
    <row r="1989" spans="1:5">
      <c r="A1989" s="4" t="s">
        <v>1190</v>
      </c>
      <c r="B1989" s="5" t="n">
        <v>6997</v>
      </c>
    </row>
    <row r="1990" spans="1:5">
      <c r="A1990" s="4" t="s">
        <v>1332</v>
      </c>
    </row>
    <row r="1991" spans="1:5">
      <c r="A1991" s="3" t="s">
        <v>1182</v>
      </c>
    </row>
    <row r="1992" spans="1:5">
      <c r="A1992" s="4" t="s">
        <v>1183</v>
      </c>
      <c r="B1992" s="5" t="n">
        <v>0</v>
      </c>
    </row>
    <row r="1993" spans="1:5">
      <c r="A1993" s="3" t="s">
        <v>1184</v>
      </c>
    </row>
    <row r="1994" spans="1:5">
      <c r="A1994" s="4" t="s">
        <v>35</v>
      </c>
      <c r="B1994" s="5" t="n">
        <v>800</v>
      </c>
    </row>
    <row r="1995" spans="1:5">
      <c r="A1995" s="4" t="s">
        <v>1185</v>
      </c>
      <c r="B1995" s="5" t="n">
        <v>7800</v>
      </c>
    </row>
    <row r="1996" spans="1:5">
      <c r="A1996" s="4" t="s">
        <v>1186</v>
      </c>
      <c r="B1996" s="5" t="n">
        <v>877</v>
      </c>
    </row>
    <row r="1997" spans="1:5">
      <c r="A1997" s="4" t="s">
        <v>1187</v>
      </c>
      <c r="B1997" s="5" t="n">
        <v>0</v>
      </c>
    </row>
    <row r="1998" spans="1:5">
      <c r="A1998" s="4" t="s">
        <v>1188</v>
      </c>
      <c r="B1998" s="5" t="n">
        <v>-74</v>
      </c>
    </row>
    <row r="1999" spans="1:5">
      <c r="A1999" s="3" t="s">
        <v>1189</v>
      </c>
    </row>
    <row r="2000" spans="1:5">
      <c r="A2000" s="4" t="s">
        <v>35</v>
      </c>
      <c r="B2000" s="5" t="n">
        <v>803</v>
      </c>
    </row>
    <row r="2001" spans="1:5">
      <c r="A2001" s="4" t="s">
        <v>1185</v>
      </c>
      <c r="B2001" s="5" t="n">
        <v>8600</v>
      </c>
    </row>
    <row r="2002" spans="1:5">
      <c r="A2002" s="4" t="s">
        <v>115</v>
      </c>
      <c r="B2002" s="5" t="n">
        <v>9403</v>
      </c>
    </row>
    <row r="2003" spans="1:5">
      <c r="A2003" s="4" t="s">
        <v>1190</v>
      </c>
      <c r="B2003" s="5" t="n">
        <v>1920</v>
      </c>
    </row>
    <row r="2004" spans="1:5">
      <c r="A2004" s="4" t="s">
        <v>1333</v>
      </c>
    </row>
    <row r="2005" spans="1:5">
      <c r="A2005" s="3" t="s">
        <v>1182</v>
      </c>
    </row>
    <row r="2006" spans="1:5">
      <c r="A2006" s="4" t="s">
        <v>1183</v>
      </c>
      <c r="B2006" s="5" t="n">
        <v>0</v>
      </c>
    </row>
    <row r="2007" spans="1:5">
      <c r="A2007" s="3" t="s">
        <v>1184</v>
      </c>
    </row>
    <row r="2008" spans="1:5">
      <c r="A2008" s="4" t="s">
        <v>35</v>
      </c>
      <c r="B2008" s="5" t="n">
        <v>400</v>
      </c>
    </row>
    <row r="2009" spans="1:5">
      <c r="A2009" s="4" t="s">
        <v>1185</v>
      </c>
      <c r="B2009" s="5" t="n">
        <v>5670</v>
      </c>
    </row>
    <row r="2010" spans="1:5">
      <c r="A2010" s="4" t="s">
        <v>1186</v>
      </c>
      <c r="B2010" s="5" t="n">
        <v>1052</v>
      </c>
    </row>
    <row r="2011" spans="1:5">
      <c r="A2011" s="4" t="s">
        <v>1187</v>
      </c>
      <c r="B2011" s="5" t="n">
        <v>0</v>
      </c>
    </row>
    <row r="2012" spans="1:5">
      <c r="A2012" s="4" t="s">
        <v>1188</v>
      </c>
      <c r="B2012" s="5" t="n">
        <v>-512</v>
      </c>
    </row>
    <row r="2013" spans="1:5">
      <c r="A2013" s="3" t="s">
        <v>1189</v>
      </c>
    </row>
    <row r="2014" spans="1:5">
      <c r="A2014" s="4" t="s">
        <v>35</v>
      </c>
      <c r="B2014" s="5" t="n">
        <v>413</v>
      </c>
    </row>
    <row r="2015" spans="1:5">
      <c r="A2015" s="4" t="s">
        <v>1185</v>
      </c>
      <c r="B2015" s="5" t="n">
        <v>6197</v>
      </c>
    </row>
    <row r="2016" spans="1:5">
      <c r="A2016" s="4" t="s">
        <v>115</v>
      </c>
      <c r="B2016" s="5" t="n">
        <v>6610</v>
      </c>
    </row>
    <row r="2017" spans="1:5">
      <c r="A2017" s="4" t="s">
        <v>1190</v>
      </c>
      <c r="B2017" s="5" t="n">
        <v>1854</v>
      </c>
    </row>
    <row r="2018" spans="1:5">
      <c r="A2018" s="4" t="s">
        <v>1334</v>
      </c>
    </row>
    <row r="2019" spans="1:5">
      <c r="A2019" s="3" t="s">
        <v>1182</v>
      </c>
    </row>
    <row r="2020" spans="1:5">
      <c r="A2020" s="4" t="s">
        <v>1183</v>
      </c>
      <c r="B2020" s="5" t="n">
        <v>0</v>
      </c>
    </row>
    <row r="2021" spans="1:5">
      <c r="A2021" s="3" t="s">
        <v>1184</v>
      </c>
    </row>
    <row r="2022" spans="1:5">
      <c r="A2022" s="4" t="s">
        <v>35</v>
      </c>
      <c r="B2022" s="5" t="n">
        <v>870</v>
      </c>
    </row>
    <row r="2023" spans="1:5">
      <c r="A2023" s="4" t="s">
        <v>1185</v>
      </c>
      <c r="B2023" s="5" t="n">
        <v>4030</v>
      </c>
    </row>
    <row r="2024" spans="1:5">
      <c r="A2024" s="4" t="s">
        <v>1186</v>
      </c>
      <c r="B2024" s="5" t="n">
        <v>335</v>
      </c>
    </row>
    <row r="2025" spans="1:5">
      <c r="A2025" s="4" t="s">
        <v>1187</v>
      </c>
      <c r="B2025" s="5" t="n">
        <v>0</v>
      </c>
    </row>
    <row r="2026" spans="1:5">
      <c r="A2026" s="4" t="s">
        <v>1188</v>
      </c>
      <c r="B2026" s="5" t="n">
        <v>0</v>
      </c>
    </row>
    <row r="2027" spans="1:5">
      <c r="A2027" s="3" t="s">
        <v>1189</v>
      </c>
    </row>
    <row r="2028" spans="1:5">
      <c r="A2028" s="4" t="s">
        <v>35</v>
      </c>
      <c r="B2028" s="5" t="n">
        <v>870</v>
      </c>
    </row>
    <row r="2029" spans="1:5">
      <c r="A2029" s="4" t="s">
        <v>1185</v>
      </c>
      <c r="B2029" s="5" t="n">
        <v>4365</v>
      </c>
    </row>
    <row r="2030" spans="1:5">
      <c r="A2030" s="4" t="s">
        <v>115</v>
      </c>
      <c r="B2030" s="5" t="n">
        <v>5235</v>
      </c>
    </row>
    <row r="2031" spans="1:5">
      <c r="A2031" s="4" t="s">
        <v>1190</v>
      </c>
      <c r="B2031" s="5" t="n">
        <v>1097</v>
      </c>
    </row>
    <row r="2032" spans="1:5">
      <c r="A2032" s="4" t="s">
        <v>1335</v>
      </c>
    </row>
    <row r="2033" spans="1:5">
      <c r="A2033" s="3" t="s">
        <v>1182</v>
      </c>
    </row>
    <row r="2034" spans="1:5">
      <c r="A2034" s="4" t="s">
        <v>1183</v>
      </c>
      <c r="B2034" s="5" t="n">
        <v>7968</v>
      </c>
    </row>
    <row r="2035" spans="1:5">
      <c r="A2035" s="3" t="s">
        <v>1184</v>
      </c>
    </row>
    <row r="2036" spans="1:5">
      <c r="A2036" s="4" t="s">
        <v>35</v>
      </c>
      <c r="B2036" s="5" t="n">
        <v>512</v>
      </c>
    </row>
    <row r="2037" spans="1:5">
      <c r="A2037" s="4" t="s">
        <v>1185</v>
      </c>
      <c r="B2037" s="5" t="n">
        <v>9560</v>
      </c>
    </row>
    <row r="2038" spans="1:5">
      <c r="A2038" s="4" t="s">
        <v>1186</v>
      </c>
      <c r="B2038" s="5" t="n">
        <v>268</v>
      </c>
    </row>
    <row r="2039" spans="1:5">
      <c r="A2039" s="4" t="s">
        <v>1187</v>
      </c>
      <c r="B2039" s="5" t="n">
        <v>0</v>
      </c>
    </row>
    <row r="2040" spans="1:5">
      <c r="A2040" s="4" t="s">
        <v>1188</v>
      </c>
      <c r="B2040" s="5" t="n">
        <v>0</v>
      </c>
    </row>
    <row r="2041" spans="1:5">
      <c r="A2041" s="3" t="s">
        <v>1189</v>
      </c>
    </row>
    <row r="2042" spans="1:5">
      <c r="A2042" s="4" t="s">
        <v>35</v>
      </c>
      <c r="B2042" s="5" t="n">
        <v>512</v>
      </c>
    </row>
    <row r="2043" spans="1:5">
      <c r="A2043" s="4" t="s">
        <v>1185</v>
      </c>
      <c r="B2043" s="5" t="n">
        <v>9828</v>
      </c>
    </row>
    <row r="2044" spans="1:5">
      <c r="A2044" s="4" t="s">
        <v>115</v>
      </c>
      <c r="B2044" s="5" t="n">
        <v>10340</v>
      </c>
    </row>
    <row r="2045" spans="1:5">
      <c r="A2045" s="4" t="s">
        <v>1190</v>
      </c>
      <c r="B2045" s="5" t="n">
        <v>1081</v>
      </c>
    </row>
    <row r="2046" spans="1:5">
      <c r="A2046" s="4" t="s">
        <v>1336</v>
      </c>
    </row>
    <row r="2047" spans="1:5">
      <c r="A2047" s="3" t="s">
        <v>1182</v>
      </c>
    </row>
    <row r="2048" spans="1:5">
      <c r="A2048" s="4" t="s">
        <v>1183</v>
      </c>
      <c r="B2048" s="5" t="n">
        <v>0</v>
      </c>
    </row>
    <row r="2049" spans="1:5">
      <c r="A2049" s="3" t="s">
        <v>1184</v>
      </c>
    </row>
    <row r="2050" spans="1:5">
      <c r="A2050" s="4" t="s">
        <v>35</v>
      </c>
      <c r="B2050" s="5" t="n">
        <v>690</v>
      </c>
    </row>
    <row r="2051" spans="1:5">
      <c r="A2051" s="4" t="s">
        <v>1185</v>
      </c>
      <c r="B2051" s="5" t="n">
        <v>6210</v>
      </c>
    </row>
    <row r="2052" spans="1:5">
      <c r="A2052" s="4" t="s">
        <v>1186</v>
      </c>
      <c r="B2052" s="5" t="n">
        <v>850</v>
      </c>
    </row>
    <row r="2053" spans="1:5">
      <c r="A2053" s="4" t="s">
        <v>1187</v>
      </c>
      <c r="B2053" s="5" t="n">
        <v>0</v>
      </c>
    </row>
    <row r="2054" spans="1:5">
      <c r="A2054" s="4" t="s">
        <v>1188</v>
      </c>
      <c r="B2054" s="5" t="n">
        <v>-397</v>
      </c>
    </row>
    <row r="2055" spans="1:5">
      <c r="A2055" s="3" t="s">
        <v>1189</v>
      </c>
    </row>
    <row r="2056" spans="1:5">
      <c r="A2056" s="4" t="s">
        <v>35</v>
      </c>
      <c r="B2056" s="5" t="n">
        <v>694</v>
      </c>
    </row>
    <row r="2057" spans="1:5">
      <c r="A2057" s="4" t="s">
        <v>1185</v>
      </c>
      <c r="B2057" s="5" t="n">
        <v>6659</v>
      </c>
    </row>
    <row r="2058" spans="1:5">
      <c r="A2058" s="4" t="s">
        <v>115</v>
      </c>
      <c r="B2058" s="5" t="n">
        <v>7353</v>
      </c>
    </row>
    <row r="2059" spans="1:5">
      <c r="A2059" s="4" t="s">
        <v>1190</v>
      </c>
      <c r="B2059" s="5" t="n">
        <v>2228</v>
      </c>
    </row>
    <row r="2060" spans="1:5">
      <c r="A2060" s="4" t="s">
        <v>1337</v>
      </c>
    </row>
    <row r="2061" spans="1:5">
      <c r="A2061" s="3" t="s">
        <v>1182</v>
      </c>
    </row>
    <row r="2062" spans="1:5">
      <c r="A2062" s="4" t="s">
        <v>1183</v>
      </c>
      <c r="B2062" s="5" t="n">
        <v>0</v>
      </c>
    </row>
    <row r="2063" spans="1:5">
      <c r="A2063" s="3" t="s">
        <v>1184</v>
      </c>
    </row>
    <row r="2064" spans="1:5">
      <c r="A2064" s="4" t="s">
        <v>35</v>
      </c>
      <c r="B2064" s="5" t="n">
        <v>11200</v>
      </c>
    </row>
    <row r="2065" spans="1:5">
      <c r="A2065" s="4" t="s">
        <v>1185</v>
      </c>
      <c r="B2065" s="5" t="n">
        <v>55618</v>
      </c>
    </row>
    <row r="2066" spans="1:5">
      <c r="A2066" s="4" t="s">
        <v>1186</v>
      </c>
      <c r="B2066" s="5" t="n">
        <v>5147</v>
      </c>
    </row>
    <row r="2067" spans="1:5">
      <c r="A2067" s="4" t="s">
        <v>1187</v>
      </c>
      <c r="B2067" s="5" t="n">
        <v>0</v>
      </c>
    </row>
    <row r="2068" spans="1:5">
      <c r="A2068" s="4" t="s">
        <v>1188</v>
      </c>
      <c r="B2068" s="5" t="n">
        <v>0</v>
      </c>
    </row>
    <row r="2069" spans="1:5">
      <c r="A2069" s="3" t="s">
        <v>1189</v>
      </c>
    </row>
    <row r="2070" spans="1:5">
      <c r="A2070" s="4" t="s">
        <v>35</v>
      </c>
      <c r="B2070" s="5" t="n">
        <v>11247</v>
      </c>
    </row>
    <row r="2071" spans="1:5">
      <c r="A2071" s="4" t="s">
        <v>1185</v>
      </c>
      <c r="B2071" s="5" t="n">
        <v>60718</v>
      </c>
    </row>
    <row r="2072" spans="1:5">
      <c r="A2072" s="4" t="s">
        <v>115</v>
      </c>
      <c r="B2072" s="5" t="n">
        <v>71965</v>
      </c>
    </row>
    <row r="2073" spans="1:5">
      <c r="A2073" s="4" t="s">
        <v>1190</v>
      </c>
      <c r="B2073" s="5" t="n">
        <v>9673</v>
      </c>
    </row>
    <row r="2074" spans="1:5">
      <c r="A2074" s="4" t="s">
        <v>1338</v>
      </c>
    </row>
    <row r="2075" spans="1:5">
      <c r="A2075" s="3" t="s">
        <v>1182</v>
      </c>
    </row>
    <row r="2076" spans="1:5">
      <c r="A2076" s="4" t="s">
        <v>1183</v>
      </c>
      <c r="B2076" s="5" t="n">
        <v>0</v>
      </c>
    </row>
    <row r="2077" spans="1:5">
      <c r="A2077" s="3" t="s">
        <v>1184</v>
      </c>
    </row>
    <row r="2078" spans="1:5">
      <c r="A2078" s="4" t="s">
        <v>35</v>
      </c>
      <c r="B2078" s="5" t="n">
        <v>77</v>
      </c>
    </row>
    <row r="2079" spans="1:5">
      <c r="A2079" s="4" t="s">
        <v>1185</v>
      </c>
      <c r="B2079" s="5" t="n">
        <v>1453</v>
      </c>
    </row>
    <row r="2080" spans="1:5">
      <c r="A2080" s="4" t="s">
        <v>1186</v>
      </c>
      <c r="B2080" s="5" t="n">
        <v>1042</v>
      </c>
    </row>
    <row r="2081" spans="1:5">
      <c r="A2081" s="4" t="s">
        <v>1187</v>
      </c>
      <c r="B2081" s="5" t="n">
        <v>0</v>
      </c>
    </row>
    <row r="2082" spans="1:5">
      <c r="A2082" s="4" t="s">
        <v>1188</v>
      </c>
      <c r="B2082" s="5" t="n">
        <v>-508</v>
      </c>
    </row>
    <row r="2083" spans="1:5">
      <c r="A2083" s="3" t="s">
        <v>1189</v>
      </c>
    </row>
    <row r="2084" spans="1:5">
      <c r="A2084" s="4" t="s">
        <v>35</v>
      </c>
      <c r="B2084" s="5" t="n">
        <v>77</v>
      </c>
    </row>
    <row r="2085" spans="1:5">
      <c r="A2085" s="4" t="s">
        <v>1185</v>
      </c>
      <c r="B2085" s="5" t="n">
        <v>1987</v>
      </c>
    </row>
    <row r="2086" spans="1:5">
      <c r="A2086" s="4" t="s">
        <v>115</v>
      </c>
      <c r="B2086" s="5" t="n">
        <v>2064</v>
      </c>
    </row>
    <row r="2087" spans="1:5">
      <c r="A2087" s="4" t="s">
        <v>1190</v>
      </c>
      <c r="B2087" s="5" t="n">
        <v>1109</v>
      </c>
    </row>
    <row r="2088" spans="1:5">
      <c r="A2088" s="4" t="s">
        <v>1339</v>
      </c>
    </row>
    <row r="2089" spans="1:5">
      <c r="A2089" s="3" t="s">
        <v>1182</v>
      </c>
    </row>
    <row r="2090" spans="1:5">
      <c r="A2090" s="4" t="s">
        <v>1183</v>
      </c>
      <c r="B2090" s="5" t="n">
        <v>0</v>
      </c>
    </row>
    <row r="2091" spans="1:5">
      <c r="A2091" s="3" t="s">
        <v>1184</v>
      </c>
    </row>
    <row r="2092" spans="1:5">
      <c r="A2092" s="4" t="s">
        <v>35</v>
      </c>
      <c r="B2092" s="5" t="n">
        <v>123</v>
      </c>
    </row>
    <row r="2093" spans="1:5">
      <c r="A2093" s="4" t="s">
        <v>1185</v>
      </c>
      <c r="B2093" s="5" t="n">
        <v>627</v>
      </c>
    </row>
    <row r="2094" spans="1:5">
      <c r="A2094" s="4" t="s">
        <v>1186</v>
      </c>
      <c r="B2094" s="5" t="n">
        <v>1323</v>
      </c>
    </row>
    <row r="2095" spans="1:5">
      <c r="A2095" s="4" t="s">
        <v>1187</v>
      </c>
      <c r="B2095" s="5" t="n">
        <v>0</v>
      </c>
    </row>
    <row r="2096" spans="1:5">
      <c r="A2096" s="4" t="s">
        <v>1188</v>
      </c>
      <c r="B2096" s="5" t="n">
        <v>-366</v>
      </c>
    </row>
    <row r="2097" spans="1:5">
      <c r="A2097" s="3" t="s">
        <v>1189</v>
      </c>
    </row>
    <row r="2098" spans="1:5">
      <c r="A2098" s="4" t="s">
        <v>35</v>
      </c>
      <c r="B2098" s="5" t="n">
        <v>123</v>
      </c>
    </row>
    <row r="2099" spans="1:5">
      <c r="A2099" s="4" t="s">
        <v>1185</v>
      </c>
      <c r="B2099" s="5" t="n">
        <v>1584</v>
      </c>
    </row>
    <row r="2100" spans="1:5">
      <c r="A2100" s="4" t="s">
        <v>115</v>
      </c>
      <c r="B2100" s="5" t="n">
        <v>1707</v>
      </c>
    </row>
    <row r="2101" spans="1:5">
      <c r="A2101" s="4" t="s">
        <v>1190</v>
      </c>
      <c r="B2101" s="5" t="n">
        <v>582</v>
      </c>
    </row>
    <row r="2102" spans="1:5">
      <c r="A2102" s="4" t="s">
        <v>1340</v>
      </c>
    </row>
    <row r="2103" spans="1:5">
      <c r="A2103" s="3" t="s">
        <v>1182</v>
      </c>
    </row>
    <row r="2104" spans="1:5">
      <c r="A2104" s="4" t="s">
        <v>1183</v>
      </c>
      <c r="B2104" s="5" t="n">
        <v>0</v>
      </c>
    </row>
    <row r="2105" spans="1:5">
      <c r="A2105" s="3" t="s">
        <v>1184</v>
      </c>
    </row>
    <row r="2106" spans="1:5">
      <c r="A2106" s="4" t="s">
        <v>35</v>
      </c>
      <c r="B2106" s="5" t="n">
        <v>94</v>
      </c>
    </row>
    <row r="2107" spans="1:5">
      <c r="A2107" s="4" t="s">
        <v>1185</v>
      </c>
      <c r="B2107" s="5" t="n">
        <v>1776</v>
      </c>
    </row>
    <row r="2108" spans="1:5">
      <c r="A2108" s="4" t="s">
        <v>1186</v>
      </c>
      <c r="B2108" s="5" t="n">
        <v>746</v>
      </c>
    </row>
    <row r="2109" spans="1:5">
      <c r="A2109" s="4" t="s">
        <v>1187</v>
      </c>
      <c r="B2109" s="5" t="n">
        <v>0</v>
      </c>
    </row>
    <row r="2110" spans="1:5">
      <c r="A2110" s="4" t="s">
        <v>1188</v>
      </c>
      <c r="B2110" s="5" t="n">
        <v>-476</v>
      </c>
    </row>
    <row r="2111" spans="1:5">
      <c r="A2111" s="3" t="s">
        <v>1189</v>
      </c>
    </row>
    <row r="2112" spans="1:5">
      <c r="A2112" s="4" t="s">
        <v>35</v>
      </c>
      <c r="B2112" s="5" t="n">
        <v>94</v>
      </c>
    </row>
    <row r="2113" spans="1:5">
      <c r="A2113" s="4" t="s">
        <v>1185</v>
      </c>
      <c r="B2113" s="5" t="n">
        <v>2046</v>
      </c>
    </row>
    <row r="2114" spans="1:5">
      <c r="A2114" s="4" t="s">
        <v>115</v>
      </c>
      <c r="B2114" s="5" t="n">
        <v>2140</v>
      </c>
    </row>
    <row r="2115" spans="1:5">
      <c r="A2115" s="4" t="s">
        <v>1190</v>
      </c>
      <c r="B2115" s="5" t="n">
        <v>1242</v>
      </c>
    </row>
    <row r="2116" spans="1:5">
      <c r="A2116" s="4" t="s">
        <v>1341</v>
      </c>
    </row>
    <row r="2117" spans="1:5">
      <c r="A2117" s="3" t="s">
        <v>1182</v>
      </c>
    </row>
    <row r="2118" spans="1:5">
      <c r="A2118" s="4" t="s">
        <v>1183</v>
      </c>
      <c r="B2118" s="5" t="n">
        <v>0</v>
      </c>
    </row>
    <row r="2119" spans="1:5">
      <c r="A2119" s="3" t="s">
        <v>1184</v>
      </c>
    </row>
    <row r="2120" spans="1:5">
      <c r="A2120" s="4" t="s">
        <v>35</v>
      </c>
      <c r="B2120" s="5" t="n">
        <v>111</v>
      </c>
    </row>
    <row r="2121" spans="1:5">
      <c r="A2121" s="4" t="s">
        <v>1185</v>
      </c>
      <c r="B2121" s="5" t="n">
        <v>2099</v>
      </c>
    </row>
    <row r="2122" spans="1:5">
      <c r="A2122" s="4" t="s">
        <v>1186</v>
      </c>
      <c r="B2122" s="5" t="n">
        <v>1339</v>
      </c>
    </row>
    <row r="2123" spans="1:5">
      <c r="A2123" s="4" t="s">
        <v>1187</v>
      </c>
      <c r="B2123" s="5" t="n">
        <v>-314</v>
      </c>
    </row>
    <row r="2124" spans="1:5">
      <c r="A2124" s="4" t="s">
        <v>1188</v>
      </c>
      <c r="B2124" s="5" t="n">
        <v>-524</v>
      </c>
    </row>
    <row r="2125" spans="1:5">
      <c r="A2125" s="3" t="s">
        <v>1189</v>
      </c>
    </row>
    <row r="2126" spans="1:5">
      <c r="A2126" s="4" t="s">
        <v>35</v>
      </c>
      <c r="B2126" s="5" t="n">
        <v>111</v>
      </c>
    </row>
    <row r="2127" spans="1:5">
      <c r="A2127" s="4" t="s">
        <v>1185</v>
      </c>
      <c r="B2127" s="5" t="n">
        <v>2600</v>
      </c>
    </row>
    <row r="2128" spans="1:5">
      <c r="A2128" s="4" t="s">
        <v>115</v>
      </c>
      <c r="B2128" s="5" t="n">
        <v>2711</v>
      </c>
    </row>
    <row r="2129" spans="1:5">
      <c r="A2129" s="4" t="s">
        <v>1190</v>
      </c>
      <c r="B2129" s="5" t="n">
        <v>1597</v>
      </c>
    </row>
    <row r="2130" spans="1:5">
      <c r="A2130" s="4" t="s">
        <v>1342</v>
      </c>
    </row>
    <row r="2131" spans="1:5">
      <c r="A2131" s="3" t="s">
        <v>1182</v>
      </c>
    </row>
    <row r="2132" spans="1:5">
      <c r="A2132" s="4" t="s">
        <v>1183</v>
      </c>
      <c r="B2132" s="5" t="n">
        <v>0</v>
      </c>
    </row>
    <row r="2133" spans="1:5">
      <c r="A2133" s="3" t="s">
        <v>1184</v>
      </c>
    </row>
    <row r="2134" spans="1:5">
      <c r="A2134" s="4" t="s">
        <v>35</v>
      </c>
      <c r="B2134" s="5" t="n">
        <v>910</v>
      </c>
    </row>
    <row r="2135" spans="1:5">
      <c r="A2135" s="4" t="s">
        <v>1185</v>
      </c>
      <c r="B2135" s="5" t="n">
        <v>7170</v>
      </c>
    </row>
    <row r="2136" spans="1:5">
      <c r="A2136" s="4" t="s">
        <v>1186</v>
      </c>
      <c r="B2136" s="5" t="n">
        <v>2829</v>
      </c>
    </row>
    <row r="2137" spans="1:5">
      <c r="A2137" s="4" t="s">
        <v>1187</v>
      </c>
      <c r="B2137" s="5" t="n">
        <v>0</v>
      </c>
    </row>
    <row r="2138" spans="1:5">
      <c r="A2138" s="4" t="s">
        <v>1188</v>
      </c>
      <c r="B2138" s="5" t="n">
        <v>0</v>
      </c>
    </row>
    <row r="2139" spans="1:5">
      <c r="A2139" s="3" t="s">
        <v>1189</v>
      </c>
    </row>
    <row r="2140" spans="1:5">
      <c r="A2140" s="4" t="s">
        <v>35</v>
      </c>
      <c r="B2140" s="5" t="n">
        <v>1018</v>
      </c>
    </row>
    <row r="2141" spans="1:5">
      <c r="A2141" s="4" t="s">
        <v>1185</v>
      </c>
      <c r="B2141" s="5" t="n">
        <v>9891</v>
      </c>
    </row>
    <row r="2142" spans="1:5">
      <c r="A2142" s="4" t="s">
        <v>115</v>
      </c>
      <c r="B2142" s="5" t="n">
        <v>10909</v>
      </c>
    </row>
    <row r="2143" spans="1:5">
      <c r="A2143" s="4" t="s">
        <v>1190</v>
      </c>
      <c r="B2143" s="5" t="n">
        <v>1641</v>
      </c>
    </row>
    <row r="2144" spans="1:5">
      <c r="A2144" s="4" t="s">
        <v>1343</v>
      </c>
    </row>
    <row r="2145" spans="1:5">
      <c r="A2145" s="3" t="s">
        <v>1182</v>
      </c>
    </row>
    <row r="2146" spans="1:5">
      <c r="A2146" s="4" t="s">
        <v>1183</v>
      </c>
      <c r="B2146" s="5" t="n">
        <v>0</v>
      </c>
    </row>
    <row r="2147" spans="1:5">
      <c r="A2147" s="3" t="s">
        <v>1184</v>
      </c>
    </row>
    <row r="2148" spans="1:5">
      <c r="A2148" s="4" t="s">
        <v>35</v>
      </c>
      <c r="B2148" s="5" t="n">
        <v>510</v>
      </c>
    </row>
    <row r="2149" spans="1:5">
      <c r="A2149" s="4" t="s">
        <v>1185</v>
      </c>
      <c r="B2149" s="5" t="n">
        <v>6640</v>
      </c>
    </row>
    <row r="2150" spans="1:5">
      <c r="A2150" s="4" t="s">
        <v>1186</v>
      </c>
      <c r="B2150" s="5" t="n">
        <v>1874</v>
      </c>
    </row>
    <row r="2151" spans="1:5">
      <c r="A2151" s="4" t="s">
        <v>1187</v>
      </c>
      <c r="B2151" s="5" t="n">
        <v>0</v>
      </c>
    </row>
    <row r="2152" spans="1:5">
      <c r="A2152" s="4" t="s">
        <v>1188</v>
      </c>
      <c r="B2152" s="5" t="n">
        <v>0</v>
      </c>
    </row>
    <row r="2153" spans="1:5">
      <c r="A2153" s="3" t="s">
        <v>1189</v>
      </c>
    </row>
    <row r="2154" spans="1:5">
      <c r="A2154" s="4" t="s">
        <v>35</v>
      </c>
      <c r="B2154" s="5" t="n">
        <v>732</v>
      </c>
    </row>
    <row r="2155" spans="1:5">
      <c r="A2155" s="4" t="s">
        <v>1185</v>
      </c>
      <c r="B2155" s="5" t="n">
        <v>8292</v>
      </c>
    </row>
    <row r="2156" spans="1:5">
      <c r="A2156" s="4" t="s">
        <v>115</v>
      </c>
      <c r="B2156" s="5" t="n">
        <v>9024</v>
      </c>
    </row>
    <row r="2157" spans="1:5">
      <c r="A2157" s="4" t="s">
        <v>1190</v>
      </c>
      <c r="B2157" s="5" t="n">
        <v>1485</v>
      </c>
    </row>
    <row r="2158" spans="1:5">
      <c r="A2158" s="4" t="s">
        <v>1344</v>
      </c>
    </row>
    <row r="2159" spans="1:5">
      <c r="A2159" s="3" t="s">
        <v>1182</v>
      </c>
    </row>
    <row r="2160" spans="1:5">
      <c r="A2160" s="4" t="s">
        <v>1183</v>
      </c>
      <c r="B2160" s="5" t="n">
        <v>0</v>
      </c>
    </row>
    <row r="2161" spans="1:5">
      <c r="A2161" s="3" t="s">
        <v>1184</v>
      </c>
    </row>
    <row r="2162" spans="1:5">
      <c r="A2162" s="4" t="s">
        <v>35</v>
      </c>
      <c r="B2162" s="5" t="n">
        <v>3665</v>
      </c>
    </row>
    <row r="2163" spans="1:5">
      <c r="A2163" s="4" t="s">
        <v>1185</v>
      </c>
      <c r="B2163" s="5" t="n">
        <v>32587</v>
      </c>
    </row>
    <row r="2164" spans="1:5">
      <c r="A2164" s="4" t="s">
        <v>1186</v>
      </c>
      <c r="B2164" s="5" t="n">
        <v>8057</v>
      </c>
    </row>
    <row r="2165" spans="1:5">
      <c r="A2165" s="4" t="s">
        <v>1187</v>
      </c>
      <c r="B2165" s="5" t="n">
        <v>0</v>
      </c>
    </row>
    <row r="2166" spans="1:5">
      <c r="A2166" s="4" t="s">
        <v>1188</v>
      </c>
      <c r="B2166" s="5" t="n">
        <v>-44</v>
      </c>
    </row>
    <row r="2167" spans="1:5">
      <c r="A2167" s="3" t="s">
        <v>1189</v>
      </c>
    </row>
    <row r="2168" spans="1:5">
      <c r="A2168" s="4" t="s">
        <v>35</v>
      </c>
      <c r="B2168" s="5" t="n">
        <v>3683</v>
      </c>
    </row>
    <row r="2169" spans="1:5">
      <c r="A2169" s="4" t="s">
        <v>1185</v>
      </c>
      <c r="B2169" s="5" t="n">
        <v>40582</v>
      </c>
    </row>
    <row r="2170" spans="1:5">
      <c r="A2170" s="4" t="s">
        <v>115</v>
      </c>
      <c r="B2170" s="5" t="n">
        <v>44265</v>
      </c>
    </row>
    <row r="2171" spans="1:5">
      <c r="A2171" s="4" t="s">
        <v>1190</v>
      </c>
      <c r="B2171" s="5" t="n">
        <v>21828</v>
      </c>
    </row>
    <row r="2172" spans="1:5">
      <c r="A2172" s="4" t="s">
        <v>1345</v>
      </c>
    </row>
    <row r="2173" spans="1:5">
      <c r="A2173" s="3" t="s">
        <v>1182</v>
      </c>
    </row>
    <row r="2174" spans="1:5">
      <c r="A2174" s="4" t="s">
        <v>1183</v>
      </c>
      <c r="B2174" s="5" t="n">
        <v>0</v>
      </c>
    </row>
    <row r="2175" spans="1:5">
      <c r="A2175" s="3" t="s">
        <v>1184</v>
      </c>
    </row>
    <row r="2176" spans="1:5">
      <c r="A2176" s="4" t="s">
        <v>35</v>
      </c>
      <c r="B2176" s="5" t="n">
        <v>3800</v>
      </c>
    </row>
    <row r="2177" spans="1:5">
      <c r="A2177" s="4" t="s">
        <v>1185</v>
      </c>
      <c r="B2177" s="5" t="n">
        <v>11456</v>
      </c>
    </row>
    <row r="2178" spans="1:5">
      <c r="A2178" s="4" t="s">
        <v>1186</v>
      </c>
      <c r="B2178" s="5" t="n">
        <v>532</v>
      </c>
    </row>
    <row r="2179" spans="1:5">
      <c r="A2179" s="4" t="s">
        <v>1187</v>
      </c>
      <c r="B2179" s="5" t="n">
        <v>0</v>
      </c>
    </row>
    <row r="2180" spans="1:5">
      <c r="A2180" s="4" t="s">
        <v>1188</v>
      </c>
      <c r="B2180" s="5" t="n">
        <v>0</v>
      </c>
    </row>
    <row r="2181" spans="1:5">
      <c r="A2181" s="3" t="s">
        <v>1189</v>
      </c>
    </row>
    <row r="2182" spans="1:5">
      <c r="A2182" s="4" t="s">
        <v>35</v>
      </c>
      <c r="B2182" s="5" t="n">
        <v>3815</v>
      </c>
    </row>
    <row r="2183" spans="1:5">
      <c r="A2183" s="4" t="s">
        <v>1185</v>
      </c>
      <c r="B2183" s="5" t="n">
        <v>11973</v>
      </c>
    </row>
    <row r="2184" spans="1:5">
      <c r="A2184" s="4" t="s">
        <v>115</v>
      </c>
      <c r="B2184" s="5" t="n">
        <v>15788</v>
      </c>
    </row>
    <row r="2185" spans="1:5">
      <c r="A2185" s="4" t="s">
        <v>1190</v>
      </c>
      <c r="B2185" s="5" t="n">
        <v>2514</v>
      </c>
    </row>
    <row r="2186" spans="1:5">
      <c r="A2186" s="4" t="s">
        <v>1346</v>
      </c>
    </row>
    <row r="2187" spans="1:5">
      <c r="A2187" s="3" t="s">
        <v>1182</v>
      </c>
    </row>
    <row r="2188" spans="1:5">
      <c r="A2188" s="4" t="s">
        <v>1183</v>
      </c>
      <c r="B2188" s="5" t="n">
        <v>0</v>
      </c>
    </row>
    <row r="2189" spans="1:5">
      <c r="A2189" s="3" t="s">
        <v>1184</v>
      </c>
    </row>
    <row r="2190" spans="1:5">
      <c r="A2190" s="4" t="s">
        <v>35</v>
      </c>
      <c r="B2190" s="5" t="n">
        <v>2285</v>
      </c>
    </row>
    <row r="2191" spans="1:5">
      <c r="A2191" s="4" t="s">
        <v>1185</v>
      </c>
      <c r="B2191" s="5" t="n">
        <v>9593</v>
      </c>
    </row>
    <row r="2192" spans="1:5">
      <c r="A2192" s="4" t="s">
        <v>1186</v>
      </c>
      <c r="B2192" s="5" t="n">
        <v>0</v>
      </c>
    </row>
    <row r="2193" spans="1:5">
      <c r="A2193" s="4" t="s">
        <v>1187</v>
      </c>
      <c r="B2193" s="5" t="n">
        <v>0</v>
      </c>
    </row>
    <row r="2194" spans="1:5">
      <c r="A2194" s="4" t="s">
        <v>1188</v>
      </c>
      <c r="B2194" s="5" t="n">
        <v>0</v>
      </c>
    </row>
    <row r="2195" spans="1:5">
      <c r="A2195" s="3" t="s">
        <v>1189</v>
      </c>
    </row>
    <row r="2196" spans="1:5">
      <c r="A2196" s="4" t="s">
        <v>35</v>
      </c>
      <c r="B2196" s="5" t="n">
        <v>2285</v>
      </c>
    </row>
    <row r="2197" spans="1:5">
      <c r="A2197" s="4" t="s">
        <v>1185</v>
      </c>
      <c r="B2197" s="5" t="n">
        <v>9593</v>
      </c>
    </row>
    <row r="2198" spans="1:5">
      <c r="A2198" s="4" t="s">
        <v>115</v>
      </c>
      <c r="B2198" s="5" t="n">
        <v>11878</v>
      </c>
    </row>
    <row r="2199" spans="1:5">
      <c r="A2199" s="4" t="s">
        <v>1190</v>
      </c>
      <c r="B2199" s="5" t="n">
        <v>939</v>
      </c>
    </row>
    <row r="2200" spans="1:5">
      <c r="A2200" s="4" t="s">
        <v>1347</v>
      </c>
    </row>
    <row r="2201" spans="1:5">
      <c r="A2201" s="3" t="s">
        <v>1182</v>
      </c>
    </row>
    <row r="2202" spans="1:5">
      <c r="A2202" s="4" t="s">
        <v>1183</v>
      </c>
      <c r="B2202" s="5" t="n">
        <v>0</v>
      </c>
    </row>
    <row r="2203" spans="1:5">
      <c r="A2203" s="3" t="s">
        <v>1184</v>
      </c>
    </row>
    <row r="2204" spans="1:5">
      <c r="A2204" s="4" t="s">
        <v>35</v>
      </c>
      <c r="B2204" s="5" t="n">
        <v>281</v>
      </c>
    </row>
    <row r="2205" spans="1:5">
      <c r="A2205" s="4" t="s">
        <v>1185</v>
      </c>
      <c r="B2205" s="5" t="n">
        <v>15088</v>
      </c>
    </row>
    <row r="2206" spans="1:5">
      <c r="A2206" s="4" t="s">
        <v>1186</v>
      </c>
      <c r="B2206" s="5" t="n">
        <v>359</v>
      </c>
    </row>
    <row r="2207" spans="1:5">
      <c r="A2207" s="4" t="s">
        <v>1187</v>
      </c>
      <c r="B2207" s="5" t="n">
        <v>0</v>
      </c>
    </row>
    <row r="2208" spans="1:5">
      <c r="A2208" s="4" t="s">
        <v>1188</v>
      </c>
      <c r="B2208" s="5" t="n">
        <v>0</v>
      </c>
    </row>
    <row r="2209" spans="1:5">
      <c r="A2209" s="3" t="s">
        <v>1189</v>
      </c>
    </row>
    <row r="2210" spans="1:5">
      <c r="A2210" s="4" t="s">
        <v>35</v>
      </c>
      <c r="B2210" s="5" t="n">
        <v>281</v>
      </c>
    </row>
    <row r="2211" spans="1:5">
      <c r="A2211" s="4" t="s">
        <v>1185</v>
      </c>
      <c r="B2211" s="5" t="n">
        <v>15447</v>
      </c>
    </row>
    <row r="2212" spans="1:5">
      <c r="A2212" s="4" t="s">
        <v>115</v>
      </c>
      <c r="B2212" s="5" t="n">
        <v>15728</v>
      </c>
    </row>
    <row r="2213" spans="1:5">
      <c r="A2213" s="4" t="s">
        <v>1190</v>
      </c>
      <c r="B2213" s="5" t="n">
        <v>1646</v>
      </c>
    </row>
    <row r="2214" spans="1:5">
      <c r="A2214" s="4" t="s">
        <v>1348</v>
      </c>
    </row>
    <row r="2215" spans="1:5">
      <c r="A2215" s="3" t="s">
        <v>1182</v>
      </c>
    </row>
    <row r="2216" spans="1:5">
      <c r="A2216" s="4" t="s">
        <v>1183</v>
      </c>
      <c r="B2216" s="5" t="n">
        <v>0</v>
      </c>
    </row>
    <row r="2217" spans="1:5">
      <c r="A2217" s="3" t="s">
        <v>1184</v>
      </c>
    </row>
    <row r="2218" spans="1:5">
      <c r="A2218" s="4" t="s">
        <v>35</v>
      </c>
      <c r="B2218" s="5" t="n">
        <v>482</v>
      </c>
    </row>
    <row r="2219" spans="1:5">
      <c r="A2219" s="4" t="s">
        <v>1185</v>
      </c>
      <c r="B2219" s="5" t="n">
        <v>7651</v>
      </c>
    </row>
    <row r="2220" spans="1:5">
      <c r="A2220" s="4" t="s">
        <v>1186</v>
      </c>
      <c r="B2220" s="5" t="n">
        <v>170</v>
      </c>
    </row>
    <row r="2221" spans="1:5">
      <c r="A2221" s="4" t="s">
        <v>1187</v>
      </c>
      <c r="B2221" s="5" t="n">
        <v>0</v>
      </c>
    </row>
    <row r="2222" spans="1:5">
      <c r="A2222" s="4" t="s">
        <v>1188</v>
      </c>
      <c r="B2222" s="5" t="n">
        <v>0</v>
      </c>
    </row>
    <row r="2223" spans="1:5">
      <c r="A2223" s="3" t="s">
        <v>1189</v>
      </c>
    </row>
    <row r="2224" spans="1:5">
      <c r="A2224" s="4" t="s">
        <v>35</v>
      </c>
      <c r="B2224" s="5" t="n">
        <v>482</v>
      </c>
    </row>
    <row r="2225" spans="1:5">
      <c r="A2225" s="4" t="s">
        <v>1185</v>
      </c>
      <c r="B2225" s="5" t="n">
        <v>7821</v>
      </c>
    </row>
    <row r="2226" spans="1:5">
      <c r="A2226" s="4" t="s">
        <v>115</v>
      </c>
      <c r="B2226" s="5" t="n">
        <v>8303</v>
      </c>
    </row>
    <row r="2227" spans="1:5">
      <c r="A2227" s="4" t="s">
        <v>1190</v>
      </c>
      <c r="B2227" s="5" t="n">
        <v>810</v>
      </c>
    </row>
    <row r="2228" spans="1:5">
      <c r="A2228" s="4" t="s">
        <v>1349</v>
      </c>
    </row>
    <row r="2229" spans="1:5">
      <c r="A2229" s="3" t="s">
        <v>1182</v>
      </c>
    </row>
    <row r="2230" spans="1:5">
      <c r="A2230" s="4" t="s">
        <v>1183</v>
      </c>
      <c r="B2230" s="5" t="n">
        <v>0</v>
      </c>
    </row>
    <row r="2231" spans="1:5">
      <c r="A2231" s="3" t="s">
        <v>1184</v>
      </c>
    </row>
    <row r="2232" spans="1:5">
      <c r="A2232" s="4" t="s">
        <v>35</v>
      </c>
      <c r="B2232" s="5" t="n">
        <v>161</v>
      </c>
    </row>
    <row r="2233" spans="1:5">
      <c r="A2233" s="4" t="s">
        <v>1185</v>
      </c>
      <c r="B2233" s="5" t="n">
        <v>7244</v>
      </c>
    </row>
    <row r="2234" spans="1:5">
      <c r="A2234" s="4" t="s">
        <v>1186</v>
      </c>
      <c r="B2234" s="5" t="n">
        <v>1384</v>
      </c>
    </row>
    <row r="2235" spans="1:5">
      <c r="A2235" s="4" t="s">
        <v>1187</v>
      </c>
      <c r="B2235" s="5" t="n">
        <v>0</v>
      </c>
    </row>
    <row r="2236" spans="1:5">
      <c r="A2236" s="4" t="s">
        <v>1188</v>
      </c>
      <c r="B2236" s="5" t="n">
        <v>0</v>
      </c>
    </row>
    <row r="2237" spans="1:5">
      <c r="A2237" s="3" t="s">
        <v>1189</v>
      </c>
    </row>
    <row r="2238" spans="1:5">
      <c r="A2238" s="4" t="s">
        <v>35</v>
      </c>
      <c r="B2238" s="5" t="n">
        <v>161</v>
      </c>
    </row>
    <row r="2239" spans="1:5">
      <c r="A2239" s="4" t="s">
        <v>1185</v>
      </c>
      <c r="B2239" s="5" t="n">
        <v>8628</v>
      </c>
    </row>
    <row r="2240" spans="1:5">
      <c r="A2240" s="4" t="s">
        <v>115</v>
      </c>
      <c r="B2240" s="5" t="n">
        <v>8789</v>
      </c>
    </row>
    <row r="2241" spans="1:5">
      <c r="A2241" s="4" t="s">
        <v>1190</v>
      </c>
      <c r="B2241" s="5" t="n">
        <v>833</v>
      </c>
    </row>
    <row r="2242" spans="1:5">
      <c r="A2242" s="4" t="s">
        <v>1350</v>
      </c>
    </row>
    <row r="2243" spans="1:5">
      <c r="A2243" s="3" t="s">
        <v>1182</v>
      </c>
    </row>
    <row r="2244" spans="1:5">
      <c r="A2244" s="4" t="s">
        <v>1183</v>
      </c>
      <c r="B2244" s="5" t="n">
        <v>0</v>
      </c>
    </row>
    <row r="2245" spans="1:5">
      <c r="A2245" s="3" t="s">
        <v>1184</v>
      </c>
    </row>
    <row r="2246" spans="1:5">
      <c r="A2246" s="4" t="s">
        <v>35</v>
      </c>
      <c r="B2246" s="5" t="n">
        <v>171</v>
      </c>
    </row>
    <row r="2247" spans="1:5">
      <c r="A2247" s="4" t="s">
        <v>1185</v>
      </c>
      <c r="B2247" s="5" t="n">
        <v>11475</v>
      </c>
    </row>
    <row r="2248" spans="1:5">
      <c r="A2248" s="4" t="s">
        <v>1186</v>
      </c>
      <c r="B2248" s="5" t="n">
        <v>193</v>
      </c>
    </row>
    <row r="2249" spans="1:5">
      <c r="A2249" s="4" t="s">
        <v>1187</v>
      </c>
      <c r="B2249" s="5" t="n">
        <v>0</v>
      </c>
    </row>
    <row r="2250" spans="1:5">
      <c r="A2250" s="4" t="s">
        <v>1188</v>
      </c>
      <c r="B2250" s="5" t="n">
        <v>0</v>
      </c>
    </row>
    <row r="2251" spans="1:5">
      <c r="A2251" s="3" t="s">
        <v>1189</v>
      </c>
    </row>
    <row r="2252" spans="1:5">
      <c r="A2252" s="4" t="s">
        <v>35</v>
      </c>
      <c r="B2252" s="5" t="n">
        <v>172</v>
      </c>
    </row>
    <row r="2253" spans="1:5">
      <c r="A2253" s="4" t="s">
        <v>1185</v>
      </c>
      <c r="B2253" s="5" t="n">
        <v>11667</v>
      </c>
    </row>
    <row r="2254" spans="1:5">
      <c r="A2254" s="4" t="s">
        <v>115</v>
      </c>
      <c r="B2254" s="5" t="n">
        <v>11839</v>
      </c>
    </row>
    <row r="2255" spans="1:5">
      <c r="A2255" s="4" t="s">
        <v>1190</v>
      </c>
      <c r="B2255" s="5" t="n">
        <v>1243</v>
      </c>
    </row>
    <row r="2256" spans="1:5">
      <c r="A2256" s="4" t="s">
        <v>1351</v>
      </c>
    </row>
    <row r="2257" spans="1:5">
      <c r="A2257" s="3" t="s">
        <v>1182</v>
      </c>
    </row>
    <row r="2258" spans="1:5">
      <c r="A2258" s="4" t="s">
        <v>1183</v>
      </c>
      <c r="B2258" s="5" t="n">
        <v>0</v>
      </c>
    </row>
    <row r="2259" spans="1:5">
      <c r="A2259" s="3" t="s">
        <v>1184</v>
      </c>
    </row>
    <row r="2260" spans="1:5">
      <c r="A2260" s="4" t="s">
        <v>35</v>
      </c>
      <c r="B2260" s="5" t="n">
        <v>200</v>
      </c>
    </row>
    <row r="2261" spans="1:5">
      <c r="A2261" s="4" t="s">
        <v>1185</v>
      </c>
      <c r="B2261" s="5" t="n">
        <v>7300</v>
      </c>
    </row>
    <row r="2262" spans="1:5">
      <c r="A2262" s="4" t="s">
        <v>1186</v>
      </c>
      <c r="B2262" s="5" t="n">
        <v>28</v>
      </c>
    </row>
    <row r="2263" spans="1:5">
      <c r="A2263" s="4" t="s">
        <v>1187</v>
      </c>
      <c r="B2263" s="5" t="n">
        <v>0</v>
      </c>
    </row>
    <row r="2264" spans="1:5">
      <c r="A2264" s="4" t="s">
        <v>1188</v>
      </c>
      <c r="B2264" s="5" t="n">
        <v>0</v>
      </c>
    </row>
    <row r="2265" spans="1:5">
      <c r="A2265" s="3" t="s">
        <v>1189</v>
      </c>
    </row>
    <row r="2266" spans="1:5">
      <c r="A2266" s="4" t="s">
        <v>35</v>
      </c>
      <c r="B2266" s="5" t="n">
        <v>200</v>
      </c>
    </row>
    <row r="2267" spans="1:5">
      <c r="A2267" s="4" t="s">
        <v>1185</v>
      </c>
      <c r="B2267" s="5" t="n">
        <v>7328</v>
      </c>
    </row>
    <row r="2268" spans="1:5">
      <c r="A2268" s="4" t="s">
        <v>115</v>
      </c>
      <c r="B2268" s="5" t="n">
        <v>7528</v>
      </c>
    </row>
    <row r="2269" spans="1:5">
      <c r="A2269" s="4" t="s">
        <v>1190</v>
      </c>
      <c r="B2269" s="5" t="n">
        <v>1567</v>
      </c>
    </row>
    <row r="2270" spans="1:5">
      <c r="A2270" s="4" t="s">
        <v>1352</v>
      </c>
    </row>
    <row r="2271" spans="1:5">
      <c r="A2271" s="3" t="s">
        <v>1182</v>
      </c>
    </row>
    <row r="2272" spans="1:5">
      <c r="A2272" s="4" t="s">
        <v>1183</v>
      </c>
      <c r="B2272" s="5" t="n">
        <v>0</v>
      </c>
    </row>
    <row r="2273" spans="1:5">
      <c r="A2273" s="3" t="s">
        <v>1184</v>
      </c>
    </row>
    <row r="2274" spans="1:5">
      <c r="A2274" s="4" t="s">
        <v>35</v>
      </c>
      <c r="B2274" s="5" t="n">
        <v>1120</v>
      </c>
    </row>
    <row r="2275" spans="1:5">
      <c r="A2275" s="4" t="s">
        <v>1185</v>
      </c>
      <c r="B2275" s="5" t="n">
        <v>19582</v>
      </c>
    </row>
    <row r="2276" spans="1:5">
      <c r="A2276" s="4" t="s">
        <v>1186</v>
      </c>
      <c r="B2276" s="5" t="n">
        <v>-61</v>
      </c>
    </row>
    <row r="2277" spans="1:5">
      <c r="A2277" s="4" t="s">
        <v>1187</v>
      </c>
      <c r="B2277" s="5" t="n">
        <v>0</v>
      </c>
    </row>
    <row r="2278" spans="1:5">
      <c r="A2278" s="4" t="s">
        <v>1188</v>
      </c>
      <c r="B2278" s="5" t="n">
        <v>0</v>
      </c>
    </row>
    <row r="2279" spans="1:5">
      <c r="A2279" s="3" t="s">
        <v>1189</v>
      </c>
    </row>
    <row r="2280" spans="1:5">
      <c r="A2280" s="4" t="s">
        <v>35</v>
      </c>
      <c r="B2280" s="5" t="n">
        <v>1058</v>
      </c>
    </row>
    <row r="2281" spans="1:5">
      <c r="A2281" s="4" t="s">
        <v>1185</v>
      </c>
      <c r="B2281" s="5" t="n">
        <v>19583</v>
      </c>
    </row>
    <row r="2282" spans="1:5">
      <c r="A2282" s="4" t="s">
        <v>115</v>
      </c>
      <c r="B2282" s="5" t="n">
        <v>20641</v>
      </c>
    </row>
    <row r="2283" spans="1:5">
      <c r="A2283" s="4" t="s">
        <v>1190</v>
      </c>
      <c r="B2283" s="5" t="n">
        <v>5079</v>
      </c>
    </row>
    <row r="2284" spans="1:5">
      <c r="A2284" s="4" t="s">
        <v>1353</v>
      </c>
    </row>
    <row r="2285" spans="1:5">
      <c r="A2285" s="3" t="s">
        <v>1182</v>
      </c>
    </row>
    <row r="2286" spans="1:5">
      <c r="A2286" s="4" t="s">
        <v>1183</v>
      </c>
      <c r="B2286" s="5" t="n">
        <v>0</v>
      </c>
    </row>
    <row r="2287" spans="1:5">
      <c r="A2287" s="3" t="s">
        <v>1184</v>
      </c>
    </row>
    <row r="2288" spans="1:5">
      <c r="A2288" s="4" t="s">
        <v>35</v>
      </c>
      <c r="B2288" s="5" t="n">
        <v>743</v>
      </c>
    </row>
    <row r="2289" spans="1:5">
      <c r="A2289" s="4" t="s">
        <v>1185</v>
      </c>
      <c r="B2289" s="5" t="n">
        <v>7232</v>
      </c>
    </row>
    <row r="2290" spans="1:5">
      <c r="A2290" s="4" t="s">
        <v>1186</v>
      </c>
      <c r="B2290" s="5" t="n">
        <v>328</v>
      </c>
    </row>
    <row r="2291" spans="1:5">
      <c r="A2291" s="4" t="s">
        <v>1187</v>
      </c>
      <c r="B2291" s="5" t="n">
        <v>0</v>
      </c>
    </row>
    <row r="2292" spans="1:5">
      <c r="A2292" s="4" t="s">
        <v>1188</v>
      </c>
      <c r="B2292" s="5" t="n">
        <v>0</v>
      </c>
    </row>
    <row r="2293" spans="1:5">
      <c r="A2293" s="3" t="s">
        <v>1189</v>
      </c>
    </row>
    <row r="2294" spans="1:5">
      <c r="A2294" s="4" t="s">
        <v>35</v>
      </c>
      <c r="B2294" s="5" t="n">
        <v>1233</v>
      </c>
    </row>
    <row r="2295" spans="1:5">
      <c r="A2295" s="4" t="s">
        <v>1185</v>
      </c>
      <c r="B2295" s="5" t="n">
        <v>7070</v>
      </c>
    </row>
    <row r="2296" spans="1:5">
      <c r="A2296" s="4" t="s">
        <v>115</v>
      </c>
      <c r="B2296" s="5" t="n">
        <v>8303</v>
      </c>
    </row>
    <row r="2297" spans="1:5">
      <c r="A2297" s="4" t="s">
        <v>1190</v>
      </c>
      <c r="B2297" s="5" t="n">
        <v>506</v>
      </c>
    </row>
    <row r="2298" spans="1:5">
      <c r="A2298" s="4" t="s">
        <v>1354</v>
      </c>
    </row>
    <row r="2299" spans="1:5">
      <c r="A2299" s="3" t="s">
        <v>1182</v>
      </c>
    </row>
    <row r="2300" spans="1:5">
      <c r="A2300" s="4" t="s">
        <v>1183</v>
      </c>
      <c r="B2300" s="5" t="n">
        <v>0</v>
      </c>
    </row>
    <row r="2301" spans="1:5">
      <c r="A2301" s="3" t="s">
        <v>1184</v>
      </c>
    </row>
    <row r="2302" spans="1:5">
      <c r="A2302" s="4" t="s">
        <v>35</v>
      </c>
      <c r="B2302" s="5" t="n">
        <v>300</v>
      </c>
    </row>
    <row r="2303" spans="1:5">
      <c r="A2303" s="4" t="s">
        <v>1185</v>
      </c>
      <c r="B2303" s="5" t="n">
        <v>6744</v>
      </c>
    </row>
    <row r="2304" spans="1:5">
      <c r="A2304" s="4" t="s">
        <v>1186</v>
      </c>
      <c r="B2304" s="5" t="n">
        <v>1043</v>
      </c>
    </row>
    <row r="2305" spans="1:5">
      <c r="A2305" s="4" t="s">
        <v>1187</v>
      </c>
      <c r="B2305" s="5" t="n">
        <v>0</v>
      </c>
    </row>
    <row r="2306" spans="1:5">
      <c r="A2306" s="4" t="s">
        <v>1188</v>
      </c>
      <c r="B2306" s="5" t="n">
        <v>-108</v>
      </c>
    </row>
    <row r="2307" spans="1:5">
      <c r="A2307" s="3" t="s">
        <v>1189</v>
      </c>
    </row>
    <row r="2308" spans="1:5">
      <c r="A2308" s="4" t="s">
        <v>35</v>
      </c>
      <c r="B2308" s="5" t="n">
        <v>300</v>
      </c>
    </row>
    <row r="2309" spans="1:5">
      <c r="A2309" s="4" t="s">
        <v>1185</v>
      </c>
      <c r="B2309" s="5" t="n">
        <v>7679</v>
      </c>
    </row>
    <row r="2310" spans="1:5">
      <c r="A2310" s="4" t="s">
        <v>115</v>
      </c>
      <c r="B2310" s="5" t="n">
        <v>7979</v>
      </c>
    </row>
    <row r="2311" spans="1:5">
      <c r="A2311" s="4" t="s">
        <v>1190</v>
      </c>
      <c r="B2311" s="5" t="n">
        <v>2510</v>
      </c>
    </row>
    <row r="2312" spans="1:5">
      <c r="A2312" s="4" t="s">
        <v>1355</v>
      </c>
    </row>
    <row r="2313" spans="1:5">
      <c r="A2313" s="3" t="s">
        <v>1182</v>
      </c>
    </row>
    <row r="2314" spans="1:5">
      <c r="A2314" s="4" t="s">
        <v>1183</v>
      </c>
      <c r="B2314" s="5" t="n">
        <v>0</v>
      </c>
    </row>
    <row r="2315" spans="1:5">
      <c r="A2315" s="3" t="s">
        <v>1184</v>
      </c>
    </row>
    <row r="2316" spans="1:5">
      <c r="A2316" s="4" t="s">
        <v>35</v>
      </c>
      <c r="B2316" s="5" t="n">
        <v>341</v>
      </c>
    </row>
    <row r="2317" spans="1:5">
      <c r="A2317" s="4" t="s">
        <v>1185</v>
      </c>
      <c r="B2317" s="5" t="n">
        <v>14331</v>
      </c>
    </row>
    <row r="2318" spans="1:5">
      <c r="A2318" s="4" t="s">
        <v>1186</v>
      </c>
      <c r="B2318" s="5" t="n">
        <v>251</v>
      </c>
    </row>
    <row r="2319" spans="1:5">
      <c r="A2319" s="4" t="s">
        <v>1187</v>
      </c>
      <c r="B2319" s="5" t="n">
        <v>0</v>
      </c>
    </row>
    <row r="2320" spans="1:5">
      <c r="A2320" s="4" t="s">
        <v>1188</v>
      </c>
      <c r="B2320" s="5" t="n">
        <v>0</v>
      </c>
    </row>
    <row r="2321" spans="1:5">
      <c r="A2321" s="3" t="s">
        <v>1189</v>
      </c>
    </row>
    <row r="2322" spans="1:5">
      <c r="A2322" s="4" t="s">
        <v>35</v>
      </c>
      <c r="B2322" s="5" t="n">
        <v>341</v>
      </c>
    </row>
    <row r="2323" spans="1:5">
      <c r="A2323" s="4" t="s">
        <v>1185</v>
      </c>
      <c r="B2323" s="5" t="n">
        <v>14582</v>
      </c>
    </row>
    <row r="2324" spans="1:5">
      <c r="A2324" s="4" t="s">
        <v>115</v>
      </c>
      <c r="B2324" s="5" t="n">
        <v>14923</v>
      </c>
    </row>
    <row r="2325" spans="1:5">
      <c r="A2325" s="4" t="s">
        <v>1190</v>
      </c>
      <c r="B2325" s="5" t="n">
        <v>1545</v>
      </c>
    </row>
    <row r="2326" spans="1:5">
      <c r="A2326" s="4" t="s">
        <v>1356</v>
      </c>
    </row>
    <row r="2327" spans="1:5">
      <c r="A2327" s="3" t="s">
        <v>1182</v>
      </c>
    </row>
    <row r="2328" spans="1:5">
      <c r="A2328" s="4" t="s">
        <v>1183</v>
      </c>
      <c r="B2328" s="5" t="n">
        <v>0</v>
      </c>
    </row>
    <row r="2329" spans="1:5">
      <c r="A2329" s="3" t="s">
        <v>1184</v>
      </c>
    </row>
    <row r="2330" spans="1:5">
      <c r="A2330" s="4" t="s">
        <v>35</v>
      </c>
      <c r="B2330" s="5" t="n">
        <v>1002</v>
      </c>
    </row>
    <row r="2331" spans="1:5">
      <c r="A2331" s="4" t="s">
        <v>1185</v>
      </c>
      <c r="B2331" s="5" t="n">
        <v>7010</v>
      </c>
    </row>
    <row r="2332" spans="1:5">
      <c r="A2332" s="4" t="s">
        <v>1186</v>
      </c>
      <c r="B2332" s="5" t="n">
        <v>89</v>
      </c>
    </row>
    <row r="2333" spans="1:5">
      <c r="A2333" s="4" t="s">
        <v>1187</v>
      </c>
      <c r="B2333" s="5" t="n">
        <v>0</v>
      </c>
    </row>
    <row r="2334" spans="1:5">
      <c r="A2334" s="4" t="s">
        <v>1188</v>
      </c>
      <c r="B2334" s="5" t="n">
        <v>0</v>
      </c>
    </row>
    <row r="2335" spans="1:5">
      <c r="A2335" s="3" t="s">
        <v>1189</v>
      </c>
    </row>
    <row r="2336" spans="1:5">
      <c r="A2336" s="4" t="s">
        <v>35</v>
      </c>
      <c r="B2336" s="5" t="n">
        <v>1002</v>
      </c>
    </row>
    <row r="2337" spans="1:5">
      <c r="A2337" s="4" t="s">
        <v>1185</v>
      </c>
      <c r="B2337" s="5" t="n">
        <v>7099</v>
      </c>
    </row>
    <row r="2338" spans="1:5">
      <c r="A2338" s="4" t="s">
        <v>115</v>
      </c>
      <c r="B2338" s="5" t="n">
        <v>8101</v>
      </c>
    </row>
    <row r="2339" spans="1:5">
      <c r="A2339" s="4" t="s">
        <v>1190</v>
      </c>
      <c r="B2339" s="5" t="n">
        <v>507</v>
      </c>
    </row>
    <row r="2340" spans="1:5">
      <c r="A2340" s="4" t="s">
        <v>1357</v>
      </c>
    </row>
    <row r="2341" spans="1:5">
      <c r="A2341" s="3" t="s">
        <v>1182</v>
      </c>
    </row>
    <row r="2342" spans="1:5">
      <c r="A2342" s="4" t="s">
        <v>1183</v>
      </c>
      <c r="B2342" s="5" t="n">
        <v>0</v>
      </c>
    </row>
    <row r="2343" spans="1:5">
      <c r="A2343" s="3" t="s">
        <v>1184</v>
      </c>
    </row>
    <row r="2344" spans="1:5">
      <c r="A2344" s="4" t="s">
        <v>35</v>
      </c>
      <c r="B2344" s="5" t="n">
        <v>241</v>
      </c>
    </row>
    <row r="2345" spans="1:5">
      <c r="A2345" s="4" t="s">
        <v>1185</v>
      </c>
      <c r="B2345" s="5" t="n">
        <v>12046</v>
      </c>
    </row>
    <row r="2346" spans="1:5">
      <c r="A2346" s="4" t="s">
        <v>1186</v>
      </c>
      <c r="B2346" s="5" t="n">
        <v>192</v>
      </c>
    </row>
    <row r="2347" spans="1:5">
      <c r="A2347" s="4" t="s">
        <v>1187</v>
      </c>
      <c r="B2347" s="5" t="n">
        <v>0</v>
      </c>
    </row>
    <row r="2348" spans="1:5">
      <c r="A2348" s="4" t="s">
        <v>1188</v>
      </c>
      <c r="B2348" s="5" t="n">
        <v>0</v>
      </c>
    </row>
    <row r="2349" spans="1:5">
      <c r="A2349" s="3" t="s">
        <v>1189</v>
      </c>
    </row>
    <row r="2350" spans="1:5">
      <c r="A2350" s="4" t="s">
        <v>35</v>
      </c>
      <c r="B2350" s="5" t="n">
        <v>241</v>
      </c>
    </row>
    <row r="2351" spans="1:5">
      <c r="A2351" s="4" t="s">
        <v>1185</v>
      </c>
      <c r="B2351" s="5" t="n">
        <v>12238</v>
      </c>
    </row>
    <row r="2352" spans="1:5">
      <c r="A2352" s="4" t="s">
        <v>115</v>
      </c>
      <c r="B2352" s="5" t="n">
        <v>12479</v>
      </c>
    </row>
    <row r="2353" spans="1:5">
      <c r="A2353" s="4" t="s">
        <v>1190</v>
      </c>
      <c r="B2353" s="5" t="n">
        <v>1286</v>
      </c>
    </row>
    <row r="2354" spans="1:5">
      <c r="A2354" s="4" t="s">
        <v>1358</v>
      </c>
    </row>
    <row r="2355" spans="1:5">
      <c r="A2355" s="3" t="s">
        <v>1182</v>
      </c>
    </row>
    <row r="2356" spans="1:5">
      <c r="A2356" s="4" t="s">
        <v>1183</v>
      </c>
      <c r="B2356" s="5" t="n">
        <v>0</v>
      </c>
    </row>
    <row r="2357" spans="1:5">
      <c r="A2357" s="3" t="s">
        <v>1184</v>
      </c>
    </row>
    <row r="2358" spans="1:5">
      <c r="A2358" s="4" t="s">
        <v>35</v>
      </c>
      <c r="B2358" s="5" t="n">
        <v>2700</v>
      </c>
    </row>
    <row r="2359" spans="1:5">
      <c r="A2359" s="4" t="s">
        <v>1185</v>
      </c>
      <c r="B2359" s="5" t="n">
        <v>9590</v>
      </c>
    </row>
    <row r="2360" spans="1:5">
      <c r="A2360" s="4" t="s">
        <v>1186</v>
      </c>
      <c r="B2360" s="5" t="n">
        <v>2862</v>
      </c>
    </row>
    <row r="2361" spans="1:5">
      <c r="A2361" s="4" t="s">
        <v>1187</v>
      </c>
      <c r="B2361" s="5" t="n">
        <v>0</v>
      </c>
    </row>
    <row r="2362" spans="1:5">
      <c r="A2362" s="4" t="s">
        <v>1188</v>
      </c>
      <c r="B2362" s="5" t="n">
        <v>0</v>
      </c>
    </row>
    <row r="2363" spans="1:5">
      <c r="A2363" s="3" t="s">
        <v>1189</v>
      </c>
    </row>
    <row r="2364" spans="1:5">
      <c r="A2364" s="4" t="s">
        <v>35</v>
      </c>
      <c r="B2364" s="5" t="n">
        <v>3193</v>
      </c>
    </row>
    <row r="2365" spans="1:5">
      <c r="A2365" s="4" t="s">
        <v>1185</v>
      </c>
      <c r="B2365" s="5" t="n">
        <v>11959</v>
      </c>
    </row>
    <row r="2366" spans="1:5">
      <c r="A2366" s="4" t="s">
        <v>115</v>
      </c>
      <c r="B2366" s="5" t="n">
        <v>15152</v>
      </c>
    </row>
    <row r="2367" spans="1:5">
      <c r="A2367" s="4" t="s">
        <v>1190</v>
      </c>
      <c r="B2367" s="5" t="n">
        <v>1911</v>
      </c>
    </row>
    <row r="2368" spans="1:5">
      <c r="A2368" s="4" t="s">
        <v>1359</v>
      </c>
    </row>
    <row r="2369" spans="1:5">
      <c r="A2369" s="3" t="s">
        <v>1182</v>
      </c>
    </row>
    <row r="2370" spans="1:5">
      <c r="A2370" s="4" t="s">
        <v>1183</v>
      </c>
      <c r="B2370" s="5" t="n">
        <v>0</v>
      </c>
    </row>
    <row r="2371" spans="1:5">
      <c r="A2371" s="3" t="s">
        <v>1184</v>
      </c>
    </row>
    <row r="2372" spans="1:5">
      <c r="A2372" s="4" t="s">
        <v>35</v>
      </c>
      <c r="B2372" s="5" t="n">
        <v>2420</v>
      </c>
    </row>
    <row r="2373" spans="1:5">
      <c r="A2373" s="4" t="s">
        <v>1185</v>
      </c>
      <c r="B2373" s="5" t="n">
        <v>9382</v>
      </c>
    </row>
    <row r="2374" spans="1:5">
      <c r="A2374" s="4" t="s">
        <v>1186</v>
      </c>
      <c r="B2374" s="5" t="n">
        <v>2204</v>
      </c>
    </row>
    <row r="2375" spans="1:5">
      <c r="A2375" s="4" t="s">
        <v>1187</v>
      </c>
      <c r="B2375" s="5" t="n">
        <v>0</v>
      </c>
    </row>
    <row r="2376" spans="1:5">
      <c r="A2376" s="4" t="s">
        <v>1188</v>
      </c>
      <c r="B2376" s="5" t="n">
        <v>0</v>
      </c>
    </row>
    <row r="2377" spans="1:5">
      <c r="A2377" s="3" t="s">
        <v>1189</v>
      </c>
    </row>
    <row r="2378" spans="1:5">
      <c r="A2378" s="4" t="s">
        <v>35</v>
      </c>
      <c r="B2378" s="5" t="n">
        <v>2802</v>
      </c>
    </row>
    <row r="2379" spans="1:5">
      <c r="A2379" s="4" t="s">
        <v>1185</v>
      </c>
      <c r="B2379" s="5" t="n">
        <v>11204</v>
      </c>
    </row>
    <row r="2380" spans="1:5">
      <c r="A2380" s="4" t="s">
        <v>115</v>
      </c>
      <c r="B2380" s="5" t="n">
        <v>14006</v>
      </c>
    </row>
    <row r="2381" spans="1:5">
      <c r="A2381" s="4" t="s">
        <v>1190</v>
      </c>
      <c r="B2381" s="5" t="n">
        <v>1848</v>
      </c>
    </row>
    <row r="2382" spans="1:5">
      <c r="A2382" s="4" t="s">
        <v>1360</v>
      </c>
    </row>
    <row r="2383" spans="1:5">
      <c r="A2383" s="3" t="s">
        <v>1182</v>
      </c>
    </row>
    <row r="2384" spans="1:5">
      <c r="A2384" s="4" t="s">
        <v>1183</v>
      </c>
      <c r="B2384" s="5" t="n">
        <v>0</v>
      </c>
    </row>
    <row r="2385" spans="1:5">
      <c r="A2385" s="3" t="s">
        <v>1184</v>
      </c>
    </row>
    <row r="2386" spans="1:5">
      <c r="A2386" s="4" t="s">
        <v>35</v>
      </c>
      <c r="B2386" s="5" t="n">
        <v>380</v>
      </c>
    </row>
    <row r="2387" spans="1:5">
      <c r="A2387" s="4" t="s">
        <v>1185</v>
      </c>
      <c r="B2387" s="5" t="n">
        <v>8246</v>
      </c>
    </row>
    <row r="2388" spans="1:5">
      <c r="A2388" s="4" t="s">
        <v>1186</v>
      </c>
      <c r="B2388" s="5" t="n">
        <v>183</v>
      </c>
    </row>
    <row r="2389" spans="1:5">
      <c r="A2389" s="4" t="s">
        <v>1187</v>
      </c>
      <c r="B2389" s="5" t="n">
        <v>0</v>
      </c>
    </row>
    <row r="2390" spans="1:5">
      <c r="A2390" s="4" t="s">
        <v>1188</v>
      </c>
      <c r="B2390" s="5" t="n">
        <v>0</v>
      </c>
    </row>
    <row r="2391" spans="1:5">
      <c r="A2391" s="3" t="s">
        <v>1189</v>
      </c>
    </row>
    <row r="2392" spans="1:5">
      <c r="A2392" s="4" t="s">
        <v>35</v>
      </c>
      <c r="B2392" s="5" t="n">
        <v>380</v>
      </c>
    </row>
    <row r="2393" spans="1:5">
      <c r="A2393" s="4" t="s">
        <v>1185</v>
      </c>
      <c r="B2393" s="5" t="n">
        <v>8429</v>
      </c>
    </row>
    <row r="2394" spans="1:5">
      <c r="A2394" s="4" t="s">
        <v>115</v>
      </c>
      <c r="B2394" s="5" t="n">
        <v>8809</v>
      </c>
    </row>
    <row r="2395" spans="1:5">
      <c r="A2395" s="4" t="s">
        <v>1190</v>
      </c>
      <c r="B2395" s="5" t="n">
        <v>2292</v>
      </c>
    </row>
    <row r="2396" spans="1:5">
      <c r="A2396" s="4" t="s">
        <v>1361</v>
      </c>
    </row>
    <row r="2397" spans="1:5">
      <c r="A2397" s="3" t="s">
        <v>1182</v>
      </c>
    </row>
    <row r="2398" spans="1:5">
      <c r="A2398" s="4" t="s">
        <v>1183</v>
      </c>
      <c r="B2398" s="5" t="n">
        <v>0</v>
      </c>
    </row>
    <row r="2399" spans="1:5">
      <c r="A2399" s="3" t="s">
        <v>1184</v>
      </c>
    </row>
    <row r="2400" spans="1:5">
      <c r="A2400" s="4" t="s">
        <v>35</v>
      </c>
      <c r="B2400" s="5" t="n">
        <v>850</v>
      </c>
    </row>
    <row r="2401" spans="1:5">
      <c r="A2401" s="4" t="s">
        <v>1185</v>
      </c>
      <c r="B2401" s="5" t="n">
        <v>11888</v>
      </c>
    </row>
    <row r="2402" spans="1:5">
      <c r="A2402" s="4" t="s">
        <v>1186</v>
      </c>
      <c r="B2402" s="5" t="n">
        <v>228</v>
      </c>
    </row>
    <row r="2403" spans="1:5">
      <c r="A2403" s="4" t="s">
        <v>1187</v>
      </c>
      <c r="B2403" s="5" t="n">
        <v>0</v>
      </c>
    </row>
    <row r="2404" spans="1:5">
      <c r="A2404" s="4" t="s">
        <v>1188</v>
      </c>
      <c r="B2404" s="5" t="n">
        <v>0</v>
      </c>
    </row>
    <row r="2405" spans="1:5">
      <c r="A2405" s="3" t="s">
        <v>1189</v>
      </c>
    </row>
    <row r="2406" spans="1:5">
      <c r="A2406" s="4" t="s">
        <v>35</v>
      </c>
      <c r="B2406" s="5" t="n">
        <v>850</v>
      </c>
    </row>
    <row r="2407" spans="1:5">
      <c r="A2407" s="4" t="s">
        <v>1185</v>
      </c>
      <c r="B2407" s="5" t="n">
        <v>12116</v>
      </c>
    </row>
    <row r="2408" spans="1:5">
      <c r="A2408" s="4" t="s">
        <v>115</v>
      </c>
      <c r="B2408" s="5" t="n">
        <v>12966</v>
      </c>
    </row>
    <row r="2409" spans="1:5">
      <c r="A2409" s="4" t="s">
        <v>1190</v>
      </c>
      <c r="B2409" s="5" t="n">
        <v>3357</v>
      </c>
    </row>
    <row r="2410" spans="1:5">
      <c r="A2410" s="4" t="s">
        <v>1362</v>
      </c>
    </row>
    <row r="2411" spans="1:5">
      <c r="A2411" s="3" t="s">
        <v>1182</v>
      </c>
    </row>
    <row r="2412" spans="1:5">
      <c r="A2412" s="4" t="s">
        <v>1183</v>
      </c>
      <c r="B2412" s="5" t="n">
        <v>0</v>
      </c>
    </row>
    <row r="2413" spans="1:5">
      <c r="A2413" s="3" t="s">
        <v>1184</v>
      </c>
    </row>
    <row r="2414" spans="1:5">
      <c r="A2414" s="4" t="s">
        <v>35</v>
      </c>
      <c r="B2414" s="5" t="n">
        <v>5400</v>
      </c>
    </row>
    <row r="2415" spans="1:5">
      <c r="A2415" s="4" t="s">
        <v>1185</v>
      </c>
      <c r="B2415" s="5" t="n">
        <v>25129</v>
      </c>
    </row>
    <row r="2416" spans="1:5">
      <c r="A2416" s="4" t="s">
        <v>1186</v>
      </c>
      <c r="B2416" s="5" t="n">
        <v>11001</v>
      </c>
    </row>
    <row r="2417" spans="1:5">
      <c r="A2417" s="4" t="s">
        <v>1187</v>
      </c>
      <c r="B2417" s="5" t="n">
        <v>0</v>
      </c>
    </row>
    <row r="2418" spans="1:5">
      <c r="A2418" s="4" t="s">
        <v>1188</v>
      </c>
      <c r="B2418" s="5" t="n">
        <v>0</v>
      </c>
    </row>
    <row r="2419" spans="1:5">
      <c r="A2419" s="3" t="s">
        <v>1189</v>
      </c>
    </row>
    <row r="2420" spans="1:5">
      <c r="A2420" s="4" t="s">
        <v>35</v>
      </c>
      <c r="B2420" s="5" t="n">
        <v>5438</v>
      </c>
    </row>
    <row r="2421" spans="1:5">
      <c r="A2421" s="4" t="s">
        <v>1185</v>
      </c>
      <c r="B2421" s="5" t="n">
        <v>36092</v>
      </c>
    </row>
    <row r="2422" spans="1:5">
      <c r="A2422" s="4" t="s">
        <v>115</v>
      </c>
      <c r="B2422" s="5" t="n">
        <v>41530</v>
      </c>
    </row>
    <row r="2423" spans="1:5">
      <c r="A2423" s="4" t="s">
        <v>1190</v>
      </c>
      <c r="B2423" s="5" t="n">
        <v>7721</v>
      </c>
    </row>
    <row r="2424" spans="1:5">
      <c r="A2424" s="4" t="s">
        <v>1363</v>
      </c>
    </row>
    <row r="2425" spans="1:5">
      <c r="A2425" s="3" t="s">
        <v>1182</v>
      </c>
    </row>
    <row r="2426" spans="1:5">
      <c r="A2426" s="4" t="s">
        <v>1183</v>
      </c>
      <c r="B2426" s="5" t="n">
        <v>0</v>
      </c>
    </row>
    <row r="2427" spans="1:5">
      <c r="A2427" s="3" t="s">
        <v>1184</v>
      </c>
    </row>
    <row r="2428" spans="1:5">
      <c r="A2428" s="4" t="s">
        <v>35</v>
      </c>
      <c r="B2428" s="5" t="n">
        <v>2108</v>
      </c>
    </row>
    <row r="2429" spans="1:5">
      <c r="A2429" s="4" t="s">
        <v>1185</v>
      </c>
      <c r="B2429" s="5" t="n">
        <v>57741</v>
      </c>
    </row>
    <row r="2430" spans="1:5">
      <c r="A2430" s="4" t="s">
        <v>1186</v>
      </c>
      <c r="B2430" s="5" t="n">
        <v>486</v>
      </c>
    </row>
    <row r="2431" spans="1:5">
      <c r="A2431" s="4" t="s">
        <v>1187</v>
      </c>
      <c r="B2431" s="5" t="n">
        <v>0</v>
      </c>
    </row>
    <row r="2432" spans="1:5">
      <c r="A2432" s="4" t="s">
        <v>1188</v>
      </c>
      <c r="B2432" s="5" t="n">
        <v>0</v>
      </c>
    </row>
    <row r="2433" spans="1:5">
      <c r="A2433" s="3" t="s">
        <v>1189</v>
      </c>
    </row>
    <row r="2434" spans="1:5">
      <c r="A2434" s="4" t="s">
        <v>35</v>
      </c>
      <c r="B2434" s="5" t="n">
        <v>2120</v>
      </c>
    </row>
    <row r="2435" spans="1:5">
      <c r="A2435" s="4" t="s">
        <v>1185</v>
      </c>
      <c r="B2435" s="5" t="n">
        <v>58215</v>
      </c>
    </row>
    <row r="2436" spans="1:5">
      <c r="A2436" s="4" t="s">
        <v>115</v>
      </c>
      <c r="B2436" s="5" t="n">
        <v>60335</v>
      </c>
    </row>
    <row r="2437" spans="1:5">
      <c r="A2437" s="4" t="s">
        <v>1190</v>
      </c>
      <c r="B2437" s="5" t="n">
        <v>5868</v>
      </c>
    </row>
    <row r="2438" spans="1:5">
      <c r="A2438" s="4" t="s">
        <v>1364</v>
      </c>
    </row>
    <row r="2439" spans="1:5">
      <c r="A2439" s="3" t="s">
        <v>1182</v>
      </c>
    </row>
    <row r="2440" spans="1:5">
      <c r="A2440" s="4" t="s">
        <v>1183</v>
      </c>
      <c r="B2440" s="5" t="n">
        <v>0</v>
      </c>
    </row>
    <row r="2441" spans="1:5">
      <c r="A2441" s="3" t="s">
        <v>1184</v>
      </c>
    </row>
    <row r="2442" spans="1:5">
      <c r="A2442" s="4" t="s">
        <v>35</v>
      </c>
      <c r="B2442" s="5" t="n">
        <v>1830</v>
      </c>
    </row>
    <row r="2443" spans="1:5">
      <c r="A2443" s="4" t="s">
        <v>1185</v>
      </c>
      <c r="B2443" s="5" t="n">
        <v>14303</v>
      </c>
    </row>
    <row r="2444" spans="1:5">
      <c r="A2444" s="4" t="s">
        <v>1186</v>
      </c>
      <c r="B2444" s="5" t="n">
        <v>714</v>
      </c>
    </row>
    <row r="2445" spans="1:5">
      <c r="A2445" s="4" t="s">
        <v>1187</v>
      </c>
      <c r="B2445" s="5" t="n">
        <v>0</v>
      </c>
    </row>
    <row r="2446" spans="1:5">
      <c r="A2446" s="4" t="s">
        <v>1188</v>
      </c>
      <c r="B2446" s="5" t="n">
        <v>0</v>
      </c>
    </row>
    <row r="2447" spans="1:5">
      <c r="A2447" s="3" t="s">
        <v>1189</v>
      </c>
    </row>
    <row r="2448" spans="1:5">
      <c r="A2448" s="4" t="s">
        <v>35</v>
      </c>
      <c r="B2448" s="5" t="n">
        <v>1830</v>
      </c>
    </row>
    <row r="2449" spans="1:5">
      <c r="A2449" s="4" t="s">
        <v>1185</v>
      </c>
      <c r="B2449" s="5" t="n">
        <v>15017</v>
      </c>
    </row>
    <row r="2450" spans="1:5">
      <c r="A2450" s="4" t="s">
        <v>115</v>
      </c>
      <c r="B2450" s="5" t="n">
        <v>16847</v>
      </c>
    </row>
    <row r="2451" spans="1:5">
      <c r="A2451" s="4" t="s">
        <v>1190</v>
      </c>
      <c r="B2451" s="5" t="n">
        <v>2699</v>
      </c>
    </row>
    <row r="2452" spans="1:5">
      <c r="A2452" s="4" t="s">
        <v>1365</v>
      </c>
    </row>
    <row r="2453" spans="1:5">
      <c r="A2453" s="3" t="s">
        <v>1182</v>
      </c>
    </row>
    <row r="2454" spans="1:5">
      <c r="A2454" s="4" t="s">
        <v>1183</v>
      </c>
      <c r="B2454" s="5" t="n">
        <v>0</v>
      </c>
    </row>
    <row r="2455" spans="1:5">
      <c r="A2455" s="3" t="s">
        <v>1184</v>
      </c>
    </row>
    <row r="2456" spans="1:5">
      <c r="A2456" s="4" t="s">
        <v>35</v>
      </c>
      <c r="B2456" s="5" t="n">
        <v>2785</v>
      </c>
    </row>
    <row r="2457" spans="1:5">
      <c r="A2457" s="4" t="s">
        <v>1185</v>
      </c>
      <c r="B2457" s="5" t="n">
        <v>16396</v>
      </c>
    </row>
    <row r="2458" spans="1:5">
      <c r="A2458" s="4" t="s">
        <v>1186</v>
      </c>
      <c r="B2458" s="5" t="n">
        <v>5940</v>
      </c>
    </row>
    <row r="2459" spans="1:5">
      <c r="A2459" s="4" t="s">
        <v>1187</v>
      </c>
      <c r="B2459" s="5" t="n">
        <v>0</v>
      </c>
    </row>
    <row r="2460" spans="1:5">
      <c r="A2460" s="4" t="s">
        <v>1188</v>
      </c>
      <c r="B2460" s="5" t="n">
        <v>-1925</v>
      </c>
    </row>
    <row r="2461" spans="1:5">
      <c r="A2461" s="3" t="s">
        <v>1189</v>
      </c>
    </row>
    <row r="2462" spans="1:5">
      <c r="A2462" s="4" t="s">
        <v>35</v>
      </c>
      <c r="B2462" s="5" t="n">
        <v>2785</v>
      </c>
    </row>
    <row r="2463" spans="1:5">
      <c r="A2463" s="4" t="s">
        <v>1185</v>
      </c>
      <c r="B2463" s="5" t="n">
        <v>20411</v>
      </c>
    </row>
    <row r="2464" spans="1:5">
      <c r="A2464" s="4" t="s">
        <v>115</v>
      </c>
      <c r="B2464" s="5" t="n">
        <v>23196</v>
      </c>
    </row>
    <row r="2465" spans="1:5">
      <c r="A2465" s="4" t="s">
        <v>1190</v>
      </c>
      <c r="B2465" s="5" t="n">
        <v>7859</v>
      </c>
    </row>
    <row r="2466" spans="1:5">
      <c r="A2466" s="4" t="s">
        <v>1366</v>
      </c>
    </row>
    <row r="2467" spans="1:5">
      <c r="A2467" s="3" t="s">
        <v>1182</v>
      </c>
    </row>
    <row r="2468" spans="1:5">
      <c r="A2468" s="4" t="s">
        <v>1183</v>
      </c>
      <c r="B2468" s="5" t="n">
        <v>0</v>
      </c>
    </row>
    <row r="2469" spans="1:5">
      <c r="A2469" s="3" t="s">
        <v>1184</v>
      </c>
    </row>
    <row r="2470" spans="1:5">
      <c r="A2470" s="4" t="s">
        <v>35</v>
      </c>
      <c r="B2470" s="5" t="n">
        <v>512</v>
      </c>
    </row>
    <row r="2471" spans="1:5">
      <c r="A2471" s="4" t="s">
        <v>1185</v>
      </c>
      <c r="B2471" s="5" t="n">
        <v>13009</v>
      </c>
    </row>
    <row r="2472" spans="1:5">
      <c r="A2472" s="4" t="s">
        <v>1186</v>
      </c>
      <c r="B2472" s="5" t="n">
        <v>93</v>
      </c>
    </row>
    <row r="2473" spans="1:5">
      <c r="A2473" s="4" t="s">
        <v>1187</v>
      </c>
      <c r="B2473" s="5" t="n">
        <v>0</v>
      </c>
    </row>
    <row r="2474" spans="1:5">
      <c r="A2474" s="4" t="s">
        <v>1188</v>
      </c>
      <c r="B2474" s="5" t="n">
        <v>0</v>
      </c>
    </row>
    <row r="2475" spans="1:5">
      <c r="A2475" s="3" t="s">
        <v>1189</v>
      </c>
    </row>
    <row r="2476" spans="1:5">
      <c r="A2476" s="4" t="s">
        <v>35</v>
      </c>
      <c r="B2476" s="5" t="n">
        <v>512</v>
      </c>
    </row>
    <row r="2477" spans="1:5">
      <c r="A2477" s="4" t="s">
        <v>1185</v>
      </c>
      <c r="B2477" s="5" t="n">
        <v>13102</v>
      </c>
    </row>
    <row r="2478" spans="1:5">
      <c r="A2478" s="4" t="s">
        <v>115</v>
      </c>
      <c r="B2478" s="5" t="n">
        <v>13614</v>
      </c>
    </row>
    <row r="2479" spans="1:5">
      <c r="A2479" s="4" t="s">
        <v>1190</v>
      </c>
      <c r="B2479" s="5" t="n">
        <v>391</v>
      </c>
    </row>
    <row r="2480" spans="1:5">
      <c r="A2480" s="4" t="s">
        <v>1367</v>
      </c>
    </row>
    <row r="2481" spans="1:5">
      <c r="A2481" s="3" t="s">
        <v>1182</v>
      </c>
    </row>
    <row r="2482" spans="1:5">
      <c r="A2482" s="4" t="s">
        <v>1183</v>
      </c>
      <c r="B2482" s="5" t="n">
        <v>0</v>
      </c>
    </row>
    <row r="2483" spans="1:5">
      <c r="A2483" s="3" t="s">
        <v>1184</v>
      </c>
    </row>
    <row r="2484" spans="1:5">
      <c r="A2484" s="4" t="s">
        <v>35</v>
      </c>
      <c r="B2484" s="5" t="n">
        <v>220</v>
      </c>
    </row>
    <row r="2485" spans="1:5">
      <c r="A2485" s="4" t="s">
        <v>1185</v>
      </c>
      <c r="B2485" s="5" t="n">
        <v>5899</v>
      </c>
    </row>
    <row r="2486" spans="1:5">
      <c r="A2486" s="4" t="s">
        <v>1186</v>
      </c>
      <c r="B2486" s="5" t="n">
        <v>736</v>
      </c>
    </row>
    <row r="2487" spans="1:5">
      <c r="A2487" s="4" t="s">
        <v>1187</v>
      </c>
      <c r="B2487" s="5" t="n">
        <v>0</v>
      </c>
    </row>
    <row r="2488" spans="1:5">
      <c r="A2488" s="4" t="s">
        <v>1188</v>
      </c>
      <c r="B2488" s="5" t="n">
        <v>0</v>
      </c>
    </row>
    <row r="2489" spans="1:5">
      <c r="A2489" s="3" t="s">
        <v>1189</v>
      </c>
    </row>
    <row r="2490" spans="1:5">
      <c r="A2490" s="4" t="s">
        <v>35</v>
      </c>
      <c r="B2490" s="5" t="n">
        <v>220</v>
      </c>
    </row>
    <row r="2491" spans="1:5">
      <c r="A2491" s="4" t="s">
        <v>1185</v>
      </c>
      <c r="B2491" s="5" t="n">
        <v>6635</v>
      </c>
    </row>
    <row r="2492" spans="1:5">
      <c r="A2492" s="4" t="s">
        <v>115</v>
      </c>
      <c r="B2492" s="5" t="n">
        <v>6855</v>
      </c>
    </row>
    <row r="2493" spans="1:5">
      <c r="A2493" s="4" t="s">
        <v>1190</v>
      </c>
      <c r="B2493" s="5" t="n">
        <v>1746</v>
      </c>
    </row>
    <row r="2494" spans="1:5">
      <c r="A2494" s="4" t="s">
        <v>1368</v>
      </c>
    </row>
    <row r="2495" spans="1:5">
      <c r="A2495" s="3" t="s">
        <v>1182</v>
      </c>
    </row>
    <row r="2496" spans="1:5">
      <c r="A2496" s="4" t="s">
        <v>1183</v>
      </c>
      <c r="B2496" s="5" t="n">
        <v>0</v>
      </c>
    </row>
    <row r="2497" spans="1:5">
      <c r="A2497" s="3" t="s">
        <v>1184</v>
      </c>
    </row>
    <row r="2498" spans="1:5">
      <c r="A2498" s="4" t="s">
        <v>35</v>
      </c>
      <c r="B2498" s="5" t="n">
        <v>770</v>
      </c>
    </row>
    <row r="2499" spans="1:5">
      <c r="A2499" s="4" t="s">
        <v>1185</v>
      </c>
      <c r="B2499" s="5" t="n">
        <v>5550</v>
      </c>
    </row>
    <row r="2500" spans="1:5">
      <c r="A2500" s="4" t="s">
        <v>1186</v>
      </c>
      <c r="B2500" s="5" t="n">
        <v>549</v>
      </c>
    </row>
    <row r="2501" spans="1:5">
      <c r="A2501" s="4" t="s">
        <v>1187</v>
      </c>
      <c r="B2501" s="5" t="n">
        <v>0</v>
      </c>
    </row>
    <row r="2502" spans="1:5">
      <c r="A2502" s="4" t="s">
        <v>1188</v>
      </c>
      <c r="B2502" s="5" t="n">
        <v>0</v>
      </c>
    </row>
    <row r="2503" spans="1:5">
      <c r="A2503" s="3" t="s">
        <v>1189</v>
      </c>
    </row>
    <row r="2504" spans="1:5">
      <c r="A2504" s="4" t="s">
        <v>35</v>
      </c>
      <c r="B2504" s="5" t="n">
        <v>770</v>
      </c>
    </row>
    <row r="2505" spans="1:5">
      <c r="A2505" s="4" t="s">
        <v>1185</v>
      </c>
      <c r="B2505" s="5" t="n">
        <v>6099</v>
      </c>
    </row>
    <row r="2506" spans="1:5">
      <c r="A2506" s="4" t="s">
        <v>115</v>
      </c>
      <c r="B2506" s="5" t="n">
        <v>6869</v>
      </c>
    </row>
    <row r="2507" spans="1:5">
      <c r="A2507" s="4" t="s">
        <v>1190</v>
      </c>
      <c r="B2507" s="5" t="n">
        <v>1637</v>
      </c>
    </row>
    <row r="2508" spans="1:5">
      <c r="A2508" s="4" t="s">
        <v>1369</v>
      </c>
    </row>
    <row r="2509" spans="1:5">
      <c r="A2509" s="3" t="s">
        <v>1182</v>
      </c>
    </row>
    <row r="2510" spans="1:5">
      <c r="A2510" s="4" t="s">
        <v>1183</v>
      </c>
      <c r="B2510" s="5" t="n">
        <v>0</v>
      </c>
    </row>
    <row r="2511" spans="1:5">
      <c r="A2511" s="3" t="s">
        <v>1184</v>
      </c>
    </row>
    <row r="2512" spans="1:5">
      <c r="A2512" s="4" t="s">
        <v>35</v>
      </c>
      <c r="B2512" s="5" t="n">
        <v>410</v>
      </c>
    </row>
    <row r="2513" spans="1:5">
      <c r="A2513" s="4" t="s">
        <v>1185</v>
      </c>
      <c r="B2513" s="5" t="n">
        <v>5409</v>
      </c>
    </row>
    <row r="2514" spans="1:5">
      <c r="A2514" s="4" t="s">
        <v>1186</v>
      </c>
      <c r="B2514" s="5" t="n">
        <v>220</v>
      </c>
    </row>
    <row r="2515" spans="1:5">
      <c r="A2515" s="4" t="s">
        <v>1187</v>
      </c>
      <c r="B2515" s="5" t="n">
        <v>0</v>
      </c>
    </row>
    <row r="2516" spans="1:5">
      <c r="A2516" s="4" t="s">
        <v>1188</v>
      </c>
      <c r="B2516" s="5" t="n">
        <v>0</v>
      </c>
    </row>
    <row r="2517" spans="1:5">
      <c r="A2517" s="3" t="s">
        <v>1189</v>
      </c>
    </row>
    <row r="2518" spans="1:5">
      <c r="A2518" s="4" t="s">
        <v>35</v>
      </c>
      <c r="B2518" s="5" t="n">
        <v>410</v>
      </c>
    </row>
    <row r="2519" spans="1:5">
      <c r="A2519" s="4" t="s">
        <v>1185</v>
      </c>
      <c r="B2519" s="5" t="n">
        <v>5629</v>
      </c>
    </row>
    <row r="2520" spans="1:5">
      <c r="A2520" s="4" t="s">
        <v>115</v>
      </c>
      <c r="B2520" s="5" t="n">
        <v>6039</v>
      </c>
    </row>
    <row r="2521" spans="1:5">
      <c r="A2521" s="4" t="s">
        <v>1190</v>
      </c>
      <c r="B2521" s="5" t="n">
        <v>1606</v>
      </c>
    </row>
    <row r="2522" spans="1:5">
      <c r="A2522" s="4" t="s">
        <v>1370</v>
      </c>
    </row>
    <row r="2523" spans="1:5">
      <c r="A2523" s="3" t="s">
        <v>1182</v>
      </c>
    </row>
    <row r="2524" spans="1:5">
      <c r="A2524" s="4" t="s">
        <v>1183</v>
      </c>
      <c r="B2524" s="5" t="n">
        <v>0</v>
      </c>
    </row>
    <row r="2525" spans="1:5">
      <c r="A2525" s="3" t="s">
        <v>1184</v>
      </c>
    </row>
    <row r="2526" spans="1:5">
      <c r="A2526" s="4" t="s">
        <v>35</v>
      </c>
      <c r="B2526" s="5" t="n">
        <v>190</v>
      </c>
    </row>
    <row r="2527" spans="1:5">
      <c r="A2527" s="4" t="s">
        <v>1185</v>
      </c>
      <c r="B2527" s="5" t="n">
        <v>5328</v>
      </c>
    </row>
    <row r="2528" spans="1:5">
      <c r="A2528" s="4" t="s">
        <v>1186</v>
      </c>
      <c r="B2528" s="5" t="n">
        <v>123</v>
      </c>
    </row>
    <row r="2529" spans="1:5">
      <c r="A2529" s="4" t="s">
        <v>1187</v>
      </c>
      <c r="B2529" s="5" t="n">
        <v>0</v>
      </c>
    </row>
    <row r="2530" spans="1:5">
      <c r="A2530" s="4" t="s">
        <v>1188</v>
      </c>
      <c r="B2530" s="5" t="n">
        <v>0</v>
      </c>
    </row>
    <row r="2531" spans="1:5">
      <c r="A2531" s="3" t="s">
        <v>1189</v>
      </c>
    </row>
    <row r="2532" spans="1:5">
      <c r="A2532" s="4" t="s">
        <v>35</v>
      </c>
      <c r="B2532" s="5" t="n">
        <v>190</v>
      </c>
    </row>
    <row r="2533" spans="1:5">
      <c r="A2533" s="4" t="s">
        <v>1185</v>
      </c>
      <c r="B2533" s="5" t="n">
        <v>5451</v>
      </c>
    </row>
    <row r="2534" spans="1:5">
      <c r="A2534" s="4" t="s">
        <v>115</v>
      </c>
      <c r="B2534" s="5" t="n">
        <v>5641</v>
      </c>
    </row>
    <row r="2535" spans="1:5">
      <c r="A2535" s="4" t="s">
        <v>1190</v>
      </c>
      <c r="B2535" s="5" t="n">
        <v>1536</v>
      </c>
    </row>
    <row r="2536" spans="1:5">
      <c r="A2536" s="4" t="s">
        <v>1371</v>
      </c>
    </row>
    <row r="2537" spans="1:5">
      <c r="A2537" s="3" t="s">
        <v>1182</v>
      </c>
    </row>
    <row r="2538" spans="1:5">
      <c r="A2538" s="4" t="s">
        <v>1183</v>
      </c>
      <c r="B2538" s="5" t="n">
        <v>0</v>
      </c>
    </row>
    <row r="2539" spans="1:5">
      <c r="A2539" s="3" t="s">
        <v>1184</v>
      </c>
    </row>
    <row r="2540" spans="1:5">
      <c r="A2540" s="4" t="s">
        <v>35</v>
      </c>
      <c r="B2540" s="5" t="n">
        <v>400</v>
      </c>
    </row>
    <row r="2541" spans="1:5">
      <c r="A2541" s="4" t="s">
        <v>1185</v>
      </c>
      <c r="B2541" s="5" t="n">
        <v>3107</v>
      </c>
    </row>
    <row r="2542" spans="1:5">
      <c r="A2542" s="4" t="s">
        <v>1186</v>
      </c>
      <c r="B2542" s="5" t="n">
        <v>0</v>
      </c>
    </row>
    <row r="2543" spans="1:5">
      <c r="A2543" s="4" t="s">
        <v>1187</v>
      </c>
      <c r="B2543" s="5" t="n">
        <v>0</v>
      </c>
    </row>
    <row r="2544" spans="1:5">
      <c r="A2544" s="4" t="s">
        <v>1188</v>
      </c>
      <c r="B2544" s="5" t="n">
        <v>-182</v>
      </c>
    </row>
    <row r="2545" spans="1:5">
      <c r="A2545" s="3" t="s">
        <v>1189</v>
      </c>
    </row>
    <row r="2546" spans="1:5">
      <c r="A2546" s="4" t="s">
        <v>35</v>
      </c>
      <c r="B2546" s="5" t="n">
        <v>400</v>
      </c>
    </row>
    <row r="2547" spans="1:5">
      <c r="A2547" s="4" t="s">
        <v>1185</v>
      </c>
      <c r="B2547" s="5" t="n">
        <v>2925</v>
      </c>
    </row>
    <row r="2548" spans="1:5">
      <c r="A2548" s="4" t="s">
        <v>115</v>
      </c>
      <c r="B2548" s="5" t="n">
        <v>3325</v>
      </c>
    </row>
    <row r="2549" spans="1:5">
      <c r="A2549" s="4" t="s">
        <v>1190</v>
      </c>
      <c r="B2549" s="5" t="n">
        <v>1161</v>
      </c>
    </row>
    <row r="2550" spans="1:5">
      <c r="A2550" s="4" t="s">
        <v>1372</v>
      </c>
    </row>
    <row r="2551" spans="1:5">
      <c r="A2551" s="3" t="s">
        <v>1182</v>
      </c>
    </row>
    <row r="2552" spans="1:5">
      <c r="A2552" s="4" t="s">
        <v>1183</v>
      </c>
      <c r="B2552" s="5" t="n">
        <v>0</v>
      </c>
    </row>
    <row r="2553" spans="1:5">
      <c r="A2553" s="3" t="s">
        <v>1184</v>
      </c>
    </row>
    <row r="2554" spans="1:5">
      <c r="A2554" s="4" t="s">
        <v>35</v>
      </c>
      <c r="B2554" s="5" t="n">
        <v>300</v>
      </c>
    </row>
    <row r="2555" spans="1:5">
      <c r="A2555" s="4" t="s">
        <v>1185</v>
      </c>
      <c r="B2555" s="5" t="n">
        <v>13115</v>
      </c>
    </row>
    <row r="2556" spans="1:5">
      <c r="A2556" s="4" t="s">
        <v>1186</v>
      </c>
      <c r="B2556" s="5" t="n">
        <v>493</v>
      </c>
    </row>
    <row r="2557" spans="1:5">
      <c r="A2557" s="4" t="s">
        <v>1187</v>
      </c>
      <c r="B2557" s="5" t="n">
        <v>0</v>
      </c>
    </row>
    <row r="2558" spans="1:5">
      <c r="A2558" s="4" t="s">
        <v>1188</v>
      </c>
      <c r="B2558" s="5" t="n">
        <v>0</v>
      </c>
    </row>
    <row r="2559" spans="1:5">
      <c r="A2559" s="3" t="s">
        <v>1189</v>
      </c>
    </row>
    <row r="2560" spans="1:5">
      <c r="A2560" s="4" t="s">
        <v>35</v>
      </c>
      <c r="B2560" s="5" t="n">
        <v>300</v>
      </c>
    </row>
    <row r="2561" spans="1:5">
      <c r="A2561" s="4" t="s">
        <v>1185</v>
      </c>
      <c r="B2561" s="5" t="n">
        <v>13608</v>
      </c>
    </row>
    <row r="2562" spans="1:5">
      <c r="A2562" s="4" t="s">
        <v>115</v>
      </c>
      <c r="B2562" s="5" t="n">
        <v>13908</v>
      </c>
    </row>
    <row r="2563" spans="1:5">
      <c r="A2563" s="4" t="s">
        <v>1190</v>
      </c>
      <c r="B2563" s="5" t="n">
        <v>3754</v>
      </c>
    </row>
    <row r="2564" spans="1:5">
      <c r="A2564" s="4" t="s">
        <v>1373</v>
      </c>
    </row>
    <row r="2565" spans="1:5">
      <c r="A2565" s="3" t="s">
        <v>1182</v>
      </c>
    </row>
    <row r="2566" spans="1:5">
      <c r="A2566" s="4" t="s">
        <v>1183</v>
      </c>
      <c r="B2566" s="5" t="n">
        <v>0</v>
      </c>
    </row>
    <row r="2567" spans="1:5">
      <c r="A2567" s="3" t="s">
        <v>1184</v>
      </c>
    </row>
    <row r="2568" spans="1:5">
      <c r="A2568" s="4" t="s">
        <v>35</v>
      </c>
      <c r="B2568" s="5" t="n">
        <v>110</v>
      </c>
    </row>
    <row r="2569" spans="1:5">
      <c r="A2569" s="4" t="s">
        <v>1185</v>
      </c>
      <c r="B2569" s="5" t="n">
        <v>3603</v>
      </c>
    </row>
    <row r="2570" spans="1:5">
      <c r="A2570" s="4" t="s">
        <v>1186</v>
      </c>
      <c r="B2570" s="5" t="n">
        <v>1144</v>
      </c>
    </row>
    <row r="2571" spans="1:5">
      <c r="A2571" s="4" t="s">
        <v>1187</v>
      </c>
      <c r="B2571" s="5" t="n">
        <v>0</v>
      </c>
    </row>
    <row r="2572" spans="1:5">
      <c r="A2572" s="4" t="s">
        <v>1188</v>
      </c>
      <c r="B2572" s="5" t="n">
        <v>0</v>
      </c>
    </row>
    <row r="2573" spans="1:5">
      <c r="A2573" s="3" t="s">
        <v>1189</v>
      </c>
    </row>
    <row r="2574" spans="1:5">
      <c r="A2574" s="4" t="s">
        <v>35</v>
      </c>
      <c r="B2574" s="5" t="n">
        <v>110</v>
      </c>
    </row>
    <row r="2575" spans="1:5">
      <c r="A2575" s="4" t="s">
        <v>1185</v>
      </c>
      <c r="B2575" s="5" t="n">
        <v>4747</v>
      </c>
    </row>
    <row r="2576" spans="1:5">
      <c r="A2576" s="4" t="s">
        <v>115</v>
      </c>
      <c r="B2576" s="5" t="n">
        <v>4857</v>
      </c>
    </row>
    <row r="2577" spans="1:5">
      <c r="A2577" s="4" t="s">
        <v>1190</v>
      </c>
      <c r="B2577" s="5" t="n">
        <v>1338</v>
      </c>
    </row>
    <row r="2578" spans="1:5">
      <c r="A2578" s="4" t="s">
        <v>1374</v>
      </c>
    </row>
    <row r="2579" spans="1:5">
      <c r="A2579" s="3" t="s">
        <v>1182</v>
      </c>
    </row>
    <row r="2580" spans="1:5">
      <c r="A2580" s="4" t="s">
        <v>1183</v>
      </c>
      <c r="B2580" s="5" t="n">
        <v>0</v>
      </c>
    </row>
    <row r="2581" spans="1:5">
      <c r="A2581" s="3" t="s">
        <v>1184</v>
      </c>
    </row>
    <row r="2582" spans="1:5">
      <c r="A2582" s="4" t="s">
        <v>35</v>
      </c>
      <c r="B2582" s="5" t="n">
        <v>130</v>
      </c>
    </row>
    <row r="2583" spans="1:5">
      <c r="A2583" s="4" t="s">
        <v>1185</v>
      </c>
      <c r="B2583" s="5" t="n">
        <v>1137</v>
      </c>
    </row>
    <row r="2584" spans="1:5">
      <c r="A2584" s="4" t="s">
        <v>1186</v>
      </c>
      <c r="B2584" s="5" t="n">
        <v>556</v>
      </c>
    </row>
    <row r="2585" spans="1:5">
      <c r="A2585" s="4" t="s">
        <v>1187</v>
      </c>
      <c r="B2585" s="5" t="n">
        <v>0</v>
      </c>
    </row>
    <row r="2586" spans="1:5">
      <c r="A2586" s="4" t="s">
        <v>1188</v>
      </c>
      <c r="B2586" s="5" t="n">
        <v>-204</v>
      </c>
    </row>
    <row r="2587" spans="1:5">
      <c r="A2587" s="3" t="s">
        <v>1189</v>
      </c>
    </row>
    <row r="2588" spans="1:5">
      <c r="A2588" s="4" t="s">
        <v>35</v>
      </c>
      <c r="B2588" s="5" t="n">
        <v>130</v>
      </c>
    </row>
    <row r="2589" spans="1:5">
      <c r="A2589" s="4" t="s">
        <v>1185</v>
      </c>
      <c r="B2589" s="5" t="n">
        <v>1489</v>
      </c>
    </row>
    <row r="2590" spans="1:5">
      <c r="A2590" s="4" t="s">
        <v>115</v>
      </c>
      <c r="B2590" s="5" t="n">
        <v>1619</v>
      </c>
    </row>
    <row r="2591" spans="1:5">
      <c r="A2591" s="4" t="s">
        <v>1190</v>
      </c>
      <c r="B2591" s="5" t="n">
        <v>824</v>
      </c>
    </row>
    <row r="2592" spans="1:5">
      <c r="A2592" s="4" t="s">
        <v>1375</v>
      </c>
    </row>
    <row r="2593" spans="1:5">
      <c r="A2593" s="3" t="s">
        <v>1182</v>
      </c>
    </row>
    <row r="2594" spans="1:5">
      <c r="A2594" s="4" t="s">
        <v>1183</v>
      </c>
      <c r="B2594" s="5" t="n">
        <v>0</v>
      </c>
    </row>
    <row r="2595" spans="1:5">
      <c r="A2595" s="3" t="s">
        <v>1184</v>
      </c>
    </row>
    <row r="2596" spans="1:5">
      <c r="A2596" s="4" t="s">
        <v>35</v>
      </c>
      <c r="B2596" s="5" t="n">
        <v>1600</v>
      </c>
    </row>
    <row r="2597" spans="1:5">
      <c r="A2597" s="4" t="s">
        <v>1185</v>
      </c>
      <c r="B2597" s="5" t="n">
        <v>18565</v>
      </c>
    </row>
    <row r="2598" spans="1:5">
      <c r="A2598" s="4" t="s">
        <v>1186</v>
      </c>
      <c r="B2598" s="5" t="n">
        <v>585</v>
      </c>
    </row>
    <row r="2599" spans="1:5">
      <c r="A2599" s="4" t="s">
        <v>1187</v>
      </c>
      <c r="B2599" s="5" t="n">
        <v>0</v>
      </c>
    </row>
    <row r="2600" spans="1:5">
      <c r="A2600" s="4" t="s">
        <v>1188</v>
      </c>
      <c r="B2600" s="5" t="n">
        <v>0</v>
      </c>
    </row>
    <row r="2601" spans="1:5">
      <c r="A2601" s="3" t="s">
        <v>1189</v>
      </c>
    </row>
    <row r="2602" spans="1:5">
      <c r="A2602" s="4" t="s">
        <v>35</v>
      </c>
      <c r="B2602" s="5" t="n">
        <v>1755</v>
      </c>
    </row>
    <row r="2603" spans="1:5">
      <c r="A2603" s="4" t="s">
        <v>1185</v>
      </c>
      <c r="B2603" s="5" t="n">
        <v>18995</v>
      </c>
    </row>
    <row r="2604" spans="1:5">
      <c r="A2604" s="4" t="s">
        <v>115</v>
      </c>
      <c r="B2604" s="5" t="n">
        <v>20750</v>
      </c>
    </row>
    <row r="2605" spans="1:5">
      <c r="A2605" s="4" t="s">
        <v>1190</v>
      </c>
      <c r="B2605" s="5" t="n">
        <v>5067</v>
      </c>
    </row>
    <row r="2606" spans="1:5">
      <c r="A2606" s="4" t="s">
        <v>1376</v>
      </c>
    </row>
    <row r="2607" spans="1:5">
      <c r="A2607" s="3" t="s">
        <v>1182</v>
      </c>
    </row>
    <row r="2608" spans="1:5">
      <c r="A2608" s="4" t="s">
        <v>1183</v>
      </c>
      <c r="B2608" s="5" t="n">
        <v>0</v>
      </c>
    </row>
    <row r="2609" spans="1:5">
      <c r="A2609" s="3" t="s">
        <v>1184</v>
      </c>
    </row>
    <row r="2610" spans="1:5">
      <c r="A2610" s="4" t="s">
        <v>35</v>
      </c>
      <c r="B2610" s="5" t="n">
        <v>1522</v>
      </c>
    </row>
    <row r="2611" spans="1:5">
      <c r="A2611" s="4" t="s">
        <v>1185</v>
      </c>
      <c r="B2611" s="5" t="n">
        <v>7246</v>
      </c>
    </row>
    <row r="2612" spans="1:5">
      <c r="A2612" s="4" t="s">
        <v>1186</v>
      </c>
      <c r="B2612" s="5" t="n">
        <v>1094</v>
      </c>
    </row>
    <row r="2613" spans="1:5">
      <c r="A2613" s="4" t="s">
        <v>1187</v>
      </c>
      <c r="B2613" s="5" t="n">
        <v>0</v>
      </c>
    </row>
    <row r="2614" spans="1:5">
      <c r="A2614" s="4" t="s">
        <v>1188</v>
      </c>
      <c r="B2614" s="5" t="n">
        <v>0</v>
      </c>
    </row>
    <row r="2615" spans="1:5">
      <c r="A2615" s="3" t="s">
        <v>1189</v>
      </c>
    </row>
    <row r="2616" spans="1:5">
      <c r="A2616" s="4" t="s">
        <v>35</v>
      </c>
      <c r="B2616" s="5" t="n">
        <v>1522</v>
      </c>
    </row>
    <row r="2617" spans="1:5">
      <c r="A2617" s="4" t="s">
        <v>1185</v>
      </c>
      <c r="B2617" s="5" t="n">
        <v>8340</v>
      </c>
    </row>
    <row r="2618" spans="1:5">
      <c r="A2618" s="4" t="s">
        <v>115</v>
      </c>
      <c r="B2618" s="5" t="n">
        <v>9862</v>
      </c>
    </row>
    <row r="2619" spans="1:5">
      <c r="A2619" s="4" t="s">
        <v>1190</v>
      </c>
      <c r="B2619" s="5" t="n">
        <v>460</v>
      </c>
    </row>
    <row r="2620" spans="1:5">
      <c r="A2620" s="4" t="s">
        <v>1377</v>
      </c>
    </row>
    <row r="2621" spans="1:5">
      <c r="A2621" s="3" t="s">
        <v>1182</v>
      </c>
    </row>
    <row r="2622" spans="1:5">
      <c r="A2622" s="4" t="s">
        <v>1183</v>
      </c>
      <c r="B2622" s="5" t="n">
        <v>0</v>
      </c>
    </row>
    <row r="2623" spans="1:5">
      <c r="A2623" s="3" t="s">
        <v>1184</v>
      </c>
    </row>
    <row r="2624" spans="1:5">
      <c r="A2624" s="4" t="s">
        <v>35</v>
      </c>
      <c r="B2624" s="5" t="n">
        <v>2568</v>
      </c>
    </row>
    <row r="2625" spans="1:5">
      <c r="A2625" s="4" t="s">
        <v>1185</v>
      </c>
      <c r="B2625" s="5" t="n">
        <v>15140</v>
      </c>
    </row>
    <row r="2626" spans="1:5">
      <c r="A2626" s="4" t="s">
        <v>1186</v>
      </c>
      <c r="B2626" s="5" t="n">
        <v>4224</v>
      </c>
    </row>
    <row r="2627" spans="1:5">
      <c r="A2627" s="4" t="s">
        <v>1187</v>
      </c>
      <c r="B2627" s="5" t="n">
        <v>0</v>
      </c>
    </row>
    <row r="2628" spans="1:5">
      <c r="A2628" s="4" t="s">
        <v>1188</v>
      </c>
      <c r="B2628" s="5" t="n">
        <v>-1677</v>
      </c>
    </row>
    <row r="2629" spans="1:5">
      <c r="A2629" s="3" t="s">
        <v>1189</v>
      </c>
    </row>
    <row r="2630" spans="1:5">
      <c r="A2630" s="4" t="s">
        <v>35</v>
      </c>
      <c r="B2630" s="5" t="n">
        <v>2580</v>
      </c>
    </row>
    <row r="2631" spans="1:5">
      <c r="A2631" s="4" t="s">
        <v>1185</v>
      </c>
      <c r="B2631" s="5" t="n">
        <v>17675</v>
      </c>
    </row>
    <row r="2632" spans="1:5">
      <c r="A2632" s="4" t="s">
        <v>115</v>
      </c>
      <c r="B2632" s="5" t="n">
        <v>20255</v>
      </c>
    </row>
    <row r="2633" spans="1:5">
      <c r="A2633" s="4" t="s">
        <v>1190</v>
      </c>
      <c r="B2633" s="5" t="n">
        <v>7110</v>
      </c>
    </row>
    <row r="2634" spans="1:5">
      <c r="A2634" s="4" t="s">
        <v>1378</v>
      </c>
    </row>
    <row r="2635" spans="1:5">
      <c r="A2635" s="3" t="s">
        <v>1182</v>
      </c>
    </row>
    <row r="2636" spans="1:5">
      <c r="A2636" s="4" t="s">
        <v>1183</v>
      </c>
      <c r="B2636" s="5" t="n">
        <v>0</v>
      </c>
    </row>
    <row r="2637" spans="1:5">
      <c r="A2637" s="3" t="s">
        <v>1184</v>
      </c>
    </row>
    <row r="2638" spans="1:5">
      <c r="A2638" s="4" t="s">
        <v>35</v>
      </c>
      <c r="B2638" s="5" t="n">
        <v>1274</v>
      </c>
    </row>
    <row r="2639" spans="1:5">
      <c r="A2639" s="4" t="s">
        <v>1185</v>
      </c>
      <c r="B2639" s="5" t="n">
        <v>1126</v>
      </c>
    </row>
    <row r="2640" spans="1:5">
      <c r="A2640" s="4" t="s">
        <v>1186</v>
      </c>
      <c r="B2640" s="5" t="n">
        <v>13808</v>
      </c>
    </row>
    <row r="2641" spans="1:5">
      <c r="A2641" s="4" t="s">
        <v>1187</v>
      </c>
      <c r="B2641" s="5" t="n">
        <v>0</v>
      </c>
    </row>
    <row r="2642" spans="1:5">
      <c r="A2642" s="4" t="s">
        <v>1188</v>
      </c>
      <c r="B2642" s="5" t="n">
        <v>-994</v>
      </c>
    </row>
    <row r="2643" spans="1:5">
      <c r="A2643" s="3" t="s">
        <v>1189</v>
      </c>
    </row>
    <row r="2644" spans="1:5">
      <c r="A2644" s="4" t="s">
        <v>35</v>
      </c>
      <c r="B2644" s="5" t="n">
        <v>1487</v>
      </c>
    </row>
    <row r="2645" spans="1:5">
      <c r="A2645" s="4" t="s">
        <v>1185</v>
      </c>
      <c r="B2645" s="5" t="n">
        <v>13727</v>
      </c>
    </row>
    <row r="2646" spans="1:5">
      <c r="A2646" s="4" t="s">
        <v>115</v>
      </c>
      <c r="B2646" s="5" t="n">
        <v>15214</v>
      </c>
    </row>
    <row r="2647" spans="1:5">
      <c r="A2647" s="4" t="s">
        <v>1190</v>
      </c>
      <c r="B2647" s="5" t="n">
        <v>5102</v>
      </c>
    </row>
    <row r="2648" spans="1:5">
      <c r="A2648" s="4" t="s">
        <v>1379</v>
      </c>
    </row>
    <row r="2649" spans="1:5">
      <c r="A2649" s="3" t="s">
        <v>1182</v>
      </c>
    </row>
    <row r="2650" spans="1:5">
      <c r="A2650" s="4" t="s">
        <v>1183</v>
      </c>
      <c r="B2650" s="5" t="n">
        <v>0</v>
      </c>
    </row>
    <row r="2651" spans="1:5">
      <c r="A2651" s="3" t="s">
        <v>1184</v>
      </c>
    </row>
    <row r="2652" spans="1:5">
      <c r="A2652" s="4" t="s">
        <v>35</v>
      </c>
      <c r="B2652" s="5" t="n">
        <v>4503</v>
      </c>
    </row>
    <row r="2653" spans="1:5">
      <c r="A2653" s="4" t="s">
        <v>1185</v>
      </c>
      <c r="B2653" s="5" t="n">
        <v>29387</v>
      </c>
    </row>
    <row r="2654" spans="1:5">
      <c r="A2654" s="4" t="s">
        <v>1186</v>
      </c>
      <c r="B2654" s="5" t="n">
        <v>123</v>
      </c>
    </row>
    <row r="2655" spans="1:5">
      <c r="A2655" s="4" t="s">
        <v>1187</v>
      </c>
      <c r="B2655" s="5" t="n">
        <v>0</v>
      </c>
    </row>
    <row r="2656" spans="1:5">
      <c r="A2656" s="4" t="s">
        <v>1188</v>
      </c>
      <c r="B2656" s="5" t="n">
        <v>0</v>
      </c>
    </row>
    <row r="2657" spans="1:5">
      <c r="A2657" s="3" t="s">
        <v>1189</v>
      </c>
    </row>
    <row r="2658" spans="1:5">
      <c r="A2658" s="4" t="s">
        <v>35</v>
      </c>
      <c r="B2658" s="5" t="n">
        <v>4503</v>
      </c>
    </row>
    <row r="2659" spans="1:5">
      <c r="A2659" s="4" t="s">
        <v>1185</v>
      </c>
      <c r="B2659" s="5" t="n">
        <v>29510</v>
      </c>
    </row>
    <row r="2660" spans="1:5">
      <c r="A2660" s="4" t="s">
        <v>115</v>
      </c>
      <c r="B2660" s="5" t="n">
        <v>34013</v>
      </c>
    </row>
    <row r="2661" spans="1:5">
      <c r="A2661" s="4" t="s">
        <v>1190</v>
      </c>
      <c r="B2661" s="5" t="n">
        <v>737</v>
      </c>
    </row>
    <row r="2662" spans="1:5">
      <c r="A2662" s="4" t="s">
        <v>1380</v>
      </c>
    </row>
    <row r="2663" spans="1:5">
      <c r="A2663" s="3" t="s">
        <v>1182</v>
      </c>
    </row>
    <row r="2664" spans="1:5">
      <c r="A2664" s="4" t="s">
        <v>1183</v>
      </c>
      <c r="B2664" s="5" t="n">
        <v>0</v>
      </c>
    </row>
    <row r="2665" spans="1:5">
      <c r="A2665" s="3" t="s">
        <v>1184</v>
      </c>
    </row>
    <row r="2666" spans="1:5">
      <c r="A2666" s="4" t="s">
        <v>35</v>
      </c>
      <c r="B2666" s="5" t="n">
        <v>365</v>
      </c>
    </row>
    <row r="2667" spans="1:5">
      <c r="A2667" s="4" t="s">
        <v>1185</v>
      </c>
      <c r="B2667" s="5" t="n">
        <v>4345</v>
      </c>
    </row>
    <row r="2668" spans="1:5">
      <c r="A2668" s="4" t="s">
        <v>1186</v>
      </c>
      <c r="B2668" s="5" t="n">
        <v>494</v>
      </c>
    </row>
    <row r="2669" spans="1:5">
      <c r="A2669" s="4" t="s">
        <v>1187</v>
      </c>
      <c r="B2669" s="5" t="n">
        <v>0</v>
      </c>
    </row>
    <row r="2670" spans="1:5">
      <c r="A2670" s="4" t="s">
        <v>1188</v>
      </c>
      <c r="B2670" s="5" t="n">
        <v>-203</v>
      </c>
    </row>
    <row r="2671" spans="1:5">
      <c r="A2671" s="3" t="s">
        <v>1189</v>
      </c>
    </row>
    <row r="2672" spans="1:5">
      <c r="A2672" s="4" t="s">
        <v>35</v>
      </c>
      <c r="B2672" s="5" t="n">
        <v>365</v>
      </c>
    </row>
    <row r="2673" spans="1:5">
      <c r="A2673" s="4" t="s">
        <v>1185</v>
      </c>
      <c r="B2673" s="5" t="n">
        <v>4636</v>
      </c>
    </row>
    <row r="2674" spans="1:5">
      <c r="A2674" s="4" t="s">
        <v>115</v>
      </c>
      <c r="B2674" s="5" t="n">
        <v>5001</v>
      </c>
    </row>
    <row r="2675" spans="1:5">
      <c r="A2675" s="4" t="s">
        <v>1190</v>
      </c>
      <c r="B2675" s="5" t="n">
        <v>1641</v>
      </c>
    </row>
    <row r="2676" spans="1:5">
      <c r="A2676" s="4" t="s">
        <v>1381</v>
      </c>
    </row>
    <row r="2677" spans="1:5">
      <c r="A2677" s="3" t="s">
        <v>1182</v>
      </c>
    </row>
    <row r="2678" spans="1:5">
      <c r="A2678" s="4" t="s">
        <v>1183</v>
      </c>
      <c r="B2678" s="5" t="n">
        <v>0</v>
      </c>
    </row>
    <row r="2679" spans="1:5">
      <c r="A2679" s="3" t="s">
        <v>1184</v>
      </c>
    </row>
    <row r="2680" spans="1:5">
      <c r="A2680" s="4" t="s">
        <v>35</v>
      </c>
      <c r="B2680" s="5" t="n">
        <v>560</v>
      </c>
    </row>
    <row r="2681" spans="1:5">
      <c r="A2681" s="4" t="s">
        <v>1185</v>
      </c>
      <c r="B2681" s="5" t="n">
        <v>8282</v>
      </c>
    </row>
    <row r="2682" spans="1:5">
      <c r="A2682" s="4" t="s">
        <v>1186</v>
      </c>
      <c r="B2682" s="5" t="n">
        <v>1240</v>
      </c>
    </row>
    <row r="2683" spans="1:5">
      <c r="A2683" s="4" t="s">
        <v>1187</v>
      </c>
      <c r="B2683" s="5" t="n">
        <v>0</v>
      </c>
    </row>
    <row r="2684" spans="1:5">
      <c r="A2684" s="4" t="s">
        <v>1188</v>
      </c>
      <c r="B2684" s="5" t="n">
        <v>-60</v>
      </c>
    </row>
    <row r="2685" spans="1:5">
      <c r="A2685" s="3" t="s">
        <v>1189</v>
      </c>
    </row>
    <row r="2686" spans="1:5">
      <c r="A2686" s="4" t="s">
        <v>35</v>
      </c>
      <c r="B2686" s="5" t="n">
        <v>560</v>
      </c>
    </row>
    <row r="2687" spans="1:5">
      <c r="A2687" s="4" t="s">
        <v>1185</v>
      </c>
      <c r="B2687" s="5" t="n">
        <v>9462</v>
      </c>
    </row>
    <row r="2688" spans="1:5">
      <c r="A2688" s="4" t="s">
        <v>115</v>
      </c>
      <c r="B2688" s="5" t="n">
        <v>10022</v>
      </c>
    </row>
    <row r="2689" spans="1:5">
      <c r="A2689" s="4" t="s">
        <v>1190</v>
      </c>
      <c r="B2689" s="5" t="n">
        <v>3156</v>
      </c>
    </row>
    <row r="2690" spans="1:5">
      <c r="A2690" s="4" t="s">
        <v>1382</v>
      </c>
    </row>
    <row r="2691" spans="1:5">
      <c r="A2691" s="3" t="s">
        <v>1182</v>
      </c>
    </row>
    <row r="2692" spans="1:5">
      <c r="A2692" s="4" t="s">
        <v>1183</v>
      </c>
      <c r="B2692" s="5" t="n">
        <v>0</v>
      </c>
    </row>
    <row r="2693" spans="1:5">
      <c r="A2693" s="3" t="s">
        <v>1184</v>
      </c>
    </row>
    <row r="2694" spans="1:5">
      <c r="A2694" s="4" t="s">
        <v>35</v>
      </c>
      <c r="B2694" s="5" t="n">
        <v>316</v>
      </c>
    </row>
    <row r="2695" spans="1:5">
      <c r="A2695" s="4" t="s">
        <v>1185</v>
      </c>
      <c r="B2695" s="5" t="n">
        <v>3761</v>
      </c>
    </row>
    <row r="2696" spans="1:5">
      <c r="A2696" s="4" t="s">
        <v>1186</v>
      </c>
      <c r="B2696" s="5" t="n">
        <v>217</v>
      </c>
    </row>
    <row r="2697" spans="1:5">
      <c r="A2697" s="4" t="s">
        <v>1187</v>
      </c>
      <c r="B2697" s="5" t="n">
        <v>0</v>
      </c>
    </row>
    <row r="2698" spans="1:5">
      <c r="A2698" s="4" t="s">
        <v>1188</v>
      </c>
      <c r="B2698" s="5" t="n">
        <v>-193</v>
      </c>
    </row>
    <row r="2699" spans="1:5">
      <c r="A2699" s="3" t="s">
        <v>1189</v>
      </c>
    </row>
    <row r="2700" spans="1:5">
      <c r="A2700" s="4" t="s">
        <v>35</v>
      </c>
      <c r="B2700" s="5" t="n">
        <v>316</v>
      </c>
    </row>
    <row r="2701" spans="1:5">
      <c r="A2701" s="4" t="s">
        <v>1185</v>
      </c>
      <c r="B2701" s="5" t="n">
        <v>3785</v>
      </c>
    </row>
    <row r="2702" spans="1:5">
      <c r="A2702" s="4" t="s">
        <v>115</v>
      </c>
      <c r="B2702" s="5" t="n">
        <v>4101</v>
      </c>
    </row>
    <row r="2703" spans="1:5">
      <c r="A2703" s="4" t="s">
        <v>1190</v>
      </c>
      <c r="B2703" s="5" t="n">
        <v>1350</v>
      </c>
    </row>
    <row r="2704" spans="1:5">
      <c r="A2704" s="4" t="s">
        <v>1383</v>
      </c>
    </row>
    <row r="2705" spans="1:5">
      <c r="A2705" s="3" t="s">
        <v>1182</v>
      </c>
    </row>
    <row r="2706" spans="1:5">
      <c r="A2706" s="4" t="s">
        <v>1183</v>
      </c>
      <c r="B2706" s="5" t="n">
        <v>7976</v>
      </c>
    </row>
    <row r="2707" spans="1:5">
      <c r="A2707" s="3" t="s">
        <v>1184</v>
      </c>
    </row>
    <row r="2708" spans="1:5">
      <c r="A2708" s="4" t="s">
        <v>35</v>
      </c>
      <c r="B2708" s="5" t="n">
        <v>0</v>
      </c>
    </row>
    <row r="2709" spans="1:5">
      <c r="A2709" s="4" t="s">
        <v>1185</v>
      </c>
      <c r="B2709" s="5" t="n">
        <v>10848</v>
      </c>
    </row>
    <row r="2710" spans="1:5">
      <c r="A2710" s="4" t="s">
        <v>1186</v>
      </c>
      <c r="B2710" s="5" t="n">
        <v>11647</v>
      </c>
    </row>
    <row r="2711" spans="1:5">
      <c r="A2711" s="4" t="s">
        <v>1187</v>
      </c>
      <c r="B2711" s="5" t="n">
        <v>0</v>
      </c>
    </row>
    <row r="2712" spans="1:5">
      <c r="A2712" s="4" t="s">
        <v>1188</v>
      </c>
      <c r="B2712" s="5" t="n">
        <v>-990</v>
      </c>
    </row>
    <row r="2713" spans="1:5">
      <c r="A2713" s="3" t="s">
        <v>1189</v>
      </c>
    </row>
    <row r="2714" spans="1:5">
      <c r="A2714" s="4" t="s">
        <v>35</v>
      </c>
      <c r="B2714" s="5" t="n">
        <v>0</v>
      </c>
    </row>
    <row r="2715" spans="1:5">
      <c r="A2715" s="4" t="s">
        <v>1185</v>
      </c>
      <c r="B2715" s="5" t="n">
        <v>21505</v>
      </c>
    </row>
    <row r="2716" spans="1:5">
      <c r="A2716" s="4" t="s">
        <v>115</v>
      </c>
      <c r="B2716" s="5" t="n">
        <v>21505</v>
      </c>
    </row>
    <row r="2717" spans="1:5">
      <c r="A2717" s="4" t="s">
        <v>1190</v>
      </c>
      <c r="B2717" s="5" t="n">
        <v>10788</v>
      </c>
    </row>
    <row r="2718" spans="1:5">
      <c r="A2718" s="4" t="s">
        <v>1384</v>
      </c>
    </row>
    <row r="2719" spans="1:5">
      <c r="A2719" s="3" t="s">
        <v>1182</v>
      </c>
    </row>
    <row r="2720" spans="1:5">
      <c r="A2720" s="4" t="s">
        <v>1183</v>
      </c>
      <c r="B2720" s="5" t="n">
        <v>1856</v>
      </c>
    </row>
    <row r="2721" spans="1:5">
      <c r="A2721" s="3" t="s">
        <v>1184</v>
      </c>
    </row>
    <row r="2722" spans="1:5">
      <c r="A2722" s="4" t="s">
        <v>35</v>
      </c>
      <c r="B2722" s="5" t="n">
        <v>0</v>
      </c>
    </row>
    <row r="2723" spans="1:5">
      <c r="A2723" s="4" t="s">
        <v>1185</v>
      </c>
      <c r="B2723" s="5" t="n">
        <v>6394</v>
      </c>
    </row>
    <row r="2724" spans="1:5">
      <c r="A2724" s="4" t="s">
        <v>1186</v>
      </c>
      <c r="B2724" s="5" t="n">
        <v>7383</v>
      </c>
    </row>
    <row r="2725" spans="1:5">
      <c r="A2725" s="4" t="s">
        <v>1187</v>
      </c>
      <c r="B2725" s="5" t="n">
        <v>0</v>
      </c>
    </row>
    <row r="2726" spans="1:5">
      <c r="A2726" s="4" t="s">
        <v>1188</v>
      </c>
      <c r="B2726" s="5" t="n">
        <v>-714</v>
      </c>
    </row>
    <row r="2727" spans="1:5">
      <c r="A2727" s="3" t="s">
        <v>1189</v>
      </c>
    </row>
    <row r="2728" spans="1:5">
      <c r="A2728" s="4" t="s">
        <v>35</v>
      </c>
      <c r="B2728" s="5" t="n">
        <v>0</v>
      </c>
    </row>
    <row r="2729" spans="1:5">
      <c r="A2729" s="4" t="s">
        <v>1185</v>
      </c>
      <c r="B2729" s="5" t="n">
        <v>13063</v>
      </c>
    </row>
    <row r="2730" spans="1:5">
      <c r="A2730" s="4" t="s">
        <v>115</v>
      </c>
      <c r="B2730" s="5" t="n">
        <v>13063</v>
      </c>
    </row>
    <row r="2731" spans="1:5">
      <c r="A2731" s="4" t="s">
        <v>1190</v>
      </c>
      <c r="B2731" s="5" t="n">
        <v>5810</v>
      </c>
    </row>
    <row r="2732" spans="1:5">
      <c r="A2732" s="4" t="s">
        <v>1385</v>
      </c>
    </row>
    <row r="2733" spans="1:5">
      <c r="A2733" s="3" t="s">
        <v>1182</v>
      </c>
    </row>
    <row r="2734" spans="1:5">
      <c r="A2734" s="4" t="s">
        <v>1183</v>
      </c>
      <c r="B2734" s="5" t="n">
        <v>0</v>
      </c>
    </row>
    <row r="2735" spans="1:5">
      <c r="A2735" s="3" t="s">
        <v>1184</v>
      </c>
    </row>
    <row r="2736" spans="1:5">
      <c r="A2736" s="4" t="s">
        <v>35</v>
      </c>
      <c r="B2736" s="5" t="n">
        <v>3524</v>
      </c>
    </row>
    <row r="2737" spans="1:5">
      <c r="A2737" s="4" t="s">
        <v>1185</v>
      </c>
      <c r="B2737" s="5" t="n">
        <v>20779</v>
      </c>
    </row>
    <row r="2738" spans="1:5">
      <c r="A2738" s="4" t="s">
        <v>1186</v>
      </c>
      <c r="B2738" s="5" t="n">
        <v>6185</v>
      </c>
    </row>
    <row r="2739" spans="1:5">
      <c r="A2739" s="4" t="s">
        <v>1187</v>
      </c>
      <c r="B2739" s="5" t="n">
        <v>0</v>
      </c>
    </row>
    <row r="2740" spans="1:5">
      <c r="A2740" s="4" t="s">
        <v>1188</v>
      </c>
      <c r="B2740" s="5" t="n">
        <v>-2608</v>
      </c>
    </row>
    <row r="2741" spans="1:5">
      <c r="A2741" s="3" t="s">
        <v>1189</v>
      </c>
    </row>
    <row r="2742" spans="1:5">
      <c r="A2742" s="4" t="s">
        <v>35</v>
      </c>
      <c r="B2742" s="5" t="n">
        <v>3549</v>
      </c>
    </row>
    <row r="2743" spans="1:5">
      <c r="A2743" s="4" t="s">
        <v>1185</v>
      </c>
      <c r="B2743" s="5" t="n">
        <v>24331</v>
      </c>
    </row>
    <row r="2744" spans="1:5">
      <c r="A2744" s="4" t="s">
        <v>115</v>
      </c>
      <c r="B2744" s="5" t="n">
        <v>27880</v>
      </c>
    </row>
    <row r="2745" spans="1:5">
      <c r="A2745" s="4" t="s">
        <v>1190</v>
      </c>
      <c r="B2745" s="5" t="n">
        <v>9981</v>
      </c>
    </row>
    <row r="2746" spans="1:5">
      <c r="A2746" s="4" t="s">
        <v>1386</v>
      </c>
    </row>
    <row r="2747" spans="1:5">
      <c r="A2747" s="3" t="s">
        <v>1182</v>
      </c>
    </row>
    <row r="2748" spans="1:5">
      <c r="A2748" s="4" t="s">
        <v>1183</v>
      </c>
      <c r="B2748" s="5" t="n">
        <v>0</v>
      </c>
    </row>
    <row r="2749" spans="1:5">
      <c r="A2749" s="3" t="s">
        <v>1184</v>
      </c>
    </row>
    <row r="2750" spans="1:5">
      <c r="A2750" s="4" t="s">
        <v>35</v>
      </c>
      <c r="B2750" s="5" t="n">
        <v>268</v>
      </c>
    </row>
    <row r="2751" spans="1:5">
      <c r="A2751" s="4" t="s">
        <v>1185</v>
      </c>
      <c r="B2751" s="5" t="n">
        <v>2730</v>
      </c>
    </row>
    <row r="2752" spans="1:5">
      <c r="A2752" s="4" t="s">
        <v>1186</v>
      </c>
      <c r="B2752" s="5" t="n">
        <v>765</v>
      </c>
    </row>
    <row r="2753" spans="1:5">
      <c r="A2753" s="4" t="s">
        <v>1187</v>
      </c>
      <c r="B2753" s="5" t="n">
        <v>0</v>
      </c>
    </row>
    <row r="2754" spans="1:5">
      <c r="A2754" s="4" t="s">
        <v>1188</v>
      </c>
      <c r="B2754" s="5" t="n">
        <v>-157</v>
      </c>
    </row>
    <row r="2755" spans="1:5">
      <c r="A2755" s="3" t="s">
        <v>1189</v>
      </c>
    </row>
    <row r="2756" spans="1:5">
      <c r="A2756" s="4" t="s">
        <v>35</v>
      </c>
      <c r="B2756" s="5" t="n">
        <v>268</v>
      </c>
    </row>
    <row r="2757" spans="1:5">
      <c r="A2757" s="4" t="s">
        <v>1185</v>
      </c>
      <c r="B2757" s="5" t="n">
        <v>3338</v>
      </c>
    </row>
    <row r="2758" spans="1:5">
      <c r="A2758" s="4" t="s">
        <v>115</v>
      </c>
      <c r="B2758" s="5" t="n">
        <v>3606</v>
      </c>
    </row>
    <row r="2759" spans="1:5">
      <c r="A2759" s="4" t="s">
        <v>1190</v>
      </c>
      <c r="B2759" s="5" t="n">
        <v>1213</v>
      </c>
    </row>
    <row r="2760" spans="1:5">
      <c r="A2760" s="4" t="s">
        <v>1387</v>
      </c>
    </row>
    <row r="2761" spans="1:5">
      <c r="A2761" s="3" t="s">
        <v>1182</v>
      </c>
    </row>
    <row r="2762" spans="1:5">
      <c r="A2762" s="4" t="s">
        <v>1183</v>
      </c>
      <c r="B2762" s="5" t="n">
        <v>0</v>
      </c>
    </row>
    <row r="2763" spans="1:5">
      <c r="A2763" s="3" t="s">
        <v>1184</v>
      </c>
    </row>
    <row r="2764" spans="1:5">
      <c r="A2764" s="4" t="s">
        <v>35</v>
      </c>
      <c r="B2764" s="5" t="n">
        <v>200</v>
      </c>
    </row>
    <row r="2765" spans="1:5">
      <c r="A2765" s="4" t="s">
        <v>1185</v>
      </c>
      <c r="B2765" s="5" t="n">
        <v>4919</v>
      </c>
    </row>
    <row r="2766" spans="1:5">
      <c r="A2766" s="4" t="s">
        <v>1186</v>
      </c>
      <c r="B2766" s="5" t="n">
        <v>265</v>
      </c>
    </row>
    <row r="2767" spans="1:5">
      <c r="A2767" s="4" t="s">
        <v>1187</v>
      </c>
      <c r="B2767" s="5" t="n">
        <v>0</v>
      </c>
    </row>
    <row r="2768" spans="1:5">
      <c r="A2768" s="4" t="s">
        <v>1188</v>
      </c>
      <c r="B2768" s="5" t="n">
        <v>0</v>
      </c>
    </row>
    <row r="2769" spans="1:5">
      <c r="A2769" s="3" t="s">
        <v>1189</v>
      </c>
    </row>
    <row r="2770" spans="1:5">
      <c r="A2770" s="4" t="s">
        <v>35</v>
      </c>
      <c r="B2770" s="5" t="n">
        <v>200</v>
      </c>
    </row>
    <row r="2771" spans="1:5">
      <c r="A2771" s="4" t="s">
        <v>1185</v>
      </c>
      <c r="B2771" s="5" t="n">
        <v>5184</v>
      </c>
    </row>
    <row r="2772" spans="1:5">
      <c r="A2772" s="4" t="s">
        <v>115</v>
      </c>
      <c r="B2772" s="5" t="n">
        <v>5384</v>
      </c>
    </row>
    <row r="2773" spans="1:5">
      <c r="A2773" s="4" t="s">
        <v>1190</v>
      </c>
      <c r="B2773" s="5" t="n">
        <v>1586</v>
      </c>
    </row>
    <row r="2774" spans="1:5">
      <c r="A2774" s="4" t="s">
        <v>1388</v>
      </c>
    </row>
    <row r="2775" spans="1:5">
      <c r="A2775" s="3" t="s">
        <v>1182</v>
      </c>
    </row>
    <row r="2776" spans="1:5">
      <c r="A2776" s="4" t="s">
        <v>1183</v>
      </c>
      <c r="B2776" s="5" t="n">
        <v>0</v>
      </c>
    </row>
    <row r="2777" spans="1:5">
      <c r="A2777" s="3" t="s">
        <v>1184</v>
      </c>
    </row>
    <row r="2778" spans="1:5">
      <c r="A2778" s="4" t="s">
        <v>35</v>
      </c>
      <c r="B2778" s="5" t="n">
        <v>199</v>
      </c>
    </row>
    <row r="2779" spans="1:5">
      <c r="A2779" s="4" t="s">
        <v>1185</v>
      </c>
      <c r="B2779" s="5" t="n">
        <v>1067</v>
      </c>
    </row>
    <row r="2780" spans="1:5">
      <c r="A2780" s="4" t="s">
        <v>1186</v>
      </c>
      <c r="B2780" s="5" t="n">
        <v>0</v>
      </c>
    </row>
    <row r="2781" spans="1:5">
      <c r="A2781" s="4" t="s">
        <v>1187</v>
      </c>
      <c r="B2781" s="5" t="n">
        <v>0</v>
      </c>
    </row>
    <row r="2782" spans="1:5">
      <c r="A2782" s="4" t="s">
        <v>1188</v>
      </c>
      <c r="B2782" s="5" t="n">
        <v>0</v>
      </c>
    </row>
    <row r="2783" spans="1:5">
      <c r="A2783" s="3" t="s">
        <v>1189</v>
      </c>
    </row>
    <row r="2784" spans="1:5">
      <c r="A2784" s="4" t="s">
        <v>35</v>
      </c>
      <c r="B2784" s="5" t="n">
        <v>199</v>
      </c>
    </row>
    <row r="2785" spans="1:5">
      <c r="A2785" s="4" t="s">
        <v>1185</v>
      </c>
      <c r="B2785" s="5" t="n">
        <v>1067</v>
      </c>
    </row>
    <row r="2786" spans="1:5">
      <c r="A2786" s="4" t="s">
        <v>115</v>
      </c>
      <c r="B2786" s="5" t="n">
        <v>1266</v>
      </c>
    </row>
    <row r="2787" spans="1:5">
      <c r="A2787" s="4" t="s">
        <v>1190</v>
      </c>
      <c r="B2787" s="5" t="n">
        <v>104</v>
      </c>
    </row>
    <row r="2788" spans="1:5">
      <c r="A2788" s="4" t="s">
        <v>1389</v>
      </c>
    </row>
    <row r="2789" spans="1:5">
      <c r="A2789" s="3" t="s">
        <v>1182</v>
      </c>
    </row>
    <row r="2790" spans="1:5">
      <c r="A2790" s="4" t="s">
        <v>1183</v>
      </c>
      <c r="B2790" s="5" t="n">
        <v>0</v>
      </c>
    </row>
    <row r="2791" spans="1:5">
      <c r="A2791" s="3" t="s">
        <v>1184</v>
      </c>
    </row>
    <row r="2792" spans="1:5">
      <c r="A2792" s="4" t="s">
        <v>35</v>
      </c>
      <c r="B2792" s="5" t="n">
        <v>99</v>
      </c>
    </row>
    <row r="2793" spans="1:5">
      <c r="A2793" s="4" t="s">
        <v>1185</v>
      </c>
      <c r="B2793" s="5" t="n">
        <v>907</v>
      </c>
    </row>
    <row r="2794" spans="1:5">
      <c r="A2794" s="4" t="s">
        <v>1186</v>
      </c>
      <c r="B2794" s="5" t="n">
        <v>0</v>
      </c>
    </row>
    <row r="2795" spans="1:5">
      <c r="A2795" s="4" t="s">
        <v>1187</v>
      </c>
      <c r="B2795" s="5" t="n">
        <v>0</v>
      </c>
    </row>
    <row r="2796" spans="1:5">
      <c r="A2796" s="4" t="s">
        <v>1188</v>
      </c>
      <c r="B2796" s="5" t="n">
        <v>0</v>
      </c>
    </row>
    <row r="2797" spans="1:5">
      <c r="A2797" s="3" t="s">
        <v>1189</v>
      </c>
    </row>
    <row r="2798" spans="1:5">
      <c r="A2798" s="4" t="s">
        <v>35</v>
      </c>
      <c r="B2798" s="5" t="n">
        <v>99</v>
      </c>
    </row>
    <row r="2799" spans="1:5">
      <c r="A2799" s="4" t="s">
        <v>1185</v>
      </c>
      <c r="B2799" s="5" t="n">
        <v>907</v>
      </c>
    </row>
    <row r="2800" spans="1:5">
      <c r="A2800" s="4" t="s">
        <v>115</v>
      </c>
      <c r="B2800" s="5" t="n">
        <v>1006</v>
      </c>
    </row>
    <row r="2801" spans="1:5">
      <c r="A2801" s="4" t="s">
        <v>1190</v>
      </c>
      <c r="B2801" s="5" t="n">
        <v>89</v>
      </c>
    </row>
    <row r="2802" spans="1:5">
      <c r="A2802" s="4" t="s">
        <v>1390</v>
      </c>
    </row>
    <row r="2803" spans="1:5">
      <c r="A2803" s="3" t="s">
        <v>1182</v>
      </c>
    </row>
    <row r="2804" spans="1:5">
      <c r="A2804" s="4" t="s">
        <v>1183</v>
      </c>
      <c r="B2804" s="5" t="n">
        <v>0</v>
      </c>
    </row>
    <row r="2805" spans="1:5">
      <c r="A2805" s="3" t="s">
        <v>1184</v>
      </c>
    </row>
    <row r="2806" spans="1:5">
      <c r="A2806" s="4" t="s">
        <v>35</v>
      </c>
      <c r="B2806" s="5" t="n">
        <v>228</v>
      </c>
    </row>
    <row r="2807" spans="1:5">
      <c r="A2807" s="4" t="s">
        <v>1185</v>
      </c>
      <c r="B2807" s="5" t="n">
        <v>1536</v>
      </c>
    </row>
    <row r="2808" spans="1:5">
      <c r="A2808" s="4" t="s">
        <v>1186</v>
      </c>
      <c r="B2808" s="5" t="n">
        <v>0</v>
      </c>
    </row>
    <row r="2809" spans="1:5">
      <c r="A2809" s="4" t="s">
        <v>1187</v>
      </c>
      <c r="B2809" s="5" t="n">
        <v>0</v>
      </c>
    </row>
    <row r="2810" spans="1:5">
      <c r="A2810" s="4" t="s">
        <v>1188</v>
      </c>
      <c r="B2810" s="5" t="n">
        <v>0</v>
      </c>
    </row>
    <row r="2811" spans="1:5">
      <c r="A2811" s="3" t="s">
        <v>1189</v>
      </c>
    </row>
    <row r="2812" spans="1:5">
      <c r="A2812" s="4" t="s">
        <v>35</v>
      </c>
      <c r="B2812" s="5" t="n">
        <v>228</v>
      </c>
    </row>
    <row r="2813" spans="1:5">
      <c r="A2813" s="4" t="s">
        <v>1185</v>
      </c>
      <c r="B2813" s="5" t="n">
        <v>1536</v>
      </c>
    </row>
    <row r="2814" spans="1:5">
      <c r="A2814" s="4" t="s">
        <v>115</v>
      </c>
      <c r="B2814" s="5" t="n">
        <v>1764</v>
      </c>
    </row>
    <row r="2815" spans="1:5">
      <c r="A2815" s="4" t="s">
        <v>1190</v>
      </c>
      <c r="B2815" s="5" t="n">
        <v>150</v>
      </c>
    </row>
    <row r="2816" spans="1:5">
      <c r="A2816" s="4" t="s">
        <v>1391</v>
      </c>
    </row>
    <row r="2817" spans="1:5">
      <c r="A2817" s="3" t="s">
        <v>1182</v>
      </c>
    </row>
    <row r="2818" spans="1:5">
      <c r="A2818" s="4" t="s">
        <v>1183</v>
      </c>
      <c r="B2818" s="5" t="n">
        <v>0</v>
      </c>
    </row>
    <row r="2819" spans="1:5">
      <c r="A2819" s="3" t="s">
        <v>1184</v>
      </c>
    </row>
    <row r="2820" spans="1:5">
      <c r="A2820" s="4" t="s">
        <v>35</v>
      </c>
      <c r="B2820" s="5" t="n">
        <v>30</v>
      </c>
    </row>
    <row r="2821" spans="1:5">
      <c r="A2821" s="4" t="s">
        <v>1185</v>
      </c>
      <c r="B2821" s="5" t="n">
        <v>845</v>
      </c>
    </row>
    <row r="2822" spans="1:5">
      <c r="A2822" s="4" t="s">
        <v>1186</v>
      </c>
      <c r="B2822" s="5" t="n">
        <v>0</v>
      </c>
    </row>
    <row r="2823" spans="1:5">
      <c r="A2823" s="4" t="s">
        <v>1187</v>
      </c>
      <c r="B2823" s="5" t="n">
        <v>0</v>
      </c>
    </row>
    <row r="2824" spans="1:5">
      <c r="A2824" s="4" t="s">
        <v>1188</v>
      </c>
      <c r="B2824" s="5" t="n">
        <v>0</v>
      </c>
    </row>
    <row r="2825" spans="1:5">
      <c r="A2825" s="3" t="s">
        <v>1189</v>
      </c>
    </row>
    <row r="2826" spans="1:5">
      <c r="A2826" s="4" t="s">
        <v>35</v>
      </c>
      <c r="B2826" s="5" t="n">
        <v>30</v>
      </c>
    </row>
    <row r="2827" spans="1:5">
      <c r="A2827" s="4" t="s">
        <v>1185</v>
      </c>
      <c r="B2827" s="5" t="n">
        <v>845</v>
      </c>
    </row>
    <row r="2828" spans="1:5">
      <c r="A2828" s="4" t="s">
        <v>115</v>
      </c>
      <c r="B2828" s="5" t="n">
        <v>875</v>
      </c>
    </row>
    <row r="2829" spans="1:5">
      <c r="A2829" s="4" t="s">
        <v>1190</v>
      </c>
      <c r="B2829" s="5" t="n">
        <v>83</v>
      </c>
    </row>
    <row r="2830" spans="1:5">
      <c r="A2830" s="4" t="s">
        <v>1392</v>
      </c>
    </row>
    <row r="2831" spans="1:5">
      <c r="A2831" s="3" t="s">
        <v>1182</v>
      </c>
    </row>
    <row r="2832" spans="1:5">
      <c r="A2832" s="4" t="s">
        <v>1183</v>
      </c>
      <c r="B2832" s="5" t="n">
        <v>0</v>
      </c>
    </row>
    <row r="2833" spans="1:5">
      <c r="A2833" s="3" t="s">
        <v>1184</v>
      </c>
    </row>
    <row r="2834" spans="1:5">
      <c r="A2834" s="4" t="s">
        <v>35</v>
      </c>
      <c r="B2834" s="5" t="n">
        <v>99</v>
      </c>
    </row>
    <row r="2835" spans="1:5">
      <c r="A2835" s="4" t="s">
        <v>1185</v>
      </c>
      <c r="B2835" s="5" t="n">
        <v>1043</v>
      </c>
    </row>
    <row r="2836" spans="1:5">
      <c r="A2836" s="4" t="s">
        <v>1186</v>
      </c>
      <c r="B2836" s="5" t="n">
        <v>24</v>
      </c>
    </row>
    <row r="2837" spans="1:5">
      <c r="A2837" s="4" t="s">
        <v>1187</v>
      </c>
      <c r="B2837" s="5" t="n">
        <v>0</v>
      </c>
    </row>
    <row r="2838" spans="1:5">
      <c r="A2838" s="4" t="s">
        <v>1188</v>
      </c>
      <c r="B2838" s="5" t="n">
        <v>0</v>
      </c>
    </row>
    <row r="2839" spans="1:5">
      <c r="A2839" s="3" t="s">
        <v>1189</v>
      </c>
    </row>
    <row r="2840" spans="1:5">
      <c r="A2840" s="4" t="s">
        <v>35</v>
      </c>
      <c r="B2840" s="5" t="n">
        <v>99</v>
      </c>
    </row>
    <row r="2841" spans="1:5">
      <c r="A2841" s="4" t="s">
        <v>1185</v>
      </c>
      <c r="B2841" s="5" t="n">
        <v>1067</v>
      </c>
    </row>
    <row r="2842" spans="1:5">
      <c r="A2842" s="4" t="s">
        <v>115</v>
      </c>
      <c r="B2842" s="5" t="n">
        <v>1166</v>
      </c>
    </row>
    <row r="2843" spans="1:5">
      <c r="A2843" s="4" t="s">
        <v>1190</v>
      </c>
      <c r="B2843" s="5" t="n">
        <v>104</v>
      </c>
    </row>
    <row r="2844" spans="1:5">
      <c r="A2844" s="4" t="s">
        <v>1393</v>
      </c>
    </row>
    <row r="2845" spans="1:5">
      <c r="A2845" s="3" t="s">
        <v>1182</v>
      </c>
    </row>
    <row r="2846" spans="1:5">
      <c r="A2846" s="4" t="s">
        <v>1183</v>
      </c>
      <c r="B2846" s="5" t="n">
        <v>0</v>
      </c>
    </row>
    <row r="2847" spans="1:5">
      <c r="A2847" s="3" t="s">
        <v>1184</v>
      </c>
    </row>
    <row r="2848" spans="1:5">
      <c r="A2848" s="4" t="s">
        <v>35</v>
      </c>
      <c r="B2848" s="5" t="n">
        <v>99</v>
      </c>
    </row>
    <row r="2849" spans="1:5">
      <c r="A2849" s="4" t="s">
        <v>1185</v>
      </c>
      <c r="B2849" s="5" t="n">
        <v>837</v>
      </c>
    </row>
    <row r="2850" spans="1:5">
      <c r="A2850" s="4" t="s">
        <v>1186</v>
      </c>
      <c r="B2850" s="5" t="n">
        <v>50</v>
      </c>
    </row>
    <row r="2851" spans="1:5">
      <c r="A2851" s="4" t="s">
        <v>1187</v>
      </c>
      <c r="B2851" s="5" t="n">
        <v>0</v>
      </c>
    </row>
    <row r="2852" spans="1:5">
      <c r="A2852" s="4" t="s">
        <v>1188</v>
      </c>
      <c r="B2852" s="5" t="n">
        <v>0</v>
      </c>
    </row>
    <row r="2853" spans="1:5">
      <c r="A2853" s="3" t="s">
        <v>1189</v>
      </c>
    </row>
    <row r="2854" spans="1:5">
      <c r="A2854" s="4" t="s">
        <v>35</v>
      </c>
      <c r="B2854" s="5" t="n">
        <v>99</v>
      </c>
    </row>
    <row r="2855" spans="1:5">
      <c r="A2855" s="4" t="s">
        <v>1185</v>
      </c>
      <c r="B2855" s="5" t="n">
        <v>887</v>
      </c>
    </row>
    <row r="2856" spans="1:5">
      <c r="A2856" s="4" t="s">
        <v>115</v>
      </c>
      <c r="B2856" s="5" t="n">
        <v>986</v>
      </c>
    </row>
    <row r="2857" spans="1:5">
      <c r="A2857" s="4" t="s">
        <v>1190</v>
      </c>
      <c r="B2857" s="5" t="n">
        <v>86</v>
      </c>
    </row>
    <row r="2858" spans="1:5">
      <c r="A2858" s="4" t="s">
        <v>1394</v>
      </c>
    </row>
    <row r="2859" spans="1:5">
      <c r="A2859" s="3" t="s">
        <v>1182</v>
      </c>
    </row>
    <row r="2860" spans="1:5">
      <c r="A2860" s="4" t="s">
        <v>1183</v>
      </c>
      <c r="B2860" s="5" t="n">
        <v>0</v>
      </c>
    </row>
    <row r="2861" spans="1:5">
      <c r="A2861" s="3" t="s">
        <v>1184</v>
      </c>
    </row>
    <row r="2862" spans="1:5">
      <c r="A2862" s="4" t="s">
        <v>35</v>
      </c>
      <c r="B2862" s="5" t="n">
        <v>1510</v>
      </c>
    </row>
    <row r="2863" spans="1:5">
      <c r="A2863" s="4" t="s">
        <v>1185</v>
      </c>
      <c r="B2863" s="5" t="n">
        <v>7000</v>
      </c>
    </row>
    <row r="2864" spans="1:5">
      <c r="A2864" s="4" t="s">
        <v>1186</v>
      </c>
      <c r="B2864" s="5" t="n">
        <v>463</v>
      </c>
    </row>
    <row r="2865" spans="1:5">
      <c r="A2865" s="4" t="s">
        <v>1187</v>
      </c>
      <c r="B2865" s="5" t="n">
        <v>-5176</v>
      </c>
    </row>
    <row r="2866" spans="1:5">
      <c r="A2866" s="4" t="s">
        <v>1188</v>
      </c>
      <c r="B2866" s="5" t="n">
        <v>-1854</v>
      </c>
    </row>
    <row r="2867" spans="1:5">
      <c r="A2867" s="3" t="s">
        <v>1189</v>
      </c>
    </row>
    <row r="2868" spans="1:5">
      <c r="A2868" s="4" t="s">
        <v>35</v>
      </c>
      <c r="B2868" s="5" t="n">
        <v>364</v>
      </c>
    </row>
    <row r="2869" spans="1:5">
      <c r="A2869" s="4" t="s">
        <v>1185</v>
      </c>
      <c r="B2869" s="5" t="n">
        <v>1579</v>
      </c>
    </row>
    <row r="2870" spans="1:5">
      <c r="A2870" s="4" t="s">
        <v>115</v>
      </c>
      <c r="B2870" s="5" t="n">
        <v>1943</v>
      </c>
    </row>
    <row r="2871" spans="1:5">
      <c r="A2871" s="4" t="s">
        <v>1190</v>
      </c>
      <c r="B2871" s="5" t="n">
        <v>261</v>
      </c>
    </row>
    <row r="2872" spans="1:5">
      <c r="A2872" s="4" t="s">
        <v>1395</v>
      </c>
    </row>
    <row r="2873" spans="1:5">
      <c r="A2873" s="3" t="s">
        <v>1182</v>
      </c>
    </row>
    <row r="2874" spans="1:5">
      <c r="A2874" s="4" t="s">
        <v>1183</v>
      </c>
      <c r="B2874" s="5" t="n">
        <v>0</v>
      </c>
    </row>
    <row r="2875" spans="1:5">
      <c r="A2875" s="3" t="s">
        <v>1184</v>
      </c>
    </row>
    <row r="2876" spans="1:5">
      <c r="A2876" s="4" t="s">
        <v>35</v>
      </c>
      <c r="B2876" s="5" t="n">
        <v>7600</v>
      </c>
    </row>
    <row r="2877" spans="1:5">
      <c r="A2877" s="4" t="s">
        <v>1185</v>
      </c>
      <c r="B2877" s="5" t="n">
        <v>18140</v>
      </c>
    </row>
    <row r="2878" spans="1:5">
      <c r="A2878" s="4" t="s">
        <v>1186</v>
      </c>
      <c r="B2878" s="5" t="n">
        <v>2511</v>
      </c>
    </row>
    <row r="2879" spans="1:5">
      <c r="A2879" s="4" t="s">
        <v>1187</v>
      </c>
      <c r="B2879" s="5" t="n">
        <v>0</v>
      </c>
    </row>
    <row r="2880" spans="1:5">
      <c r="A2880" s="4" t="s">
        <v>1188</v>
      </c>
      <c r="B2880" s="5" t="n">
        <v>0</v>
      </c>
    </row>
    <row r="2881" spans="1:5">
      <c r="A2881" s="3" t="s">
        <v>1189</v>
      </c>
    </row>
    <row r="2882" spans="1:5">
      <c r="A2882" s="4" t="s">
        <v>35</v>
      </c>
      <c r="B2882" s="5" t="n">
        <v>7625</v>
      </c>
    </row>
    <row r="2883" spans="1:5">
      <c r="A2883" s="4" t="s">
        <v>1185</v>
      </c>
      <c r="B2883" s="5" t="n">
        <v>20626</v>
      </c>
    </row>
    <row r="2884" spans="1:5">
      <c r="A2884" s="4" t="s">
        <v>115</v>
      </c>
      <c r="B2884" s="5" t="n">
        <v>28251</v>
      </c>
    </row>
    <row r="2885" spans="1:5">
      <c r="A2885" s="4" t="s">
        <v>1190</v>
      </c>
      <c r="B2885" s="5" t="n">
        <v>3944</v>
      </c>
    </row>
    <row r="2886" spans="1:5">
      <c r="A2886" s="4" t="s">
        <v>1396</v>
      </c>
    </row>
    <row r="2887" spans="1:5">
      <c r="A2887" s="3" t="s">
        <v>1182</v>
      </c>
    </row>
    <row r="2888" spans="1:5">
      <c r="A2888" s="4" t="s">
        <v>1183</v>
      </c>
      <c r="B2888" s="5" t="n">
        <v>620000</v>
      </c>
    </row>
    <row r="2889" spans="1:5">
      <c r="A2889" s="3" t="s">
        <v>1184</v>
      </c>
    </row>
    <row r="2890" spans="1:5">
      <c r="A2890" s="4" t="s">
        <v>35</v>
      </c>
      <c r="B2890" s="5" t="n">
        <v>52643</v>
      </c>
    </row>
    <row r="2891" spans="1:5">
      <c r="A2891" s="4" t="s">
        <v>1185</v>
      </c>
      <c r="B2891" s="5" t="n">
        <v>784954</v>
      </c>
    </row>
    <row r="2892" spans="1:5">
      <c r="A2892" s="4" t="s">
        <v>1186</v>
      </c>
      <c r="B2892" s="5" t="n">
        <v>-653</v>
      </c>
    </row>
    <row r="2893" spans="1:5">
      <c r="A2893" s="4" t="s">
        <v>1187</v>
      </c>
      <c r="B2893" s="5" t="n">
        <v>0</v>
      </c>
    </row>
    <row r="2894" spans="1:5">
      <c r="A2894" s="4" t="s">
        <v>1188</v>
      </c>
      <c r="B2894" s="5" t="n">
        <v>0</v>
      </c>
    </row>
    <row r="2895" spans="1:5">
      <c r="A2895" s="3" t="s">
        <v>1189</v>
      </c>
    </row>
    <row r="2896" spans="1:5">
      <c r="A2896" s="4" t="s">
        <v>35</v>
      </c>
      <c r="B2896" s="5" t="n">
        <v>52643</v>
      </c>
    </row>
    <row r="2897" spans="1:5">
      <c r="A2897" s="4" t="s">
        <v>1185</v>
      </c>
      <c r="B2897" s="5" t="n">
        <v>784301</v>
      </c>
    </row>
    <row r="2898" spans="1:5">
      <c r="A2898" s="4" t="s">
        <v>115</v>
      </c>
      <c r="B2898" s="5" t="n">
        <v>836944</v>
      </c>
    </row>
    <row r="2899" spans="1:5">
      <c r="A2899" s="4" t="s">
        <v>1190</v>
      </c>
      <c r="B2899" s="5" t="n">
        <v>91865</v>
      </c>
    </row>
    <row r="2900" spans="1:5">
      <c r="A2900" s="4" t="s">
        <v>1397</v>
      </c>
    </row>
    <row r="2901" spans="1:5">
      <c r="A2901" s="3" t="s">
        <v>1182</v>
      </c>
    </row>
    <row r="2902" spans="1:5">
      <c r="A2902" s="4" t="s">
        <v>1183</v>
      </c>
      <c r="B2902" s="5" t="n">
        <v>0</v>
      </c>
    </row>
    <row r="2903" spans="1:5">
      <c r="A2903" s="3" t="s">
        <v>1184</v>
      </c>
    </row>
    <row r="2904" spans="1:5">
      <c r="A2904" s="4" t="s">
        <v>35</v>
      </c>
      <c r="B2904" s="5" t="n">
        <v>4576</v>
      </c>
    </row>
    <row r="2905" spans="1:5">
      <c r="A2905" s="4" t="s">
        <v>1185</v>
      </c>
      <c r="B2905" s="5" t="n">
        <v>45029</v>
      </c>
    </row>
    <row r="2906" spans="1:5">
      <c r="A2906" s="4" t="s">
        <v>1186</v>
      </c>
      <c r="B2906" s="5" t="n">
        <v>0</v>
      </c>
    </row>
    <row r="2907" spans="1:5">
      <c r="A2907" s="4" t="s">
        <v>1187</v>
      </c>
      <c r="B2907" s="5" t="n">
        <v>0</v>
      </c>
    </row>
    <row r="2908" spans="1:5">
      <c r="A2908" s="4" t="s">
        <v>1188</v>
      </c>
      <c r="B2908" s="5" t="n">
        <v>0</v>
      </c>
    </row>
    <row r="2909" spans="1:5">
      <c r="A2909" s="3" t="s">
        <v>1189</v>
      </c>
    </row>
    <row r="2910" spans="1:5">
      <c r="A2910" s="4" t="s">
        <v>35</v>
      </c>
      <c r="B2910" s="5" t="n">
        <v>4569</v>
      </c>
    </row>
    <row r="2911" spans="1:5">
      <c r="A2911" s="4" t="s">
        <v>1185</v>
      </c>
      <c r="B2911" s="5" t="n">
        <v>45036</v>
      </c>
    </row>
    <row r="2912" spans="1:5">
      <c r="A2912" s="4" t="s">
        <v>115</v>
      </c>
      <c r="B2912" s="5" t="n">
        <v>49605</v>
      </c>
    </row>
    <row r="2913" spans="1:5">
      <c r="A2913" s="4" t="s">
        <v>1190</v>
      </c>
      <c r="B2913" s="5" t="n">
        <v>6005</v>
      </c>
    </row>
    <row r="2914" spans="1:5">
      <c r="A2914" s="4" t="s">
        <v>1398</v>
      </c>
    </row>
    <row r="2915" spans="1:5">
      <c r="A2915" s="3" t="s">
        <v>1182</v>
      </c>
    </row>
    <row r="2916" spans="1:5">
      <c r="A2916" s="4" t="s">
        <v>1183</v>
      </c>
      <c r="B2916" s="5" t="n">
        <v>0</v>
      </c>
    </row>
    <row r="2917" spans="1:5">
      <c r="A2917" s="3" t="s">
        <v>1184</v>
      </c>
    </row>
    <row r="2918" spans="1:5">
      <c r="A2918" s="4" t="s">
        <v>35</v>
      </c>
      <c r="B2918" s="5" t="n">
        <v>3775</v>
      </c>
    </row>
    <row r="2919" spans="1:5">
      <c r="A2919" s="4" t="s">
        <v>1185</v>
      </c>
      <c r="B2919" s="5" t="n">
        <v>19906</v>
      </c>
    </row>
    <row r="2920" spans="1:5">
      <c r="A2920" s="4" t="s">
        <v>1186</v>
      </c>
      <c r="B2920" s="5" t="n">
        <v>0</v>
      </c>
    </row>
    <row r="2921" spans="1:5">
      <c r="A2921" s="4" t="s">
        <v>1187</v>
      </c>
      <c r="B2921" s="5" t="n">
        <v>0</v>
      </c>
    </row>
    <row r="2922" spans="1:5">
      <c r="A2922" s="4" t="s">
        <v>1188</v>
      </c>
      <c r="B2922" s="5" t="n">
        <v>0</v>
      </c>
    </row>
    <row r="2923" spans="1:5">
      <c r="A2923" s="3" t="s">
        <v>1189</v>
      </c>
    </row>
    <row r="2924" spans="1:5">
      <c r="A2924" s="4" t="s">
        <v>35</v>
      </c>
      <c r="B2924" s="5" t="n">
        <v>3775</v>
      </c>
    </row>
    <row r="2925" spans="1:5">
      <c r="A2925" s="4" t="s">
        <v>1185</v>
      </c>
      <c r="B2925" s="5" t="n">
        <v>19906</v>
      </c>
    </row>
    <row r="2926" spans="1:5">
      <c r="A2926" s="4" t="s">
        <v>115</v>
      </c>
      <c r="B2926" s="5" t="n">
        <v>23681</v>
      </c>
    </row>
    <row r="2927" spans="1:5">
      <c r="A2927" s="4" t="s">
        <v>1190</v>
      </c>
      <c r="B2927" s="5" t="n">
        <v>1949</v>
      </c>
    </row>
    <row r="2928" spans="1:5">
      <c r="A2928" s="4" t="s">
        <v>1399</v>
      </c>
    </row>
    <row r="2929" spans="1:5">
      <c r="A2929" s="3" t="s">
        <v>1182</v>
      </c>
    </row>
    <row r="2930" spans="1:5">
      <c r="A2930" s="4" t="s">
        <v>1183</v>
      </c>
      <c r="B2930" s="5" t="n">
        <v>0</v>
      </c>
    </row>
    <row r="2931" spans="1:5">
      <c r="A2931" s="3" t="s">
        <v>1184</v>
      </c>
    </row>
    <row r="2932" spans="1:5">
      <c r="A2932" s="4" t="s">
        <v>35</v>
      </c>
      <c r="B2932" s="5" t="n">
        <v>330</v>
      </c>
    </row>
    <row r="2933" spans="1:5">
      <c r="A2933" s="4" t="s">
        <v>1185</v>
      </c>
      <c r="B2933" s="5" t="n">
        <v>3361</v>
      </c>
    </row>
    <row r="2934" spans="1:5">
      <c r="A2934" s="4" t="s">
        <v>1186</v>
      </c>
      <c r="B2934" s="5" t="n">
        <v>32</v>
      </c>
    </row>
    <row r="2935" spans="1:5">
      <c r="A2935" s="4" t="s">
        <v>1187</v>
      </c>
      <c r="B2935" s="5" t="n">
        <v>-2284</v>
      </c>
    </row>
    <row r="2936" spans="1:5">
      <c r="A2936" s="4" t="s">
        <v>1188</v>
      </c>
      <c r="B2936" s="5" t="n">
        <v>-881</v>
      </c>
    </row>
    <row r="2937" spans="1:5">
      <c r="A2937" s="3" t="s">
        <v>1189</v>
      </c>
    </row>
    <row r="2938" spans="1:5">
      <c r="A2938" s="4" t="s">
        <v>35</v>
      </c>
      <c r="B2938" s="5" t="n">
        <v>65</v>
      </c>
    </row>
    <row r="2939" spans="1:5">
      <c r="A2939" s="4" t="s">
        <v>1185</v>
      </c>
      <c r="B2939" s="5" t="n">
        <v>493</v>
      </c>
    </row>
    <row r="2940" spans="1:5">
      <c r="A2940" s="4" t="s">
        <v>115</v>
      </c>
      <c r="B2940" s="5" t="n">
        <v>558</v>
      </c>
    </row>
    <row r="2941" spans="1:5">
      <c r="A2941" s="4" t="s">
        <v>1190</v>
      </c>
      <c r="B2941" s="5" t="n">
        <v>0</v>
      </c>
    </row>
    <row r="2942" spans="1:5">
      <c r="A2942" s="4" t="s">
        <v>1400</v>
      </c>
    </row>
    <row r="2943" spans="1:5">
      <c r="A2943" s="3" t="s">
        <v>1182</v>
      </c>
    </row>
    <row r="2944" spans="1:5">
      <c r="A2944" s="4" t="s">
        <v>1183</v>
      </c>
      <c r="B2944" s="5" t="n">
        <v>0</v>
      </c>
    </row>
    <row r="2945" spans="1:5">
      <c r="A2945" s="3" t="s">
        <v>1184</v>
      </c>
    </row>
    <row r="2946" spans="1:5">
      <c r="A2946" s="4" t="s">
        <v>35</v>
      </c>
      <c r="B2946" s="5" t="n">
        <v>1520</v>
      </c>
    </row>
    <row r="2947" spans="1:5">
      <c r="A2947" s="4" t="s">
        <v>1185</v>
      </c>
      <c r="B2947" s="5" t="n">
        <v>8703</v>
      </c>
    </row>
    <row r="2948" spans="1:5">
      <c r="A2948" s="4" t="s">
        <v>1186</v>
      </c>
      <c r="B2948" s="5" t="n">
        <v>751</v>
      </c>
    </row>
    <row r="2949" spans="1:5">
      <c r="A2949" s="4" t="s">
        <v>1187</v>
      </c>
      <c r="B2949" s="5" t="n">
        <v>-6927</v>
      </c>
    </row>
    <row r="2950" spans="1:5">
      <c r="A2950" s="4" t="s">
        <v>1188</v>
      </c>
      <c r="B2950" s="5" t="n">
        <v>-2334</v>
      </c>
    </row>
    <row r="2951" spans="1:5">
      <c r="A2951" s="3" t="s">
        <v>1189</v>
      </c>
    </row>
    <row r="2952" spans="1:5">
      <c r="A2952" s="4" t="s">
        <v>35</v>
      </c>
      <c r="B2952" s="5" t="n">
        <v>249</v>
      </c>
    </row>
    <row r="2953" spans="1:5">
      <c r="A2953" s="4" t="s">
        <v>1185</v>
      </c>
      <c r="B2953" s="5" t="n">
        <v>1464</v>
      </c>
    </row>
    <row r="2954" spans="1:5">
      <c r="A2954" s="4" t="s">
        <v>115</v>
      </c>
      <c r="B2954" s="5" t="n">
        <v>1713</v>
      </c>
    </row>
    <row r="2955" spans="1:5">
      <c r="A2955" s="4" t="s">
        <v>1190</v>
      </c>
      <c r="B2955" s="5" t="n">
        <v>332</v>
      </c>
    </row>
    <row r="2956" spans="1:5">
      <c r="A2956" s="4" t="s">
        <v>1401</v>
      </c>
    </row>
    <row r="2957" spans="1:5">
      <c r="A2957" s="3" t="s">
        <v>1182</v>
      </c>
    </row>
    <row r="2958" spans="1:5">
      <c r="A2958" s="4" t="s">
        <v>1183</v>
      </c>
      <c r="B2958" s="5" t="n">
        <v>0</v>
      </c>
    </row>
    <row r="2959" spans="1:5">
      <c r="A2959" s="3" t="s">
        <v>1184</v>
      </c>
    </row>
    <row r="2960" spans="1:5">
      <c r="A2960" s="4" t="s">
        <v>35</v>
      </c>
      <c r="B2960" s="5" t="n">
        <v>3600</v>
      </c>
    </row>
    <row r="2961" spans="1:5">
      <c r="A2961" s="4" t="s">
        <v>1185</v>
      </c>
      <c r="B2961" s="5" t="n">
        <v>15555</v>
      </c>
    </row>
    <row r="2962" spans="1:5">
      <c r="A2962" s="4" t="s">
        <v>1186</v>
      </c>
      <c r="B2962" s="5" t="n">
        <v>1966</v>
      </c>
    </row>
    <row r="2963" spans="1:5">
      <c r="A2963" s="4" t="s">
        <v>1187</v>
      </c>
      <c r="B2963" s="5" t="n">
        <v>-7255</v>
      </c>
    </row>
    <row r="2964" spans="1:5">
      <c r="A2964" s="4" t="s">
        <v>1188</v>
      </c>
      <c r="B2964" s="5" t="n">
        <v>0</v>
      </c>
    </row>
    <row r="2965" spans="1:5">
      <c r="A2965" s="3" t="s">
        <v>1189</v>
      </c>
    </row>
    <row r="2966" spans="1:5">
      <c r="A2966" s="4" t="s">
        <v>35</v>
      </c>
      <c r="B2966" s="5" t="n">
        <v>3884</v>
      </c>
    </row>
    <row r="2967" spans="1:5">
      <c r="A2967" s="4" t="s">
        <v>1185</v>
      </c>
      <c r="B2967" s="5" t="n">
        <v>9982</v>
      </c>
    </row>
    <row r="2968" spans="1:5">
      <c r="A2968" s="4" t="s">
        <v>115</v>
      </c>
      <c r="B2968" s="5" t="n">
        <v>13866</v>
      </c>
    </row>
    <row r="2969" spans="1:5">
      <c r="A2969" s="4" t="s">
        <v>1190</v>
      </c>
      <c r="B2969" s="5" t="n">
        <v>2889</v>
      </c>
    </row>
    <row r="2970" spans="1:5">
      <c r="A2970" s="4" t="s">
        <v>1402</v>
      </c>
    </row>
    <row r="2971" spans="1:5">
      <c r="A2971" s="3" t="s">
        <v>1182</v>
      </c>
    </row>
    <row r="2972" spans="1:5">
      <c r="A2972" s="4" t="s">
        <v>1183</v>
      </c>
      <c r="B2972" s="5" t="n">
        <v>0</v>
      </c>
    </row>
    <row r="2973" spans="1:5">
      <c r="A2973" s="3" t="s">
        <v>1184</v>
      </c>
    </row>
    <row r="2974" spans="1:5">
      <c r="A2974" s="4" t="s">
        <v>35</v>
      </c>
      <c r="B2974" s="5" t="n">
        <v>2090</v>
      </c>
    </row>
    <row r="2975" spans="1:5">
      <c r="A2975" s="4" t="s">
        <v>1185</v>
      </c>
      <c r="B2975" s="5" t="n">
        <v>8215</v>
      </c>
    </row>
    <row r="2976" spans="1:5">
      <c r="A2976" s="4" t="s">
        <v>1186</v>
      </c>
      <c r="B2976" s="5" t="n">
        <v>1005</v>
      </c>
    </row>
    <row r="2977" spans="1:5">
      <c r="A2977" s="4" t="s">
        <v>1187</v>
      </c>
      <c r="B2977" s="5" t="n">
        <v>0</v>
      </c>
    </row>
    <row r="2978" spans="1:5">
      <c r="A2978" s="4" t="s">
        <v>1188</v>
      </c>
      <c r="B2978" s="5" t="n">
        <v>0</v>
      </c>
    </row>
    <row r="2979" spans="1:5">
      <c r="A2979" s="3" t="s">
        <v>1189</v>
      </c>
    </row>
    <row r="2980" spans="1:5">
      <c r="A2980" s="4" t="s">
        <v>35</v>
      </c>
      <c r="B2980" s="5" t="n">
        <v>2486</v>
      </c>
    </row>
    <row r="2981" spans="1:5">
      <c r="A2981" s="4" t="s">
        <v>1185</v>
      </c>
      <c r="B2981" s="5" t="n">
        <v>8824</v>
      </c>
    </row>
    <row r="2982" spans="1:5">
      <c r="A2982" s="4" t="s">
        <v>115</v>
      </c>
      <c r="B2982" s="5" t="n">
        <v>11310</v>
      </c>
    </row>
    <row r="2983" spans="1:5">
      <c r="A2983" s="4" t="s">
        <v>1190</v>
      </c>
      <c r="B2983" s="5" t="n">
        <v>1756</v>
      </c>
    </row>
    <row r="2984" spans="1:5">
      <c r="A2984" s="4" t="s">
        <v>1403</v>
      </c>
    </row>
    <row r="2985" spans="1:5">
      <c r="A2985" s="3" t="s">
        <v>1182</v>
      </c>
    </row>
    <row r="2986" spans="1:5">
      <c r="A2986" s="4" t="s">
        <v>1183</v>
      </c>
      <c r="B2986" s="5" t="n">
        <v>0</v>
      </c>
    </row>
    <row r="2987" spans="1:5">
      <c r="A2987" s="3" t="s">
        <v>1184</v>
      </c>
    </row>
    <row r="2988" spans="1:5">
      <c r="A2988" s="4" t="s">
        <v>35</v>
      </c>
      <c r="B2988" s="5" t="n">
        <v>1360</v>
      </c>
    </row>
    <row r="2989" spans="1:5">
      <c r="A2989" s="4" t="s">
        <v>1185</v>
      </c>
      <c r="B2989" s="5" t="n">
        <v>7326</v>
      </c>
    </row>
    <row r="2990" spans="1:5">
      <c r="A2990" s="4" t="s">
        <v>1186</v>
      </c>
      <c r="B2990" s="5" t="n">
        <v>495</v>
      </c>
    </row>
    <row r="2991" spans="1:5">
      <c r="A2991" s="4" t="s">
        <v>1187</v>
      </c>
      <c r="B2991" s="5" t="n">
        <v>0</v>
      </c>
    </row>
    <row r="2992" spans="1:5">
      <c r="A2992" s="4" t="s">
        <v>1188</v>
      </c>
      <c r="B2992" s="5" t="n">
        <v>0</v>
      </c>
    </row>
    <row r="2993" spans="1:5">
      <c r="A2993" s="3" t="s">
        <v>1189</v>
      </c>
    </row>
    <row r="2994" spans="1:5">
      <c r="A2994" s="4" t="s">
        <v>35</v>
      </c>
      <c r="B2994" s="5" t="n">
        <v>1748</v>
      </c>
    </row>
    <row r="2995" spans="1:5">
      <c r="A2995" s="4" t="s">
        <v>1185</v>
      </c>
      <c r="B2995" s="5" t="n">
        <v>7433</v>
      </c>
    </row>
    <row r="2996" spans="1:5">
      <c r="A2996" s="4" t="s">
        <v>115</v>
      </c>
      <c r="B2996" s="5" t="n">
        <v>9181</v>
      </c>
    </row>
    <row r="2997" spans="1:5">
      <c r="A2997" s="4" t="s">
        <v>1190</v>
      </c>
      <c r="B2997" s="5" t="n">
        <v>1526</v>
      </c>
    </row>
    <row r="2998" spans="1:5">
      <c r="A2998" s="4" t="s">
        <v>1404</v>
      </c>
    </row>
    <row r="2999" spans="1:5">
      <c r="A2999" s="3" t="s">
        <v>1182</v>
      </c>
    </row>
    <row r="3000" spans="1:5">
      <c r="A3000" s="4" t="s">
        <v>1183</v>
      </c>
      <c r="B3000" s="5" t="n">
        <v>0</v>
      </c>
    </row>
    <row r="3001" spans="1:5">
      <c r="A3001" s="3" t="s">
        <v>1184</v>
      </c>
    </row>
    <row r="3002" spans="1:5">
      <c r="A3002" s="4" t="s">
        <v>35</v>
      </c>
      <c r="B3002" s="5" t="n">
        <v>1190</v>
      </c>
    </row>
    <row r="3003" spans="1:5">
      <c r="A3003" s="4" t="s">
        <v>1185</v>
      </c>
      <c r="B3003" s="5" t="n">
        <v>5737</v>
      </c>
    </row>
    <row r="3004" spans="1:5">
      <c r="A3004" s="4" t="s">
        <v>1186</v>
      </c>
      <c r="B3004" s="5" t="n">
        <v>99</v>
      </c>
    </row>
    <row r="3005" spans="1:5">
      <c r="A3005" s="4" t="s">
        <v>1187</v>
      </c>
      <c r="B3005" s="5" t="n">
        <v>0</v>
      </c>
    </row>
    <row r="3006" spans="1:5">
      <c r="A3006" s="4" t="s">
        <v>1188</v>
      </c>
      <c r="B3006" s="5" t="n">
        <v>0</v>
      </c>
    </row>
    <row r="3007" spans="1:5">
      <c r="A3007" s="3" t="s">
        <v>1189</v>
      </c>
    </row>
    <row r="3008" spans="1:5">
      <c r="A3008" s="4" t="s">
        <v>35</v>
      </c>
      <c r="B3008" s="5" t="n">
        <v>1190</v>
      </c>
    </row>
    <row r="3009" spans="1:5">
      <c r="A3009" s="4" t="s">
        <v>1185</v>
      </c>
      <c r="B3009" s="5" t="n">
        <v>5836</v>
      </c>
    </row>
    <row r="3010" spans="1:5">
      <c r="A3010" s="4" t="s">
        <v>115</v>
      </c>
      <c r="B3010" s="5" t="n">
        <v>7026</v>
      </c>
    </row>
    <row r="3011" spans="1:5">
      <c r="A3011" s="4" t="s">
        <v>1190</v>
      </c>
      <c r="B3011" s="5" t="n">
        <v>1147</v>
      </c>
    </row>
    <row r="3012" spans="1:5">
      <c r="A3012" s="4" t="s">
        <v>1405</v>
      </c>
    </row>
    <row r="3013" spans="1:5">
      <c r="A3013" s="3" t="s">
        <v>1182</v>
      </c>
    </row>
    <row r="3014" spans="1:5">
      <c r="A3014" s="4" t="s">
        <v>1183</v>
      </c>
      <c r="B3014" s="5" t="n">
        <v>0</v>
      </c>
    </row>
    <row r="3015" spans="1:5">
      <c r="A3015" s="3" t="s">
        <v>1184</v>
      </c>
    </row>
    <row r="3016" spans="1:5">
      <c r="A3016" s="4" t="s">
        <v>35</v>
      </c>
      <c r="B3016" s="5" t="n">
        <v>510</v>
      </c>
    </row>
    <row r="3017" spans="1:5">
      <c r="A3017" s="4" t="s">
        <v>1185</v>
      </c>
      <c r="B3017" s="5" t="n">
        <v>3039</v>
      </c>
    </row>
    <row r="3018" spans="1:5">
      <c r="A3018" s="4" t="s">
        <v>1186</v>
      </c>
      <c r="B3018" s="5" t="n">
        <v>607</v>
      </c>
    </row>
    <row r="3019" spans="1:5">
      <c r="A3019" s="4" t="s">
        <v>1187</v>
      </c>
      <c r="B3019" s="5" t="n">
        <v>-1986</v>
      </c>
    </row>
    <row r="3020" spans="1:5">
      <c r="A3020" s="4" t="s">
        <v>1188</v>
      </c>
      <c r="B3020" s="5" t="n">
        <v>-797</v>
      </c>
    </row>
    <row r="3021" spans="1:5">
      <c r="A3021" s="3" t="s">
        <v>1189</v>
      </c>
    </row>
    <row r="3022" spans="1:5">
      <c r="A3022" s="4" t="s">
        <v>35</v>
      </c>
      <c r="B3022" s="5" t="n">
        <v>146</v>
      </c>
    </row>
    <row r="3023" spans="1:5">
      <c r="A3023" s="4" t="s">
        <v>1185</v>
      </c>
      <c r="B3023" s="5" t="n">
        <v>1227</v>
      </c>
    </row>
    <row r="3024" spans="1:5">
      <c r="A3024" s="4" t="s">
        <v>115</v>
      </c>
      <c r="B3024" s="5" t="n">
        <v>1373</v>
      </c>
    </row>
    <row r="3025" spans="1:5">
      <c r="A3025" s="4" t="s">
        <v>1190</v>
      </c>
      <c r="B3025" s="5" t="n">
        <v>547</v>
      </c>
    </row>
    <row r="3026" spans="1:5">
      <c r="A3026" s="4" t="s">
        <v>1406</v>
      </c>
    </row>
    <row r="3027" spans="1:5">
      <c r="A3027" s="3" t="s">
        <v>1182</v>
      </c>
    </row>
    <row r="3028" spans="1:5">
      <c r="A3028" s="4" t="s">
        <v>1183</v>
      </c>
      <c r="B3028" s="5" t="n">
        <v>0</v>
      </c>
    </row>
    <row r="3029" spans="1:5">
      <c r="A3029" s="3" t="s">
        <v>1184</v>
      </c>
    </row>
    <row r="3030" spans="1:5">
      <c r="A3030" s="4" t="s">
        <v>35</v>
      </c>
      <c r="B3030" s="5" t="n">
        <v>160</v>
      </c>
    </row>
    <row r="3031" spans="1:5">
      <c r="A3031" s="4" t="s">
        <v>1185</v>
      </c>
      <c r="B3031" s="5" t="n">
        <v>767</v>
      </c>
    </row>
    <row r="3032" spans="1:5">
      <c r="A3032" s="4" t="s">
        <v>1186</v>
      </c>
      <c r="B3032" s="5" t="n">
        <v>0</v>
      </c>
    </row>
    <row r="3033" spans="1:5">
      <c r="A3033" s="4" t="s">
        <v>1187</v>
      </c>
      <c r="B3033" s="5" t="n">
        <v>-588</v>
      </c>
    </row>
    <row r="3034" spans="1:5">
      <c r="A3034" s="4" t="s">
        <v>1188</v>
      </c>
      <c r="B3034" s="5" t="n">
        <v>-201</v>
      </c>
    </row>
    <row r="3035" spans="1:5">
      <c r="A3035" s="3" t="s">
        <v>1189</v>
      </c>
    </row>
    <row r="3036" spans="1:5">
      <c r="A3036" s="4" t="s">
        <v>35</v>
      </c>
      <c r="B3036" s="5" t="n">
        <v>30</v>
      </c>
    </row>
    <row r="3037" spans="1:5">
      <c r="A3037" s="4" t="s">
        <v>1185</v>
      </c>
      <c r="B3037" s="5" t="n">
        <v>108</v>
      </c>
    </row>
    <row r="3038" spans="1:5">
      <c r="A3038" s="4" t="s">
        <v>115</v>
      </c>
      <c r="B3038" s="5" t="n">
        <v>138</v>
      </c>
    </row>
    <row r="3039" spans="1:5">
      <c r="A3039" s="4" t="s">
        <v>1190</v>
      </c>
      <c r="B3039" s="5" t="n">
        <v>0</v>
      </c>
    </row>
    <row r="3040" spans="1:5">
      <c r="A3040" s="4" t="s">
        <v>1407</v>
      </c>
    </row>
    <row r="3041" spans="1:5">
      <c r="A3041" s="3" t="s">
        <v>1182</v>
      </c>
    </row>
    <row r="3042" spans="1:5">
      <c r="A3042" s="4" t="s">
        <v>1183</v>
      </c>
      <c r="B3042" s="5" t="n">
        <v>0</v>
      </c>
    </row>
    <row r="3043" spans="1:5">
      <c r="A3043" s="3" t="s">
        <v>1184</v>
      </c>
    </row>
    <row r="3044" spans="1:5">
      <c r="A3044" s="4" t="s">
        <v>35</v>
      </c>
      <c r="B3044" s="5" t="n">
        <v>1443</v>
      </c>
    </row>
    <row r="3045" spans="1:5">
      <c r="A3045" s="4" t="s">
        <v>1185</v>
      </c>
      <c r="B3045" s="5" t="n">
        <v>14153</v>
      </c>
    </row>
    <row r="3046" spans="1:5">
      <c r="A3046" s="4" t="s">
        <v>1186</v>
      </c>
      <c r="B3046" s="5" t="n">
        <v>111</v>
      </c>
    </row>
    <row r="3047" spans="1:5">
      <c r="A3047" s="4" t="s">
        <v>1187</v>
      </c>
      <c r="B3047" s="5" t="n">
        <v>0</v>
      </c>
    </row>
    <row r="3048" spans="1:5">
      <c r="A3048" s="4" t="s">
        <v>1188</v>
      </c>
      <c r="B3048" s="5" t="n">
        <v>0</v>
      </c>
    </row>
    <row r="3049" spans="1:5">
      <c r="A3049" s="3" t="s">
        <v>1189</v>
      </c>
    </row>
    <row r="3050" spans="1:5">
      <c r="A3050" s="4" t="s">
        <v>35</v>
      </c>
      <c r="B3050" s="5" t="n">
        <v>1443</v>
      </c>
    </row>
    <row r="3051" spans="1:5">
      <c r="A3051" s="4" t="s">
        <v>1185</v>
      </c>
      <c r="B3051" s="5" t="n">
        <v>14264</v>
      </c>
    </row>
    <row r="3052" spans="1:5">
      <c r="A3052" s="4" t="s">
        <v>115</v>
      </c>
      <c r="B3052" s="5" t="n">
        <v>15707</v>
      </c>
    </row>
    <row r="3053" spans="1:5">
      <c r="A3053" s="4" t="s">
        <v>1190</v>
      </c>
      <c r="B3053" s="5" t="n">
        <v>2245</v>
      </c>
    </row>
    <row r="3054" spans="1:5">
      <c r="A3054" s="4" t="s">
        <v>1408</v>
      </c>
    </row>
    <row r="3055" spans="1:5">
      <c r="A3055" s="3" t="s">
        <v>1182</v>
      </c>
    </row>
    <row r="3056" spans="1:5">
      <c r="A3056" s="4" t="s">
        <v>1183</v>
      </c>
      <c r="B3056" s="5" t="n">
        <v>0</v>
      </c>
    </row>
    <row r="3057" spans="1:5">
      <c r="A3057" s="3" t="s">
        <v>1184</v>
      </c>
    </row>
    <row r="3058" spans="1:5">
      <c r="A3058" s="4" t="s">
        <v>35</v>
      </c>
      <c r="B3058" s="5" t="n">
        <v>270</v>
      </c>
    </row>
    <row r="3059" spans="1:5">
      <c r="A3059" s="4" t="s">
        <v>1185</v>
      </c>
      <c r="B3059" s="5" t="n">
        <v>2607</v>
      </c>
    </row>
    <row r="3060" spans="1:5">
      <c r="A3060" s="4" t="s">
        <v>1186</v>
      </c>
      <c r="B3060" s="5" t="n">
        <v>475</v>
      </c>
    </row>
    <row r="3061" spans="1:5">
      <c r="A3061" s="4" t="s">
        <v>1187</v>
      </c>
      <c r="B3061" s="5" t="n">
        <v>-1807</v>
      </c>
    </row>
    <row r="3062" spans="1:5">
      <c r="A3062" s="4" t="s">
        <v>1188</v>
      </c>
      <c r="B3062" s="5" t="n">
        <v>-682</v>
      </c>
    </row>
    <row r="3063" spans="1:5">
      <c r="A3063" s="3" t="s">
        <v>1189</v>
      </c>
    </row>
    <row r="3064" spans="1:5">
      <c r="A3064" s="4" t="s">
        <v>35</v>
      </c>
      <c r="B3064" s="5" t="n">
        <v>50</v>
      </c>
    </row>
    <row r="3065" spans="1:5">
      <c r="A3065" s="4" t="s">
        <v>1185</v>
      </c>
      <c r="B3065" s="5" t="n">
        <v>813</v>
      </c>
    </row>
    <row r="3066" spans="1:5">
      <c r="A3066" s="4" t="s">
        <v>115</v>
      </c>
      <c r="B3066" s="5" t="n">
        <v>863</v>
      </c>
    </row>
    <row r="3067" spans="1:5">
      <c r="A3067" s="4" t="s">
        <v>1190</v>
      </c>
      <c r="B3067" s="5" t="n">
        <v>429</v>
      </c>
    </row>
    <row r="3068" spans="1:5">
      <c r="A3068" s="4" t="s">
        <v>1409</v>
      </c>
    </row>
    <row r="3069" spans="1:5">
      <c r="A3069" s="3" t="s">
        <v>1182</v>
      </c>
    </row>
    <row r="3070" spans="1:5">
      <c r="A3070" s="4" t="s">
        <v>1183</v>
      </c>
      <c r="B3070" s="5" t="n">
        <v>0</v>
      </c>
    </row>
    <row r="3071" spans="1:5">
      <c r="A3071" s="3" t="s">
        <v>1184</v>
      </c>
    </row>
    <row r="3072" spans="1:5">
      <c r="A3072" s="4" t="s">
        <v>35</v>
      </c>
      <c r="B3072" s="5" t="n">
        <v>920</v>
      </c>
    </row>
    <row r="3073" spans="1:5">
      <c r="A3073" s="4" t="s">
        <v>1185</v>
      </c>
      <c r="B3073" s="5" t="n">
        <v>6956</v>
      </c>
    </row>
    <row r="3074" spans="1:5">
      <c r="A3074" s="4" t="s">
        <v>1186</v>
      </c>
      <c r="B3074" s="5" t="n">
        <v>269</v>
      </c>
    </row>
    <row r="3075" spans="1:5">
      <c r="A3075" s="4" t="s">
        <v>1187</v>
      </c>
      <c r="B3075" s="5" t="n">
        <v>-4901</v>
      </c>
    </row>
    <row r="3076" spans="1:5">
      <c r="A3076" s="4" t="s">
        <v>1188</v>
      </c>
      <c r="B3076" s="5" t="n">
        <v>-1828</v>
      </c>
    </row>
    <row r="3077" spans="1:5">
      <c r="A3077" s="3" t="s">
        <v>1189</v>
      </c>
    </row>
    <row r="3078" spans="1:5">
      <c r="A3078" s="4" t="s">
        <v>35</v>
      </c>
      <c r="B3078" s="5" t="n">
        <v>186</v>
      </c>
    </row>
    <row r="3079" spans="1:5">
      <c r="A3079" s="4" t="s">
        <v>1185</v>
      </c>
      <c r="B3079" s="5" t="n">
        <v>1230</v>
      </c>
    </row>
    <row r="3080" spans="1:5">
      <c r="A3080" s="4" t="s">
        <v>115</v>
      </c>
      <c r="B3080" s="5" t="n">
        <v>1416</v>
      </c>
    </row>
    <row r="3081" spans="1:5">
      <c r="A3081" s="4" t="s">
        <v>1190</v>
      </c>
      <c r="B3081" s="5" t="n">
        <v>148</v>
      </c>
    </row>
    <row r="3082" spans="1:5">
      <c r="A3082" s="4" t="s">
        <v>1410</v>
      </c>
    </row>
    <row r="3083" spans="1:5">
      <c r="A3083" s="3" t="s">
        <v>1182</v>
      </c>
    </row>
    <row r="3084" spans="1:5">
      <c r="A3084" s="4" t="s">
        <v>1183</v>
      </c>
      <c r="B3084" s="5" t="n">
        <v>0</v>
      </c>
    </row>
    <row r="3085" spans="1:5">
      <c r="A3085" s="3" t="s">
        <v>1184</v>
      </c>
    </row>
    <row r="3086" spans="1:5">
      <c r="A3086" s="4" t="s">
        <v>35</v>
      </c>
      <c r="B3086" s="5" t="n">
        <v>230</v>
      </c>
    </row>
    <row r="3087" spans="1:5">
      <c r="A3087" s="4" t="s">
        <v>1185</v>
      </c>
      <c r="B3087" s="5" t="n">
        <v>135</v>
      </c>
    </row>
    <row r="3088" spans="1:5">
      <c r="A3088" s="4" t="s">
        <v>1186</v>
      </c>
      <c r="B3088" s="5" t="n">
        <v>0</v>
      </c>
    </row>
    <row r="3089" spans="1:5">
      <c r="A3089" s="4" t="s">
        <v>1187</v>
      </c>
      <c r="B3089" s="5" t="n">
        <v>-274</v>
      </c>
    </row>
    <row r="3090" spans="1:5">
      <c r="A3090" s="4" t="s">
        <v>1188</v>
      </c>
      <c r="B3090" s="5" t="n">
        <v>-37</v>
      </c>
    </row>
    <row r="3091" spans="1:5">
      <c r="A3091" s="3" t="s">
        <v>1189</v>
      </c>
    </row>
    <row r="3092" spans="1:5">
      <c r="A3092" s="4" t="s">
        <v>35</v>
      </c>
      <c r="B3092" s="5" t="n">
        <v>38</v>
      </c>
    </row>
    <row r="3093" spans="1:5">
      <c r="A3093" s="4" t="s">
        <v>1185</v>
      </c>
      <c r="B3093" s="5" t="n">
        <v>16</v>
      </c>
    </row>
    <row r="3094" spans="1:5">
      <c r="A3094" s="4" t="s">
        <v>115</v>
      </c>
      <c r="B3094" s="5" t="n">
        <v>54</v>
      </c>
    </row>
    <row r="3095" spans="1:5">
      <c r="A3095" s="4" t="s">
        <v>1190</v>
      </c>
      <c r="B3095" s="5" t="n">
        <v>0</v>
      </c>
    </row>
    <row r="3096" spans="1:5">
      <c r="A3096" s="4" t="s">
        <v>1411</v>
      </c>
    </row>
    <row r="3097" spans="1:5">
      <c r="A3097" s="3" t="s">
        <v>1182</v>
      </c>
    </row>
    <row r="3098" spans="1:5">
      <c r="A3098" s="4" t="s">
        <v>1183</v>
      </c>
      <c r="B3098" s="5" t="n">
        <v>0</v>
      </c>
    </row>
    <row r="3099" spans="1:5">
      <c r="A3099" s="3" t="s">
        <v>1184</v>
      </c>
    </row>
    <row r="3100" spans="1:5">
      <c r="A3100" s="4" t="s">
        <v>35</v>
      </c>
      <c r="B3100" s="5" t="n">
        <v>3218</v>
      </c>
    </row>
    <row r="3101" spans="1:5">
      <c r="A3101" s="4" t="s">
        <v>1185</v>
      </c>
      <c r="B3101" s="5" t="n">
        <v>18988</v>
      </c>
    </row>
    <row r="3102" spans="1:5">
      <c r="A3102" s="4" t="s">
        <v>1186</v>
      </c>
      <c r="B3102" s="5" t="n">
        <v>10672</v>
      </c>
    </row>
    <row r="3103" spans="1:5">
      <c r="A3103" s="4" t="s">
        <v>1187</v>
      </c>
      <c r="B3103" s="5" t="n">
        <v>0</v>
      </c>
    </row>
    <row r="3104" spans="1:5">
      <c r="A3104" s="4" t="s">
        <v>1188</v>
      </c>
      <c r="B3104" s="5" t="n">
        <v>-1679</v>
      </c>
    </row>
    <row r="3105" spans="1:5">
      <c r="A3105" s="3" t="s">
        <v>1189</v>
      </c>
    </row>
    <row r="3106" spans="1:5">
      <c r="A3106" s="4" t="s">
        <v>35</v>
      </c>
      <c r="B3106" s="5" t="n">
        <v>3218</v>
      </c>
    </row>
    <row r="3107" spans="1:5">
      <c r="A3107" s="4" t="s">
        <v>1185</v>
      </c>
      <c r="B3107" s="5" t="n">
        <v>27981</v>
      </c>
    </row>
    <row r="3108" spans="1:5">
      <c r="A3108" s="4" t="s">
        <v>115</v>
      </c>
      <c r="B3108" s="5" t="n">
        <v>31199</v>
      </c>
    </row>
    <row r="3109" spans="1:5">
      <c r="A3109" s="4" t="s">
        <v>1190</v>
      </c>
      <c r="B3109" s="5" t="n">
        <v>10261</v>
      </c>
    </row>
    <row r="3110" spans="1:5">
      <c r="A3110" s="4" t="s">
        <v>1412</v>
      </c>
    </row>
    <row r="3111" spans="1:5">
      <c r="A3111" s="3" t="s">
        <v>1182</v>
      </c>
    </row>
    <row r="3112" spans="1:5">
      <c r="A3112" s="4" t="s">
        <v>1183</v>
      </c>
      <c r="B3112" s="5" t="n">
        <v>0</v>
      </c>
    </row>
    <row r="3113" spans="1:5">
      <c r="A3113" s="3" t="s">
        <v>1184</v>
      </c>
    </row>
    <row r="3114" spans="1:5">
      <c r="A3114" s="4" t="s">
        <v>35</v>
      </c>
      <c r="B3114" s="5" t="n">
        <v>865</v>
      </c>
    </row>
    <row r="3115" spans="1:5">
      <c r="A3115" s="4" t="s">
        <v>1185</v>
      </c>
      <c r="B3115" s="5" t="n">
        <v>10912</v>
      </c>
    </row>
    <row r="3116" spans="1:5">
      <c r="A3116" s="4" t="s">
        <v>1186</v>
      </c>
      <c r="B3116" s="5" t="n">
        <v>1222</v>
      </c>
    </row>
    <row r="3117" spans="1:5">
      <c r="A3117" s="4" t="s">
        <v>1187</v>
      </c>
      <c r="B3117" s="5" t="n">
        <v>-8056</v>
      </c>
    </row>
    <row r="3118" spans="1:5">
      <c r="A3118" s="4" t="s">
        <v>1188</v>
      </c>
      <c r="B3118" s="5" t="n">
        <v>-3007</v>
      </c>
    </row>
    <row r="3119" spans="1:5">
      <c r="A3119" s="3" t="s">
        <v>1189</v>
      </c>
    </row>
    <row r="3120" spans="1:5">
      <c r="A3120" s="4" t="s">
        <v>35</v>
      </c>
      <c r="B3120" s="5" t="n">
        <v>155</v>
      </c>
    </row>
    <row r="3121" spans="1:5">
      <c r="A3121" s="4" t="s">
        <v>1185</v>
      </c>
      <c r="B3121" s="5" t="n">
        <v>1781</v>
      </c>
    </row>
    <row r="3122" spans="1:5">
      <c r="A3122" s="4" t="s">
        <v>115</v>
      </c>
      <c r="B3122" s="5" t="n">
        <v>1936</v>
      </c>
    </row>
    <row r="3123" spans="1:5">
      <c r="A3123" s="4" t="s">
        <v>1190</v>
      </c>
      <c r="B3123" s="5" t="n">
        <v>142</v>
      </c>
    </row>
    <row r="3124" spans="1:5">
      <c r="A3124" s="4" t="s">
        <v>1413</v>
      </c>
    </row>
    <row r="3125" spans="1:5">
      <c r="A3125" s="3" t="s">
        <v>1182</v>
      </c>
    </row>
    <row r="3126" spans="1:5">
      <c r="A3126" s="4" t="s">
        <v>1183</v>
      </c>
      <c r="B3126" s="5" t="n">
        <v>0</v>
      </c>
    </row>
    <row r="3127" spans="1:5">
      <c r="A3127" s="3" t="s">
        <v>1184</v>
      </c>
    </row>
    <row r="3128" spans="1:5">
      <c r="A3128" s="4" t="s">
        <v>35</v>
      </c>
      <c r="B3128" s="5" t="n">
        <v>1200</v>
      </c>
    </row>
    <row r="3129" spans="1:5">
      <c r="A3129" s="4" t="s">
        <v>1185</v>
      </c>
      <c r="B3129" s="5" t="n">
        <v>6176</v>
      </c>
    </row>
    <row r="3130" spans="1:5">
      <c r="A3130" s="4" t="s">
        <v>1186</v>
      </c>
      <c r="B3130" s="5" t="n">
        <v>119</v>
      </c>
    </row>
    <row r="3131" spans="1:5">
      <c r="A3131" s="4" t="s">
        <v>1187</v>
      </c>
      <c r="B3131" s="5" t="n">
        <v>-4710</v>
      </c>
    </row>
    <row r="3132" spans="1:5">
      <c r="A3132" s="4" t="s">
        <v>1188</v>
      </c>
      <c r="B3132" s="5" t="n">
        <v>-1625</v>
      </c>
    </row>
    <row r="3133" spans="1:5">
      <c r="A3133" s="3" t="s">
        <v>1189</v>
      </c>
    </row>
    <row r="3134" spans="1:5">
      <c r="A3134" s="4" t="s">
        <v>35</v>
      </c>
      <c r="B3134" s="5" t="n">
        <v>232</v>
      </c>
    </row>
    <row r="3135" spans="1:5">
      <c r="A3135" s="4" t="s">
        <v>1185</v>
      </c>
      <c r="B3135" s="5" t="n">
        <v>928</v>
      </c>
    </row>
    <row r="3136" spans="1:5">
      <c r="A3136" s="4" t="s">
        <v>115</v>
      </c>
      <c r="B3136" s="5" t="n">
        <v>1160</v>
      </c>
    </row>
    <row r="3137" spans="1:5">
      <c r="A3137" s="4" t="s">
        <v>1190</v>
      </c>
      <c r="B3137" s="5" t="n">
        <v>29</v>
      </c>
    </row>
    <row r="3138" spans="1:5">
      <c r="A3138" s="4" t="s">
        <v>1414</v>
      </c>
    </row>
    <row r="3139" spans="1:5">
      <c r="A3139" s="3" t="s">
        <v>1182</v>
      </c>
    </row>
    <row r="3140" spans="1:5">
      <c r="A3140" s="4" t="s">
        <v>1183</v>
      </c>
      <c r="B3140" s="5" t="n">
        <v>0</v>
      </c>
    </row>
    <row r="3141" spans="1:5">
      <c r="A3141" s="3" t="s">
        <v>1184</v>
      </c>
    </row>
    <row r="3142" spans="1:5">
      <c r="A3142" s="4" t="s">
        <v>35</v>
      </c>
      <c r="B3142" s="5" t="n">
        <v>770</v>
      </c>
    </row>
    <row r="3143" spans="1:5">
      <c r="A3143" s="4" t="s">
        <v>1185</v>
      </c>
      <c r="B3143" s="5" t="n">
        <v>10408</v>
      </c>
    </row>
    <row r="3144" spans="1:5">
      <c r="A3144" s="4" t="s">
        <v>1186</v>
      </c>
      <c r="B3144" s="5" t="n">
        <v>693</v>
      </c>
    </row>
    <row r="3145" spans="1:5">
      <c r="A3145" s="4" t="s">
        <v>1187</v>
      </c>
      <c r="B3145" s="5" t="n">
        <v>-7359</v>
      </c>
    </row>
    <row r="3146" spans="1:5">
      <c r="A3146" s="4" t="s">
        <v>1188</v>
      </c>
      <c r="B3146" s="5" t="n">
        <v>-2749</v>
      </c>
    </row>
    <row r="3147" spans="1:5">
      <c r="A3147" s="3" t="s">
        <v>1189</v>
      </c>
    </row>
    <row r="3148" spans="1:5">
      <c r="A3148" s="4" t="s">
        <v>35</v>
      </c>
      <c r="B3148" s="5" t="n">
        <v>115</v>
      </c>
    </row>
    <row r="3149" spans="1:5">
      <c r="A3149" s="4" t="s">
        <v>1185</v>
      </c>
      <c r="B3149" s="5" t="n">
        <v>1648</v>
      </c>
    </row>
    <row r="3150" spans="1:5">
      <c r="A3150" s="4" t="s">
        <v>115</v>
      </c>
      <c r="B3150" s="5" t="n">
        <v>1763</v>
      </c>
    </row>
    <row r="3151" spans="1:5">
      <c r="A3151" s="4" t="s">
        <v>1190</v>
      </c>
      <c r="B3151" s="5" t="n">
        <v>331</v>
      </c>
    </row>
    <row r="3152" spans="1:5">
      <c r="A3152" s="4" t="s">
        <v>1415</v>
      </c>
    </row>
    <row r="3153" spans="1:5">
      <c r="A3153" s="3" t="s">
        <v>1182</v>
      </c>
    </row>
    <row r="3154" spans="1:5">
      <c r="A3154" s="4" t="s">
        <v>1183</v>
      </c>
      <c r="B3154" s="5" t="n">
        <v>0</v>
      </c>
    </row>
    <row r="3155" spans="1:5">
      <c r="A3155" s="3" t="s">
        <v>1184</v>
      </c>
    </row>
    <row r="3156" spans="1:5">
      <c r="A3156" s="4" t="s">
        <v>35</v>
      </c>
      <c r="B3156" s="5" t="n">
        <v>1290</v>
      </c>
    </row>
    <row r="3157" spans="1:5">
      <c r="A3157" s="4" t="s">
        <v>1185</v>
      </c>
      <c r="B3157" s="5" t="n">
        <v>12373</v>
      </c>
    </row>
    <row r="3158" spans="1:5">
      <c r="A3158" s="4" t="s">
        <v>1186</v>
      </c>
      <c r="B3158" s="5" t="n">
        <v>548</v>
      </c>
    </row>
    <row r="3159" spans="1:5">
      <c r="A3159" s="4" t="s">
        <v>1187</v>
      </c>
      <c r="B3159" s="5" t="n">
        <v>0</v>
      </c>
    </row>
    <row r="3160" spans="1:5">
      <c r="A3160" s="4" t="s">
        <v>1188</v>
      </c>
      <c r="B3160" s="5" t="n">
        <v>0</v>
      </c>
    </row>
    <row r="3161" spans="1:5">
      <c r="A3161" s="3" t="s">
        <v>1189</v>
      </c>
    </row>
    <row r="3162" spans="1:5">
      <c r="A3162" s="4" t="s">
        <v>35</v>
      </c>
      <c r="B3162" s="5" t="n">
        <v>1290</v>
      </c>
    </row>
    <row r="3163" spans="1:5">
      <c r="A3163" s="4" t="s">
        <v>1185</v>
      </c>
      <c r="B3163" s="5" t="n">
        <v>12921</v>
      </c>
    </row>
    <row r="3164" spans="1:5">
      <c r="A3164" s="4" t="s">
        <v>115</v>
      </c>
      <c r="B3164" s="5" t="n">
        <v>14211</v>
      </c>
    </row>
    <row r="3165" spans="1:5">
      <c r="A3165" s="4" t="s">
        <v>1190</v>
      </c>
      <c r="B3165" s="5" t="n">
        <v>3510</v>
      </c>
    </row>
    <row r="3166" spans="1:5">
      <c r="A3166" s="4" t="s">
        <v>1416</v>
      </c>
    </row>
    <row r="3167" spans="1:5">
      <c r="A3167" s="3" t="s">
        <v>1182</v>
      </c>
    </row>
    <row r="3168" spans="1:5">
      <c r="A3168" s="4" t="s">
        <v>1183</v>
      </c>
      <c r="B3168" s="5" t="n">
        <v>0</v>
      </c>
    </row>
    <row r="3169" spans="1:5">
      <c r="A3169" s="3" t="s">
        <v>1184</v>
      </c>
    </row>
    <row r="3170" spans="1:5">
      <c r="A3170" s="4" t="s">
        <v>35</v>
      </c>
      <c r="B3170" s="5" t="n">
        <v>4750</v>
      </c>
    </row>
    <row r="3171" spans="1:5">
      <c r="A3171" s="4" t="s">
        <v>1185</v>
      </c>
      <c r="B3171" s="5" t="n">
        <v>16504</v>
      </c>
    </row>
    <row r="3172" spans="1:5">
      <c r="A3172" s="4" t="s">
        <v>1186</v>
      </c>
      <c r="B3172" s="5" t="n">
        <v>2</v>
      </c>
    </row>
    <row r="3173" spans="1:5">
      <c r="A3173" s="4" t="s">
        <v>1187</v>
      </c>
      <c r="B3173" s="5" t="n">
        <v>0</v>
      </c>
    </row>
    <row r="3174" spans="1:5">
      <c r="A3174" s="4" t="s">
        <v>1188</v>
      </c>
      <c r="B3174" s="5" t="n">
        <v>0</v>
      </c>
    </row>
    <row r="3175" spans="1:5">
      <c r="A3175" s="3" t="s">
        <v>1189</v>
      </c>
    </row>
    <row r="3176" spans="1:5">
      <c r="A3176" s="4" t="s">
        <v>35</v>
      </c>
      <c r="B3176" s="5" t="n">
        <v>4750</v>
      </c>
    </row>
    <row r="3177" spans="1:5">
      <c r="A3177" s="4" t="s">
        <v>1185</v>
      </c>
      <c r="B3177" s="5" t="n">
        <v>16506</v>
      </c>
    </row>
    <row r="3178" spans="1:5">
      <c r="A3178" s="4" t="s">
        <v>115</v>
      </c>
      <c r="B3178" s="5" t="n">
        <v>21256</v>
      </c>
    </row>
    <row r="3179" spans="1:5">
      <c r="A3179" s="4" t="s">
        <v>1190</v>
      </c>
      <c r="B3179" s="5" t="n">
        <v>4591</v>
      </c>
    </row>
    <row r="3180" spans="1:5">
      <c r="A3180" s="4" t="s">
        <v>1417</v>
      </c>
    </row>
    <row r="3181" spans="1:5">
      <c r="A3181" s="3" t="s">
        <v>1182</v>
      </c>
    </row>
    <row r="3182" spans="1:5">
      <c r="A3182" s="4" t="s">
        <v>1183</v>
      </c>
      <c r="B3182" s="5" t="n">
        <v>0</v>
      </c>
    </row>
    <row r="3183" spans="1:5">
      <c r="A3183" s="3" t="s">
        <v>1184</v>
      </c>
    </row>
    <row r="3184" spans="1:5">
      <c r="A3184" s="4" t="s">
        <v>35</v>
      </c>
      <c r="B3184" s="5" t="n">
        <v>408</v>
      </c>
    </row>
    <row r="3185" spans="1:5">
      <c r="A3185" s="4" t="s">
        <v>1185</v>
      </c>
      <c r="B3185" s="5" t="n">
        <v>3421</v>
      </c>
    </row>
    <row r="3186" spans="1:5">
      <c r="A3186" s="4" t="s">
        <v>1186</v>
      </c>
      <c r="B3186" s="5" t="n">
        <v>642</v>
      </c>
    </row>
    <row r="3187" spans="1:5">
      <c r="A3187" s="4" t="s">
        <v>1187</v>
      </c>
      <c r="B3187" s="5" t="n">
        <v>0</v>
      </c>
    </row>
    <row r="3188" spans="1:5">
      <c r="A3188" s="4" t="s">
        <v>1188</v>
      </c>
      <c r="B3188" s="5" t="n">
        <v>-298</v>
      </c>
    </row>
    <row r="3189" spans="1:5">
      <c r="A3189" s="3" t="s">
        <v>1189</v>
      </c>
    </row>
    <row r="3190" spans="1:5">
      <c r="A3190" s="4" t="s">
        <v>35</v>
      </c>
      <c r="B3190" s="5" t="n">
        <v>408</v>
      </c>
    </row>
    <row r="3191" spans="1:5">
      <c r="A3191" s="4" t="s">
        <v>1185</v>
      </c>
      <c r="B3191" s="5" t="n">
        <v>3765</v>
      </c>
    </row>
    <row r="3192" spans="1:5">
      <c r="A3192" s="4" t="s">
        <v>115</v>
      </c>
      <c r="B3192" s="5" t="n">
        <v>4173</v>
      </c>
    </row>
    <row r="3193" spans="1:5">
      <c r="A3193" s="4" t="s">
        <v>1190</v>
      </c>
      <c r="B3193" s="5" t="n">
        <v>1528</v>
      </c>
    </row>
    <row r="3194" spans="1:5">
      <c r="A3194" s="4" t="s">
        <v>1418</v>
      </c>
    </row>
    <row r="3195" spans="1:5">
      <c r="A3195" s="3" t="s">
        <v>1182</v>
      </c>
    </row>
    <row r="3196" spans="1:5">
      <c r="A3196" s="4" t="s">
        <v>1183</v>
      </c>
      <c r="B3196" s="5" t="n">
        <v>0</v>
      </c>
    </row>
    <row r="3197" spans="1:5">
      <c r="A3197" s="3" t="s">
        <v>1184</v>
      </c>
    </row>
    <row r="3198" spans="1:5">
      <c r="A3198" s="4" t="s">
        <v>35</v>
      </c>
      <c r="B3198" s="5" t="n">
        <v>15170</v>
      </c>
    </row>
    <row r="3199" spans="1:5">
      <c r="A3199" s="4" t="s">
        <v>1185</v>
      </c>
      <c r="B3199" s="5" t="n">
        <v>92830</v>
      </c>
    </row>
    <row r="3200" spans="1:5">
      <c r="A3200" s="4" t="s">
        <v>1186</v>
      </c>
      <c r="B3200" s="5" t="n">
        <v>5855</v>
      </c>
    </row>
    <row r="3201" spans="1:5">
      <c r="A3201" s="4" t="s">
        <v>1187</v>
      </c>
      <c r="B3201" s="5" t="n">
        <v>0</v>
      </c>
    </row>
    <row r="3202" spans="1:5">
      <c r="A3202" s="4" t="s">
        <v>1188</v>
      </c>
      <c r="B3202" s="5" t="n">
        <v>-1117</v>
      </c>
    </row>
    <row r="3203" spans="1:5">
      <c r="A3203" s="3" t="s">
        <v>1189</v>
      </c>
    </row>
    <row r="3204" spans="1:5">
      <c r="A3204" s="4" t="s">
        <v>35</v>
      </c>
      <c r="B3204" s="5" t="n">
        <v>15170</v>
      </c>
    </row>
    <row r="3205" spans="1:5">
      <c r="A3205" s="4" t="s">
        <v>1185</v>
      </c>
      <c r="B3205" s="5" t="n">
        <v>97568</v>
      </c>
    </row>
    <row r="3206" spans="1:5">
      <c r="A3206" s="4" t="s">
        <v>115</v>
      </c>
      <c r="B3206" s="5" t="n">
        <v>112738</v>
      </c>
    </row>
    <row r="3207" spans="1:5">
      <c r="A3207" s="4" t="s">
        <v>1190</v>
      </c>
      <c r="B3207" s="5" t="n">
        <v>18267</v>
      </c>
    </row>
    <row r="3208" spans="1:5">
      <c r="A3208" s="4" t="s">
        <v>1419</v>
      </c>
    </row>
    <row r="3209" spans="1:5">
      <c r="A3209" s="3" t="s">
        <v>1182</v>
      </c>
    </row>
    <row r="3210" spans="1:5">
      <c r="A3210" s="4" t="s">
        <v>1183</v>
      </c>
      <c r="B3210" s="5" t="n">
        <v>0</v>
      </c>
    </row>
    <row r="3211" spans="1:5">
      <c r="A3211" s="3" t="s">
        <v>1184</v>
      </c>
    </row>
    <row r="3212" spans="1:5">
      <c r="A3212" s="4" t="s">
        <v>35</v>
      </c>
      <c r="B3212" s="5" t="n">
        <v>1390</v>
      </c>
    </row>
    <row r="3213" spans="1:5">
      <c r="A3213" s="4" t="s">
        <v>1185</v>
      </c>
      <c r="B3213" s="5" t="n">
        <v>10303</v>
      </c>
    </row>
    <row r="3214" spans="1:5">
      <c r="A3214" s="4" t="s">
        <v>1186</v>
      </c>
      <c r="B3214" s="5" t="n">
        <v>792</v>
      </c>
    </row>
    <row r="3215" spans="1:5">
      <c r="A3215" s="4" t="s">
        <v>1187</v>
      </c>
      <c r="B3215" s="5" t="n">
        <v>0</v>
      </c>
    </row>
    <row r="3216" spans="1:5">
      <c r="A3216" s="4" t="s">
        <v>1188</v>
      </c>
      <c r="B3216" s="5" t="n">
        <v>0</v>
      </c>
    </row>
    <row r="3217" spans="1:5">
      <c r="A3217" s="3" t="s">
        <v>1189</v>
      </c>
    </row>
    <row r="3218" spans="1:5">
      <c r="A3218" s="4" t="s">
        <v>35</v>
      </c>
      <c r="B3218" s="5" t="n">
        <v>1390</v>
      </c>
    </row>
    <row r="3219" spans="1:5">
      <c r="A3219" s="4" t="s">
        <v>1185</v>
      </c>
      <c r="B3219" s="5" t="n">
        <v>11095</v>
      </c>
    </row>
    <row r="3220" spans="1:5">
      <c r="A3220" s="4" t="s">
        <v>115</v>
      </c>
      <c r="B3220" s="5" t="n">
        <v>12485</v>
      </c>
    </row>
    <row r="3221" spans="1:5">
      <c r="A3221" s="4" t="s">
        <v>1190</v>
      </c>
      <c r="B3221" s="5" t="n">
        <v>2903</v>
      </c>
    </row>
    <row r="3222" spans="1:5">
      <c r="A3222" s="4" t="s">
        <v>1420</v>
      </c>
    </row>
    <row r="3223" spans="1:5">
      <c r="A3223" s="3" t="s">
        <v>1182</v>
      </c>
    </row>
    <row r="3224" spans="1:5">
      <c r="A3224" s="4" t="s">
        <v>1183</v>
      </c>
      <c r="B3224" s="5" t="n">
        <v>0</v>
      </c>
    </row>
    <row r="3225" spans="1:5">
      <c r="A3225" s="3" t="s">
        <v>1184</v>
      </c>
    </row>
    <row r="3226" spans="1:5">
      <c r="A3226" s="4" t="s">
        <v>35</v>
      </c>
      <c r="B3226" s="5" t="n">
        <v>383</v>
      </c>
    </row>
    <row r="3227" spans="1:5">
      <c r="A3227" s="4" t="s">
        <v>1185</v>
      </c>
      <c r="B3227" s="5" t="n">
        <v>4555</v>
      </c>
    </row>
    <row r="3228" spans="1:5">
      <c r="A3228" s="4" t="s">
        <v>1186</v>
      </c>
      <c r="B3228" s="5" t="n">
        <v>2994</v>
      </c>
    </row>
    <row r="3229" spans="1:5">
      <c r="A3229" s="4" t="s">
        <v>1187</v>
      </c>
      <c r="B3229" s="5" t="n">
        <v>0</v>
      </c>
    </row>
    <row r="3230" spans="1:5">
      <c r="A3230" s="4" t="s">
        <v>1188</v>
      </c>
      <c r="B3230" s="5" t="n">
        <v>-397</v>
      </c>
    </row>
    <row r="3231" spans="1:5">
      <c r="A3231" s="3" t="s">
        <v>1189</v>
      </c>
    </row>
    <row r="3232" spans="1:5">
      <c r="A3232" s="4" t="s">
        <v>35</v>
      </c>
      <c r="B3232" s="5" t="n">
        <v>394</v>
      </c>
    </row>
    <row r="3233" spans="1:5">
      <c r="A3233" s="4" t="s">
        <v>1185</v>
      </c>
      <c r="B3233" s="5" t="n">
        <v>7141</v>
      </c>
    </row>
    <row r="3234" spans="1:5">
      <c r="A3234" s="4" t="s">
        <v>115</v>
      </c>
      <c r="B3234" s="5" t="n">
        <v>7535</v>
      </c>
    </row>
    <row r="3235" spans="1:5">
      <c r="A3235" s="4" t="s">
        <v>1190</v>
      </c>
      <c r="B3235" s="5" t="n">
        <v>2489</v>
      </c>
    </row>
    <row r="3236" spans="1:5">
      <c r="A3236" s="4" t="s">
        <v>1421</v>
      </c>
    </row>
    <row r="3237" spans="1:5">
      <c r="A3237" s="3" t="s">
        <v>1182</v>
      </c>
    </row>
    <row r="3238" spans="1:5">
      <c r="A3238" s="4" t="s">
        <v>1183</v>
      </c>
      <c r="B3238" s="5" t="n">
        <v>0</v>
      </c>
    </row>
    <row r="3239" spans="1:5">
      <c r="A3239" s="3" t="s">
        <v>1184</v>
      </c>
    </row>
    <row r="3240" spans="1:5">
      <c r="A3240" s="4" t="s">
        <v>35</v>
      </c>
      <c r="B3240" s="5" t="n">
        <v>1409</v>
      </c>
    </row>
    <row r="3241" spans="1:5">
      <c r="A3241" s="4" t="s">
        <v>1185</v>
      </c>
      <c r="B3241" s="5" t="n">
        <v>22691</v>
      </c>
    </row>
    <row r="3242" spans="1:5">
      <c r="A3242" s="4" t="s">
        <v>1186</v>
      </c>
      <c r="B3242" s="5" t="n">
        <v>7468</v>
      </c>
    </row>
    <row r="3243" spans="1:5">
      <c r="A3243" s="4" t="s">
        <v>1187</v>
      </c>
      <c r="B3243" s="5" t="n">
        <v>0</v>
      </c>
    </row>
    <row r="3244" spans="1:5">
      <c r="A3244" s="4" t="s">
        <v>1188</v>
      </c>
      <c r="B3244" s="5" t="n">
        <v>-1814</v>
      </c>
    </row>
    <row r="3245" spans="1:5">
      <c r="A3245" s="3" t="s">
        <v>1189</v>
      </c>
    </row>
    <row r="3246" spans="1:5">
      <c r="A3246" s="4" t="s">
        <v>35</v>
      </c>
      <c r="B3246" s="5" t="n">
        <v>1443</v>
      </c>
    </row>
    <row r="3247" spans="1:5">
      <c r="A3247" s="4" t="s">
        <v>1185</v>
      </c>
      <c r="B3247" s="5" t="n">
        <v>28311</v>
      </c>
    </row>
    <row r="3248" spans="1:5">
      <c r="A3248" s="4" t="s">
        <v>115</v>
      </c>
      <c r="B3248" s="5" t="n">
        <v>29754</v>
      </c>
    </row>
    <row r="3249" spans="1:5">
      <c r="A3249" s="4" t="s">
        <v>1190</v>
      </c>
      <c r="B3249" s="5" t="n">
        <v>10105</v>
      </c>
    </row>
    <row r="3250" spans="1:5">
      <c r="A3250" s="4" t="s">
        <v>1422</v>
      </c>
    </row>
    <row r="3251" spans="1:5">
      <c r="A3251" s="3" t="s">
        <v>1182</v>
      </c>
    </row>
    <row r="3252" spans="1:5">
      <c r="A3252" s="4" t="s">
        <v>1183</v>
      </c>
      <c r="B3252" s="5" t="n">
        <v>0</v>
      </c>
    </row>
    <row r="3253" spans="1:5">
      <c r="A3253" s="3" t="s">
        <v>1184</v>
      </c>
    </row>
    <row r="3254" spans="1:5">
      <c r="A3254" s="4" t="s">
        <v>35</v>
      </c>
      <c r="B3254" s="5" t="n">
        <v>385</v>
      </c>
    </row>
    <row r="3255" spans="1:5">
      <c r="A3255" s="4" t="s">
        <v>1185</v>
      </c>
      <c r="B3255" s="5" t="n">
        <v>3444</v>
      </c>
    </row>
    <row r="3256" spans="1:5">
      <c r="A3256" s="4" t="s">
        <v>1186</v>
      </c>
      <c r="B3256" s="5" t="n">
        <v>672</v>
      </c>
    </row>
    <row r="3257" spans="1:5">
      <c r="A3257" s="4" t="s">
        <v>1187</v>
      </c>
      <c r="B3257" s="5" t="n">
        <v>0</v>
      </c>
    </row>
    <row r="3258" spans="1:5">
      <c r="A3258" s="4" t="s">
        <v>1188</v>
      </c>
      <c r="B3258" s="5" t="n">
        <v>-331</v>
      </c>
    </row>
    <row r="3259" spans="1:5">
      <c r="A3259" s="3" t="s">
        <v>1189</v>
      </c>
    </row>
    <row r="3260" spans="1:5">
      <c r="A3260" s="4" t="s">
        <v>35</v>
      </c>
      <c r="B3260" s="5" t="n">
        <v>385</v>
      </c>
    </row>
    <row r="3261" spans="1:5">
      <c r="A3261" s="4" t="s">
        <v>1185</v>
      </c>
      <c r="B3261" s="5" t="n">
        <v>3785</v>
      </c>
    </row>
    <row r="3262" spans="1:5">
      <c r="A3262" s="4" t="s">
        <v>115</v>
      </c>
      <c r="B3262" s="5" t="n">
        <v>4170</v>
      </c>
    </row>
    <row r="3263" spans="1:5">
      <c r="A3263" s="4" t="s">
        <v>1190</v>
      </c>
      <c r="B3263" s="5" t="n">
        <v>1506</v>
      </c>
    </row>
    <row r="3264" spans="1:5">
      <c r="A3264" s="4" t="s">
        <v>1423</v>
      </c>
    </row>
    <row r="3265" spans="1:5">
      <c r="A3265" s="3" t="s">
        <v>1182</v>
      </c>
    </row>
    <row r="3266" spans="1:5">
      <c r="A3266" s="4" t="s">
        <v>1183</v>
      </c>
      <c r="B3266" s="5" t="n">
        <v>0</v>
      </c>
    </row>
    <row r="3267" spans="1:5">
      <c r="A3267" s="3" t="s">
        <v>1184</v>
      </c>
    </row>
    <row r="3268" spans="1:5">
      <c r="A3268" s="4" t="s">
        <v>35</v>
      </c>
      <c r="B3268" s="5" t="n">
        <v>1260</v>
      </c>
    </row>
    <row r="3269" spans="1:5">
      <c r="A3269" s="4" t="s">
        <v>1185</v>
      </c>
      <c r="B3269" s="5" t="n">
        <v>9464</v>
      </c>
    </row>
    <row r="3270" spans="1:5">
      <c r="A3270" s="4" t="s">
        <v>1186</v>
      </c>
      <c r="B3270" s="5" t="n">
        <v>934</v>
      </c>
    </row>
    <row r="3271" spans="1:5">
      <c r="A3271" s="4" t="s">
        <v>1187</v>
      </c>
      <c r="B3271" s="5" t="n">
        <v>0</v>
      </c>
    </row>
    <row r="3272" spans="1:5">
      <c r="A3272" s="4" t="s">
        <v>1188</v>
      </c>
      <c r="B3272" s="5" t="n">
        <v>0</v>
      </c>
    </row>
    <row r="3273" spans="1:5">
      <c r="A3273" s="3" t="s">
        <v>1189</v>
      </c>
    </row>
    <row r="3274" spans="1:5">
      <c r="A3274" s="4" t="s">
        <v>35</v>
      </c>
      <c r="B3274" s="5" t="n">
        <v>1260</v>
      </c>
    </row>
    <row r="3275" spans="1:5">
      <c r="A3275" s="4" t="s">
        <v>1185</v>
      </c>
      <c r="B3275" s="5" t="n">
        <v>10398</v>
      </c>
    </row>
    <row r="3276" spans="1:5">
      <c r="A3276" s="4" t="s">
        <v>115</v>
      </c>
      <c r="B3276" s="5" t="n">
        <v>11658</v>
      </c>
    </row>
    <row r="3277" spans="1:5">
      <c r="A3277" s="4" t="s">
        <v>1190</v>
      </c>
      <c r="B3277" s="5" t="n">
        <v>2812</v>
      </c>
    </row>
    <row r="3278" spans="1:5">
      <c r="A3278" s="4" t="s">
        <v>1424</v>
      </c>
    </row>
    <row r="3279" spans="1:5">
      <c r="A3279" s="3" t="s">
        <v>1182</v>
      </c>
    </row>
    <row r="3280" spans="1:5">
      <c r="A3280" s="4" t="s">
        <v>1183</v>
      </c>
      <c r="B3280" s="5" t="n">
        <v>0</v>
      </c>
    </row>
    <row r="3281" spans="1:5">
      <c r="A3281" s="3" t="s">
        <v>1184</v>
      </c>
    </row>
    <row r="3282" spans="1:5">
      <c r="A3282" s="4" t="s">
        <v>35</v>
      </c>
      <c r="B3282" s="5" t="n">
        <v>1040</v>
      </c>
    </row>
    <row r="3283" spans="1:5">
      <c r="A3283" s="4" t="s">
        <v>1185</v>
      </c>
      <c r="B3283" s="5" t="n">
        <v>7471</v>
      </c>
    </row>
    <row r="3284" spans="1:5">
      <c r="A3284" s="4" t="s">
        <v>1186</v>
      </c>
      <c r="B3284" s="5" t="n">
        <v>4266</v>
      </c>
    </row>
    <row r="3285" spans="1:5">
      <c r="A3285" s="4" t="s">
        <v>1187</v>
      </c>
      <c r="B3285" s="5" t="n">
        <v>0</v>
      </c>
    </row>
    <row r="3286" spans="1:5">
      <c r="A3286" s="4" t="s">
        <v>1188</v>
      </c>
      <c r="B3286" s="5" t="n">
        <v>0</v>
      </c>
    </row>
    <row r="3287" spans="1:5">
      <c r="A3287" s="3" t="s">
        <v>1189</v>
      </c>
    </row>
    <row r="3288" spans="1:5">
      <c r="A3288" s="4" t="s">
        <v>35</v>
      </c>
      <c r="B3288" s="5" t="n">
        <v>1044</v>
      </c>
    </row>
    <row r="3289" spans="1:5">
      <c r="A3289" s="4" t="s">
        <v>1185</v>
      </c>
      <c r="B3289" s="5" t="n">
        <v>11733</v>
      </c>
    </row>
    <row r="3290" spans="1:5">
      <c r="A3290" s="4" t="s">
        <v>115</v>
      </c>
      <c r="B3290" s="5" t="n">
        <v>12777</v>
      </c>
    </row>
    <row r="3291" spans="1:5">
      <c r="A3291" s="4" t="s">
        <v>1190</v>
      </c>
      <c r="B3291" s="5" t="n">
        <v>2796</v>
      </c>
    </row>
    <row r="3292" spans="1:5">
      <c r="A3292" s="4" t="s">
        <v>1425</v>
      </c>
    </row>
    <row r="3293" spans="1:5">
      <c r="A3293" s="3" t="s">
        <v>1182</v>
      </c>
    </row>
    <row r="3294" spans="1:5">
      <c r="A3294" s="4" t="s">
        <v>1183</v>
      </c>
      <c r="B3294" s="5" t="n">
        <v>0</v>
      </c>
    </row>
    <row r="3295" spans="1:5">
      <c r="A3295" s="3" t="s">
        <v>1184</v>
      </c>
    </row>
    <row r="3296" spans="1:5">
      <c r="A3296" s="4" t="s">
        <v>35</v>
      </c>
      <c r="B3296" s="5" t="n">
        <v>2000</v>
      </c>
    </row>
    <row r="3297" spans="1:5">
      <c r="A3297" s="4" t="s">
        <v>1185</v>
      </c>
      <c r="B3297" s="5" t="n">
        <v>4974</v>
      </c>
    </row>
    <row r="3298" spans="1:5">
      <c r="A3298" s="4" t="s">
        <v>1186</v>
      </c>
      <c r="B3298" s="5" t="n">
        <v>734</v>
      </c>
    </row>
    <row r="3299" spans="1:5">
      <c r="A3299" s="4" t="s">
        <v>1187</v>
      </c>
      <c r="B3299" s="5" t="n">
        <v>0</v>
      </c>
    </row>
    <row r="3300" spans="1:5">
      <c r="A3300" s="4" t="s">
        <v>1188</v>
      </c>
      <c r="B3300" s="5" t="n">
        <v>0</v>
      </c>
    </row>
    <row r="3301" spans="1:5">
      <c r="A3301" s="3" t="s">
        <v>1189</v>
      </c>
    </row>
    <row r="3302" spans="1:5">
      <c r="A3302" s="4" t="s">
        <v>35</v>
      </c>
      <c r="B3302" s="5" t="n">
        <v>2000</v>
      </c>
    </row>
    <row r="3303" spans="1:5">
      <c r="A3303" s="4" t="s">
        <v>1185</v>
      </c>
      <c r="B3303" s="5" t="n">
        <v>5708</v>
      </c>
    </row>
    <row r="3304" spans="1:5">
      <c r="A3304" s="4" t="s">
        <v>115</v>
      </c>
      <c r="B3304" s="5" t="n">
        <v>7708</v>
      </c>
    </row>
    <row r="3305" spans="1:5">
      <c r="A3305" s="4" t="s">
        <v>1190</v>
      </c>
      <c r="B3305" s="5" t="n">
        <v>1409</v>
      </c>
    </row>
    <row r="3306" spans="1:5">
      <c r="A3306" s="4" t="s">
        <v>1426</v>
      </c>
    </row>
    <row r="3307" spans="1:5">
      <c r="A3307" s="3" t="s">
        <v>1182</v>
      </c>
    </row>
    <row r="3308" spans="1:5">
      <c r="A3308" s="4" t="s">
        <v>1183</v>
      </c>
      <c r="B3308" s="5" t="n">
        <v>0</v>
      </c>
    </row>
    <row r="3309" spans="1:5">
      <c r="A3309" s="3" t="s">
        <v>1184</v>
      </c>
    </row>
    <row r="3310" spans="1:5">
      <c r="A3310" s="4" t="s">
        <v>35</v>
      </c>
      <c r="B3310" s="5" t="n">
        <v>6138</v>
      </c>
    </row>
    <row r="3311" spans="1:5">
      <c r="A3311" s="4" t="s">
        <v>1185</v>
      </c>
      <c r="B3311" s="5" t="n">
        <v>6526</v>
      </c>
    </row>
    <row r="3312" spans="1:5">
      <c r="A3312" s="4" t="s">
        <v>1186</v>
      </c>
      <c r="B3312" s="5" t="n">
        <v>391</v>
      </c>
    </row>
    <row r="3313" spans="1:5">
      <c r="A3313" s="4" t="s">
        <v>1187</v>
      </c>
      <c r="B3313" s="5" t="n">
        <v>0</v>
      </c>
    </row>
    <row r="3314" spans="1:5">
      <c r="A3314" s="4" t="s">
        <v>1188</v>
      </c>
      <c r="B3314" s="5" t="n">
        <v>0</v>
      </c>
    </row>
    <row r="3315" spans="1:5">
      <c r="A3315" s="3" t="s">
        <v>1189</v>
      </c>
    </row>
    <row r="3316" spans="1:5">
      <c r="A3316" s="4" t="s">
        <v>35</v>
      </c>
      <c r="B3316" s="5" t="n">
        <v>6138</v>
      </c>
    </row>
    <row r="3317" spans="1:5">
      <c r="A3317" s="4" t="s">
        <v>1185</v>
      </c>
      <c r="B3317" s="5" t="n">
        <v>6917</v>
      </c>
    </row>
    <row r="3318" spans="1:5">
      <c r="A3318" s="4" t="s">
        <v>115</v>
      </c>
      <c r="B3318" s="5" t="n">
        <v>13055</v>
      </c>
    </row>
    <row r="3319" spans="1:5">
      <c r="A3319" s="4" t="s">
        <v>1190</v>
      </c>
      <c r="B3319" s="5" t="n">
        <v>408</v>
      </c>
    </row>
    <row r="3320" spans="1:5">
      <c r="A3320" s="4" t="s">
        <v>1427</v>
      </c>
    </row>
    <row r="3321" spans="1:5">
      <c r="A3321" s="3" t="s">
        <v>1182</v>
      </c>
    </row>
    <row r="3322" spans="1:5">
      <c r="A3322" s="4" t="s">
        <v>1183</v>
      </c>
      <c r="B3322" s="5" t="n">
        <v>0</v>
      </c>
    </row>
    <row r="3323" spans="1:5">
      <c r="A3323" s="3" t="s">
        <v>1184</v>
      </c>
    </row>
    <row r="3324" spans="1:5">
      <c r="A3324" s="4" t="s">
        <v>35</v>
      </c>
      <c r="B3324" s="5" t="n">
        <v>229</v>
      </c>
    </row>
    <row r="3325" spans="1:5">
      <c r="A3325" s="4" t="s">
        <v>1185</v>
      </c>
      <c r="B3325" s="5" t="n">
        <v>9798</v>
      </c>
    </row>
    <row r="3326" spans="1:5">
      <c r="A3326" s="4" t="s">
        <v>1186</v>
      </c>
      <c r="B3326" s="5" t="n">
        <v>1657</v>
      </c>
    </row>
    <row r="3327" spans="1:5">
      <c r="A3327" s="4" t="s">
        <v>1187</v>
      </c>
      <c r="B3327" s="5" t="n">
        <v>0</v>
      </c>
    </row>
    <row r="3328" spans="1:5">
      <c r="A3328" s="4" t="s">
        <v>1188</v>
      </c>
      <c r="B3328" s="5" t="n">
        <v>-769</v>
      </c>
    </row>
    <row r="3329" spans="1:5">
      <c r="A3329" s="3" t="s">
        <v>1189</v>
      </c>
    </row>
    <row r="3330" spans="1:5">
      <c r="A3330" s="4" t="s">
        <v>35</v>
      </c>
      <c r="B3330" s="5" t="n">
        <v>242</v>
      </c>
    </row>
    <row r="3331" spans="1:5">
      <c r="A3331" s="4" t="s">
        <v>1185</v>
      </c>
      <c r="B3331" s="5" t="n">
        <v>10673</v>
      </c>
    </row>
    <row r="3332" spans="1:5">
      <c r="A3332" s="4" t="s">
        <v>115</v>
      </c>
      <c r="B3332" s="5" t="n">
        <v>10915</v>
      </c>
    </row>
    <row r="3333" spans="1:5">
      <c r="A3333" s="4" t="s">
        <v>1190</v>
      </c>
      <c r="B3333" s="5" t="n">
        <v>4341</v>
      </c>
    </row>
    <row r="3334" spans="1:5">
      <c r="A3334" s="4" t="s">
        <v>1428</v>
      </c>
    </row>
    <row r="3335" spans="1:5">
      <c r="A3335" s="3" t="s">
        <v>1182</v>
      </c>
    </row>
    <row r="3336" spans="1:5">
      <c r="A3336" s="4" t="s">
        <v>1183</v>
      </c>
      <c r="B3336" s="5" t="n">
        <v>0</v>
      </c>
    </row>
    <row r="3337" spans="1:5">
      <c r="A3337" s="3" t="s">
        <v>1184</v>
      </c>
    </row>
    <row r="3338" spans="1:5">
      <c r="A3338" s="4" t="s">
        <v>35</v>
      </c>
      <c r="B3338" s="5" t="n">
        <v>1200</v>
      </c>
    </row>
    <row r="3339" spans="1:5">
      <c r="A3339" s="4" t="s">
        <v>1185</v>
      </c>
      <c r="B3339" s="5" t="n">
        <v>9288</v>
      </c>
    </row>
    <row r="3340" spans="1:5">
      <c r="A3340" s="4" t="s">
        <v>1186</v>
      </c>
      <c r="B3340" s="5" t="n">
        <v>6828</v>
      </c>
    </row>
    <row r="3341" spans="1:5">
      <c r="A3341" s="4" t="s">
        <v>1187</v>
      </c>
      <c r="B3341" s="5" t="n">
        <v>0</v>
      </c>
    </row>
    <row r="3342" spans="1:5">
      <c r="A3342" s="4" t="s">
        <v>1188</v>
      </c>
      <c r="B3342" s="5" t="n">
        <v>-1270</v>
      </c>
    </row>
    <row r="3343" spans="1:5">
      <c r="A3343" s="3" t="s">
        <v>1189</v>
      </c>
    </row>
    <row r="3344" spans="1:5">
      <c r="A3344" s="4" t="s">
        <v>35</v>
      </c>
      <c r="B3344" s="5" t="n">
        <v>1207</v>
      </c>
    </row>
    <row r="3345" spans="1:5">
      <c r="A3345" s="4" t="s">
        <v>1185</v>
      </c>
      <c r="B3345" s="5" t="n">
        <v>14839</v>
      </c>
    </row>
    <row r="3346" spans="1:5">
      <c r="A3346" s="4" t="s">
        <v>115</v>
      </c>
      <c r="B3346" s="5" t="n">
        <v>16046</v>
      </c>
    </row>
    <row r="3347" spans="1:5">
      <c r="A3347" s="4" t="s">
        <v>1190</v>
      </c>
      <c r="B3347" s="5" t="n">
        <v>5325</v>
      </c>
    </row>
    <row r="3348" spans="1:5">
      <c r="A3348" s="4" t="s">
        <v>1429</v>
      </c>
    </row>
    <row r="3349" spans="1:5">
      <c r="A3349" s="3" t="s">
        <v>1182</v>
      </c>
    </row>
    <row r="3350" spans="1:5">
      <c r="A3350" s="4" t="s">
        <v>1183</v>
      </c>
      <c r="B3350" s="5" t="n">
        <v>0</v>
      </c>
    </row>
    <row r="3351" spans="1:5">
      <c r="A3351" s="3" t="s">
        <v>1184</v>
      </c>
    </row>
    <row r="3352" spans="1:5">
      <c r="A3352" s="4" t="s">
        <v>35</v>
      </c>
      <c r="B3352" s="5" t="n">
        <v>1900</v>
      </c>
    </row>
    <row r="3353" spans="1:5">
      <c r="A3353" s="4" t="s">
        <v>1185</v>
      </c>
      <c r="B3353" s="5" t="n">
        <v>12858</v>
      </c>
    </row>
    <row r="3354" spans="1:5">
      <c r="A3354" s="4" t="s">
        <v>1186</v>
      </c>
      <c r="B3354" s="5" t="n">
        <v>1592</v>
      </c>
    </row>
    <row r="3355" spans="1:5">
      <c r="A3355" s="4" t="s">
        <v>1187</v>
      </c>
      <c r="B3355" s="5" t="n">
        <v>0</v>
      </c>
    </row>
    <row r="3356" spans="1:5">
      <c r="A3356" s="4" t="s">
        <v>1188</v>
      </c>
      <c r="B3356" s="5" t="n">
        <v>0</v>
      </c>
    </row>
    <row r="3357" spans="1:5">
      <c r="A3357" s="3" t="s">
        <v>1189</v>
      </c>
    </row>
    <row r="3358" spans="1:5">
      <c r="A3358" s="4" t="s">
        <v>35</v>
      </c>
      <c r="B3358" s="5" t="n">
        <v>1900</v>
      </c>
    </row>
    <row r="3359" spans="1:5">
      <c r="A3359" s="4" t="s">
        <v>1185</v>
      </c>
      <c r="B3359" s="5" t="n">
        <v>14450</v>
      </c>
    </row>
    <row r="3360" spans="1:5">
      <c r="A3360" s="4" t="s">
        <v>115</v>
      </c>
      <c r="B3360" s="5" t="n">
        <v>16350</v>
      </c>
    </row>
    <row r="3361" spans="1:5">
      <c r="A3361" s="4" t="s">
        <v>1190</v>
      </c>
      <c r="B3361" s="5" t="n">
        <v>2488</v>
      </c>
    </row>
    <row r="3362" spans="1:5">
      <c r="A3362" s="4" t="s">
        <v>1430</v>
      </c>
    </row>
    <row r="3363" spans="1:5">
      <c r="A3363" s="3" t="s">
        <v>1182</v>
      </c>
    </row>
    <row r="3364" spans="1:5">
      <c r="A3364" s="4" t="s">
        <v>1183</v>
      </c>
      <c r="B3364" s="5" t="n">
        <v>0</v>
      </c>
    </row>
    <row r="3365" spans="1:5">
      <c r="A3365" s="3" t="s">
        <v>1184</v>
      </c>
    </row>
    <row r="3366" spans="1:5">
      <c r="A3366" s="4" t="s">
        <v>35</v>
      </c>
      <c r="B3366" s="5" t="n">
        <v>300</v>
      </c>
    </row>
    <row r="3367" spans="1:5">
      <c r="A3367" s="4" t="s">
        <v>1185</v>
      </c>
      <c r="B3367" s="5" t="n">
        <v>2406</v>
      </c>
    </row>
    <row r="3368" spans="1:5">
      <c r="A3368" s="4" t="s">
        <v>1186</v>
      </c>
      <c r="B3368" s="5" t="n">
        <v>0</v>
      </c>
    </row>
    <row r="3369" spans="1:5">
      <c r="A3369" s="4" t="s">
        <v>1187</v>
      </c>
      <c r="B3369" s="5" t="n">
        <v>0</v>
      </c>
    </row>
    <row r="3370" spans="1:5">
      <c r="A3370" s="4" t="s">
        <v>1188</v>
      </c>
      <c r="B3370" s="5" t="n">
        <v>-142</v>
      </c>
    </row>
    <row r="3371" spans="1:5">
      <c r="A3371" s="3" t="s">
        <v>1189</v>
      </c>
    </row>
    <row r="3372" spans="1:5">
      <c r="A3372" s="4" t="s">
        <v>35</v>
      </c>
      <c r="B3372" s="5" t="n">
        <v>300</v>
      </c>
    </row>
    <row r="3373" spans="1:5">
      <c r="A3373" s="4" t="s">
        <v>1185</v>
      </c>
      <c r="B3373" s="5" t="n">
        <v>2264</v>
      </c>
    </row>
    <row r="3374" spans="1:5">
      <c r="A3374" s="4" t="s">
        <v>115</v>
      </c>
      <c r="B3374" s="5" t="n">
        <v>2564</v>
      </c>
    </row>
    <row r="3375" spans="1:5">
      <c r="A3375" s="4" t="s">
        <v>1190</v>
      </c>
      <c r="B3375" s="5" t="n">
        <v>898</v>
      </c>
    </row>
    <row r="3376" spans="1:5">
      <c r="A3376" s="4" t="s">
        <v>1431</v>
      </c>
    </row>
    <row r="3377" spans="1:5">
      <c r="A3377" s="3" t="s">
        <v>1182</v>
      </c>
    </row>
    <row r="3378" spans="1:5">
      <c r="A3378" s="4" t="s">
        <v>1183</v>
      </c>
      <c r="B3378" s="5" t="n">
        <v>0</v>
      </c>
    </row>
    <row r="3379" spans="1:5">
      <c r="A3379" s="3" t="s">
        <v>1184</v>
      </c>
    </row>
    <row r="3380" spans="1:5">
      <c r="A3380" s="4" t="s">
        <v>35</v>
      </c>
      <c r="B3380" s="5" t="n">
        <v>400</v>
      </c>
    </row>
    <row r="3381" spans="1:5">
      <c r="A3381" s="4" t="s">
        <v>1185</v>
      </c>
      <c r="B3381" s="5" t="n">
        <v>2606</v>
      </c>
    </row>
    <row r="3382" spans="1:5">
      <c r="A3382" s="4" t="s">
        <v>1186</v>
      </c>
      <c r="B3382" s="5" t="n">
        <v>0</v>
      </c>
    </row>
    <row r="3383" spans="1:5">
      <c r="A3383" s="4" t="s">
        <v>1187</v>
      </c>
      <c r="B3383" s="5" t="n">
        <v>0</v>
      </c>
    </row>
    <row r="3384" spans="1:5">
      <c r="A3384" s="4" t="s">
        <v>1188</v>
      </c>
      <c r="B3384" s="5" t="n">
        <v>-162</v>
      </c>
    </row>
    <row r="3385" spans="1:5">
      <c r="A3385" s="3" t="s">
        <v>1189</v>
      </c>
    </row>
    <row r="3386" spans="1:5">
      <c r="A3386" s="4" t="s">
        <v>35</v>
      </c>
      <c r="B3386" s="5" t="n">
        <v>400</v>
      </c>
    </row>
    <row r="3387" spans="1:5">
      <c r="A3387" s="4" t="s">
        <v>1185</v>
      </c>
      <c r="B3387" s="5" t="n">
        <v>2444</v>
      </c>
    </row>
    <row r="3388" spans="1:5">
      <c r="A3388" s="4" t="s">
        <v>115</v>
      </c>
      <c r="B3388" s="5" t="n">
        <v>2844</v>
      </c>
    </row>
    <row r="3389" spans="1:5">
      <c r="A3389" s="4" t="s">
        <v>1190</v>
      </c>
      <c r="B3389" s="5" t="n">
        <v>970</v>
      </c>
    </row>
    <row r="3390" spans="1:5">
      <c r="A3390" s="4" t="s">
        <v>1432</v>
      </c>
    </row>
    <row r="3391" spans="1:5">
      <c r="A3391" s="3" t="s">
        <v>1182</v>
      </c>
    </row>
    <row r="3392" spans="1:5">
      <c r="A3392" s="4" t="s">
        <v>1183</v>
      </c>
      <c r="B3392" s="5" t="n">
        <v>0</v>
      </c>
    </row>
    <row r="3393" spans="1:5">
      <c r="A3393" s="3" t="s">
        <v>1184</v>
      </c>
    </row>
    <row r="3394" spans="1:5">
      <c r="A3394" s="4" t="s">
        <v>35</v>
      </c>
      <c r="B3394" s="5" t="n">
        <v>300</v>
      </c>
    </row>
    <row r="3395" spans="1:5">
      <c r="A3395" s="4" t="s">
        <v>1185</v>
      </c>
      <c r="B3395" s="5" t="n">
        <v>2506</v>
      </c>
    </row>
    <row r="3396" spans="1:5">
      <c r="A3396" s="4" t="s">
        <v>1186</v>
      </c>
      <c r="B3396" s="5" t="n">
        <v>0</v>
      </c>
    </row>
    <row r="3397" spans="1:5">
      <c r="A3397" s="4" t="s">
        <v>1187</v>
      </c>
      <c r="B3397" s="5" t="n">
        <v>0</v>
      </c>
    </row>
    <row r="3398" spans="1:5">
      <c r="A3398" s="4" t="s">
        <v>1188</v>
      </c>
      <c r="B3398" s="5" t="n">
        <v>-152</v>
      </c>
    </row>
    <row r="3399" spans="1:5">
      <c r="A3399" s="3" t="s">
        <v>1189</v>
      </c>
    </row>
    <row r="3400" spans="1:5">
      <c r="A3400" s="4" t="s">
        <v>35</v>
      </c>
      <c r="B3400" s="5" t="n">
        <v>300</v>
      </c>
    </row>
    <row r="3401" spans="1:5">
      <c r="A3401" s="4" t="s">
        <v>1185</v>
      </c>
      <c r="B3401" s="5" t="n">
        <v>2354</v>
      </c>
    </row>
    <row r="3402" spans="1:5">
      <c r="A3402" s="4" t="s">
        <v>115</v>
      </c>
      <c r="B3402" s="5" t="n">
        <v>2654</v>
      </c>
    </row>
    <row r="3403" spans="1:5">
      <c r="A3403" s="4" t="s">
        <v>1190</v>
      </c>
      <c r="B3403" s="5" t="n">
        <v>934</v>
      </c>
    </row>
    <row r="3404" spans="1:5">
      <c r="A3404" s="4" t="s">
        <v>1433</v>
      </c>
    </row>
    <row r="3405" spans="1:5">
      <c r="A3405" s="3" t="s">
        <v>1182</v>
      </c>
    </row>
    <row r="3406" spans="1:5">
      <c r="A3406" s="4" t="s">
        <v>1183</v>
      </c>
      <c r="B3406" s="5" t="n">
        <v>0</v>
      </c>
    </row>
    <row r="3407" spans="1:5">
      <c r="A3407" s="3" t="s">
        <v>1184</v>
      </c>
    </row>
    <row r="3408" spans="1:5">
      <c r="A3408" s="4" t="s">
        <v>35</v>
      </c>
      <c r="B3408" s="5" t="n">
        <v>300</v>
      </c>
    </row>
    <row r="3409" spans="1:5">
      <c r="A3409" s="4" t="s">
        <v>1185</v>
      </c>
      <c r="B3409" s="5" t="n">
        <v>2206</v>
      </c>
    </row>
    <row r="3410" spans="1:5">
      <c r="A3410" s="4" t="s">
        <v>1186</v>
      </c>
      <c r="B3410" s="5" t="n">
        <v>0</v>
      </c>
    </row>
    <row r="3411" spans="1:5">
      <c r="A3411" s="4" t="s">
        <v>1187</v>
      </c>
      <c r="B3411" s="5" t="n">
        <v>0</v>
      </c>
    </row>
    <row r="3412" spans="1:5">
      <c r="A3412" s="4" t="s">
        <v>1188</v>
      </c>
      <c r="B3412" s="5" t="n">
        <v>-133</v>
      </c>
    </row>
    <row r="3413" spans="1:5">
      <c r="A3413" s="3" t="s">
        <v>1189</v>
      </c>
    </row>
    <row r="3414" spans="1:5">
      <c r="A3414" s="4" t="s">
        <v>35</v>
      </c>
      <c r="B3414" s="5" t="n">
        <v>300</v>
      </c>
    </row>
    <row r="3415" spans="1:5">
      <c r="A3415" s="4" t="s">
        <v>1185</v>
      </c>
      <c r="B3415" s="5" t="n">
        <v>2073</v>
      </c>
    </row>
    <row r="3416" spans="1:5">
      <c r="A3416" s="4" t="s">
        <v>115</v>
      </c>
      <c r="B3416" s="5" t="n">
        <v>2373</v>
      </c>
    </row>
    <row r="3417" spans="1:5">
      <c r="A3417" s="4" t="s">
        <v>1190</v>
      </c>
      <c r="B3417" s="5" t="n">
        <v>823</v>
      </c>
    </row>
    <row r="3418" spans="1:5">
      <c r="A3418" s="4" t="s">
        <v>1434</v>
      </c>
    </row>
    <row r="3419" spans="1:5">
      <c r="A3419" s="3" t="s">
        <v>1182</v>
      </c>
    </row>
    <row r="3420" spans="1:5">
      <c r="A3420" s="4" t="s">
        <v>1183</v>
      </c>
      <c r="B3420" s="5" t="n">
        <v>0</v>
      </c>
    </row>
    <row r="3421" spans="1:5">
      <c r="A3421" s="3" t="s">
        <v>1184</v>
      </c>
    </row>
    <row r="3422" spans="1:5">
      <c r="A3422" s="4" t="s">
        <v>35</v>
      </c>
      <c r="B3422" s="5" t="n">
        <v>600</v>
      </c>
    </row>
    <row r="3423" spans="1:5">
      <c r="A3423" s="4" t="s">
        <v>1185</v>
      </c>
      <c r="B3423" s="5" t="n">
        <v>5212</v>
      </c>
    </row>
    <row r="3424" spans="1:5">
      <c r="A3424" s="4" t="s">
        <v>1186</v>
      </c>
      <c r="B3424" s="5" t="n">
        <v>1</v>
      </c>
    </row>
    <row r="3425" spans="1:5">
      <c r="A3425" s="4" t="s">
        <v>1187</v>
      </c>
      <c r="B3425" s="5" t="n">
        <v>0</v>
      </c>
    </row>
    <row r="3426" spans="1:5">
      <c r="A3426" s="4" t="s">
        <v>1188</v>
      </c>
      <c r="B3426" s="5" t="n">
        <v>-305</v>
      </c>
    </row>
    <row r="3427" spans="1:5">
      <c r="A3427" s="3" t="s">
        <v>1189</v>
      </c>
    </row>
    <row r="3428" spans="1:5">
      <c r="A3428" s="4" t="s">
        <v>35</v>
      </c>
      <c r="B3428" s="5" t="n">
        <v>600</v>
      </c>
    </row>
    <row r="3429" spans="1:5">
      <c r="A3429" s="4" t="s">
        <v>1185</v>
      </c>
      <c r="B3429" s="5" t="n">
        <v>4908</v>
      </c>
    </row>
    <row r="3430" spans="1:5">
      <c r="A3430" s="4" t="s">
        <v>115</v>
      </c>
      <c r="B3430" s="5" t="n">
        <v>5508</v>
      </c>
    </row>
    <row r="3431" spans="1:5">
      <c r="A3431" s="4" t="s">
        <v>1190</v>
      </c>
      <c r="B3431" s="5" t="n">
        <v>1948</v>
      </c>
    </row>
    <row r="3432" spans="1:5">
      <c r="A3432" s="4" t="s">
        <v>1435</v>
      </c>
    </row>
    <row r="3433" spans="1:5">
      <c r="A3433" s="3" t="s">
        <v>1182</v>
      </c>
    </row>
    <row r="3434" spans="1:5">
      <c r="A3434" s="4" t="s">
        <v>1183</v>
      </c>
      <c r="B3434" s="5" t="n">
        <v>0</v>
      </c>
    </row>
    <row r="3435" spans="1:5">
      <c r="A3435" s="3" t="s">
        <v>1184</v>
      </c>
    </row>
    <row r="3436" spans="1:5">
      <c r="A3436" s="4" t="s">
        <v>35</v>
      </c>
      <c r="B3436" s="5" t="n">
        <v>2774</v>
      </c>
    </row>
    <row r="3437" spans="1:5">
      <c r="A3437" s="4" t="s">
        <v>1185</v>
      </c>
      <c r="B3437" s="5" t="n">
        <v>9276</v>
      </c>
    </row>
    <row r="3438" spans="1:5">
      <c r="A3438" s="4" t="s">
        <v>1186</v>
      </c>
      <c r="B3438" s="5" t="n">
        <v>386</v>
      </c>
    </row>
    <row r="3439" spans="1:5">
      <c r="A3439" s="4" t="s">
        <v>1187</v>
      </c>
      <c r="B3439" s="5" t="n">
        <v>0</v>
      </c>
    </row>
    <row r="3440" spans="1:5">
      <c r="A3440" s="4" t="s">
        <v>1188</v>
      </c>
      <c r="B3440" s="5" t="n">
        <v>0</v>
      </c>
    </row>
    <row r="3441" spans="1:5">
      <c r="A3441" s="3" t="s">
        <v>1189</v>
      </c>
    </row>
    <row r="3442" spans="1:5">
      <c r="A3442" s="4" t="s">
        <v>35</v>
      </c>
      <c r="B3442" s="5" t="n">
        <v>2774</v>
      </c>
    </row>
    <row r="3443" spans="1:5">
      <c r="A3443" s="4" t="s">
        <v>1185</v>
      </c>
      <c r="B3443" s="5" t="n">
        <v>9662</v>
      </c>
    </row>
    <row r="3444" spans="1:5">
      <c r="A3444" s="4" t="s">
        <v>115</v>
      </c>
      <c r="B3444" s="5" t="n">
        <v>12436</v>
      </c>
    </row>
    <row r="3445" spans="1:5">
      <c r="A3445" s="4" t="s">
        <v>1190</v>
      </c>
      <c r="B3445" s="5" t="n">
        <v>1468</v>
      </c>
    </row>
    <row r="3446" spans="1:5">
      <c r="A3446" s="4" t="s">
        <v>1436</v>
      </c>
    </row>
    <row r="3447" spans="1:5">
      <c r="A3447" s="3" t="s">
        <v>1182</v>
      </c>
    </row>
    <row r="3448" spans="1:5">
      <c r="A3448" s="4" t="s">
        <v>1183</v>
      </c>
      <c r="B3448" s="5" t="n">
        <v>0</v>
      </c>
    </row>
    <row r="3449" spans="1:5">
      <c r="A3449" s="3" t="s">
        <v>1184</v>
      </c>
    </row>
    <row r="3450" spans="1:5">
      <c r="A3450" s="4" t="s">
        <v>35</v>
      </c>
      <c r="B3450" s="5" t="n">
        <v>2300</v>
      </c>
    </row>
    <row r="3451" spans="1:5">
      <c r="A3451" s="4" t="s">
        <v>1185</v>
      </c>
      <c r="B3451" s="5" t="n">
        <v>13105</v>
      </c>
    </row>
    <row r="3452" spans="1:5">
      <c r="A3452" s="4" t="s">
        <v>1186</v>
      </c>
      <c r="B3452" s="5" t="n">
        <v>2604</v>
      </c>
    </row>
    <row r="3453" spans="1:5">
      <c r="A3453" s="4" t="s">
        <v>1187</v>
      </c>
      <c r="B3453" s="5" t="n">
        <v>0</v>
      </c>
    </row>
    <row r="3454" spans="1:5">
      <c r="A3454" s="4" t="s">
        <v>1188</v>
      </c>
      <c r="B3454" s="5" t="n">
        <v>0</v>
      </c>
    </row>
    <row r="3455" spans="1:5">
      <c r="A3455" s="3" t="s">
        <v>1189</v>
      </c>
    </row>
    <row r="3456" spans="1:5">
      <c r="A3456" s="4" t="s">
        <v>35</v>
      </c>
      <c r="B3456" s="5" t="n">
        <v>2735</v>
      </c>
    </row>
    <row r="3457" spans="1:5">
      <c r="A3457" s="4" t="s">
        <v>1185</v>
      </c>
      <c r="B3457" s="5" t="n">
        <v>15274</v>
      </c>
    </row>
    <row r="3458" spans="1:5">
      <c r="A3458" s="4" t="s">
        <v>115</v>
      </c>
      <c r="B3458" s="5" t="n">
        <v>18009</v>
      </c>
    </row>
    <row r="3459" spans="1:5">
      <c r="A3459" s="4" t="s">
        <v>1190</v>
      </c>
      <c r="B3459" s="5" t="n">
        <v>2904</v>
      </c>
    </row>
    <row r="3460" spans="1:5">
      <c r="A3460" s="4" t="s">
        <v>1437</v>
      </c>
    </row>
    <row r="3461" spans="1:5">
      <c r="A3461" s="3" t="s">
        <v>1182</v>
      </c>
    </row>
    <row r="3462" spans="1:5">
      <c r="A3462" s="4" t="s">
        <v>1183</v>
      </c>
      <c r="B3462" s="5" t="n">
        <v>0</v>
      </c>
    </row>
    <row r="3463" spans="1:5">
      <c r="A3463" s="3" t="s">
        <v>1184</v>
      </c>
    </row>
    <row r="3464" spans="1:5">
      <c r="A3464" s="4" t="s">
        <v>35</v>
      </c>
      <c r="B3464" s="5" t="n">
        <v>1256</v>
      </c>
    </row>
    <row r="3465" spans="1:5">
      <c r="A3465" s="4" t="s">
        <v>1185</v>
      </c>
      <c r="B3465" s="5" t="n">
        <v>4680</v>
      </c>
    </row>
    <row r="3466" spans="1:5">
      <c r="A3466" s="4" t="s">
        <v>1186</v>
      </c>
      <c r="B3466" s="5" t="n">
        <v>287</v>
      </c>
    </row>
    <row r="3467" spans="1:5">
      <c r="A3467" s="4" t="s">
        <v>1187</v>
      </c>
      <c r="B3467" s="5" t="n">
        <v>0</v>
      </c>
    </row>
    <row r="3468" spans="1:5">
      <c r="A3468" s="4" t="s">
        <v>1188</v>
      </c>
      <c r="B3468" s="5" t="n">
        <v>0</v>
      </c>
    </row>
    <row r="3469" spans="1:5">
      <c r="A3469" s="3" t="s">
        <v>1189</v>
      </c>
    </row>
    <row r="3470" spans="1:5">
      <c r="A3470" s="4" t="s">
        <v>35</v>
      </c>
      <c r="B3470" s="5" t="n">
        <v>1256</v>
      </c>
    </row>
    <row r="3471" spans="1:5">
      <c r="A3471" s="4" t="s">
        <v>1185</v>
      </c>
      <c r="B3471" s="5" t="n">
        <v>4967</v>
      </c>
    </row>
    <row r="3472" spans="1:5">
      <c r="A3472" s="4" t="s">
        <v>115</v>
      </c>
      <c r="B3472" s="5" t="n">
        <v>6223</v>
      </c>
    </row>
    <row r="3473" spans="1:5">
      <c r="A3473" s="4" t="s">
        <v>1190</v>
      </c>
      <c r="B3473" s="5" t="n">
        <v>363</v>
      </c>
    </row>
    <row r="3474" spans="1:5">
      <c r="A3474" s="4" t="s">
        <v>1438</v>
      </c>
    </row>
    <row r="3475" spans="1:5">
      <c r="A3475" s="3" t="s">
        <v>1182</v>
      </c>
    </row>
    <row r="3476" spans="1:5">
      <c r="A3476" s="4" t="s">
        <v>1183</v>
      </c>
      <c r="B3476" s="5" t="n">
        <v>0</v>
      </c>
    </row>
    <row r="3477" spans="1:5">
      <c r="A3477" s="3" t="s">
        <v>1184</v>
      </c>
    </row>
    <row r="3478" spans="1:5">
      <c r="A3478" s="4" t="s">
        <v>35</v>
      </c>
      <c r="B3478" s="5" t="n">
        <v>1510</v>
      </c>
    </row>
    <row r="3479" spans="1:5">
      <c r="A3479" s="4" t="s">
        <v>1185</v>
      </c>
      <c r="B3479" s="5" t="n">
        <v>5742</v>
      </c>
    </row>
    <row r="3480" spans="1:5">
      <c r="A3480" s="4" t="s">
        <v>1186</v>
      </c>
      <c r="B3480" s="5" t="n">
        <v>855</v>
      </c>
    </row>
    <row r="3481" spans="1:5">
      <c r="A3481" s="4" t="s">
        <v>1187</v>
      </c>
      <c r="B3481" s="5" t="n">
        <v>0</v>
      </c>
    </row>
    <row r="3482" spans="1:5">
      <c r="A3482" s="4" t="s">
        <v>1188</v>
      </c>
      <c r="B3482" s="5" t="n">
        <v>0</v>
      </c>
    </row>
    <row r="3483" spans="1:5">
      <c r="A3483" s="3" t="s">
        <v>1189</v>
      </c>
    </row>
    <row r="3484" spans="1:5">
      <c r="A3484" s="4" t="s">
        <v>35</v>
      </c>
      <c r="B3484" s="5" t="n">
        <v>1510</v>
      </c>
    </row>
    <row r="3485" spans="1:5">
      <c r="A3485" s="4" t="s">
        <v>1185</v>
      </c>
      <c r="B3485" s="5" t="n">
        <v>6597</v>
      </c>
    </row>
    <row r="3486" spans="1:5">
      <c r="A3486" s="4" t="s">
        <v>115</v>
      </c>
      <c r="B3486" s="5" t="n">
        <v>8107</v>
      </c>
    </row>
    <row r="3487" spans="1:5">
      <c r="A3487" s="4" t="s">
        <v>1190</v>
      </c>
      <c r="B3487" s="5" t="n">
        <v>499</v>
      </c>
    </row>
    <row r="3488" spans="1:5">
      <c r="A3488" s="4" t="s">
        <v>1439</v>
      </c>
    </row>
    <row r="3489" spans="1:5">
      <c r="A3489" s="3" t="s">
        <v>1182</v>
      </c>
    </row>
    <row r="3490" spans="1:5">
      <c r="A3490" s="4" t="s">
        <v>1183</v>
      </c>
      <c r="B3490" s="5" t="n">
        <v>0</v>
      </c>
    </row>
    <row r="3491" spans="1:5">
      <c r="A3491" s="3" t="s">
        <v>1184</v>
      </c>
    </row>
    <row r="3492" spans="1:5">
      <c r="A3492" s="4" t="s">
        <v>35</v>
      </c>
      <c r="B3492" s="5" t="n">
        <v>1263</v>
      </c>
    </row>
    <row r="3493" spans="1:5">
      <c r="A3493" s="4" t="s">
        <v>1185</v>
      </c>
      <c r="B3493" s="5" t="n">
        <v>4288</v>
      </c>
    </row>
    <row r="3494" spans="1:5">
      <c r="A3494" s="4" t="s">
        <v>1186</v>
      </c>
      <c r="B3494" s="5" t="n">
        <v>584</v>
      </c>
    </row>
    <row r="3495" spans="1:5">
      <c r="A3495" s="4" t="s">
        <v>1187</v>
      </c>
      <c r="B3495" s="5" t="n">
        <v>0</v>
      </c>
    </row>
    <row r="3496" spans="1:5">
      <c r="A3496" s="4" t="s">
        <v>1188</v>
      </c>
      <c r="B3496" s="5" t="n">
        <v>0</v>
      </c>
    </row>
    <row r="3497" spans="1:5">
      <c r="A3497" s="3" t="s">
        <v>1189</v>
      </c>
    </row>
    <row r="3498" spans="1:5">
      <c r="A3498" s="4" t="s">
        <v>35</v>
      </c>
      <c r="B3498" s="5" t="n">
        <v>1263</v>
      </c>
    </row>
    <row r="3499" spans="1:5">
      <c r="A3499" s="4" t="s">
        <v>1185</v>
      </c>
      <c r="B3499" s="5" t="n">
        <v>4872</v>
      </c>
    </row>
    <row r="3500" spans="1:5">
      <c r="A3500" s="4" t="s">
        <v>115</v>
      </c>
      <c r="B3500" s="5" t="n">
        <v>6135</v>
      </c>
    </row>
    <row r="3501" spans="1:5">
      <c r="A3501" s="4" t="s">
        <v>1190</v>
      </c>
      <c r="B3501" s="5" t="n">
        <v>352</v>
      </c>
    </row>
    <row r="3502" spans="1:5">
      <c r="A3502" s="4" t="s">
        <v>1440</v>
      </c>
    </row>
    <row r="3503" spans="1:5">
      <c r="A3503" s="3" t="s">
        <v>1182</v>
      </c>
    </row>
    <row r="3504" spans="1:5">
      <c r="A3504" s="4" t="s">
        <v>1183</v>
      </c>
      <c r="B3504" s="5" t="n">
        <v>0</v>
      </c>
    </row>
    <row r="3505" spans="1:5">
      <c r="A3505" s="3" t="s">
        <v>1184</v>
      </c>
    </row>
    <row r="3506" spans="1:5">
      <c r="A3506" s="4" t="s">
        <v>35</v>
      </c>
      <c r="B3506" s="5" t="n">
        <v>1220</v>
      </c>
    </row>
    <row r="3507" spans="1:5">
      <c r="A3507" s="4" t="s">
        <v>1185</v>
      </c>
      <c r="B3507" s="5" t="n">
        <v>10208</v>
      </c>
    </row>
    <row r="3508" spans="1:5">
      <c r="A3508" s="4" t="s">
        <v>1186</v>
      </c>
      <c r="B3508" s="5" t="n">
        <v>1250</v>
      </c>
    </row>
    <row r="3509" spans="1:5">
      <c r="A3509" s="4" t="s">
        <v>1187</v>
      </c>
      <c r="B3509" s="5" t="n">
        <v>0</v>
      </c>
    </row>
    <row r="3510" spans="1:5">
      <c r="A3510" s="4" t="s">
        <v>1188</v>
      </c>
      <c r="B3510" s="5" t="n">
        <v>0</v>
      </c>
    </row>
    <row r="3511" spans="1:5">
      <c r="A3511" s="3" t="s">
        <v>1189</v>
      </c>
    </row>
    <row r="3512" spans="1:5">
      <c r="A3512" s="4" t="s">
        <v>35</v>
      </c>
      <c r="B3512" s="5" t="n">
        <v>1461</v>
      </c>
    </row>
    <row r="3513" spans="1:5">
      <c r="A3513" s="4" t="s">
        <v>1185</v>
      </c>
      <c r="B3513" s="5" t="n">
        <v>11217</v>
      </c>
    </row>
    <row r="3514" spans="1:5">
      <c r="A3514" s="4" t="s">
        <v>115</v>
      </c>
      <c r="B3514" s="5" t="n">
        <v>12678</v>
      </c>
    </row>
    <row r="3515" spans="1:5">
      <c r="A3515" s="4" t="s">
        <v>1190</v>
      </c>
      <c r="B3515" s="5" t="n">
        <v>2337</v>
      </c>
    </row>
    <row r="3516" spans="1:5">
      <c r="A3516" s="4" t="s">
        <v>1441</v>
      </c>
    </row>
    <row r="3517" spans="1:5">
      <c r="A3517" s="3" t="s">
        <v>1182</v>
      </c>
    </row>
    <row r="3518" spans="1:5">
      <c r="A3518" s="4" t="s">
        <v>1183</v>
      </c>
      <c r="B3518" s="5" t="n">
        <v>0</v>
      </c>
    </row>
    <row r="3519" spans="1:5">
      <c r="A3519" s="3" t="s">
        <v>1184</v>
      </c>
    </row>
    <row r="3520" spans="1:5">
      <c r="A3520" s="4" t="s">
        <v>35</v>
      </c>
      <c r="B3520" s="5" t="n">
        <v>5453</v>
      </c>
    </row>
    <row r="3521" spans="1:5">
      <c r="A3521" s="4" t="s">
        <v>1185</v>
      </c>
      <c r="B3521" s="5" t="n">
        <v>8108</v>
      </c>
    </row>
    <row r="3522" spans="1:5">
      <c r="A3522" s="4" t="s">
        <v>1186</v>
      </c>
      <c r="B3522" s="5" t="n">
        <v>4880</v>
      </c>
    </row>
    <row r="3523" spans="1:5">
      <c r="A3523" s="4" t="s">
        <v>1187</v>
      </c>
      <c r="B3523" s="5" t="n">
        <v>0</v>
      </c>
    </row>
    <row r="3524" spans="1:5">
      <c r="A3524" s="4" t="s">
        <v>1188</v>
      </c>
      <c r="B3524" s="5" t="n">
        <v>0</v>
      </c>
    </row>
    <row r="3525" spans="1:5">
      <c r="A3525" s="3" t="s">
        <v>1189</v>
      </c>
    </row>
    <row r="3526" spans="1:5">
      <c r="A3526" s="4" t="s">
        <v>35</v>
      </c>
      <c r="B3526" s="5" t="n">
        <v>5453</v>
      </c>
    </row>
    <row r="3527" spans="1:5">
      <c r="A3527" s="4" t="s">
        <v>1185</v>
      </c>
      <c r="B3527" s="5" t="n">
        <v>12988</v>
      </c>
    </row>
    <row r="3528" spans="1:5">
      <c r="A3528" s="4" t="s">
        <v>115</v>
      </c>
      <c r="B3528" s="5" t="n">
        <v>18441</v>
      </c>
    </row>
    <row r="3529" spans="1:5">
      <c r="A3529" s="4" t="s">
        <v>1190</v>
      </c>
      <c r="B3529" s="5" t="n">
        <v>292</v>
      </c>
    </row>
    <row r="3530" spans="1:5">
      <c r="A3530" s="4" t="s">
        <v>1442</v>
      </c>
    </row>
    <row r="3531" spans="1:5">
      <c r="A3531" s="3" t="s">
        <v>1182</v>
      </c>
    </row>
    <row r="3532" spans="1:5">
      <c r="A3532" s="4" t="s">
        <v>1183</v>
      </c>
      <c r="B3532" s="5" t="n">
        <v>0</v>
      </c>
    </row>
    <row r="3533" spans="1:5">
      <c r="A3533" s="3" t="s">
        <v>1184</v>
      </c>
    </row>
    <row r="3534" spans="1:5">
      <c r="A3534" s="4" t="s">
        <v>35</v>
      </c>
      <c r="B3534" s="5" t="n">
        <v>2760</v>
      </c>
    </row>
    <row r="3535" spans="1:5">
      <c r="A3535" s="4" t="s">
        <v>1185</v>
      </c>
      <c r="B3535" s="5" t="n">
        <v>45789</v>
      </c>
    </row>
    <row r="3536" spans="1:5">
      <c r="A3536" s="4" t="s">
        <v>1186</v>
      </c>
      <c r="B3536" s="5" t="n">
        <v>1802</v>
      </c>
    </row>
    <row r="3537" spans="1:5">
      <c r="A3537" s="4" t="s">
        <v>1187</v>
      </c>
      <c r="B3537" s="5" t="n">
        <v>0</v>
      </c>
    </row>
    <row r="3538" spans="1:5">
      <c r="A3538" s="4" t="s">
        <v>1188</v>
      </c>
      <c r="B3538" s="5" t="n">
        <v>0</v>
      </c>
    </row>
    <row r="3539" spans="1:5">
      <c r="A3539" s="3" t="s">
        <v>1189</v>
      </c>
    </row>
    <row r="3540" spans="1:5">
      <c r="A3540" s="4" t="s">
        <v>35</v>
      </c>
      <c r="B3540" s="5" t="n">
        <v>2852</v>
      </c>
    </row>
    <row r="3541" spans="1:5">
      <c r="A3541" s="4" t="s">
        <v>1185</v>
      </c>
      <c r="B3541" s="5" t="n">
        <v>47499</v>
      </c>
    </row>
    <row r="3542" spans="1:5">
      <c r="A3542" s="4" t="s">
        <v>115</v>
      </c>
      <c r="B3542" s="5" t="n">
        <v>50351</v>
      </c>
    </row>
    <row r="3543" spans="1:5">
      <c r="A3543" s="4" t="s">
        <v>1190</v>
      </c>
      <c r="B3543" s="5" t="n">
        <v>13302</v>
      </c>
    </row>
    <row r="3544" spans="1:5">
      <c r="A3544" s="4" t="s">
        <v>1443</v>
      </c>
    </row>
    <row r="3545" spans="1:5">
      <c r="A3545" s="3" t="s">
        <v>1182</v>
      </c>
    </row>
    <row r="3546" spans="1:5">
      <c r="A3546" s="4" t="s">
        <v>1183</v>
      </c>
      <c r="B3546" s="5" t="n">
        <v>0</v>
      </c>
    </row>
    <row r="3547" spans="1:5">
      <c r="A3547" s="3" t="s">
        <v>1184</v>
      </c>
    </row>
    <row r="3548" spans="1:5">
      <c r="A3548" s="4" t="s">
        <v>35</v>
      </c>
      <c r="B3548" s="5" t="n">
        <v>590</v>
      </c>
    </row>
    <row r="3549" spans="1:5">
      <c r="A3549" s="4" t="s">
        <v>1185</v>
      </c>
      <c r="B3549" s="5" t="n">
        <v>702</v>
      </c>
    </row>
    <row r="3550" spans="1:5">
      <c r="A3550" s="4" t="s">
        <v>1186</v>
      </c>
      <c r="B3550" s="5" t="n">
        <v>486</v>
      </c>
    </row>
    <row r="3551" spans="1:5">
      <c r="A3551" s="4" t="s">
        <v>1187</v>
      </c>
      <c r="B3551" s="5" t="n">
        <v>0</v>
      </c>
    </row>
    <row r="3552" spans="1:5">
      <c r="A3552" s="4" t="s">
        <v>1188</v>
      </c>
      <c r="B3552" s="5" t="n">
        <v>0</v>
      </c>
    </row>
    <row r="3553" spans="1:5">
      <c r="A3553" s="3" t="s">
        <v>1189</v>
      </c>
    </row>
    <row r="3554" spans="1:5">
      <c r="A3554" s="4" t="s">
        <v>35</v>
      </c>
      <c r="B3554" s="5" t="n">
        <v>737</v>
      </c>
    </row>
    <row r="3555" spans="1:5">
      <c r="A3555" s="4" t="s">
        <v>1185</v>
      </c>
      <c r="B3555" s="5" t="n">
        <v>1041</v>
      </c>
    </row>
    <row r="3556" spans="1:5">
      <c r="A3556" s="4" t="s">
        <v>115</v>
      </c>
      <c r="B3556" s="5" t="n">
        <v>1778</v>
      </c>
    </row>
    <row r="3557" spans="1:5">
      <c r="A3557" s="4" t="s">
        <v>1190</v>
      </c>
      <c r="B3557" s="5" t="n">
        <v>226</v>
      </c>
    </row>
    <row r="3558" spans="1:5">
      <c r="A3558" s="4" t="s">
        <v>1444</v>
      </c>
    </row>
    <row r="3559" spans="1:5">
      <c r="A3559" s="3" t="s">
        <v>1182</v>
      </c>
    </row>
    <row r="3560" spans="1:5">
      <c r="A3560" s="4" t="s">
        <v>1183</v>
      </c>
      <c r="B3560" s="5" t="n">
        <v>0</v>
      </c>
    </row>
    <row r="3561" spans="1:5">
      <c r="A3561" s="3" t="s">
        <v>1184</v>
      </c>
    </row>
    <row r="3562" spans="1:5">
      <c r="A3562" s="4" t="s">
        <v>35</v>
      </c>
      <c r="B3562" s="5" t="n">
        <v>1300</v>
      </c>
    </row>
    <row r="3563" spans="1:5">
      <c r="A3563" s="4" t="s">
        <v>1185</v>
      </c>
      <c r="B3563" s="5" t="n">
        <v>4547</v>
      </c>
    </row>
    <row r="3564" spans="1:5">
      <c r="A3564" s="4" t="s">
        <v>1186</v>
      </c>
      <c r="B3564" s="5" t="n">
        <v>307</v>
      </c>
    </row>
    <row r="3565" spans="1:5">
      <c r="A3565" s="4" t="s">
        <v>1187</v>
      </c>
      <c r="B3565" s="5" t="n">
        <v>0</v>
      </c>
    </row>
    <row r="3566" spans="1:5">
      <c r="A3566" s="4" t="s">
        <v>1188</v>
      </c>
      <c r="B3566" s="5" t="n">
        <v>0</v>
      </c>
    </row>
    <row r="3567" spans="1:5">
      <c r="A3567" s="3" t="s">
        <v>1189</v>
      </c>
    </row>
    <row r="3568" spans="1:5">
      <c r="A3568" s="4" t="s">
        <v>35</v>
      </c>
      <c r="B3568" s="5" t="n">
        <v>1439</v>
      </c>
    </row>
    <row r="3569" spans="1:5">
      <c r="A3569" s="4" t="s">
        <v>1185</v>
      </c>
      <c r="B3569" s="5" t="n">
        <v>4715</v>
      </c>
    </row>
    <row r="3570" spans="1:5">
      <c r="A3570" s="4" t="s">
        <v>115</v>
      </c>
      <c r="B3570" s="5" t="n">
        <v>6154</v>
      </c>
    </row>
    <row r="3571" spans="1:5">
      <c r="A3571" s="4" t="s">
        <v>1190</v>
      </c>
      <c r="B3571" s="5" t="n">
        <v>926</v>
      </c>
    </row>
    <row r="3572" spans="1:5">
      <c r="A3572" s="4" t="s">
        <v>1445</v>
      </c>
    </row>
    <row r="3573" spans="1:5">
      <c r="A3573" s="3" t="s">
        <v>1182</v>
      </c>
    </row>
    <row r="3574" spans="1:5">
      <c r="A3574" s="4" t="s">
        <v>1183</v>
      </c>
      <c r="B3574" s="5" t="n">
        <v>0</v>
      </c>
    </row>
    <row r="3575" spans="1:5">
      <c r="A3575" s="3" t="s">
        <v>1184</v>
      </c>
    </row>
    <row r="3576" spans="1:5">
      <c r="A3576" s="4" t="s">
        <v>35</v>
      </c>
      <c r="B3576" s="5" t="n">
        <v>400</v>
      </c>
    </row>
    <row r="3577" spans="1:5">
      <c r="A3577" s="4" t="s">
        <v>1185</v>
      </c>
      <c r="B3577" s="5" t="n">
        <v>2506</v>
      </c>
    </row>
    <row r="3578" spans="1:5">
      <c r="A3578" s="4" t="s">
        <v>1186</v>
      </c>
      <c r="B3578" s="5" t="n">
        <v>0</v>
      </c>
    </row>
    <row r="3579" spans="1:5">
      <c r="A3579" s="4" t="s">
        <v>1187</v>
      </c>
      <c r="B3579" s="5" t="n">
        <v>0</v>
      </c>
    </row>
    <row r="3580" spans="1:5">
      <c r="A3580" s="4" t="s">
        <v>1188</v>
      </c>
      <c r="B3580" s="5" t="n">
        <v>-292</v>
      </c>
    </row>
    <row r="3581" spans="1:5">
      <c r="A3581" s="3" t="s">
        <v>1189</v>
      </c>
    </row>
    <row r="3582" spans="1:5">
      <c r="A3582" s="4" t="s">
        <v>35</v>
      </c>
      <c r="B3582" s="5" t="n">
        <v>400</v>
      </c>
    </row>
    <row r="3583" spans="1:5">
      <c r="A3583" s="4" t="s">
        <v>1185</v>
      </c>
      <c r="B3583" s="5" t="n">
        <v>2214</v>
      </c>
    </row>
    <row r="3584" spans="1:5">
      <c r="A3584" s="4" t="s">
        <v>115</v>
      </c>
      <c r="B3584" s="5" t="n">
        <v>2614</v>
      </c>
    </row>
    <row r="3585" spans="1:5">
      <c r="A3585" s="4" t="s">
        <v>1190</v>
      </c>
      <c r="B3585" s="5" t="n">
        <v>879</v>
      </c>
    </row>
    <row r="3586" spans="1:5">
      <c r="A3586" s="4" t="s">
        <v>1446</v>
      </c>
    </row>
    <row r="3587" spans="1:5">
      <c r="A3587" s="3" t="s">
        <v>1182</v>
      </c>
    </row>
    <row r="3588" spans="1:5">
      <c r="A3588" s="4" t="s">
        <v>1183</v>
      </c>
      <c r="B3588" s="5" t="n">
        <v>0</v>
      </c>
    </row>
    <row r="3589" spans="1:5">
      <c r="A3589" s="3" t="s">
        <v>1184</v>
      </c>
    </row>
    <row r="3590" spans="1:5">
      <c r="A3590" s="4" t="s">
        <v>35</v>
      </c>
      <c r="B3590" s="5" t="n">
        <v>400</v>
      </c>
    </row>
    <row r="3591" spans="1:5">
      <c r="A3591" s="4" t="s">
        <v>1185</v>
      </c>
      <c r="B3591" s="5" t="n">
        <v>3608</v>
      </c>
    </row>
    <row r="3592" spans="1:5">
      <c r="A3592" s="4" t="s">
        <v>1186</v>
      </c>
      <c r="B3592" s="5" t="n">
        <v>99</v>
      </c>
    </row>
    <row r="3593" spans="1:5">
      <c r="A3593" s="4" t="s">
        <v>1187</v>
      </c>
      <c r="B3593" s="5" t="n">
        <v>0</v>
      </c>
    </row>
    <row r="3594" spans="1:5">
      <c r="A3594" s="4" t="s">
        <v>1188</v>
      </c>
      <c r="B3594" s="5" t="n">
        <v>-402</v>
      </c>
    </row>
    <row r="3595" spans="1:5">
      <c r="A3595" s="3" t="s">
        <v>1189</v>
      </c>
    </row>
    <row r="3596" spans="1:5">
      <c r="A3596" s="4" t="s">
        <v>35</v>
      </c>
      <c r="B3596" s="5" t="n">
        <v>400</v>
      </c>
    </row>
    <row r="3597" spans="1:5">
      <c r="A3597" s="4" t="s">
        <v>1185</v>
      </c>
      <c r="B3597" s="5" t="n">
        <v>3305</v>
      </c>
    </row>
    <row r="3598" spans="1:5">
      <c r="A3598" s="4" t="s">
        <v>115</v>
      </c>
      <c r="B3598" s="5" t="n">
        <v>3705</v>
      </c>
    </row>
    <row r="3599" spans="1:5">
      <c r="A3599" s="4" t="s">
        <v>1190</v>
      </c>
      <c r="B3599" s="5" t="n">
        <v>1312</v>
      </c>
    </row>
    <row r="3600" spans="1:5">
      <c r="A3600" s="4" t="s">
        <v>1447</v>
      </c>
    </row>
    <row r="3601" spans="1:5">
      <c r="A3601" s="3" t="s">
        <v>1182</v>
      </c>
    </row>
    <row r="3602" spans="1:5">
      <c r="A3602" s="4" t="s">
        <v>1183</v>
      </c>
      <c r="B3602" s="5" t="n">
        <v>0</v>
      </c>
    </row>
    <row r="3603" spans="1:5">
      <c r="A3603" s="3" t="s">
        <v>1184</v>
      </c>
    </row>
    <row r="3604" spans="1:5">
      <c r="A3604" s="4" t="s">
        <v>35</v>
      </c>
      <c r="B3604" s="5" t="n">
        <v>743</v>
      </c>
    </row>
    <row r="3605" spans="1:5">
      <c r="A3605" s="4" t="s">
        <v>1185</v>
      </c>
      <c r="B3605" s="5" t="n">
        <v>10973</v>
      </c>
    </row>
    <row r="3606" spans="1:5">
      <c r="A3606" s="4" t="s">
        <v>1186</v>
      </c>
      <c r="B3606" s="5" t="n">
        <v>235</v>
      </c>
    </row>
    <row r="3607" spans="1:5">
      <c r="A3607" s="4" t="s">
        <v>1187</v>
      </c>
      <c r="B3607" s="5" t="n">
        <v>0</v>
      </c>
    </row>
    <row r="3608" spans="1:5">
      <c r="A3608" s="4" t="s">
        <v>1188</v>
      </c>
      <c r="B3608" s="5" t="n">
        <v>0</v>
      </c>
    </row>
    <row r="3609" spans="1:5">
      <c r="A3609" s="3" t="s">
        <v>1189</v>
      </c>
    </row>
    <row r="3610" spans="1:5">
      <c r="A3610" s="4" t="s">
        <v>35</v>
      </c>
      <c r="B3610" s="5" t="n">
        <v>754</v>
      </c>
    </row>
    <row r="3611" spans="1:5">
      <c r="A3611" s="4" t="s">
        <v>1185</v>
      </c>
      <c r="B3611" s="5" t="n">
        <v>11197</v>
      </c>
    </row>
    <row r="3612" spans="1:5">
      <c r="A3612" s="4" t="s">
        <v>115</v>
      </c>
      <c r="B3612" s="5" t="n">
        <v>11951</v>
      </c>
    </row>
    <row r="3613" spans="1:5">
      <c r="A3613" s="4" t="s">
        <v>1190</v>
      </c>
      <c r="B3613" s="5" t="n">
        <v>1220</v>
      </c>
    </row>
    <row r="3614" spans="1:5">
      <c r="A3614" s="4" t="s">
        <v>1448</v>
      </c>
    </row>
    <row r="3615" spans="1:5">
      <c r="A3615" s="3" t="s">
        <v>1182</v>
      </c>
    </row>
    <row r="3616" spans="1:5">
      <c r="A3616" s="4" t="s">
        <v>1183</v>
      </c>
      <c r="B3616" s="5" t="n">
        <v>0</v>
      </c>
    </row>
    <row r="3617" spans="1:5">
      <c r="A3617" s="3" t="s">
        <v>1184</v>
      </c>
    </row>
    <row r="3618" spans="1:5">
      <c r="A3618" s="4" t="s">
        <v>35</v>
      </c>
      <c r="B3618" s="5" t="n">
        <v>1582</v>
      </c>
    </row>
    <row r="3619" spans="1:5">
      <c r="A3619" s="4" t="s">
        <v>1185</v>
      </c>
      <c r="B3619" s="5" t="n">
        <v>16328</v>
      </c>
    </row>
    <row r="3620" spans="1:5">
      <c r="A3620" s="4" t="s">
        <v>1186</v>
      </c>
      <c r="B3620" s="5" t="n">
        <v>97</v>
      </c>
    </row>
    <row r="3621" spans="1:5">
      <c r="A3621" s="4" t="s">
        <v>1187</v>
      </c>
      <c r="B3621" s="5" t="n">
        <v>0</v>
      </c>
    </row>
    <row r="3622" spans="1:5">
      <c r="A3622" s="4" t="s">
        <v>1188</v>
      </c>
      <c r="B3622" s="5" t="n">
        <v>0</v>
      </c>
    </row>
    <row r="3623" spans="1:5">
      <c r="A3623" s="3" t="s">
        <v>1189</v>
      </c>
    </row>
    <row r="3624" spans="1:5">
      <c r="A3624" s="4" t="s">
        <v>35</v>
      </c>
      <c r="B3624" s="5" t="n">
        <v>1582</v>
      </c>
    </row>
    <row r="3625" spans="1:5">
      <c r="A3625" s="4" t="s">
        <v>1185</v>
      </c>
      <c r="B3625" s="5" t="n">
        <v>16425</v>
      </c>
    </row>
    <row r="3626" spans="1:5">
      <c r="A3626" s="4" t="s">
        <v>115</v>
      </c>
      <c r="B3626" s="5" t="n">
        <v>18007</v>
      </c>
    </row>
    <row r="3627" spans="1:5">
      <c r="A3627" s="4" t="s">
        <v>1190</v>
      </c>
      <c r="B3627" s="5" t="n">
        <v>375</v>
      </c>
    </row>
    <row r="3628" spans="1:5">
      <c r="A3628" s="4" t="s">
        <v>1449</v>
      </c>
    </row>
    <row r="3629" spans="1:5">
      <c r="A3629" s="3" t="s">
        <v>1182</v>
      </c>
    </row>
    <row r="3630" spans="1:5">
      <c r="A3630" s="4" t="s">
        <v>1183</v>
      </c>
      <c r="B3630" s="5" t="n">
        <v>0</v>
      </c>
    </row>
    <row r="3631" spans="1:5">
      <c r="A3631" s="3" t="s">
        <v>1184</v>
      </c>
    </row>
    <row r="3632" spans="1:5">
      <c r="A3632" s="4" t="s">
        <v>35</v>
      </c>
      <c r="B3632" s="5" t="n">
        <v>260</v>
      </c>
    </row>
    <row r="3633" spans="1:5">
      <c r="A3633" s="4" t="s">
        <v>1185</v>
      </c>
      <c r="B3633" s="5" t="n">
        <v>11382</v>
      </c>
    </row>
    <row r="3634" spans="1:5">
      <c r="A3634" s="4" t="s">
        <v>1186</v>
      </c>
      <c r="B3634" s="5" t="n">
        <v>290</v>
      </c>
    </row>
    <row r="3635" spans="1:5">
      <c r="A3635" s="4" t="s">
        <v>1187</v>
      </c>
      <c r="B3635" s="5" t="n">
        <v>0</v>
      </c>
    </row>
    <row r="3636" spans="1:5">
      <c r="A3636" s="4" t="s">
        <v>1188</v>
      </c>
      <c r="B3636" s="5" t="n">
        <v>-14</v>
      </c>
    </row>
    <row r="3637" spans="1:5">
      <c r="A3637" s="3" t="s">
        <v>1189</v>
      </c>
    </row>
    <row r="3638" spans="1:5">
      <c r="A3638" s="4" t="s">
        <v>35</v>
      </c>
      <c r="B3638" s="5" t="n">
        <v>260</v>
      </c>
    </row>
    <row r="3639" spans="1:5">
      <c r="A3639" s="4" t="s">
        <v>1185</v>
      </c>
      <c r="B3639" s="5" t="n">
        <v>11658</v>
      </c>
    </row>
    <row r="3640" spans="1:5">
      <c r="A3640" s="4" t="s">
        <v>115</v>
      </c>
      <c r="B3640" s="5" t="n">
        <v>11918</v>
      </c>
    </row>
    <row r="3641" spans="1:5">
      <c r="A3641" s="4" t="s">
        <v>1190</v>
      </c>
      <c r="B3641" s="5" t="n">
        <v>2146</v>
      </c>
    </row>
    <row r="3642" spans="1:5">
      <c r="A3642" s="4" t="s">
        <v>1450</v>
      </c>
    </row>
    <row r="3643" spans="1:5">
      <c r="A3643" s="3" t="s">
        <v>1182</v>
      </c>
    </row>
    <row r="3644" spans="1:5">
      <c r="A3644" s="4" t="s">
        <v>1183</v>
      </c>
      <c r="B3644" s="5" t="n">
        <v>0</v>
      </c>
    </row>
    <row r="3645" spans="1:5">
      <c r="A3645" s="3" t="s">
        <v>1184</v>
      </c>
    </row>
    <row r="3646" spans="1:5">
      <c r="A3646" s="4" t="s">
        <v>35</v>
      </c>
      <c r="B3646" s="5" t="n">
        <v>3719</v>
      </c>
    </row>
    <row r="3647" spans="1:5">
      <c r="A3647" s="4" t="s">
        <v>1185</v>
      </c>
      <c r="B3647" s="5" t="n">
        <v>37304</v>
      </c>
    </row>
    <row r="3648" spans="1:5">
      <c r="A3648" s="4" t="s">
        <v>1186</v>
      </c>
      <c r="B3648" s="5" t="n">
        <v>4333</v>
      </c>
    </row>
    <row r="3649" spans="1:5">
      <c r="A3649" s="4" t="s">
        <v>1187</v>
      </c>
      <c r="B3649" s="5" t="n">
        <v>0</v>
      </c>
    </row>
    <row r="3650" spans="1:5">
      <c r="A3650" s="4" t="s">
        <v>1188</v>
      </c>
      <c r="B3650" s="5" t="n">
        <v>0</v>
      </c>
    </row>
    <row r="3651" spans="1:5">
      <c r="A3651" s="3" t="s">
        <v>1189</v>
      </c>
    </row>
    <row r="3652" spans="1:5">
      <c r="A3652" s="4" t="s">
        <v>35</v>
      </c>
      <c r="B3652" s="5" t="n">
        <v>3179</v>
      </c>
    </row>
    <row r="3653" spans="1:5">
      <c r="A3653" s="4" t="s">
        <v>1185</v>
      </c>
      <c r="B3653" s="5" t="n">
        <v>42177</v>
      </c>
    </row>
    <row r="3654" spans="1:5">
      <c r="A3654" s="4" t="s">
        <v>115</v>
      </c>
      <c r="B3654" s="5" t="n">
        <v>45356</v>
      </c>
    </row>
    <row r="3655" spans="1:5">
      <c r="A3655" s="4" t="s">
        <v>1190</v>
      </c>
      <c r="B3655" s="5" t="n">
        <v>4769</v>
      </c>
    </row>
    <row r="3656" spans="1:5">
      <c r="A3656" s="4" t="s">
        <v>1451</v>
      </c>
    </row>
    <row r="3657" spans="1:5">
      <c r="A3657" s="3" t="s">
        <v>1182</v>
      </c>
    </row>
    <row r="3658" spans="1:5">
      <c r="A3658" s="4" t="s">
        <v>1183</v>
      </c>
      <c r="B3658" s="5" t="n">
        <v>0</v>
      </c>
    </row>
    <row r="3659" spans="1:5">
      <c r="A3659" s="3" t="s">
        <v>1184</v>
      </c>
    </row>
    <row r="3660" spans="1:5">
      <c r="A3660" s="4" t="s">
        <v>35</v>
      </c>
      <c r="B3660" s="5" t="n">
        <v>311</v>
      </c>
    </row>
    <row r="3661" spans="1:5">
      <c r="A3661" s="4" t="s">
        <v>1185</v>
      </c>
      <c r="B3661" s="5" t="n">
        <v>5703</v>
      </c>
    </row>
    <row r="3662" spans="1:5">
      <c r="A3662" s="4" t="s">
        <v>1186</v>
      </c>
      <c r="B3662" s="5" t="n">
        <v>137</v>
      </c>
    </row>
    <row r="3663" spans="1:5">
      <c r="A3663" s="4" t="s">
        <v>1187</v>
      </c>
      <c r="B3663" s="5" t="n">
        <v>0</v>
      </c>
    </row>
    <row r="3664" spans="1:5">
      <c r="A3664" s="4" t="s">
        <v>1188</v>
      </c>
      <c r="B3664" s="5" t="n">
        <v>0</v>
      </c>
    </row>
    <row r="3665" spans="1:5">
      <c r="A3665" s="3" t="s">
        <v>1189</v>
      </c>
    </row>
    <row r="3666" spans="1:5">
      <c r="A3666" s="4" t="s">
        <v>35</v>
      </c>
      <c r="B3666" s="5" t="n">
        <v>311</v>
      </c>
    </row>
    <row r="3667" spans="1:5">
      <c r="A3667" s="4" t="s">
        <v>1185</v>
      </c>
      <c r="B3667" s="5" t="n">
        <v>5840</v>
      </c>
    </row>
    <row r="3668" spans="1:5">
      <c r="A3668" s="4" t="s">
        <v>115</v>
      </c>
      <c r="B3668" s="5" t="n">
        <v>6151</v>
      </c>
    </row>
    <row r="3669" spans="1:5">
      <c r="A3669" s="4" t="s">
        <v>1190</v>
      </c>
      <c r="B3669" s="5" t="n">
        <v>616</v>
      </c>
    </row>
    <row r="3670" spans="1:5">
      <c r="A3670" s="4" t="s">
        <v>1452</v>
      </c>
    </row>
    <row r="3671" spans="1:5">
      <c r="A3671" s="3" t="s">
        <v>1182</v>
      </c>
    </row>
    <row r="3672" spans="1:5">
      <c r="A3672" s="4" t="s">
        <v>1183</v>
      </c>
      <c r="B3672" s="5" t="n">
        <v>0</v>
      </c>
    </row>
    <row r="3673" spans="1:5">
      <c r="A3673" s="3" t="s">
        <v>1184</v>
      </c>
    </row>
    <row r="3674" spans="1:5">
      <c r="A3674" s="4" t="s">
        <v>35</v>
      </c>
      <c r="B3674" s="5" t="n">
        <v>924</v>
      </c>
    </row>
    <row r="3675" spans="1:5">
      <c r="A3675" s="4" t="s">
        <v>1185</v>
      </c>
      <c r="B3675" s="5" t="n">
        <v>12772</v>
      </c>
    </row>
    <row r="3676" spans="1:5">
      <c r="A3676" s="4" t="s">
        <v>1186</v>
      </c>
      <c r="B3676" s="5" t="n">
        <v>118</v>
      </c>
    </row>
    <row r="3677" spans="1:5">
      <c r="A3677" s="4" t="s">
        <v>1187</v>
      </c>
      <c r="B3677" s="5" t="n">
        <v>0</v>
      </c>
    </row>
    <row r="3678" spans="1:5">
      <c r="A3678" s="4" t="s">
        <v>1188</v>
      </c>
      <c r="B3678" s="5" t="n">
        <v>0</v>
      </c>
    </row>
    <row r="3679" spans="1:5">
      <c r="A3679" s="3" t="s">
        <v>1189</v>
      </c>
    </row>
    <row r="3680" spans="1:5">
      <c r="A3680" s="4" t="s">
        <v>35</v>
      </c>
      <c r="B3680" s="5" t="n">
        <v>924</v>
      </c>
    </row>
    <row r="3681" spans="1:5">
      <c r="A3681" s="4" t="s">
        <v>1185</v>
      </c>
      <c r="B3681" s="5" t="n">
        <v>12890</v>
      </c>
    </row>
    <row r="3682" spans="1:5">
      <c r="A3682" s="4" t="s">
        <v>115</v>
      </c>
      <c r="B3682" s="5" t="n">
        <v>13814</v>
      </c>
    </row>
    <row r="3683" spans="1:5">
      <c r="A3683" s="4" t="s">
        <v>1190</v>
      </c>
      <c r="B3683" s="5" t="n">
        <v>1320</v>
      </c>
    </row>
    <row r="3684" spans="1:5">
      <c r="A3684" s="4" t="s">
        <v>1453</v>
      </c>
    </row>
    <row r="3685" spans="1:5">
      <c r="A3685" s="3" t="s">
        <v>1182</v>
      </c>
    </row>
    <row r="3686" spans="1:5">
      <c r="A3686" s="4" t="s">
        <v>1183</v>
      </c>
      <c r="B3686" s="5" t="n">
        <v>0</v>
      </c>
    </row>
    <row r="3687" spans="1:5">
      <c r="A3687" s="3" t="s">
        <v>1184</v>
      </c>
    </row>
    <row r="3688" spans="1:5">
      <c r="A3688" s="4" t="s">
        <v>35</v>
      </c>
      <c r="B3688" s="5" t="n">
        <v>1084</v>
      </c>
    </row>
    <row r="3689" spans="1:5">
      <c r="A3689" s="4" t="s">
        <v>1185</v>
      </c>
      <c r="B3689" s="5" t="n">
        <v>11339</v>
      </c>
    </row>
    <row r="3690" spans="1:5">
      <c r="A3690" s="4" t="s">
        <v>1186</v>
      </c>
      <c r="B3690" s="5" t="n">
        <v>253</v>
      </c>
    </row>
    <row r="3691" spans="1:5">
      <c r="A3691" s="4" t="s">
        <v>1187</v>
      </c>
      <c r="B3691" s="5" t="n">
        <v>0</v>
      </c>
    </row>
    <row r="3692" spans="1:5">
      <c r="A3692" s="4" t="s">
        <v>1188</v>
      </c>
      <c r="B3692" s="5" t="n">
        <v>0</v>
      </c>
    </row>
    <row r="3693" spans="1:5">
      <c r="A3693" s="3" t="s">
        <v>1189</v>
      </c>
    </row>
    <row r="3694" spans="1:5">
      <c r="A3694" s="4" t="s">
        <v>35</v>
      </c>
      <c r="B3694" s="5" t="n">
        <v>1129</v>
      </c>
    </row>
    <row r="3695" spans="1:5">
      <c r="A3695" s="4" t="s">
        <v>1185</v>
      </c>
      <c r="B3695" s="5" t="n">
        <v>11547</v>
      </c>
    </row>
    <row r="3696" spans="1:5">
      <c r="A3696" s="4" t="s">
        <v>115</v>
      </c>
      <c r="B3696" s="5" t="n">
        <v>12676</v>
      </c>
    </row>
    <row r="3697" spans="1:5">
      <c r="A3697" s="4" t="s">
        <v>1190</v>
      </c>
      <c r="B3697" s="5" t="n">
        <v>1221</v>
      </c>
    </row>
    <row r="3698" spans="1:5">
      <c r="A3698" s="4" t="s">
        <v>1454</v>
      </c>
    </row>
    <row r="3699" spans="1:5">
      <c r="A3699" s="3" t="s">
        <v>1182</v>
      </c>
    </row>
    <row r="3700" spans="1:5">
      <c r="A3700" s="4" t="s">
        <v>1183</v>
      </c>
      <c r="B3700" s="5" t="n">
        <v>0</v>
      </c>
    </row>
    <row r="3701" spans="1:5">
      <c r="A3701" s="3" t="s">
        <v>1184</v>
      </c>
    </row>
    <row r="3702" spans="1:5">
      <c r="A3702" s="4" t="s">
        <v>35</v>
      </c>
      <c r="B3702" s="5" t="n">
        <v>5166</v>
      </c>
    </row>
    <row r="3703" spans="1:5">
      <c r="A3703" s="4" t="s">
        <v>1185</v>
      </c>
      <c r="B3703" s="5" t="n">
        <v>41587</v>
      </c>
    </row>
    <row r="3704" spans="1:5">
      <c r="A3704" s="4" t="s">
        <v>1186</v>
      </c>
      <c r="B3704" s="5" t="n">
        <v>131</v>
      </c>
    </row>
    <row r="3705" spans="1:5">
      <c r="A3705" s="4" t="s">
        <v>1187</v>
      </c>
      <c r="B3705" s="5" t="n">
        <v>0</v>
      </c>
    </row>
    <row r="3706" spans="1:5">
      <c r="A3706" s="4" t="s">
        <v>1188</v>
      </c>
      <c r="B3706" s="5" t="n">
        <v>0</v>
      </c>
    </row>
    <row r="3707" spans="1:5">
      <c r="A3707" s="3" t="s">
        <v>1189</v>
      </c>
    </row>
    <row r="3708" spans="1:5">
      <c r="A3708" s="4" t="s">
        <v>35</v>
      </c>
      <c r="B3708" s="5" t="n">
        <v>5166</v>
      </c>
    </row>
    <row r="3709" spans="1:5">
      <c r="A3709" s="4" t="s">
        <v>1185</v>
      </c>
      <c r="B3709" s="5" t="n">
        <v>41718</v>
      </c>
    </row>
    <row r="3710" spans="1:5">
      <c r="A3710" s="4" t="s">
        <v>115</v>
      </c>
      <c r="B3710" s="5" t="n">
        <v>46884</v>
      </c>
    </row>
    <row r="3711" spans="1:5">
      <c r="A3711" s="4" t="s">
        <v>1190</v>
      </c>
      <c r="B3711" s="5" t="n">
        <v>4082</v>
      </c>
    </row>
    <row r="3712" spans="1:5">
      <c r="A3712" s="4" t="s">
        <v>1455</v>
      </c>
    </row>
    <row r="3713" spans="1:5">
      <c r="A3713" s="3" t="s">
        <v>1182</v>
      </c>
    </row>
    <row r="3714" spans="1:5">
      <c r="A3714" s="4" t="s">
        <v>1183</v>
      </c>
      <c r="B3714" s="5" t="n">
        <v>0</v>
      </c>
    </row>
    <row r="3715" spans="1:5">
      <c r="A3715" s="3" t="s">
        <v>1184</v>
      </c>
    </row>
    <row r="3716" spans="1:5">
      <c r="A3716" s="4" t="s">
        <v>35</v>
      </c>
      <c r="B3716" s="5" t="n">
        <v>1269</v>
      </c>
    </row>
    <row r="3717" spans="1:5">
      <c r="A3717" s="4" t="s">
        <v>1185</v>
      </c>
      <c r="B3717" s="5" t="n">
        <v>11691</v>
      </c>
    </row>
    <row r="3718" spans="1:5">
      <c r="A3718" s="4" t="s">
        <v>1186</v>
      </c>
      <c r="B3718" s="5" t="n">
        <v>204</v>
      </c>
    </row>
    <row r="3719" spans="1:5">
      <c r="A3719" s="4" t="s">
        <v>1187</v>
      </c>
      <c r="B3719" s="5" t="n">
        <v>0</v>
      </c>
    </row>
    <row r="3720" spans="1:5">
      <c r="A3720" s="4" t="s">
        <v>1188</v>
      </c>
      <c r="B3720" s="5" t="n">
        <v>0</v>
      </c>
    </row>
    <row r="3721" spans="1:5">
      <c r="A3721" s="3" t="s">
        <v>1189</v>
      </c>
    </row>
    <row r="3722" spans="1:5">
      <c r="A3722" s="4" t="s">
        <v>35</v>
      </c>
      <c r="B3722" s="5" t="n">
        <v>1277</v>
      </c>
    </row>
    <row r="3723" spans="1:5">
      <c r="A3723" s="4" t="s">
        <v>1185</v>
      </c>
      <c r="B3723" s="5" t="n">
        <v>11887</v>
      </c>
    </row>
    <row r="3724" spans="1:5">
      <c r="A3724" s="4" t="s">
        <v>115</v>
      </c>
      <c r="B3724" s="5" t="n">
        <v>13164</v>
      </c>
    </row>
    <row r="3725" spans="1:5">
      <c r="A3725" s="4" t="s">
        <v>1190</v>
      </c>
      <c r="B3725" s="5" t="n">
        <v>1711</v>
      </c>
    </row>
    <row r="3726" spans="1:5">
      <c r="A3726" s="4" t="s">
        <v>1456</v>
      </c>
    </row>
    <row r="3727" spans="1:5">
      <c r="A3727" s="3" t="s">
        <v>1182</v>
      </c>
    </row>
    <row r="3728" spans="1:5">
      <c r="A3728" s="4" t="s">
        <v>1183</v>
      </c>
      <c r="B3728" s="5" t="n">
        <v>0</v>
      </c>
    </row>
    <row r="3729" spans="1:5">
      <c r="A3729" s="3" t="s">
        <v>1184</v>
      </c>
    </row>
    <row r="3730" spans="1:5">
      <c r="A3730" s="4" t="s">
        <v>35</v>
      </c>
      <c r="B3730" s="5" t="n">
        <v>450</v>
      </c>
    </row>
    <row r="3731" spans="1:5">
      <c r="A3731" s="4" t="s">
        <v>1185</v>
      </c>
      <c r="B3731" s="5" t="n">
        <v>5791</v>
      </c>
    </row>
    <row r="3732" spans="1:5">
      <c r="A3732" s="4" t="s">
        <v>1186</v>
      </c>
      <c r="B3732" s="5" t="n">
        <v>764</v>
      </c>
    </row>
    <row r="3733" spans="1:5">
      <c r="A3733" s="4" t="s">
        <v>1187</v>
      </c>
      <c r="B3733" s="5" t="n">
        <v>0</v>
      </c>
    </row>
    <row r="3734" spans="1:5">
      <c r="A3734" s="4" t="s">
        <v>1188</v>
      </c>
      <c r="B3734" s="5" t="n">
        <v>0</v>
      </c>
    </row>
    <row r="3735" spans="1:5">
      <c r="A3735" s="3" t="s">
        <v>1189</v>
      </c>
    </row>
    <row r="3736" spans="1:5">
      <c r="A3736" s="4" t="s">
        <v>35</v>
      </c>
      <c r="B3736" s="5" t="n">
        <v>388</v>
      </c>
    </row>
    <row r="3737" spans="1:5">
      <c r="A3737" s="4" t="s">
        <v>1185</v>
      </c>
      <c r="B3737" s="5" t="n">
        <v>6617</v>
      </c>
    </row>
    <row r="3738" spans="1:5">
      <c r="A3738" s="4" t="s">
        <v>115</v>
      </c>
      <c r="B3738" s="5" t="n">
        <v>7005</v>
      </c>
    </row>
    <row r="3739" spans="1:5">
      <c r="A3739" s="4" t="s">
        <v>1190</v>
      </c>
      <c r="B3739" s="5" t="n">
        <v>2023</v>
      </c>
    </row>
    <row r="3740" spans="1:5">
      <c r="A3740" s="4" t="s">
        <v>1457</v>
      </c>
    </row>
    <row r="3741" spans="1:5">
      <c r="A3741" s="3" t="s">
        <v>1182</v>
      </c>
    </row>
    <row r="3742" spans="1:5">
      <c r="A3742" s="4" t="s">
        <v>1183</v>
      </c>
      <c r="B3742" s="5" t="n">
        <v>0</v>
      </c>
    </row>
    <row r="3743" spans="1:5">
      <c r="A3743" s="3" t="s">
        <v>1184</v>
      </c>
    </row>
    <row r="3744" spans="1:5">
      <c r="A3744" s="4" t="s">
        <v>35</v>
      </c>
      <c r="B3744" s="5" t="n">
        <v>450</v>
      </c>
    </row>
    <row r="3745" spans="1:5">
      <c r="A3745" s="4" t="s">
        <v>1185</v>
      </c>
      <c r="B3745" s="5" t="n">
        <v>5795</v>
      </c>
    </row>
    <row r="3746" spans="1:5">
      <c r="A3746" s="4" t="s">
        <v>1186</v>
      </c>
      <c r="B3746" s="5" t="n">
        <v>1010</v>
      </c>
    </row>
    <row r="3747" spans="1:5">
      <c r="A3747" s="4" t="s">
        <v>1187</v>
      </c>
      <c r="B3747" s="5" t="n">
        <v>0</v>
      </c>
    </row>
    <row r="3748" spans="1:5">
      <c r="A3748" s="4" t="s">
        <v>1188</v>
      </c>
      <c r="B3748" s="5" t="n">
        <v>0</v>
      </c>
    </row>
    <row r="3749" spans="1:5">
      <c r="A3749" s="3" t="s">
        <v>1189</v>
      </c>
    </row>
    <row r="3750" spans="1:5">
      <c r="A3750" s="4" t="s">
        <v>35</v>
      </c>
      <c r="B3750" s="5" t="n">
        <v>450</v>
      </c>
    </row>
    <row r="3751" spans="1:5">
      <c r="A3751" s="4" t="s">
        <v>1185</v>
      </c>
      <c r="B3751" s="5" t="n">
        <v>6805</v>
      </c>
    </row>
    <row r="3752" spans="1:5">
      <c r="A3752" s="4" t="s">
        <v>115</v>
      </c>
      <c r="B3752" s="5" t="n">
        <v>7255</v>
      </c>
    </row>
    <row r="3753" spans="1:5">
      <c r="A3753" s="4" t="s">
        <v>1190</v>
      </c>
      <c r="B3753" s="5" t="n">
        <v>2061</v>
      </c>
    </row>
    <row r="3754" spans="1:5">
      <c r="A3754" s="4" t="s">
        <v>1458</v>
      </c>
    </row>
    <row r="3755" spans="1:5">
      <c r="A3755" s="3" t="s">
        <v>1182</v>
      </c>
    </row>
    <row r="3756" spans="1:5">
      <c r="A3756" s="4" t="s">
        <v>1183</v>
      </c>
      <c r="B3756" s="5" t="n">
        <v>0</v>
      </c>
    </row>
    <row r="3757" spans="1:5">
      <c r="A3757" s="3" t="s">
        <v>1184</v>
      </c>
    </row>
    <row r="3758" spans="1:5">
      <c r="A3758" s="4" t="s">
        <v>35</v>
      </c>
      <c r="B3758" s="5" t="n">
        <v>1616</v>
      </c>
    </row>
    <row r="3759" spans="1:5">
      <c r="A3759" s="4" t="s">
        <v>1185</v>
      </c>
      <c r="B3759" s="5" t="n">
        <v>27750</v>
      </c>
    </row>
    <row r="3760" spans="1:5">
      <c r="A3760" s="4" t="s">
        <v>1186</v>
      </c>
      <c r="B3760" s="5" t="n">
        <v>93</v>
      </c>
    </row>
    <row r="3761" spans="1:5">
      <c r="A3761" s="4" t="s">
        <v>1187</v>
      </c>
      <c r="B3761" s="5" t="n">
        <v>0</v>
      </c>
    </row>
    <row r="3762" spans="1:5">
      <c r="A3762" s="4" t="s">
        <v>1188</v>
      </c>
      <c r="B3762" s="5" t="n">
        <v>0</v>
      </c>
    </row>
    <row r="3763" spans="1:5">
      <c r="A3763" s="3" t="s">
        <v>1189</v>
      </c>
    </row>
    <row r="3764" spans="1:5">
      <c r="A3764" s="4" t="s">
        <v>35</v>
      </c>
      <c r="B3764" s="5" t="n">
        <v>1624</v>
      </c>
    </row>
    <row r="3765" spans="1:5">
      <c r="A3765" s="4" t="s">
        <v>1185</v>
      </c>
      <c r="B3765" s="5" t="n">
        <v>27835</v>
      </c>
    </row>
    <row r="3766" spans="1:5">
      <c r="A3766" s="4" t="s">
        <v>115</v>
      </c>
      <c r="B3766" s="5" t="n">
        <v>29459</v>
      </c>
    </row>
    <row r="3767" spans="1:5">
      <c r="A3767" s="4" t="s">
        <v>1190</v>
      </c>
      <c r="B3767" s="5" t="n">
        <v>2830</v>
      </c>
    </row>
    <row r="3768" spans="1:5">
      <c r="A3768" s="4" t="s">
        <v>1459</v>
      </c>
    </row>
    <row r="3769" spans="1:5">
      <c r="A3769" s="3" t="s">
        <v>1182</v>
      </c>
    </row>
    <row r="3770" spans="1:5">
      <c r="A3770" s="4" t="s">
        <v>1183</v>
      </c>
      <c r="B3770" s="5" t="n">
        <v>0</v>
      </c>
    </row>
    <row r="3771" spans="1:5">
      <c r="A3771" s="3" t="s">
        <v>1184</v>
      </c>
    </row>
    <row r="3772" spans="1:5">
      <c r="A3772" s="4" t="s">
        <v>35</v>
      </c>
      <c r="B3772" s="5" t="n">
        <v>575</v>
      </c>
    </row>
    <row r="3773" spans="1:5">
      <c r="A3773" s="4" t="s">
        <v>1185</v>
      </c>
      <c r="B3773" s="5" t="n">
        <v>9697</v>
      </c>
    </row>
    <row r="3774" spans="1:5">
      <c r="A3774" s="4" t="s">
        <v>1186</v>
      </c>
      <c r="B3774" s="5" t="n">
        <v>920</v>
      </c>
    </row>
    <row r="3775" spans="1:5">
      <c r="A3775" s="4" t="s">
        <v>1187</v>
      </c>
      <c r="B3775" s="5" t="n">
        <v>0</v>
      </c>
    </row>
    <row r="3776" spans="1:5">
      <c r="A3776" s="4" t="s">
        <v>1188</v>
      </c>
      <c r="B3776" s="5" t="n">
        <v>-84</v>
      </c>
    </row>
    <row r="3777" spans="1:5">
      <c r="A3777" s="3" t="s">
        <v>1189</v>
      </c>
    </row>
    <row r="3778" spans="1:5">
      <c r="A3778" s="4" t="s">
        <v>35</v>
      </c>
      <c r="B3778" s="5" t="n">
        <v>575</v>
      </c>
    </row>
    <row r="3779" spans="1:5">
      <c r="A3779" s="4" t="s">
        <v>1185</v>
      </c>
      <c r="B3779" s="5" t="n">
        <v>10533</v>
      </c>
    </row>
    <row r="3780" spans="1:5">
      <c r="A3780" s="4" t="s">
        <v>115</v>
      </c>
      <c r="B3780" s="5" t="n">
        <v>11108</v>
      </c>
    </row>
    <row r="3781" spans="1:5">
      <c r="A3781" s="4" t="s">
        <v>1190</v>
      </c>
      <c r="B3781" s="5" t="n">
        <v>2153</v>
      </c>
    </row>
    <row r="3782" spans="1:5">
      <c r="A3782" s="4" t="s">
        <v>1460</v>
      </c>
    </row>
    <row r="3783" spans="1:5">
      <c r="A3783" s="3" t="s">
        <v>1182</v>
      </c>
    </row>
    <row r="3784" spans="1:5">
      <c r="A3784" s="4" t="s">
        <v>1183</v>
      </c>
      <c r="B3784" s="5" t="n">
        <v>0</v>
      </c>
    </row>
    <row r="3785" spans="1:5">
      <c r="A3785" s="3" t="s">
        <v>1184</v>
      </c>
    </row>
    <row r="3786" spans="1:5">
      <c r="A3786" s="4" t="s">
        <v>35</v>
      </c>
      <c r="B3786" s="5" t="n">
        <v>800</v>
      </c>
    </row>
    <row r="3787" spans="1:5">
      <c r="A3787" s="4" t="s">
        <v>1185</v>
      </c>
      <c r="B3787" s="5" t="n">
        <v>6414</v>
      </c>
    </row>
    <row r="3788" spans="1:5">
      <c r="A3788" s="4" t="s">
        <v>1186</v>
      </c>
      <c r="B3788" s="5" t="n">
        <v>0</v>
      </c>
    </row>
    <row r="3789" spans="1:5">
      <c r="A3789" s="4" t="s">
        <v>1187</v>
      </c>
      <c r="B3789" s="5" t="n">
        <v>0</v>
      </c>
    </row>
    <row r="3790" spans="1:5">
      <c r="A3790" s="4" t="s">
        <v>1188</v>
      </c>
      <c r="B3790" s="5" t="n">
        <v>-375</v>
      </c>
    </row>
    <row r="3791" spans="1:5">
      <c r="A3791" s="3" t="s">
        <v>1189</v>
      </c>
    </row>
    <row r="3792" spans="1:5">
      <c r="A3792" s="4" t="s">
        <v>35</v>
      </c>
      <c r="B3792" s="5" t="n">
        <v>800</v>
      </c>
    </row>
    <row r="3793" spans="1:5">
      <c r="A3793" s="4" t="s">
        <v>1185</v>
      </c>
      <c r="B3793" s="5" t="n">
        <v>6039</v>
      </c>
    </row>
    <row r="3794" spans="1:5">
      <c r="A3794" s="4" t="s">
        <v>115</v>
      </c>
      <c r="B3794" s="5" t="n">
        <v>6839</v>
      </c>
    </row>
    <row r="3795" spans="1:5">
      <c r="A3795" s="4" t="s">
        <v>1190</v>
      </c>
      <c r="B3795" s="5" t="n">
        <v>2397</v>
      </c>
    </row>
    <row r="3796" spans="1:5">
      <c r="A3796" s="4" t="s">
        <v>1461</v>
      </c>
    </row>
    <row r="3797" spans="1:5">
      <c r="A3797" s="3" t="s">
        <v>1182</v>
      </c>
    </row>
    <row r="3798" spans="1:5">
      <c r="A3798" s="4" t="s">
        <v>1183</v>
      </c>
      <c r="B3798" s="5" t="n">
        <v>0</v>
      </c>
    </row>
    <row r="3799" spans="1:5">
      <c r="A3799" s="3" t="s">
        <v>1184</v>
      </c>
    </row>
    <row r="3800" spans="1:5">
      <c r="A3800" s="4" t="s">
        <v>35</v>
      </c>
      <c r="B3800" s="5" t="n">
        <v>2475</v>
      </c>
    </row>
    <row r="3801" spans="1:5">
      <c r="A3801" s="4" t="s">
        <v>1185</v>
      </c>
      <c r="B3801" s="5" t="n">
        <v>11451</v>
      </c>
    </row>
    <row r="3802" spans="1:5">
      <c r="A3802" s="4" t="s">
        <v>1186</v>
      </c>
      <c r="B3802" s="5" t="n">
        <v>878</v>
      </c>
    </row>
    <row r="3803" spans="1:5">
      <c r="A3803" s="4" t="s">
        <v>1187</v>
      </c>
      <c r="B3803" s="5" t="n">
        <v>0</v>
      </c>
    </row>
    <row r="3804" spans="1:5">
      <c r="A3804" s="4" t="s">
        <v>1188</v>
      </c>
      <c r="B3804" s="5" t="n">
        <v>-87</v>
      </c>
    </row>
    <row r="3805" spans="1:5">
      <c r="A3805" s="3" t="s">
        <v>1189</v>
      </c>
    </row>
    <row r="3806" spans="1:5">
      <c r="A3806" s="4" t="s">
        <v>35</v>
      </c>
      <c r="B3806" s="5" t="n">
        <v>2458</v>
      </c>
    </row>
    <row r="3807" spans="1:5">
      <c r="A3807" s="4" t="s">
        <v>1185</v>
      </c>
      <c r="B3807" s="5" t="n">
        <v>12259</v>
      </c>
    </row>
    <row r="3808" spans="1:5">
      <c r="A3808" s="4" t="s">
        <v>115</v>
      </c>
      <c r="B3808" s="5" t="n">
        <v>14717</v>
      </c>
    </row>
    <row r="3809" spans="1:5">
      <c r="A3809" s="4" t="s">
        <v>1190</v>
      </c>
      <c r="B3809" s="5" t="n">
        <v>2761</v>
      </c>
    </row>
    <row r="3810" spans="1:5">
      <c r="A3810" s="4" t="s">
        <v>1462</v>
      </c>
    </row>
    <row r="3811" spans="1:5">
      <c r="A3811" s="3" t="s">
        <v>1182</v>
      </c>
    </row>
    <row r="3812" spans="1:5">
      <c r="A3812" s="4" t="s">
        <v>1183</v>
      </c>
      <c r="B3812" s="5" t="n">
        <v>0</v>
      </c>
    </row>
    <row r="3813" spans="1:5">
      <c r="A3813" s="3" t="s">
        <v>1184</v>
      </c>
    </row>
    <row r="3814" spans="1:5">
      <c r="A3814" s="4" t="s">
        <v>35</v>
      </c>
      <c r="B3814" s="5" t="n">
        <v>820</v>
      </c>
    </row>
    <row r="3815" spans="1:5">
      <c r="A3815" s="4" t="s">
        <v>1185</v>
      </c>
      <c r="B3815" s="5" t="n">
        <v>7790</v>
      </c>
    </row>
    <row r="3816" spans="1:5">
      <c r="A3816" s="4" t="s">
        <v>1186</v>
      </c>
      <c r="B3816" s="5" t="n">
        <v>838</v>
      </c>
    </row>
    <row r="3817" spans="1:5">
      <c r="A3817" s="4" t="s">
        <v>1187</v>
      </c>
      <c r="B3817" s="5" t="n">
        <v>0</v>
      </c>
    </row>
    <row r="3818" spans="1:5">
      <c r="A3818" s="4" t="s">
        <v>1188</v>
      </c>
      <c r="B3818" s="5" t="n">
        <v>0</v>
      </c>
    </row>
    <row r="3819" spans="1:5">
      <c r="A3819" s="3" t="s">
        <v>1189</v>
      </c>
    </row>
    <row r="3820" spans="1:5">
      <c r="A3820" s="4" t="s">
        <v>35</v>
      </c>
      <c r="B3820" s="5" t="n">
        <v>820</v>
      </c>
    </row>
    <row r="3821" spans="1:5">
      <c r="A3821" s="4" t="s">
        <v>1185</v>
      </c>
      <c r="B3821" s="5" t="n">
        <v>8628</v>
      </c>
    </row>
    <row r="3822" spans="1:5">
      <c r="A3822" s="4" t="s">
        <v>115</v>
      </c>
      <c r="B3822" s="5" t="n">
        <v>9448</v>
      </c>
    </row>
    <row r="3823" spans="1:5">
      <c r="A3823" s="4" t="s">
        <v>1190</v>
      </c>
      <c r="B3823" s="5" t="n">
        <v>2172</v>
      </c>
    </row>
    <row r="3824" spans="1:5">
      <c r="A3824" s="4" t="s">
        <v>1463</v>
      </c>
    </row>
    <row r="3825" spans="1:5">
      <c r="A3825" s="3" t="s">
        <v>1182</v>
      </c>
    </row>
    <row r="3826" spans="1:5">
      <c r="A3826" s="4" t="s">
        <v>1183</v>
      </c>
      <c r="B3826" s="5" t="n">
        <v>0</v>
      </c>
    </row>
    <row r="3827" spans="1:5">
      <c r="A3827" s="3" t="s">
        <v>1184</v>
      </c>
    </row>
    <row r="3828" spans="1:5">
      <c r="A3828" s="4" t="s">
        <v>35</v>
      </c>
      <c r="B3828" s="5" t="n">
        <v>500</v>
      </c>
    </row>
    <row r="3829" spans="1:5">
      <c r="A3829" s="4" t="s">
        <v>1185</v>
      </c>
      <c r="B3829" s="5" t="n">
        <v>13960</v>
      </c>
    </row>
    <row r="3830" spans="1:5">
      <c r="A3830" s="4" t="s">
        <v>1186</v>
      </c>
      <c r="B3830" s="5" t="n">
        <v>36</v>
      </c>
    </row>
    <row r="3831" spans="1:5">
      <c r="A3831" s="4" t="s">
        <v>1187</v>
      </c>
      <c r="B3831" s="5" t="n">
        <v>0</v>
      </c>
    </row>
    <row r="3832" spans="1:5">
      <c r="A3832" s="4" t="s">
        <v>1188</v>
      </c>
      <c r="B3832" s="5" t="n">
        <v>0</v>
      </c>
    </row>
    <row r="3833" spans="1:5">
      <c r="A3833" s="3" t="s">
        <v>1189</v>
      </c>
    </row>
    <row r="3834" spans="1:5">
      <c r="A3834" s="4" t="s">
        <v>35</v>
      </c>
      <c r="B3834" s="5" t="n">
        <v>500</v>
      </c>
    </row>
    <row r="3835" spans="1:5">
      <c r="A3835" s="4" t="s">
        <v>1185</v>
      </c>
      <c r="B3835" s="5" t="n">
        <v>13996</v>
      </c>
    </row>
    <row r="3836" spans="1:5">
      <c r="A3836" s="4" t="s">
        <v>115</v>
      </c>
      <c r="B3836" s="5" t="n">
        <v>14496</v>
      </c>
    </row>
    <row r="3837" spans="1:5">
      <c r="A3837" s="4" t="s">
        <v>1190</v>
      </c>
      <c r="B3837" s="5" t="n">
        <v>3595</v>
      </c>
    </row>
    <row r="3838" spans="1:5">
      <c r="A3838" s="4" t="s">
        <v>1464</v>
      </c>
    </row>
    <row r="3839" spans="1:5">
      <c r="A3839" s="3" t="s">
        <v>1182</v>
      </c>
    </row>
    <row r="3840" spans="1:5">
      <c r="A3840" s="4" t="s">
        <v>1183</v>
      </c>
      <c r="B3840" s="5" t="n">
        <v>0</v>
      </c>
    </row>
    <row r="3841" spans="1:5">
      <c r="A3841" s="3" t="s">
        <v>1184</v>
      </c>
    </row>
    <row r="3842" spans="1:5">
      <c r="A3842" s="4" t="s">
        <v>35</v>
      </c>
      <c r="B3842" s="5" t="n">
        <v>1687</v>
      </c>
    </row>
    <row r="3843" spans="1:5">
      <c r="A3843" s="4" t="s">
        <v>1185</v>
      </c>
      <c r="B3843" s="5" t="n">
        <v>17603</v>
      </c>
    </row>
    <row r="3844" spans="1:5">
      <c r="A3844" s="4" t="s">
        <v>1186</v>
      </c>
      <c r="B3844" s="5" t="n">
        <v>83</v>
      </c>
    </row>
    <row r="3845" spans="1:5">
      <c r="A3845" s="4" t="s">
        <v>1187</v>
      </c>
      <c r="B3845" s="5" t="n">
        <v>0</v>
      </c>
    </row>
    <row r="3846" spans="1:5">
      <c r="A3846" s="4" t="s">
        <v>1188</v>
      </c>
      <c r="B3846" s="5" t="n">
        <v>0</v>
      </c>
    </row>
    <row r="3847" spans="1:5">
      <c r="A3847" s="3" t="s">
        <v>1189</v>
      </c>
    </row>
    <row r="3848" spans="1:5">
      <c r="A3848" s="4" t="s">
        <v>35</v>
      </c>
      <c r="B3848" s="5" t="n">
        <v>1687</v>
      </c>
    </row>
    <row r="3849" spans="1:5">
      <c r="A3849" s="4" t="s">
        <v>1185</v>
      </c>
      <c r="B3849" s="5" t="n">
        <v>17686</v>
      </c>
    </row>
    <row r="3850" spans="1:5">
      <c r="A3850" s="4" t="s">
        <v>115</v>
      </c>
      <c r="B3850" s="5" t="n">
        <v>19373</v>
      </c>
    </row>
    <row r="3851" spans="1:5">
      <c r="A3851" s="4" t="s">
        <v>1190</v>
      </c>
      <c r="B3851" s="5" t="n">
        <v>1415</v>
      </c>
    </row>
    <row r="3852" spans="1:5">
      <c r="A3852" s="4" t="s">
        <v>1465</v>
      </c>
    </row>
    <row r="3853" spans="1:5">
      <c r="A3853" s="3" t="s">
        <v>1182</v>
      </c>
    </row>
    <row r="3854" spans="1:5">
      <c r="A3854" s="4" t="s">
        <v>1183</v>
      </c>
      <c r="B3854" s="5" t="n">
        <v>0</v>
      </c>
    </row>
    <row r="3855" spans="1:5">
      <c r="A3855" s="3" t="s">
        <v>1184</v>
      </c>
    </row>
    <row r="3856" spans="1:5">
      <c r="A3856" s="4" t="s">
        <v>35</v>
      </c>
      <c r="B3856" s="5" t="n">
        <v>595</v>
      </c>
    </row>
    <row r="3857" spans="1:5">
      <c r="A3857" s="4" t="s">
        <v>1185</v>
      </c>
      <c r="B3857" s="5" t="n">
        <v>5200</v>
      </c>
    </row>
    <row r="3858" spans="1:5">
      <c r="A3858" s="4" t="s">
        <v>1186</v>
      </c>
      <c r="B3858" s="5" t="n">
        <v>232</v>
      </c>
    </row>
    <row r="3859" spans="1:5">
      <c r="A3859" s="4" t="s">
        <v>1187</v>
      </c>
      <c r="B3859" s="5" t="n">
        <v>0</v>
      </c>
    </row>
    <row r="3860" spans="1:5">
      <c r="A3860" s="4" t="s">
        <v>1188</v>
      </c>
      <c r="B3860" s="5" t="n">
        <v>-62</v>
      </c>
    </row>
    <row r="3861" spans="1:5">
      <c r="A3861" s="3" t="s">
        <v>1189</v>
      </c>
    </row>
    <row r="3862" spans="1:5">
      <c r="A3862" s="4" t="s">
        <v>35</v>
      </c>
      <c r="B3862" s="5" t="n">
        <v>595</v>
      </c>
    </row>
    <row r="3863" spans="1:5">
      <c r="A3863" s="4" t="s">
        <v>1185</v>
      </c>
      <c r="B3863" s="5" t="n">
        <v>5370</v>
      </c>
    </row>
    <row r="3864" spans="1:5">
      <c r="A3864" s="4" t="s">
        <v>115</v>
      </c>
      <c r="B3864" s="5" t="n">
        <v>5965</v>
      </c>
    </row>
    <row r="3865" spans="1:5">
      <c r="A3865" s="4" t="s">
        <v>1190</v>
      </c>
      <c r="B3865" s="5" t="n">
        <v>1094</v>
      </c>
    </row>
    <row r="3866" spans="1:5">
      <c r="A3866" s="4" t="s">
        <v>1466</v>
      </c>
    </row>
    <row r="3867" spans="1:5">
      <c r="A3867" s="3" t="s">
        <v>1182</v>
      </c>
    </row>
    <row r="3868" spans="1:5">
      <c r="A3868" s="4" t="s">
        <v>1183</v>
      </c>
      <c r="B3868" s="5" t="n">
        <v>0</v>
      </c>
    </row>
    <row r="3869" spans="1:5">
      <c r="A3869" s="3" t="s">
        <v>1184</v>
      </c>
    </row>
    <row r="3870" spans="1:5">
      <c r="A3870" s="4" t="s">
        <v>35</v>
      </c>
      <c r="B3870" s="5" t="n">
        <v>1285</v>
      </c>
    </row>
    <row r="3871" spans="1:5">
      <c r="A3871" s="4" t="s">
        <v>1185</v>
      </c>
      <c r="B3871" s="5" t="n">
        <v>16932</v>
      </c>
    </row>
    <row r="3872" spans="1:5">
      <c r="A3872" s="4" t="s">
        <v>1186</v>
      </c>
      <c r="B3872" s="5" t="n">
        <v>361</v>
      </c>
    </row>
    <row r="3873" spans="1:5">
      <c r="A3873" s="4" t="s">
        <v>1187</v>
      </c>
      <c r="B3873" s="5" t="n">
        <v>0</v>
      </c>
    </row>
    <row r="3874" spans="1:5">
      <c r="A3874" s="4" t="s">
        <v>1188</v>
      </c>
      <c r="B3874" s="5" t="n">
        <v>0</v>
      </c>
    </row>
    <row r="3875" spans="1:5">
      <c r="A3875" s="3" t="s">
        <v>1189</v>
      </c>
    </row>
    <row r="3876" spans="1:5">
      <c r="A3876" s="4" t="s">
        <v>35</v>
      </c>
      <c r="B3876" s="5" t="n">
        <v>1285</v>
      </c>
    </row>
    <row r="3877" spans="1:5">
      <c r="A3877" s="4" t="s">
        <v>1185</v>
      </c>
      <c r="B3877" s="5" t="n">
        <v>17293</v>
      </c>
    </row>
    <row r="3878" spans="1:5">
      <c r="A3878" s="4" t="s">
        <v>115</v>
      </c>
      <c r="B3878" s="5" t="n">
        <v>18578</v>
      </c>
    </row>
    <row r="3879" spans="1:5">
      <c r="A3879" s="4" t="s">
        <v>1190</v>
      </c>
      <c r="B3879" s="5" t="n">
        <v>538</v>
      </c>
    </row>
    <row r="3880" spans="1:5">
      <c r="A3880" s="4" t="s">
        <v>1467</v>
      </c>
    </row>
    <row r="3881" spans="1:5">
      <c r="A3881" s="3" t="s">
        <v>1182</v>
      </c>
    </row>
    <row r="3882" spans="1:5">
      <c r="A3882" s="4" t="s">
        <v>1183</v>
      </c>
      <c r="B3882" s="5" t="n">
        <v>0</v>
      </c>
    </row>
    <row r="3883" spans="1:5">
      <c r="A3883" s="3" t="s">
        <v>1184</v>
      </c>
    </row>
    <row r="3884" spans="1:5">
      <c r="A3884" s="4" t="s">
        <v>35</v>
      </c>
      <c r="B3884" s="5" t="n">
        <v>1093</v>
      </c>
    </row>
    <row r="3885" spans="1:5">
      <c r="A3885" s="4" t="s">
        <v>1185</v>
      </c>
      <c r="B3885" s="5" t="n">
        <v>31377</v>
      </c>
    </row>
    <row r="3886" spans="1:5">
      <c r="A3886" s="4" t="s">
        <v>1186</v>
      </c>
      <c r="B3886" s="5" t="n">
        <v>37</v>
      </c>
    </row>
    <row r="3887" spans="1:5">
      <c r="A3887" s="4" t="s">
        <v>1187</v>
      </c>
      <c r="B3887" s="5" t="n">
        <v>0</v>
      </c>
    </row>
    <row r="3888" spans="1:5">
      <c r="A3888" s="4" t="s">
        <v>1188</v>
      </c>
      <c r="B3888" s="5" t="n">
        <v>0</v>
      </c>
    </row>
    <row r="3889" spans="1:5">
      <c r="A3889" s="3" t="s">
        <v>1189</v>
      </c>
    </row>
    <row r="3890" spans="1:5">
      <c r="A3890" s="4" t="s">
        <v>35</v>
      </c>
      <c r="B3890" s="5" t="n">
        <v>1093</v>
      </c>
    </row>
    <row r="3891" spans="1:5">
      <c r="A3891" s="4" t="s">
        <v>1185</v>
      </c>
      <c r="B3891" s="5" t="n">
        <v>31414</v>
      </c>
    </row>
    <row r="3892" spans="1:5">
      <c r="A3892" s="4" t="s">
        <v>115</v>
      </c>
      <c r="B3892" s="5" t="n">
        <v>32507</v>
      </c>
    </row>
    <row r="3893" spans="1:5">
      <c r="A3893" s="4" t="s">
        <v>1190</v>
      </c>
      <c r="B3893" s="5" t="n">
        <v>3075</v>
      </c>
    </row>
    <row r="3894" spans="1:5">
      <c r="A3894" s="4" t="s">
        <v>1468</v>
      </c>
    </row>
    <row r="3895" spans="1:5">
      <c r="A3895" s="3" t="s">
        <v>1182</v>
      </c>
    </row>
    <row r="3896" spans="1:5">
      <c r="A3896" s="4" t="s">
        <v>1183</v>
      </c>
      <c r="B3896" s="5" t="n">
        <v>0</v>
      </c>
    </row>
    <row r="3897" spans="1:5">
      <c r="A3897" s="3" t="s">
        <v>1184</v>
      </c>
    </row>
    <row r="3898" spans="1:5">
      <c r="A3898" s="4" t="s">
        <v>35</v>
      </c>
      <c r="B3898" s="5" t="n">
        <v>1104</v>
      </c>
    </row>
    <row r="3899" spans="1:5">
      <c r="A3899" s="4" t="s">
        <v>1185</v>
      </c>
      <c r="B3899" s="5" t="n">
        <v>17834</v>
      </c>
    </row>
    <row r="3900" spans="1:5">
      <c r="A3900" s="4" t="s">
        <v>1186</v>
      </c>
      <c r="B3900" s="5" t="n">
        <v>202</v>
      </c>
    </row>
    <row r="3901" spans="1:5">
      <c r="A3901" s="4" t="s">
        <v>1187</v>
      </c>
      <c r="B3901" s="5" t="n">
        <v>0</v>
      </c>
    </row>
    <row r="3902" spans="1:5">
      <c r="A3902" s="4" t="s">
        <v>1188</v>
      </c>
      <c r="B3902" s="5" t="n">
        <v>0</v>
      </c>
    </row>
    <row r="3903" spans="1:5">
      <c r="A3903" s="3" t="s">
        <v>1189</v>
      </c>
    </row>
    <row r="3904" spans="1:5">
      <c r="A3904" s="4" t="s">
        <v>35</v>
      </c>
      <c r="B3904" s="5" t="n">
        <v>1104</v>
      </c>
    </row>
    <row r="3905" spans="1:5">
      <c r="A3905" s="4" t="s">
        <v>1185</v>
      </c>
      <c r="B3905" s="5" t="n">
        <v>18036</v>
      </c>
    </row>
    <row r="3906" spans="1:5">
      <c r="A3906" s="4" t="s">
        <v>115</v>
      </c>
      <c r="B3906" s="5" t="n">
        <v>19140</v>
      </c>
    </row>
    <row r="3907" spans="1:5">
      <c r="A3907" s="4" t="s">
        <v>1190</v>
      </c>
      <c r="B3907" s="5" t="n">
        <v>1743</v>
      </c>
    </row>
    <row r="3908" spans="1:5">
      <c r="A3908" s="4" t="s">
        <v>1469</v>
      </c>
    </row>
    <row r="3909" spans="1:5">
      <c r="A3909" s="3" t="s">
        <v>1182</v>
      </c>
    </row>
    <row r="3910" spans="1:5">
      <c r="A3910" s="4" t="s">
        <v>1183</v>
      </c>
      <c r="B3910" s="5" t="n">
        <v>0</v>
      </c>
    </row>
    <row r="3911" spans="1:5">
      <c r="A3911" s="3" t="s">
        <v>1184</v>
      </c>
    </row>
    <row r="3912" spans="1:5">
      <c r="A3912" s="4" t="s">
        <v>35</v>
      </c>
      <c r="B3912" s="5" t="n">
        <v>655</v>
      </c>
    </row>
    <row r="3913" spans="1:5">
      <c r="A3913" s="4" t="s">
        <v>1185</v>
      </c>
      <c r="B3913" s="5" t="n">
        <v>8283</v>
      </c>
    </row>
    <row r="3914" spans="1:5">
      <c r="A3914" s="4" t="s">
        <v>1186</v>
      </c>
      <c r="B3914" s="5" t="n">
        <v>565</v>
      </c>
    </row>
    <row r="3915" spans="1:5">
      <c r="A3915" s="4" t="s">
        <v>1187</v>
      </c>
      <c r="B3915" s="5" t="n">
        <v>0</v>
      </c>
    </row>
    <row r="3916" spans="1:5">
      <c r="A3916" s="4" t="s">
        <v>1188</v>
      </c>
      <c r="B3916" s="5" t="n">
        <v>-89</v>
      </c>
    </row>
    <row r="3917" spans="1:5">
      <c r="A3917" s="3" t="s">
        <v>1189</v>
      </c>
    </row>
    <row r="3918" spans="1:5">
      <c r="A3918" s="4" t="s">
        <v>35</v>
      </c>
      <c r="B3918" s="5" t="n">
        <v>657</v>
      </c>
    </row>
    <row r="3919" spans="1:5">
      <c r="A3919" s="4" t="s">
        <v>1185</v>
      </c>
      <c r="B3919" s="5" t="n">
        <v>8757</v>
      </c>
    </row>
    <row r="3920" spans="1:5">
      <c r="A3920" s="4" t="s">
        <v>115</v>
      </c>
      <c r="B3920" s="5" t="n">
        <v>9414</v>
      </c>
    </row>
    <row r="3921" spans="1:5">
      <c r="A3921" s="4" t="s">
        <v>1190</v>
      </c>
      <c r="B3921" s="5" t="n">
        <v>1852</v>
      </c>
    </row>
    <row r="3922" spans="1:5">
      <c r="A3922" s="4" t="s">
        <v>1470</v>
      </c>
    </row>
    <row r="3923" spans="1:5">
      <c r="A3923" s="3" t="s">
        <v>1182</v>
      </c>
    </row>
    <row r="3924" spans="1:5">
      <c r="A3924" s="4" t="s">
        <v>1183</v>
      </c>
      <c r="B3924" s="5" t="n">
        <v>0</v>
      </c>
    </row>
    <row r="3925" spans="1:5">
      <c r="A3925" s="3" t="s">
        <v>1184</v>
      </c>
    </row>
    <row r="3926" spans="1:5">
      <c r="A3926" s="4" t="s">
        <v>35</v>
      </c>
      <c r="B3926" s="5" t="n">
        <v>595</v>
      </c>
    </row>
    <row r="3927" spans="1:5">
      <c r="A3927" s="4" t="s">
        <v>1185</v>
      </c>
      <c r="B3927" s="5" t="n">
        <v>7305</v>
      </c>
    </row>
    <row r="3928" spans="1:5">
      <c r="A3928" s="4" t="s">
        <v>1186</v>
      </c>
      <c r="B3928" s="5" t="n">
        <v>586</v>
      </c>
    </row>
    <row r="3929" spans="1:5">
      <c r="A3929" s="4" t="s">
        <v>1187</v>
      </c>
      <c r="B3929" s="5" t="n">
        <v>0</v>
      </c>
    </row>
    <row r="3930" spans="1:5">
      <c r="A3930" s="4" t="s">
        <v>1188</v>
      </c>
      <c r="B3930" s="5" t="n">
        <v>-67</v>
      </c>
    </row>
    <row r="3931" spans="1:5">
      <c r="A3931" s="3" t="s">
        <v>1189</v>
      </c>
    </row>
    <row r="3932" spans="1:5">
      <c r="A3932" s="4" t="s">
        <v>35</v>
      </c>
      <c r="B3932" s="5" t="n">
        <v>595</v>
      </c>
    </row>
    <row r="3933" spans="1:5">
      <c r="A3933" s="4" t="s">
        <v>1185</v>
      </c>
      <c r="B3933" s="5" t="n">
        <v>7824</v>
      </c>
    </row>
    <row r="3934" spans="1:5">
      <c r="A3934" s="4" t="s">
        <v>115</v>
      </c>
      <c r="B3934" s="5" t="n">
        <v>8419</v>
      </c>
    </row>
    <row r="3935" spans="1:5">
      <c r="A3935" s="4" t="s">
        <v>1190</v>
      </c>
      <c r="B3935" s="5" t="n">
        <v>1630</v>
      </c>
    </row>
    <row r="3936" spans="1:5">
      <c r="A3936" s="4" t="s">
        <v>1471</v>
      </c>
    </row>
    <row r="3937" spans="1:5">
      <c r="A3937" s="3" t="s">
        <v>1182</v>
      </c>
    </row>
    <row r="3938" spans="1:5">
      <c r="A3938" s="4" t="s">
        <v>1183</v>
      </c>
      <c r="B3938" s="5" t="n">
        <v>0</v>
      </c>
    </row>
    <row r="3939" spans="1:5">
      <c r="A3939" s="3" t="s">
        <v>1184</v>
      </c>
    </row>
    <row r="3940" spans="1:5">
      <c r="A3940" s="4" t="s">
        <v>35</v>
      </c>
      <c r="B3940" s="5" t="n">
        <v>1245</v>
      </c>
    </row>
    <row r="3941" spans="1:5">
      <c r="A3941" s="4" t="s">
        <v>1185</v>
      </c>
      <c r="B3941" s="5" t="n">
        <v>20898</v>
      </c>
    </row>
    <row r="3942" spans="1:5">
      <c r="A3942" s="4" t="s">
        <v>1186</v>
      </c>
      <c r="B3942" s="5" t="n">
        <v>496</v>
      </c>
    </row>
    <row r="3943" spans="1:5">
      <c r="A3943" s="4" t="s">
        <v>1187</v>
      </c>
      <c r="B3943" s="5" t="n">
        <v>0</v>
      </c>
    </row>
    <row r="3944" spans="1:5">
      <c r="A3944" s="4" t="s">
        <v>1188</v>
      </c>
      <c r="B3944" s="5" t="n">
        <v>-159</v>
      </c>
    </row>
    <row r="3945" spans="1:5">
      <c r="A3945" s="3" t="s">
        <v>1189</v>
      </c>
    </row>
    <row r="3946" spans="1:5">
      <c r="A3946" s="4" t="s">
        <v>35</v>
      </c>
      <c r="B3946" s="5" t="n">
        <v>1245</v>
      </c>
    </row>
    <row r="3947" spans="1:5">
      <c r="A3947" s="4" t="s">
        <v>1185</v>
      </c>
      <c r="B3947" s="5" t="n">
        <v>21235</v>
      </c>
    </row>
    <row r="3948" spans="1:5">
      <c r="A3948" s="4" t="s">
        <v>115</v>
      </c>
      <c r="B3948" s="5" t="n">
        <v>22480</v>
      </c>
    </row>
    <row r="3949" spans="1:5">
      <c r="A3949" s="4" t="s">
        <v>1190</v>
      </c>
      <c r="B3949" s="5" t="n">
        <v>4122</v>
      </c>
    </row>
    <row r="3950" spans="1:5">
      <c r="A3950" s="4" t="s">
        <v>1472</v>
      </c>
    </row>
    <row r="3951" spans="1:5">
      <c r="A3951" s="3" t="s">
        <v>1182</v>
      </c>
    </row>
    <row r="3952" spans="1:5">
      <c r="A3952" s="4" t="s">
        <v>1183</v>
      </c>
      <c r="B3952" s="5" t="n">
        <v>0</v>
      </c>
    </row>
    <row r="3953" spans="1:5">
      <c r="A3953" s="3" t="s">
        <v>1184</v>
      </c>
    </row>
    <row r="3954" spans="1:5">
      <c r="A3954" s="4" t="s">
        <v>35</v>
      </c>
      <c r="B3954" s="5" t="n">
        <v>550</v>
      </c>
    </row>
    <row r="3955" spans="1:5">
      <c r="A3955" s="4" t="s">
        <v>1185</v>
      </c>
      <c r="B3955" s="5" t="n">
        <v>7570</v>
      </c>
    </row>
    <row r="3956" spans="1:5">
      <c r="A3956" s="4" t="s">
        <v>1186</v>
      </c>
      <c r="B3956" s="5" t="n">
        <v>1227</v>
      </c>
    </row>
    <row r="3957" spans="1:5">
      <c r="A3957" s="4" t="s">
        <v>1187</v>
      </c>
      <c r="B3957" s="5" t="n">
        <v>0</v>
      </c>
    </row>
    <row r="3958" spans="1:5">
      <c r="A3958" s="4" t="s">
        <v>1188</v>
      </c>
      <c r="B3958" s="5" t="n">
        <v>0</v>
      </c>
    </row>
    <row r="3959" spans="1:5">
      <c r="A3959" s="3" t="s">
        <v>1189</v>
      </c>
    </row>
    <row r="3960" spans="1:5">
      <c r="A3960" s="4" t="s">
        <v>35</v>
      </c>
      <c r="B3960" s="5" t="n">
        <v>550</v>
      </c>
    </row>
    <row r="3961" spans="1:5">
      <c r="A3961" s="4" t="s">
        <v>1185</v>
      </c>
      <c r="B3961" s="5" t="n">
        <v>8797</v>
      </c>
    </row>
    <row r="3962" spans="1:5">
      <c r="A3962" s="4" t="s">
        <v>115</v>
      </c>
      <c r="B3962" s="5" t="n">
        <v>9347</v>
      </c>
    </row>
    <row r="3963" spans="1:5">
      <c r="A3963" s="4" t="s">
        <v>1190</v>
      </c>
      <c r="B3963" s="5" t="n">
        <v>2118</v>
      </c>
    </row>
    <row r="3964" spans="1:5">
      <c r="A3964" s="4" t="s">
        <v>1473</v>
      </c>
    </row>
    <row r="3965" spans="1:5">
      <c r="A3965" s="3" t="s">
        <v>1182</v>
      </c>
    </row>
    <row r="3966" spans="1:5">
      <c r="A3966" s="4" t="s">
        <v>1183</v>
      </c>
      <c r="B3966" s="5" t="n">
        <v>0</v>
      </c>
    </row>
    <row r="3967" spans="1:5">
      <c r="A3967" s="3" t="s">
        <v>1184</v>
      </c>
    </row>
    <row r="3968" spans="1:5">
      <c r="A3968" s="4" t="s">
        <v>35</v>
      </c>
      <c r="B3968" s="5" t="n">
        <v>630</v>
      </c>
    </row>
    <row r="3969" spans="1:5">
      <c r="A3969" s="4" t="s">
        <v>1185</v>
      </c>
      <c r="B3969" s="5" t="n">
        <v>15230</v>
      </c>
    </row>
    <row r="3970" spans="1:5">
      <c r="A3970" s="4" t="s">
        <v>1186</v>
      </c>
      <c r="B3970" s="5" t="n">
        <v>7</v>
      </c>
    </row>
    <row r="3971" spans="1:5">
      <c r="A3971" s="4" t="s">
        <v>1187</v>
      </c>
      <c r="B3971" s="5" t="n">
        <v>0</v>
      </c>
    </row>
    <row r="3972" spans="1:5">
      <c r="A3972" s="4" t="s">
        <v>1188</v>
      </c>
      <c r="B3972" s="5" t="n">
        <v>0</v>
      </c>
    </row>
    <row r="3973" spans="1:5">
      <c r="A3973" s="3" t="s">
        <v>1189</v>
      </c>
    </row>
    <row r="3974" spans="1:5">
      <c r="A3974" s="4" t="s">
        <v>35</v>
      </c>
      <c r="B3974" s="5" t="n">
        <v>630</v>
      </c>
    </row>
    <row r="3975" spans="1:5">
      <c r="A3975" s="4" t="s">
        <v>1185</v>
      </c>
      <c r="B3975" s="5" t="n">
        <v>15237</v>
      </c>
    </row>
    <row r="3976" spans="1:5">
      <c r="A3976" s="4" t="s">
        <v>115</v>
      </c>
      <c r="B3976" s="5" t="n">
        <v>15867</v>
      </c>
    </row>
    <row r="3977" spans="1:5">
      <c r="A3977" s="4" t="s">
        <v>1190</v>
      </c>
      <c r="B3977" s="5" t="n">
        <v>3910</v>
      </c>
    </row>
    <row r="3978" spans="1:5">
      <c r="A3978" s="4" t="s">
        <v>1474</v>
      </c>
    </row>
    <row r="3979" spans="1:5">
      <c r="A3979" s="3" t="s">
        <v>1182</v>
      </c>
    </row>
    <row r="3980" spans="1:5">
      <c r="A3980" s="4" t="s">
        <v>1183</v>
      </c>
      <c r="B3980" s="5" t="n">
        <v>0</v>
      </c>
    </row>
    <row r="3981" spans="1:5">
      <c r="A3981" s="3" t="s">
        <v>1184</v>
      </c>
    </row>
    <row r="3982" spans="1:5">
      <c r="A3982" s="4" t="s">
        <v>35</v>
      </c>
      <c r="B3982" s="5" t="n">
        <v>3233</v>
      </c>
    </row>
    <row r="3983" spans="1:5">
      <c r="A3983" s="4" t="s">
        <v>1185</v>
      </c>
      <c r="B3983" s="5" t="n">
        <v>17788</v>
      </c>
    </row>
    <row r="3984" spans="1:5">
      <c r="A3984" s="4" t="s">
        <v>1186</v>
      </c>
      <c r="B3984" s="5" t="n">
        <v>18</v>
      </c>
    </row>
    <row r="3985" spans="1:5">
      <c r="A3985" s="4" t="s">
        <v>1187</v>
      </c>
      <c r="B3985" s="5" t="n">
        <v>0</v>
      </c>
    </row>
    <row r="3986" spans="1:5">
      <c r="A3986" s="4" t="s">
        <v>1188</v>
      </c>
      <c r="B3986" s="5" t="n">
        <v>0</v>
      </c>
    </row>
    <row r="3987" spans="1:5">
      <c r="A3987" s="3" t="s">
        <v>1189</v>
      </c>
    </row>
    <row r="3988" spans="1:5">
      <c r="A3988" s="4" t="s">
        <v>35</v>
      </c>
      <c r="B3988" s="5" t="n">
        <v>3236</v>
      </c>
    </row>
    <row r="3989" spans="1:5">
      <c r="A3989" s="4" t="s">
        <v>1185</v>
      </c>
      <c r="B3989" s="5" t="n">
        <v>17803</v>
      </c>
    </row>
    <row r="3990" spans="1:5">
      <c r="A3990" s="4" t="s">
        <v>115</v>
      </c>
      <c r="B3990" s="5" t="n">
        <v>21039</v>
      </c>
    </row>
    <row r="3991" spans="1:5">
      <c r="A3991" s="4" t="s">
        <v>1190</v>
      </c>
      <c r="B3991" s="5" t="n">
        <v>1757</v>
      </c>
    </row>
    <row r="3992" spans="1:5">
      <c r="A3992" s="4" t="s">
        <v>1475</v>
      </c>
    </row>
    <row r="3993" spans="1:5">
      <c r="A3993" s="3" t="s">
        <v>1182</v>
      </c>
    </row>
    <row r="3994" spans="1:5">
      <c r="A3994" s="4" t="s">
        <v>1183</v>
      </c>
      <c r="B3994" s="5" t="n">
        <v>0</v>
      </c>
    </row>
    <row r="3995" spans="1:5">
      <c r="A3995" s="3" t="s">
        <v>1184</v>
      </c>
    </row>
    <row r="3996" spans="1:5">
      <c r="A3996" s="4" t="s">
        <v>35</v>
      </c>
      <c r="B3996" s="5" t="n">
        <v>1134</v>
      </c>
    </row>
    <row r="3997" spans="1:5">
      <c r="A3997" s="4" t="s">
        <v>1185</v>
      </c>
      <c r="B3997" s="5" t="n">
        <v>14771</v>
      </c>
    </row>
    <row r="3998" spans="1:5">
      <c r="A3998" s="4" t="s">
        <v>1186</v>
      </c>
      <c r="B3998" s="5" t="n">
        <v>409</v>
      </c>
    </row>
    <row r="3999" spans="1:5">
      <c r="A3999" s="4" t="s">
        <v>1187</v>
      </c>
      <c r="B3999" s="5" t="n">
        <v>0</v>
      </c>
    </row>
    <row r="4000" spans="1:5">
      <c r="A4000" s="4" t="s">
        <v>1188</v>
      </c>
      <c r="B4000" s="5" t="n">
        <v>0</v>
      </c>
    </row>
    <row r="4001" spans="1:5">
      <c r="A4001" s="3" t="s">
        <v>1189</v>
      </c>
    </row>
    <row r="4002" spans="1:5">
      <c r="A4002" s="4" t="s">
        <v>35</v>
      </c>
      <c r="B4002" s="5" t="n">
        <v>1139</v>
      </c>
    </row>
    <row r="4003" spans="1:5">
      <c r="A4003" s="4" t="s">
        <v>1185</v>
      </c>
      <c r="B4003" s="5" t="n">
        <v>15175</v>
      </c>
    </row>
    <row r="4004" spans="1:5">
      <c r="A4004" s="4" t="s">
        <v>115</v>
      </c>
      <c r="B4004" s="5" t="n">
        <v>16314</v>
      </c>
    </row>
    <row r="4005" spans="1:5">
      <c r="A4005" s="4" t="s">
        <v>1190</v>
      </c>
      <c r="B4005" s="5" t="n">
        <v>1723</v>
      </c>
    </row>
    <row r="4006" spans="1:5">
      <c r="A4006" s="4" t="s">
        <v>1476</v>
      </c>
    </row>
    <row r="4007" spans="1:5">
      <c r="A4007" s="3" t="s">
        <v>1182</v>
      </c>
    </row>
    <row r="4008" spans="1:5">
      <c r="A4008" s="4" t="s">
        <v>1183</v>
      </c>
      <c r="B4008" s="5" t="n">
        <v>0</v>
      </c>
    </row>
    <row r="4009" spans="1:5">
      <c r="A4009" s="3" t="s">
        <v>1184</v>
      </c>
    </row>
    <row r="4010" spans="1:5">
      <c r="A4010" s="4" t="s">
        <v>35</v>
      </c>
      <c r="B4010" s="5" t="n">
        <v>610</v>
      </c>
    </row>
    <row r="4011" spans="1:5">
      <c r="A4011" s="4" t="s">
        <v>1185</v>
      </c>
      <c r="B4011" s="5" t="n">
        <v>14787</v>
      </c>
    </row>
    <row r="4012" spans="1:5">
      <c r="A4012" s="4" t="s">
        <v>1186</v>
      </c>
      <c r="B4012" s="5" t="n">
        <v>332</v>
      </c>
    </row>
    <row r="4013" spans="1:5">
      <c r="A4013" s="4" t="s">
        <v>1187</v>
      </c>
      <c r="B4013" s="5" t="n">
        <v>0</v>
      </c>
    </row>
    <row r="4014" spans="1:5">
      <c r="A4014" s="4" t="s">
        <v>1188</v>
      </c>
      <c r="B4014" s="5" t="n">
        <v>-163</v>
      </c>
    </row>
    <row r="4015" spans="1:5">
      <c r="A4015" s="3" t="s">
        <v>1189</v>
      </c>
    </row>
    <row r="4016" spans="1:5">
      <c r="A4016" s="4" t="s">
        <v>35</v>
      </c>
      <c r="B4016" s="5" t="n">
        <v>610</v>
      </c>
    </row>
    <row r="4017" spans="1:5">
      <c r="A4017" s="4" t="s">
        <v>1185</v>
      </c>
      <c r="B4017" s="5" t="n">
        <v>14956</v>
      </c>
    </row>
    <row r="4018" spans="1:5">
      <c r="A4018" s="4" t="s">
        <v>115</v>
      </c>
      <c r="B4018" s="5" t="n">
        <v>15566</v>
      </c>
    </row>
    <row r="4019" spans="1:5">
      <c r="A4019" s="4" t="s">
        <v>1190</v>
      </c>
      <c r="B4019" s="5" t="n">
        <v>2946</v>
      </c>
    </row>
    <row r="4020" spans="1:5">
      <c r="A4020" s="4" t="s">
        <v>1477</v>
      </c>
    </row>
    <row r="4021" spans="1:5">
      <c r="A4021" s="3" t="s">
        <v>1182</v>
      </c>
    </row>
    <row r="4022" spans="1:5">
      <c r="A4022" s="4" t="s">
        <v>1183</v>
      </c>
      <c r="B4022" s="5" t="n">
        <v>0</v>
      </c>
    </row>
    <row r="4023" spans="1:5">
      <c r="A4023" s="3" t="s">
        <v>1184</v>
      </c>
    </row>
    <row r="4024" spans="1:5">
      <c r="A4024" s="4" t="s">
        <v>35</v>
      </c>
      <c r="B4024" s="5" t="n">
        <v>28</v>
      </c>
    </row>
    <row r="4025" spans="1:5">
      <c r="A4025" s="4" t="s">
        <v>1185</v>
      </c>
      <c r="B4025" s="5" t="n">
        <v>1823</v>
      </c>
    </row>
    <row r="4026" spans="1:5">
      <c r="A4026" s="4" t="s">
        <v>1186</v>
      </c>
      <c r="B4026" s="5" t="n">
        <v>1388</v>
      </c>
    </row>
    <row r="4027" spans="1:5">
      <c r="A4027" s="4" t="s">
        <v>1187</v>
      </c>
      <c r="B4027" s="5" t="n">
        <v>0</v>
      </c>
    </row>
    <row r="4028" spans="1:5">
      <c r="A4028" s="4" t="s">
        <v>1188</v>
      </c>
      <c r="B4028" s="5" t="n">
        <v>-618</v>
      </c>
    </row>
    <row r="4029" spans="1:5">
      <c r="A4029" s="3" t="s">
        <v>1189</v>
      </c>
    </row>
    <row r="4030" spans="1:5">
      <c r="A4030" s="4" t="s">
        <v>35</v>
      </c>
      <c r="B4030" s="5" t="n">
        <v>28</v>
      </c>
    </row>
    <row r="4031" spans="1:5">
      <c r="A4031" s="4" t="s">
        <v>1185</v>
      </c>
      <c r="B4031" s="5" t="n">
        <v>2593</v>
      </c>
    </row>
    <row r="4032" spans="1:5">
      <c r="A4032" s="4" t="s">
        <v>115</v>
      </c>
      <c r="B4032" s="5" t="n">
        <v>2621</v>
      </c>
    </row>
    <row r="4033" spans="1:5">
      <c r="A4033" s="4" t="s">
        <v>1190</v>
      </c>
      <c r="B4033" s="5" t="n">
        <v>1134</v>
      </c>
    </row>
    <row r="4034" spans="1:5">
      <c r="A4034" s="4" t="s">
        <v>1478</v>
      </c>
    </row>
    <row r="4035" spans="1:5">
      <c r="A4035" s="3" t="s">
        <v>1182</v>
      </c>
    </row>
    <row r="4036" spans="1:5">
      <c r="A4036" s="4" t="s">
        <v>1183</v>
      </c>
      <c r="B4036" s="5" t="n">
        <v>0</v>
      </c>
    </row>
    <row r="4037" spans="1:5">
      <c r="A4037" s="3" t="s">
        <v>1184</v>
      </c>
    </row>
    <row r="4038" spans="1:5">
      <c r="A4038" s="4" t="s">
        <v>35</v>
      </c>
      <c r="B4038" s="5" t="n">
        <v>56</v>
      </c>
    </row>
    <row r="4039" spans="1:5">
      <c r="A4039" s="4" t="s">
        <v>1185</v>
      </c>
      <c r="B4039" s="5" t="n">
        <v>1064</v>
      </c>
    </row>
    <row r="4040" spans="1:5">
      <c r="A4040" s="4" t="s">
        <v>1186</v>
      </c>
      <c r="B4040" s="5" t="n">
        <v>844</v>
      </c>
    </row>
    <row r="4041" spans="1:5">
      <c r="A4041" s="4" t="s">
        <v>1187</v>
      </c>
      <c r="B4041" s="5" t="n">
        <v>0</v>
      </c>
    </row>
    <row r="4042" spans="1:5">
      <c r="A4042" s="4" t="s">
        <v>1188</v>
      </c>
      <c r="B4042" s="5" t="n">
        <v>-349</v>
      </c>
    </row>
    <row r="4043" spans="1:5">
      <c r="A4043" s="3" t="s">
        <v>1189</v>
      </c>
    </row>
    <row r="4044" spans="1:5">
      <c r="A4044" s="4" t="s">
        <v>35</v>
      </c>
      <c r="B4044" s="5" t="n">
        <v>56</v>
      </c>
    </row>
    <row r="4045" spans="1:5">
      <c r="A4045" s="4" t="s">
        <v>1185</v>
      </c>
      <c r="B4045" s="5" t="n">
        <v>1559</v>
      </c>
    </row>
    <row r="4046" spans="1:5">
      <c r="A4046" s="4" t="s">
        <v>115</v>
      </c>
      <c r="B4046" s="5" t="n">
        <v>1615</v>
      </c>
    </row>
    <row r="4047" spans="1:5">
      <c r="A4047" s="4" t="s">
        <v>1190</v>
      </c>
      <c r="B4047" s="5" t="n">
        <v>662</v>
      </c>
    </row>
    <row r="4048" spans="1:5">
      <c r="A4048" s="4" t="s">
        <v>1479</v>
      </c>
    </row>
    <row r="4049" spans="1:5">
      <c r="A4049" s="3" t="s">
        <v>1182</v>
      </c>
    </row>
    <row r="4050" spans="1:5">
      <c r="A4050" s="4" t="s">
        <v>1183</v>
      </c>
      <c r="B4050" s="5" t="n">
        <v>0</v>
      </c>
    </row>
    <row r="4051" spans="1:5">
      <c r="A4051" s="3" t="s">
        <v>1184</v>
      </c>
    </row>
    <row r="4052" spans="1:5">
      <c r="A4052" s="4" t="s">
        <v>35</v>
      </c>
      <c r="B4052" s="5" t="n">
        <v>21</v>
      </c>
    </row>
    <row r="4053" spans="1:5">
      <c r="A4053" s="4" t="s">
        <v>1185</v>
      </c>
      <c r="B4053" s="5" t="n">
        <v>919</v>
      </c>
    </row>
    <row r="4054" spans="1:5">
      <c r="A4054" s="4" t="s">
        <v>1186</v>
      </c>
      <c r="B4054" s="5" t="n">
        <v>655</v>
      </c>
    </row>
    <row r="4055" spans="1:5">
      <c r="A4055" s="4" t="s">
        <v>1187</v>
      </c>
      <c r="B4055" s="5" t="n">
        <v>0</v>
      </c>
    </row>
    <row r="4056" spans="1:5">
      <c r="A4056" s="4" t="s">
        <v>1188</v>
      </c>
      <c r="B4056" s="5" t="n">
        <v>-381</v>
      </c>
    </row>
    <row r="4057" spans="1:5">
      <c r="A4057" s="3" t="s">
        <v>1189</v>
      </c>
    </row>
    <row r="4058" spans="1:5">
      <c r="A4058" s="4" t="s">
        <v>35</v>
      </c>
      <c r="B4058" s="5" t="n">
        <v>21</v>
      </c>
    </row>
    <row r="4059" spans="1:5">
      <c r="A4059" s="4" t="s">
        <v>1185</v>
      </c>
      <c r="B4059" s="5" t="n">
        <v>1193</v>
      </c>
    </row>
    <row r="4060" spans="1:5">
      <c r="A4060" s="4" t="s">
        <v>115</v>
      </c>
      <c r="B4060" s="5" t="n">
        <v>1214</v>
      </c>
    </row>
    <row r="4061" spans="1:5">
      <c r="A4061" s="4" t="s">
        <v>1190</v>
      </c>
      <c r="B4061" s="5" t="n">
        <v>572</v>
      </c>
    </row>
    <row r="4062" spans="1:5">
      <c r="A4062" s="4" t="s">
        <v>1480</v>
      </c>
    </row>
    <row r="4063" spans="1:5">
      <c r="A4063" s="3" t="s">
        <v>1182</v>
      </c>
    </row>
    <row r="4064" spans="1:5">
      <c r="A4064" s="4" t="s">
        <v>1183</v>
      </c>
      <c r="B4064" s="5" t="n">
        <v>0</v>
      </c>
    </row>
    <row r="4065" spans="1:5">
      <c r="A4065" s="3" t="s">
        <v>1184</v>
      </c>
    </row>
    <row r="4066" spans="1:5">
      <c r="A4066" s="4" t="s">
        <v>35</v>
      </c>
      <c r="B4066" s="5" t="n">
        <v>89</v>
      </c>
    </row>
    <row r="4067" spans="1:5">
      <c r="A4067" s="4" t="s">
        <v>1185</v>
      </c>
      <c r="B4067" s="5" t="n">
        <v>561</v>
      </c>
    </row>
    <row r="4068" spans="1:5">
      <c r="A4068" s="4" t="s">
        <v>1186</v>
      </c>
      <c r="B4068" s="5" t="n">
        <v>472</v>
      </c>
    </row>
    <row r="4069" spans="1:5">
      <c r="A4069" s="4" t="s">
        <v>1187</v>
      </c>
      <c r="B4069" s="5" t="n">
        <v>0</v>
      </c>
    </row>
    <row r="4070" spans="1:5">
      <c r="A4070" s="4" t="s">
        <v>1188</v>
      </c>
      <c r="B4070" s="5" t="n">
        <v>-295</v>
      </c>
    </row>
    <row r="4071" spans="1:5">
      <c r="A4071" s="3" t="s">
        <v>1189</v>
      </c>
    </row>
    <row r="4072" spans="1:5">
      <c r="A4072" s="4" t="s">
        <v>35</v>
      </c>
      <c r="B4072" s="5" t="n">
        <v>88</v>
      </c>
    </row>
    <row r="4073" spans="1:5">
      <c r="A4073" s="4" t="s">
        <v>1185</v>
      </c>
      <c r="B4073" s="5" t="n">
        <v>739</v>
      </c>
    </row>
    <row r="4074" spans="1:5">
      <c r="A4074" s="4" t="s">
        <v>115</v>
      </c>
      <c r="B4074" s="5" t="n">
        <v>827</v>
      </c>
    </row>
    <row r="4075" spans="1:5">
      <c r="A4075" s="4" t="s">
        <v>1190</v>
      </c>
      <c r="B4075" s="5" t="n">
        <v>349</v>
      </c>
    </row>
    <row r="4076" spans="1:5">
      <c r="A4076" s="4" t="s">
        <v>1481</v>
      </c>
    </row>
    <row r="4077" spans="1:5">
      <c r="A4077" s="3" t="s">
        <v>1182</v>
      </c>
    </row>
    <row r="4078" spans="1:5">
      <c r="A4078" s="4" t="s">
        <v>1183</v>
      </c>
      <c r="B4078" s="5" t="n">
        <v>0</v>
      </c>
    </row>
    <row r="4079" spans="1:5">
      <c r="A4079" s="3" t="s">
        <v>1184</v>
      </c>
    </row>
    <row r="4080" spans="1:5">
      <c r="A4080" s="4" t="s">
        <v>35</v>
      </c>
      <c r="B4080" s="5" t="n">
        <v>119</v>
      </c>
    </row>
    <row r="4081" spans="1:5">
      <c r="A4081" s="4" t="s">
        <v>1185</v>
      </c>
      <c r="B4081" s="5" t="n">
        <v>1446</v>
      </c>
    </row>
    <row r="4082" spans="1:5">
      <c r="A4082" s="4" t="s">
        <v>1186</v>
      </c>
      <c r="B4082" s="5" t="n">
        <v>1415</v>
      </c>
    </row>
    <row r="4083" spans="1:5">
      <c r="A4083" s="4" t="s">
        <v>1187</v>
      </c>
      <c r="B4083" s="5" t="n">
        <v>0</v>
      </c>
    </row>
    <row r="4084" spans="1:5">
      <c r="A4084" s="4" t="s">
        <v>1188</v>
      </c>
      <c r="B4084" s="5" t="n">
        <v>-411</v>
      </c>
    </row>
    <row r="4085" spans="1:5">
      <c r="A4085" s="3" t="s">
        <v>1189</v>
      </c>
    </row>
    <row r="4086" spans="1:5">
      <c r="A4086" s="4" t="s">
        <v>35</v>
      </c>
      <c r="B4086" s="5" t="n">
        <v>119</v>
      </c>
    </row>
    <row r="4087" spans="1:5">
      <c r="A4087" s="4" t="s">
        <v>1185</v>
      </c>
      <c r="B4087" s="5" t="n">
        <v>2450</v>
      </c>
    </row>
    <row r="4088" spans="1:5">
      <c r="A4088" s="4" t="s">
        <v>115</v>
      </c>
      <c r="B4088" s="5" t="n">
        <v>2569</v>
      </c>
    </row>
    <row r="4089" spans="1:5">
      <c r="A4089" s="4" t="s">
        <v>1190</v>
      </c>
      <c r="B4089" s="5" t="n">
        <v>1280</v>
      </c>
    </row>
    <row r="4090" spans="1:5">
      <c r="A4090" s="4" t="s">
        <v>1482</v>
      </c>
    </row>
    <row r="4091" spans="1:5">
      <c r="A4091" s="3" t="s">
        <v>1182</v>
      </c>
    </row>
    <row r="4092" spans="1:5">
      <c r="A4092" s="4" t="s">
        <v>1183</v>
      </c>
      <c r="B4092" s="5" t="n">
        <v>0</v>
      </c>
    </row>
    <row r="4093" spans="1:5">
      <c r="A4093" s="3" t="s">
        <v>1184</v>
      </c>
    </row>
    <row r="4094" spans="1:5">
      <c r="A4094" s="4" t="s">
        <v>35</v>
      </c>
      <c r="B4094" s="5" t="n">
        <v>237</v>
      </c>
    </row>
    <row r="4095" spans="1:5">
      <c r="A4095" s="4" t="s">
        <v>1185</v>
      </c>
      <c r="B4095" s="5" t="n">
        <v>673</v>
      </c>
    </row>
    <row r="4096" spans="1:5">
      <c r="A4096" s="4" t="s">
        <v>1186</v>
      </c>
      <c r="B4096" s="5" t="n">
        <v>956</v>
      </c>
    </row>
    <row r="4097" spans="1:5">
      <c r="A4097" s="4" t="s">
        <v>1187</v>
      </c>
      <c r="B4097" s="5" t="n">
        <v>0</v>
      </c>
    </row>
    <row r="4098" spans="1:5">
      <c r="A4098" s="4" t="s">
        <v>1188</v>
      </c>
      <c r="B4098" s="5" t="n">
        <v>-327</v>
      </c>
    </row>
    <row r="4099" spans="1:5">
      <c r="A4099" s="3" t="s">
        <v>1189</v>
      </c>
    </row>
    <row r="4100" spans="1:5">
      <c r="A4100" s="4" t="s">
        <v>35</v>
      </c>
      <c r="B4100" s="5" t="n">
        <v>250</v>
      </c>
    </row>
    <row r="4101" spans="1:5">
      <c r="A4101" s="4" t="s">
        <v>1185</v>
      </c>
      <c r="B4101" s="5" t="n">
        <v>1289</v>
      </c>
    </row>
    <row r="4102" spans="1:5">
      <c r="A4102" s="4" t="s">
        <v>115</v>
      </c>
      <c r="B4102" s="5" t="n">
        <v>1539</v>
      </c>
    </row>
    <row r="4103" spans="1:5">
      <c r="A4103" s="4" t="s">
        <v>1190</v>
      </c>
      <c r="B4103" s="5" t="n">
        <v>570</v>
      </c>
    </row>
    <row r="4104" spans="1:5">
      <c r="A4104" s="4" t="s">
        <v>1483</v>
      </c>
    </row>
    <row r="4105" spans="1:5">
      <c r="A4105" s="3" t="s">
        <v>1182</v>
      </c>
    </row>
    <row r="4106" spans="1:5">
      <c r="A4106" s="4" t="s">
        <v>1183</v>
      </c>
      <c r="B4106" s="5" t="n">
        <v>0</v>
      </c>
    </row>
    <row r="4107" spans="1:5">
      <c r="A4107" s="3" t="s">
        <v>1184</v>
      </c>
    </row>
    <row r="4108" spans="1:5">
      <c r="A4108" s="4" t="s">
        <v>35</v>
      </c>
      <c r="B4108" s="5" t="n">
        <v>24</v>
      </c>
    </row>
    <row r="4109" spans="1:5">
      <c r="A4109" s="4" t="s">
        <v>1185</v>
      </c>
      <c r="B4109" s="5" t="n">
        <v>880</v>
      </c>
    </row>
    <row r="4110" spans="1:5">
      <c r="A4110" s="4" t="s">
        <v>1186</v>
      </c>
      <c r="B4110" s="5" t="n">
        <v>858</v>
      </c>
    </row>
    <row r="4111" spans="1:5">
      <c r="A4111" s="4" t="s">
        <v>1187</v>
      </c>
      <c r="B4111" s="5" t="n">
        <v>0</v>
      </c>
    </row>
    <row r="4112" spans="1:5">
      <c r="A4112" s="4" t="s">
        <v>1188</v>
      </c>
      <c r="B4112" s="5" t="n">
        <v>-416</v>
      </c>
    </row>
    <row r="4113" spans="1:5">
      <c r="A4113" s="3" t="s">
        <v>1189</v>
      </c>
    </row>
    <row r="4114" spans="1:5">
      <c r="A4114" s="4" t="s">
        <v>35</v>
      </c>
      <c r="B4114" s="5" t="n">
        <v>24</v>
      </c>
    </row>
    <row r="4115" spans="1:5">
      <c r="A4115" s="4" t="s">
        <v>1185</v>
      </c>
      <c r="B4115" s="5" t="n">
        <v>1322</v>
      </c>
    </row>
    <row r="4116" spans="1:5">
      <c r="A4116" s="4" t="s">
        <v>115</v>
      </c>
      <c r="B4116" s="5" t="n">
        <v>1346</v>
      </c>
    </row>
    <row r="4117" spans="1:5">
      <c r="A4117" s="4" t="s">
        <v>1190</v>
      </c>
      <c r="B4117" s="5" t="n">
        <v>566</v>
      </c>
    </row>
    <row r="4118" spans="1:5">
      <c r="A4118" s="4" t="s">
        <v>1484</v>
      </c>
    </row>
    <row r="4119" spans="1:5">
      <c r="A4119" s="3" t="s">
        <v>1182</v>
      </c>
    </row>
    <row r="4120" spans="1:5">
      <c r="A4120" s="4" t="s">
        <v>1183</v>
      </c>
      <c r="B4120" s="5" t="n">
        <v>0</v>
      </c>
    </row>
    <row r="4121" spans="1:5">
      <c r="A4121" s="3" t="s">
        <v>1184</v>
      </c>
    </row>
    <row r="4122" spans="1:5">
      <c r="A4122" s="4" t="s">
        <v>35</v>
      </c>
      <c r="B4122" s="5" t="n">
        <v>370</v>
      </c>
    </row>
    <row r="4123" spans="1:5">
      <c r="A4123" s="4" t="s">
        <v>1185</v>
      </c>
      <c r="B4123" s="5" t="n">
        <v>8968</v>
      </c>
    </row>
    <row r="4124" spans="1:5">
      <c r="A4124" s="4" t="s">
        <v>1186</v>
      </c>
      <c r="B4124" s="5" t="n">
        <v>639</v>
      </c>
    </row>
    <row r="4125" spans="1:5">
      <c r="A4125" s="4" t="s">
        <v>1187</v>
      </c>
      <c r="B4125" s="5" t="n">
        <v>0</v>
      </c>
    </row>
    <row r="4126" spans="1:5">
      <c r="A4126" s="4" t="s">
        <v>1188</v>
      </c>
      <c r="B4126" s="5" t="n">
        <v>0</v>
      </c>
    </row>
    <row r="4127" spans="1:5">
      <c r="A4127" s="3" t="s">
        <v>1189</v>
      </c>
    </row>
    <row r="4128" spans="1:5">
      <c r="A4128" s="4" t="s">
        <v>35</v>
      </c>
      <c r="B4128" s="5" t="n">
        <v>370</v>
      </c>
    </row>
    <row r="4129" spans="1:5">
      <c r="A4129" s="4" t="s">
        <v>1185</v>
      </c>
      <c r="B4129" s="5" t="n">
        <v>9607</v>
      </c>
    </row>
    <row r="4130" spans="1:5">
      <c r="A4130" s="4" t="s">
        <v>115</v>
      </c>
      <c r="B4130" s="5" t="n">
        <v>9977</v>
      </c>
    </row>
    <row r="4131" spans="1:5">
      <c r="A4131" s="4" t="s">
        <v>1190</v>
      </c>
      <c r="B4131" s="5" t="n">
        <v>2615</v>
      </c>
    </row>
    <row r="4132" spans="1:5">
      <c r="A4132" s="4" t="s">
        <v>1485</v>
      </c>
    </row>
    <row r="4133" spans="1:5">
      <c r="A4133" s="3" t="s">
        <v>1182</v>
      </c>
    </row>
    <row r="4134" spans="1:5">
      <c r="A4134" s="4" t="s">
        <v>1183</v>
      </c>
      <c r="B4134" s="5" t="n">
        <v>0</v>
      </c>
    </row>
    <row r="4135" spans="1:5">
      <c r="A4135" s="3" t="s">
        <v>1184</v>
      </c>
    </row>
    <row r="4136" spans="1:5">
      <c r="A4136" s="4" t="s">
        <v>35</v>
      </c>
      <c r="B4136" s="5" t="n">
        <v>4680</v>
      </c>
    </row>
    <row r="4137" spans="1:5">
      <c r="A4137" s="4" t="s">
        <v>1185</v>
      </c>
      <c r="B4137" s="5" t="n">
        <v>22022</v>
      </c>
    </row>
    <row r="4138" spans="1:5">
      <c r="A4138" s="4" t="s">
        <v>1186</v>
      </c>
      <c r="B4138" s="5" t="n">
        <v>0</v>
      </c>
    </row>
    <row r="4139" spans="1:5">
      <c r="A4139" s="4" t="s">
        <v>1187</v>
      </c>
      <c r="B4139" s="5" t="n">
        <v>0</v>
      </c>
    </row>
    <row r="4140" spans="1:5">
      <c r="A4140" s="4" t="s">
        <v>1188</v>
      </c>
      <c r="B4140" s="5" t="n">
        <v>0</v>
      </c>
    </row>
    <row r="4141" spans="1:5">
      <c r="A4141" s="3" t="s">
        <v>1189</v>
      </c>
    </row>
    <row r="4142" spans="1:5">
      <c r="A4142" s="4" t="s">
        <v>35</v>
      </c>
      <c r="B4142" s="5" t="n">
        <v>4680</v>
      </c>
    </row>
    <row r="4143" spans="1:5">
      <c r="A4143" s="4" t="s">
        <v>1185</v>
      </c>
      <c r="B4143" s="5" t="n">
        <v>22022</v>
      </c>
    </row>
    <row r="4144" spans="1:5">
      <c r="A4144" s="4" t="s">
        <v>115</v>
      </c>
      <c r="B4144" s="5" t="n">
        <v>26702</v>
      </c>
    </row>
    <row r="4145" spans="1:5">
      <c r="A4145" s="4" t="s">
        <v>1190</v>
      </c>
      <c r="B4145" s="5" t="n">
        <v>5712</v>
      </c>
    </row>
    <row r="4146" spans="1:5">
      <c r="A4146" s="4" t="s">
        <v>1486</v>
      </c>
    </row>
    <row r="4147" spans="1:5">
      <c r="A4147" s="3" t="s">
        <v>1182</v>
      </c>
    </row>
    <row r="4148" spans="1:5">
      <c r="A4148" s="4" t="s">
        <v>1183</v>
      </c>
      <c r="B4148" s="5" t="n">
        <v>0</v>
      </c>
    </row>
    <row r="4149" spans="1:5">
      <c r="A4149" s="3" t="s">
        <v>1184</v>
      </c>
    </row>
    <row r="4150" spans="1:5">
      <c r="A4150" s="4" t="s">
        <v>35</v>
      </c>
      <c r="B4150" s="5" t="n">
        <v>650</v>
      </c>
    </row>
    <row r="4151" spans="1:5">
      <c r="A4151" s="4" t="s">
        <v>1185</v>
      </c>
      <c r="B4151" s="5" t="n">
        <v>5850</v>
      </c>
    </row>
    <row r="4152" spans="1:5">
      <c r="A4152" s="4" t="s">
        <v>1186</v>
      </c>
      <c r="B4152" s="5" t="n">
        <v>1240</v>
      </c>
    </row>
    <row r="4153" spans="1:5">
      <c r="A4153" s="4" t="s">
        <v>1187</v>
      </c>
      <c r="B4153" s="5" t="n">
        <v>0</v>
      </c>
    </row>
    <row r="4154" spans="1:5">
      <c r="A4154" s="4" t="s">
        <v>1188</v>
      </c>
      <c r="B4154" s="5" t="n">
        <v>-327</v>
      </c>
    </row>
    <row r="4155" spans="1:5">
      <c r="A4155" s="3" t="s">
        <v>1189</v>
      </c>
    </row>
    <row r="4156" spans="1:5">
      <c r="A4156" s="4" t="s">
        <v>35</v>
      </c>
      <c r="B4156" s="5" t="n">
        <v>650</v>
      </c>
    </row>
    <row r="4157" spans="1:5">
      <c r="A4157" s="4" t="s">
        <v>1185</v>
      </c>
      <c r="B4157" s="5" t="n">
        <v>6763</v>
      </c>
    </row>
    <row r="4158" spans="1:5">
      <c r="A4158" s="4" t="s">
        <v>115</v>
      </c>
      <c r="B4158" s="5" t="n">
        <v>7413</v>
      </c>
    </row>
    <row r="4159" spans="1:5">
      <c r="A4159" s="4" t="s">
        <v>1190</v>
      </c>
      <c r="B4159" s="5" t="n">
        <v>2130</v>
      </c>
    </row>
    <row r="4160" spans="1:5">
      <c r="A4160" s="4" t="s">
        <v>1487</v>
      </c>
    </row>
    <row r="4161" spans="1:5">
      <c r="A4161" s="3" t="s">
        <v>1182</v>
      </c>
    </row>
    <row r="4162" spans="1:5">
      <c r="A4162" s="4" t="s">
        <v>1183</v>
      </c>
      <c r="B4162" s="5" t="n">
        <v>0</v>
      </c>
    </row>
    <row r="4163" spans="1:5">
      <c r="A4163" s="3" t="s">
        <v>1184</v>
      </c>
    </row>
    <row r="4164" spans="1:5">
      <c r="A4164" s="4" t="s">
        <v>35</v>
      </c>
      <c r="B4164" s="5" t="n">
        <v>19</v>
      </c>
    </row>
    <row r="4165" spans="1:5">
      <c r="A4165" s="4" t="s">
        <v>1185</v>
      </c>
      <c r="B4165" s="5" t="n">
        <v>1251</v>
      </c>
    </row>
    <row r="4166" spans="1:5">
      <c r="A4166" s="4" t="s">
        <v>1186</v>
      </c>
      <c r="B4166" s="5" t="n">
        <v>516</v>
      </c>
    </row>
    <row r="4167" spans="1:5">
      <c r="A4167" s="4" t="s">
        <v>1187</v>
      </c>
      <c r="B4167" s="5" t="n">
        <v>0</v>
      </c>
    </row>
    <row r="4168" spans="1:5">
      <c r="A4168" s="4" t="s">
        <v>1188</v>
      </c>
      <c r="B4168" s="5" t="n">
        <v>-291</v>
      </c>
    </row>
    <row r="4169" spans="1:5">
      <c r="A4169" s="3" t="s">
        <v>1189</v>
      </c>
    </row>
    <row r="4170" spans="1:5">
      <c r="A4170" s="4" t="s">
        <v>35</v>
      </c>
      <c r="B4170" s="5" t="n">
        <v>19</v>
      </c>
    </row>
    <row r="4171" spans="1:5">
      <c r="A4171" s="4" t="s">
        <v>1185</v>
      </c>
      <c r="B4171" s="5" t="n">
        <v>1476</v>
      </c>
    </row>
    <row r="4172" spans="1:5">
      <c r="A4172" s="4" t="s">
        <v>115</v>
      </c>
      <c r="B4172" s="5" t="n">
        <v>1495</v>
      </c>
    </row>
    <row r="4173" spans="1:5">
      <c r="A4173" s="4" t="s">
        <v>1190</v>
      </c>
      <c r="B4173" s="5" t="n">
        <v>634</v>
      </c>
    </row>
    <row r="4174" spans="1:5">
      <c r="A4174" s="4" t="s">
        <v>1488</v>
      </c>
    </row>
    <row r="4175" spans="1:5">
      <c r="A4175" s="3" t="s">
        <v>1182</v>
      </c>
    </row>
    <row r="4176" spans="1:5">
      <c r="A4176" s="4" t="s">
        <v>1183</v>
      </c>
      <c r="B4176" s="5" t="n">
        <v>0</v>
      </c>
    </row>
    <row r="4177" spans="1:5">
      <c r="A4177" s="3" t="s">
        <v>1184</v>
      </c>
    </row>
    <row r="4178" spans="1:5">
      <c r="A4178" s="4" t="s">
        <v>35</v>
      </c>
      <c r="B4178" s="5" t="n">
        <v>21</v>
      </c>
    </row>
    <row r="4179" spans="1:5">
      <c r="A4179" s="4" t="s">
        <v>1185</v>
      </c>
      <c r="B4179" s="5" t="n">
        <v>569</v>
      </c>
    </row>
    <row r="4180" spans="1:5">
      <c r="A4180" s="4" t="s">
        <v>1186</v>
      </c>
      <c r="B4180" s="5" t="n">
        <v>513</v>
      </c>
    </row>
    <row r="4181" spans="1:5">
      <c r="A4181" s="4" t="s">
        <v>1187</v>
      </c>
      <c r="B4181" s="5" t="n">
        <v>0</v>
      </c>
    </row>
    <row r="4182" spans="1:5">
      <c r="A4182" s="4" t="s">
        <v>1188</v>
      </c>
      <c r="B4182" s="5" t="n">
        <v>-185</v>
      </c>
    </row>
    <row r="4183" spans="1:5">
      <c r="A4183" s="3" t="s">
        <v>1189</v>
      </c>
    </row>
    <row r="4184" spans="1:5">
      <c r="A4184" s="4" t="s">
        <v>35</v>
      </c>
      <c r="B4184" s="5" t="n">
        <v>21</v>
      </c>
    </row>
    <row r="4185" spans="1:5">
      <c r="A4185" s="4" t="s">
        <v>1185</v>
      </c>
      <c r="B4185" s="5" t="n">
        <v>897</v>
      </c>
    </row>
    <row r="4186" spans="1:5">
      <c r="A4186" s="4" t="s">
        <v>115</v>
      </c>
      <c r="B4186" s="5" t="n">
        <v>918</v>
      </c>
    </row>
    <row r="4187" spans="1:5">
      <c r="A4187" s="4" t="s">
        <v>1190</v>
      </c>
      <c r="B4187" s="5" t="n">
        <v>388</v>
      </c>
    </row>
    <row r="4188" spans="1:5">
      <c r="A4188" s="4" t="s">
        <v>1489</v>
      </c>
    </row>
    <row r="4189" spans="1:5">
      <c r="A4189" s="3" t="s">
        <v>1182</v>
      </c>
    </row>
    <row r="4190" spans="1:5">
      <c r="A4190" s="4" t="s">
        <v>1183</v>
      </c>
      <c r="B4190" s="5" t="n">
        <v>0</v>
      </c>
    </row>
    <row r="4191" spans="1:5">
      <c r="A4191" s="3" t="s">
        <v>1184</v>
      </c>
    </row>
    <row r="4192" spans="1:5">
      <c r="A4192" s="4" t="s">
        <v>35</v>
      </c>
      <c r="B4192" s="5" t="n">
        <v>529</v>
      </c>
    </row>
    <row r="4193" spans="1:5">
      <c r="A4193" s="4" t="s">
        <v>1185</v>
      </c>
      <c r="B4193" s="5" t="n">
        <v>686</v>
      </c>
    </row>
    <row r="4194" spans="1:5">
      <c r="A4194" s="4" t="s">
        <v>1186</v>
      </c>
      <c r="B4194" s="5" t="n">
        <v>617</v>
      </c>
    </row>
    <row r="4195" spans="1:5">
      <c r="A4195" s="4" t="s">
        <v>1187</v>
      </c>
      <c r="B4195" s="5" t="n">
        <v>0</v>
      </c>
    </row>
    <row r="4196" spans="1:5">
      <c r="A4196" s="4" t="s">
        <v>1188</v>
      </c>
      <c r="B4196" s="5" t="n">
        <v>-461</v>
      </c>
    </row>
    <row r="4197" spans="1:5">
      <c r="A4197" s="3" t="s">
        <v>1189</v>
      </c>
    </row>
    <row r="4198" spans="1:5">
      <c r="A4198" s="4" t="s">
        <v>35</v>
      </c>
      <c r="B4198" s="5" t="n">
        <v>529</v>
      </c>
    </row>
    <row r="4199" spans="1:5">
      <c r="A4199" s="4" t="s">
        <v>1185</v>
      </c>
      <c r="B4199" s="5" t="n">
        <v>842</v>
      </c>
    </row>
    <row r="4200" spans="1:5">
      <c r="A4200" s="4" t="s">
        <v>115</v>
      </c>
      <c r="B4200" s="5" t="n">
        <v>1371</v>
      </c>
    </row>
    <row r="4201" spans="1:5">
      <c r="A4201" s="4" t="s">
        <v>1190</v>
      </c>
      <c r="B4201" s="5" t="n">
        <v>396</v>
      </c>
    </row>
    <row r="4202" spans="1:5">
      <c r="A4202" s="4" t="s">
        <v>1490</v>
      </c>
    </row>
    <row r="4203" spans="1:5">
      <c r="A4203" s="3" t="s">
        <v>1182</v>
      </c>
    </row>
    <row r="4204" spans="1:5">
      <c r="A4204" s="4" t="s">
        <v>1183</v>
      </c>
      <c r="B4204" s="5" t="n">
        <v>0</v>
      </c>
    </row>
    <row r="4205" spans="1:5">
      <c r="A4205" s="3" t="s">
        <v>1184</v>
      </c>
    </row>
    <row r="4206" spans="1:5">
      <c r="A4206" s="4" t="s">
        <v>35</v>
      </c>
      <c r="B4206" s="5" t="n">
        <v>2782</v>
      </c>
    </row>
    <row r="4207" spans="1:5">
      <c r="A4207" s="4" t="s">
        <v>1185</v>
      </c>
      <c r="B4207" s="5" t="n">
        <v>66441</v>
      </c>
    </row>
    <row r="4208" spans="1:5">
      <c r="A4208" s="4" t="s">
        <v>1186</v>
      </c>
      <c r="B4208" s="5" t="n">
        <v>0</v>
      </c>
    </row>
    <row r="4209" spans="1:5">
      <c r="A4209" s="4" t="s">
        <v>1187</v>
      </c>
      <c r="B4209" s="5" t="n">
        <v>0</v>
      </c>
    </row>
    <row r="4210" spans="1:5">
      <c r="A4210" s="4" t="s">
        <v>1188</v>
      </c>
      <c r="B4210" s="5" t="n">
        <v>0</v>
      </c>
    </row>
    <row r="4211" spans="1:5">
      <c r="A4211" s="3" t="s">
        <v>1189</v>
      </c>
    </row>
    <row r="4212" spans="1:5">
      <c r="A4212" s="4" t="s">
        <v>35</v>
      </c>
      <c r="B4212" s="5" t="n">
        <v>2782</v>
      </c>
    </row>
    <row r="4213" spans="1:5">
      <c r="A4213" s="4" t="s">
        <v>1185</v>
      </c>
      <c r="B4213" s="5" t="n">
        <v>66441</v>
      </c>
    </row>
    <row r="4214" spans="1:5">
      <c r="A4214" s="4" t="s">
        <v>115</v>
      </c>
      <c r="B4214" s="5" t="n">
        <v>69223</v>
      </c>
    </row>
    <row r="4215" spans="1:5">
      <c r="A4215" s="4" t="s">
        <v>1190</v>
      </c>
      <c r="B4215" s="5" t="n">
        <v>6506</v>
      </c>
    </row>
    <row r="4216" spans="1:5">
      <c r="A4216" s="4" t="s">
        <v>1491</v>
      </c>
    </row>
    <row r="4217" spans="1:5">
      <c r="A4217" s="3" t="s">
        <v>1182</v>
      </c>
    </row>
    <row r="4218" spans="1:5">
      <c r="A4218" s="4" t="s">
        <v>1183</v>
      </c>
      <c r="B4218" s="5" t="n">
        <v>0</v>
      </c>
    </row>
    <row r="4219" spans="1:5">
      <c r="A4219" s="3" t="s">
        <v>1184</v>
      </c>
    </row>
    <row r="4220" spans="1:5">
      <c r="A4220" s="4" t="s">
        <v>35</v>
      </c>
      <c r="B4220" s="5" t="n">
        <v>1001</v>
      </c>
    </row>
    <row r="4221" spans="1:5">
      <c r="A4221" s="4" t="s">
        <v>1185</v>
      </c>
      <c r="B4221" s="5" t="n">
        <v>8175</v>
      </c>
    </row>
    <row r="4222" spans="1:5">
      <c r="A4222" s="4" t="s">
        <v>1186</v>
      </c>
      <c r="B4222" s="5" t="n">
        <v>1892</v>
      </c>
    </row>
    <row r="4223" spans="1:5">
      <c r="A4223" s="4" t="s">
        <v>1187</v>
      </c>
      <c r="B4223" s="5" t="n">
        <v>0</v>
      </c>
    </row>
    <row r="4224" spans="1:5">
      <c r="A4224" s="4" t="s">
        <v>1188</v>
      </c>
      <c r="B4224" s="5" t="n">
        <v>-258</v>
      </c>
    </row>
    <row r="4225" spans="1:5">
      <c r="A4225" s="3" t="s">
        <v>1189</v>
      </c>
    </row>
    <row r="4226" spans="1:5">
      <c r="A4226" s="4" t="s">
        <v>35</v>
      </c>
      <c r="B4226" s="5" t="n">
        <v>1001</v>
      </c>
    </row>
    <row r="4227" spans="1:5">
      <c r="A4227" s="4" t="s">
        <v>1185</v>
      </c>
      <c r="B4227" s="5" t="n">
        <v>9809</v>
      </c>
    </row>
    <row r="4228" spans="1:5">
      <c r="A4228" s="4" t="s">
        <v>115</v>
      </c>
      <c r="B4228" s="5" t="n">
        <v>10810</v>
      </c>
    </row>
    <row r="4229" spans="1:5">
      <c r="A4229" s="4" t="s">
        <v>1190</v>
      </c>
      <c r="B4229" s="5" t="n">
        <v>3412</v>
      </c>
    </row>
    <row r="4230" spans="1:5">
      <c r="A4230" s="4" t="s">
        <v>1492</v>
      </c>
    </row>
    <row r="4231" spans="1:5">
      <c r="A4231" s="3" t="s">
        <v>1182</v>
      </c>
    </row>
    <row r="4232" spans="1:5">
      <c r="A4232" s="4" t="s">
        <v>1183</v>
      </c>
      <c r="B4232" s="5" t="n">
        <v>0</v>
      </c>
    </row>
    <row r="4233" spans="1:5">
      <c r="A4233" s="3" t="s">
        <v>1184</v>
      </c>
    </row>
    <row r="4234" spans="1:5">
      <c r="A4234" s="4" t="s">
        <v>35</v>
      </c>
      <c r="B4234" s="5" t="n">
        <v>4885</v>
      </c>
    </row>
    <row r="4235" spans="1:5">
      <c r="A4235" s="4" t="s">
        <v>1185</v>
      </c>
      <c r="B4235" s="5" t="n">
        <v>28803</v>
      </c>
    </row>
    <row r="4236" spans="1:5">
      <c r="A4236" s="4" t="s">
        <v>1186</v>
      </c>
      <c r="B4236" s="5" t="n">
        <v>2668</v>
      </c>
    </row>
    <row r="4237" spans="1:5">
      <c r="A4237" s="4" t="s">
        <v>1187</v>
      </c>
      <c r="B4237" s="5" t="n">
        <v>0</v>
      </c>
    </row>
    <row r="4238" spans="1:5">
      <c r="A4238" s="4" t="s">
        <v>1188</v>
      </c>
      <c r="B4238" s="5" t="n">
        <v>-2011</v>
      </c>
    </row>
    <row r="4239" spans="1:5">
      <c r="A4239" s="3" t="s">
        <v>1189</v>
      </c>
    </row>
    <row r="4240" spans="1:5">
      <c r="A4240" s="4" t="s">
        <v>35</v>
      </c>
      <c r="B4240" s="5" t="n">
        <v>4905</v>
      </c>
    </row>
    <row r="4241" spans="1:5">
      <c r="A4241" s="4" t="s">
        <v>1185</v>
      </c>
      <c r="B4241" s="5" t="n">
        <v>29440</v>
      </c>
    </row>
    <row r="4242" spans="1:5">
      <c r="A4242" s="4" t="s">
        <v>115</v>
      </c>
      <c r="B4242" s="5" t="n">
        <v>34345</v>
      </c>
    </row>
    <row r="4243" spans="1:5">
      <c r="A4243" s="4" t="s">
        <v>1190</v>
      </c>
      <c r="B4243" s="5" t="n">
        <v>12569</v>
      </c>
    </row>
    <row r="4244" spans="1:5">
      <c r="A4244" s="4" t="s">
        <v>1493</v>
      </c>
    </row>
    <row r="4245" spans="1:5">
      <c r="A4245" s="3" t="s">
        <v>1182</v>
      </c>
    </row>
    <row r="4246" spans="1:5">
      <c r="A4246" s="4" t="s">
        <v>1183</v>
      </c>
      <c r="B4246" s="5" t="n">
        <v>0</v>
      </c>
    </row>
    <row r="4247" spans="1:5">
      <c r="A4247" s="3" t="s">
        <v>1184</v>
      </c>
    </row>
    <row r="4248" spans="1:5">
      <c r="A4248" s="4" t="s">
        <v>35</v>
      </c>
      <c r="B4248" s="5" t="n">
        <v>1375</v>
      </c>
    </row>
    <row r="4249" spans="1:5">
      <c r="A4249" s="4" t="s">
        <v>1185</v>
      </c>
      <c r="B4249" s="5" t="n">
        <v>11232</v>
      </c>
    </row>
    <row r="4250" spans="1:5">
      <c r="A4250" s="4" t="s">
        <v>1186</v>
      </c>
      <c r="B4250" s="5" t="n">
        <v>810</v>
      </c>
    </row>
    <row r="4251" spans="1:5">
      <c r="A4251" s="4" t="s">
        <v>1187</v>
      </c>
      <c r="B4251" s="5" t="n">
        <v>0</v>
      </c>
    </row>
    <row r="4252" spans="1:5">
      <c r="A4252" s="4" t="s">
        <v>1188</v>
      </c>
      <c r="B4252" s="5" t="n">
        <v>-399</v>
      </c>
    </row>
    <row r="4253" spans="1:5">
      <c r="A4253" s="3" t="s">
        <v>1189</v>
      </c>
    </row>
    <row r="4254" spans="1:5">
      <c r="A4254" s="4" t="s">
        <v>35</v>
      </c>
      <c r="B4254" s="5" t="n">
        <v>1393</v>
      </c>
    </row>
    <row r="4255" spans="1:5">
      <c r="A4255" s="4" t="s">
        <v>1185</v>
      </c>
      <c r="B4255" s="5" t="n">
        <v>11625</v>
      </c>
    </row>
    <row r="4256" spans="1:5">
      <c r="A4256" s="4" t="s">
        <v>115</v>
      </c>
      <c r="B4256" s="5" t="n">
        <v>13018</v>
      </c>
    </row>
    <row r="4257" spans="1:5">
      <c r="A4257" s="4" t="s">
        <v>1190</v>
      </c>
      <c r="B4257" s="5" t="n">
        <v>4375</v>
      </c>
    </row>
    <row r="4258" spans="1:5">
      <c r="A4258" s="4" t="s">
        <v>1494</v>
      </c>
    </row>
    <row r="4259" spans="1:5">
      <c r="A4259" s="3" t="s">
        <v>1182</v>
      </c>
    </row>
    <row r="4260" spans="1:5">
      <c r="A4260" s="4" t="s">
        <v>1183</v>
      </c>
      <c r="B4260" s="5" t="n">
        <v>0</v>
      </c>
    </row>
    <row r="4261" spans="1:5">
      <c r="A4261" s="3" t="s">
        <v>1184</v>
      </c>
    </row>
    <row r="4262" spans="1:5">
      <c r="A4262" s="4" t="s">
        <v>35</v>
      </c>
      <c r="B4262" s="5" t="n">
        <v>4950</v>
      </c>
    </row>
    <row r="4263" spans="1:5">
      <c r="A4263" s="4" t="s">
        <v>1185</v>
      </c>
      <c r="B4263" s="5" t="n">
        <v>44550</v>
      </c>
    </row>
    <row r="4264" spans="1:5">
      <c r="A4264" s="4" t="s">
        <v>1186</v>
      </c>
      <c r="B4264" s="5" t="n">
        <v>3132</v>
      </c>
    </row>
    <row r="4265" spans="1:5">
      <c r="A4265" s="4" t="s">
        <v>1187</v>
      </c>
      <c r="B4265" s="5" t="n">
        <v>0</v>
      </c>
    </row>
    <row r="4266" spans="1:5">
      <c r="A4266" s="4" t="s">
        <v>1188</v>
      </c>
      <c r="B4266" s="5" t="n">
        <v>-985</v>
      </c>
    </row>
    <row r="4267" spans="1:5">
      <c r="A4267" s="3" t="s">
        <v>1189</v>
      </c>
    </row>
    <row r="4268" spans="1:5">
      <c r="A4268" s="4" t="s">
        <v>35</v>
      </c>
      <c r="B4268" s="5" t="n">
        <v>4984</v>
      </c>
    </row>
    <row r="4269" spans="1:5">
      <c r="A4269" s="4" t="s">
        <v>1185</v>
      </c>
      <c r="B4269" s="5" t="n">
        <v>46663</v>
      </c>
    </row>
    <row r="4270" spans="1:5">
      <c r="A4270" s="4" t="s">
        <v>115</v>
      </c>
      <c r="B4270" s="5" t="n">
        <v>51647</v>
      </c>
    </row>
    <row r="4271" spans="1:5">
      <c r="A4271" s="4" t="s">
        <v>1190</v>
      </c>
      <c r="B4271" s="5" t="n">
        <v>9541</v>
      </c>
    </row>
    <row r="4272" spans="1:5">
      <c r="A4272" s="4" t="s">
        <v>1495</v>
      </c>
    </row>
    <row r="4273" spans="1:5">
      <c r="A4273" s="3" t="s">
        <v>1182</v>
      </c>
    </row>
    <row r="4274" spans="1:5">
      <c r="A4274" s="4" t="s">
        <v>1183</v>
      </c>
      <c r="B4274" s="5" t="n">
        <v>0</v>
      </c>
    </row>
    <row r="4275" spans="1:5">
      <c r="A4275" s="3" t="s">
        <v>1184</v>
      </c>
    </row>
    <row r="4276" spans="1:5">
      <c r="A4276" s="4" t="s">
        <v>35</v>
      </c>
      <c r="B4276" s="5" t="n">
        <v>3828</v>
      </c>
    </row>
    <row r="4277" spans="1:5">
      <c r="A4277" s="4" t="s">
        <v>1185</v>
      </c>
      <c r="B4277" s="5" t="n">
        <v>22572</v>
      </c>
    </row>
    <row r="4278" spans="1:5">
      <c r="A4278" s="4" t="s">
        <v>1186</v>
      </c>
      <c r="B4278" s="5" t="n">
        <v>7433</v>
      </c>
    </row>
    <row r="4279" spans="1:5">
      <c r="A4279" s="4" t="s">
        <v>1187</v>
      </c>
      <c r="B4279" s="5" t="n">
        <v>0</v>
      </c>
    </row>
    <row r="4280" spans="1:5">
      <c r="A4280" s="4" t="s">
        <v>1188</v>
      </c>
      <c r="B4280" s="5" t="n">
        <v>-1945</v>
      </c>
    </row>
    <row r="4281" spans="1:5">
      <c r="A4281" s="3" t="s">
        <v>1189</v>
      </c>
    </row>
    <row r="4282" spans="1:5">
      <c r="A4282" s="4" t="s">
        <v>35</v>
      </c>
      <c r="B4282" s="5" t="n">
        <v>3828</v>
      </c>
    </row>
    <row r="4283" spans="1:5">
      <c r="A4283" s="4" t="s">
        <v>1185</v>
      </c>
      <c r="B4283" s="5" t="n">
        <v>28060</v>
      </c>
    </row>
    <row r="4284" spans="1:5">
      <c r="A4284" s="4" t="s">
        <v>115</v>
      </c>
      <c r="B4284" s="5" t="n">
        <v>31888</v>
      </c>
    </row>
    <row r="4285" spans="1:5">
      <c r="A4285" s="4" t="s">
        <v>1190</v>
      </c>
      <c r="B4285" s="5" t="n">
        <v>10504</v>
      </c>
    </row>
    <row r="4286" spans="1:5">
      <c r="A4286" s="4" t="s">
        <v>1496</v>
      </c>
    </row>
    <row r="4287" spans="1:5">
      <c r="A4287" s="3" t="s">
        <v>1182</v>
      </c>
    </row>
    <row r="4288" spans="1:5">
      <c r="A4288" s="4" t="s">
        <v>1183</v>
      </c>
      <c r="B4288" s="5" t="n">
        <v>0</v>
      </c>
    </row>
    <row r="4289" spans="1:5">
      <c r="A4289" s="3" t="s">
        <v>1184</v>
      </c>
    </row>
    <row r="4290" spans="1:5">
      <c r="A4290" s="4" t="s">
        <v>35</v>
      </c>
      <c r="B4290" s="5" t="n">
        <v>540</v>
      </c>
    </row>
    <row r="4291" spans="1:5">
      <c r="A4291" s="4" t="s">
        <v>1185</v>
      </c>
      <c r="B4291" s="5" t="n">
        <v>10105</v>
      </c>
    </row>
    <row r="4292" spans="1:5">
      <c r="A4292" s="4" t="s">
        <v>1186</v>
      </c>
      <c r="B4292" s="5" t="n">
        <v>8</v>
      </c>
    </row>
    <row r="4293" spans="1:5">
      <c r="A4293" s="4" t="s">
        <v>1187</v>
      </c>
      <c r="B4293" s="5" t="n">
        <v>0</v>
      </c>
    </row>
    <row r="4294" spans="1:5">
      <c r="A4294" s="4" t="s">
        <v>1188</v>
      </c>
      <c r="B4294" s="5" t="n">
        <v>0</v>
      </c>
    </row>
    <row r="4295" spans="1:5">
      <c r="A4295" s="3" t="s">
        <v>1189</v>
      </c>
    </row>
    <row r="4296" spans="1:5">
      <c r="A4296" s="4" t="s">
        <v>35</v>
      </c>
      <c r="B4296" s="5" t="n">
        <v>540</v>
      </c>
    </row>
    <row r="4297" spans="1:5">
      <c r="A4297" s="4" t="s">
        <v>1185</v>
      </c>
      <c r="B4297" s="5" t="n">
        <v>10113</v>
      </c>
    </row>
    <row r="4298" spans="1:5">
      <c r="A4298" s="4" t="s">
        <v>115</v>
      </c>
      <c r="B4298" s="5" t="n">
        <v>10653</v>
      </c>
    </row>
    <row r="4299" spans="1:5">
      <c r="A4299" s="4" t="s">
        <v>1190</v>
      </c>
      <c r="B4299" s="5" t="n">
        <v>2834</v>
      </c>
    </row>
    <row r="4300" spans="1:5">
      <c r="A4300" s="4" t="s">
        <v>1497</v>
      </c>
    </row>
    <row r="4301" spans="1:5">
      <c r="A4301" s="3" t="s">
        <v>1182</v>
      </c>
    </row>
    <row r="4302" spans="1:5">
      <c r="A4302" s="4" t="s">
        <v>1183</v>
      </c>
      <c r="B4302" s="5" t="n">
        <v>0</v>
      </c>
    </row>
    <row r="4303" spans="1:5">
      <c r="A4303" s="3" t="s">
        <v>1184</v>
      </c>
    </row>
    <row r="4304" spans="1:5">
      <c r="A4304" s="4" t="s">
        <v>35</v>
      </c>
      <c r="B4304" s="5" t="n">
        <v>1060</v>
      </c>
    </row>
    <row r="4305" spans="1:5">
      <c r="A4305" s="4" t="s">
        <v>1185</v>
      </c>
      <c r="B4305" s="5" t="n">
        <v>9875</v>
      </c>
    </row>
    <row r="4306" spans="1:5">
      <c r="A4306" s="4" t="s">
        <v>1186</v>
      </c>
      <c r="B4306" s="5" t="n">
        <v>8</v>
      </c>
    </row>
    <row r="4307" spans="1:5">
      <c r="A4307" s="4" t="s">
        <v>1187</v>
      </c>
      <c r="B4307" s="5" t="n">
        <v>0</v>
      </c>
    </row>
    <row r="4308" spans="1:5">
      <c r="A4308" s="4" t="s">
        <v>1188</v>
      </c>
      <c r="B4308" s="5" t="n">
        <v>0</v>
      </c>
    </row>
    <row r="4309" spans="1:5">
      <c r="A4309" s="3" t="s">
        <v>1189</v>
      </c>
    </row>
    <row r="4310" spans="1:5">
      <c r="A4310" s="4" t="s">
        <v>35</v>
      </c>
      <c r="B4310" s="5" t="n">
        <v>1060</v>
      </c>
    </row>
    <row r="4311" spans="1:5">
      <c r="A4311" s="4" t="s">
        <v>1185</v>
      </c>
      <c r="B4311" s="5" t="n">
        <v>9883</v>
      </c>
    </row>
    <row r="4312" spans="1:5">
      <c r="A4312" s="4" t="s">
        <v>115</v>
      </c>
      <c r="B4312" s="5" t="n">
        <v>10943</v>
      </c>
    </row>
    <row r="4313" spans="1:5">
      <c r="A4313" s="4" t="s">
        <v>1190</v>
      </c>
      <c r="B4313" s="5" t="n">
        <v>2769</v>
      </c>
    </row>
    <row r="4314" spans="1:5">
      <c r="A4314" s="4" t="s">
        <v>1498</v>
      </c>
    </row>
    <row r="4315" spans="1:5">
      <c r="A4315" s="3" t="s">
        <v>1182</v>
      </c>
    </row>
    <row r="4316" spans="1:5">
      <c r="A4316" s="4" t="s">
        <v>1183</v>
      </c>
      <c r="B4316" s="5" t="n">
        <v>0</v>
      </c>
    </row>
    <row r="4317" spans="1:5">
      <c r="A4317" s="3" t="s">
        <v>1184</v>
      </c>
    </row>
    <row r="4318" spans="1:5">
      <c r="A4318" s="4" t="s">
        <v>35</v>
      </c>
      <c r="B4318" s="5" t="n">
        <v>3480</v>
      </c>
    </row>
    <row r="4319" spans="1:5">
      <c r="A4319" s="4" t="s">
        <v>1185</v>
      </c>
      <c r="B4319" s="5" t="n">
        <v>25245</v>
      </c>
    </row>
    <row r="4320" spans="1:5">
      <c r="A4320" s="4" t="s">
        <v>1186</v>
      </c>
      <c r="B4320" s="5" t="n">
        <v>4570</v>
      </c>
    </row>
    <row r="4321" spans="1:5">
      <c r="A4321" s="4" t="s">
        <v>1187</v>
      </c>
      <c r="B4321" s="5" t="n">
        <v>0</v>
      </c>
    </row>
    <row r="4322" spans="1:5">
      <c r="A4322" s="4" t="s">
        <v>1188</v>
      </c>
      <c r="B4322" s="5" t="n">
        <v>0</v>
      </c>
    </row>
    <row r="4323" spans="1:5">
      <c r="A4323" s="3" t="s">
        <v>1189</v>
      </c>
    </row>
    <row r="4324" spans="1:5">
      <c r="A4324" s="4" t="s">
        <v>35</v>
      </c>
      <c r="B4324" s="5" t="n">
        <v>3931</v>
      </c>
    </row>
    <row r="4325" spans="1:5">
      <c r="A4325" s="4" t="s">
        <v>1185</v>
      </c>
      <c r="B4325" s="5" t="n">
        <v>29364</v>
      </c>
    </row>
    <row r="4326" spans="1:5">
      <c r="A4326" s="4" t="s">
        <v>115</v>
      </c>
      <c r="B4326" s="5" t="n">
        <v>33295</v>
      </c>
    </row>
    <row r="4327" spans="1:5">
      <c r="A4327" s="4" t="s">
        <v>1190</v>
      </c>
      <c r="B4327" s="5" t="n">
        <v>6128</v>
      </c>
    </row>
    <row r="4328" spans="1:5">
      <c r="A4328" s="4" t="s">
        <v>1499</v>
      </c>
    </row>
    <row r="4329" spans="1:5">
      <c r="A4329" s="3" t="s">
        <v>1182</v>
      </c>
    </row>
    <row r="4330" spans="1:5">
      <c r="A4330" s="4" t="s">
        <v>1183</v>
      </c>
      <c r="B4330" s="5" t="n">
        <v>0</v>
      </c>
    </row>
    <row r="4331" spans="1:5">
      <c r="A4331" s="3" t="s">
        <v>1184</v>
      </c>
    </row>
    <row r="4332" spans="1:5">
      <c r="A4332" s="4" t="s">
        <v>35</v>
      </c>
      <c r="B4332" s="5" t="n">
        <v>1430</v>
      </c>
    </row>
    <row r="4333" spans="1:5">
      <c r="A4333" s="4" t="s">
        <v>1185</v>
      </c>
      <c r="B4333" s="5" t="n">
        <v>2609</v>
      </c>
    </row>
    <row r="4334" spans="1:5">
      <c r="A4334" s="4" t="s">
        <v>1186</v>
      </c>
      <c r="B4334" s="5" t="n">
        <v>356</v>
      </c>
    </row>
    <row r="4335" spans="1:5">
      <c r="A4335" s="4" t="s">
        <v>1187</v>
      </c>
      <c r="B4335" s="5" t="n">
        <v>0</v>
      </c>
    </row>
    <row r="4336" spans="1:5">
      <c r="A4336" s="4" t="s">
        <v>1188</v>
      </c>
      <c r="B4336" s="5" t="n">
        <v>0</v>
      </c>
    </row>
    <row r="4337" spans="1:5">
      <c r="A4337" s="3" t="s">
        <v>1189</v>
      </c>
    </row>
    <row r="4338" spans="1:5">
      <c r="A4338" s="4" t="s">
        <v>35</v>
      </c>
      <c r="B4338" s="5" t="n">
        <v>1614</v>
      </c>
    </row>
    <row r="4339" spans="1:5">
      <c r="A4339" s="4" t="s">
        <v>1185</v>
      </c>
      <c r="B4339" s="5" t="n">
        <v>2781</v>
      </c>
    </row>
    <row r="4340" spans="1:5">
      <c r="A4340" s="4" t="s">
        <v>115</v>
      </c>
      <c r="B4340" s="5" t="n">
        <v>4395</v>
      </c>
    </row>
    <row r="4341" spans="1:5">
      <c r="A4341" s="4" t="s">
        <v>1190</v>
      </c>
      <c r="B4341" s="5" t="n">
        <v>673</v>
      </c>
    </row>
    <row r="4342" spans="1:5">
      <c r="A4342" s="4" t="s">
        <v>1500</v>
      </c>
    </row>
    <row r="4343" spans="1:5">
      <c r="A4343" s="3" t="s">
        <v>1182</v>
      </c>
    </row>
    <row r="4344" spans="1:5">
      <c r="A4344" s="4" t="s">
        <v>1183</v>
      </c>
      <c r="B4344" s="5" t="n">
        <v>0</v>
      </c>
    </row>
    <row r="4345" spans="1:5">
      <c r="A4345" s="3" t="s">
        <v>1184</v>
      </c>
    </row>
    <row r="4346" spans="1:5">
      <c r="A4346" s="4" t="s">
        <v>35</v>
      </c>
      <c r="B4346" s="5" t="n">
        <v>1660</v>
      </c>
    </row>
    <row r="4347" spans="1:5">
      <c r="A4347" s="4" t="s">
        <v>1185</v>
      </c>
      <c r="B4347" s="5" t="n">
        <v>9173</v>
      </c>
    </row>
    <row r="4348" spans="1:5">
      <c r="A4348" s="4" t="s">
        <v>1186</v>
      </c>
      <c r="B4348" s="5" t="n">
        <v>8</v>
      </c>
    </row>
    <row r="4349" spans="1:5">
      <c r="A4349" s="4" t="s">
        <v>1187</v>
      </c>
      <c r="B4349" s="5" t="n">
        <v>0</v>
      </c>
    </row>
    <row r="4350" spans="1:5">
      <c r="A4350" s="4" t="s">
        <v>1188</v>
      </c>
      <c r="B4350" s="5" t="n">
        <v>0</v>
      </c>
    </row>
    <row r="4351" spans="1:5">
      <c r="A4351" s="3" t="s">
        <v>1189</v>
      </c>
    </row>
    <row r="4352" spans="1:5">
      <c r="A4352" s="4" t="s">
        <v>35</v>
      </c>
      <c r="B4352" s="5" t="n">
        <v>1660</v>
      </c>
    </row>
    <row r="4353" spans="1:5">
      <c r="A4353" s="4" t="s">
        <v>1185</v>
      </c>
      <c r="B4353" s="5" t="n">
        <v>9181</v>
      </c>
    </row>
    <row r="4354" spans="1:5">
      <c r="A4354" s="4" t="s">
        <v>115</v>
      </c>
      <c r="B4354" s="5" t="n">
        <v>10841</v>
      </c>
    </row>
    <row r="4355" spans="1:5">
      <c r="A4355" s="4" t="s">
        <v>1190</v>
      </c>
      <c r="B4355" s="5" t="n">
        <v>2573</v>
      </c>
    </row>
    <row r="4356" spans="1:5">
      <c r="A4356" s="4" t="s">
        <v>1501</v>
      </c>
    </row>
    <row r="4357" spans="1:5">
      <c r="A4357" s="3" t="s">
        <v>1182</v>
      </c>
    </row>
    <row r="4358" spans="1:5">
      <c r="A4358" s="4" t="s">
        <v>1183</v>
      </c>
      <c r="B4358" s="5" t="n">
        <v>0</v>
      </c>
    </row>
    <row r="4359" spans="1:5">
      <c r="A4359" s="3" t="s">
        <v>1184</v>
      </c>
    </row>
    <row r="4360" spans="1:5">
      <c r="A4360" s="4" t="s">
        <v>35</v>
      </c>
      <c r="B4360" s="5" t="n">
        <v>622</v>
      </c>
    </row>
    <row r="4361" spans="1:5">
      <c r="A4361" s="4" t="s">
        <v>1185</v>
      </c>
      <c r="B4361" s="5" t="n">
        <v>17900</v>
      </c>
    </row>
    <row r="4362" spans="1:5">
      <c r="A4362" s="4" t="s">
        <v>1186</v>
      </c>
      <c r="B4362" s="5" t="n">
        <v>259</v>
      </c>
    </row>
    <row r="4363" spans="1:5">
      <c r="A4363" s="4" t="s">
        <v>1187</v>
      </c>
      <c r="B4363" s="5" t="n">
        <v>0</v>
      </c>
    </row>
    <row r="4364" spans="1:5">
      <c r="A4364" s="4" t="s">
        <v>1188</v>
      </c>
      <c r="B4364" s="5" t="n">
        <v>0</v>
      </c>
    </row>
    <row r="4365" spans="1:5">
      <c r="A4365" s="3" t="s">
        <v>1189</v>
      </c>
    </row>
    <row r="4366" spans="1:5">
      <c r="A4366" s="4" t="s">
        <v>35</v>
      </c>
      <c r="B4366" s="5" t="n">
        <v>622</v>
      </c>
    </row>
    <row r="4367" spans="1:5">
      <c r="A4367" s="4" t="s">
        <v>1185</v>
      </c>
      <c r="B4367" s="5" t="n">
        <v>18159</v>
      </c>
    </row>
    <row r="4368" spans="1:5">
      <c r="A4368" s="4" t="s">
        <v>115</v>
      </c>
      <c r="B4368" s="5" t="n">
        <v>18781</v>
      </c>
    </row>
    <row r="4369" spans="1:5">
      <c r="A4369" s="4" t="s">
        <v>1190</v>
      </c>
      <c r="B4369" s="5" t="n">
        <v>1919</v>
      </c>
    </row>
    <row r="4370" spans="1:5">
      <c r="A4370" s="4" t="s">
        <v>1502</v>
      </c>
    </row>
    <row r="4371" spans="1:5">
      <c r="A4371" s="3" t="s">
        <v>1182</v>
      </c>
    </row>
    <row r="4372" spans="1:5">
      <c r="A4372" s="4" t="s">
        <v>1183</v>
      </c>
      <c r="B4372" s="5" t="n">
        <v>0</v>
      </c>
    </row>
    <row r="4373" spans="1:5">
      <c r="A4373" s="3" t="s">
        <v>1184</v>
      </c>
    </row>
    <row r="4374" spans="1:5">
      <c r="A4374" s="4" t="s">
        <v>35</v>
      </c>
      <c r="B4374" s="5" t="n">
        <v>2420</v>
      </c>
    </row>
    <row r="4375" spans="1:5">
      <c r="A4375" s="4" t="s">
        <v>1185</v>
      </c>
      <c r="B4375" s="5" t="n">
        <v>49580</v>
      </c>
    </row>
    <row r="4376" spans="1:5">
      <c r="A4376" s="4" t="s">
        <v>1186</v>
      </c>
      <c r="B4376" s="5" t="n">
        <v>6821</v>
      </c>
    </row>
    <row r="4377" spans="1:5">
      <c r="A4377" s="4" t="s">
        <v>1187</v>
      </c>
      <c r="B4377" s="5" t="n">
        <v>0</v>
      </c>
    </row>
    <row r="4378" spans="1:5">
      <c r="A4378" s="4" t="s">
        <v>1188</v>
      </c>
      <c r="B4378" s="5" t="n">
        <v>-815</v>
      </c>
    </row>
    <row r="4379" spans="1:5">
      <c r="A4379" s="3" t="s">
        <v>1189</v>
      </c>
    </row>
    <row r="4380" spans="1:5">
      <c r="A4380" s="4" t="s">
        <v>35</v>
      </c>
      <c r="B4380" s="5" t="n">
        <v>2420</v>
      </c>
    </row>
    <row r="4381" spans="1:5">
      <c r="A4381" s="4" t="s">
        <v>1185</v>
      </c>
      <c r="B4381" s="5" t="n">
        <v>55586</v>
      </c>
    </row>
    <row r="4382" spans="1:5">
      <c r="A4382" s="4" t="s">
        <v>115</v>
      </c>
      <c r="B4382" s="5" t="n">
        <v>58006</v>
      </c>
    </row>
    <row r="4383" spans="1:5">
      <c r="A4383" s="4" t="s">
        <v>1190</v>
      </c>
      <c r="B4383" s="5" t="n">
        <v>9962</v>
      </c>
    </row>
    <row r="4384" spans="1:5">
      <c r="A4384" s="4" t="s">
        <v>1503</v>
      </c>
    </row>
    <row r="4385" spans="1:5">
      <c r="A4385" s="3" t="s">
        <v>1182</v>
      </c>
    </row>
    <row r="4386" spans="1:5">
      <c r="A4386" s="4" t="s">
        <v>1183</v>
      </c>
      <c r="B4386" s="5" t="n">
        <v>0</v>
      </c>
    </row>
    <row r="4387" spans="1:5">
      <c r="A4387" s="3" t="s">
        <v>1184</v>
      </c>
    </row>
    <row r="4388" spans="1:5">
      <c r="A4388" s="4" t="s">
        <v>35</v>
      </c>
      <c r="B4388" s="5" t="n">
        <v>3870</v>
      </c>
    </row>
    <row r="4389" spans="1:5">
      <c r="A4389" s="4" t="s">
        <v>1185</v>
      </c>
      <c r="B4389" s="5" t="n">
        <v>8545</v>
      </c>
    </row>
    <row r="4390" spans="1:5">
      <c r="A4390" s="4" t="s">
        <v>1186</v>
      </c>
      <c r="B4390" s="5" t="n">
        <v>59</v>
      </c>
    </row>
    <row r="4391" spans="1:5">
      <c r="A4391" s="4" t="s">
        <v>1187</v>
      </c>
      <c r="B4391" s="5" t="n">
        <v>0</v>
      </c>
    </row>
    <row r="4392" spans="1:5">
      <c r="A4392" s="4" t="s">
        <v>1188</v>
      </c>
      <c r="B4392" s="5" t="n">
        <v>0</v>
      </c>
    </row>
    <row r="4393" spans="1:5">
      <c r="A4393" s="3" t="s">
        <v>1189</v>
      </c>
    </row>
    <row r="4394" spans="1:5">
      <c r="A4394" s="4" t="s">
        <v>35</v>
      </c>
      <c r="B4394" s="5" t="n">
        <v>3870</v>
      </c>
    </row>
    <row r="4395" spans="1:5">
      <c r="A4395" s="4" t="s">
        <v>1185</v>
      </c>
      <c r="B4395" s="5" t="n">
        <v>8604</v>
      </c>
    </row>
    <row r="4396" spans="1:5">
      <c r="A4396" s="4" t="s">
        <v>115</v>
      </c>
      <c r="B4396" s="5" t="n">
        <v>12474</v>
      </c>
    </row>
    <row r="4397" spans="1:5">
      <c r="A4397" s="4" t="s">
        <v>1190</v>
      </c>
      <c r="B4397" s="5" t="n">
        <v>2218</v>
      </c>
    </row>
    <row r="4398" spans="1:5">
      <c r="A4398" s="4" t="s">
        <v>1504</v>
      </c>
    </row>
    <row r="4399" spans="1:5">
      <c r="A4399" s="3" t="s">
        <v>1182</v>
      </c>
    </row>
    <row r="4400" spans="1:5">
      <c r="A4400" s="4" t="s">
        <v>1183</v>
      </c>
      <c r="B4400" s="5" t="n">
        <v>0</v>
      </c>
    </row>
    <row r="4401" spans="1:5">
      <c r="A4401" s="3" t="s">
        <v>1184</v>
      </c>
    </row>
    <row r="4402" spans="1:5">
      <c r="A4402" s="4" t="s">
        <v>35</v>
      </c>
      <c r="B4402" s="5" t="n">
        <v>600</v>
      </c>
    </row>
    <row r="4403" spans="1:5">
      <c r="A4403" s="4" t="s">
        <v>1185</v>
      </c>
      <c r="B4403" s="5" t="n">
        <v>5004</v>
      </c>
    </row>
    <row r="4404" spans="1:5">
      <c r="A4404" s="4" t="s">
        <v>1186</v>
      </c>
      <c r="B4404" s="5" t="n">
        <v>1342</v>
      </c>
    </row>
    <row r="4405" spans="1:5">
      <c r="A4405" s="4" t="s">
        <v>1187</v>
      </c>
      <c r="B4405" s="5" t="n">
        <v>0</v>
      </c>
    </row>
    <row r="4406" spans="1:5">
      <c r="A4406" s="4" t="s">
        <v>1188</v>
      </c>
      <c r="B4406" s="5" t="n">
        <v>0</v>
      </c>
    </row>
    <row r="4407" spans="1:5">
      <c r="A4407" s="3" t="s">
        <v>1189</v>
      </c>
    </row>
    <row r="4408" spans="1:5">
      <c r="A4408" s="4" t="s">
        <v>35</v>
      </c>
      <c r="B4408" s="5" t="n">
        <v>832</v>
      </c>
    </row>
    <row r="4409" spans="1:5">
      <c r="A4409" s="4" t="s">
        <v>1185</v>
      </c>
      <c r="B4409" s="5" t="n">
        <v>6114</v>
      </c>
    </row>
    <row r="4410" spans="1:5">
      <c r="A4410" s="4" t="s">
        <v>115</v>
      </c>
      <c r="B4410" s="5" t="n">
        <v>6946</v>
      </c>
    </row>
    <row r="4411" spans="1:5">
      <c r="A4411" s="4" t="s">
        <v>1190</v>
      </c>
      <c r="B4411" s="5" t="n">
        <v>1157</v>
      </c>
    </row>
    <row r="4412" spans="1:5">
      <c r="A4412" s="4" t="s">
        <v>1505</v>
      </c>
    </row>
    <row r="4413" spans="1:5">
      <c r="A4413" s="3" t="s">
        <v>1182</v>
      </c>
    </row>
    <row r="4414" spans="1:5">
      <c r="A4414" s="4" t="s">
        <v>1183</v>
      </c>
      <c r="B4414" s="5" t="n">
        <v>0</v>
      </c>
    </row>
    <row r="4415" spans="1:5">
      <c r="A4415" s="3" t="s">
        <v>1184</v>
      </c>
    </row>
    <row r="4416" spans="1:5">
      <c r="A4416" s="4" t="s">
        <v>35</v>
      </c>
      <c r="B4416" s="5" t="n">
        <v>720</v>
      </c>
    </row>
    <row r="4417" spans="1:5">
      <c r="A4417" s="4" t="s">
        <v>1185</v>
      </c>
      <c r="B4417" s="5" t="n">
        <v>17084</v>
      </c>
    </row>
    <row r="4418" spans="1:5">
      <c r="A4418" s="4" t="s">
        <v>1186</v>
      </c>
      <c r="B4418" s="5" t="n">
        <v>1678</v>
      </c>
    </row>
    <row r="4419" spans="1:5">
      <c r="A4419" s="4" t="s">
        <v>1187</v>
      </c>
      <c r="B4419" s="5" t="n">
        <v>0</v>
      </c>
    </row>
    <row r="4420" spans="1:5">
      <c r="A4420" s="4" t="s">
        <v>1188</v>
      </c>
      <c r="B4420" s="5" t="n">
        <v>0</v>
      </c>
    </row>
    <row r="4421" spans="1:5">
      <c r="A4421" s="3" t="s">
        <v>1189</v>
      </c>
    </row>
    <row r="4422" spans="1:5">
      <c r="A4422" s="4" t="s">
        <v>35</v>
      </c>
      <c r="B4422" s="5" t="n">
        <v>1046</v>
      </c>
    </row>
    <row r="4423" spans="1:5">
      <c r="A4423" s="4" t="s">
        <v>1185</v>
      </c>
      <c r="B4423" s="5" t="n">
        <v>18436</v>
      </c>
    </row>
    <row r="4424" spans="1:5">
      <c r="A4424" s="4" t="s">
        <v>115</v>
      </c>
      <c r="B4424" s="5" t="n">
        <v>19482</v>
      </c>
    </row>
    <row r="4425" spans="1:5">
      <c r="A4425" s="4" t="s">
        <v>1190</v>
      </c>
      <c r="B4425" s="5" t="n">
        <v>4732</v>
      </c>
    </row>
    <row r="4426" spans="1:5">
      <c r="A4426" s="4" t="s">
        <v>1506</v>
      </c>
    </row>
    <row r="4427" spans="1:5">
      <c r="A4427" s="3" t="s">
        <v>1182</v>
      </c>
    </row>
    <row r="4428" spans="1:5">
      <c r="A4428" s="4" t="s">
        <v>1183</v>
      </c>
      <c r="B4428" s="5" t="n">
        <v>2037</v>
      </c>
    </row>
    <row r="4429" spans="1:5">
      <c r="A4429" s="3" t="s">
        <v>1184</v>
      </c>
    </row>
    <row r="4430" spans="1:5">
      <c r="A4430" s="4" t="s">
        <v>35</v>
      </c>
      <c r="B4430" s="5" t="n">
        <v>420</v>
      </c>
    </row>
    <row r="4431" spans="1:5">
      <c r="A4431" s="4" t="s">
        <v>1185</v>
      </c>
      <c r="B4431" s="5" t="n">
        <v>18407</v>
      </c>
    </row>
    <row r="4432" spans="1:5">
      <c r="A4432" s="4" t="s">
        <v>1186</v>
      </c>
      <c r="B4432" s="5" t="n">
        <v>672</v>
      </c>
    </row>
    <row r="4433" spans="1:5">
      <c r="A4433" s="4" t="s">
        <v>1187</v>
      </c>
      <c r="B4433" s="5" t="n">
        <v>0</v>
      </c>
    </row>
    <row r="4434" spans="1:5">
      <c r="A4434" s="4" t="s">
        <v>1188</v>
      </c>
      <c r="B4434" s="5" t="n">
        <v>0</v>
      </c>
    </row>
    <row r="4435" spans="1:5">
      <c r="A4435" s="3" t="s">
        <v>1189</v>
      </c>
    </row>
    <row r="4436" spans="1:5">
      <c r="A4436" s="4" t="s">
        <v>35</v>
      </c>
      <c r="B4436" s="5" t="n">
        <v>711</v>
      </c>
    </row>
    <row r="4437" spans="1:5">
      <c r="A4437" s="4" t="s">
        <v>1185</v>
      </c>
      <c r="B4437" s="5" t="n">
        <v>18788</v>
      </c>
    </row>
    <row r="4438" spans="1:5">
      <c r="A4438" s="4" t="s">
        <v>115</v>
      </c>
      <c r="B4438" s="5" t="n">
        <v>19499</v>
      </c>
    </row>
    <row r="4439" spans="1:5">
      <c r="A4439" s="4" t="s">
        <v>1190</v>
      </c>
      <c r="B4439" s="5" t="n">
        <v>4897</v>
      </c>
    </row>
    <row r="4440" spans="1:5">
      <c r="A4440" s="4" t="s">
        <v>1507</v>
      </c>
    </row>
    <row r="4441" spans="1:5">
      <c r="A4441" s="3" t="s">
        <v>1182</v>
      </c>
    </row>
    <row r="4442" spans="1:5">
      <c r="A4442" s="4" t="s">
        <v>1183</v>
      </c>
      <c r="B4442" s="5" t="n">
        <v>0</v>
      </c>
    </row>
    <row r="4443" spans="1:5">
      <c r="A4443" s="3" t="s">
        <v>1184</v>
      </c>
    </row>
    <row r="4444" spans="1:5">
      <c r="A4444" s="4" t="s">
        <v>35</v>
      </c>
      <c r="B4444" s="5" t="n">
        <v>4920</v>
      </c>
    </row>
    <row r="4445" spans="1:5">
      <c r="A4445" s="4" t="s">
        <v>1185</v>
      </c>
      <c r="B4445" s="5" t="n">
        <v>24056</v>
      </c>
    </row>
    <row r="4446" spans="1:5">
      <c r="A4446" s="4" t="s">
        <v>1186</v>
      </c>
      <c r="B4446" s="5" t="n">
        <v>9288</v>
      </c>
    </row>
    <row r="4447" spans="1:5">
      <c r="A4447" s="4" t="s">
        <v>1187</v>
      </c>
      <c r="B4447" s="5" t="n">
        <v>0</v>
      </c>
    </row>
    <row r="4448" spans="1:5">
      <c r="A4448" s="4" t="s">
        <v>1188</v>
      </c>
      <c r="B4448" s="5" t="n">
        <v>0</v>
      </c>
    </row>
    <row r="4449" spans="1:5">
      <c r="A4449" s="3" t="s">
        <v>1189</v>
      </c>
    </row>
    <row r="4450" spans="1:5">
      <c r="A4450" s="4" t="s">
        <v>35</v>
      </c>
      <c r="B4450" s="5" t="n">
        <v>4920</v>
      </c>
    </row>
    <row r="4451" spans="1:5">
      <c r="A4451" s="4" t="s">
        <v>1185</v>
      </c>
      <c r="B4451" s="5" t="n">
        <v>33344</v>
      </c>
    </row>
    <row r="4452" spans="1:5">
      <c r="A4452" s="4" t="s">
        <v>115</v>
      </c>
      <c r="B4452" s="5" t="n">
        <v>38264</v>
      </c>
    </row>
    <row r="4453" spans="1:5">
      <c r="A4453" s="4" t="s">
        <v>1190</v>
      </c>
      <c r="B4453" s="5" t="n">
        <v>5934</v>
      </c>
    </row>
    <row r="4454" spans="1:5">
      <c r="A4454" s="4" t="s">
        <v>1508</v>
      </c>
    </row>
    <row r="4455" spans="1:5">
      <c r="A4455" s="3" t="s">
        <v>1182</v>
      </c>
    </row>
    <row r="4456" spans="1:5">
      <c r="A4456" s="4" t="s">
        <v>1183</v>
      </c>
      <c r="B4456" s="5" t="n">
        <v>0</v>
      </c>
    </row>
    <row r="4457" spans="1:5">
      <c r="A4457" s="3" t="s">
        <v>1184</v>
      </c>
    </row>
    <row r="4458" spans="1:5">
      <c r="A4458" s="4" t="s">
        <v>35</v>
      </c>
      <c r="B4458" s="5" t="n">
        <v>4900</v>
      </c>
    </row>
    <row r="4459" spans="1:5">
      <c r="A4459" s="4" t="s">
        <v>1185</v>
      </c>
      <c r="B4459" s="5" t="n">
        <v>13594</v>
      </c>
    </row>
    <row r="4460" spans="1:5">
      <c r="A4460" s="4" t="s">
        <v>1186</v>
      </c>
      <c r="B4460" s="5" t="n">
        <v>3011</v>
      </c>
    </row>
    <row r="4461" spans="1:5">
      <c r="A4461" s="4" t="s">
        <v>1187</v>
      </c>
      <c r="B4461" s="5" t="n">
        <v>0</v>
      </c>
    </row>
    <row r="4462" spans="1:5">
      <c r="A4462" s="4" t="s">
        <v>1188</v>
      </c>
      <c r="B4462" s="5" t="n">
        <v>0</v>
      </c>
    </row>
    <row r="4463" spans="1:5">
      <c r="A4463" s="3" t="s">
        <v>1189</v>
      </c>
    </row>
    <row r="4464" spans="1:5">
      <c r="A4464" s="4" t="s">
        <v>35</v>
      </c>
      <c r="B4464" s="5" t="n">
        <v>4900</v>
      </c>
    </row>
    <row r="4465" spans="1:5">
      <c r="A4465" s="4" t="s">
        <v>1185</v>
      </c>
      <c r="B4465" s="5" t="n">
        <v>16605</v>
      </c>
    </row>
    <row r="4466" spans="1:5">
      <c r="A4466" s="4" t="s">
        <v>115</v>
      </c>
      <c r="B4466" s="5" t="n">
        <v>21505</v>
      </c>
    </row>
    <row r="4467" spans="1:5">
      <c r="A4467" s="4" t="s">
        <v>1190</v>
      </c>
      <c r="B4467" s="5" t="n">
        <v>3481</v>
      </c>
    </row>
    <row r="4468" spans="1:5">
      <c r="A4468" s="4" t="s">
        <v>1509</v>
      </c>
    </row>
    <row r="4469" spans="1:5">
      <c r="A4469" s="3" t="s">
        <v>1182</v>
      </c>
    </row>
    <row r="4470" spans="1:5">
      <c r="A4470" s="4" t="s">
        <v>1183</v>
      </c>
      <c r="B4470" s="5" t="n">
        <v>0</v>
      </c>
    </row>
    <row r="4471" spans="1:5">
      <c r="A4471" s="3" t="s">
        <v>1184</v>
      </c>
    </row>
    <row r="4472" spans="1:5">
      <c r="A4472" s="4" t="s">
        <v>35</v>
      </c>
      <c r="B4472" s="5" t="n">
        <v>8460</v>
      </c>
    </row>
    <row r="4473" spans="1:5">
      <c r="A4473" s="4" t="s">
        <v>1185</v>
      </c>
      <c r="B4473" s="5" t="n">
        <v>90561</v>
      </c>
    </row>
    <row r="4474" spans="1:5">
      <c r="A4474" s="4" t="s">
        <v>1186</v>
      </c>
      <c r="B4474" s="5" t="n">
        <v>10515</v>
      </c>
    </row>
    <row r="4475" spans="1:5">
      <c r="A4475" s="4" t="s">
        <v>1187</v>
      </c>
      <c r="B4475" s="5" t="n">
        <v>0</v>
      </c>
    </row>
    <row r="4476" spans="1:5">
      <c r="A4476" s="4" t="s">
        <v>1188</v>
      </c>
      <c r="B4476" s="5" t="n">
        <v>-99</v>
      </c>
    </row>
    <row r="4477" spans="1:5">
      <c r="A4477" s="3" t="s">
        <v>1189</v>
      </c>
    </row>
    <row r="4478" spans="1:5">
      <c r="A4478" s="4" t="s">
        <v>35</v>
      </c>
      <c r="B4478" s="5" t="n">
        <v>8465</v>
      </c>
    </row>
    <row r="4479" spans="1:5">
      <c r="A4479" s="4" t="s">
        <v>1185</v>
      </c>
      <c r="B4479" s="5" t="n">
        <v>100972</v>
      </c>
    </row>
    <row r="4480" spans="1:5">
      <c r="A4480" s="4" t="s">
        <v>115</v>
      </c>
      <c r="B4480" s="5" t="n">
        <v>109437</v>
      </c>
    </row>
    <row r="4481" spans="1:5">
      <c r="A4481" s="4" t="s">
        <v>1190</v>
      </c>
      <c r="B4481" s="5" t="n">
        <v>17601</v>
      </c>
    </row>
    <row r="4482" spans="1:5">
      <c r="A4482" s="4" t="s">
        <v>1510</v>
      </c>
    </row>
    <row r="4483" spans="1:5">
      <c r="A4483" s="3" t="s">
        <v>1182</v>
      </c>
    </row>
    <row r="4484" spans="1:5">
      <c r="A4484" s="4" t="s">
        <v>1183</v>
      </c>
      <c r="B4484" s="5" t="n">
        <v>0</v>
      </c>
    </row>
    <row r="4485" spans="1:5">
      <c r="A4485" s="3" t="s">
        <v>1184</v>
      </c>
    </row>
    <row r="4486" spans="1:5">
      <c r="A4486" s="4" t="s">
        <v>35</v>
      </c>
      <c r="B4486" s="5" t="n">
        <v>3623</v>
      </c>
    </row>
    <row r="4487" spans="1:5">
      <c r="A4487" s="4" t="s">
        <v>1185</v>
      </c>
      <c r="B4487" s="5" t="n">
        <v>27778</v>
      </c>
    </row>
    <row r="4488" spans="1:5">
      <c r="A4488" s="4" t="s">
        <v>1186</v>
      </c>
      <c r="B4488" s="5" t="n">
        <v>14159</v>
      </c>
    </row>
    <row r="4489" spans="1:5">
      <c r="A4489" s="4" t="s">
        <v>1187</v>
      </c>
      <c r="B4489" s="5" t="n">
        <v>0</v>
      </c>
    </row>
    <row r="4490" spans="1:5">
      <c r="A4490" s="4" t="s">
        <v>1188</v>
      </c>
      <c r="B4490" s="5" t="n">
        <v>-2719</v>
      </c>
    </row>
    <row r="4491" spans="1:5">
      <c r="A4491" s="3" t="s">
        <v>1189</v>
      </c>
    </row>
    <row r="4492" spans="1:5">
      <c r="A4492" s="4" t="s">
        <v>35</v>
      </c>
      <c r="B4492" s="5" t="n">
        <v>3690</v>
      </c>
    </row>
    <row r="4493" spans="1:5">
      <c r="A4493" s="4" t="s">
        <v>1185</v>
      </c>
      <c r="B4493" s="5" t="n">
        <v>39151</v>
      </c>
    </row>
    <row r="4494" spans="1:5">
      <c r="A4494" s="4" t="s">
        <v>115</v>
      </c>
      <c r="B4494" s="5" t="n">
        <v>42841</v>
      </c>
    </row>
    <row r="4495" spans="1:5">
      <c r="A4495" s="4" t="s">
        <v>1190</v>
      </c>
      <c r="B4495" s="5" t="n">
        <v>13991</v>
      </c>
    </row>
    <row r="4496" spans="1:5">
      <c r="A4496" s="4" t="s">
        <v>1511</v>
      </c>
    </row>
    <row r="4497" spans="1:5">
      <c r="A4497" s="3" t="s">
        <v>1182</v>
      </c>
    </row>
    <row r="4498" spans="1:5">
      <c r="A4498" s="4" t="s">
        <v>1183</v>
      </c>
      <c r="B4498" s="5" t="n">
        <v>0</v>
      </c>
    </row>
    <row r="4499" spans="1:5">
      <c r="A4499" s="3" t="s">
        <v>1184</v>
      </c>
    </row>
    <row r="4500" spans="1:5">
      <c r="A4500" s="4" t="s">
        <v>35</v>
      </c>
      <c r="B4500" s="5" t="n">
        <v>332</v>
      </c>
    </row>
    <row r="4501" spans="1:5">
      <c r="A4501" s="4" t="s">
        <v>1185</v>
      </c>
      <c r="B4501" s="5" t="n">
        <v>3081</v>
      </c>
    </row>
    <row r="4502" spans="1:5">
      <c r="A4502" s="4" t="s">
        <v>1186</v>
      </c>
      <c r="B4502" s="5" t="n">
        <v>791</v>
      </c>
    </row>
    <row r="4503" spans="1:5">
      <c r="A4503" s="4" t="s">
        <v>1187</v>
      </c>
      <c r="B4503" s="5" t="n">
        <v>0</v>
      </c>
    </row>
    <row r="4504" spans="1:5">
      <c r="A4504" s="4" t="s">
        <v>1188</v>
      </c>
      <c r="B4504" s="5" t="n">
        <v>0</v>
      </c>
    </row>
    <row r="4505" spans="1:5">
      <c r="A4505" s="3" t="s">
        <v>1189</v>
      </c>
    </row>
    <row r="4506" spans="1:5">
      <c r="A4506" s="4" t="s">
        <v>35</v>
      </c>
      <c r="B4506" s="5" t="n">
        <v>332</v>
      </c>
    </row>
    <row r="4507" spans="1:5">
      <c r="A4507" s="4" t="s">
        <v>1185</v>
      </c>
      <c r="B4507" s="5" t="n">
        <v>3872</v>
      </c>
    </row>
    <row r="4508" spans="1:5">
      <c r="A4508" s="4" t="s">
        <v>115</v>
      </c>
      <c r="B4508" s="5" t="n">
        <v>4204</v>
      </c>
    </row>
    <row r="4509" spans="1:5">
      <c r="A4509" s="4" t="s">
        <v>1190</v>
      </c>
      <c r="B4509" s="5" t="n">
        <v>2257</v>
      </c>
    </row>
    <row r="4510" spans="1:5">
      <c r="A4510" s="4" t="s">
        <v>1512</v>
      </c>
    </row>
    <row r="4511" spans="1:5">
      <c r="A4511" s="3" t="s">
        <v>1182</v>
      </c>
    </row>
    <row r="4512" spans="1:5">
      <c r="A4512" s="4" t="s">
        <v>1183</v>
      </c>
      <c r="B4512" s="5" t="n">
        <v>0</v>
      </c>
    </row>
    <row r="4513" spans="1:5">
      <c r="A4513" s="3" t="s">
        <v>1184</v>
      </c>
    </row>
    <row r="4514" spans="1:5">
      <c r="A4514" s="4" t="s">
        <v>35</v>
      </c>
      <c r="B4514" s="5" t="n">
        <v>1025</v>
      </c>
    </row>
    <row r="4515" spans="1:5">
      <c r="A4515" s="4" t="s">
        <v>1185</v>
      </c>
      <c r="B4515" s="5" t="n">
        <v>12883</v>
      </c>
    </row>
    <row r="4516" spans="1:5">
      <c r="A4516" s="4" t="s">
        <v>1186</v>
      </c>
      <c r="B4516" s="5" t="n">
        <v>0</v>
      </c>
    </row>
    <row r="4517" spans="1:5">
      <c r="A4517" s="4" t="s">
        <v>1187</v>
      </c>
      <c r="B4517" s="5" t="n">
        <v>0</v>
      </c>
    </row>
    <row r="4518" spans="1:5">
      <c r="A4518" s="4" t="s">
        <v>1188</v>
      </c>
      <c r="B4518" s="5" t="n">
        <v>0</v>
      </c>
    </row>
    <row r="4519" spans="1:5">
      <c r="A4519" s="3" t="s">
        <v>1189</v>
      </c>
    </row>
    <row r="4520" spans="1:5">
      <c r="A4520" s="4" t="s">
        <v>35</v>
      </c>
      <c r="B4520" s="5" t="n">
        <v>1025</v>
      </c>
    </row>
    <row r="4521" spans="1:5">
      <c r="A4521" s="4" t="s">
        <v>1185</v>
      </c>
      <c r="B4521" s="5" t="n">
        <v>12883</v>
      </c>
    </row>
    <row r="4522" spans="1:5">
      <c r="A4522" s="4" t="s">
        <v>115</v>
      </c>
      <c r="B4522" s="5" t="n">
        <v>13908</v>
      </c>
    </row>
    <row r="4523" spans="1:5">
      <c r="A4523" s="4" t="s">
        <v>1190</v>
      </c>
      <c r="B4523" s="5" t="n">
        <v>725</v>
      </c>
    </row>
    <row r="4524" spans="1:5">
      <c r="A4524" s="4" t="s">
        <v>1513</v>
      </c>
    </row>
    <row r="4525" spans="1:5">
      <c r="A4525" s="3" t="s">
        <v>1182</v>
      </c>
    </row>
    <row r="4526" spans="1:5">
      <c r="A4526" s="4" t="s">
        <v>1183</v>
      </c>
      <c r="B4526" s="5" t="n">
        <v>0</v>
      </c>
    </row>
    <row r="4527" spans="1:5">
      <c r="A4527" s="3" t="s">
        <v>1184</v>
      </c>
    </row>
    <row r="4528" spans="1:5">
      <c r="A4528" s="4" t="s">
        <v>35</v>
      </c>
      <c r="B4528" s="5" t="n">
        <v>450</v>
      </c>
    </row>
    <row r="4529" spans="1:5">
      <c r="A4529" s="4" t="s">
        <v>1185</v>
      </c>
      <c r="B4529" s="5" t="n">
        <v>2305</v>
      </c>
    </row>
    <row r="4530" spans="1:5">
      <c r="A4530" s="4" t="s">
        <v>1186</v>
      </c>
      <c r="B4530" s="5" t="n">
        <v>1412</v>
      </c>
    </row>
    <row r="4531" spans="1:5">
      <c r="A4531" s="4" t="s">
        <v>1187</v>
      </c>
      <c r="B4531" s="5" t="n">
        <v>0</v>
      </c>
    </row>
    <row r="4532" spans="1:5">
      <c r="A4532" s="4" t="s">
        <v>1188</v>
      </c>
      <c r="B4532" s="5" t="n">
        <v>0</v>
      </c>
    </row>
    <row r="4533" spans="1:5">
      <c r="A4533" s="3" t="s">
        <v>1189</v>
      </c>
    </row>
    <row r="4534" spans="1:5">
      <c r="A4534" s="4" t="s">
        <v>35</v>
      </c>
      <c r="B4534" s="5" t="n">
        <v>811</v>
      </c>
    </row>
    <row r="4535" spans="1:5">
      <c r="A4535" s="4" t="s">
        <v>1185</v>
      </c>
      <c r="B4535" s="5" t="n">
        <v>3356</v>
      </c>
    </row>
    <row r="4536" spans="1:5">
      <c r="A4536" s="4" t="s">
        <v>115</v>
      </c>
      <c r="B4536" s="5" t="n">
        <v>4167</v>
      </c>
    </row>
    <row r="4537" spans="1:5">
      <c r="A4537" s="4" t="s">
        <v>1190</v>
      </c>
      <c r="B4537" s="5" t="n">
        <v>632</v>
      </c>
    </row>
    <row r="4538" spans="1:5">
      <c r="A4538" s="4" t="s">
        <v>1514</v>
      </c>
    </row>
    <row r="4539" spans="1:5">
      <c r="A4539" s="3" t="s">
        <v>1182</v>
      </c>
    </row>
    <row r="4540" spans="1:5">
      <c r="A4540" s="4" t="s">
        <v>1183</v>
      </c>
      <c r="B4540" s="5" t="n">
        <v>0</v>
      </c>
    </row>
    <row r="4541" spans="1:5">
      <c r="A4541" s="3" t="s">
        <v>1184</v>
      </c>
    </row>
    <row r="4542" spans="1:5">
      <c r="A4542" s="4" t="s">
        <v>35</v>
      </c>
      <c r="B4542" s="5" t="n">
        <v>550</v>
      </c>
    </row>
    <row r="4543" spans="1:5">
      <c r="A4543" s="4" t="s">
        <v>1185</v>
      </c>
      <c r="B4543" s="5" t="n">
        <v>2147</v>
      </c>
    </row>
    <row r="4544" spans="1:5">
      <c r="A4544" s="4" t="s">
        <v>1186</v>
      </c>
      <c r="B4544" s="5" t="n">
        <v>1140</v>
      </c>
    </row>
    <row r="4545" spans="1:5">
      <c r="A4545" s="4" t="s">
        <v>1187</v>
      </c>
      <c r="B4545" s="5" t="n">
        <v>0</v>
      </c>
    </row>
    <row r="4546" spans="1:5">
      <c r="A4546" s="4" t="s">
        <v>1188</v>
      </c>
      <c r="B4546" s="5" t="n">
        <v>0</v>
      </c>
    </row>
    <row r="4547" spans="1:5">
      <c r="A4547" s="3" t="s">
        <v>1189</v>
      </c>
    </row>
    <row r="4548" spans="1:5">
      <c r="A4548" s="4" t="s">
        <v>35</v>
      </c>
      <c r="B4548" s="5" t="n">
        <v>616</v>
      </c>
    </row>
    <row r="4549" spans="1:5">
      <c r="A4549" s="4" t="s">
        <v>1185</v>
      </c>
      <c r="B4549" s="5" t="n">
        <v>3221</v>
      </c>
    </row>
    <row r="4550" spans="1:5">
      <c r="A4550" s="4" t="s">
        <v>115</v>
      </c>
      <c r="B4550" s="5" t="n">
        <v>3837</v>
      </c>
    </row>
    <row r="4551" spans="1:5">
      <c r="A4551" s="4" t="s">
        <v>1190</v>
      </c>
      <c r="B4551" s="5" t="n">
        <v>496</v>
      </c>
    </row>
    <row r="4552" spans="1:5">
      <c r="A4552" s="4" t="s">
        <v>1515</v>
      </c>
    </row>
    <row r="4553" spans="1:5">
      <c r="A4553" s="3" t="s">
        <v>1182</v>
      </c>
    </row>
    <row r="4554" spans="1:5">
      <c r="A4554" s="4" t="s">
        <v>1183</v>
      </c>
      <c r="B4554" s="5" t="n">
        <v>0</v>
      </c>
    </row>
    <row r="4555" spans="1:5">
      <c r="A4555" s="3" t="s">
        <v>1184</v>
      </c>
    </row>
    <row r="4556" spans="1:5">
      <c r="A4556" s="4" t="s">
        <v>35</v>
      </c>
      <c r="B4556" s="5" t="n">
        <v>1295</v>
      </c>
    </row>
    <row r="4557" spans="1:5">
      <c r="A4557" s="4" t="s">
        <v>1185</v>
      </c>
      <c r="B4557" s="5" t="n">
        <v>17085</v>
      </c>
    </row>
    <row r="4558" spans="1:5">
      <c r="A4558" s="4" t="s">
        <v>1186</v>
      </c>
      <c r="B4558" s="5" t="n">
        <v>138</v>
      </c>
    </row>
    <row r="4559" spans="1:5">
      <c r="A4559" s="4" t="s">
        <v>1187</v>
      </c>
      <c r="B4559" s="5" t="n">
        <v>0</v>
      </c>
    </row>
    <row r="4560" spans="1:5">
      <c r="A4560" s="4" t="s">
        <v>1188</v>
      </c>
      <c r="B4560" s="5" t="n">
        <v>0</v>
      </c>
    </row>
    <row r="4561" spans="1:5">
      <c r="A4561" s="3" t="s">
        <v>1189</v>
      </c>
    </row>
    <row r="4562" spans="1:5">
      <c r="A4562" s="4" t="s">
        <v>35</v>
      </c>
      <c r="B4562" s="5" t="n">
        <v>1307</v>
      </c>
    </row>
    <row r="4563" spans="1:5">
      <c r="A4563" s="4" t="s">
        <v>1185</v>
      </c>
      <c r="B4563" s="5" t="n">
        <v>17211</v>
      </c>
    </row>
    <row r="4564" spans="1:5">
      <c r="A4564" s="4" t="s">
        <v>115</v>
      </c>
      <c r="B4564" s="5" t="n">
        <v>18518</v>
      </c>
    </row>
    <row r="4565" spans="1:5">
      <c r="A4565" s="4" t="s">
        <v>1190</v>
      </c>
      <c r="B4565" s="5" t="n">
        <v>1817</v>
      </c>
    </row>
    <row r="4566" spans="1:5">
      <c r="A4566" s="4" t="s">
        <v>1516</v>
      </c>
    </row>
    <row r="4567" spans="1:5">
      <c r="A4567" s="3" t="s">
        <v>1182</v>
      </c>
    </row>
    <row r="4568" spans="1:5">
      <c r="A4568" s="4" t="s">
        <v>1183</v>
      </c>
      <c r="B4568" s="5" t="n">
        <v>0</v>
      </c>
    </row>
    <row r="4569" spans="1:5">
      <c r="A4569" s="3" t="s">
        <v>1184</v>
      </c>
    </row>
    <row r="4570" spans="1:5">
      <c r="A4570" s="4" t="s">
        <v>35</v>
      </c>
      <c r="B4570" s="5" t="n">
        <v>3303</v>
      </c>
    </row>
    <row r="4571" spans="1:5">
      <c r="A4571" s="4" t="s">
        <v>1185</v>
      </c>
      <c r="B4571" s="5" t="n">
        <v>77428</v>
      </c>
    </row>
    <row r="4572" spans="1:5">
      <c r="A4572" s="4" t="s">
        <v>1186</v>
      </c>
      <c r="B4572" s="5" t="n">
        <v>207</v>
      </c>
    </row>
    <row r="4573" spans="1:5">
      <c r="A4573" s="4" t="s">
        <v>1187</v>
      </c>
      <c r="B4573" s="5" t="n">
        <v>0</v>
      </c>
    </row>
    <row r="4574" spans="1:5">
      <c r="A4574" s="4" t="s">
        <v>1188</v>
      </c>
      <c r="B4574" s="5" t="n">
        <v>0</v>
      </c>
    </row>
    <row r="4575" spans="1:5">
      <c r="A4575" s="3" t="s">
        <v>1189</v>
      </c>
    </row>
    <row r="4576" spans="1:5">
      <c r="A4576" s="4" t="s">
        <v>35</v>
      </c>
      <c r="B4576" s="5" t="n">
        <v>3303</v>
      </c>
    </row>
    <row r="4577" spans="1:5">
      <c r="A4577" s="4" t="s">
        <v>1185</v>
      </c>
      <c r="B4577" s="5" t="n">
        <v>77635</v>
      </c>
    </row>
    <row r="4578" spans="1:5">
      <c r="A4578" s="4" t="s">
        <v>115</v>
      </c>
      <c r="B4578" s="5" t="n">
        <v>80938</v>
      </c>
    </row>
    <row r="4579" spans="1:5">
      <c r="A4579" s="4" t="s">
        <v>1190</v>
      </c>
      <c r="B4579" s="5" t="n">
        <v>7613</v>
      </c>
    </row>
    <row r="4580" spans="1:5">
      <c r="A4580" s="4" t="s">
        <v>1517</v>
      </c>
    </row>
    <row r="4581" spans="1:5">
      <c r="A4581" s="3" t="s">
        <v>1182</v>
      </c>
    </row>
    <row r="4582" spans="1:5">
      <c r="A4582" s="4" t="s">
        <v>1183</v>
      </c>
      <c r="B4582" s="5" t="n">
        <v>0</v>
      </c>
    </row>
    <row r="4583" spans="1:5">
      <c r="A4583" s="3" t="s">
        <v>1184</v>
      </c>
    </row>
    <row r="4584" spans="1:5">
      <c r="A4584" s="4" t="s">
        <v>35</v>
      </c>
      <c r="B4584" s="5" t="n">
        <v>1500</v>
      </c>
    </row>
    <row r="4585" spans="1:5">
      <c r="A4585" s="4" t="s">
        <v>1185</v>
      </c>
      <c r="B4585" s="5" t="n">
        <v>13500</v>
      </c>
    </row>
    <row r="4586" spans="1:5">
      <c r="A4586" s="4" t="s">
        <v>1186</v>
      </c>
      <c r="B4586" s="5" t="n">
        <v>477</v>
      </c>
    </row>
    <row r="4587" spans="1:5">
      <c r="A4587" s="4" t="s">
        <v>1187</v>
      </c>
      <c r="B4587" s="5" t="n">
        <v>0</v>
      </c>
    </row>
    <row r="4588" spans="1:5">
      <c r="A4588" s="4" t="s">
        <v>1188</v>
      </c>
      <c r="B4588" s="5" t="n">
        <v>-817</v>
      </c>
    </row>
    <row r="4589" spans="1:5">
      <c r="A4589" s="3" t="s">
        <v>1189</v>
      </c>
    </row>
    <row r="4590" spans="1:5">
      <c r="A4590" s="4" t="s">
        <v>35</v>
      </c>
      <c r="B4590" s="5" t="n">
        <v>1523</v>
      </c>
    </row>
    <row r="4591" spans="1:5">
      <c r="A4591" s="4" t="s">
        <v>1185</v>
      </c>
      <c r="B4591" s="5" t="n">
        <v>13137</v>
      </c>
    </row>
    <row r="4592" spans="1:5">
      <c r="A4592" s="4" t="s">
        <v>115</v>
      </c>
      <c r="B4592" s="5" t="n">
        <v>14660</v>
      </c>
    </row>
    <row r="4593" spans="1:5">
      <c r="A4593" s="4" t="s">
        <v>1190</v>
      </c>
      <c r="B4593" s="5" t="n">
        <v>4379</v>
      </c>
    </row>
    <row r="4594" spans="1:5">
      <c r="A4594" s="4" t="s">
        <v>1518</v>
      </c>
    </row>
    <row r="4595" spans="1:5">
      <c r="A4595" s="3" t="s">
        <v>1182</v>
      </c>
    </row>
    <row r="4596" spans="1:5">
      <c r="A4596" s="4" t="s">
        <v>1183</v>
      </c>
      <c r="B4596" s="5" t="n">
        <v>0</v>
      </c>
    </row>
    <row r="4597" spans="1:5">
      <c r="A4597" s="3" t="s">
        <v>1184</v>
      </c>
    </row>
    <row r="4598" spans="1:5">
      <c r="A4598" s="4" t="s">
        <v>35</v>
      </c>
      <c r="B4598" s="5" t="n">
        <v>1001</v>
      </c>
    </row>
    <row r="4599" spans="1:5">
      <c r="A4599" s="4" t="s">
        <v>1185</v>
      </c>
      <c r="B4599" s="5" t="n">
        <v>8233</v>
      </c>
    </row>
    <row r="4600" spans="1:5">
      <c r="A4600" s="4" t="s">
        <v>1186</v>
      </c>
      <c r="B4600" s="5" t="n">
        <v>509</v>
      </c>
    </row>
    <row r="4601" spans="1:5">
      <c r="A4601" s="4" t="s">
        <v>1187</v>
      </c>
      <c r="B4601" s="5" t="n">
        <v>0</v>
      </c>
    </row>
    <row r="4602" spans="1:5">
      <c r="A4602" s="4" t="s">
        <v>1188</v>
      </c>
      <c r="B4602" s="5" t="n">
        <v>-277</v>
      </c>
    </row>
    <row r="4603" spans="1:5">
      <c r="A4603" s="3" t="s">
        <v>1189</v>
      </c>
    </row>
    <row r="4604" spans="1:5">
      <c r="A4604" s="4" t="s">
        <v>35</v>
      </c>
      <c r="B4604" s="5" t="n">
        <v>1017</v>
      </c>
    </row>
    <row r="4605" spans="1:5">
      <c r="A4605" s="4" t="s">
        <v>1185</v>
      </c>
      <c r="B4605" s="5" t="n">
        <v>8449</v>
      </c>
    </row>
    <row r="4606" spans="1:5">
      <c r="A4606" s="4" t="s">
        <v>115</v>
      </c>
      <c r="B4606" s="5" t="n">
        <v>9466</v>
      </c>
    </row>
    <row r="4607" spans="1:5">
      <c r="A4607" s="4" t="s">
        <v>1190</v>
      </c>
      <c r="B4607" s="5" t="n">
        <v>3116</v>
      </c>
    </row>
    <row r="4608" spans="1:5">
      <c r="A4608" s="4" t="s">
        <v>1519</v>
      </c>
    </row>
    <row r="4609" spans="1:5">
      <c r="A4609" s="3" t="s">
        <v>1182</v>
      </c>
    </row>
    <row r="4610" spans="1:5">
      <c r="A4610" s="4" t="s">
        <v>1183</v>
      </c>
      <c r="B4610" s="5" t="n">
        <v>0</v>
      </c>
    </row>
    <row r="4611" spans="1:5">
      <c r="A4611" s="3" t="s">
        <v>1184</v>
      </c>
    </row>
    <row r="4612" spans="1:5">
      <c r="A4612" s="4" t="s">
        <v>35</v>
      </c>
      <c r="B4612" s="5" t="n">
        <v>696</v>
      </c>
    </row>
    <row r="4613" spans="1:5">
      <c r="A4613" s="4" t="s">
        <v>1185</v>
      </c>
      <c r="B4613" s="5" t="n">
        <v>6304</v>
      </c>
    </row>
    <row r="4614" spans="1:5">
      <c r="A4614" s="4" t="s">
        <v>1186</v>
      </c>
      <c r="B4614" s="5" t="n">
        <v>689</v>
      </c>
    </row>
    <row r="4615" spans="1:5">
      <c r="A4615" s="4" t="s">
        <v>1187</v>
      </c>
      <c r="B4615" s="5" t="n">
        <v>0</v>
      </c>
    </row>
    <row r="4616" spans="1:5">
      <c r="A4616" s="4" t="s">
        <v>1188</v>
      </c>
      <c r="B4616" s="5" t="n">
        <v>-485</v>
      </c>
    </row>
    <row r="4617" spans="1:5">
      <c r="A4617" s="3" t="s">
        <v>1189</v>
      </c>
    </row>
    <row r="4618" spans="1:5">
      <c r="A4618" s="4" t="s">
        <v>35</v>
      </c>
      <c r="B4618" s="5" t="n">
        <v>696</v>
      </c>
    </row>
    <row r="4619" spans="1:5">
      <c r="A4619" s="4" t="s">
        <v>1185</v>
      </c>
      <c r="B4619" s="5" t="n">
        <v>6508</v>
      </c>
    </row>
    <row r="4620" spans="1:5">
      <c r="A4620" s="4" t="s">
        <v>115</v>
      </c>
      <c r="B4620" s="5" t="n">
        <v>7204</v>
      </c>
    </row>
    <row r="4621" spans="1:5">
      <c r="A4621" s="4" t="s">
        <v>1190</v>
      </c>
      <c r="B4621" s="5" t="n">
        <v>2201</v>
      </c>
    </row>
    <row r="4622" spans="1:5">
      <c r="A4622" s="4" t="s">
        <v>1520</v>
      </c>
    </row>
    <row r="4623" spans="1:5">
      <c r="A4623" s="3" t="s">
        <v>1182</v>
      </c>
    </row>
    <row r="4624" spans="1:5">
      <c r="A4624" s="4" t="s">
        <v>1183</v>
      </c>
      <c r="B4624" s="5" t="n">
        <v>0</v>
      </c>
    </row>
    <row r="4625" spans="1:5">
      <c r="A4625" s="3" t="s">
        <v>1184</v>
      </c>
    </row>
    <row r="4626" spans="1:5">
      <c r="A4626" s="4" t="s">
        <v>35</v>
      </c>
      <c r="B4626" s="5" t="n">
        <v>1001</v>
      </c>
    </row>
    <row r="4627" spans="1:5">
      <c r="A4627" s="4" t="s">
        <v>1185</v>
      </c>
      <c r="B4627" s="5" t="n">
        <v>8233</v>
      </c>
    </row>
    <row r="4628" spans="1:5">
      <c r="A4628" s="4" t="s">
        <v>1186</v>
      </c>
      <c r="B4628" s="5" t="n">
        <v>1092</v>
      </c>
    </row>
    <row r="4629" spans="1:5">
      <c r="A4629" s="4" t="s">
        <v>1187</v>
      </c>
      <c r="B4629" s="5" t="n">
        <v>0</v>
      </c>
    </row>
    <row r="4630" spans="1:5">
      <c r="A4630" s="4" t="s">
        <v>1188</v>
      </c>
      <c r="B4630" s="5" t="n">
        <v>-308</v>
      </c>
    </row>
    <row r="4631" spans="1:5">
      <c r="A4631" s="3" t="s">
        <v>1189</v>
      </c>
    </row>
    <row r="4632" spans="1:5">
      <c r="A4632" s="4" t="s">
        <v>35</v>
      </c>
      <c r="B4632" s="5" t="n">
        <v>1001</v>
      </c>
    </row>
    <row r="4633" spans="1:5">
      <c r="A4633" s="4" t="s">
        <v>1185</v>
      </c>
      <c r="B4633" s="5" t="n">
        <v>9017</v>
      </c>
    </row>
    <row r="4634" spans="1:5">
      <c r="A4634" s="4" t="s">
        <v>115</v>
      </c>
      <c r="B4634" s="5" t="n">
        <v>10018</v>
      </c>
    </row>
    <row r="4635" spans="1:5">
      <c r="A4635" s="4" t="s">
        <v>1190</v>
      </c>
      <c r="B4635" s="5" t="n">
        <v>3313</v>
      </c>
    </row>
    <row r="4636" spans="1:5">
      <c r="A4636" s="4" t="s">
        <v>1521</v>
      </c>
    </row>
    <row r="4637" spans="1:5">
      <c r="A4637" s="3" t="s">
        <v>1182</v>
      </c>
    </row>
    <row r="4638" spans="1:5">
      <c r="A4638" s="4" t="s">
        <v>1183</v>
      </c>
      <c r="B4638" s="5" t="n">
        <v>0</v>
      </c>
    </row>
    <row r="4639" spans="1:5">
      <c r="A4639" s="3" t="s">
        <v>1184</v>
      </c>
    </row>
    <row r="4640" spans="1:5">
      <c r="A4640" s="4" t="s">
        <v>35</v>
      </c>
      <c r="B4640" s="5" t="n">
        <v>1001</v>
      </c>
    </row>
    <row r="4641" spans="1:5">
      <c r="A4641" s="4" t="s">
        <v>1185</v>
      </c>
      <c r="B4641" s="5" t="n">
        <v>8233</v>
      </c>
    </row>
    <row r="4642" spans="1:5">
      <c r="A4642" s="4" t="s">
        <v>1186</v>
      </c>
      <c r="B4642" s="5" t="n">
        <v>492</v>
      </c>
    </row>
    <row r="4643" spans="1:5">
      <c r="A4643" s="4" t="s">
        <v>1187</v>
      </c>
      <c r="B4643" s="5" t="n">
        <v>0</v>
      </c>
    </row>
    <row r="4644" spans="1:5">
      <c r="A4644" s="4" t="s">
        <v>1188</v>
      </c>
      <c r="B4644" s="5" t="n">
        <v>-382</v>
      </c>
    </row>
    <row r="4645" spans="1:5">
      <c r="A4645" s="3" t="s">
        <v>1189</v>
      </c>
    </row>
    <row r="4646" spans="1:5">
      <c r="A4646" s="4" t="s">
        <v>35</v>
      </c>
      <c r="B4646" s="5" t="n">
        <v>1001</v>
      </c>
    </row>
    <row r="4647" spans="1:5">
      <c r="A4647" s="4" t="s">
        <v>1185</v>
      </c>
      <c r="B4647" s="5" t="n">
        <v>8343</v>
      </c>
    </row>
    <row r="4648" spans="1:5">
      <c r="A4648" s="4" t="s">
        <v>115</v>
      </c>
      <c r="B4648" s="5" t="n">
        <v>9344</v>
      </c>
    </row>
    <row r="4649" spans="1:5">
      <c r="A4649" s="4" t="s">
        <v>1190</v>
      </c>
      <c r="B4649" s="5" t="n">
        <v>3142</v>
      </c>
    </row>
    <row r="4650" spans="1:5">
      <c r="A4650" s="4" t="s">
        <v>1522</v>
      </c>
    </row>
    <row r="4651" spans="1:5">
      <c r="A4651" s="3" t="s">
        <v>1182</v>
      </c>
    </row>
    <row r="4652" spans="1:5">
      <c r="A4652" s="4" t="s">
        <v>1183</v>
      </c>
      <c r="B4652" s="5" t="n">
        <v>0</v>
      </c>
    </row>
    <row r="4653" spans="1:5">
      <c r="A4653" s="3" t="s">
        <v>1184</v>
      </c>
    </row>
    <row r="4654" spans="1:5">
      <c r="A4654" s="4" t="s">
        <v>35</v>
      </c>
      <c r="B4654" s="5" t="n">
        <v>397</v>
      </c>
    </row>
    <row r="4655" spans="1:5">
      <c r="A4655" s="4" t="s">
        <v>1185</v>
      </c>
      <c r="B4655" s="5" t="n">
        <v>9333</v>
      </c>
    </row>
    <row r="4656" spans="1:5">
      <c r="A4656" s="4" t="s">
        <v>1186</v>
      </c>
      <c r="B4656" s="5" t="n">
        <v>0</v>
      </c>
    </row>
    <row r="4657" spans="1:5">
      <c r="A4657" s="4" t="s">
        <v>1187</v>
      </c>
      <c r="B4657" s="5" t="n">
        <v>0</v>
      </c>
    </row>
    <row r="4658" spans="1:5">
      <c r="A4658" s="4" t="s">
        <v>1188</v>
      </c>
      <c r="B4658" s="5" t="n">
        <v>0</v>
      </c>
    </row>
    <row r="4659" spans="1:5">
      <c r="A4659" s="3" t="s">
        <v>1189</v>
      </c>
    </row>
    <row r="4660" spans="1:5">
      <c r="A4660" s="4" t="s">
        <v>35</v>
      </c>
      <c r="B4660" s="5" t="n">
        <v>397</v>
      </c>
    </row>
    <row r="4661" spans="1:5">
      <c r="A4661" s="4" t="s">
        <v>1185</v>
      </c>
      <c r="B4661" s="5" t="n">
        <v>9333</v>
      </c>
    </row>
    <row r="4662" spans="1:5">
      <c r="A4662" s="4" t="s">
        <v>115</v>
      </c>
      <c r="B4662" s="5" t="n">
        <v>9730</v>
      </c>
    </row>
    <row r="4663" spans="1:5">
      <c r="A4663" s="4" t="s">
        <v>1190</v>
      </c>
      <c r="B4663" s="5" t="n">
        <v>914</v>
      </c>
    </row>
    <row r="4664" spans="1:5">
      <c r="A4664" s="4" t="s">
        <v>1523</v>
      </c>
    </row>
    <row r="4665" spans="1:5">
      <c r="A4665" s="3" t="s">
        <v>1182</v>
      </c>
    </row>
    <row r="4666" spans="1:5">
      <c r="A4666" s="4" t="s">
        <v>1183</v>
      </c>
      <c r="B4666" s="5" t="n">
        <v>0</v>
      </c>
    </row>
    <row r="4667" spans="1:5">
      <c r="A4667" s="3" t="s">
        <v>1184</v>
      </c>
    </row>
    <row r="4668" spans="1:5">
      <c r="A4668" s="4" t="s">
        <v>35</v>
      </c>
      <c r="B4668" s="5" t="n">
        <v>1010</v>
      </c>
    </row>
    <row r="4669" spans="1:5">
      <c r="A4669" s="4" t="s">
        <v>1185</v>
      </c>
      <c r="B4669" s="5" t="n">
        <v>4456</v>
      </c>
    </row>
    <row r="4670" spans="1:5">
      <c r="A4670" s="4" t="s">
        <v>1186</v>
      </c>
      <c r="B4670" s="5" t="n">
        <v>437</v>
      </c>
    </row>
    <row r="4671" spans="1:5">
      <c r="A4671" s="4" t="s">
        <v>1187</v>
      </c>
      <c r="B4671" s="5" t="n">
        <v>0</v>
      </c>
    </row>
    <row r="4672" spans="1:5">
      <c r="A4672" s="4" t="s">
        <v>1188</v>
      </c>
      <c r="B4672" s="5" t="n">
        <v>0</v>
      </c>
    </row>
    <row r="4673" spans="1:5">
      <c r="A4673" s="3" t="s">
        <v>1189</v>
      </c>
    </row>
    <row r="4674" spans="1:5">
      <c r="A4674" s="4" t="s">
        <v>35</v>
      </c>
      <c r="B4674" s="5" t="n">
        <v>1010</v>
      </c>
    </row>
    <row r="4675" spans="1:5">
      <c r="A4675" s="4" t="s">
        <v>1185</v>
      </c>
      <c r="B4675" s="5" t="n">
        <v>4893</v>
      </c>
    </row>
    <row r="4676" spans="1:5">
      <c r="A4676" s="4" t="s">
        <v>115</v>
      </c>
      <c r="B4676" s="5" t="n">
        <v>5903</v>
      </c>
    </row>
    <row r="4677" spans="1:5">
      <c r="A4677" s="4" t="s">
        <v>1190</v>
      </c>
      <c r="B4677" s="5" t="n">
        <v>906</v>
      </c>
    </row>
    <row r="4678" spans="1:5">
      <c r="A4678" s="4" t="s">
        <v>1524</v>
      </c>
    </row>
    <row r="4679" spans="1:5">
      <c r="A4679" s="3" t="s">
        <v>1182</v>
      </c>
    </row>
    <row r="4680" spans="1:5">
      <c r="A4680" s="4" t="s">
        <v>1183</v>
      </c>
      <c r="B4680" s="5" t="n">
        <v>0</v>
      </c>
    </row>
    <row r="4681" spans="1:5">
      <c r="A4681" s="3" t="s">
        <v>1184</v>
      </c>
    </row>
    <row r="4682" spans="1:5">
      <c r="A4682" s="4" t="s">
        <v>35</v>
      </c>
      <c r="B4682" s="5" t="n">
        <v>1540</v>
      </c>
    </row>
    <row r="4683" spans="1:5">
      <c r="A4683" s="4" t="s">
        <v>1185</v>
      </c>
      <c r="B4683" s="5" t="n">
        <v>4743</v>
      </c>
    </row>
    <row r="4684" spans="1:5">
      <c r="A4684" s="4" t="s">
        <v>1186</v>
      </c>
      <c r="B4684" s="5" t="n">
        <v>2184</v>
      </c>
    </row>
    <row r="4685" spans="1:5">
      <c r="A4685" s="4" t="s">
        <v>1187</v>
      </c>
      <c r="B4685" s="5" t="n">
        <v>0</v>
      </c>
    </row>
    <row r="4686" spans="1:5">
      <c r="A4686" s="4" t="s">
        <v>1188</v>
      </c>
      <c r="B4686" s="5" t="n">
        <v>0</v>
      </c>
    </row>
    <row r="4687" spans="1:5">
      <c r="A4687" s="3" t="s">
        <v>1189</v>
      </c>
    </row>
    <row r="4688" spans="1:5">
      <c r="A4688" s="4" t="s">
        <v>35</v>
      </c>
      <c r="B4688" s="5" t="n">
        <v>1540</v>
      </c>
    </row>
    <row r="4689" spans="1:5">
      <c r="A4689" s="4" t="s">
        <v>1185</v>
      </c>
      <c r="B4689" s="5" t="n">
        <v>6927</v>
      </c>
    </row>
    <row r="4690" spans="1:5">
      <c r="A4690" s="4" t="s">
        <v>115</v>
      </c>
      <c r="B4690" s="5" t="n">
        <v>8467</v>
      </c>
    </row>
    <row r="4691" spans="1:5">
      <c r="A4691" s="4" t="s">
        <v>1190</v>
      </c>
      <c r="B4691" s="5" t="n">
        <v>1514</v>
      </c>
    </row>
    <row r="4692" spans="1:5">
      <c r="A4692" s="4" t="s">
        <v>1525</v>
      </c>
    </row>
    <row r="4693" spans="1:5">
      <c r="A4693" s="3" t="s">
        <v>1182</v>
      </c>
    </row>
    <row r="4694" spans="1:5">
      <c r="A4694" s="4" t="s">
        <v>1183</v>
      </c>
      <c r="B4694" s="5" t="n">
        <v>0</v>
      </c>
    </row>
    <row r="4695" spans="1:5">
      <c r="A4695" s="3" t="s">
        <v>1184</v>
      </c>
    </row>
    <row r="4696" spans="1:5">
      <c r="A4696" s="4" t="s">
        <v>35</v>
      </c>
      <c r="B4696" s="5" t="n">
        <v>880</v>
      </c>
    </row>
    <row r="4697" spans="1:5">
      <c r="A4697" s="4" t="s">
        <v>1185</v>
      </c>
      <c r="B4697" s="5" t="n">
        <v>2871</v>
      </c>
    </row>
    <row r="4698" spans="1:5">
      <c r="A4698" s="4" t="s">
        <v>1186</v>
      </c>
      <c r="B4698" s="5" t="n">
        <v>1278</v>
      </c>
    </row>
    <row r="4699" spans="1:5">
      <c r="A4699" s="4" t="s">
        <v>1187</v>
      </c>
      <c r="B4699" s="5" t="n">
        <v>0</v>
      </c>
    </row>
    <row r="4700" spans="1:5">
      <c r="A4700" s="4" t="s">
        <v>1188</v>
      </c>
      <c r="B4700" s="5" t="n">
        <v>0</v>
      </c>
    </row>
    <row r="4701" spans="1:5">
      <c r="A4701" s="3" t="s">
        <v>1189</v>
      </c>
    </row>
    <row r="4702" spans="1:5">
      <c r="A4702" s="4" t="s">
        <v>35</v>
      </c>
      <c r="B4702" s="5" t="n">
        <v>978</v>
      </c>
    </row>
    <row r="4703" spans="1:5">
      <c r="A4703" s="4" t="s">
        <v>1185</v>
      </c>
      <c r="B4703" s="5" t="n">
        <v>4051</v>
      </c>
    </row>
    <row r="4704" spans="1:5">
      <c r="A4704" s="4" t="s">
        <v>115</v>
      </c>
      <c r="B4704" s="5" t="n">
        <v>5029</v>
      </c>
    </row>
    <row r="4705" spans="1:5">
      <c r="A4705" s="4" t="s">
        <v>1190</v>
      </c>
      <c r="B4705" s="5" t="n">
        <v>643</v>
      </c>
    </row>
    <row r="4706" spans="1:5">
      <c r="A4706" s="4" t="s">
        <v>1526</v>
      </c>
    </row>
    <row r="4707" spans="1:5">
      <c r="A4707" s="3" t="s">
        <v>1182</v>
      </c>
    </row>
    <row r="4708" spans="1:5">
      <c r="A4708" s="4" t="s">
        <v>1183</v>
      </c>
      <c r="B4708" s="5" t="n">
        <v>0</v>
      </c>
    </row>
    <row r="4709" spans="1:5">
      <c r="A4709" s="3" t="s">
        <v>1184</v>
      </c>
    </row>
    <row r="4710" spans="1:5">
      <c r="A4710" s="4" t="s">
        <v>35</v>
      </c>
      <c r="B4710" s="5" t="n">
        <v>300</v>
      </c>
    </row>
    <row r="4711" spans="1:5">
      <c r="A4711" s="4" t="s">
        <v>1185</v>
      </c>
      <c r="B4711" s="5" t="n">
        <v>2506</v>
      </c>
    </row>
    <row r="4712" spans="1:5">
      <c r="A4712" s="4" t="s">
        <v>1186</v>
      </c>
      <c r="B4712" s="5" t="n">
        <v>0</v>
      </c>
    </row>
    <row r="4713" spans="1:5">
      <c r="A4713" s="4" t="s">
        <v>1187</v>
      </c>
      <c r="B4713" s="5" t="n">
        <v>0</v>
      </c>
    </row>
    <row r="4714" spans="1:5">
      <c r="A4714" s="4" t="s">
        <v>1188</v>
      </c>
      <c r="B4714" s="5" t="n">
        <v>-272</v>
      </c>
    </row>
    <row r="4715" spans="1:5">
      <c r="A4715" s="3" t="s">
        <v>1189</v>
      </c>
    </row>
    <row r="4716" spans="1:5">
      <c r="A4716" s="4" t="s">
        <v>35</v>
      </c>
      <c r="B4716" s="5" t="n">
        <v>300</v>
      </c>
    </row>
    <row r="4717" spans="1:5">
      <c r="A4717" s="4" t="s">
        <v>1185</v>
      </c>
      <c r="B4717" s="5" t="n">
        <v>2234</v>
      </c>
    </row>
    <row r="4718" spans="1:5">
      <c r="A4718" s="4" t="s">
        <v>115</v>
      </c>
      <c r="B4718" s="5" t="n">
        <v>2534</v>
      </c>
    </row>
    <row r="4719" spans="1:5">
      <c r="A4719" s="4" t="s">
        <v>1190</v>
      </c>
      <c r="B4719" s="5" t="n">
        <v>886</v>
      </c>
    </row>
    <row r="4720" spans="1:5">
      <c r="A4720" s="4" t="s">
        <v>1527</v>
      </c>
    </row>
    <row r="4721" spans="1:5">
      <c r="A4721" s="3" t="s">
        <v>1182</v>
      </c>
    </row>
    <row r="4722" spans="1:5">
      <c r="A4722" s="4" t="s">
        <v>1183</v>
      </c>
      <c r="B4722" s="5" t="n">
        <v>0</v>
      </c>
    </row>
    <row r="4723" spans="1:5">
      <c r="A4723" s="3" t="s">
        <v>1184</v>
      </c>
    </row>
    <row r="4724" spans="1:5">
      <c r="A4724" s="4" t="s">
        <v>35</v>
      </c>
      <c r="B4724" s="5" t="n">
        <v>979</v>
      </c>
    </row>
    <row r="4725" spans="1:5">
      <c r="A4725" s="4" t="s">
        <v>1185</v>
      </c>
      <c r="B4725" s="5" t="n">
        <v>8052</v>
      </c>
    </row>
    <row r="4726" spans="1:5">
      <c r="A4726" s="4" t="s">
        <v>1186</v>
      </c>
      <c r="B4726" s="5" t="n">
        <v>560</v>
      </c>
    </row>
    <row r="4727" spans="1:5">
      <c r="A4727" s="4" t="s">
        <v>1187</v>
      </c>
      <c r="B4727" s="5" t="n">
        <v>0</v>
      </c>
    </row>
    <row r="4728" spans="1:5">
      <c r="A4728" s="4" t="s">
        <v>1188</v>
      </c>
      <c r="B4728" s="5" t="n">
        <v>-361</v>
      </c>
    </row>
    <row r="4729" spans="1:5">
      <c r="A4729" s="3" t="s">
        <v>1189</v>
      </c>
    </row>
    <row r="4730" spans="1:5">
      <c r="A4730" s="4" t="s">
        <v>35</v>
      </c>
      <c r="B4730" s="5" t="n">
        <v>981</v>
      </c>
    </row>
    <row r="4731" spans="1:5">
      <c r="A4731" s="4" t="s">
        <v>1185</v>
      </c>
      <c r="B4731" s="5" t="n">
        <v>8249</v>
      </c>
    </row>
    <row r="4732" spans="1:5">
      <c r="A4732" s="4" t="s">
        <v>115</v>
      </c>
      <c r="B4732" s="5" t="n">
        <v>9230</v>
      </c>
    </row>
    <row r="4733" spans="1:5">
      <c r="A4733" s="4" t="s">
        <v>1190</v>
      </c>
      <c r="B4733" s="5" t="n">
        <v>3130</v>
      </c>
    </row>
    <row r="4734" spans="1:5">
      <c r="A4734" s="4" t="s">
        <v>1528</v>
      </c>
    </row>
    <row r="4735" spans="1:5">
      <c r="A4735" s="3" t="s">
        <v>1182</v>
      </c>
    </row>
    <row r="4736" spans="1:5">
      <c r="A4736" s="4" t="s">
        <v>1183</v>
      </c>
      <c r="B4736" s="5" t="n">
        <v>0</v>
      </c>
    </row>
    <row r="4737" spans="1:5">
      <c r="A4737" s="3" t="s">
        <v>1184</v>
      </c>
    </row>
    <row r="4738" spans="1:5">
      <c r="A4738" s="4" t="s">
        <v>35</v>
      </c>
      <c r="B4738" s="5" t="n">
        <v>200</v>
      </c>
    </row>
    <row r="4739" spans="1:5">
      <c r="A4739" s="4" t="s">
        <v>1185</v>
      </c>
      <c r="B4739" s="5" t="n">
        <v>904</v>
      </c>
    </row>
    <row r="4740" spans="1:5">
      <c r="A4740" s="4" t="s">
        <v>1186</v>
      </c>
      <c r="B4740" s="5" t="n">
        <v>0</v>
      </c>
    </row>
    <row r="4741" spans="1:5">
      <c r="A4741" s="4" t="s">
        <v>1187</v>
      </c>
      <c r="B4741" s="5" t="n">
        <v>0</v>
      </c>
    </row>
    <row r="4742" spans="1:5">
      <c r="A4742" s="4" t="s">
        <v>1188</v>
      </c>
      <c r="B4742" s="5" t="n">
        <v>-103</v>
      </c>
    </row>
    <row r="4743" spans="1:5">
      <c r="A4743" s="3" t="s">
        <v>1189</v>
      </c>
    </row>
    <row r="4744" spans="1:5">
      <c r="A4744" s="4" t="s">
        <v>35</v>
      </c>
      <c r="B4744" s="5" t="n">
        <v>200</v>
      </c>
    </row>
    <row r="4745" spans="1:5">
      <c r="A4745" s="4" t="s">
        <v>1185</v>
      </c>
      <c r="B4745" s="5" t="n">
        <v>801</v>
      </c>
    </row>
    <row r="4746" spans="1:5">
      <c r="A4746" s="4" t="s">
        <v>115</v>
      </c>
      <c r="B4746" s="5" t="n">
        <v>1001</v>
      </c>
    </row>
    <row r="4747" spans="1:5">
      <c r="A4747" s="4" t="s">
        <v>1190</v>
      </c>
      <c r="B4747" s="5" t="n">
        <v>318</v>
      </c>
    </row>
    <row r="4748" spans="1:5">
      <c r="A4748" s="4" t="s">
        <v>1529</v>
      </c>
    </row>
    <row r="4749" spans="1:5">
      <c r="A4749" s="3" t="s">
        <v>1182</v>
      </c>
    </row>
    <row r="4750" spans="1:5">
      <c r="A4750" s="4" t="s">
        <v>1183</v>
      </c>
      <c r="B4750" s="5" t="n">
        <v>0</v>
      </c>
    </row>
    <row r="4751" spans="1:5">
      <c r="A4751" s="3" t="s">
        <v>1184</v>
      </c>
    </row>
    <row r="4752" spans="1:5">
      <c r="A4752" s="4" t="s">
        <v>35</v>
      </c>
      <c r="B4752" s="5" t="n">
        <v>3000</v>
      </c>
    </row>
    <row r="4753" spans="1:5">
      <c r="A4753" s="4" t="s">
        <v>1185</v>
      </c>
      <c r="B4753" s="5" t="n">
        <v>11828</v>
      </c>
    </row>
    <row r="4754" spans="1:5">
      <c r="A4754" s="4" t="s">
        <v>1186</v>
      </c>
      <c r="B4754" s="5" t="n">
        <v>2928</v>
      </c>
    </row>
    <row r="4755" spans="1:5">
      <c r="A4755" s="4" t="s">
        <v>1187</v>
      </c>
      <c r="B4755" s="5" t="n">
        <v>0</v>
      </c>
    </row>
    <row r="4756" spans="1:5">
      <c r="A4756" s="4" t="s">
        <v>1188</v>
      </c>
      <c r="B4756" s="5" t="n">
        <v>0</v>
      </c>
    </row>
    <row r="4757" spans="1:5">
      <c r="A4757" s="3" t="s">
        <v>1189</v>
      </c>
    </row>
    <row r="4758" spans="1:5">
      <c r="A4758" s="4" t="s">
        <v>35</v>
      </c>
      <c r="B4758" s="5" t="n">
        <v>4053</v>
      </c>
    </row>
    <row r="4759" spans="1:5">
      <c r="A4759" s="4" t="s">
        <v>1185</v>
      </c>
      <c r="B4759" s="5" t="n">
        <v>13703</v>
      </c>
    </row>
    <row r="4760" spans="1:5">
      <c r="A4760" s="4" t="s">
        <v>115</v>
      </c>
      <c r="B4760" s="5" t="n">
        <v>17756</v>
      </c>
    </row>
    <row r="4761" spans="1:5">
      <c r="A4761" s="4" t="s">
        <v>1190</v>
      </c>
      <c r="B4761" s="5" t="n">
        <v>3612</v>
      </c>
    </row>
    <row r="4762" spans="1:5">
      <c r="A4762" s="4" t="s">
        <v>1530</v>
      </c>
    </row>
    <row r="4763" spans="1:5">
      <c r="A4763" s="3" t="s">
        <v>1182</v>
      </c>
    </row>
    <row r="4764" spans="1:5">
      <c r="A4764" s="4" t="s">
        <v>1183</v>
      </c>
      <c r="B4764" s="5" t="n">
        <v>0</v>
      </c>
    </row>
    <row r="4765" spans="1:5">
      <c r="A4765" s="3" t="s">
        <v>1184</v>
      </c>
    </row>
    <row r="4766" spans="1:5">
      <c r="A4766" s="4" t="s">
        <v>35</v>
      </c>
      <c r="B4766" s="5" t="n">
        <v>2480</v>
      </c>
    </row>
    <row r="4767" spans="1:5">
      <c r="A4767" s="4" t="s">
        <v>1185</v>
      </c>
      <c r="B4767" s="5" t="n">
        <v>6395</v>
      </c>
    </row>
    <row r="4768" spans="1:5">
      <c r="A4768" s="4" t="s">
        <v>1186</v>
      </c>
      <c r="B4768" s="5" t="n">
        <v>3644</v>
      </c>
    </row>
    <row r="4769" spans="1:5">
      <c r="A4769" s="4" t="s">
        <v>1187</v>
      </c>
      <c r="B4769" s="5" t="n">
        <v>0</v>
      </c>
    </row>
    <row r="4770" spans="1:5">
      <c r="A4770" s="4" t="s">
        <v>1188</v>
      </c>
      <c r="B4770" s="5" t="n">
        <v>0</v>
      </c>
    </row>
    <row r="4771" spans="1:5">
      <c r="A4771" s="3" t="s">
        <v>1189</v>
      </c>
    </row>
    <row r="4772" spans="1:5">
      <c r="A4772" s="4" t="s">
        <v>35</v>
      </c>
      <c r="B4772" s="5" t="n">
        <v>2711</v>
      </c>
    </row>
    <row r="4773" spans="1:5">
      <c r="A4773" s="4" t="s">
        <v>1185</v>
      </c>
      <c r="B4773" s="5" t="n">
        <v>9808</v>
      </c>
    </row>
    <row r="4774" spans="1:5">
      <c r="A4774" s="4" t="s">
        <v>115</v>
      </c>
      <c r="B4774" s="5" t="n">
        <v>12519</v>
      </c>
    </row>
    <row r="4775" spans="1:5">
      <c r="A4775" s="4" t="s">
        <v>1190</v>
      </c>
      <c r="B4775" s="5" t="n">
        <v>2330</v>
      </c>
    </row>
    <row r="4776" spans="1:5">
      <c r="A4776" s="4" t="s">
        <v>1531</v>
      </c>
    </row>
    <row r="4777" spans="1:5">
      <c r="A4777" s="3" t="s">
        <v>1182</v>
      </c>
    </row>
    <row r="4778" spans="1:5">
      <c r="A4778" s="4" t="s">
        <v>1183</v>
      </c>
      <c r="B4778" s="5" t="n">
        <v>0</v>
      </c>
    </row>
    <row r="4779" spans="1:5">
      <c r="A4779" s="3" t="s">
        <v>1184</v>
      </c>
    </row>
    <row r="4780" spans="1:5">
      <c r="A4780" s="4" t="s">
        <v>35</v>
      </c>
      <c r="B4780" s="5" t="n">
        <v>1680</v>
      </c>
    </row>
    <row r="4781" spans="1:5">
      <c r="A4781" s="4" t="s">
        <v>1185</v>
      </c>
      <c r="B4781" s="5" t="n">
        <v>9187</v>
      </c>
    </row>
    <row r="4782" spans="1:5">
      <c r="A4782" s="4" t="s">
        <v>1186</v>
      </c>
      <c r="B4782" s="5" t="n">
        <v>1046</v>
      </c>
    </row>
    <row r="4783" spans="1:5">
      <c r="A4783" s="4" t="s">
        <v>1187</v>
      </c>
      <c r="B4783" s="5" t="n">
        <v>0</v>
      </c>
    </row>
    <row r="4784" spans="1:5">
      <c r="A4784" s="4" t="s">
        <v>1188</v>
      </c>
      <c r="B4784" s="5" t="n">
        <v>0</v>
      </c>
    </row>
    <row r="4785" spans="1:5">
      <c r="A4785" s="3" t="s">
        <v>1189</v>
      </c>
    </row>
    <row r="4786" spans="1:5">
      <c r="A4786" s="4" t="s">
        <v>35</v>
      </c>
      <c r="B4786" s="5" t="n">
        <v>1713</v>
      </c>
    </row>
    <row r="4787" spans="1:5">
      <c r="A4787" s="4" t="s">
        <v>1185</v>
      </c>
      <c r="B4787" s="5" t="n">
        <v>10200</v>
      </c>
    </row>
    <row r="4788" spans="1:5">
      <c r="A4788" s="4" t="s">
        <v>115</v>
      </c>
      <c r="B4788" s="5" t="n">
        <v>11913</v>
      </c>
    </row>
    <row r="4789" spans="1:5">
      <c r="A4789" s="4" t="s">
        <v>1190</v>
      </c>
      <c r="B4789" s="5" t="n">
        <v>1708</v>
      </c>
    </row>
    <row r="4790" spans="1:5">
      <c r="A4790" s="4" t="s">
        <v>1532</v>
      </c>
    </row>
    <row r="4791" spans="1:5">
      <c r="A4791" s="3" t="s">
        <v>1182</v>
      </c>
    </row>
    <row r="4792" spans="1:5">
      <c r="A4792" s="4" t="s">
        <v>1183</v>
      </c>
      <c r="B4792" s="5" t="n">
        <v>0</v>
      </c>
    </row>
    <row r="4793" spans="1:5">
      <c r="A4793" s="3" t="s">
        <v>1184</v>
      </c>
    </row>
    <row r="4794" spans="1:5">
      <c r="A4794" s="4" t="s">
        <v>35</v>
      </c>
      <c r="B4794" s="5" t="n">
        <v>898</v>
      </c>
    </row>
    <row r="4795" spans="1:5">
      <c r="A4795" s="4" t="s">
        <v>1185</v>
      </c>
      <c r="B4795" s="5" t="n">
        <v>8102</v>
      </c>
    </row>
    <row r="4796" spans="1:5">
      <c r="A4796" s="4" t="s">
        <v>1186</v>
      </c>
      <c r="B4796" s="5" t="n">
        <v>261</v>
      </c>
    </row>
    <row r="4797" spans="1:5">
      <c r="A4797" s="4" t="s">
        <v>1187</v>
      </c>
      <c r="B4797" s="5" t="n">
        <v>0</v>
      </c>
    </row>
    <row r="4798" spans="1:5">
      <c r="A4798" s="4" t="s">
        <v>1188</v>
      </c>
      <c r="B4798" s="5" t="n">
        <v>-552</v>
      </c>
    </row>
    <row r="4799" spans="1:5">
      <c r="A4799" s="3" t="s">
        <v>1189</v>
      </c>
    </row>
    <row r="4800" spans="1:5">
      <c r="A4800" s="4" t="s">
        <v>35</v>
      </c>
      <c r="B4800" s="5" t="n">
        <v>898</v>
      </c>
    </row>
    <row r="4801" spans="1:5">
      <c r="A4801" s="4" t="s">
        <v>1185</v>
      </c>
      <c r="B4801" s="5" t="n">
        <v>7811</v>
      </c>
    </row>
    <row r="4802" spans="1:5">
      <c r="A4802" s="4" t="s">
        <v>115</v>
      </c>
      <c r="B4802" s="5" t="n">
        <v>8709</v>
      </c>
    </row>
    <row r="4803" spans="1:5">
      <c r="A4803" s="4" t="s">
        <v>1190</v>
      </c>
      <c r="B4803" s="5" t="n">
        <v>2600</v>
      </c>
    </row>
    <row r="4804" spans="1:5">
      <c r="A4804" s="4" t="s">
        <v>1533</v>
      </c>
    </row>
    <row r="4805" spans="1:5">
      <c r="A4805" s="3" t="s">
        <v>1182</v>
      </c>
    </row>
    <row r="4806" spans="1:5">
      <c r="A4806" s="4" t="s">
        <v>1183</v>
      </c>
      <c r="B4806" s="5" t="n">
        <v>0</v>
      </c>
    </row>
    <row r="4807" spans="1:5">
      <c r="A4807" s="3" t="s">
        <v>1184</v>
      </c>
    </row>
    <row r="4808" spans="1:5">
      <c r="A4808" s="4" t="s">
        <v>35</v>
      </c>
      <c r="B4808" s="5" t="n">
        <v>0</v>
      </c>
    </row>
    <row r="4809" spans="1:5">
      <c r="A4809" s="4" t="s">
        <v>1185</v>
      </c>
      <c r="B4809" s="5" t="n">
        <v>5682</v>
      </c>
    </row>
    <row r="4810" spans="1:5">
      <c r="A4810" s="4" t="s">
        <v>1186</v>
      </c>
      <c r="B4810" s="5" t="n">
        <v>1461</v>
      </c>
    </row>
    <row r="4811" spans="1:5">
      <c r="A4811" s="4" t="s">
        <v>1187</v>
      </c>
      <c r="B4811" s="5" t="n">
        <v>0</v>
      </c>
    </row>
    <row r="4812" spans="1:5">
      <c r="A4812" s="4" t="s">
        <v>1188</v>
      </c>
      <c r="B4812" s="5" t="n">
        <v>-359</v>
      </c>
    </row>
    <row r="4813" spans="1:5">
      <c r="A4813" s="3" t="s">
        <v>1189</v>
      </c>
    </row>
    <row r="4814" spans="1:5">
      <c r="A4814" s="4" t="s">
        <v>35</v>
      </c>
      <c r="B4814" s="5" t="n">
        <v>4</v>
      </c>
    </row>
    <row r="4815" spans="1:5">
      <c r="A4815" s="4" t="s">
        <v>1185</v>
      </c>
      <c r="B4815" s="5" t="n">
        <v>6780</v>
      </c>
    </row>
    <row r="4816" spans="1:5">
      <c r="A4816" s="4" t="s">
        <v>115</v>
      </c>
      <c r="B4816" s="5" t="n">
        <v>6784</v>
      </c>
    </row>
    <row r="4817" spans="1:5">
      <c r="A4817" s="4" t="s">
        <v>1190</v>
      </c>
      <c r="B4817" s="5" t="n">
        <v>2430</v>
      </c>
    </row>
    <row r="4818" spans="1:5">
      <c r="A4818" s="4" t="s">
        <v>1534</v>
      </c>
    </row>
    <row r="4819" spans="1:5">
      <c r="A4819" s="3" t="s">
        <v>1182</v>
      </c>
    </row>
    <row r="4820" spans="1:5">
      <c r="A4820" s="4" t="s">
        <v>1183</v>
      </c>
      <c r="B4820" s="5" t="n">
        <v>0</v>
      </c>
    </row>
    <row r="4821" spans="1:5">
      <c r="A4821" s="3" t="s">
        <v>1184</v>
      </c>
    </row>
    <row r="4822" spans="1:5">
      <c r="A4822" s="4" t="s">
        <v>35</v>
      </c>
      <c r="B4822" s="5" t="n">
        <v>1599</v>
      </c>
    </row>
    <row r="4823" spans="1:5">
      <c r="A4823" s="4" t="s">
        <v>1185</v>
      </c>
      <c r="B4823" s="5" t="n">
        <v>14401</v>
      </c>
    </row>
    <row r="4824" spans="1:5">
      <c r="A4824" s="4" t="s">
        <v>1186</v>
      </c>
      <c r="B4824" s="5" t="n">
        <v>2822</v>
      </c>
    </row>
    <row r="4825" spans="1:5">
      <c r="A4825" s="4" t="s">
        <v>1187</v>
      </c>
      <c r="B4825" s="5" t="n">
        <v>0</v>
      </c>
    </row>
    <row r="4826" spans="1:5">
      <c r="A4826" s="4" t="s">
        <v>1188</v>
      </c>
      <c r="B4826" s="5" t="n">
        <v>-976</v>
      </c>
    </row>
    <row r="4827" spans="1:5">
      <c r="A4827" s="3" t="s">
        <v>1189</v>
      </c>
    </row>
    <row r="4828" spans="1:5">
      <c r="A4828" s="4" t="s">
        <v>35</v>
      </c>
      <c r="B4828" s="5" t="n">
        <v>1599</v>
      </c>
    </row>
    <row r="4829" spans="1:5">
      <c r="A4829" s="4" t="s">
        <v>1185</v>
      </c>
      <c r="B4829" s="5" t="n">
        <v>16247</v>
      </c>
    </row>
    <row r="4830" spans="1:5">
      <c r="A4830" s="4" t="s">
        <v>115</v>
      </c>
      <c r="B4830" s="5" t="n">
        <v>17846</v>
      </c>
    </row>
    <row r="4831" spans="1:5">
      <c r="A4831" s="4" t="s">
        <v>1190</v>
      </c>
      <c r="B4831" s="5" t="n">
        <v>4975</v>
      </c>
    </row>
    <row r="4832" spans="1:5">
      <c r="A4832" s="4" t="s">
        <v>1535</v>
      </c>
    </row>
    <row r="4833" spans="1:5">
      <c r="A4833" s="3" t="s">
        <v>1182</v>
      </c>
    </row>
    <row r="4834" spans="1:5">
      <c r="A4834" s="4" t="s">
        <v>1183</v>
      </c>
      <c r="B4834" s="5" t="n">
        <v>0</v>
      </c>
    </row>
    <row r="4835" spans="1:5">
      <c r="A4835" s="3" t="s">
        <v>1184</v>
      </c>
    </row>
    <row r="4836" spans="1:5">
      <c r="A4836" s="4" t="s">
        <v>35</v>
      </c>
      <c r="B4836" s="5" t="n">
        <v>261</v>
      </c>
    </row>
    <row r="4837" spans="1:5">
      <c r="A4837" s="4" t="s">
        <v>1185</v>
      </c>
      <c r="B4837" s="5" t="n">
        <v>9757</v>
      </c>
    </row>
    <row r="4838" spans="1:5">
      <c r="A4838" s="4" t="s">
        <v>1186</v>
      </c>
      <c r="B4838" s="5" t="n">
        <v>71</v>
      </c>
    </row>
    <row r="4839" spans="1:5">
      <c r="A4839" s="4" t="s">
        <v>1187</v>
      </c>
      <c r="B4839" s="5" t="n">
        <v>0</v>
      </c>
    </row>
    <row r="4840" spans="1:5">
      <c r="A4840" s="4" t="s">
        <v>1188</v>
      </c>
      <c r="B4840" s="5" t="n">
        <v>0</v>
      </c>
    </row>
    <row r="4841" spans="1:5">
      <c r="A4841" s="3" t="s">
        <v>1189</v>
      </c>
    </row>
    <row r="4842" spans="1:5">
      <c r="A4842" s="4" t="s">
        <v>35</v>
      </c>
      <c r="B4842" s="5" t="n">
        <v>261</v>
      </c>
    </row>
    <row r="4843" spans="1:5">
      <c r="A4843" s="4" t="s">
        <v>1185</v>
      </c>
      <c r="B4843" s="5" t="n">
        <v>9828</v>
      </c>
    </row>
    <row r="4844" spans="1:5">
      <c r="A4844" s="4" t="s">
        <v>115</v>
      </c>
      <c r="B4844" s="5" t="n">
        <v>10089</v>
      </c>
    </row>
    <row r="4845" spans="1:5">
      <c r="A4845" s="4" t="s">
        <v>1190</v>
      </c>
      <c r="B4845" s="5" t="n">
        <v>1004</v>
      </c>
    </row>
    <row r="4846" spans="1:5">
      <c r="A4846" s="4" t="s">
        <v>1536</v>
      </c>
    </row>
    <row r="4847" spans="1:5">
      <c r="A4847" s="3" t="s">
        <v>1182</v>
      </c>
    </row>
    <row r="4848" spans="1:5">
      <c r="A4848" s="4" t="s">
        <v>1183</v>
      </c>
      <c r="B4848" s="5" t="n">
        <v>0</v>
      </c>
    </row>
    <row r="4849" spans="1:5">
      <c r="A4849" s="3" t="s">
        <v>1184</v>
      </c>
    </row>
    <row r="4850" spans="1:5">
      <c r="A4850" s="4" t="s">
        <v>35</v>
      </c>
      <c r="B4850" s="5" t="n">
        <v>295</v>
      </c>
    </row>
    <row r="4851" spans="1:5">
      <c r="A4851" s="4" t="s">
        <v>1185</v>
      </c>
      <c r="B4851" s="5" t="n">
        <v>3509</v>
      </c>
    </row>
    <row r="4852" spans="1:5">
      <c r="A4852" s="4" t="s">
        <v>1186</v>
      </c>
      <c r="B4852" s="5" t="n">
        <v>216</v>
      </c>
    </row>
    <row r="4853" spans="1:5">
      <c r="A4853" s="4" t="s">
        <v>1187</v>
      </c>
      <c r="B4853" s="5" t="n">
        <v>0</v>
      </c>
    </row>
    <row r="4854" spans="1:5">
      <c r="A4854" s="4" t="s">
        <v>1188</v>
      </c>
      <c r="B4854" s="5" t="n">
        <v>-147</v>
      </c>
    </row>
    <row r="4855" spans="1:5">
      <c r="A4855" s="3" t="s">
        <v>1189</v>
      </c>
    </row>
    <row r="4856" spans="1:5">
      <c r="A4856" s="4" t="s">
        <v>35</v>
      </c>
      <c r="B4856" s="5" t="n">
        <v>295</v>
      </c>
    </row>
    <row r="4857" spans="1:5">
      <c r="A4857" s="4" t="s">
        <v>1185</v>
      </c>
      <c r="B4857" s="5" t="n">
        <v>3578</v>
      </c>
    </row>
    <row r="4858" spans="1:5">
      <c r="A4858" s="4" t="s">
        <v>115</v>
      </c>
      <c r="B4858" s="5" t="n">
        <v>3873</v>
      </c>
    </row>
    <row r="4859" spans="1:5">
      <c r="A4859" s="4" t="s">
        <v>1190</v>
      </c>
      <c r="B4859" s="5" t="n">
        <v>1313</v>
      </c>
    </row>
    <row r="4860" spans="1:5">
      <c r="A4860" s="4" t="s">
        <v>1537</v>
      </c>
    </row>
    <row r="4861" spans="1:5">
      <c r="A4861" s="3" t="s">
        <v>1182</v>
      </c>
    </row>
    <row r="4862" spans="1:5">
      <c r="A4862" s="4" t="s">
        <v>1183</v>
      </c>
      <c r="B4862" s="5" t="n">
        <v>0</v>
      </c>
    </row>
    <row r="4863" spans="1:5">
      <c r="A4863" s="3" t="s">
        <v>1184</v>
      </c>
    </row>
    <row r="4864" spans="1:5">
      <c r="A4864" s="4" t="s">
        <v>35</v>
      </c>
      <c r="B4864" s="5" t="n">
        <v>188</v>
      </c>
    </row>
    <row r="4865" spans="1:5">
      <c r="A4865" s="4" t="s">
        <v>1185</v>
      </c>
      <c r="B4865" s="5" t="n">
        <v>2234</v>
      </c>
    </row>
    <row r="4866" spans="1:5">
      <c r="A4866" s="4" t="s">
        <v>1186</v>
      </c>
      <c r="B4866" s="5" t="n">
        <v>746</v>
      </c>
    </row>
    <row r="4867" spans="1:5">
      <c r="A4867" s="4" t="s">
        <v>1187</v>
      </c>
      <c r="B4867" s="5" t="n">
        <v>0</v>
      </c>
    </row>
    <row r="4868" spans="1:5">
      <c r="A4868" s="4" t="s">
        <v>1188</v>
      </c>
      <c r="B4868" s="5" t="n">
        <v>-193</v>
      </c>
    </row>
    <row r="4869" spans="1:5">
      <c r="A4869" s="3" t="s">
        <v>1189</v>
      </c>
    </row>
    <row r="4870" spans="1:5">
      <c r="A4870" s="4" t="s">
        <v>35</v>
      </c>
      <c r="B4870" s="5" t="n">
        <v>188</v>
      </c>
    </row>
    <row r="4871" spans="1:5">
      <c r="A4871" s="4" t="s">
        <v>1185</v>
      </c>
      <c r="B4871" s="5" t="n">
        <v>2787</v>
      </c>
    </row>
    <row r="4872" spans="1:5">
      <c r="A4872" s="4" t="s">
        <v>115</v>
      </c>
      <c r="B4872" s="5" t="n">
        <v>2975</v>
      </c>
    </row>
    <row r="4873" spans="1:5">
      <c r="A4873" s="4" t="s">
        <v>1190</v>
      </c>
      <c r="B4873" s="5" t="n">
        <v>1163</v>
      </c>
    </row>
    <row r="4874" spans="1:5">
      <c r="A4874" s="4" t="s">
        <v>1538</v>
      </c>
    </row>
    <row r="4875" spans="1:5">
      <c r="A4875" s="3" t="s">
        <v>1182</v>
      </c>
    </row>
    <row r="4876" spans="1:5">
      <c r="A4876" s="4" t="s">
        <v>1183</v>
      </c>
      <c r="B4876" s="5" t="n">
        <v>0</v>
      </c>
    </row>
    <row r="4877" spans="1:5">
      <c r="A4877" s="3" t="s">
        <v>1184</v>
      </c>
    </row>
    <row r="4878" spans="1:5">
      <c r="A4878" s="4" t="s">
        <v>35</v>
      </c>
      <c r="B4878" s="5" t="n">
        <v>1200</v>
      </c>
    </row>
    <row r="4879" spans="1:5">
      <c r="A4879" s="4" t="s">
        <v>1185</v>
      </c>
      <c r="B4879" s="5" t="n">
        <v>10810</v>
      </c>
    </row>
    <row r="4880" spans="1:5">
      <c r="A4880" s="4" t="s">
        <v>1186</v>
      </c>
      <c r="B4880" s="5" t="n">
        <v>832</v>
      </c>
    </row>
    <row r="4881" spans="1:5">
      <c r="A4881" s="4" t="s">
        <v>1187</v>
      </c>
      <c r="B4881" s="5" t="n">
        <v>0</v>
      </c>
    </row>
    <row r="4882" spans="1:5">
      <c r="A4882" s="4" t="s">
        <v>1188</v>
      </c>
      <c r="B4882" s="5" t="n">
        <v>-72</v>
      </c>
    </row>
    <row r="4883" spans="1:5">
      <c r="A4883" s="3" t="s">
        <v>1189</v>
      </c>
    </row>
    <row r="4884" spans="1:5">
      <c r="A4884" s="4" t="s">
        <v>35</v>
      </c>
      <c r="B4884" s="5" t="n">
        <v>1200</v>
      </c>
    </row>
    <row r="4885" spans="1:5">
      <c r="A4885" s="4" t="s">
        <v>1185</v>
      </c>
      <c r="B4885" s="5" t="n">
        <v>11570</v>
      </c>
    </row>
    <row r="4886" spans="1:5">
      <c r="A4886" s="4" t="s">
        <v>115</v>
      </c>
      <c r="B4886" s="5" t="n">
        <v>12770</v>
      </c>
    </row>
    <row r="4887" spans="1:5">
      <c r="A4887" s="4" t="s">
        <v>1190</v>
      </c>
      <c r="B4887" s="5" t="n">
        <v>2505</v>
      </c>
    </row>
    <row r="4888" spans="1:5">
      <c r="A4888" s="4" t="s">
        <v>1539</v>
      </c>
    </row>
    <row r="4889" spans="1:5">
      <c r="A4889" s="3" t="s">
        <v>1182</v>
      </c>
    </row>
    <row r="4890" spans="1:5">
      <c r="A4890" s="4" t="s">
        <v>1183</v>
      </c>
      <c r="B4890" s="5" t="n">
        <v>0</v>
      </c>
    </row>
    <row r="4891" spans="1:5">
      <c r="A4891" s="3" t="s">
        <v>1184</v>
      </c>
    </row>
    <row r="4892" spans="1:5">
      <c r="A4892" s="4" t="s">
        <v>35</v>
      </c>
      <c r="B4892" s="5" t="n">
        <v>322</v>
      </c>
    </row>
    <row r="4893" spans="1:5">
      <c r="A4893" s="4" t="s">
        <v>1185</v>
      </c>
      <c r="B4893" s="5" t="n">
        <v>3697</v>
      </c>
    </row>
    <row r="4894" spans="1:5">
      <c r="A4894" s="4" t="s">
        <v>1186</v>
      </c>
      <c r="B4894" s="5" t="n">
        <v>1090</v>
      </c>
    </row>
    <row r="4895" spans="1:5">
      <c r="A4895" s="4" t="s">
        <v>1187</v>
      </c>
      <c r="B4895" s="5" t="n">
        <v>0</v>
      </c>
    </row>
    <row r="4896" spans="1:5">
      <c r="A4896" s="4" t="s">
        <v>1188</v>
      </c>
      <c r="B4896" s="5" t="n">
        <v>-299</v>
      </c>
    </row>
    <row r="4897" spans="1:5">
      <c r="A4897" s="3" t="s">
        <v>1189</v>
      </c>
    </row>
    <row r="4898" spans="1:5">
      <c r="A4898" s="4" t="s">
        <v>35</v>
      </c>
      <c r="B4898" s="5" t="n">
        <v>322</v>
      </c>
    </row>
    <row r="4899" spans="1:5">
      <c r="A4899" s="4" t="s">
        <v>1185</v>
      </c>
      <c r="B4899" s="5" t="n">
        <v>4488</v>
      </c>
    </row>
    <row r="4900" spans="1:5">
      <c r="A4900" s="4" t="s">
        <v>115</v>
      </c>
      <c r="B4900" s="5" t="n">
        <v>4810</v>
      </c>
    </row>
    <row r="4901" spans="1:5">
      <c r="A4901" s="4" t="s">
        <v>1190</v>
      </c>
      <c r="B4901" s="5" t="n">
        <v>1579</v>
      </c>
    </row>
    <row r="4902" spans="1:5">
      <c r="A4902" s="4" t="s">
        <v>1540</v>
      </c>
    </row>
    <row r="4903" spans="1:5">
      <c r="A4903" s="3" t="s">
        <v>1182</v>
      </c>
    </row>
    <row r="4904" spans="1:5">
      <c r="A4904" s="4" t="s">
        <v>1183</v>
      </c>
      <c r="B4904" s="5" t="n">
        <v>0</v>
      </c>
    </row>
    <row r="4905" spans="1:5">
      <c r="A4905" s="3" t="s">
        <v>1184</v>
      </c>
    </row>
    <row r="4906" spans="1:5">
      <c r="A4906" s="4" t="s">
        <v>35</v>
      </c>
      <c r="B4906" s="5" t="n">
        <v>848</v>
      </c>
    </row>
    <row r="4907" spans="1:5">
      <c r="A4907" s="4" t="s">
        <v>1185</v>
      </c>
      <c r="B4907" s="5" t="n">
        <v>14000</v>
      </c>
    </row>
    <row r="4908" spans="1:5">
      <c r="A4908" s="4" t="s">
        <v>1186</v>
      </c>
      <c r="B4908" s="5" t="n">
        <v>1942</v>
      </c>
    </row>
    <row r="4909" spans="1:5">
      <c r="A4909" s="4" t="s">
        <v>1187</v>
      </c>
      <c r="B4909" s="5" t="n">
        <v>0</v>
      </c>
    </row>
    <row r="4910" spans="1:5">
      <c r="A4910" s="4" t="s">
        <v>1188</v>
      </c>
      <c r="B4910" s="5" t="n">
        <v>-123</v>
      </c>
    </row>
    <row r="4911" spans="1:5">
      <c r="A4911" s="3" t="s">
        <v>1189</v>
      </c>
    </row>
    <row r="4912" spans="1:5">
      <c r="A4912" s="4" t="s">
        <v>35</v>
      </c>
      <c r="B4912" s="5" t="n">
        <v>871</v>
      </c>
    </row>
    <row r="4913" spans="1:5">
      <c r="A4913" s="4" t="s">
        <v>1185</v>
      </c>
      <c r="B4913" s="5" t="n">
        <v>15796</v>
      </c>
    </row>
    <row r="4914" spans="1:5">
      <c r="A4914" s="4" t="s">
        <v>115</v>
      </c>
      <c r="B4914" s="5" t="n">
        <v>16667</v>
      </c>
    </row>
    <row r="4915" spans="1:5">
      <c r="A4915" s="4" t="s">
        <v>1190</v>
      </c>
      <c r="B4915" s="5" t="n">
        <v>3204</v>
      </c>
    </row>
    <row r="4916" spans="1:5">
      <c r="A4916" s="4" t="s">
        <v>1541</v>
      </c>
    </row>
    <row r="4917" spans="1:5">
      <c r="A4917" s="3" t="s">
        <v>1182</v>
      </c>
    </row>
    <row r="4918" spans="1:5">
      <c r="A4918" s="4" t="s">
        <v>1183</v>
      </c>
      <c r="B4918" s="5" t="n">
        <v>0</v>
      </c>
    </row>
    <row r="4919" spans="1:5">
      <c r="A4919" s="3" t="s">
        <v>1184</v>
      </c>
    </row>
    <row r="4920" spans="1:5">
      <c r="A4920" s="4" t="s">
        <v>35</v>
      </c>
      <c r="B4920" s="5" t="n">
        <v>1092</v>
      </c>
    </row>
    <row r="4921" spans="1:5">
      <c r="A4921" s="4" t="s">
        <v>1185</v>
      </c>
      <c r="B4921" s="5" t="n">
        <v>6605</v>
      </c>
    </row>
    <row r="4922" spans="1:5">
      <c r="A4922" s="4" t="s">
        <v>1186</v>
      </c>
      <c r="B4922" s="5" t="n">
        <v>1151</v>
      </c>
    </row>
    <row r="4923" spans="1:5">
      <c r="A4923" s="4" t="s">
        <v>1187</v>
      </c>
      <c r="B4923" s="5" t="n">
        <v>0</v>
      </c>
    </row>
    <row r="4924" spans="1:5">
      <c r="A4924" s="4" t="s">
        <v>1188</v>
      </c>
      <c r="B4924" s="5" t="n">
        <v>-22</v>
      </c>
    </row>
    <row r="4925" spans="1:5">
      <c r="A4925" s="3" t="s">
        <v>1189</v>
      </c>
    </row>
    <row r="4926" spans="1:5">
      <c r="A4926" s="4" t="s">
        <v>35</v>
      </c>
      <c r="B4926" s="5" t="n">
        <v>1092</v>
      </c>
    </row>
    <row r="4927" spans="1:5">
      <c r="A4927" s="4" t="s">
        <v>1185</v>
      </c>
      <c r="B4927" s="5" t="n">
        <v>7734</v>
      </c>
    </row>
    <row r="4928" spans="1:5">
      <c r="A4928" s="4" t="s">
        <v>115</v>
      </c>
      <c r="B4928" s="5" t="n">
        <v>8826</v>
      </c>
    </row>
    <row r="4929" spans="1:5">
      <c r="A4929" s="4" t="s">
        <v>1190</v>
      </c>
      <c r="B4929" s="5" t="n">
        <v>1410</v>
      </c>
    </row>
    <row r="4930" spans="1:5">
      <c r="A4930" s="4" t="s">
        <v>1542</v>
      </c>
    </row>
    <row r="4931" spans="1:5">
      <c r="A4931" s="3" t="s">
        <v>1182</v>
      </c>
    </row>
    <row r="4932" spans="1:5">
      <c r="A4932" s="4" t="s">
        <v>1183</v>
      </c>
      <c r="B4932" s="5" t="n">
        <v>0</v>
      </c>
    </row>
    <row r="4933" spans="1:5">
      <c r="A4933" s="3" t="s">
        <v>1184</v>
      </c>
    </row>
    <row r="4934" spans="1:5">
      <c r="A4934" s="4" t="s">
        <v>35</v>
      </c>
      <c r="B4934" s="5" t="n">
        <v>390</v>
      </c>
    </row>
    <row r="4935" spans="1:5">
      <c r="A4935" s="4" t="s">
        <v>1185</v>
      </c>
      <c r="B4935" s="5" t="n">
        <v>4659</v>
      </c>
    </row>
    <row r="4936" spans="1:5">
      <c r="A4936" s="4" t="s">
        <v>1186</v>
      </c>
      <c r="B4936" s="5" t="n">
        <v>1888</v>
      </c>
    </row>
    <row r="4937" spans="1:5">
      <c r="A4937" s="4" t="s">
        <v>1187</v>
      </c>
      <c r="B4937" s="5" t="n">
        <v>0</v>
      </c>
    </row>
    <row r="4938" spans="1:5">
      <c r="A4938" s="4" t="s">
        <v>1188</v>
      </c>
      <c r="B4938" s="5" t="n">
        <v>0</v>
      </c>
    </row>
    <row r="4939" spans="1:5">
      <c r="A4939" s="3" t="s">
        <v>1189</v>
      </c>
    </row>
    <row r="4940" spans="1:5">
      <c r="A4940" s="4" t="s">
        <v>35</v>
      </c>
      <c r="B4940" s="5" t="n">
        <v>390</v>
      </c>
    </row>
    <row r="4941" spans="1:5">
      <c r="A4941" s="4" t="s">
        <v>1185</v>
      </c>
      <c r="B4941" s="5" t="n">
        <v>6547</v>
      </c>
    </row>
    <row r="4942" spans="1:5">
      <c r="A4942" s="4" t="s">
        <v>115</v>
      </c>
      <c r="B4942" s="5" t="n">
        <v>6937</v>
      </c>
    </row>
    <row r="4943" spans="1:5">
      <c r="A4943" s="4" t="s">
        <v>1190</v>
      </c>
      <c r="B4943" s="5" t="n">
        <v>1276</v>
      </c>
    </row>
    <row r="4944" spans="1:5">
      <c r="A4944" s="4" t="s">
        <v>1543</v>
      </c>
    </row>
    <row r="4945" spans="1:5">
      <c r="A4945" s="3" t="s">
        <v>1182</v>
      </c>
    </row>
    <row r="4946" spans="1:5">
      <c r="A4946" s="4" t="s">
        <v>1183</v>
      </c>
      <c r="B4946" s="5" t="n">
        <v>0</v>
      </c>
    </row>
    <row r="4947" spans="1:5">
      <c r="A4947" s="3" t="s">
        <v>1184</v>
      </c>
    </row>
    <row r="4948" spans="1:5">
      <c r="A4948" s="4" t="s">
        <v>35</v>
      </c>
      <c r="B4948" s="5" t="n">
        <v>300</v>
      </c>
    </row>
    <row r="4949" spans="1:5">
      <c r="A4949" s="4" t="s">
        <v>1185</v>
      </c>
      <c r="B4949" s="5" t="n">
        <v>1905</v>
      </c>
    </row>
    <row r="4950" spans="1:5">
      <c r="A4950" s="4" t="s">
        <v>1186</v>
      </c>
      <c r="B4950" s="5" t="n">
        <v>0</v>
      </c>
    </row>
    <row r="4951" spans="1:5">
      <c r="A4951" s="4" t="s">
        <v>1187</v>
      </c>
      <c r="B4951" s="5" t="n">
        <v>0</v>
      </c>
    </row>
    <row r="4952" spans="1:5">
      <c r="A4952" s="4" t="s">
        <v>1188</v>
      </c>
      <c r="B4952" s="5" t="n">
        <v>-112</v>
      </c>
    </row>
    <row r="4953" spans="1:5">
      <c r="A4953" s="3" t="s">
        <v>1189</v>
      </c>
    </row>
    <row r="4954" spans="1:5">
      <c r="A4954" s="4" t="s">
        <v>35</v>
      </c>
      <c r="B4954" s="5" t="n">
        <v>300</v>
      </c>
    </row>
    <row r="4955" spans="1:5">
      <c r="A4955" s="4" t="s">
        <v>1185</v>
      </c>
      <c r="B4955" s="5" t="n">
        <v>1793</v>
      </c>
    </row>
    <row r="4956" spans="1:5">
      <c r="A4956" s="4" t="s">
        <v>115</v>
      </c>
      <c r="B4956" s="5" t="n">
        <v>2093</v>
      </c>
    </row>
    <row r="4957" spans="1:5">
      <c r="A4957" s="4" t="s">
        <v>1190</v>
      </c>
      <c r="B4957" s="5" t="n">
        <v>712</v>
      </c>
    </row>
    <row r="4958" spans="1:5">
      <c r="A4958" s="4" t="s">
        <v>1544</v>
      </c>
    </row>
    <row r="4959" spans="1:5">
      <c r="A4959" s="3" t="s">
        <v>1182</v>
      </c>
    </row>
    <row r="4960" spans="1:5">
      <c r="A4960" s="4" t="s">
        <v>1183</v>
      </c>
      <c r="B4960" s="5" t="n">
        <v>0</v>
      </c>
    </row>
    <row r="4961" spans="1:5">
      <c r="A4961" s="3" t="s">
        <v>1184</v>
      </c>
    </row>
    <row r="4962" spans="1:5">
      <c r="A4962" s="4" t="s">
        <v>35</v>
      </c>
      <c r="B4962" s="5" t="n">
        <v>610</v>
      </c>
    </row>
    <row r="4963" spans="1:5">
      <c r="A4963" s="4" t="s">
        <v>1185</v>
      </c>
      <c r="B4963" s="5" t="n">
        <v>7900</v>
      </c>
    </row>
    <row r="4964" spans="1:5">
      <c r="A4964" s="4" t="s">
        <v>1186</v>
      </c>
      <c r="B4964" s="5" t="n">
        <v>785</v>
      </c>
    </row>
    <row r="4965" spans="1:5">
      <c r="A4965" s="4" t="s">
        <v>1187</v>
      </c>
      <c r="B4965" s="5" t="n">
        <v>0</v>
      </c>
    </row>
    <row r="4966" spans="1:5">
      <c r="A4966" s="4" t="s">
        <v>1188</v>
      </c>
      <c r="B4966" s="5" t="n">
        <v>0</v>
      </c>
    </row>
    <row r="4967" spans="1:5">
      <c r="A4967" s="3" t="s">
        <v>1189</v>
      </c>
    </row>
    <row r="4968" spans="1:5">
      <c r="A4968" s="4" t="s">
        <v>35</v>
      </c>
      <c r="B4968" s="5" t="n">
        <v>610</v>
      </c>
    </row>
    <row r="4969" spans="1:5">
      <c r="A4969" s="4" t="s">
        <v>1185</v>
      </c>
      <c r="B4969" s="5" t="n">
        <v>8685</v>
      </c>
    </row>
    <row r="4970" spans="1:5">
      <c r="A4970" s="4" t="s">
        <v>115</v>
      </c>
      <c r="B4970" s="5" t="n">
        <v>9295</v>
      </c>
    </row>
    <row r="4971" spans="1:5">
      <c r="A4971" s="4" t="s">
        <v>1190</v>
      </c>
      <c r="B4971" s="5" t="n">
        <v>2198</v>
      </c>
    </row>
    <row r="4972" spans="1:5">
      <c r="A4972" s="4" t="s">
        <v>1545</v>
      </c>
    </row>
    <row r="4973" spans="1:5">
      <c r="A4973" s="3" t="s">
        <v>1182</v>
      </c>
    </row>
    <row r="4974" spans="1:5">
      <c r="A4974" s="4" t="s">
        <v>1183</v>
      </c>
      <c r="B4974" s="5" t="n">
        <v>0</v>
      </c>
    </row>
    <row r="4975" spans="1:5">
      <c r="A4975" s="3" t="s">
        <v>1184</v>
      </c>
    </row>
    <row r="4976" spans="1:5">
      <c r="A4976" s="4" t="s">
        <v>35</v>
      </c>
      <c r="B4976" s="5" t="n">
        <v>1580</v>
      </c>
    </row>
    <row r="4977" spans="1:5">
      <c r="A4977" s="4" t="s">
        <v>1185</v>
      </c>
      <c r="B4977" s="5" t="n">
        <v>4520</v>
      </c>
    </row>
    <row r="4978" spans="1:5">
      <c r="A4978" s="4" t="s">
        <v>1186</v>
      </c>
      <c r="B4978" s="5" t="n">
        <v>689</v>
      </c>
    </row>
    <row r="4979" spans="1:5">
      <c r="A4979" s="4" t="s">
        <v>1187</v>
      </c>
      <c r="B4979" s="5" t="n">
        <v>0</v>
      </c>
    </row>
    <row r="4980" spans="1:5">
      <c r="A4980" s="4" t="s">
        <v>1188</v>
      </c>
      <c r="B4980" s="5" t="n">
        <v>0</v>
      </c>
    </row>
    <row r="4981" spans="1:5">
      <c r="A4981" s="3" t="s">
        <v>1189</v>
      </c>
    </row>
    <row r="4982" spans="1:5">
      <c r="A4982" s="4" t="s">
        <v>35</v>
      </c>
      <c r="B4982" s="5" t="n">
        <v>1580</v>
      </c>
    </row>
    <row r="4983" spans="1:5">
      <c r="A4983" s="4" t="s">
        <v>1185</v>
      </c>
      <c r="B4983" s="5" t="n">
        <v>5209</v>
      </c>
    </row>
    <row r="4984" spans="1:5">
      <c r="A4984" s="4" t="s">
        <v>115</v>
      </c>
      <c r="B4984" s="5" t="n">
        <v>6789</v>
      </c>
    </row>
    <row r="4985" spans="1:5">
      <c r="A4985" s="4" t="s">
        <v>1190</v>
      </c>
      <c r="B4985" s="5" t="n">
        <v>1155</v>
      </c>
    </row>
    <row r="4986" spans="1:5">
      <c r="A4986" s="4" t="s">
        <v>1546</v>
      </c>
    </row>
    <row r="4987" spans="1:5">
      <c r="A4987" s="3" t="s">
        <v>1182</v>
      </c>
    </row>
    <row r="4988" spans="1:5">
      <c r="A4988" s="4" t="s">
        <v>1183</v>
      </c>
      <c r="B4988" s="5" t="n">
        <v>0</v>
      </c>
    </row>
    <row r="4989" spans="1:5">
      <c r="A4989" s="3" t="s">
        <v>1184</v>
      </c>
    </row>
    <row r="4990" spans="1:5">
      <c r="A4990" s="4" t="s">
        <v>35</v>
      </c>
      <c r="B4990" s="5" t="n">
        <v>700</v>
      </c>
    </row>
    <row r="4991" spans="1:5">
      <c r="A4991" s="4" t="s">
        <v>1185</v>
      </c>
      <c r="B4991" s="5" t="n">
        <v>7240</v>
      </c>
    </row>
    <row r="4992" spans="1:5">
      <c r="A4992" s="4" t="s">
        <v>1186</v>
      </c>
      <c r="B4992" s="5" t="n">
        <v>640</v>
      </c>
    </row>
    <row r="4993" spans="1:5">
      <c r="A4993" s="4" t="s">
        <v>1187</v>
      </c>
      <c r="B4993" s="5" t="n">
        <v>0</v>
      </c>
    </row>
    <row r="4994" spans="1:5">
      <c r="A4994" s="4" t="s">
        <v>1188</v>
      </c>
      <c r="B4994" s="5" t="n">
        <v>0</v>
      </c>
    </row>
    <row r="4995" spans="1:5">
      <c r="A4995" s="3" t="s">
        <v>1189</v>
      </c>
    </row>
    <row r="4996" spans="1:5">
      <c r="A4996" s="4" t="s">
        <v>35</v>
      </c>
      <c r="B4996" s="5" t="n">
        <v>700</v>
      </c>
    </row>
    <row r="4997" spans="1:5">
      <c r="A4997" s="4" t="s">
        <v>1185</v>
      </c>
      <c r="B4997" s="5" t="n">
        <v>7880</v>
      </c>
    </row>
    <row r="4998" spans="1:5">
      <c r="A4998" s="4" t="s">
        <v>115</v>
      </c>
      <c r="B4998" s="5" t="n">
        <v>8580</v>
      </c>
    </row>
    <row r="4999" spans="1:5">
      <c r="A4999" s="4" t="s">
        <v>1190</v>
      </c>
      <c r="B4999" s="5" t="n">
        <v>1981</v>
      </c>
    </row>
    <row r="5000" spans="1:5">
      <c r="A5000" s="4" t="s">
        <v>1547</v>
      </c>
    </row>
    <row r="5001" spans="1:5">
      <c r="A5001" s="3" t="s">
        <v>1182</v>
      </c>
    </row>
    <row r="5002" spans="1:5">
      <c r="A5002" s="4" t="s">
        <v>1183</v>
      </c>
      <c r="B5002" s="5" t="n">
        <v>0</v>
      </c>
    </row>
    <row r="5003" spans="1:5">
      <c r="A5003" s="3" t="s">
        <v>1184</v>
      </c>
    </row>
    <row r="5004" spans="1:5">
      <c r="A5004" s="4" t="s">
        <v>35</v>
      </c>
      <c r="B5004" s="5" t="n">
        <v>310</v>
      </c>
    </row>
    <row r="5005" spans="1:5">
      <c r="A5005" s="4" t="s">
        <v>1185</v>
      </c>
      <c r="B5005" s="5" t="n">
        <v>2790</v>
      </c>
    </row>
    <row r="5006" spans="1:5">
      <c r="A5006" s="4" t="s">
        <v>1186</v>
      </c>
      <c r="B5006" s="5" t="n">
        <v>367</v>
      </c>
    </row>
    <row r="5007" spans="1:5">
      <c r="A5007" s="4" t="s">
        <v>1187</v>
      </c>
      <c r="B5007" s="5" t="n">
        <v>0</v>
      </c>
    </row>
    <row r="5008" spans="1:5">
      <c r="A5008" s="4" t="s">
        <v>1188</v>
      </c>
      <c r="B5008" s="5" t="n">
        <v>-152</v>
      </c>
    </row>
    <row r="5009" spans="1:5">
      <c r="A5009" s="3" t="s">
        <v>1189</v>
      </c>
    </row>
    <row r="5010" spans="1:5">
      <c r="A5010" s="4" t="s">
        <v>35</v>
      </c>
      <c r="B5010" s="5" t="n">
        <v>310</v>
      </c>
    </row>
    <row r="5011" spans="1:5">
      <c r="A5011" s="4" t="s">
        <v>1185</v>
      </c>
      <c r="B5011" s="5" t="n">
        <v>3005</v>
      </c>
    </row>
    <row r="5012" spans="1:5">
      <c r="A5012" s="4" t="s">
        <v>115</v>
      </c>
      <c r="B5012" s="5" t="n">
        <v>3315</v>
      </c>
    </row>
    <row r="5013" spans="1:5">
      <c r="A5013" s="4" t="s">
        <v>1190</v>
      </c>
      <c r="B5013" s="5" t="n">
        <v>1016</v>
      </c>
    </row>
    <row r="5014" spans="1:5">
      <c r="A5014" s="4" t="s">
        <v>1548</v>
      </c>
    </row>
    <row r="5015" spans="1:5">
      <c r="A5015" s="3" t="s">
        <v>1182</v>
      </c>
    </row>
    <row r="5016" spans="1:5">
      <c r="A5016" s="4" t="s">
        <v>1183</v>
      </c>
      <c r="B5016" s="5" t="n">
        <v>0</v>
      </c>
    </row>
    <row r="5017" spans="1:5">
      <c r="A5017" s="3" t="s">
        <v>1184</v>
      </c>
    </row>
    <row r="5018" spans="1:5">
      <c r="A5018" s="4" t="s">
        <v>35</v>
      </c>
      <c r="B5018" s="5" t="n">
        <v>401</v>
      </c>
    </row>
    <row r="5019" spans="1:5">
      <c r="A5019" s="4" t="s">
        <v>1185</v>
      </c>
      <c r="B5019" s="5" t="n">
        <v>4775</v>
      </c>
    </row>
    <row r="5020" spans="1:5">
      <c r="A5020" s="4" t="s">
        <v>1186</v>
      </c>
      <c r="B5020" s="5" t="n">
        <v>573</v>
      </c>
    </row>
    <row r="5021" spans="1:5">
      <c r="A5021" s="4" t="s">
        <v>1187</v>
      </c>
      <c r="B5021" s="5" t="n">
        <v>0</v>
      </c>
    </row>
    <row r="5022" spans="1:5">
      <c r="A5022" s="4" t="s">
        <v>1188</v>
      </c>
      <c r="B5022" s="5" t="n">
        <v>-229</v>
      </c>
    </row>
    <row r="5023" spans="1:5">
      <c r="A5023" s="3" t="s">
        <v>1189</v>
      </c>
    </row>
    <row r="5024" spans="1:5">
      <c r="A5024" s="4" t="s">
        <v>35</v>
      </c>
      <c r="B5024" s="5" t="n">
        <v>401</v>
      </c>
    </row>
    <row r="5025" spans="1:5">
      <c r="A5025" s="4" t="s">
        <v>1185</v>
      </c>
      <c r="B5025" s="5" t="n">
        <v>5119</v>
      </c>
    </row>
    <row r="5026" spans="1:5">
      <c r="A5026" s="4" t="s">
        <v>115</v>
      </c>
      <c r="B5026" s="5" t="n">
        <v>5520</v>
      </c>
    </row>
    <row r="5027" spans="1:5">
      <c r="A5027" s="4" t="s">
        <v>1190</v>
      </c>
      <c r="B5027" s="5" t="n">
        <v>1849</v>
      </c>
    </row>
    <row r="5028" spans="1:5">
      <c r="A5028" s="4" t="s">
        <v>1549</v>
      </c>
    </row>
    <row r="5029" spans="1:5">
      <c r="A5029" s="3" t="s">
        <v>1182</v>
      </c>
    </row>
    <row r="5030" spans="1:5">
      <c r="A5030" s="4" t="s">
        <v>1183</v>
      </c>
      <c r="B5030" s="5" t="n">
        <v>0</v>
      </c>
    </row>
    <row r="5031" spans="1:5">
      <c r="A5031" s="3" t="s">
        <v>1184</v>
      </c>
    </row>
    <row r="5032" spans="1:5">
      <c r="A5032" s="4" t="s">
        <v>35</v>
      </c>
      <c r="B5032" s="5" t="n">
        <v>363</v>
      </c>
    </row>
    <row r="5033" spans="1:5">
      <c r="A5033" s="4" t="s">
        <v>1185</v>
      </c>
      <c r="B5033" s="5" t="n">
        <v>4322</v>
      </c>
    </row>
    <row r="5034" spans="1:5">
      <c r="A5034" s="4" t="s">
        <v>1186</v>
      </c>
      <c r="B5034" s="5" t="n">
        <v>563</v>
      </c>
    </row>
    <row r="5035" spans="1:5">
      <c r="A5035" s="4" t="s">
        <v>1187</v>
      </c>
      <c r="B5035" s="5" t="n">
        <v>0</v>
      </c>
    </row>
    <row r="5036" spans="1:5">
      <c r="A5036" s="4" t="s">
        <v>1188</v>
      </c>
      <c r="B5036" s="5" t="n">
        <v>-231</v>
      </c>
    </row>
    <row r="5037" spans="1:5">
      <c r="A5037" s="3" t="s">
        <v>1189</v>
      </c>
    </row>
    <row r="5038" spans="1:5">
      <c r="A5038" s="4" t="s">
        <v>35</v>
      </c>
      <c r="B5038" s="5" t="n">
        <v>363</v>
      </c>
    </row>
    <row r="5039" spans="1:5">
      <c r="A5039" s="4" t="s">
        <v>1185</v>
      </c>
      <c r="B5039" s="5" t="n">
        <v>4654</v>
      </c>
    </row>
    <row r="5040" spans="1:5">
      <c r="A5040" s="4" t="s">
        <v>115</v>
      </c>
      <c r="B5040" s="5" t="n">
        <v>5017</v>
      </c>
    </row>
    <row r="5041" spans="1:5">
      <c r="A5041" s="4" t="s">
        <v>1190</v>
      </c>
      <c r="B5041" s="5" t="n">
        <v>1682</v>
      </c>
    </row>
    <row r="5042" spans="1:5">
      <c r="A5042" s="4" t="s">
        <v>1550</v>
      </c>
    </row>
    <row r="5043" spans="1:5">
      <c r="A5043" s="3" t="s">
        <v>1182</v>
      </c>
    </row>
    <row r="5044" spans="1:5">
      <c r="A5044" s="4" t="s">
        <v>1183</v>
      </c>
      <c r="B5044" s="5" t="n">
        <v>0</v>
      </c>
    </row>
    <row r="5045" spans="1:5">
      <c r="A5045" s="3" t="s">
        <v>1184</v>
      </c>
    </row>
    <row r="5046" spans="1:5">
      <c r="A5046" s="4" t="s">
        <v>35</v>
      </c>
      <c r="B5046" s="5" t="n">
        <v>750</v>
      </c>
    </row>
    <row r="5047" spans="1:5">
      <c r="A5047" s="4" t="s">
        <v>1185</v>
      </c>
      <c r="B5047" s="5" t="n">
        <v>9018</v>
      </c>
    </row>
    <row r="5048" spans="1:5">
      <c r="A5048" s="4" t="s">
        <v>1186</v>
      </c>
      <c r="B5048" s="5" t="n">
        <v>1093</v>
      </c>
    </row>
    <row r="5049" spans="1:5">
      <c r="A5049" s="4" t="s">
        <v>1187</v>
      </c>
      <c r="B5049" s="5" t="n">
        <v>0</v>
      </c>
    </row>
    <row r="5050" spans="1:5">
      <c r="A5050" s="4" t="s">
        <v>1188</v>
      </c>
      <c r="B5050" s="5" t="n">
        <v>-38</v>
      </c>
    </row>
    <row r="5051" spans="1:5">
      <c r="A5051" s="3" t="s">
        <v>1189</v>
      </c>
    </row>
    <row r="5052" spans="1:5">
      <c r="A5052" s="4" t="s">
        <v>35</v>
      </c>
      <c r="B5052" s="5" t="n">
        <v>750</v>
      </c>
    </row>
    <row r="5053" spans="1:5">
      <c r="A5053" s="4" t="s">
        <v>1185</v>
      </c>
      <c r="B5053" s="5" t="n">
        <v>10073</v>
      </c>
    </row>
    <row r="5054" spans="1:5">
      <c r="A5054" s="4" t="s">
        <v>115</v>
      </c>
      <c r="B5054" s="5" t="n">
        <v>10823</v>
      </c>
    </row>
    <row r="5055" spans="1:5">
      <c r="A5055" s="4" t="s">
        <v>1190</v>
      </c>
      <c r="B5055" s="5" t="n">
        <v>2071</v>
      </c>
    </row>
    <row r="5056" spans="1:5">
      <c r="A5056" s="4" t="s">
        <v>1551</v>
      </c>
    </row>
    <row r="5057" spans="1:5">
      <c r="A5057" s="3" t="s">
        <v>1182</v>
      </c>
    </row>
    <row r="5058" spans="1:5">
      <c r="A5058" s="4" t="s">
        <v>1183</v>
      </c>
      <c r="B5058" s="5" t="n">
        <v>0</v>
      </c>
    </row>
    <row r="5059" spans="1:5">
      <c r="A5059" s="3" t="s">
        <v>1184</v>
      </c>
    </row>
    <row r="5060" spans="1:5">
      <c r="A5060" s="4" t="s">
        <v>35</v>
      </c>
      <c r="B5060" s="5" t="n">
        <v>1797</v>
      </c>
    </row>
    <row r="5061" spans="1:5">
      <c r="A5061" s="4" t="s">
        <v>1185</v>
      </c>
      <c r="B5061" s="5" t="n">
        <v>6132</v>
      </c>
    </row>
    <row r="5062" spans="1:5">
      <c r="A5062" s="4" t="s">
        <v>1186</v>
      </c>
      <c r="B5062" s="5" t="n">
        <v>0</v>
      </c>
    </row>
    <row r="5063" spans="1:5">
      <c r="A5063" s="4" t="s">
        <v>1187</v>
      </c>
      <c r="B5063" s="5" t="n">
        <v>0</v>
      </c>
    </row>
    <row r="5064" spans="1:5">
      <c r="A5064" s="4" t="s">
        <v>1188</v>
      </c>
      <c r="B5064" s="5" t="n">
        <v>0</v>
      </c>
    </row>
    <row r="5065" spans="1:5">
      <c r="A5065" s="3" t="s">
        <v>1189</v>
      </c>
    </row>
    <row r="5066" spans="1:5">
      <c r="A5066" s="4" t="s">
        <v>35</v>
      </c>
      <c r="B5066" s="5" t="n">
        <v>1797</v>
      </c>
    </row>
    <row r="5067" spans="1:5">
      <c r="A5067" s="4" t="s">
        <v>1185</v>
      </c>
      <c r="B5067" s="5" t="n">
        <v>6132</v>
      </c>
    </row>
    <row r="5068" spans="1:5">
      <c r="A5068" s="4" t="s">
        <v>115</v>
      </c>
      <c r="B5068" s="5" t="n">
        <v>7929</v>
      </c>
    </row>
    <row r="5069" spans="1:5">
      <c r="A5069" s="4" t="s">
        <v>1190</v>
      </c>
      <c r="B5069" s="5" t="n">
        <v>633</v>
      </c>
    </row>
    <row r="5070" spans="1:5">
      <c r="A5070" s="4" t="s">
        <v>1552</v>
      </c>
    </row>
    <row r="5071" spans="1:5">
      <c r="A5071" s="3" t="s">
        <v>1182</v>
      </c>
    </row>
    <row r="5072" spans="1:5">
      <c r="A5072" s="4" t="s">
        <v>1183</v>
      </c>
      <c r="B5072" s="5" t="n">
        <v>0</v>
      </c>
    </row>
    <row r="5073" spans="1:5">
      <c r="A5073" s="3" t="s">
        <v>1184</v>
      </c>
    </row>
    <row r="5074" spans="1:5">
      <c r="A5074" s="4" t="s">
        <v>35</v>
      </c>
      <c r="B5074" s="5" t="n">
        <v>1687</v>
      </c>
    </row>
    <row r="5075" spans="1:5">
      <c r="A5075" s="4" t="s">
        <v>1185</v>
      </c>
      <c r="B5075" s="5" t="n">
        <v>12612</v>
      </c>
    </row>
    <row r="5076" spans="1:5">
      <c r="A5076" s="4" t="s">
        <v>1186</v>
      </c>
      <c r="B5076" s="5" t="n">
        <v>7</v>
      </c>
    </row>
    <row r="5077" spans="1:5">
      <c r="A5077" s="4" t="s">
        <v>1187</v>
      </c>
      <c r="B5077" s="5" t="n">
        <v>0</v>
      </c>
    </row>
    <row r="5078" spans="1:5">
      <c r="A5078" s="4" t="s">
        <v>1188</v>
      </c>
      <c r="B5078" s="5" t="n">
        <v>0</v>
      </c>
    </row>
    <row r="5079" spans="1:5">
      <c r="A5079" s="3" t="s">
        <v>1189</v>
      </c>
    </row>
    <row r="5080" spans="1:5">
      <c r="A5080" s="4" t="s">
        <v>35</v>
      </c>
      <c r="B5080" s="5" t="n">
        <v>1687</v>
      </c>
    </row>
    <row r="5081" spans="1:5">
      <c r="A5081" s="4" t="s">
        <v>1185</v>
      </c>
      <c r="B5081" s="5" t="n">
        <v>12619</v>
      </c>
    </row>
    <row r="5082" spans="1:5">
      <c r="A5082" s="4" t="s">
        <v>115</v>
      </c>
      <c r="B5082" s="5" t="n">
        <v>14306</v>
      </c>
    </row>
    <row r="5083" spans="1:5">
      <c r="A5083" s="4" t="s">
        <v>1190</v>
      </c>
      <c r="B5083" s="5" t="n">
        <v>1167</v>
      </c>
    </row>
    <row r="5084" spans="1:5">
      <c r="A5084" s="4" t="s">
        <v>1553</v>
      </c>
    </row>
    <row r="5085" spans="1:5">
      <c r="A5085" s="3" t="s">
        <v>1182</v>
      </c>
    </row>
    <row r="5086" spans="1:5">
      <c r="A5086" s="4" t="s">
        <v>1183</v>
      </c>
      <c r="B5086" s="5" t="n">
        <v>0</v>
      </c>
    </row>
    <row r="5087" spans="1:5">
      <c r="A5087" s="3" t="s">
        <v>1184</v>
      </c>
    </row>
    <row r="5088" spans="1:5">
      <c r="A5088" s="4" t="s">
        <v>35</v>
      </c>
      <c r="B5088" s="5" t="n">
        <v>3898</v>
      </c>
    </row>
    <row r="5089" spans="1:5">
      <c r="A5089" s="4" t="s">
        <v>1185</v>
      </c>
      <c r="B5089" s="5" t="n">
        <v>31613</v>
      </c>
    </row>
    <row r="5090" spans="1:5">
      <c r="A5090" s="4" t="s">
        <v>1186</v>
      </c>
      <c r="B5090" s="5" t="n">
        <v>6289</v>
      </c>
    </row>
    <row r="5091" spans="1:5">
      <c r="A5091" s="4" t="s">
        <v>1187</v>
      </c>
      <c r="B5091" s="5" t="n">
        <v>0</v>
      </c>
    </row>
    <row r="5092" spans="1:5">
      <c r="A5092" s="4" t="s">
        <v>1188</v>
      </c>
      <c r="B5092" s="5" t="n">
        <v>-77</v>
      </c>
    </row>
    <row r="5093" spans="1:5">
      <c r="A5093" s="3" t="s">
        <v>1189</v>
      </c>
    </row>
    <row r="5094" spans="1:5">
      <c r="A5094" s="4" t="s">
        <v>35</v>
      </c>
      <c r="B5094" s="5" t="n">
        <v>3907</v>
      </c>
    </row>
    <row r="5095" spans="1:5">
      <c r="A5095" s="4" t="s">
        <v>1185</v>
      </c>
      <c r="B5095" s="5" t="n">
        <v>37816</v>
      </c>
    </row>
    <row r="5096" spans="1:5">
      <c r="A5096" s="4" t="s">
        <v>115</v>
      </c>
      <c r="B5096" s="5" t="n">
        <v>41723</v>
      </c>
    </row>
    <row r="5097" spans="1:5">
      <c r="A5097" s="4" t="s">
        <v>1190</v>
      </c>
      <c r="B5097" s="5" t="n">
        <v>7277</v>
      </c>
    </row>
    <row r="5098" spans="1:5">
      <c r="A5098" s="4" t="s">
        <v>1554</v>
      </c>
    </row>
    <row r="5099" spans="1:5">
      <c r="A5099" s="3" t="s">
        <v>1182</v>
      </c>
    </row>
    <row r="5100" spans="1:5">
      <c r="A5100" s="4" t="s">
        <v>1183</v>
      </c>
      <c r="B5100" s="5" t="n">
        <v>0</v>
      </c>
    </row>
    <row r="5101" spans="1:5">
      <c r="A5101" s="3" t="s">
        <v>1184</v>
      </c>
    </row>
    <row r="5102" spans="1:5">
      <c r="A5102" s="4" t="s">
        <v>35</v>
      </c>
      <c r="B5102" s="5" t="n">
        <v>543</v>
      </c>
    </row>
    <row r="5103" spans="1:5">
      <c r="A5103" s="4" t="s">
        <v>1185</v>
      </c>
      <c r="B5103" s="5" t="n">
        <v>3202</v>
      </c>
    </row>
    <row r="5104" spans="1:5">
      <c r="A5104" s="4" t="s">
        <v>1186</v>
      </c>
      <c r="B5104" s="5" t="n">
        <v>8056</v>
      </c>
    </row>
    <row r="5105" spans="1:5">
      <c r="A5105" s="4" t="s">
        <v>1187</v>
      </c>
      <c r="B5105" s="5" t="n">
        <v>0</v>
      </c>
    </row>
    <row r="5106" spans="1:5">
      <c r="A5106" s="4" t="s">
        <v>1188</v>
      </c>
      <c r="B5106" s="5" t="n">
        <v>-343</v>
      </c>
    </row>
    <row r="5107" spans="1:5">
      <c r="A5107" s="3" t="s">
        <v>1189</v>
      </c>
    </row>
    <row r="5108" spans="1:5">
      <c r="A5108" s="4" t="s">
        <v>35</v>
      </c>
      <c r="B5108" s="5" t="n">
        <v>556</v>
      </c>
    </row>
    <row r="5109" spans="1:5">
      <c r="A5109" s="4" t="s">
        <v>1185</v>
      </c>
      <c r="B5109" s="5" t="n">
        <v>10902</v>
      </c>
    </row>
    <row r="5110" spans="1:5">
      <c r="A5110" s="4" t="s">
        <v>115</v>
      </c>
      <c r="B5110" s="5" t="n">
        <v>11458</v>
      </c>
    </row>
    <row r="5111" spans="1:5">
      <c r="A5111" s="4" t="s">
        <v>1190</v>
      </c>
      <c r="B5111" s="5" t="n">
        <v>3416</v>
      </c>
    </row>
    <row r="5112" spans="1:5">
      <c r="A5112" s="4" t="s">
        <v>1555</v>
      </c>
    </row>
    <row r="5113" spans="1:5">
      <c r="A5113" s="3" t="s">
        <v>1182</v>
      </c>
    </row>
    <row r="5114" spans="1:5">
      <c r="A5114" s="4" t="s">
        <v>1183</v>
      </c>
      <c r="B5114" s="5" t="n">
        <v>0</v>
      </c>
    </row>
    <row r="5115" spans="1:5">
      <c r="A5115" s="3" t="s">
        <v>1184</v>
      </c>
    </row>
    <row r="5116" spans="1:5">
      <c r="A5116" s="4" t="s">
        <v>35</v>
      </c>
      <c r="B5116" s="5" t="n">
        <v>303</v>
      </c>
    </row>
    <row r="5117" spans="1:5">
      <c r="A5117" s="4" t="s">
        <v>1185</v>
      </c>
      <c r="B5117" s="5" t="n">
        <v>3607</v>
      </c>
    </row>
    <row r="5118" spans="1:5">
      <c r="A5118" s="4" t="s">
        <v>1186</v>
      </c>
      <c r="B5118" s="5" t="n">
        <v>709</v>
      </c>
    </row>
    <row r="5119" spans="1:5">
      <c r="A5119" s="4" t="s">
        <v>1187</v>
      </c>
      <c r="B5119" s="5" t="n">
        <v>0</v>
      </c>
    </row>
    <row r="5120" spans="1:5">
      <c r="A5120" s="4" t="s">
        <v>1188</v>
      </c>
      <c r="B5120" s="5" t="n">
        <v>-219</v>
      </c>
    </row>
    <row r="5121" spans="1:5">
      <c r="A5121" s="3" t="s">
        <v>1189</v>
      </c>
    </row>
    <row r="5122" spans="1:5">
      <c r="A5122" s="4" t="s">
        <v>35</v>
      </c>
      <c r="B5122" s="5" t="n">
        <v>303</v>
      </c>
    </row>
    <row r="5123" spans="1:5">
      <c r="A5123" s="4" t="s">
        <v>1185</v>
      </c>
      <c r="B5123" s="5" t="n">
        <v>4097</v>
      </c>
    </row>
    <row r="5124" spans="1:5">
      <c r="A5124" s="4" t="s">
        <v>115</v>
      </c>
      <c r="B5124" s="5" t="n">
        <v>4400</v>
      </c>
    </row>
    <row r="5125" spans="1:5">
      <c r="A5125" s="4" t="s">
        <v>1190</v>
      </c>
      <c r="B5125" s="5" t="n">
        <v>1508</v>
      </c>
    </row>
    <row r="5126" spans="1:5">
      <c r="A5126" s="4" t="s">
        <v>1556</v>
      </c>
    </row>
    <row r="5127" spans="1:5">
      <c r="A5127" s="3" t="s">
        <v>1182</v>
      </c>
    </row>
    <row r="5128" spans="1:5">
      <c r="A5128" s="4" t="s">
        <v>1183</v>
      </c>
      <c r="B5128" s="5" t="n">
        <v>0</v>
      </c>
    </row>
    <row r="5129" spans="1:5">
      <c r="A5129" s="3" t="s">
        <v>1184</v>
      </c>
    </row>
    <row r="5130" spans="1:5">
      <c r="A5130" s="4" t="s">
        <v>35</v>
      </c>
      <c r="B5130" s="5" t="n">
        <v>300</v>
      </c>
    </row>
    <row r="5131" spans="1:5">
      <c r="A5131" s="4" t="s">
        <v>1185</v>
      </c>
      <c r="B5131" s="5" t="n">
        <v>1705</v>
      </c>
    </row>
    <row r="5132" spans="1:5">
      <c r="A5132" s="4" t="s">
        <v>1186</v>
      </c>
      <c r="B5132" s="5" t="n">
        <v>0</v>
      </c>
    </row>
    <row r="5133" spans="1:5">
      <c r="A5133" s="4" t="s">
        <v>1187</v>
      </c>
      <c r="B5133" s="5" t="n">
        <v>0</v>
      </c>
    </row>
    <row r="5134" spans="1:5">
      <c r="A5134" s="4" t="s">
        <v>1188</v>
      </c>
      <c r="B5134" s="5" t="n">
        <v>-162</v>
      </c>
    </row>
    <row r="5135" spans="1:5">
      <c r="A5135" s="3" t="s">
        <v>1189</v>
      </c>
    </row>
    <row r="5136" spans="1:5">
      <c r="A5136" s="4" t="s">
        <v>35</v>
      </c>
      <c r="B5136" s="5" t="n">
        <v>300</v>
      </c>
    </row>
    <row r="5137" spans="1:5">
      <c r="A5137" s="4" t="s">
        <v>1185</v>
      </c>
      <c r="B5137" s="5" t="n">
        <v>1543</v>
      </c>
    </row>
    <row r="5138" spans="1:5">
      <c r="A5138" s="4" t="s">
        <v>115</v>
      </c>
      <c r="B5138" s="5" t="n">
        <v>1843</v>
      </c>
    </row>
    <row r="5139" spans="1:5">
      <c r="A5139" s="4" t="s">
        <v>1190</v>
      </c>
      <c r="B5139" s="5" t="n">
        <v>612</v>
      </c>
    </row>
    <row r="5140" spans="1:5">
      <c r="A5140" s="4" t="s">
        <v>1557</v>
      </c>
    </row>
    <row r="5141" spans="1:5">
      <c r="A5141" s="3" t="s">
        <v>1182</v>
      </c>
    </row>
    <row r="5142" spans="1:5">
      <c r="A5142" s="4" t="s">
        <v>1183</v>
      </c>
      <c r="B5142" s="5" t="n">
        <v>0</v>
      </c>
    </row>
    <row r="5143" spans="1:5">
      <c r="A5143" s="3" t="s">
        <v>1184</v>
      </c>
    </row>
    <row r="5144" spans="1:5">
      <c r="A5144" s="4" t="s">
        <v>35</v>
      </c>
      <c r="B5144" s="5" t="n">
        <v>396</v>
      </c>
    </row>
    <row r="5145" spans="1:5">
      <c r="A5145" s="4" t="s">
        <v>1185</v>
      </c>
      <c r="B5145" s="5" t="n">
        <v>4714</v>
      </c>
    </row>
    <row r="5146" spans="1:5">
      <c r="A5146" s="4" t="s">
        <v>1186</v>
      </c>
      <c r="B5146" s="5" t="n">
        <v>476</v>
      </c>
    </row>
    <row r="5147" spans="1:5">
      <c r="A5147" s="4" t="s">
        <v>1187</v>
      </c>
      <c r="B5147" s="5" t="n">
        <v>0</v>
      </c>
    </row>
    <row r="5148" spans="1:5">
      <c r="A5148" s="4" t="s">
        <v>1188</v>
      </c>
      <c r="B5148" s="5" t="n">
        <v>-184</v>
      </c>
    </row>
    <row r="5149" spans="1:5">
      <c r="A5149" s="3" t="s">
        <v>1189</v>
      </c>
    </row>
    <row r="5150" spans="1:5">
      <c r="A5150" s="4" t="s">
        <v>35</v>
      </c>
      <c r="B5150" s="5" t="n">
        <v>396</v>
      </c>
    </row>
    <row r="5151" spans="1:5">
      <c r="A5151" s="4" t="s">
        <v>1185</v>
      </c>
      <c r="B5151" s="5" t="n">
        <v>5006</v>
      </c>
    </row>
    <row r="5152" spans="1:5">
      <c r="A5152" s="4" t="s">
        <v>115</v>
      </c>
      <c r="B5152" s="5" t="n">
        <v>5402</v>
      </c>
    </row>
    <row r="5153" spans="1:5">
      <c r="A5153" s="4" t="s">
        <v>1190</v>
      </c>
      <c r="B5153" s="5" t="n">
        <v>1853</v>
      </c>
    </row>
    <row r="5154" spans="1:5">
      <c r="A5154" s="4" t="s">
        <v>1558</v>
      </c>
    </row>
    <row r="5155" spans="1:5">
      <c r="A5155" s="3" t="s">
        <v>1182</v>
      </c>
    </row>
    <row r="5156" spans="1:5">
      <c r="A5156" s="4" t="s">
        <v>1183</v>
      </c>
      <c r="B5156" s="5" t="n">
        <v>0</v>
      </c>
    </row>
    <row r="5157" spans="1:5">
      <c r="A5157" s="3" t="s">
        <v>1184</v>
      </c>
    </row>
    <row r="5158" spans="1:5">
      <c r="A5158" s="4" t="s">
        <v>35</v>
      </c>
      <c r="B5158" s="5" t="n">
        <v>520</v>
      </c>
    </row>
    <row r="5159" spans="1:5">
      <c r="A5159" s="4" t="s">
        <v>1185</v>
      </c>
      <c r="B5159" s="5" t="n">
        <v>3831</v>
      </c>
    </row>
    <row r="5160" spans="1:5">
      <c r="A5160" s="4" t="s">
        <v>1186</v>
      </c>
      <c r="B5160" s="5" t="n">
        <v>594</v>
      </c>
    </row>
    <row r="5161" spans="1:5">
      <c r="A5161" s="4" t="s">
        <v>1187</v>
      </c>
      <c r="B5161" s="5" t="n">
        <v>0</v>
      </c>
    </row>
    <row r="5162" spans="1:5">
      <c r="A5162" s="4" t="s">
        <v>1188</v>
      </c>
      <c r="B5162" s="5" t="n">
        <v>0</v>
      </c>
    </row>
    <row r="5163" spans="1:5">
      <c r="A5163" s="3" t="s">
        <v>1189</v>
      </c>
    </row>
    <row r="5164" spans="1:5">
      <c r="A5164" s="4" t="s">
        <v>35</v>
      </c>
      <c r="B5164" s="5" t="n">
        <v>557</v>
      </c>
    </row>
    <row r="5165" spans="1:5">
      <c r="A5165" s="4" t="s">
        <v>1185</v>
      </c>
      <c r="B5165" s="5" t="n">
        <v>4388</v>
      </c>
    </row>
    <row r="5166" spans="1:5">
      <c r="A5166" s="4" t="s">
        <v>115</v>
      </c>
      <c r="B5166" s="5" t="n">
        <v>4945</v>
      </c>
    </row>
    <row r="5167" spans="1:5">
      <c r="A5167" s="4" t="s">
        <v>1190</v>
      </c>
      <c r="B5167" s="5" t="n">
        <v>961</v>
      </c>
    </row>
    <row r="5168" spans="1:5">
      <c r="A5168" s="4" t="s">
        <v>1559</v>
      </c>
    </row>
    <row r="5169" spans="1:5">
      <c r="A5169" s="3" t="s">
        <v>1182</v>
      </c>
    </row>
    <row r="5170" spans="1:5">
      <c r="A5170" s="4" t="s">
        <v>1183</v>
      </c>
      <c r="B5170" s="5" t="n">
        <v>0</v>
      </c>
    </row>
    <row r="5171" spans="1:5">
      <c r="A5171" s="3" t="s">
        <v>1184</v>
      </c>
    </row>
    <row r="5172" spans="1:5">
      <c r="A5172" s="4" t="s">
        <v>35</v>
      </c>
      <c r="B5172" s="5" t="n">
        <v>45</v>
      </c>
    </row>
    <row r="5173" spans="1:5">
      <c r="A5173" s="4" t="s">
        <v>1185</v>
      </c>
      <c r="B5173" s="5" t="n">
        <v>968</v>
      </c>
    </row>
    <row r="5174" spans="1:5">
      <c r="A5174" s="4" t="s">
        <v>1186</v>
      </c>
      <c r="B5174" s="5" t="n">
        <v>0</v>
      </c>
    </row>
    <row r="5175" spans="1:5">
      <c r="A5175" s="4" t="s">
        <v>1187</v>
      </c>
      <c r="B5175" s="5" t="n">
        <v>0</v>
      </c>
    </row>
    <row r="5176" spans="1:5">
      <c r="A5176" s="4" t="s">
        <v>1188</v>
      </c>
      <c r="B5176" s="5" t="n">
        <v>0</v>
      </c>
    </row>
    <row r="5177" spans="1:5">
      <c r="A5177" s="3" t="s">
        <v>1189</v>
      </c>
    </row>
    <row r="5178" spans="1:5">
      <c r="A5178" s="4" t="s">
        <v>35</v>
      </c>
      <c r="B5178" s="5" t="n">
        <v>45</v>
      </c>
    </row>
    <row r="5179" spans="1:5">
      <c r="A5179" s="4" t="s">
        <v>1185</v>
      </c>
      <c r="B5179" s="5" t="n">
        <v>968</v>
      </c>
    </row>
    <row r="5180" spans="1:5">
      <c r="A5180" s="4" t="s">
        <v>115</v>
      </c>
      <c r="B5180" s="5" t="n">
        <v>1013</v>
      </c>
    </row>
    <row r="5181" spans="1:5">
      <c r="A5181" s="4" t="s">
        <v>1190</v>
      </c>
      <c r="B5181" s="5" t="n">
        <v>658</v>
      </c>
    </row>
    <row r="5182" spans="1:5">
      <c r="A5182" s="4" t="s">
        <v>1560</v>
      </c>
    </row>
    <row r="5183" spans="1:5">
      <c r="A5183" s="3" t="s">
        <v>1182</v>
      </c>
    </row>
    <row r="5184" spans="1:5">
      <c r="A5184" s="4" t="s">
        <v>1183</v>
      </c>
      <c r="B5184" s="5" t="n">
        <v>0</v>
      </c>
    </row>
    <row r="5185" spans="1:5">
      <c r="A5185" s="3" t="s">
        <v>1184</v>
      </c>
    </row>
    <row r="5186" spans="1:5">
      <c r="A5186" s="4" t="s">
        <v>35</v>
      </c>
      <c r="B5186" s="5" t="n">
        <v>144</v>
      </c>
    </row>
    <row r="5187" spans="1:5">
      <c r="A5187" s="4" t="s">
        <v>1185</v>
      </c>
      <c r="B5187" s="5" t="n">
        <v>3108</v>
      </c>
    </row>
    <row r="5188" spans="1:5">
      <c r="A5188" s="4" t="s">
        <v>1186</v>
      </c>
      <c r="B5188" s="5" t="n">
        <v>3</v>
      </c>
    </row>
    <row r="5189" spans="1:5">
      <c r="A5189" s="4" t="s">
        <v>1187</v>
      </c>
      <c r="B5189" s="5" t="n">
        <v>0</v>
      </c>
    </row>
    <row r="5190" spans="1:5">
      <c r="A5190" s="4" t="s">
        <v>1188</v>
      </c>
      <c r="B5190" s="5" t="n">
        <v>0</v>
      </c>
    </row>
    <row r="5191" spans="1:5">
      <c r="A5191" s="3" t="s">
        <v>1189</v>
      </c>
    </row>
    <row r="5192" spans="1:5">
      <c r="A5192" s="4" t="s">
        <v>35</v>
      </c>
      <c r="B5192" s="5" t="n">
        <v>144</v>
      </c>
    </row>
    <row r="5193" spans="1:5">
      <c r="A5193" s="4" t="s">
        <v>1185</v>
      </c>
      <c r="B5193" s="5" t="n">
        <v>3111</v>
      </c>
    </row>
    <row r="5194" spans="1:5">
      <c r="A5194" s="4" t="s">
        <v>115</v>
      </c>
      <c r="B5194" s="5" t="n">
        <v>3255</v>
      </c>
    </row>
    <row r="5195" spans="1:5">
      <c r="A5195" s="4" t="s">
        <v>1190</v>
      </c>
      <c r="B5195" s="5" t="n">
        <v>2114</v>
      </c>
    </row>
    <row r="5196" spans="1:5">
      <c r="A5196" s="4" t="s">
        <v>1561</v>
      </c>
    </row>
    <row r="5197" spans="1:5">
      <c r="A5197" s="3" t="s">
        <v>1182</v>
      </c>
    </row>
    <row r="5198" spans="1:5">
      <c r="A5198" s="4" t="s">
        <v>1183</v>
      </c>
      <c r="B5198" s="5" t="n">
        <v>0</v>
      </c>
    </row>
    <row r="5199" spans="1:5">
      <c r="A5199" s="3" t="s">
        <v>1184</v>
      </c>
    </row>
    <row r="5200" spans="1:5">
      <c r="A5200" s="4" t="s">
        <v>35</v>
      </c>
      <c r="B5200" s="5" t="n">
        <v>253</v>
      </c>
    </row>
    <row r="5201" spans="1:5">
      <c r="A5201" s="4" t="s">
        <v>1185</v>
      </c>
      <c r="B5201" s="5" t="n">
        <v>3062</v>
      </c>
    </row>
    <row r="5202" spans="1:5">
      <c r="A5202" s="4" t="s">
        <v>1186</v>
      </c>
      <c r="B5202" s="5" t="n">
        <v>2</v>
      </c>
    </row>
    <row r="5203" spans="1:5">
      <c r="A5203" s="4" t="s">
        <v>1187</v>
      </c>
      <c r="B5203" s="5" t="n">
        <v>0</v>
      </c>
    </row>
    <row r="5204" spans="1:5">
      <c r="A5204" s="4" t="s">
        <v>1188</v>
      </c>
      <c r="B5204" s="5" t="n">
        <v>0</v>
      </c>
    </row>
    <row r="5205" spans="1:5">
      <c r="A5205" s="3" t="s">
        <v>1189</v>
      </c>
    </row>
    <row r="5206" spans="1:5">
      <c r="A5206" s="4" t="s">
        <v>35</v>
      </c>
      <c r="B5206" s="5" t="n">
        <v>253</v>
      </c>
    </row>
    <row r="5207" spans="1:5">
      <c r="A5207" s="4" t="s">
        <v>1185</v>
      </c>
      <c r="B5207" s="5" t="n">
        <v>3064</v>
      </c>
    </row>
    <row r="5208" spans="1:5">
      <c r="A5208" s="4" t="s">
        <v>115</v>
      </c>
      <c r="B5208" s="5" t="n">
        <v>3317</v>
      </c>
    </row>
    <row r="5209" spans="1:5">
      <c r="A5209" s="4" t="s">
        <v>1190</v>
      </c>
      <c r="B5209" s="5" t="n">
        <v>2085</v>
      </c>
    </row>
    <row r="5210" spans="1:5">
      <c r="A5210" s="4" t="s">
        <v>1562</v>
      </c>
    </row>
    <row r="5211" spans="1:5">
      <c r="A5211" s="3" t="s">
        <v>1182</v>
      </c>
    </row>
    <row r="5212" spans="1:5">
      <c r="A5212" s="4" t="s">
        <v>1183</v>
      </c>
      <c r="B5212" s="5" t="n">
        <v>0</v>
      </c>
    </row>
    <row r="5213" spans="1:5">
      <c r="A5213" s="3" t="s">
        <v>1184</v>
      </c>
    </row>
    <row r="5214" spans="1:5">
      <c r="A5214" s="4" t="s">
        <v>35</v>
      </c>
      <c r="B5214" s="5" t="n">
        <v>1528</v>
      </c>
    </row>
    <row r="5215" spans="1:5">
      <c r="A5215" s="4" t="s">
        <v>1185</v>
      </c>
      <c r="B5215" s="5" t="n">
        <v>6037</v>
      </c>
    </row>
    <row r="5216" spans="1:5">
      <c r="A5216" s="4" t="s">
        <v>1186</v>
      </c>
      <c r="B5216" s="5" t="n">
        <v>137</v>
      </c>
    </row>
    <row r="5217" spans="1:5">
      <c r="A5217" s="4" t="s">
        <v>1187</v>
      </c>
      <c r="B5217" s="5" t="n">
        <v>0</v>
      </c>
    </row>
    <row r="5218" spans="1:5">
      <c r="A5218" s="4" t="s">
        <v>1188</v>
      </c>
      <c r="B5218" s="5" t="n">
        <v>0</v>
      </c>
    </row>
    <row r="5219" spans="1:5">
      <c r="A5219" s="3" t="s">
        <v>1189</v>
      </c>
    </row>
    <row r="5220" spans="1:5">
      <c r="A5220" s="4" t="s">
        <v>35</v>
      </c>
      <c r="B5220" s="5" t="n">
        <v>1528</v>
      </c>
    </row>
    <row r="5221" spans="1:5">
      <c r="A5221" s="4" t="s">
        <v>1185</v>
      </c>
      <c r="B5221" s="5" t="n">
        <v>6174</v>
      </c>
    </row>
    <row r="5222" spans="1:5">
      <c r="A5222" s="4" t="s">
        <v>115</v>
      </c>
      <c r="B5222" s="5" t="n">
        <v>7702</v>
      </c>
    </row>
    <row r="5223" spans="1:5">
      <c r="A5223" s="4" t="s">
        <v>1190</v>
      </c>
      <c r="B5223" s="5" t="n">
        <v>958</v>
      </c>
    </row>
    <row r="5224" spans="1:5">
      <c r="A5224" s="4" t="s">
        <v>1563</v>
      </c>
    </row>
    <row r="5225" spans="1:5">
      <c r="A5225" s="3" t="s">
        <v>1182</v>
      </c>
    </row>
    <row r="5226" spans="1:5">
      <c r="A5226" s="4" t="s">
        <v>1183</v>
      </c>
      <c r="B5226" s="5" t="n">
        <v>0</v>
      </c>
    </row>
    <row r="5227" spans="1:5">
      <c r="A5227" s="3" t="s">
        <v>1184</v>
      </c>
    </row>
    <row r="5228" spans="1:5">
      <c r="A5228" s="4" t="s">
        <v>35</v>
      </c>
      <c r="B5228" s="5" t="n">
        <v>320</v>
      </c>
    </row>
    <row r="5229" spans="1:5">
      <c r="A5229" s="4" t="s">
        <v>1185</v>
      </c>
      <c r="B5229" s="5" t="n">
        <v>2994</v>
      </c>
    </row>
    <row r="5230" spans="1:5">
      <c r="A5230" s="4" t="s">
        <v>1186</v>
      </c>
      <c r="B5230" s="5" t="n">
        <v>628</v>
      </c>
    </row>
    <row r="5231" spans="1:5">
      <c r="A5231" s="4" t="s">
        <v>1187</v>
      </c>
      <c r="B5231" s="5" t="n">
        <v>0</v>
      </c>
    </row>
    <row r="5232" spans="1:5">
      <c r="A5232" s="4" t="s">
        <v>1188</v>
      </c>
      <c r="B5232" s="5" t="n">
        <v>0</v>
      </c>
    </row>
    <row r="5233" spans="1:5">
      <c r="A5233" s="3" t="s">
        <v>1189</v>
      </c>
    </row>
    <row r="5234" spans="1:5">
      <c r="A5234" s="4" t="s">
        <v>35</v>
      </c>
      <c r="B5234" s="5" t="n">
        <v>320</v>
      </c>
    </row>
    <row r="5235" spans="1:5">
      <c r="A5235" s="4" t="s">
        <v>1185</v>
      </c>
      <c r="B5235" s="5" t="n">
        <v>3622</v>
      </c>
    </row>
    <row r="5236" spans="1:5">
      <c r="A5236" s="4" t="s">
        <v>115</v>
      </c>
      <c r="B5236" s="5" t="n">
        <v>3942</v>
      </c>
    </row>
    <row r="5237" spans="1:5">
      <c r="A5237" s="4" t="s">
        <v>1190</v>
      </c>
      <c r="B5237" s="5" t="n">
        <v>1165</v>
      </c>
    </row>
    <row r="5238" spans="1:5">
      <c r="A5238" s="4" t="s">
        <v>1564</v>
      </c>
    </row>
    <row r="5239" spans="1:5">
      <c r="A5239" s="3" t="s">
        <v>1182</v>
      </c>
    </row>
    <row r="5240" spans="1:5">
      <c r="A5240" s="4" t="s">
        <v>1183</v>
      </c>
      <c r="B5240" s="5" t="n">
        <v>0</v>
      </c>
    </row>
    <row r="5241" spans="1:5">
      <c r="A5241" s="3" t="s">
        <v>1184</v>
      </c>
    </row>
    <row r="5242" spans="1:5">
      <c r="A5242" s="4" t="s">
        <v>35</v>
      </c>
      <c r="B5242" s="5" t="n">
        <v>800</v>
      </c>
    </row>
    <row r="5243" spans="1:5">
      <c r="A5243" s="4" t="s">
        <v>1185</v>
      </c>
      <c r="B5243" s="5" t="n">
        <v>10322</v>
      </c>
    </row>
    <row r="5244" spans="1:5">
      <c r="A5244" s="4" t="s">
        <v>1186</v>
      </c>
      <c r="B5244" s="5" t="n">
        <v>5328</v>
      </c>
    </row>
    <row r="5245" spans="1:5">
      <c r="A5245" s="4" t="s">
        <v>1187</v>
      </c>
      <c r="B5245" s="5" t="n">
        <v>0</v>
      </c>
    </row>
    <row r="5246" spans="1:5">
      <c r="A5246" s="4" t="s">
        <v>1188</v>
      </c>
      <c r="B5246" s="5" t="n">
        <v>-25</v>
      </c>
    </row>
    <row r="5247" spans="1:5">
      <c r="A5247" s="3" t="s">
        <v>1189</v>
      </c>
    </row>
    <row r="5248" spans="1:5">
      <c r="A5248" s="4" t="s">
        <v>35</v>
      </c>
      <c r="B5248" s="5" t="n">
        <v>802</v>
      </c>
    </row>
    <row r="5249" spans="1:5">
      <c r="A5249" s="4" t="s">
        <v>1185</v>
      </c>
      <c r="B5249" s="5" t="n">
        <v>15623</v>
      </c>
    </row>
    <row r="5250" spans="1:5">
      <c r="A5250" s="4" t="s">
        <v>115</v>
      </c>
      <c r="B5250" s="5" t="n">
        <v>16425</v>
      </c>
    </row>
    <row r="5251" spans="1:5">
      <c r="A5251" s="4" t="s">
        <v>1190</v>
      </c>
      <c r="B5251" s="5" t="n">
        <v>2089</v>
      </c>
    </row>
    <row r="5252" spans="1:5">
      <c r="A5252" s="4" t="s">
        <v>1565</v>
      </c>
    </row>
    <row r="5253" spans="1:5">
      <c r="A5253" s="3" t="s">
        <v>1182</v>
      </c>
    </row>
    <row r="5254" spans="1:5">
      <c r="A5254" s="4" t="s">
        <v>1183</v>
      </c>
      <c r="B5254" s="5" t="n">
        <v>0</v>
      </c>
    </row>
    <row r="5255" spans="1:5">
      <c r="A5255" s="3" t="s">
        <v>1184</v>
      </c>
    </row>
    <row r="5256" spans="1:5">
      <c r="A5256" s="4" t="s">
        <v>35</v>
      </c>
      <c r="B5256" s="5" t="n">
        <v>305</v>
      </c>
    </row>
    <row r="5257" spans="1:5">
      <c r="A5257" s="4" t="s">
        <v>1185</v>
      </c>
      <c r="B5257" s="5" t="n">
        <v>3627</v>
      </c>
    </row>
    <row r="5258" spans="1:5">
      <c r="A5258" s="4" t="s">
        <v>1186</v>
      </c>
      <c r="B5258" s="5" t="n">
        <v>748</v>
      </c>
    </row>
    <row r="5259" spans="1:5">
      <c r="A5259" s="4" t="s">
        <v>1187</v>
      </c>
      <c r="B5259" s="5" t="n">
        <v>0</v>
      </c>
    </row>
    <row r="5260" spans="1:5">
      <c r="A5260" s="4" t="s">
        <v>1188</v>
      </c>
      <c r="B5260" s="5" t="n">
        <v>-213</v>
      </c>
    </row>
    <row r="5261" spans="1:5">
      <c r="A5261" s="3" t="s">
        <v>1189</v>
      </c>
    </row>
    <row r="5262" spans="1:5">
      <c r="A5262" s="4" t="s">
        <v>35</v>
      </c>
      <c r="B5262" s="5" t="n">
        <v>305</v>
      </c>
    </row>
    <row r="5263" spans="1:5">
      <c r="A5263" s="4" t="s">
        <v>1185</v>
      </c>
      <c r="B5263" s="5" t="n">
        <v>4162</v>
      </c>
    </row>
    <row r="5264" spans="1:5">
      <c r="A5264" s="4" t="s">
        <v>115</v>
      </c>
      <c r="B5264" s="5" t="n">
        <v>4467</v>
      </c>
    </row>
    <row r="5265" spans="1:5">
      <c r="A5265" s="4" t="s">
        <v>1190</v>
      </c>
      <c r="B5265" s="5" t="n">
        <v>1455</v>
      </c>
    </row>
    <row r="5266" spans="1:5">
      <c r="A5266" s="4" t="s">
        <v>1566</v>
      </c>
    </row>
    <row r="5267" spans="1:5">
      <c r="A5267" s="3" t="s">
        <v>1182</v>
      </c>
    </row>
    <row r="5268" spans="1:5">
      <c r="A5268" s="4" t="s">
        <v>1183</v>
      </c>
      <c r="B5268" s="5" t="n">
        <v>0</v>
      </c>
    </row>
    <row r="5269" spans="1:5">
      <c r="A5269" s="3" t="s">
        <v>1184</v>
      </c>
    </row>
    <row r="5270" spans="1:5">
      <c r="A5270" s="4" t="s">
        <v>35</v>
      </c>
      <c r="B5270" s="5" t="n">
        <v>322</v>
      </c>
    </row>
    <row r="5271" spans="1:5">
      <c r="A5271" s="4" t="s">
        <v>1185</v>
      </c>
      <c r="B5271" s="5" t="n">
        <v>3828</v>
      </c>
    </row>
    <row r="5272" spans="1:5">
      <c r="A5272" s="4" t="s">
        <v>1186</v>
      </c>
      <c r="B5272" s="5" t="n">
        <v>623</v>
      </c>
    </row>
    <row r="5273" spans="1:5">
      <c r="A5273" s="4" t="s">
        <v>1187</v>
      </c>
      <c r="B5273" s="5" t="n">
        <v>0</v>
      </c>
    </row>
    <row r="5274" spans="1:5">
      <c r="A5274" s="4" t="s">
        <v>1188</v>
      </c>
      <c r="B5274" s="5" t="n">
        <v>-170</v>
      </c>
    </row>
    <row r="5275" spans="1:5">
      <c r="A5275" s="3" t="s">
        <v>1189</v>
      </c>
    </row>
    <row r="5276" spans="1:5">
      <c r="A5276" s="4" t="s">
        <v>35</v>
      </c>
      <c r="B5276" s="5" t="n">
        <v>322</v>
      </c>
    </row>
    <row r="5277" spans="1:5">
      <c r="A5277" s="4" t="s">
        <v>1185</v>
      </c>
      <c r="B5277" s="5" t="n">
        <v>4281</v>
      </c>
    </row>
    <row r="5278" spans="1:5">
      <c r="A5278" s="4" t="s">
        <v>115</v>
      </c>
      <c r="B5278" s="5" t="n">
        <v>4603</v>
      </c>
    </row>
    <row r="5279" spans="1:5">
      <c r="A5279" s="4" t="s">
        <v>1190</v>
      </c>
      <c r="B5279" s="5" t="n">
        <v>1537</v>
      </c>
    </row>
    <row r="5280" spans="1:5">
      <c r="A5280" s="4" t="s">
        <v>1567</v>
      </c>
    </row>
    <row r="5281" spans="1:5">
      <c r="A5281" s="3" t="s">
        <v>1182</v>
      </c>
    </row>
    <row r="5282" spans="1:5">
      <c r="A5282" s="4" t="s">
        <v>1183</v>
      </c>
      <c r="B5282" s="5" t="n">
        <v>0</v>
      </c>
    </row>
    <row r="5283" spans="1:5">
      <c r="A5283" s="3" t="s">
        <v>1184</v>
      </c>
    </row>
    <row r="5284" spans="1:5">
      <c r="A5284" s="4" t="s">
        <v>35</v>
      </c>
      <c r="B5284" s="5" t="n">
        <v>322</v>
      </c>
    </row>
    <row r="5285" spans="1:5">
      <c r="A5285" s="4" t="s">
        <v>1185</v>
      </c>
      <c r="B5285" s="5" t="n">
        <v>3833</v>
      </c>
    </row>
    <row r="5286" spans="1:5">
      <c r="A5286" s="4" t="s">
        <v>1186</v>
      </c>
      <c r="B5286" s="5" t="n">
        <v>865</v>
      </c>
    </row>
    <row r="5287" spans="1:5">
      <c r="A5287" s="4" t="s">
        <v>1187</v>
      </c>
      <c r="B5287" s="5" t="n">
        <v>0</v>
      </c>
    </row>
    <row r="5288" spans="1:5">
      <c r="A5288" s="4" t="s">
        <v>1188</v>
      </c>
      <c r="B5288" s="5" t="n">
        <v>-186</v>
      </c>
    </row>
    <row r="5289" spans="1:5">
      <c r="A5289" s="3" t="s">
        <v>1189</v>
      </c>
    </row>
    <row r="5290" spans="1:5">
      <c r="A5290" s="4" t="s">
        <v>35</v>
      </c>
      <c r="B5290" s="5" t="n">
        <v>329</v>
      </c>
    </row>
    <row r="5291" spans="1:5">
      <c r="A5291" s="4" t="s">
        <v>1185</v>
      </c>
      <c r="B5291" s="5" t="n">
        <v>4505</v>
      </c>
    </row>
    <row r="5292" spans="1:5">
      <c r="A5292" s="4" t="s">
        <v>115</v>
      </c>
      <c r="B5292" s="5" t="n">
        <v>4834</v>
      </c>
    </row>
    <row r="5293" spans="1:5">
      <c r="A5293" s="4" t="s">
        <v>1190</v>
      </c>
      <c r="B5293" s="5" t="n">
        <v>1544</v>
      </c>
    </row>
    <row r="5294" spans="1:5">
      <c r="A5294" s="4" t="s">
        <v>1568</v>
      </c>
    </row>
    <row r="5295" spans="1:5">
      <c r="A5295" s="3" t="s">
        <v>1182</v>
      </c>
    </row>
    <row r="5296" spans="1:5">
      <c r="A5296" s="4" t="s">
        <v>1183</v>
      </c>
      <c r="B5296" s="5" t="n">
        <v>0</v>
      </c>
    </row>
    <row r="5297" spans="1:5">
      <c r="A5297" s="3" t="s">
        <v>1184</v>
      </c>
    </row>
    <row r="5298" spans="1:5">
      <c r="A5298" s="4" t="s">
        <v>35</v>
      </c>
      <c r="B5298" s="5" t="n">
        <v>280</v>
      </c>
    </row>
    <row r="5299" spans="1:5">
      <c r="A5299" s="4" t="s">
        <v>1185</v>
      </c>
      <c r="B5299" s="5" t="n">
        <v>3327</v>
      </c>
    </row>
    <row r="5300" spans="1:5">
      <c r="A5300" s="4" t="s">
        <v>1186</v>
      </c>
      <c r="B5300" s="5" t="n">
        <v>424</v>
      </c>
    </row>
    <row r="5301" spans="1:5">
      <c r="A5301" s="4" t="s">
        <v>1187</v>
      </c>
      <c r="B5301" s="5" t="n">
        <v>0</v>
      </c>
    </row>
    <row r="5302" spans="1:5">
      <c r="A5302" s="4" t="s">
        <v>1188</v>
      </c>
      <c r="B5302" s="5" t="n">
        <v>-160</v>
      </c>
    </row>
    <row r="5303" spans="1:5">
      <c r="A5303" s="3" t="s">
        <v>1189</v>
      </c>
    </row>
    <row r="5304" spans="1:5">
      <c r="A5304" s="4" t="s">
        <v>35</v>
      </c>
      <c r="B5304" s="5" t="n">
        <v>280</v>
      </c>
    </row>
    <row r="5305" spans="1:5">
      <c r="A5305" s="4" t="s">
        <v>1185</v>
      </c>
      <c r="B5305" s="5" t="n">
        <v>3591</v>
      </c>
    </row>
    <row r="5306" spans="1:5">
      <c r="A5306" s="4" t="s">
        <v>115</v>
      </c>
      <c r="B5306" s="5" t="n">
        <v>3871</v>
      </c>
    </row>
    <row r="5307" spans="1:5">
      <c r="A5307" s="4" t="s">
        <v>1190</v>
      </c>
      <c r="B5307" s="5" t="n">
        <v>1240</v>
      </c>
    </row>
    <row r="5308" spans="1:5">
      <c r="A5308" s="4" t="s">
        <v>1569</v>
      </c>
    </row>
    <row r="5309" spans="1:5">
      <c r="A5309" s="3" t="s">
        <v>1182</v>
      </c>
    </row>
    <row r="5310" spans="1:5">
      <c r="A5310" s="4" t="s">
        <v>1183</v>
      </c>
      <c r="B5310" s="5" t="n">
        <v>0</v>
      </c>
    </row>
    <row r="5311" spans="1:5">
      <c r="A5311" s="3" t="s">
        <v>1184</v>
      </c>
    </row>
    <row r="5312" spans="1:5">
      <c r="A5312" s="4" t="s">
        <v>35</v>
      </c>
      <c r="B5312" s="5" t="n">
        <v>400</v>
      </c>
    </row>
    <row r="5313" spans="1:5">
      <c r="A5313" s="4" t="s">
        <v>1185</v>
      </c>
      <c r="B5313" s="5" t="n">
        <v>3507</v>
      </c>
    </row>
    <row r="5314" spans="1:5">
      <c r="A5314" s="4" t="s">
        <v>1186</v>
      </c>
      <c r="B5314" s="5" t="n">
        <v>8547</v>
      </c>
    </row>
    <row r="5315" spans="1:5">
      <c r="A5315" s="4" t="s">
        <v>1187</v>
      </c>
      <c r="B5315" s="5" t="n">
        <v>0</v>
      </c>
    </row>
    <row r="5316" spans="1:5">
      <c r="A5316" s="4" t="s">
        <v>1188</v>
      </c>
      <c r="B5316" s="5" t="n">
        <v>-202</v>
      </c>
    </row>
    <row r="5317" spans="1:5">
      <c r="A5317" s="3" t="s">
        <v>1189</v>
      </c>
    </row>
    <row r="5318" spans="1:5">
      <c r="A5318" s="4" t="s">
        <v>35</v>
      </c>
      <c r="B5318" s="5" t="n">
        <v>400</v>
      </c>
    </row>
    <row r="5319" spans="1:5">
      <c r="A5319" s="4" t="s">
        <v>1185</v>
      </c>
      <c r="B5319" s="5" t="n">
        <v>11852</v>
      </c>
    </row>
    <row r="5320" spans="1:5">
      <c r="A5320" s="4" t="s">
        <v>115</v>
      </c>
      <c r="B5320" s="5" t="n">
        <v>12252</v>
      </c>
    </row>
    <row r="5321" spans="1:5">
      <c r="A5321" s="4" t="s">
        <v>1190</v>
      </c>
      <c r="B5321" s="5" t="n">
        <v>1792</v>
      </c>
    </row>
    <row r="5322" spans="1:5">
      <c r="A5322" s="4" t="s">
        <v>1570</v>
      </c>
    </row>
    <row r="5323" spans="1:5">
      <c r="A5323" s="3" t="s">
        <v>1182</v>
      </c>
    </row>
    <row r="5324" spans="1:5">
      <c r="A5324" s="4" t="s">
        <v>1183</v>
      </c>
      <c r="B5324" s="5" t="n">
        <v>0</v>
      </c>
    </row>
    <row r="5325" spans="1:5">
      <c r="A5325" s="3" t="s">
        <v>1184</v>
      </c>
    </row>
    <row r="5326" spans="1:5">
      <c r="A5326" s="4" t="s">
        <v>35</v>
      </c>
      <c r="B5326" s="5" t="n">
        <v>295</v>
      </c>
    </row>
    <row r="5327" spans="1:5">
      <c r="A5327" s="4" t="s">
        <v>1185</v>
      </c>
      <c r="B5327" s="5" t="n">
        <v>3506</v>
      </c>
    </row>
    <row r="5328" spans="1:5">
      <c r="A5328" s="4" t="s">
        <v>1186</v>
      </c>
      <c r="B5328" s="5" t="n">
        <v>351</v>
      </c>
    </row>
    <row r="5329" spans="1:5">
      <c r="A5329" s="4" t="s">
        <v>1187</v>
      </c>
      <c r="B5329" s="5" t="n">
        <v>0</v>
      </c>
    </row>
    <row r="5330" spans="1:5">
      <c r="A5330" s="4" t="s">
        <v>1188</v>
      </c>
      <c r="B5330" s="5" t="n">
        <v>-207</v>
      </c>
    </row>
    <row r="5331" spans="1:5">
      <c r="A5331" s="3" t="s">
        <v>1189</v>
      </c>
    </row>
    <row r="5332" spans="1:5">
      <c r="A5332" s="4" t="s">
        <v>35</v>
      </c>
      <c r="B5332" s="5" t="n">
        <v>299</v>
      </c>
    </row>
    <row r="5333" spans="1:5">
      <c r="A5333" s="4" t="s">
        <v>1185</v>
      </c>
      <c r="B5333" s="5" t="n">
        <v>3646</v>
      </c>
    </row>
    <row r="5334" spans="1:5">
      <c r="A5334" s="4" t="s">
        <v>115</v>
      </c>
      <c r="B5334" s="5" t="n">
        <v>3945</v>
      </c>
    </row>
    <row r="5335" spans="1:5">
      <c r="A5335" s="4" t="s">
        <v>1190</v>
      </c>
      <c r="B5335" s="5" t="n">
        <v>1330</v>
      </c>
    </row>
    <row r="5336" spans="1:5">
      <c r="A5336" s="4" t="s">
        <v>1571</v>
      </c>
    </row>
    <row r="5337" spans="1:5">
      <c r="A5337" s="3" t="s">
        <v>1182</v>
      </c>
    </row>
    <row r="5338" spans="1:5">
      <c r="A5338" s="4" t="s">
        <v>1183</v>
      </c>
      <c r="B5338" s="5" t="n">
        <v>0</v>
      </c>
    </row>
    <row r="5339" spans="1:5">
      <c r="A5339" s="3" t="s">
        <v>1184</v>
      </c>
    </row>
    <row r="5340" spans="1:5">
      <c r="A5340" s="4" t="s">
        <v>35</v>
      </c>
      <c r="B5340" s="5" t="n">
        <v>940</v>
      </c>
    </row>
    <row r="5341" spans="1:5">
      <c r="A5341" s="4" t="s">
        <v>1185</v>
      </c>
      <c r="B5341" s="5" t="n">
        <v>8057</v>
      </c>
    </row>
    <row r="5342" spans="1:5">
      <c r="A5342" s="4" t="s">
        <v>1186</v>
      </c>
      <c r="B5342" s="5" t="n">
        <v>849</v>
      </c>
    </row>
    <row r="5343" spans="1:5">
      <c r="A5343" s="4" t="s">
        <v>1187</v>
      </c>
      <c r="B5343" s="5" t="n">
        <v>0</v>
      </c>
    </row>
    <row r="5344" spans="1:5">
      <c r="A5344" s="4" t="s">
        <v>1188</v>
      </c>
      <c r="B5344" s="5" t="n">
        <v>0</v>
      </c>
    </row>
    <row r="5345" spans="1:5">
      <c r="A5345" s="3" t="s">
        <v>1189</v>
      </c>
    </row>
    <row r="5346" spans="1:5">
      <c r="A5346" s="4" t="s">
        <v>35</v>
      </c>
      <c r="B5346" s="5" t="n">
        <v>943</v>
      </c>
    </row>
    <row r="5347" spans="1:5">
      <c r="A5347" s="4" t="s">
        <v>1185</v>
      </c>
      <c r="B5347" s="5" t="n">
        <v>8903</v>
      </c>
    </row>
    <row r="5348" spans="1:5">
      <c r="A5348" s="4" t="s">
        <v>115</v>
      </c>
      <c r="B5348" s="5" t="n">
        <v>9846</v>
      </c>
    </row>
    <row r="5349" spans="1:5">
      <c r="A5349" s="4" t="s">
        <v>1190</v>
      </c>
      <c r="B5349" s="5" t="n">
        <v>1309</v>
      </c>
    </row>
    <row r="5350" spans="1:5">
      <c r="A5350" s="4" t="s">
        <v>1572</v>
      </c>
    </row>
    <row r="5351" spans="1:5">
      <c r="A5351" s="3" t="s">
        <v>1182</v>
      </c>
    </row>
    <row r="5352" spans="1:5">
      <c r="A5352" s="4" t="s">
        <v>1183</v>
      </c>
      <c r="B5352" s="5" t="n">
        <v>10443</v>
      </c>
    </row>
    <row r="5353" spans="1:5">
      <c r="A5353" s="3" t="s">
        <v>1184</v>
      </c>
    </row>
    <row r="5354" spans="1:5">
      <c r="A5354" s="4" t="s">
        <v>35</v>
      </c>
      <c r="B5354" s="5" t="n">
        <v>613</v>
      </c>
    </row>
    <row r="5355" spans="1:5">
      <c r="A5355" s="4" t="s">
        <v>1185</v>
      </c>
      <c r="B5355" s="5" t="n">
        <v>12410</v>
      </c>
    </row>
    <row r="5356" spans="1:5">
      <c r="A5356" s="4" t="s">
        <v>1186</v>
      </c>
      <c r="B5356" s="5" t="n">
        <v>99</v>
      </c>
    </row>
    <row r="5357" spans="1:5">
      <c r="A5357" s="4" t="s">
        <v>1187</v>
      </c>
      <c r="B5357" s="5" t="n">
        <v>0</v>
      </c>
    </row>
    <row r="5358" spans="1:5">
      <c r="A5358" s="4" t="s">
        <v>1188</v>
      </c>
      <c r="B5358" s="5" t="n">
        <v>0</v>
      </c>
    </row>
    <row r="5359" spans="1:5">
      <c r="A5359" s="3" t="s">
        <v>1189</v>
      </c>
    </row>
    <row r="5360" spans="1:5">
      <c r="A5360" s="4" t="s">
        <v>35</v>
      </c>
      <c r="B5360" s="5" t="n">
        <v>613</v>
      </c>
    </row>
    <row r="5361" spans="1:5">
      <c r="A5361" s="4" t="s">
        <v>1185</v>
      </c>
      <c r="B5361" s="5" t="n">
        <v>12509</v>
      </c>
    </row>
    <row r="5362" spans="1:5">
      <c r="A5362" s="4" t="s">
        <v>115</v>
      </c>
      <c r="B5362" s="5" t="n">
        <v>13122</v>
      </c>
    </row>
    <row r="5363" spans="1:5">
      <c r="A5363" s="4" t="s">
        <v>1190</v>
      </c>
      <c r="B5363" s="5" t="n">
        <v>219</v>
      </c>
    </row>
    <row r="5364" spans="1:5">
      <c r="A5364" s="4" t="s">
        <v>1573</v>
      </c>
    </row>
    <row r="5365" spans="1:5">
      <c r="A5365" s="3" t="s">
        <v>1182</v>
      </c>
    </row>
    <row r="5366" spans="1:5">
      <c r="A5366" s="4" t="s">
        <v>1183</v>
      </c>
      <c r="B5366" s="5" t="n">
        <v>0</v>
      </c>
    </row>
    <row r="5367" spans="1:5">
      <c r="A5367" s="3" t="s">
        <v>1184</v>
      </c>
    </row>
    <row r="5368" spans="1:5">
      <c r="A5368" s="4" t="s">
        <v>35</v>
      </c>
      <c r="B5368" s="5" t="n">
        <v>304</v>
      </c>
    </row>
    <row r="5369" spans="1:5">
      <c r="A5369" s="4" t="s">
        <v>1185</v>
      </c>
      <c r="B5369" s="5" t="n">
        <v>3618</v>
      </c>
    </row>
    <row r="5370" spans="1:5">
      <c r="A5370" s="4" t="s">
        <v>1186</v>
      </c>
      <c r="B5370" s="5" t="n">
        <v>1811</v>
      </c>
    </row>
    <row r="5371" spans="1:5">
      <c r="A5371" s="4" t="s">
        <v>1187</v>
      </c>
      <c r="B5371" s="5" t="n">
        <v>0</v>
      </c>
    </row>
    <row r="5372" spans="1:5">
      <c r="A5372" s="4" t="s">
        <v>1188</v>
      </c>
      <c r="B5372" s="5" t="n">
        <v>-296</v>
      </c>
    </row>
    <row r="5373" spans="1:5">
      <c r="A5373" s="3" t="s">
        <v>1189</v>
      </c>
    </row>
    <row r="5374" spans="1:5">
      <c r="A5374" s="4" t="s">
        <v>35</v>
      </c>
      <c r="B5374" s="5" t="n">
        <v>304</v>
      </c>
    </row>
    <row r="5375" spans="1:5">
      <c r="A5375" s="4" t="s">
        <v>1185</v>
      </c>
      <c r="B5375" s="5" t="n">
        <v>5133</v>
      </c>
    </row>
    <row r="5376" spans="1:5">
      <c r="A5376" s="4" t="s">
        <v>115</v>
      </c>
      <c r="B5376" s="5" t="n">
        <v>5437</v>
      </c>
    </row>
    <row r="5377" spans="1:5">
      <c r="A5377" s="4" t="s">
        <v>1190</v>
      </c>
      <c r="B5377" s="5" t="n">
        <v>1763</v>
      </c>
    </row>
    <row r="5378" spans="1:5">
      <c r="A5378" s="4" t="s">
        <v>1574</v>
      </c>
    </row>
    <row r="5379" spans="1:5">
      <c r="A5379" s="3" t="s">
        <v>1182</v>
      </c>
    </row>
    <row r="5380" spans="1:5">
      <c r="A5380" s="4" t="s">
        <v>1183</v>
      </c>
      <c r="B5380" s="5" t="n">
        <v>5998</v>
      </c>
    </row>
    <row r="5381" spans="1:5">
      <c r="A5381" s="3" t="s">
        <v>1184</v>
      </c>
    </row>
    <row r="5382" spans="1:5">
      <c r="A5382" s="4" t="s">
        <v>35</v>
      </c>
      <c r="B5382" s="5" t="n">
        <v>352</v>
      </c>
    </row>
    <row r="5383" spans="1:5">
      <c r="A5383" s="4" t="s">
        <v>1185</v>
      </c>
      <c r="B5383" s="5" t="n">
        <v>7128</v>
      </c>
    </row>
    <row r="5384" spans="1:5">
      <c r="A5384" s="4" t="s">
        <v>1186</v>
      </c>
      <c r="B5384" s="5" t="n">
        <v>88</v>
      </c>
    </row>
    <row r="5385" spans="1:5">
      <c r="A5385" s="4" t="s">
        <v>1187</v>
      </c>
      <c r="B5385" s="5" t="n">
        <v>0</v>
      </c>
    </row>
    <row r="5386" spans="1:5">
      <c r="A5386" s="4" t="s">
        <v>1188</v>
      </c>
      <c r="B5386" s="5" t="n">
        <v>0</v>
      </c>
    </row>
    <row r="5387" spans="1:5">
      <c r="A5387" s="3" t="s">
        <v>1189</v>
      </c>
    </row>
    <row r="5388" spans="1:5">
      <c r="A5388" s="4" t="s">
        <v>35</v>
      </c>
      <c r="B5388" s="5" t="n">
        <v>352</v>
      </c>
    </row>
    <row r="5389" spans="1:5">
      <c r="A5389" s="4" t="s">
        <v>1185</v>
      </c>
      <c r="B5389" s="5" t="n">
        <v>7216</v>
      </c>
    </row>
    <row r="5390" spans="1:5">
      <c r="A5390" s="4" t="s">
        <v>115</v>
      </c>
      <c r="B5390" s="5" t="n">
        <v>7568</v>
      </c>
    </row>
    <row r="5391" spans="1:5">
      <c r="A5391" s="4" t="s">
        <v>1190</v>
      </c>
      <c r="B5391" s="5" t="n">
        <v>129</v>
      </c>
    </row>
    <row r="5392" spans="1:5">
      <c r="A5392" s="4" t="s">
        <v>1575</v>
      </c>
    </row>
    <row r="5393" spans="1:5">
      <c r="A5393" s="3" t="s">
        <v>1182</v>
      </c>
    </row>
    <row r="5394" spans="1:5">
      <c r="A5394" s="4" t="s">
        <v>1183</v>
      </c>
      <c r="B5394" s="5" t="n">
        <v>0</v>
      </c>
    </row>
    <row r="5395" spans="1:5">
      <c r="A5395" s="3" t="s">
        <v>1184</v>
      </c>
    </row>
    <row r="5396" spans="1:5">
      <c r="A5396" s="4" t="s">
        <v>35</v>
      </c>
      <c r="B5396" s="5" t="n">
        <v>580</v>
      </c>
    </row>
    <row r="5397" spans="1:5">
      <c r="A5397" s="4" t="s">
        <v>1185</v>
      </c>
      <c r="B5397" s="5" t="n">
        <v>16093</v>
      </c>
    </row>
    <row r="5398" spans="1:5">
      <c r="A5398" s="4" t="s">
        <v>1186</v>
      </c>
      <c r="B5398" s="5" t="n">
        <v>12692</v>
      </c>
    </row>
    <row r="5399" spans="1:5">
      <c r="A5399" s="4" t="s">
        <v>1187</v>
      </c>
      <c r="B5399" s="5" t="n">
        <v>0</v>
      </c>
    </row>
    <row r="5400" spans="1:5">
      <c r="A5400" s="4" t="s">
        <v>1188</v>
      </c>
      <c r="B5400" s="5" t="n">
        <v>0</v>
      </c>
    </row>
    <row r="5401" spans="1:5">
      <c r="A5401" s="3" t="s">
        <v>1189</v>
      </c>
    </row>
    <row r="5402" spans="1:5">
      <c r="A5402" s="4" t="s">
        <v>35</v>
      </c>
      <c r="B5402" s="5" t="n">
        <v>580</v>
      </c>
    </row>
    <row r="5403" spans="1:5">
      <c r="A5403" s="4" t="s">
        <v>1185</v>
      </c>
      <c r="B5403" s="5" t="n">
        <v>28785</v>
      </c>
    </row>
    <row r="5404" spans="1:5">
      <c r="A5404" s="4" t="s">
        <v>115</v>
      </c>
      <c r="B5404" s="5" t="n">
        <v>29365</v>
      </c>
    </row>
    <row r="5405" spans="1:5">
      <c r="A5405" s="4" t="s">
        <v>1190</v>
      </c>
      <c r="B5405" s="5" t="n">
        <v>444</v>
      </c>
    </row>
    <row r="5406" spans="1:5">
      <c r="A5406" s="4" t="s">
        <v>1576</v>
      </c>
    </row>
    <row r="5407" spans="1:5">
      <c r="A5407" s="3" t="s">
        <v>1182</v>
      </c>
    </row>
    <row r="5408" spans="1:5">
      <c r="A5408" s="4" t="s">
        <v>1183</v>
      </c>
      <c r="B5408" s="5" t="n">
        <v>0</v>
      </c>
    </row>
    <row r="5409" spans="1:5">
      <c r="A5409" s="3" t="s">
        <v>1184</v>
      </c>
    </row>
    <row r="5410" spans="1:5">
      <c r="A5410" s="4" t="s">
        <v>35</v>
      </c>
      <c r="B5410" s="5" t="n">
        <v>300</v>
      </c>
    </row>
    <row r="5411" spans="1:5">
      <c r="A5411" s="4" t="s">
        <v>1185</v>
      </c>
      <c r="B5411" s="5" t="n">
        <v>3207</v>
      </c>
    </row>
    <row r="5412" spans="1:5">
      <c r="A5412" s="4" t="s">
        <v>1186</v>
      </c>
      <c r="B5412" s="5" t="n">
        <v>100</v>
      </c>
    </row>
    <row r="5413" spans="1:5">
      <c r="A5413" s="4" t="s">
        <v>1187</v>
      </c>
      <c r="B5413" s="5" t="n">
        <v>0</v>
      </c>
    </row>
    <row r="5414" spans="1:5">
      <c r="A5414" s="4" t="s">
        <v>1188</v>
      </c>
      <c r="B5414" s="5" t="n">
        <v>-192</v>
      </c>
    </row>
    <row r="5415" spans="1:5">
      <c r="A5415" s="3" t="s">
        <v>1189</v>
      </c>
    </row>
    <row r="5416" spans="1:5">
      <c r="A5416" s="4" t="s">
        <v>35</v>
      </c>
      <c r="B5416" s="5" t="n">
        <v>300</v>
      </c>
    </row>
    <row r="5417" spans="1:5">
      <c r="A5417" s="4" t="s">
        <v>1185</v>
      </c>
      <c r="B5417" s="5" t="n">
        <v>3115</v>
      </c>
    </row>
    <row r="5418" spans="1:5">
      <c r="A5418" s="4" t="s">
        <v>115</v>
      </c>
      <c r="B5418" s="5" t="n">
        <v>3415</v>
      </c>
    </row>
    <row r="5419" spans="1:5">
      <c r="A5419" s="4" t="s">
        <v>1190</v>
      </c>
      <c r="B5419" s="5" t="n">
        <v>1236</v>
      </c>
    </row>
    <row r="5420" spans="1:5">
      <c r="A5420" s="4" t="s">
        <v>1577</v>
      </c>
    </row>
    <row r="5421" spans="1:5">
      <c r="A5421" s="3" t="s">
        <v>1182</v>
      </c>
    </row>
    <row r="5422" spans="1:5">
      <c r="A5422" s="4" t="s">
        <v>1183</v>
      </c>
      <c r="B5422" s="5" t="n">
        <v>0</v>
      </c>
    </row>
    <row r="5423" spans="1:5">
      <c r="A5423" s="3" t="s">
        <v>1184</v>
      </c>
    </row>
    <row r="5424" spans="1:5">
      <c r="A5424" s="4" t="s">
        <v>35</v>
      </c>
      <c r="B5424" s="5" t="n">
        <v>750</v>
      </c>
    </row>
    <row r="5425" spans="1:5">
      <c r="A5425" s="4" t="s">
        <v>1185</v>
      </c>
      <c r="B5425" s="5" t="n">
        <v>6750</v>
      </c>
    </row>
    <row r="5426" spans="1:5">
      <c r="A5426" s="4" t="s">
        <v>1186</v>
      </c>
      <c r="B5426" s="5" t="n">
        <v>4531</v>
      </c>
    </row>
    <row r="5427" spans="1:5">
      <c r="A5427" s="4" t="s">
        <v>1187</v>
      </c>
      <c r="B5427" s="5" t="n">
        <v>0</v>
      </c>
    </row>
    <row r="5428" spans="1:5">
      <c r="A5428" s="4" t="s">
        <v>1188</v>
      </c>
      <c r="B5428" s="5" t="n">
        <v>-390</v>
      </c>
    </row>
    <row r="5429" spans="1:5">
      <c r="A5429" s="3" t="s">
        <v>1189</v>
      </c>
    </row>
    <row r="5430" spans="1:5">
      <c r="A5430" s="4" t="s">
        <v>35</v>
      </c>
      <c r="B5430" s="5" t="n">
        <v>750</v>
      </c>
    </row>
    <row r="5431" spans="1:5">
      <c r="A5431" s="4" t="s">
        <v>1185</v>
      </c>
      <c r="B5431" s="5" t="n">
        <v>10891</v>
      </c>
    </row>
    <row r="5432" spans="1:5">
      <c r="A5432" s="4" t="s">
        <v>115</v>
      </c>
      <c r="B5432" s="5" t="n">
        <v>11641</v>
      </c>
    </row>
    <row r="5433" spans="1:5">
      <c r="A5433" s="4" t="s">
        <v>1190</v>
      </c>
      <c r="B5433" s="5" t="n">
        <v>3518</v>
      </c>
    </row>
    <row r="5434" spans="1:5">
      <c r="A5434" s="4" t="s">
        <v>1578</v>
      </c>
    </row>
    <row r="5435" spans="1:5">
      <c r="A5435" s="3" t="s">
        <v>1182</v>
      </c>
    </row>
    <row r="5436" spans="1:5">
      <c r="A5436" s="4" t="s">
        <v>1183</v>
      </c>
      <c r="B5436" s="5" t="n">
        <v>0</v>
      </c>
    </row>
    <row r="5437" spans="1:5">
      <c r="A5437" s="3" t="s">
        <v>1184</v>
      </c>
    </row>
    <row r="5438" spans="1:5">
      <c r="A5438" s="4" t="s">
        <v>35</v>
      </c>
      <c r="B5438" s="5" t="n">
        <v>110</v>
      </c>
    </row>
    <row r="5439" spans="1:5">
      <c r="A5439" s="4" t="s">
        <v>1185</v>
      </c>
      <c r="B5439" s="5" t="n">
        <v>12100</v>
      </c>
    </row>
    <row r="5440" spans="1:5">
      <c r="A5440" s="4" t="s">
        <v>1186</v>
      </c>
      <c r="B5440" s="5" t="n">
        <v>14</v>
      </c>
    </row>
    <row r="5441" spans="1:5">
      <c r="A5441" s="4" t="s">
        <v>1187</v>
      </c>
      <c r="B5441" s="5" t="n">
        <v>0</v>
      </c>
    </row>
    <row r="5442" spans="1:5">
      <c r="A5442" s="4" t="s">
        <v>1188</v>
      </c>
      <c r="B5442" s="5" t="n">
        <v>0</v>
      </c>
    </row>
    <row r="5443" spans="1:5">
      <c r="A5443" s="3" t="s">
        <v>1189</v>
      </c>
    </row>
    <row r="5444" spans="1:5">
      <c r="A5444" s="4" t="s">
        <v>35</v>
      </c>
      <c r="B5444" s="5" t="n">
        <v>110</v>
      </c>
    </row>
    <row r="5445" spans="1:5">
      <c r="A5445" s="4" t="s">
        <v>1185</v>
      </c>
      <c r="B5445" s="5" t="n">
        <v>12114</v>
      </c>
    </row>
    <row r="5446" spans="1:5">
      <c r="A5446" s="4" t="s">
        <v>115</v>
      </c>
      <c r="B5446" s="5" t="n">
        <v>12224</v>
      </c>
    </row>
    <row r="5447" spans="1:5">
      <c r="A5447" s="4" t="s">
        <v>1190</v>
      </c>
      <c r="B5447" s="5" t="n">
        <v>1270</v>
      </c>
    </row>
    <row r="5448" spans="1:5">
      <c r="A5448" s="4" t="s">
        <v>1579</v>
      </c>
    </row>
    <row r="5449" spans="1:5">
      <c r="A5449" s="3" t="s">
        <v>1182</v>
      </c>
    </row>
    <row r="5450" spans="1:5">
      <c r="A5450" s="4" t="s">
        <v>1183</v>
      </c>
      <c r="B5450" s="5" t="n">
        <v>0</v>
      </c>
    </row>
    <row r="5451" spans="1:5">
      <c r="A5451" s="3" t="s">
        <v>1184</v>
      </c>
    </row>
    <row r="5452" spans="1:5">
      <c r="A5452" s="4" t="s">
        <v>35</v>
      </c>
      <c r="B5452" s="5" t="n">
        <v>2590</v>
      </c>
    </row>
    <row r="5453" spans="1:5">
      <c r="A5453" s="4" t="s">
        <v>1185</v>
      </c>
      <c r="B5453" s="5" t="n">
        <v>17912</v>
      </c>
    </row>
    <row r="5454" spans="1:5">
      <c r="A5454" s="4" t="s">
        <v>1186</v>
      </c>
      <c r="B5454" s="5" t="n">
        <v>0</v>
      </c>
    </row>
    <row r="5455" spans="1:5">
      <c r="A5455" s="4" t="s">
        <v>1187</v>
      </c>
      <c r="B5455" s="5" t="n">
        <v>0</v>
      </c>
    </row>
    <row r="5456" spans="1:5">
      <c r="A5456" s="4" t="s">
        <v>1188</v>
      </c>
      <c r="B5456" s="5" t="n">
        <v>0</v>
      </c>
    </row>
    <row r="5457" spans="1:5">
      <c r="A5457" s="3" t="s">
        <v>1189</v>
      </c>
    </row>
    <row r="5458" spans="1:5">
      <c r="A5458" s="4" t="s">
        <v>35</v>
      </c>
      <c r="B5458" s="5" t="n">
        <v>2590</v>
      </c>
    </row>
    <row r="5459" spans="1:5">
      <c r="A5459" s="4" t="s">
        <v>1185</v>
      </c>
      <c r="B5459" s="5" t="n">
        <v>17912</v>
      </c>
    </row>
    <row r="5460" spans="1:5">
      <c r="A5460" s="4" t="s">
        <v>115</v>
      </c>
      <c r="B5460" s="5" t="n">
        <v>20502</v>
      </c>
    </row>
    <row r="5461" spans="1:5">
      <c r="A5461" s="4" t="s">
        <v>1190</v>
      </c>
      <c r="B5461" s="5" t="n">
        <v>4646</v>
      </c>
    </row>
    <row r="5462" spans="1:5">
      <c r="A5462" s="4" t="s">
        <v>1580</v>
      </c>
    </row>
    <row r="5463" spans="1:5">
      <c r="A5463" s="3" t="s">
        <v>1182</v>
      </c>
    </row>
    <row r="5464" spans="1:5">
      <c r="A5464" s="4" t="s">
        <v>1183</v>
      </c>
      <c r="B5464" s="5" t="n">
        <v>0</v>
      </c>
    </row>
    <row r="5465" spans="1:5">
      <c r="A5465" s="3" t="s">
        <v>1184</v>
      </c>
    </row>
    <row r="5466" spans="1:5">
      <c r="A5466" s="4" t="s">
        <v>35</v>
      </c>
      <c r="B5466" s="5" t="n">
        <v>400</v>
      </c>
    </row>
    <row r="5467" spans="1:5">
      <c r="A5467" s="4" t="s">
        <v>1185</v>
      </c>
      <c r="B5467" s="5" t="n">
        <v>21021</v>
      </c>
    </row>
    <row r="5468" spans="1:5">
      <c r="A5468" s="4" t="s">
        <v>1186</v>
      </c>
      <c r="B5468" s="5" t="n">
        <v>1340</v>
      </c>
    </row>
    <row r="5469" spans="1:5">
      <c r="A5469" s="4" t="s">
        <v>1187</v>
      </c>
      <c r="B5469" s="5" t="n">
        <v>0</v>
      </c>
    </row>
    <row r="5470" spans="1:5">
      <c r="A5470" s="4" t="s">
        <v>1188</v>
      </c>
      <c r="B5470" s="5" t="n">
        <v>0</v>
      </c>
    </row>
    <row r="5471" spans="1:5">
      <c r="A5471" s="3" t="s">
        <v>1189</v>
      </c>
    </row>
    <row r="5472" spans="1:5">
      <c r="A5472" s="4" t="s">
        <v>35</v>
      </c>
      <c r="B5472" s="5" t="n">
        <v>692</v>
      </c>
    </row>
    <row r="5473" spans="1:5">
      <c r="A5473" s="4" t="s">
        <v>1185</v>
      </c>
      <c r="B5473" s="5" t="n">
        <v>22069</v>
      </c>
    </row>
    <row r="5474" spans="1:5">
      <c r="A5474" s="4" t="s">
        <v>115</v>
      </c>
      <c r="B5474" s="5" t="n">
        <v>22761</v>
      </c>
    </row>
    <row r="5475" spans="1:5">
      <c r="A5475" s="4" t="s">
        <v>1190</v>
      </c>
      <c r="B5475" s="5" t="n">
        <v>5705</v>
      </c>
    </row>
    <row r="5476" spans="1:5">
      <c r="A5476" s="4" t="s">
        <v>1581</v>
      </c>
    </row>
    <row r="5477" spans="1:5">
      <c r="A5477" s="3" t="s">
        <v>1182</v>
      </c>
    </row>
    <row r="5478" spans="1:5">
      <c r="A5478" s="4" t="s">
        <v>1183</v>
      </c>
      <c r="B5478" s="5" t="n">
        <v>0</v>
      </c>
    </row>
    <row r="5479" spans="1:5">
      <c r="A5479" s="3" t="s">
        <v>1184</v>
      </c>
    </row>
    <row r="5480" spans="1:5">
      <c r="A5480" s="4" t="s">
        <v>35</v>
      </c>
      <c r="B5480" s="5" t="n">
        <v>1540</v>
      </c>
    </row>
    <row r="5481" spans="1:5">
      <c r="A5481" s="4" t="s">
        <v>1185</v>
      </c>
      <c r="B5481" s="5" t="n">
        <v>27467</v>
      </c>
    </row>
    <row r="5482" spans="1:5">
      <c r="A5482" s="4" t="s">
        <v>1186</v>
      </c>
      <c r="B5482" s="5" t="n">
        <v>1581</v>
      </c>
    </row>
    <row r="5483" spans="1:5">
      <c r="A5483" s="4" t="s">
        <v>1187</v>
      </c>
      <c r="B5483" s="5" t="n">
        <v>0</v>
      </c>
    </row>
    <row r="5484" spans="1:5">
      <c r="A5484" s="4" t="s">
        <v>1188</v>
      </c>
      <c r="B5484" s="5" t="n">
        <v>0</v>
      </c>
    </row>
    <row r="5485" spans="1:5">
      <c r="A5485" s="3" t="s">
        <v>1189</v>
      </c>
    </row>
    <row r="5486" spans="1:5">
      <c r="A5486" s="4" t="s">
        <v>35</v>
      </c>
      <c r="B5486" s="5" t="n">
        <v>1585</v>
      </c>
    </row>
    <row r="5487" spans="1:5">
      <c r="A5487" s="4" t="s">
        <v>1185</v>
      </c>
      <c r="B5487" s="5" t="n">
        <v>29003</v>
      </c>
    </row>
    <row r="5488" spans="1:5">
      <c r="A5488" s="4" t="s">
        <v>115</v>
      </c>
      <c r="B5488" s="5" t="n">
        <v>30588</v>
      </c>
    </row>
    <row r="5489" spans="1:5">
      <c r="A5489" s="4" t="s">
        <v>1190</v>
      </c>
      <c r="B5489" s="5" t="n">
        <v>7418</v>
      </c>
    </row>
    <row r="5490" spans="1:5">
      <c r="A5490" s="4" t="s">
        <v>1582</v>
      </c>
    </row>
    <row r="5491" spans="1:5">
      <c r="A5491" s="3" t="s">
        <v>1182</v>
      </c>
    </row>
    <row r="5492" spans="1:5">
      <c r="A5492" s="4" t="s">
        <v>1183</v>
      </c>
      <c r="B5492" s="5" t="n">
        <v>0</v>
      </c>
    </row>
    <row r="5493" spans="1:5">
      <c r="A5493" s="3" t="s">
        <v>1184</v>
      </c>
    </row>
    <row r="5494" spans="1:5">
      <c r="A5494" s="4" t="s">
        <v>35</v>
      </c>
      <c r="B5494" s="5" t="n">
        <v>760</v>
      </c>
    </row>
    <row r="5495" spans="1:5">
      <c r="A5495" s="4" t="s">
        <v>1185</v>
      </c>
      <c r="B5495" s="5" t="n">
        <v>5186</v>
      </c>
    </row>
    <row r="5496" spans="1:5">
      <c r="A5496" s="4" t="s">
        <v>1186</v>
      </c>
      <c r="B5496" s="5" t="n">
        <v>215</v>
      </c>
    </row>
    <row r="5497" spans="1:5">
      <c r="A5497" s="4" t="s">
        <v>1187</v>
      </c>
      <c r="B5497" s="5" t="n">
        <v>0</v>
      </c>
    </row>
    <row r="5498" spans="1:5">
      <c r="A5498" s="4" t="s">
        <v>1188</v>
      </c>
      <c r="B5498" s="5" t="n">
        <v>0</v>
      </c>
    </row>
    <row r="5499" spans="1:5">
      <c r="A5499" s="3" t="s">
        <v>1189</v>
      </c>
    </row>
    <row r="5500" spans="1:5">
      <c r="A5500" s="4" t="s">
        <v>35</v>
      </c>
      <c r="B5500" s="5" t="n">
        <v>820</v>
      </c>
    </row>
    <row r="5501" spans="1:5">
      <c r="A5501" s="4" t="s">
        <v>1185</v>
      </c>
      <c r="B5501" s="5" t="n">
        <v>5341</v>
      </c>
    </row>
    <row r="5502" spans="1:5">
      <c r="A5502" s="4" t="s">
        <v>115</v>
      </c>
      <c r="B5502" s="5" t="n">
        <v>6161</v>
      </c>
    </row>
    <row r="5503" spans="1:5">
      <c r="A5503" s="4" t="s">
        <v>1190</v>
      </c>
      <c r="B5503" s="5" t="n">
        <v>1059</v>
      </c>
    </row>
    <row r="5504" spans="1:5">
      <c r="A5504" s="4" t="s">
        <v>1583</v>
      </c>
    </row>
    <row r="5505" spans="1:5">
      <c r="A5505" s="3" t="s">
        <v>1182</v>
      </c>
    </row>
    <row r="5506" spans="1:5">
      <c r="A5506" s="4" t="s">
        <v>1183</v>
      </c>
      <c r="B5506" s="5" t="n">
        <v>0</v>
      </c>
    </row>
    <row r="5507" spans="1:5">
      <c r="A5507" s="3" t="s">
        <v>1184</v>
      </c>
    </row>
    <row r="5508" spans="1:5">
      <c r="A5508" s="4" t="s">
        <v>35</v>
      </c>
      <c r="B5508" s="5" t="n">
        <v>300</v>
      </c>
    </row>
    <row r="5509" spans="1:5">
      <c r="A5509" s="4" t="s">
        <v>1185</v>
      </c>
      <c r="B5509" s="5" t="n">
        <v>4557</v>
      </c>
    </row>
    <row r="5510" spans="1:5">
      <c r="A5510" s="4" t="s">
        <v>1186</v>
      </c>
      <c r="B5510" s="5" t="n">
        <v>353</v>
      </c>
    </row>
    <row r="5511" spans="1:5">
      <c r="A5511" s="4" t="s">
        <v>1187</v>
      </c>
      <c r="B5511" s="5" t="n">
        <v>0</v>
      </c>
    </row>
    <row r="5512" spans="1:5">
      <c r="A5512" s="4" t="s">
        <v>1188</v>
      </c>
      <c r="B5512" s="5" t="n">
        <v>0</v>
      </c>
    </row>
    <row r="5513" spans="1:5">
      <c r="A5513" s="3" t="s">
        <v>1189</v>
      </c>
    </row>
    <row r="5514" spans="1:5">
      <c r="A5514" s="4" t="s">
        <v>35</v>
      </c>
      <c r="B5514" s="5" t="n">
        <v>300</v>
      </c>
    </row>
    <row r="5515" spans="1:5">
      <c r="A5515" s="4" t="s">
        <v>1185</v>
      </c>
      <c r="B5515" s="5" t="n">
        <v>4910</v>
      </c>
    </row>
    <row r="5516" spans="1:5">
      <c r="A5516" s="4" t="s">
        <v>115</v>
      </c>
      <c r="B5516" s="5" t="n">
        <v>5210</v>
      </c>
    </row>
    <row r="5517" spans="1:5">
      <c r="A5517" s="4" t="s">
        <v>1190</v>
      </c>
      <c r="B5517" s="5" t="n">
        <v>933</v>
      </c>
    </row>
    <row r="5518" spans="1:5">
      <c r="A5518" s="4" t="s">
        <v>1584</v>
      </c>
    </row>
    <row r="5519" spans="1:5">
      <c r="A5519" s="3" t="s">
        <v>1182</v>
      </c>
    </row>
    <row r="5520" spans="1:5">
      <c r="A5520" s="4" t="s">
        <v>1183</v>
      </c>
      <c r="B5520" s="5" t="n">
        <v>0</v>
      </c>
    </row>
    <row r="5521" spans="1:5">
      <c r="A5521" s="3" t="s">
        <v>1184</v>
      </c>
    </row>
    <row r="5522" spans="1:5">
      <c r="A5522" s="4" t="s">
        <v>35</v>
      </c>
      <c r="B5522" s="5" t="n">
        <v>1238</v>
      </c>
    </row>
    <row r="5523" spans="1:5">
      <c r="A5523" s="4" t="s">
        <v>1185</v>
      </c>
      <c r="B5523" s="5" t="n">
        <v>11010</v>
      </c>
    </row>
    <row r="5524" spans="1:5">
      <c r="A5524" s="4" t="s">
        <v>1186</v>
      </c>
      <c r="B5524" s="5" t="n">
        <v>3408</v>
      </c>
    </row>
    <row r="5525" spans="1:5">
      <c r="A5525" s="4" t="s">
        <v>1187</v>
      </c>
      <c r="B5525" s="5" t="n">
        <v>0</v>
      </c>
    </row>
    <row r="5526" spans="1:5">
      <c r="A5526" s="4" t="s">
        <v>1188</v>
      </c>
      <c r="B5526" s="5" t="n">
        <v>-59</v>
      </c>
    </row>
    <row r="5527" spans="1:5">
      <c r="A5527" s="3" t="s">
        <v>1189</v>
      </c>
    </row>
    <row r="5528" spans="1:5">
      <c r="A5528" s="4" t="s">
        <v>35</v>
      </c>
      <c r="B5528" s="5" t="n">
        <v>1238</v>
      </c>
    </row>
    <row r="5529" spans="1:5">
      <c r="A5529" s="4" t="s">
        <v>1185</v>
      </c>
      <c r="B5529" s="5" t="n">
        <v>14359</v>
      </c>
    </row>
    <row r="5530" spans="1:5">
      <c r="A5530" s="4" t="s">
        <v>115</v>
      </c>
      <c r="B5530" s="5" t="n">
        <v>15597</v>
      </c>
    </row>
    <row r="5531" spans="1:5">
      <c r="A5531" s="4" t="s">
        <v>1190</v>
      </c>
      <c r="B5531" s="5" t="n">
        <v>7720</v>
      </c>
    </row>
    <row r="5532" spans="1:5">
      <c r="A5532" s="4" t="s">
        <v>1585</v>
      </c>
    </row>
    <row r="5533" spans="1:5">
      <c r="A5533" s="3" t="s">
        <v>1182</v>
      </c>
    </row>
    <row r="5534" spans="1:5">
      <c r="A5534" s="4" t="s">
        <v>1183</v>
      </c>
      <c r="B5534" s="5" t="n">
        <v>0</v>
      </c>
    </row>
    <row r="5535" spans="1:5">
      <c r="A5535" s="3" t="s">
        <v>1184</v>
      </c>
    </row>
    <row r="5536" spans="1:5">
      <c r="A5536" s="4" t="s">
        <v>35</v>
      </c>
      <c r="B5536" s="5" t="n">
        <v>220</v>
      </c>
    </row>
    <row r="5537" spans="1:5">
      <c r="A5537" s="4" t="s">
        <v>1185</v>
      </c>
      <c r="B5537" s="5" t="n">
        <v>4926</v>
      </c>
    </row>
    <row r="5538" spans="1:5">
      <c r="A5538" s="4" t="s">
        <v>1186</v>
      </c>
      <c r="B5538" s="5" t="n">
        <v>141</v>
      </c>
    </row>
    <row r="5539" spans="1:5">
      <c r="A5539" s="4" t="s">
        <v>1187</v>
      </c>
      <c r="B5539" s="5" t="n">
        <v>0</v>
      </c>
    </row>
    <row r="5540" spans="1:5">
      <c r="A5540" s="4" t="s">
        <v>1188</v>
      </c>
      <c r="B5540" s="5" t="n">
        <v>0</v>
      </c>
    </row>
    <row r="5541" spans="1:5">
      <c r="A5541" s="3" t="s">
        <v>1189</v>
      </c>
    </row>
    <row r="5542" spans="1:5">
      <c r="A5542" s="4" t="s">
        <v>35</v>
      </c>
      <c r="B5542" s="5" t="n">
        <v>227</v>
      </c>
    </row>
    <row r="5543" spans="1:5">
      <c r="A5543" s="4" t="s">
        <v>1185</v>
      </c>
      <c r="B5543" s="5" t="n">
        <v>5060</v>
      </c>
    </row>
    <row r="5544" spans="1:5">
      <c r="A5544" s="4" t="s">
        <v>115</v>
      </c>
      <c r="B5544" s="5" t="n">
        <v>5287</v>
      </c>
    </row>
    <row r="5545" spans="1:5">
      <c r="A5545" s="4" t="s">
        <v>1190</v>
      </c>
      <c r="B5545" s="5" t="n">
        <v>1392</v>
      </c>
    </row>
    <row r="5546" spans="1:5">
      <c r="A5546" s="4" t="s">
        <v>1586</v>
      </c>
    </row>
    <row r="5547" spans="1:5">
      <c r="A5547" s="3" t="s">
        <v>1182</v>
      </c>
    </row>
    <row r="5548" spans="1:5">
      <c r="A5548" s="4" t="s">
        <v>1183</v>
      </c>
      <c r="B5548" s="5" t="n">
        <v>0</v>
      </c>
    </row>
    <row r="5549" spans="1:5">
      <c r="A5549" s="3" t="s">
        <v>1184</v>
      </c>
    </row>
    <row r="5550" spans="1:5">
      <c r="A5550" s="4" t="s">
        <v>35</v>
      </c>
      <c r="B5550" s="5" t="n">
        <v>620</v>
      </c>
    </row>
    <row r="5551" spans="1:5">
      <c r="A5551" s="4" t="s">
        <v>1185</v>
      </c>
      <c r="B5551" s="5" t="n">
        <v>14074</v>
      </c>
    </row>
    <row r="5552" spans="1:5">
      <c r="A5552" s="4" t="s">
        <v>1186</v>
      </c>
      <c r="B5552" s="5" t="n">
        <v>661</v>
      </c>
    </row>
    <row r="5553" spans="1:5">
      <c r="A5553" s="4" t="s">
        <v>1187</v>
      </c>
      <c r="B5553" s="5" t="n">
        <v>0</v>
      </c>
    </row>
    <row r="5554" spans="1:5">
      <c r="A5554" s="4" t="s">
        <v>1188</v>
      </c>
      <c r="B5554" s="5" t="n">
        <v>0</v>
      </c>
    </row>
    <row r="5555" spans="1:5">
      <c r="A5555" s="3" t="s">
        <v>1189</v>
      </c>
    </row>
    <row r="5556" spans="1:5">
      <c r="A5556" s="4" t="s">
        <v>35</v>
      </c>
      <c r="B5556" s="5" t="n">
        <v>620</v>
      </c>
    </row>
    <row r="5557" spans="1:5">
      <c r="A5557" s="4" t="s">
        <v>1185</v>
      </c>
      <c r="B5557" s="5" t="n">
        <v>14735</v>
      </c>
    </row>
    <row r="5558" spans="1:5">
      <c r="A5558" s="4" t="s">
        <v>115</v>
      </c>
      <c r="B5558" s="5" t="n">
        <v>15355</v>
      </c>
    </row>
    <row r="5559" spans="1:5">
      <c r="A5559" s="4" t="s">
        <v>1190</v>
      </c>
      <c r="B5559" s="5" t="n">
        <v>3081</v>
      </c>
    </row>
    <row r="5560" spans="1:5">
      <c r="A5560" s="4" t="s">
        <v>1587</v>
      </c>
    </row>
    <row r="5561" spans="1:5">
      <c r="A5561" s="3" t="s">
        <v>1182</v>
      </c>
    </row>
    <row r="5562" spans="1:5">
      <c r="A5562" s="4" t="s">
        <v>1183</v>
      </c>
      <c r="B5562" s="5" t="n">
        <v>0</v>
      </c>
    </row>
    <row r="5563" spans="1:5">
      <c r="A5563" s="3" t="s">
        <v>1184</v>
      </c>
    </row>
    <row r="5564" spans="1:5">
      <c r="A5564" s="4" t="s">
        <v>35</v>
      </c>
      <c r="B5564" s="5" t="n">
        <v>2300</v>
      </c>
    </row>
    <row r="5565" spans="1:5">
      <c r="A5565" s="4" t="s">
        <v>1185</v>
      </c>
      <c r="B5565" s="5" t="n">
        <v>25200</v>
      </c>
    </row>
    <row r="5566" spans="1:5">
      <c r="A5566" s="4" t="s">
        <v>1186</v>
      </c>
      <c r="B5566" s="5" t="n">
        <v>4923</v>
      </c>
    </row>
    <row r="5567" spans="1:5">
      <c r="A5567" s="4" t="s">
        <v>1187</v>
      </c>
      <c r="B5567" s="5" t="n">
        <v>0</v>
      </c>
    </row>
    <row r="5568" spans="1:5">
      <c r="A5568" s="4" t="s">
        <v>1188</v>
      </c>
      <c r="B5568" s="5" t="n">
        <v>-583</v>
      </c>
    </row>
    <row r="5569" spans="1:5">
      <c r="A5569" s="3" t="s">
        <v>1189</v>
      </c>
    </row>
    <row r="5570" spans="1:5">
      <c r="A5570" s="4" t="s">
        <v>35</v>
      </c>
      <c r="B5570" s="5" t="n">
        <v>2313</v>
      </c>
    </row>
    <row r="5571" spans="1:5">
      <c r="A5571" s="4" t="s">
        <v>1185</v>
      </c>
      <c r="B5571" s="5" t="n">
        <v>29527</v>
      </c>
    </row>
    <row r="5572" spans="1:5">
      <c r="A5572" s="4" t="s">
        <v>115</v>
      </c>
      <c r="B5572" s="5" t="n">
        <v>31840</v>
      </c>
    </row>
    <row r="5573" spans="1:5">
      <c r="A5573" s="4" t="s">
        <v>1190</v>
      </c>
      <c r="B5573" s="5" t="n">
        <v>5501</v>
      </c>
    </row>
    <row r="5574" spans="1:5">
      <c r="A5574" s="4" t="s">
        <v>1588</v>
      </c>
    </row>
    <row r="5575" spans="1:5">
      <c r="A5575" s="3" t="s">
        <v>1182</v>
      </c>
    </row>
    <row r="5576" spans="1:5">
      <c r="A5576" s="4" t="s">
        <v>1183</v>
      </c>
      <c r="B5576" s="5" t="n">
        <v>0</v>
      </c>
    </row>
    <row r="5577" spans="1:5">
      <c r="A5577" s="3" t="s">
        <v>1184</v>
      </c>
    </row>
    <row r="5578" spans="1:5">
      <c r="A5578" s="4" t="s">
        <v>35</v>
      </c>
      <c r="B5578" s="5" t="n">
        <v>4709</v>
      </c>
    </row>
    <row r="5579" spans="1:5">
      <c r="A5579" s="4" t="s">
        <v>1185</v>
      </c>
      <c r="B5579" s="5" t="n">
        <v>27768</v>
      </c>
    </row>
    <row r="5580" spans="1:5">
      <c r="A5580" s="4" t="s">
        <v>1186</v>
      </c>
      <c r="B5580" s="5" t="n">
        <v>18619</v>
      </c>
    </row>
    <row r="5581" spans="1:5">
      <c r="A5581" s="4" t="s">
        <v>1187</v>
      </c>
      <c r="B5581" s="5" t="n">
        <v>0</v>
      </c>
    </row>
    <row r="5582" spans="1:5">
      <c r="A5582" s="4" t="s">
        <v>1188</v>
      </c>
      <c r="B5582" s="5" t="n">
        <v>-2148</v>
      </c>
    </row>
    <row r="5583" spans="1:5">
      <c r="A5583" s="3" t="s">
        <v>1189</v>
      </c>
    </row>
    <row r="5584" spans="1:5">
      <c r="A5584" s="4" t="s">
        <v>35</v>
      </c>
      <c r="B5584" s="5" t="n">
        <v>4747</v>
      </c>
    </row>
    <row r="5585" spans="1:5">
      <c r="A5585" s="4" t="s">
        <v>1185</v>
      </c>
      <c r="B5585" s="5" t="n">
        <v>44201</v>
      </c>
    </row>
    <row r="5586" spans="1:5">
      <c r="A5586" s="4" t="s">
        <v>115</v>
      </c>
      <c r="B5586" s="5" t="n">
        <v>48948</v>
      </c>
    </row>
    <row r="5587" spans="1:5">
      <c r="A5587" s="4" t="s">
        <v>1190</v>
      </c>
      <c r="B5587" s="5" t="n">
        <v>14035</v>
      </c>
    </row>
    <row r="5588" spans="1:5">
      <c r="A5588" s="4" t="s">
        <v>1589</v>
      </c>
    </row>
    <row r="5589" spans="1:5">
      <c r="A5589" s="3" t="s">
        <v>1182</v>
      </c>
    </row>
    <row r="5590" spans="1:5">
      <c r="A5590" s="4" t="s">
        <v>1183</v>
      </c>
      <c r="B5590" s="5" t="n">
        <v>0</v>
      </c>
    </row>
    <row r="5591" spans="1:5">
      <c r="A5591" s="3" t="s">
        <v>1184</v>
      </c>
    </row>
    <row r="5592" spans="1:5">
      <c r="A5592" s="4" t="s">
        <v>35</v>
      </c>
      <c r="B5592" s="5" t="n">
        <v>2301</v>
      </c>
    </row>
    <row r="5593" spans="1:5">
      <c r="A5593" s="4" t="s">
        <v>1185</v>
      </c>
      <c r="B5593" s="5" t="n">
        <v>13567</v>
      </c>
    </row>
    <row r="5594" spans="1:5">
      <c r="A5594" s="4" t="s">
        <v>1186</v>
      </c>
      <c r="B5594" s="5" t="n">
        <v>2832</v>
      </c>
    </row>
    <row r="5595" spans="1:5">
      <c r="A5595" s="4" t="s">
        <v>1187</v>
      </c>
      <c r="B5595" s="5" t="n">
        <v>0</v>
      </c>
    </row>
    <row r="5596" spans="1:5">
      <c r="A5596" s="4" t="s">
        <v>1188</v>
      </c>
      <c r="B5596" s="5" t="n">
        <v>-1029</v>
      </c>
    </row>
    <row r="5597" spans="1:5">
      <c r="A5597" s="3" t="s">
        <v>1189</v>
      </c>
    </row>
    <row r="5598" spans="1:5">
      <c r="A5598" s="4" t="s">
        <v>35</v>
      </c>
      <c r="B5598" s="5" t="n">
        <v>2313</v>
      </c>
    </row>
    <row r="5599" spans="1:5">
      <c r="A5599" s="4" t="s">
        <v>1185</v>
      </c>
      <c r="B5599" s="5" t="n">
        <v>15358</v>
      </c>
    </row>
    <row r="5600" spans="1:5">
      <c r="A5600" s="4" t="s">
        <v>115</v>
      </c>
      <c r="B5600" s="5" t="n">
        <v>17671</v>
      </c>
    </row>
    <row r="5601" spans="1:5">
      <c r="A5601" s="4" t="s">
        <v>1190</v>
      </c>
      <c r="B5601" s="5" t="n">
        <v>6238</v>
      </c>
    </row>
    <row r="5602" spans="1:5">
      <c r="A5602" s="4" t="s">
        <v>1590</v>
      </c>
    </row>
    <row r="5603" spans="1:5">
      <c r="A5603" s="3" t="s">
        <v>1182</v>
      </c>
    </row>
    <row r="5604" spans="1:5">
      <c r="A5604" s="4" t="s">
        <v>1183</v>
      </c>
      <c r="B5604" s="5" t="n">
        <v>0</v>
      </c>
    </row>
    <row r="5605" spans="1:5">
      <c r="A5605" s="3" t="s">
        <v>1184</v>
      </c>
    </row>
    <row r="5606" spans="1:5">
      <c r="A5606" s="4" t="s">
        <v>35</v>
      </c>
      <c r="B5606" s="5" t="n">
        <v>280</v>
      </c>
    </row>
    <row r="5607" spans="1:5">
      <c r="A5607" s="4" t="s">
        <v>1185</v>
      </c>
      <c r="B5607" s="5" t="n">
        <v>4866</v>
      </c>
    </row>
    <row r="5608" spans="1:5">
      <c r="A5608" s="4" t="s">
        <v>1186</v>
      </c>
      <c r="B5608" s="5" t="n">
        <v>5178</v>
      </c>
    </row>
    <row r="5609" spans="1:5">
      <c r="A5609" s="4" t="s">
        <v>1187</v>
      </c>
      <c r="B5609" s="5" t="n">
        <v>0</v>
      </c>
    </row>
    <row r="5610" spans="1:5">
      <c r="A5610" s="4" t="s">
        <v>1188</v>
      </c>
      <c r="B5610" s="5" t="n">
        <v>0</v>
      </c>
    </row>
    <row r="5611" spans="1:5">
      <c r="A5611" s="3" t="s">
        <v>1189</v>
      </c>
    </row>
    <row r="5612" spans="1:5">
      <c r="A5612" s="4" t="s">
        <v>35</v>
      </c>
      <c r="B5612" s="5" t="n">
        <v>280</v>
      </c>
    </row>
    <row r="5613" spans="1:5">
      <c r="A5613" s="4" t="s">
        <v>1185</v>
      </c>
      <c r="B5613" s="5" t="n">
        <v>10044</v>
      </c>
    </row>
    <row r="5614" spans="1:5">
      <c r="A5614" s="4" t="s">
        <v>115</v>
      </c>
      <c r="B5614" s="5" t="n">
        <v>10324</v>
      </c>
    </row>
    <row r="5615" spans="1:5">
      <c r="A5615" s="4" t="s">
        <v>1190</v>
      </c>
      <c r="B5615" s="5" t="n">
        <v>1870</v>
      </c>
    </row>
    <row r="5616" spans="1:5">
      <c r="A5616" s="4" t="s">
        <v>1591</v>
      </c>
    </row>
    <row r="5617" spans="1:5">
      <c r="A5617" s="3" t="s">
        <v>1182</v>
      </c>
    </row>
    <row r="5618" spans="1:5">
      <c r="A5618" s="4" t="s">
        <v>1183</v>
      </c>
      <c r="B5618" s="5" t="n">
        <v>0</v>
      </c>
    </row>
    <row r="5619" spans="1:5">
      <c r="A5619" s="3" t="s">
        <v>1184</v>
      </c>
    </row>
    <row r="5620" spans="1:5">
      <c r="A5620" s="4" t="s">
        <v>35</v>
      </c>
      <c r="B5620" s="5" t="n">
        <v>1135</v>
      </c>
    </row>
    <row r="5621" spans="1:5">
      <c r="A5621" s="4" t="s">
        <v>1185</v>
      </c>
      <c r="B5621" s="5" t="n">
        <v>7892</v>
      </c>
    </row>
    <row r="5622" spans="1:5">
      <c r="A5622" s="4" t="s">
        <v>1186</v>
      </c>
      <c r="B5622" s="5" t="n">
        <v>297</v>
      </c>
    </row>
    <row r="5623" spans="1:5">
      <c r="A5623" s="4" t="s">
        <v>1187</v>
      </c>
      <c r="B5623" s="5" t="n">
        <v>0</v>
      </c>
    </row>
    <row r="5624" spans="1:5">
      <c r="A5624" s="4" t="s">
        <v>1188</v>
      </c>
      <c r="B5624" s="5" t="n">
        <v>0</v>
      </c>
    </row>
    <row r="5625" spans="1:5">
      <c r="A5625" s="3" t="s">
        <v>1189</v>
      </c>
    </row>
    <row r="5626" spans="1:5">
      <c r="A5626" s="4" t="s">
        <v>35</v>
      </c>
      <c r="B5626" s="5" t="n">
        <v>1135</v>
      </c>
    </row>
    <row r="5627" spans="1:5">
      <c r="A5627" s="4" t="s">
        <v>1185</v>
      </c>
      <c r="B5627" s="5" t="n">
        <v>8189</v>
      </c>
    </row>
    <row r="5628" spans="1:5">
      <c r="A5628" s="4" t="s">
        <v>115</v>
      </c>
      <c r="B5628" s="5" t="n">
        <v>9324</v>
      </c>
    </row>
    <row r="5629" spans="1:5">
      <c r="A5629" s="4" t="s">
        <v>1190</v>
      </c>
      <c r="B5629" s="5" t="n">
        <v>1244</v>
      </c>
    </row>
    <row r="5630" spans="1:5">
      <c r="A5630" s="4" t="s">
        <v>1592</v>
      </c>
    </row>
    <row r="5631" spans="1:5">
      <c r="A5631" s="3" t="s">
        <v>1182</v>
      </c>
    </row>
    <row r="5632" spans="1:5">
      <c r="A5632" s="4" t="s">
        <v>1183</v>
      </c>
      <c r="B5632" s="5" t="n">
        <v>0</v>
      </c>
    </row>
    <row r="5633" spans="1:5">
      <c r="A5633" s="3" t="s">
        <v>1184</v>
      </c>
    </row>
    <row r="5634" spans="1:5">
      <c r="A5634" s="4" t="s">
        <v>35</v>
      </c>
      <c r="B5634" s="5" t="n">
        <v>990</v>
      </c>
    </row>
    <row r="5635" spans="1:5">
      <c r="A5635" s="4" t="s">
        <v>1185</v>
      </c>
      <c r="B5635" s="5" t="n">
        <v>13887</v>
      </c>
    </row>
    <row r="5636" spans="1:5">
      <c r="A5636" s="4" t="s">
        <v>1186</v>
      </c>
      <c r="B5636" s="5" t="n">
        <v>1073</v>
      </c>
    </row>
    <row r="5637" spans="1:5">
      <c r="A5637" s="4" t="s">
        <v>1187</v>
      </c>
      <c r="B5637" s="5" t="n">
        <v>0</v>
      </c>
    </row>
    <row r="5638" spans="1:5">
      <c r="A5638" s="4" t="s">
        <v>1188</v>
      </c>
      <c r="B5638" s="5" t="n">
        <v>0</v>
      </c>
    </row>
    <row r="5639" spans="1:5">
      <c r="A5639" s="3" t="s">
        <v>1189</v>
      </c>
    </row>
    <row r="5640" spans="1:5">
      <c r="A5640" s="4" t="s">
        <v>35</v>
      </c>
      <c r="B5640" s="5" t="n">
        <v>990</v>
      </c>
    </row>
    <row r="5641" spans="1:5">
      <c r="A5641" s="4" t="s">
        <v>1185</v>
      </c>
      <c r="B5641" s="5" t="n">
        <v>14960</v>
      </c>
    </row>
    <row r="5642" spans="1:5">
      <c r="A5642" s="4" t="s">
        <v>115</v>
      </c>
      <c r="B5642" s="5" t="n">
        <v>15950</v>
      </c>
    </row>
    <row r="5643" spans="1:5">
      <c r="A5643" s="4" t="s">
        <v>1190</v>
      </c>
      <c r="B5643" s="5" t="n">
        <v>2439</v>
      </c>
    </row>
    <row r="5644" spans="1:5">
      <c r="A5644" s="4" t="s">
        <v>1593</v>
      </c>
    </row>
    <row r="5645" spans="1:5">
      <c r="A5645" s="3" t="s">
        <v>1182</v>
      </c>
    </row>
    <row r="5646" spans="1:5">
      <c r="A5646" s="4" t="s">
        <v>1183</v>
      </c>
      <c r="B5646" s="5" t="n">
        <v>0</v>
      </c>
    </row>
    <row r="5647" spans="1:5">
      <c r="A5647" s="3" t="s">
        <v>1184</v>
      </c>
    </row>
    <row r="5648" spans="1:5">
      <c r="A5648" s="4" t="s">
        <v>35</v>
      </c>
      <c r="B5648" s="5" t="n">
        <v>5537</v>
      </c>
    </row>
    <row r="5649" spans="1:5">
      <c r="A5649" s="4" t="s">
        <v>1185</v>
      </c>
      <c r="B5649" s="5" t="n">
        <v>32647</v>
      </c>
    </row>
    <row r="5650" spans="1:5">
      <c r="A5650" s="4" t="s">
        <v>1186</v>
      </c>
      <c r="B5650" s="5" t="n">
        <v>21107</v>
      </c>
    </row>
    <row r="5651" spans="1:5">
      <c r="A5651" s="4" t="s">
        <v>1187</v>
      </c>
      <c r="B5651" s="5" t="n">
        <v>0</v>
      </c>
    </row>
    <row r="5652" spans="1:5">
      <c r="A5652" s="4" t="s">
        <v>1188</v>
      </c>
      <c r="B5652" s="5" t="n">
        <v>-3119</v>
      </c>
    </row>
    <row r="5653" spans="1:5">
      <c r="A5653" s="3" t="s">
        <v>1189</v>
      </c>
    </row>
    <row r="5654" spans="1:5">
      <c r="A5654" s="4" t="s">
        <v>35</v>
      </c>
      <c r="B5654" s="5" t="n">
        <v>5540</v>
      </c>
    </row>
    <row r="5655" spans="1:5">
      <c r="A5655" s="4" t="s">
        <v>1185</v>
      </c>
      <c r="B5655" s="5" t="n">
        <v>50632</v>
      </c>
    </row>
    <row r="5656" spans="1:5">
      <c r="A5656" s="4" t="s">
        <v>115</v>
      </c>
      <c r="B5656" s="5" t="n">
        <v>56172</v>
      </c>
    </row>
    <row r="5657" spans="1:5">
      <c r="A5657" s="4" t="s">
        <v>1190</v>
      </c>
      <c r="B5657" s="5" t="n">
        <v>17203</v>
      </c>
    </row>
    <row r="5658" spans="1:5">
      <c r="A5658" s="4" t="s">
        <v>1594</v>
      </c>
    </row>
    <row r="5659" spans="1:5">
      <c r="A5659" s="3" t="s">
        <v>1182</v>
      </c>
    </row>
    <row r="5660" spans="1:5">
      <c r="A5660" s="4" t="s">
        <v>1183</v>
      </c>
      <c r="B5660" s="5" t="n">
        <v>0</v>
      </c>
    </row>
    <row r="5661" spans="1:5">
      <c r="A5661" s="3" t="s">
        <v>1184</v>
      </c>
    </row>
    <row r="5662" spans="1:5">
      <c r="A5662" s="4" t="s">
        <v>35</v>
      </c>
      <c r="B5662" s="5" t="n">
        <v>2186</v>
      </c>
    </row>
    <row r="5663" spans="1:5">
      <c r="A5663" s="4" t="s">
        <v>1185</v>
      </c>
      <c r="B5663" s="5" t="n">
        <v>15869</v>
      </c>
    </row>
    <row r="5664" spans="1:5">
      <c r="A5664" s="4" t="s">
        <v>1186</v>
      </c>
      <c r="B5664" s="5" t="n">
        <v>376</v>
      </c>
    </row>
    <row r="5665" spans="1:5">
      <c r="A5665" s="4" t="s">
        <v>1187</v>
      </c>
      <c r="B5665" s="5" t="n">
        <v>0</v>
      </c>
    </row>
    <row r="5666" spans="1:5">
      <c r="A5666" s="4" t="s">
        <v>1188</v>
      </c>
      <c r="B5666" s="5" t="n">
        <v>0</v>
      </c>
    </row>
    <row r="5667" spans="1:5">
      <c r="A5667" s="3" t="s">
        <v>1189</v>
      </c>
    </row>
    <row r="5668" spans="1:5">
      <c r="A5668" s="4" t="s">
        <v>35</v>
      </c>
      <c r="B5668" s="5" t="n">
        <v>2186</v>
      </c>
    </row>
    <row r="5669" spans="1:5">
      <c r="A5669" s="4" t="s">
        <v>1185</v>
      </c>
      <c r="B5669" s="5" t="n">
        <v>16245</v>
      </c>
    </row>
    <row r="5670" spans="1:5">
      <c r="A5670" s="4" t="s">
        <v>115</v>
      </c>
      <c r="B5670" s="5" t="n">
        <v>18431</v>
      </c>
    </row>
    <row r="5671" spans="1:5">
      <c r="A5671" s="4" t="s">
        <v>1190</v>
      </c>
      <c r="B5671" s="5" t="n">
        <v>1558</v>
      </c>
    </row>
    <row r="5672" spans="1:5">
      <c r="A5672" s="4" t="s">
        <v>1595</v>
      </c>
    </row>
    <row r="5673" spans="1:5">
      <c r="A5673" s="3" t="s">
        <v>1182</v>
      </c>
    </row>
    <row r="5674" spans="1:5">
      <c r="A5674" s="4" t="s">
        <v>1183</v>
      </c>
      <c r="B5674" s="5" t="n">
        <v>0</v>
      </c>
    </row>
    <row r="5675" spans="1:5">
      <c r="A5675" s="3" t="s">
        <v>1184</v>
      </c>
    </row>
    <row r="5676" spans="1:5">
      <c r="A5676" s="4" t="s">
        <v>35</v>
      </c>
      <c r="B5676" s="5" t="n">
        <v>2830</v>
      </c>
    </row>
    <row r="5677" spans="1:5">
      <c r="A5677" s="4" t="s">
        <v>1185</v>
      </c>
      <c r="B5677" s="5" t="n">
        <v>15082</v>
      </c>
    </row>
    <row r="5678" spans="1:5">
      <c r="A5678" s="4" t="s">
        <v>1186</v>
      </c>
      <c r="B5678" s="5" t="n">
        <v>3515</v>
      </c>
    </row>
    <row r="5679" spans="1:5">
      <c r="A5679" s="4" t="s">
        <v>1187</v>
      </c>
      <c r="B5679" s="5" t="n">
        <v>0</v>
      </c>
    </row>
    <row r="5680" spans="1:5">
      <c r="A5680" s="4" t="s">
        <v>1188</v>
      </c>
      <c r="B5680" s="5" t="n">
        <v>0</v>
      </c>
    </row>
    <row r="5681" spans="1:5">
      <c r="A5681" s="3" t="s">
        <v>1189</v>
      </c>
    </row>
    <row r="5682" spans="1:5">
      <c r="A5682" s="4" t="s">
        <v>35</v>
      </c>
      <c r="B5682" s="5" t="n">
        <v>2830</v>
      </c>
    </row>
    <row r="5683" spans="1:5">
      <c r="A5683" s="4" t="s">
        <v>1185</v>
      </c>
      <c r="B5683" s="5" t="n">
        <v>18597</v>
      </c>
    </row>
    <row r="5684" spans="1:5">
      <c r="A5684" s="4" t="s">
        <v>115</v>
      </c>
      <c r="B5684" s="5" t="n">
        <v>21427</v>
      </c>
    </row>
    <row r="5685" spans="1:5">
      <c r="A5685" s="4" t="s">
        <v>1190</v>
      </c>
      <c r="B5685" s="5" t="n">
        <v>4473</v>
      </c>
    </row>
    <row r="5686" spans="1:5">
      <c r="A5686" s="4" t="s">
        <v>1596</v>
      </c>
    </row>
    <row r="5687" spans="1:5">
      <c r="A5687" s="3" t="s">
        <v>1182</v>
      </c>
    </row>
    <row r="5688" spans="1:5">
      <c r="A5688" s="4" t="s">
        <v>1183</v>
      </c>
      <c r="B5688" s="5" t="n">
        <v>0</v>
      </c>
    </row>
    <row r="5689" spans="1:5">
      <c r="A5689" s="3" t="s">
        <v>1184</v>
      </c>
    </row>
    <row r="5690" spans="1:5">
      <c r="A5690" s="4" t="s">
        <v>35</v>
      </c>
      <c r="B5690" s="5" t="n">
        <v>1110</v>
      </c>
    </row>
    <row r="5691" spans="1:5">
      <c r="A5691" s="4" t="s">
        <v>1185</v>
      </c>
      <c r="B5691" s="5" t="n">
        <v>9798</v>
      </c>
    </row>
    <row r="5692" spans="1:5">
      <c r="A5692" s="4" t="s">
        <v>1186</v>
      </c>
      <c r="B5692" s="5" t="n">
        <v>0</v>
      </c>
    </row>
    <row r="5693" spans="1:5">
      <c r="A5693" s="4" t="s">
        <v>1187</v>
      </c>
      <c r="B5693" s="5" t="n">
        <v>0</v>
      </c>
    </row>
    <row r="5694" spans="1:5">
      <c r="A5694" s="4" t="s">
        <v>1188</v>
      </c>
      <c r="B5694" s="5" t="n">
        <v>0</v>
      </c>
    </row>
    <row r="5695" spans="1:5">
      <c r="A5695" s="3" t="s">
        <v>1189</v>
      </c>
    </row>
    <row r="5696" spans="1:5">
      <c r="A5696" s="4" t="s">
        <v>35</v>
      </c>
      <c r="B5696" s="5" t="n">
        <v>1110</v>
      </c>
    </row>
    <row r="5697" spans="1:5">
      <c r="A5697" s="4" t="s">
        <v>1185</v>
      </c>
      <c r="B5697" s="5" t="n">
        <v>9798</v>
      </c>
    </row>
    <row r="5698" spans="1:5">
      <c r="A5698" s="4" t="s">
        <v>115</v>
      </c>
      <c r="B5698" s="5" t="n">
        <v>10908</v>
      </c>
    </row>
    <row r="5699" spans="1:5">
      <c r="A5699" s="4" t="s">
        <v>1190</v>
      </c>
      <c r="B5699" s="5" t="n">
        <v>2103</v>
      </c>
    </row>
    <row r="5700" spans="1:5">
      <c r="A5700" s="4" t="s">
        <v>1597</v>
      </c>
    </row>
    <row r="5701" spans="1:5">
      <c r="A5701" s="3" t="s">
        <v>1182</v>
      </c>
    </row>
    <row r="5702" spans="1:5">
      <c r="A5702" s="4" t="s">
        <v>1183</v>
      </c>
      <c r="B5702" s="5" t="n">
        <v>0</v>
      </c>
    </row>
    <row r="5703" spans="1:5">
      <c r="A5703" s="3" t="s">
        <v>1184</v>
      </c>
    </row>
    <row r="5704" spans="1:5">
      <c r="A5704" s="4" t="s">
        <v>35</v>
      </c>
      <c r="B5704" s="5" t="n">
        <v>1440</v>
      </c>
    </row>
    <row r="5705" spans="1:5">
      <c r="A5705" s="4" t="s">
        <v>1185</v>
      </c>
      <c r="B5705" s="5" t="n">
        <v>7125</v>
      </c>
    </row>
    <row r="5706" spans="1:5">
      <c r="A5706" s="4" t="s">
        <v>1186</v>
      </c>
      <c r="B5706" s="5" t="n">
        <v>855</v>
      </c>
    </row>
    <row r="5707" spans="1:5">
      <c r="A5707" s="4" t="s">
        <v>1187</v>
      </c>
      <c r="B5707" s="5" t="n">
        <v>0</v>
      </c>
    </row>
    <row r="5708" spans="1:5">
      <c r="A5708" s="4" t="s">
        <v>1188</v>
      </c>
      <c r="B5708" s="5" t="n">
        <v>-34</v>
      </c>
    </row>
    <row r="5709" spans="1:5">
      <c r="A5709" s="3" t="s">
        <v>1189</v>
      </c>
    </row>
    <row r="5710" spans="1:5">
      <c r="A5710" s="4" t="s">
        <v>35</v>
      </c>
      <c r="B5710" s="5" t="n">
        <v>1440</v>
      </c>
    </row>
    <row r="5711" spans="1:5">
      <c r="A5711" s="4" t="s">
        <v>1185</v>
      </c>
      <c r="B5711" s="5" t="n">
        <v>7946</v>
      </c>
    </row>
    <row r="5712" spans="1:5">
      <c r="A5712" s="4" t="s">
        <v>115</v>
      </c>
      <c r="B5712" s="5" t="n">
        <v>9386</v>
      </c>
    </row>
    <row r="5713" spans="1:5">
      <c r="A5713" s="4" t="s">
        <v>1190</v>
      </c>
      <c r="B5713" s="5" t="n">
        <v>1490</v>
      </c>
    </row>
    <row r="5714" spans="1:5">
      <c r="A5714" s="4" t="s">
        <v>1598</v>
      </c>
    </row>
    <row r="5715" spans="1:5">
      <c r="A5715" s="3" t="s">
        <v>1182</v>
      </c>
    </row>
    <row r="5716" spans="1:5">
      <c r="A5716" s="4" t="s">
        <v>1183</v>
      </c>
      <c r="B5716" s="5" t="n">
        <v>0</v>
      </c>
    </row>
    <row r="5717" spans="1:5">
      <c r="A5717" s="3" t="s">
        <v>1184</v>
      </c>
    </row>
    <row r="5718" spans="1:5">
      <c r="A5718" s="4" t="s">
        <v>35</v>
      </c>
      <c r="B5718" s="5" t="n">
        <v>1981</v>
      </c>
    </row>
    <row r="5719" spans="1:5">
      <c r="A5719" s="4" t="s">
        <v>1185</v>
      </c>
      <c r="B5719" s="5" t="n">
        <v>8548</v>
      </c>
    </row>
    <row r="5720" spans="1:5">
      <c r="A5720" s="4" t="s">
        <v>1186</v>
      </c>
      <c r="B5720" s="5" t="n">
        <v>437</v>
      </c>
    </row>
    <row r="5721" spans="1:5">
      <c r="A5721" s="4" t="s">
        <v>1187</v>
      </c>
      <c r="B5721" s="5" t="n">
        <v>0</v>
      </c>
    </row>
    <row r="5722" spans="1:5">
      <c r="A5722" s="4" t="s">
        <v>1188</v>
      </c>
      <c r="B5722" s="5" t="n">
        <v>0</v>
      </c>
    </row>
    <row r="5723" spans="1:5">
      <c r="A5723" s="3" t="s">
        <v>1189</v>
      </c>
    </row>
    <row r="5724" spans="1:5">
      <c r="A5724" s="4" t="s">
        <v>35</v>
      </c>
      <c r="B5724" s="5" t="n">
        <v>1981</v>
      </c>
    </row>
    <row r="5725" spans="1:5">
      <c r="A5725" s="4" t="s">
        <v>1185</v>
      </c>
      <c r="B5725" s="5" t="n">
        <v>8985</v>
      </c>
    </row>
    <row r="5726" spans="1:5">
      <c r="A5726" s="4" t="s">
        <v>115</v>
      </c>
      <c r="B5726" s="5" t="n">
        <v>10966</v>
      </c>
    </row>
    <row r="5727" spans="1:5">
      <c r="A5727" s="4" t="s">
        <v>1190</v>
      </c>
      <c r="B5727" s="5" t="n">
        <v>1285</v>
      </c>
    </row>
    <row r="5728" spans="1:5">
      <c r="A5728" s="4" t="s">
        <v>1599</v>
      </c>
    </row>
    <row r="5729" spans="1:5">
      <c r="A5729" s="3" t="s">
        <v>1182</v>
      </c>
    </row>
    <row r="5730" spans="1:5">
      <c r="A5730" s="4" t="s">
        <v>1183</v>
      </c>
      <c r="B5730" s="5" t="n">
        <v>0</v>
      </c>
    </row>
    <row r="5731" spans="1:5">
      <c r="A5731" s="3" t="s">
        <v>1184</v>
      </c>
    </row>
    <row r="5732" spans="1:5">
      <c r="A5732" s="4" t="s">
        <v>35</v>
      </c>
      <c r="B5732" s="5" t="n">
        <v>497</v>
      </c>
    </row>
    <row r="5733" spans="1:5">
      <c r="A5733" s="4" t="s">
        <v>1185</v>
      </c>
      <c r="B5733" s="5" t="n">
        <v>3582</v>
      </c>
    </row>
    <row r="5734" spans="1:5">
      <c r="A5734" s="4" t="s">
        <v>1186</v>
      </c>
      <c r="B5734" s="5" t="n">
        <v>0</v>
      </c>
    </row>
    <row r="5735" spans="1:5">
      <c r="A5735" s="4" t="s">
        <v>1187</v>
      </c>
      <c r="B5735" s="5" t="n">
        <v>0</v>
      </c>
    </row>
    <row r="5736" spans="1:5">
      <c r="A5736" s="4" t="s">
        <v>1188</v>
      </c>
      <c r="B5736" s="5" t="n">
        <v>0</v>
      </c>
    </row>
    <row r="5737" spans="1:5">
      <c r="A5737" s="3" t="s">
        <v>1189</v>
      </c>
    </row>
    <row r="5738" spans="1:5">
      <c r="A5738" s="4" t="s">
        <v>35</v>
      </c>
      <c r="B5738" s="5" t="n">
        <v>497</v>
      </c>
    </row>
    <row r="5739" spans="1:5">
      <c r="A5739" s="4" t="s">
        <v>1185</v>
      </c>
      <c r="B5739" s="5" t="n">
        <v>3582</v>
      </c>
    </row>
    <row r="5740" spans="1:5">
      <c r="A5740" s="4" t="s">
        <v>115</v>
      </c>
      <c r="B5740" s="5" t="n">
        <v>4079</v>
      </c>
    </row>
    <row r="5741" spans="1:5">
      <c r="A5741" s="4" t="s">
        <v>1190</v>
      </c>
      <c r="B5741" s="5" t="n">
        <v>351</v>
      </c>
    </row>
    <row r="5742" spans="1:5">
      <c r="A5742" s="4" t="s">
        <v>1600</v>
      </c>
    </row>
    <row r="5743" spans="1:5">
      <c r="A5743" s="3" t="s">
        <v>1182</v>
      </c>
    </row>
    <row r="5744" spans="1:5">
      <c r="A5744" s="4" t="s">
        <v>1183</v>
      </c>
      <c r="B5744" s="5" t="n">
        <v>0</v>
      </c>
    </row>
    <row r="5745" spans="1:5">
      <c r="A5745" s="3" t="s">
        <v>1184</v>
      </c>
    </row>
    <row r="5746" spans="1:5">
      <c r="A5746" s="4" t="s">
        <v>35</v>
      </c>
      <c r="B5746" s="5" t="n">
        <v>6855</v>
      </c>
    </row>
    <row r="5747" spans="1:5">
      <c r="A5747" s="4" t="s">
        <v>1185</v>
      </c>
      <c r="B5747" s="5" t="n">
        <v>30630</v>
      </c>
    </row>
    <row r="5748" spans="1:5">
      <c r="A5748" s="4" t="s">
        <v>1186</v>
      </c>
      <c r="B5748" s="5" t="n">
        <v>0</v>
      </c>
    </row>
    <row r="5749" spans="1:5">
      <c r="A5749" s="4" t="s">
        <v>1187</v>
      </c>
      <c r="B5749" s="5" t="n">
        <v>0</v>
      </c>
    </row>
    <row r="5750" spans="1:5">
      <c r="A5750" s="4" t="s">
        <v>1188</v>
      </c>
      <c r="B5750" s="5" t="n">
        <v>0</v>
      </c>
    </row>
    <row r="5751" spans="1:5">
      <c r="A5751" s="3" t="s">
        <v>1189</v>
      </c>
    </row>
    <row r="5752" spans="1:5">
      <c r="A5752" s="4" t="s">
        <v>35</v>
      </c>
      <c r="B5752" s="5" t="n">
        <v>6855</v>
      </c>
    </row>
    <row r="5753" spans="1:5">
      <c r="A5753" s="4" t="s">
        <v>1185</v>
      </c>
      <c r="B5753" s="5" t="n">
        <v>30630</v>
      </c>
    </row>
    <row r="5754" spans="1:5">
      <c r="A5754" s="4" t="s">
        <v>115</v>
      </c>
      <c r="B5754" s="5" t="n">
        <v>37485</v>
      </c>
    </row>
    <row r="5755" spans="1:5">
      <c r="A5755" s="4" t="s">
        <v>1190</v>
      </c>
      <c r="B5755" s="5" t="n">
        <v>2999</v>
      </c>
    </row>
    <row r="5756" spans="1:5">
      <c r="A5756" s="4" t="s">
        <v>1601</v>
      </c>
    </row>
    <row r="5757" spans="1:5">
      <c r="A5757" s="3" t="s">
        <v>1182</v>
      </c>
    </row>
    <row r="5758" spans="1:5">
      <c r="A5758" s="4" t="s">
        <v>1183</v>
      </c>
      <c r="B5758" s="5" t="n">
        <v>13146</v>
      </c>
    </row>
    <row r="5759" spans="1:5">
      <c r="A5759" s="3" t="s">
        <v>1184</v>
      </c>
    </row>
    <row r="5760" spans="1:5">
      <c r="A5760" s="4" t="s">
        <v>35</v>
      </c>
      <c r="B5760" s="5" t="n">
        <v>3141</v>
      </c>
    </row>
    <row r="5761" spans="1:5">
      <c r="A5761" s="4" t="s">
        <v>1185</v>
      </c>
      <c r="B5761" s="5" t="n">
        <v>23142</v>
      </c>
    </row>
    <row r="5762" spans="1:5">
      <c r="A5762" s="4" t="s">
        <v>1186</v>
      </c>
      <c r="B5762" s="5" t="n">
        <v>594</v>
      </c>
    </row>
    <row r="5763" spans="1:5">
      <c r="A5763" s="4" t="s">
        <v>1187</v>
      </c>
      <c r="B5763" s="5" t="n">
        <v>0</v>
      </c>
    </row>
    <row r="5764" spans="1:5">
      <c r="A5764" s="4" t="s">
        <v>1188</v>
      </c>
      <c r="B5764" s="5" t="n">
        <v>0</v>
      </c>
    </row>
    <row r="5765" spans="1:5">
      <c r="A5765" s="3" t="s">
        <v>1189</v>
      </c>
    </row>
    <row r="5766" spans="1:5">
      <c r="A5766" s="4" t="s">
        <v>35</v>
      </c>
      <c r="B5766" s="5" t="n">
        <v>3141</v>
      </c>
    </row>
    <row r="5767" spans="1:5">
      <c r="A5767" s="4" t="s">
        <v>1185</v>
      </c>
      <c r="B5767" s="5" t="n">
        <v>23736</v>
      </c>
    </row>
    <row r="5768" spans="1:5">
      <c r="A5768" s="4" t="s">
        <v>115</v>
      </c>
      <c r="B5768" s="5" t="n">
        <v>26877</v>
      </c>
    </row>
    <row r="5769" spans="1:5">
      <c r="A5769" s="4" t="s">
        <v>1190</v>
      </c>
      <c r="B5769" s="5" t="n">
        <v>2813</v>
      </c>
    </row>
    <row r="5770" spans="1:5">
      <c r="A5770" s="4" t="s">
        <v>1602</v>
      </c>
    </row>
    <row r="5771" spans="1:5">
      <c r="A5771" s="3" t="s">
        <v>1182</v>
      </c>
    </row>
    <row r="5772" spans="1:5">
      <c r="A5772" s="4" t="s">
        <v>1183</v>
      </c>
      <c r="B5772" s="5" t="n">
        <v>0</v>
      </c>
    </row>
    <row r="5773" spans="1:5">
      <c r="A5773" s="3" t="s">
        <v>1184</v>
      </c>
    </row>
    <row r="5774" spans="1:5">
      <c r="A5774" s="4" t="s">
        <v>35</v>
      </c>
      <c r="B5774" s="5" t="n">
        <v>4283</v>
      </c>
    </row>
    <row r="5775" spans="1:5">
      <c r="A5775" s="4" t="s">
        <v>1185</v>
      </c>
      <c r="B5775" s="5" t="n">
        <v>25256</v>
      </c>
    </row>
    <row r="5776" spans="1:5">
      <c r="A5776" s="4" t="s">
        <v>1186</v>
      </c>
      <c r="B5776" s="5" t="n">
        <v>9721</v>
      </c>
    </row>
    <row r="5777" spans="1:5">
      <c r="A5777" s="4" t="s">
        <v>1187</v>
      </c>
      <c r="B5777" s="5" t="n">
        <v>0</v>
      </c>
    </row>
    <row r="5778" spans="1:5">
      <c r="A5778" s="4" t="s">
        <v>1188</v>
      </c>
      <c r="B5778" s="5" t="n">
        <v>-2361</v>
      </c>
    </row>
    <row r="5779" spans="1:5">
      <c r="A5779" s="3" t="s">
        <v>1189</v>
      </c>
    </row>
    <row r="5780" spans="1:5">
      <c r="A5780" s="4" t="s">
        <v>35</v>
      </c>
      <c r="B5780" s="5" t="n">
        <v>4296</v>
      </c>
    </row>
    <row r="5781" spans="1:5">
      <c r="A5781" s="4" t="s">
        <v>1185</v>
      </c>
      <c r="B5781" s="5" t="n">
        <v>32603</v>
      </c>
    </row>
    <row r="5782" spans="1:5">
      <c r="A5782" s="4" t="s">
        <v>115</v>
      </c>
      <c r="B5782" s="5" t="n">
        <v>36899</v>
      </c>
    </row>
    <row r="5783" spans="1:5">
      <c r="A5783" s="4" t="s">
        <v>1190</v>
      </c>
      <c r="B5783" s="5" t="n">
        <v>12454</v>
      </c>
    </row>
    <row r="5784" spans="1:5">
      <c r="A5784" s="4" t="s">
        <v>1603</v>
      </c>
    </row>
    <row r="5785" spans="1:5">
      <c r="A5785" s="3" t="s">
        <v>1182</v>
      </c>
    </row>
    <row r="5786" spans="1:5">
      <c r="A5786" s="4" t="s">
        <v>1183</v>
      </c>
      <c r="B5786" s="5" t="n">
        <v>0</v>
      </c>
    </row>
    <row r="5787" spans="1:5">
      <c r="A5787" s="3" t="s">
        <v>1184</v>
      </c>
    </row>
    <row r="5788" spans="1:5">
      <c r="A5788" s="4" t="s">
        <v>35</v>
      </c>
      <c r="B5788" s="5" t="n">
        <v>1200</v>
      </c>
    </row>
    <row r="5789" spans="1:5">
      <c r="A5789" s="4" t="s">
        <v>1185</v>
      </c>
      <c r="B5789" s="5" t="n">
        <v>6500</v>
      </c>
    </row>
    <row r="5790" spans="1:5">
      <c r="A5790" s="4" t="s">
        <v>1186</v>
      </c>
      <c r="B5790" s="5" t="n">
        <v>36</v>
      </c>
    </row>
    <row r="5791" spans="1:5">
      <c r="A5791" s="4" t="s">
        <v>1187</v>
      </c>
      <c r="B5791" s="5" t="n">
        <v>0</v>
      </c>
    </row>
    <row r="5792" spans="1:5">
      <c r="A5792" s="4" t="s">
        <v>1188</v>
      </c>
      <c r="B5792" s="5" t="n">
        <v>0</v>
      </c>
    </row>
    <row r="5793" spans="1:5">
      <c r="A5793" s="3" t="s">
        <v>1189</v>
      </c>
    </row>
    <row r="5794" spans="1:5">
      <c r="A5794" s="4" t="s">
        <v>35</v>
      </c>
      <c r="B5794" s="5" t="n">
        <v>1200</v>
      </c>
    </row>
    <row r="5795" spans="1:5">
      <c r="A5795" s="4" t="s">
        <v>1185</v>
      </c>
      <c r="B5795" s="5" t="n">
        <v>6536</v>
      </c>
    </row>
    <row r="5796" spans="1:5">
      <c r="A5796" s="4" t="s">
        <v>115</v>
      </c>
      <c r="B5796" s="5" t="n">
        <v>7736</v>
      </c>
    </row>
    <row r="5797" spans="1:5">
      <c r="A5797" s="4" t="s">
        <v>1190</v>
      </c>
      <c r="B5797" s="5" t="n">
        <v>1703</v>
      </c>
    </row>
    <row r="5798" spans="1:5">
      <c r="A5798" s="4" t="s">
        <v>1604</v>
      </c>
    </row>
    <row r="5799" spans="1:5">
      <c r="A5799" s="3" t="s">
        <v>1182</v>
      </c>
    </row>
    <row r="5800" spans="1:5">
      <c r="A5800" s="4" t="s">
        <v>1183</v>
      </c>
      <c r="B5800" s="5" t="n">
        <v>0</v>
      </c>
    </row>
    <row r="5801" spans="1:5">
      <c r="A5801" s="3" t="s">
        <v>1184</v>
      </c>
    </row>
    <row r="5802" spans="1:5">
      <c r="A5802" s="4" t="s">
        <v>35</v>
      </c>
      <c r="B5802" s="5" t="n">
        <v>1100</v>
      </c>
    </row>
    <row r="5803" spans="1:5">
      <c r="A5803" s="4" t="s">
        <v>1185</v>
      </c>
      <c r="B5803" s="5" t="n">
        <v>13900</v>
      </c>
    </row>
    <row r="5804" spans="1:5">
      <c r="A5804" s="4" t="s">
        <v>1186</v>
      </c>
      <c r="B5804" s="5" t="n">
        <v>375</v>
      </c>
    </row>
    <row r="5805" spans="1:5">
      <c r="A5805" s="4" t="s">
        <v>1187</v>
      </c>
      <c r="B5805" s="5" t="n">
        <v>0</v>
      </c>
    </row>
    <row r="5806" spans="1:5">
      <c r="A5806" s="4" t="s">
        <v>1188</v>
      </c>
      <c r="B5806" s="5" t="n">
        <v>0</v>
      </c>
    </row>
    <row r="5807" spans="1:5">
      <c r="A5807" s="3" t="s">
        <v>1189</v>
      </c>
    </row>
    <row r="5808" spans="1:5">
      <c r="A5808" s="4" t="s">
        <v>35</v>
      </c>
      <c r="B5808" s="5" t="n">
        <v>1100</v>
      </c>
    </row>
    <row r="5809" spans="1:5">
      <c r="A5809" s="4" t="s">
        <v>1185</v>
      </c>
      <c r="B5809" s="5" t="n">
        <v>14275</v>
      </c>
    </row>
    <row r="5810" spans="1:5">
      <c r="A5810" s="4" t="s">
        <v>115</v>
      </c>
      <c r="B5810" s="5" t="n">
        <v>15375</v>
      </c>
    </row>
    <row r="5811" spans="1:5">
      <c r="A5811" s="4" t="s">
        <v>1190</v>
      </c>
      <c r="B5811" s="5" t="n">
        <v>3778</v>
      </c>
    </row>
    <row r="5812" spans="1:5">
      <c r="A5812" s="4" t="s">
        <v>1605</v>
      </c>
    </row>
    <row r="5813" spans="1:5">
      <c r="A5813" s="3" t="s">
        <v>1182</v>
      </c>
    </row>
    <row r="5814" spans="1:5">
      <c r="A5814" s="4" t="s">
        <v>1183</v>
      </c>
      <c r="B5814" s="5" t="n">
        <v>0</v>
      </c>
    </row>
    <row r="5815" spans="1:5">
      <c r="A5815" s="3" t="s">
        <v>1184</v>
      </c>
    </row>
    <row r="5816" spans="1:5">
      <c r="A5816" s="4" t="s">
        <v>35</v>
      </c>
      <c r="B5816" s="5" t="n">
        <v>99</v>
      </c>
    </row>
    <row r="5817" spans="1:5">
      <c r="A5817" s="4" t="s">
        <v>1185</v>
      </c>
      <c r="B5817" s="5" t="n">
        <v>1635</v>
      </c>
    </row>
    <row r="5818" spans="1:5">
      <c r="A5818" s="4" t="s">
        <v>1186</v>
      </c>
      <c r="B5818" s="5" t="n">
        <v>12</v>
      </c>
    </row>
    <row r="5819" spans="1:5">
      <c r="A5819" s="4" t="s">
        <v>1187</v>
      </c>
      <c r="B5819" s="5" t="n">
        <v>0</v>
      </c>
    </row>
    <row r="5820" spans="1:5">
      <c r="A5820" s="4" t="s">
        <v>1188</v>
      </c>
      <c r="B5820" s="5" t="n">
        <v>0</v>
      </c>
    </row>
    <row r="5821" spans="1:5">
      <c r="A5821" s="3" t="s">
        <v>1189</v>
      </c>
    </row>
    <row r="5822" spans="1:5">
      <c r="A5822" s="4" t="s">
        <v>35</v>
      </c>
      <c r="B5822" s="5" t="n">
        <v>99</v>
      </c>
    </row>
    <row r="5823" spans="1:5">
      <c r="A5823" s="4" t="s">
        <v>1185</v>
      </c>
      <c r="B5823" s="5" t="n">
        <v>1647</v>
      </c>
    </row>
    <row r="5824" spans="1:5">
      <c r="A5824" s="4" t="s">
        <v>115</v>
      </c>
      <c r="B5824" s="5" t="n">
        <v>1746</v>
      </c>
    </row>
    <row r="5825" spans="1:5">
      <c r="A5825" s="4" t="s">
        <v>1190</v>
      </c>
      <c r="B5825" s="5" t="n">
        <v>161</v>
      </c>
    </row>
    <row r="5826" spans="1:5">
      <c r="A5826" s="4" t="s">
        <v>1606</v>
      </c>
    </row>
    <row r="5827" spans="1:5">
      <c r="A5827" s="3" t="s">
        <v>1182</v>
      </c>
    </row>
    <row r="5828" spans="1:5">
      <c r="A5828" s="4" t="s">
        <v>1183</v>
      </c>
      <c r="B5828" s="5" t="n">
        <v>0</v>
      </c>
    </row>
    <row r="5829" spans="1:5">
      <c r="A5829" s="3" t="s">
        <v>1184</v>
      </c>
    </row>
    <row r="5830" spans="1:5">
      <c r="A5830" s="4" t="s">
        <v>35</v>
      </c>
      <c r="B5830" s="5" t="n">
        <v>3694</v>
      </c>
    </row>
    <row r="5831" spans="1:5">
      <c r="A5831" s="4" t="s">
        <v>1185</v>
      </c>
      <c r="B5831" s="5" t="n">
        <v>21782</v>
      </c>
    </row>
    <row r="5832" spans="1:5">
      <c r="A5832" s="4" t="s">
        <v>1186</v>
      </c>
      <c r="B5832" s="5" t="n">
        <v>4215</v>
      </c>
    </row>
    <row r="5833" spans="1:5">
      <c r="A5833" s="4" t="s">
        <v>1187</v>
      </c>
      <c r="B5833" s="5" t="n">
        <v>0</v>
      </c>
    </row>
    <row r="5834" spans="1:5">
      <c r="A5834" s="4" t="s">
        <v>1188</v>
      </c>
      <c r="B5834" s="5" t="n">
        <v>-2528</v>
      </c>
    </row>
    <row r="5835" spans="1:5">
      <c r="A5835" s="3" t="s">
        <v>1189</v>
      </c>
    </row>
    <row r="5836" spans="1:5">
      <c r="A5836" s="4" t="s">
        <v>35</v>
      </c>
      <c r="B5836" s="5" t="n">
        <v>3701</v>
      </c>
    </row>
    <row r="5837" spans="1:5">
      <c r="A5837" s="4" t="s">
        <v>1185</v>
      </c>
      <c r="B5837" s="5" t="n">
        <v>23462</v>
      </c>
    </row>
    <row r="5838" spans="1:5">
      <c r="A5838" s="4" t="s">
        <v>115</v>
      </c>
      <c r="B5838" s="5" t="n">
        <v>27163</v>
      </c>
    </row>
    <row r="5839" spans="1:5">
      <c r="A5839" s="4" t="s">
        <v>1190</v>
      </c>
      <c r="B5839" s="5" t="n">
        <v>10120</v>
      </c>
    </row>
    <row r="5840" spans="1:5">
      <c r="A5840" s="4" t="s">
        <v>1607</v>
      </c>
    </row>
    <row r="5841" spans="1:5">
      <c r="A5841" s="3" t="s">
        <v>1182</v>
      </c>
    </row>
    <row r="5842" spans="1:5">
      <c r="A5842" s="4" t="s">
        <v>1183</v>
      </c>
      <c r="B5842" s="5" t="n">
        <v>0</v>
      </c>
    </row>
    <row r="5843" spans="1:5">
      <c r="A5843" s="3" t="s">
        <v>1184</v>
      </c>
    </row>
    <row r="5844" spans="1:5">
      <c r="A5844" s="4" t="s">
        <v>35</v>
      </c>
      <c r="B5844" s="5" t="n">
        <v>641</v>
      </c>
    </row>
    <row r="5845" spans="1:5">
      <c r="A5845" s="4" t="s">
        <v>1185</v>
      </c>
      <c r="B5845" s="5" t="n">
        <v>7633</v>
      </c>
    </row>
    <row r="5846" spans="1:5">
      <c r="A5846" s="4" t="s">
        <v>1186</v>
      </c>
      <c r="B5846" s="5" t="n">
        <v>1661</v>
      </c>
    </row>
    <row r="5847" spans="1:5">
      <c r="A5847" s="4" t="s">
        <v>1187</v>
      </c>
      <c r="B5847" s="5" t="n">
        <v>0</v>
      </c>
    </row>
    <row r="5848" spans="1:5">
      <c r="A5848" s="4" t="s">
        <v>1188</v>
      </c>
      <c r="B5848" s="5" t="n">
        <v>-402</v>
      </c>
    </row>
    <row r="5849" spans="1:5">
      <c r="A5849" s="3" t="s">
        <v>1189</v>
      </c>
    </row>
    <row r="5850" spans="1:5">
      <c r="A5850" s="4" t="s">
        <v>35</v>
      </c>
      <c r="B5850" s="5" t="n">
        <v>641</v>
      </c>
    </row>
    <row r="5851" spans="1:5">
      <c r="A5851" s="4" t="s">
        <v>1185</v>
      </c>
      <c r="B5851" s="5" t="n">
        <v>8892</v>
      </c>
    </row>
    <row r="5852" spans="1:5">
      <c r="A5852" s="4" t="s">
        <v>115</v>
      </c>
      <c r="B5852" s="5" t="n">
        <v>9533</v>
      </c>
    </row>
    <row r="5853" spans="1:5">
      <c r="A5853" s="4" t="s">
        <v>1190</v>
      </c>
      <c r="B5853" s="5" t="n">
        <v>3039</v>
      </c>
    </row>
    <row r="5854" spans="1:5">
      <c r="A5854" s="4" t="s">
        <v>1608</v>
      </c>
    </row>
    <row r="5855" spans="1:5">
      <c r="A5855" s="3" t="s">
        <v>1182</v>
      </c>
    </row>
    <row r="5856" spans="1:5">
      <c r="A5856" s="4" t="s">
        <v>1183</v>
      </c>
      <c r="B5856" s="5" t="n">
        <v>0</v>
      </c>
    </row>
    <row r="5857" spans="1:5">
      <c r="A5857" s="3" t="s">
        <v>1184</v>
      </c>
    </row>
    <row r="5858" spans="1:5">
      <c r="A5858" s="4" t="s">
        <v>35</v>
      </c>
      <c r="B5858" s="5" t="n">
        <v>2370</v>
      </c>
    </row>
    <row r="5859" spans="1:5">
      <c r="A5859" s="4" t="s">
        <v>1185</v>
      </c>
      <c r="B5859" s="5" t="n">
        <v>23705</v>
      </c>
    </row>
    <row r="5860" spans="1:5">
      <c r="A5860" s="4" t="s">
        <v>1186</v>
      </c>
      <c r="B5860" s="5" t="n">
        <v>360</v>
      </c>
    </row>
    <row r="5861" spans="1:5">
      <c r="A5861" s="4" t="s">
        <v>1187</v>
      </c>
      <c r="B5861" s="5" t="n">
        <v>0</v>
      </c>
    </row>
    <row r="5862" spans="1:5">
      <c r="A5862" s="4" t="s">
        <v>1188</v>
      </c>
      <c r="B5862" s="5" t="n">
        <v>-153</v>
      </c>
    </row>
    <row r="5863" spans="1:5">
      <c r="A5863" s="3" t="s">
        <v>1189</v>
      </c>
    </row>
    <row r="5864" spans="1:5">
      <c r="A5864" s="4" t="s">
        <v>35</v>
      </c>
      <c r="B5864" s="5" t="n">
        <v>2381</v>
      </c>
    </row>
    <row r="5865" spans="1:5">
      <c r="A5865" s="4" t="s">
        <v>1185</v>
      </c>
      <c r="B5865" s="5" t="n">
        <v>23901</v>
      </c>
    </row>
    <row r="5866" spans="1:5">
      <c r="A5866" s="4" t="s">
        <v>115</v>
      </c>
      <c r="B5866" s="5" t="n">
        <v>26282</v>
      </c>
    </row>
    <row r="5867" spans="1:5">
      <c r="A5867" s="4" t="s">
        <v>1190</v>
      </c>
      <c r="B5867" s="5" t="n">
        <v>4761</v>
      </c>
    </row>
    <row r="5868" spans="1:5">
      <c r="A5868" s="4" t="s">
        <v>1609</v>
      </c>
    </row>
    <row r="5869" spans="1:5">
      <c r="A5869" s="3" t="s">
        <v>1182</v>
      </c>
    </row>
    <row r="5870" spans="1:5">
      <c r="A5870" s="4" t="s">
        <v>1183</v>
      </c>
      <c r="B5870" s="5" t="n">
        <v>0</v>
      </c>
    </row>
    <row r="5871" spans="1:5">
      <c r="A5871" s="3" t="s">
        <v>1184</v>
      </c>
    </row>
    <row r="5872" spans="1:5">
      <c r="A5872" s="4" t="s">
        <v>35</v>
      </c>
      <c r="B5872" s="5" t="n">
        <v>160</v>
      </c>
    </row>
    <row r="5873" spans="1:5">
      <c r="A5873" s="4" t="s">
        <v>1185</v>
      </c>
      <c r="B5873" s="5" t="n">
        <v>1498</v>
      </c>
    </row>
    <row r="5874" spans="1:5">
      <c r="A5874" s="4" t="s">
        <v>1186</v>
      </c>
      <c r="B5874" s="5" t="n">
        <v>908</v>
      </c>
    </row>
    <row r="5875" spans="1:5">
      <c r="A5875" s="4" t="s">
        <v>1187</v>
      </c>
      <c r="B5875" s="5" t="n">
        <v>0</v>
      </c>
    </row>
    <row r="5876" spans="1:5">
      <c r="A5876" s="4" t="s">
        <v>1188</v>
      </c>
      <c r="B5876" s="5" t="n">
        <v>-215</v>
      </c>
    </row>
    <row r="5877" spans="1:5">
      <c r="A5877" s="3" t="s">
        <v>1189</v>
      </c>
    </row>
    <row r="5878" spans="1:5">
      <c r="A5878" s="4" t="s">
        <v>35</v>
      </c>
      <c r="B5878" s="5" t="n">
        <v>160</v>
      </c>
    </row>
    <row r="5879" spans="1:5">
      <c r="A5879" s="4" t="s">
        <v>1185</v>
      </c>
      <c r="B5879" s="5" t="n">
        <v>2191</v>
      </c>
    </row>
    <row r="5880" spans="1:5">
      <c r="A5880" s="4" t="s">
        <v>115</v>
      </c>
      <c r="B5880" s="5" t="n">
        <v>2351</v>
      </c>
    </row>
    <row r="5881" spans="1:5">
      <c r="A5881" s="4" t="s">
        <v>1190</v>
      </c>
      <c r="B5881" s="5" t="n">
        <v>808</v>
      </c>
    </row>
    <row r="5882" spans="1:5">
      <c r="A5882" s="4" t="s">
        <v>1610</v>
      </c>
    </row>
    <row r="5883" spans="1:5">
      <c r="A5883" s="3" t="s">
        <v>1182</v>
      </c>
    </row>
    <row r="5884" spans="1:5">
      <c r="A5884" s="4" t="s">
        <v>1183</v>
      </c>
      <c r="B5884" s="5" t="n">
        <v>0</v>
      </c>
    </row>
    <row r="5885" spans="1:5">
      <c r="A5885" s="3" t="s">
        <v>1184</v>
      </c>
    </row>
    <row r="5886" spans="1:5">
      <c r="A5886" s="4" t="s">
        <v>35</v>
      </c>
      <c r="B5886" s="5" t="n">
        <v>3775</v>
      </c>
    </row>
    <row r="5887" spans="1:5">
      <c r="A5887" s="4" t="s">
        <v>1185</v>
      </c>
      <c r="B5887" s="5" t="n">
        <v>21768</v>
      </c>
    </row>
    <row r="5888" spans="1:5">
      <c r="A5888" s="4" t="s">
        <v>1186</v>
      </c>
      <c r="B5888" s="5" t="n">
        <v>0</v>
      </c>
    </row>
    <row r="5889" spans="1:5">
      <c r="A5889" s="4" t="s">
        <v>1187</v>
      </c>
      <c r="B5889" s="5" t="n">
        <v>0</v>
      </c>
    </row>
    <row r="5890" spans="1:5">
      <c r="A5890" s="4" t="s">
        <v>1188</v>
      </c>
      <c r="B5890" s="5" t="n">
        <v>0</v>
      </c>
    </row>
    <row r="5891" spans="1:5">
      <c r="A5891" s="3" t="s">
        <v>1189</v>
      </c>
    </row>
    <row r="5892" spans="1:5">
      <c r="A5892" s="4" t="s">
        <v>35</v>
      </c>
      <c r="B5892" s="5" t="n">
        <v>3775</v>
      </c>
    </row>
    <row r="5893" spans="1:5">
      <c r="A5893" s="4" t="s">
        <v>1185</v>
      </c>
      <c r="B5893" s="5" t="n">
        <v>21768</v>
      </c>
    </row>
    <row r="5894" spans="1:5">
      <c r="A5894" s="4" t="s">
        <v>115</v>
      </c>
      <c r="B5894" s="5" t="n">
        <v>25543</v>
      </c>
    </row>
    <row r="5895" spans="1:5">
      <c r="A5895" s="4" t="s">
        <v>1190</v>
      </c>
      <c r="B5895" s="5" t="n">
        <v>2131</v>
      </c>
    </row>
    <row r="5896" spans="1:5">
      <c r="A5896" s="4" t="s">
        <v>1611</v>
      </c>
    </row>
    <row r="5897" spans="1:5">
      <c r="A5897" s="3" t="s">
        <v>1182</v>
      </c>
    </row>
    <row r="5898" spans="1:5">
      <c r="A5898" s="4" t="s">
        <v>1183</v>
      </c>
      <c r="B5898" s="5" t="n">
        <v>0</v>
      </c>
    </row>
    <row r="5899" spans="1:5">
      <c r="A5899" s="3" t="s">
        <v>1184</v>
      </c>
    </row>
    <row r="5900" spans="1:5">
      <c r="A5900" s="4" t="s">
        <v>35</v>
      </c>
      <c r="B5900" s="5" t="n">
        <v>2500</v>
      </c>
    </row>
    <row r="5901" spans="1:5">
      <c r="A5901" s="4" t="s">
        <v>1185</v>
      </c>
      <c r="B5901" s="5" t="n">
        <v>7147</v>
      </c>
    </row>
    <row r="5902" spans="1:5">
      <c r="A5902" s="4" t="s">
        <v>1186</v>
      </c>
      <c r="B5902" s="5" t="n">
        <v>1736</v>
      </c>
    </row>
    <row r="5903" spans="1:5">
      <c r="A5903" s="4" t="s">
        <v>1187</v>
      </c>
      <c r="B5903" s="5" t="n">
        <v>0</v>
      </c>
    </row>
    <row r="5904" spans="1:5">
      <c r="A5904" s="4" t="s">
        <v>1188</v>
      </c>
      <c r="B5904" s="5" t="n">
        <v>0</v>
      </c>
    </row>
    <row r="5905" spans="1:5">
      <c r="A5905" s="3" t="s">
        <v>1189</v>
      </c>
    </row>
    <row r="5906" spans="1:5">
      <c r="A5906" s="4" t="s">
        <v>35</v>
      </c>
      <c r="B5906" s="5" t="n">
        <v>2646</v>
      </c>
    </row>
    <row r="5907" spans="1:5">
      <c r="A5907" s="4" t="s">
        <v>1185</v>
      </c>
      <c r="B5907" s="5" t="n">
        <v>8737</v>
      </c>
    </row>
    <row r="5908" spans="1:5">
      <c r="A5908" s="4" t="s">
        <v>115</v>
      </c>
      <c r="B5908" s="5" t="n">
        <v>11383</v>
      </c>
    </row>
    <row r="5909" spans="1:5">
      <c r="A5909" s="4" t="s">
        <v>1190</v>
      </c>
      <c r="B5909" s="5" t="n">
        <v>2176</v>
      </c>
    </row>
    <row r="5910" spans="1:5">
      <c r="A5910" s="4" t="s">
        <v>1612</v>
      </c>
    </row>
    <row r="5911" spans="1:5">
      <c r="A5911" s="3" t="s">
        <v>1182</v>
      </c>
    </row>
    <row r="5912" spans="1:5">
      <c r="A5912" s="4" t="s">
        <v>1183</v>
      </c>
      <c r="B5912" s="5" t="n">
        <v>0</v>
      </c>
    </row>
    <row r="5913" spans="1:5">
      <c r="A5913" s="3" t="s">
        <v>1184</v>
      </c>
    </row>
    <row r="5914" spans="1:5">
      <c r="A5914" s="4" t="s">
        <v>35</v>
      </c>
      <c r="B5914" s="5" t="n">
        <v>287</v>
      </c>
    </row>
    <row r="5915" spans="1:5">
      <c r="A5915" s="4" t="s">
        <v>1185</v>
      </c>
      <c r="B5915" s="5" t="n">
        <v>8480</v>
      </c>
    </row>
    <row r="5916" spans="1:5">
      <c r="A5916" s="4" t="s">
        <v>1186</v>
      </c>
      <c r="B5916" s="5" t="n">
        <v>1322</v>
      </c>
    </row>
    <row r="5917" spans="1:5">
      <c r="A5917" s="4" t="s">
        <v>1187</v>
      </c>
      <c r="B5917" s="5" t="n">
        <v>0</v>
      </c>
    </row>
    <row r="5918" spans="1:5">
      <c r="A5918" s="4" t="s">
        <v>1188</v>
      </c>
      <c r="B5918" s="5" t="n">
        <v>-685</v>
      </c>
    </row>
    <row r="5919" spans="1:5">
      <c r="A5919" s="3" t="s">
        <v>1189</v>
      </c>
    </row>
    <row r="5920" spans="1:5">
      <c r="A5920" s="4" t="s">
        <v>35</v>
      </c>
      <c r="B5920" s="5" t="n">
        <v>287</v>
      </c>
    </row>
    <row r="5921" spans="1:5">
      <c r="A5921" s="4" t="s">
        <v>1185</v>
      </c>
      <c r="B5921" s="5" t="n">
        <v>9117</v>
      </c>
    </row>
    <row r="5922" spans="1:5">
      <c r="A5922" s="4" t="s">
        <v>115</v>
      </c>
      <c r="B5922" s="5" t="n">
        <v>9404</v>
      </c>
    </row>
    <row r="5923" spans="1:5">
      <c r="A5923" s="4" t="s">
        <v>1190</v>
      </c>
      <c r="B5923" s="5" t="n">
        <v>3704</v>
      </c>
    </row>
    <row r="5924" spans="1:5">
      <c r="A5924" s="4" t="s">
        <v>1613</v>
      </c>
    </row>
    <row r="5925" spans="1:5">
      <c r="A5925" s="3" t="s">
        <v>1182</v>
      </c>
    </row>
    <row r="5926" spans="1:5">
      <c r="A5926" s="4" t="s">
        <v>1183</v>
      </c>
      <c r="B5926" s="5" t="n">
        <v>0</v>
      </c>
    </row>
    <row r="5927" spans="1:5">
      <c r="A5927" s="3" t="s">
        <v>1184</v>
      </c>
    </row>
    <row r="5928" spans="1:5">
      <c r="A5928" s="4" t="s">
        <v>35</v>
      </c>
      <c r="B5928" s="5" t="n">
        <v>1103</v>
      </c>
    </row>
    <row r="5929" spans="1:5">
      <c r="A5929" s="4" t="s">
        <v>1185</v>
      </c>
      <c r="B5929" s="5" t="n">
        <v>13126</v>
      </c>
    </row>
    <row r="5930" spans="1:5">
      <c r="A5930" s="4" t="s">
        <v>1186</v>
      </c>
      <c r="B5930" s="5" t="n">
        <v>1894</v>
      </c>
    </row>
    <row r="5931" spans="1:5">
      <c r="A5931" s="4" t="s">
        <v>1187</v>
      </c>
      <c r="B5931" s="5" t="n">
        <v>0</v>
      </c>
    </row>
    <row r="5932" spans="1:5">
      <c r="A5932" s="4" t="s">
        <v>1188</v>
      </c>
      <c r="B5932" s="5" t="n">
        <v>-667</v>
      </c>
    </row>
    <row r="5933" spans="1:5">
      <c r="A5933" s="3" t="s">
        <v>1189</v>
      </c>
    </row>
    <row r="5934" spans="1:5">
      <c r="A5934" s="4" t="s">
        <v>35</v>
      </c>
      <c r="B5934" s="5" t="n">
        <v>1103</v>
      </c>
    </row>
    <row r="5935" spans="1:5">
      <c r="A5935" s="4" t="s">
        <v>1185</v>
      </c>
      <c r="B5935" s="5" t="n">
        <v>14353</v>
      </c>
    </row>
    <row r="5936" spans="1:5">
      <c r="A5936" s="4" t="s">
        <v>115</v>
      </c>
      <c r="B5936" s="5" t="n">
        <v>15456</v>
      </c>
    </row>
    <row r="5937" spans="1:5">
      <c r="A5937" s="4" t="s">
        <v>1190</v>
      </c>
      <c r="B5937" s="5" t="n">
        <v>5115</v>
      </c>
    </row>
    <row r="5938" spans="1:5">
      <c r="A5938" s="4" t="s">
        <v>1614</v>
      </c>
    </row>
    <row r="5939" spans="1:5">
      <c r="A5939" s="3" t="s">
        <v>1182</v>
      </c>
    </row>
    <row r="5940" spans="1:5">
      <c r="A5940" s="4" t="s">
        <v>1183</v>
      </c>
      <c r="B5940" s="5" t="n">
        <v>0</v>
      </c>
    </row>
    <row r="5941" spans="1:5">
      <c r="A5941" s="3" t="s">
        <v>1184</v>
      </c>
    </row>
    <row r="5942" spans="1:5">
      <c r="A5942" s="4" t="s">
        <v>35</v>
      </c>
      <c r="B5942" s="5" t="n">
        <v>581</v>
      </c>
    </row>
    <row r="5943" spans="1:5">
      <c r="A5943" s="4" t="s">
        <v>1185</v>
      </c>
      <c r="B5943" s="5" t="n">
        <v>6921</v>
      </c>
    </row>
    <row r="5944" spans="1:5">
      <c r="A5944" s="4" t="s">
        <v>1186</v>
      </c>
      <c r="B5944" s="5" t="n">
        <v>1344</v>
      </c>
    </row>
    <row r="5945" spans="1:5">
      <c r="A5945" s="4" t="s">
        <v>1187</v>
      </c>
      <c r="B5945" s="5" t="n">
        <v>0</v>
      </c>
    </row>
    <row r="5946" spans="1:5">
      <c r="A5946" s="4" t="s">
        <v>1188</v>
      </c>
      <c r="B5946" s="5" t="n">
        <v>-342</v>
      </c>
    </row>
    <row r="5947" spans="1:5">
      <c r="A5947" s="3" t="s">
        <v>1189</v>
      </c>
    </row>
    <row r="5948" spans="1:5">
      <c r="A5948" s="4" t="s">
        <v>35</v>
      </c>
      <c r="B5948" s="5" t="n">
        <v>584</v>
      </c>
    </row>
    <row r="5949" spans="1:5">
      <c r="A5949" s="4" t="s">
        <v>1185</v>
      </c>
      <c r="B5949" s="5" t="n">
        <v>7920</v>
      </c>
    </row>
    <row r="5950" spans="1:5">
      <c r="A5950" s="4" t="s">
        <v>115</v>
      </c>
      <c r="B5950" s="5" t="n">
        <v>8504</v>
      </c>
    </row>
    <row r="5951" spans="1:5">
      <c r="A5951" s="4" t="s">
        <v>1190</v>
      </c>
      <c r="B5951" s="5" t="n">
        <v>2582</v>
      </c>
    </row>
    <row r="5952" spans="1:5">
      <c r="A5952" s="4" t="s">
        <v>1615</v>
      </c>
    </row>
    <row r="5953" spans="1:5">
      <c r="A5953" s="3" t="s">
        <v>1182</v>
      </c>
    </row>
    <row r="5954" spans="1:5">
      <c r="A5954" s="4" t="s">
        <v>1183</v>
      </c>
      <c r="B5954" s="5" t="n">
        <v>0</v>
      </c>
    </row>
    <row r="5955" spans="1:5">
      <c r="A5955" s="3" t="s">
        <v>1184</v>
      </c>
    </row>
    <row r="5956" spans="1:5">
      <c r="A5956" s="4" t="s">
        <v>35</v>
      </c>
      <c r="B5956" s="5" t="n">
        <v>3263</v>
      </c>
    </row>
    <row r="5957" spans="1:5">
      <c r="A5957" s="4" t="s">
        <v>1185</v>
      </c>
      <c r="B5957" s="5" t="n">
        <v>7615</v>
      </c>
    </row>
    <row r="5958" spans="1:5">
      <c r="A5958" s="4" t="s">
        <v>1186</v>
      </c>
      <c r="B5958" s="5" t="n">
        <v>1430</v>
      </c>
    </row>
    <row r="5959" spans="1:5">
      <c r="A5959" s="4" t="s">
        <v>1187</v>
      </c>
      <c r="B5959" s="5" t="n">
        <v>0</v>
      </c>
    </row>
    <row r="5960" spans="1:5">
      <c r="A5960" s="4" t="s">
        <v>1188</v>
      </c>
      <c r="B5960" s="5" t="n">
        <v>0</v>
      </c>
    </row>
    <row r="5961" spans="1:5">
      <c r="A5961" s="3" t="s">
        <v>1189</v>
      </c>
    </row>
    <row r="5962" spans="1:5">
      <c r="A5962" s="4" t="s">
        <v>35</v>
      </c>
      <c r="B5962" s="5" t="n">
        <v>3263</v>
      </c>
    </row>
    <row r="5963" spans="1:5">
      <c r="A5963" s="4" t="s">
        <v>1185</v>
      </c>
      <c r="B5963" s="5" t="n">
        <v>9045</v>
      </c>
    </row>
    <row r="5964" spans="1:5">
      <c r="A5964" s="4" t="s">
        <v>115</v>
      </c>
      <c r="B5964" s="5" t="n">
        <v>12308</v>
      </c>
    </row>
    <row r="5965" spans="1:5">
      <c r="A5965" s="4" t="s">
        <v>1190</v>
      </c>
      <c r="B5965" s="5" t="n">
        <v>233</v>
      </c>
    </row>
    <row r="5966" spans="1:5">
      <c r="A5966" s="4" t="s">
        <v>1616</v>
      </c>
    </row>
    <row r="5967" spans="1:5">
      <c r="A5967" s="3" t="s">
        <v>1182</v>
      </c>
    </row>
    <row r="5968" spans="1:5">
      <c r="A5968" s="4" t="s">
        <v>1183</v>
      </c>
      <c r="B5968" s="5" t="n">
        <v>0</v>
      </c>
    </row>
    <row r="5969" spans="1:5">
      <c r="A5969" s="3" t="s">
        <v>1184</v>
      </c>
    </row>
    <row r="5970" spans="1:5">
      <c r="A5970" s="4" t="s">
        <v>35</v>
      </c>
      <c r="B5970" s="5" t="n">
        <v>1530</v>
      </c>
    </row>
    <row r="5971" spans="1:5">
      <c r="A5971" s="4" t="s">
        <v>1185</v>
      </c>
      <c r="B5971" s="5" t="n">
        <v>9531</v>
      </c>
    </row>
    <row r="5972" spans="1:5">
      <c r="A5972" s="4" t="s">
        <v>1186</v>
      </c>
      <c r="B5972" s="5" t="n">
        <v>1463</v>
      </c>
    </row>
    <row r="5973" spans="1:5">
      <c r="A5973" s="4" t="s">
        <v>1187</v>
      </c>
      <c r="B5973" s="5" t="n">
        <v>0</v>
      </c>
    </row>
    <row r="5974" spans="1:5">
      <c r="A5974" s="4" t="s">
        <v>1188</v>
      </c>
      <c r="B5974" s="5" t="n">
        <v>0</v>
      </c>
    </row>
    <row r="5975" spans="1:5">
      <c r="A5975" s="3" t="s">
        <v>1189</v>
      </c>
    </row>
    <row r="5976" spans="1:5">
      <c r="A5976" s="4" t="s">
        <v>35</v>
      </c>
      <c r="B5976" s="5" t="n">
        <v>1530</v>
      </c>
    </row>
    <row r="5977" spans="1:5">
      <c r="A5977" s="4" t="s">
        <v>1185</v>
      </c>
      <c r="B5977" s="5" t="n">
        <v>10994</v>
      </c>
    </row>
    <row r="5978" spans="1:5">
      <c r="A5978" s="4" t="s">
        <v>115</v>
      </c>
      <c r="B5978" s="5" t="n">
        <v>12524</v>
      </c>
    </row>
    <row r="5979" spans="1:5">
      <c r="A5979" s="4" t="s">
        <v>1190</v>
      </c>
      <c r="B5979" s="5" t="n">
        <v>2651</v>
      </c>
    </row>
    <row r="5980" spans="1:5">
      <c r="A5980" s="4" t="s">
        <v>1617</v>
      </c>
    </row>
    <row r="5981" spans="1:5">
      <c r="A5981" s="3" t="s">
        <v>1182</v>
      </c>
    </row>
    <row r="5982" spans="1:5">
      <c r="A5982" s="4" t="s">
        <v>1183</v>
      </c>
      <c r="B5982" s="5" t="n">
        <v>0</v>
      </c>
    </row>
    <row r="5983" spans="1:5">
      <c r="A5983" s="3" t="s">
        <v>1184</v>
      </c>
    </row>
    <row r="5984" spans="1:5">
      <c r="A5984" s="4" t="s">
        <v>35</v>
      </c>
      <c r="B5984" s="5" t="n">
        <v>1920</v>
      </c>
    </row>
    <row r="5985" spans="1:5">
      <c r="A5985" s="4" t="s">
        <v>1185</v>
      </c>
      <c r="B5985" s="5" t="n">
        <v>16538</v>
      </c>
    </row>
    <row r="5986" spans="1:5">
      <c r="A5986" s="4" t="s">
        <v>1186</v>
      </c>
      <c r="B5986" s="5" t="n">
        <v>145</v>
      </c>
    </row>
    <row r="5987" spans="1:5">
      <c r="A5987" s="4" t="s">
        <v>1187</v>
      </c>
      <c r="B5987" s="5" t="n">
        <v>0</v>
      </c>
    </row>
    <row r="5988" spans="1:5">
      <c r="A5988" s="4" t="s">
        <v>1188</v>
      </c>
      <c r="B5988" s="5" t="n">
        <v>-188</v>
      </c>
    </row>
    <row r="5989" spans="1:5">
      <c r="A5989" s="3" t="s">
        <v>1189</v>
      </c>
    </row>
    <row r="5990" spans="1:5">
      <c r="A5990" s="4" t="s">
        <v>35</v>
      </c>
      <c r="B5990" s="5" t="n">
        <v>1932</v>
      </c>
    </row>
    <row r="5991" spans="1:5">
      <c r="A5991" s="4" t="s">
        <v>1185</v>
      </c>
      <c r="B5991" s="5" t="n">
        <v>16483</v>
      </c>
    </row>
    <row r="5992" spans="1:5">
      <c r="A5992" s="4" t="s">
        <v>115</v>
      </c>
      <c r="B5992" s="5" t="n">
        <v>18415</v>
      </c>
    </row>
    <row r="5993" spans="1:5">
      <c r="A5993" s="4" t="s">
        <v>1190</v>
      </c>
      <c r="B5993" s="5" t="n">
        <v>3293</v>
      </c>
    </row>
    <row r="5994" spans="1:5">
      <c r="A5994" s="4" t="s">
        <v>1618</v>
      </c>
    </row>
    <row r="5995" spans="1:5">
      <c r="A5995" s="3" t="s">
        <v>1182</v>
      </c>
    </row>
    <row r="5996" spans="1:5">
      <c r="A5996" s="4" t="s">
        <v>1183</v>
      </c>
      <c r="B5996" s="5" t="n">
        <v>0</v>
      </c>
    </row>
    <row r="5997" spans="1:5">
      <c r="A5997" s="3" t="s">
        <v>1184</v>
      </c>
    </row>
    <row r="5998" spans="1:5">
      <c r="A5998" s="4" t="s">
        <v>35</v>
      </c>
      <c r="B5998" s="5" t="n">
        <v>1780</v>
      </c>
    </row>
    <row r="5999" spans="1:5">
      <c r="A5999" s="4" t="s">
        <v>1185</v>
      </c>
      <c r="B5999" s="5" t="n">
        <v>8354</v>
      </c>
    </row>
    <row r="6000" spans="1:5">
      <c r="A6000" s="4" t="s">
        <v>1186</v>
      </c>
      <c r="B6000" s="5" t="n">
        <v>1346</v>
      </c>
    </row>
    <row r="6001" spans="1:5">
      <c r="A6001" s="4" t="s">
        <v>1187</v>
      </c>
      <c r="B6001" s="5" t="n">
        <v>0</v>
      </c>
    </row>
    <row r="6002" spans="1:5">
      <c r="A6002" s="4" t="s">
        <v>1188</v>
      </c>
      <c r="B6002" s="5" t="n">
        <v>0</v>
      </c>
    </row>
    <row r="6003" spans="1:5">
      <c r="A6003" s="3" t="s">
        <v>1189</v>
      </c>
    </row>
    <row r="6004" spans="1:5">
      <c r="A6004" s="4" t="s">
        <v>35</v>
      </c>
      <c r="B6004" s="5" t="n">
        <v>1780</v>
      </c>
    </row>
    <row r="6005" spans="1:5">
      <c r="A6005" s="4" t="s">
        <v>1185</v>
      </c>
      <c r="B6005" s="5" t="n">
        <v>9700</v>
      </c>
    </row>
    <row r="6006" spans="1:5">
      <c r="A6006" s="4" t="s">
        <v>115</v>
      </c>
      <c r="B6006" s="5" t="n">
        <v>11480</v>
      </c>
    </row>
    <row r="6007" spans="1:5">
      <c r="A6007" s="4" t="s">
        <v>1190</v>
      </c>
      <c r="B6007" s="5" t="n">
        <v>2742</v>
      </c>
    </row>
    <row r="6008" spans="1:5">
      <c r="A6008" s="4" t="s">
        <v>1619</v>
      </c>
    </row>
    <row r="6009" spans="1:5">
      <c r="A6009" s="3" t="s">
        <v>1182</v>
      </c>
    </row>
    <row r="6010" spans="1:5">
      <c r="A6010" s="4" t="s">
        <v>1183</v>
      </c>
      <c r="B6010" s="5" t="n">
        <v>0</v>
      </c>
    </row>
    <row r="6011" spans="1:5">
      <c r="A6011" s="3" t="s">
        <v>1184</v>
      </c>
    </row>
    <row r="6012" spans="1:5">
      <c r="A6012" s="4" t="s">
        <v>35</v>
      </c>
      <c r="B6012" s="5" t="n">
        <v>220</v>
      </c>
    </row>
    <row r="6013" spans="1:5">
      <c r="A6013" s="4" t="s">
        <v>1185</v>
      </c>
      <c r="B6013" s="5" t="n">
        <v>2041</v>
      </c>
    </row>
    <row r="6014" spans="1:5">
      <c r="A6014" s="4" t="s">
        <v>1186</v>
      </c>
      <c r="B6014" s="5" t="n">
        <v>839</v>
      </c>
    </row>
    <row r="6015" spans="1:5">
      <c r="A6015" s="4" t="s">
        <v>1187</v>
      </c>
      <c r="B6015" s="5" t="n">
        <v>0</v>
      </c>
    </row>
    <row r="6016" spans="1:5">
      <c r="A6016" s="4" t="s">
        <v>1188</v>
      </c>
      <c r="B6016" s="5" t="n">
        <v>-212</v>
      </c>
    </row>
    <row r="6017" spans="1:5">
      <c r="A6017" s="3" t="s">
        <v>1189</v>
      </c>
    </row>
    <row r="6018" spans="1:5">
      <c r="A6018" s="4" t="s">
        <v>35</v>
      </c>
      <c r="B6018" s="5" t="n">
        <v>220</v>
      </c>
    </row>
    <row r="6019" spans="1:5">
      <c r="A6019" s="4" t="s">
        <v>1185</v>
      </c>
      <c r="B6019" s="5" t="n">
        <v>2668</v>
      </c>
    </row>
    <row r="6020" spans="1:5">
      <c r="A6020" s="4" t="s">
        <v>115</v>
      </c>
      <c r="B6020" s="5" t="n">
        <v>2888</v>
      </c>
    </row>
    <row r="6021" spans="1:5">
      <c r="A6021" s="4" t="s">
        <v>1190</v>
      </c>
      <c r="B6021" s="5" t="n">
        <v>980</v>
      </c>
    </row>
    <row r="6022" spans="1:5">
      <c r="A6022" s="4" t="s">
        <v>1620</v>
      </c>
    </row>
    <row r="6023" spans="1:5">
      <c r="A6023" s="3" t="s">
        <v>1182</v>
      </c>
    </row>
    <row r="6024" spans="1:5">
      <c r="A6024" s="4" t="s">
        <v>1183</v>
      </c>
      <c r="B6024" s="5" t="n">
        <v>10901</v>
      </c>
    </row>
    <row r="6025" spans="1:5">
      <c r="A6025" s="3" t="s">
        <v>1184</v>
      </c>
    </row>
    <row r="6026" spans="1:5">
      <c r="A6026" s="4" t="s">
        <v>35</v>
      </c>
      <c r="B6026" s="5" t="n">
        <v>2863</v>
      </c>
    </row>
    <row r="6027" spans="1:5">
      <c r="A6027" s="4" t="s">
        <v>1185</v>
      </c>
      <c r="B6027" s="5" t="n">
        <v>11105</v>
      </c>
    </row>
    <row r="6028" spans="1:5">
      <c r="A6028" s="4" t="s">
        <v>1186</v>
      </c>
      <c r="B6028" s="5" t="n">
        <v>86</v>
      </c>
    </row>
    <row r="6029" spans="1:5">
      <c r="A6029" s="4" t="s">
        <v>1187</v>
      </c>
      <c r="B6029" s="5" t="n">
        <v>0</v>
      </c>
    </row>
    <row r="6030" spans="1:5">
      <c r="A6030" s="4" t="s">
        <v>1188</v>
      </c>
      <c r="B6030" s="5" t="n">
        <v>0</v>
      </c>
    </row>
    <row r="6031" spans="1:5">
      <c r="A6031" s="3" t="s">
        <v>1189</v>
      </c>
    </row>
    <row r="6032" spans="1:5">
      <c r="A6032" s="4" t="s">
        <v>35</v>
      </c>
      <c r="B6032" s="5" t="n">
        <v>2863</v>
      </c>
    </row>
    <row r="6033" spans="1:5">
      <c r="A6033" s="4" t="s">
        <v>1185</v>
      </c>
      <c r="B6033" s="5" t="n">
        <v>11191</v>
      </c>
    </row>
    <row r="6034" spans="1:5">
      <c r="A6034" s="4" t="s">
        <v>115</v>
      </c>
      <c r="B6034" s="5" t="n">
        <v>14054</v>
      </c>
    </row>
    <row r="6035" spans="1:5">
      <c r="A6035" s="4" t="s">
        <v>1190</v>
      </c>
      <c r="B6035" s="5" t="n">
        <v>239</v>
      </c>
    </row>
    <row r="6036" spans="1:5">
      <c r="A6036" s="4" t="s">
        <v>1621</v>
      </c>
    </row>
    <row r="6037" spans="1:5">
      <c r="A6037" s="3" t="s">
        <v>1182</v>
      </c>
    </row>
    <row r="6038" spans="1:5">
      <c r="A6038" s="4" t="s">
        <v>1183</v>
      </c>
      <c r="B6038" s="5" t="n">
        <v>0</v>
      </c>
    </row>
    <row r="6039" spans="1:5">
      <c r="A6039" s="3" t="s">
        <v>1184</v>
      </c>
    </row>
    <row r="6040" spans="1:5">
      <c r="A6040" s="4" t="s">
        <v>35</v>
      </c>
      <c r="B6040" s="5" t="n">
        <v>732</v>
      </c>
    </row>
    <row r="6041" spans="1:5">
      <c r="A6041" s="4" t="s">
        <v>1185</v>
      </c>
      <c r="B6041" s="5" t="n">
        <v>8717</v>
      </c>
    </row>
    <row r="6042" spans="1:5">
      <c r="A6042" s="4" t="s">
        <v>1186</v>
      </c>
      <c r="B6042" s="5" t="n">
        <v>731</v>
      </c>
    </row>
    <row r="6043" spans="1:5">
      <c r="A6043" s="4" t="s">
        <v>1187</v>
      </c>
      <c r="B6043" s="5" t="n">
        <v>0</v>
      </c>
    </row>
    <row r="6044" spans="1:5">
      <c r="A6044" s="4" t="s">
        <v>1188</v>
      </c>
      <c r="B6044" s="5" t="n">
        <v>-468</v>
      </c>
    </row>
    <row r="6045" spans="1:5">
      <c r="A6045" s="3" t="s">
        <v>1189</v>
      </c>
    </row>
    <row r="6046" spans="1:5">
      <c r="A6046" s="4" t="s">
        <v>35</v>
      </c>
      <c r="B6046" s="5" t="n">
        <v>732</v>
      </c>
    </row>
    <row r="6047" spans="1:5">
      <c r="A6047" s="4" t="s">
        <v>1185</v>
      </c>
      <c r="B6047" s="5" t="n">
        <v>8980</v>
      </c>
    </row>
    <row r="6048" spans="1:5">
      <c r="A6048" s="4" t="s">
        <v>115</v>
      </c>
      <c r="B6048" s="5" t="n">
        <v>9712</v>
      </c>
    </row>
    <row r="6049" spans="1:5">
      <c r="A6049" s="4" t="s">
        <v>1190</v>
      </c>
      <c r="B6049" s="5" t="n">
        <v>3195</v>
      </c>
    </row>
    <row r="6050" spans="1:5">
      <c r="A6050" s="4" t="s">
        <v>1622</v>
      </c>
    </row>
    <row r="6051" spans="1:5">
      <c r="A6051" s="3" t="s">
        <v>1182</v>
      </c>
    </row>
    <row r="6052" spans="1:5">
      <c r="A6052" s="4" t="s">
        <v>1183</v>
      </c>
      <c r="B6052" s="5" t="n">
        <v>0</v>
      </c>
    </row>
    <row r="6053" spans="1:5">
      <c r="A6053" s="3" t="s">
        <v>1184</v>
      </c>
    </row>
    <row r="6054" spans="1:5">
      <c r="A6054" s="4" t="s">
        <v>35</v>
      </c>
      <c r="B6054" s="5" t="n">
        <v>326</v>
      </c>
    </row>
    <row r="6055" spans="1:5">
      <c r="A6055" s="4" t="s">
        <v>1185</v>
      </c>
      <c r="B6055" s="5" t="n">
        <v>3166</v>
      </c>
    </row>
    <row r="6056" spans="1:5">
      <c r="A6056" s="4" t="s">
        <v>1186</v>
      </c>
      <c r="B6056" s="5" t="n">
        <v>34</v>
      </c>
    </row>
    <row r="6057" spans="1:5">
      <c r="A6057" s="4" t="s">
        <v>1187</v>
      </c>
      <c r="B6057" s="5" t="n">
        <v>0</v>
      </c>
    </row>
    <row r="6058" spans="1:5">
      <c r="A6058" s="4" t="s">
        <v>1188</v>
      </c>
      <c r="B6058" s="5" t="n">
        <v>0</v>
      </c>
    </row>
    <row r="6059" spans="1:5">
      <c r="A6059" s="3" t="s">
        <v>1189</v>
      </c>
    </row>
    <row r="6060" spans="1:5">
      <c r="A6060" s="4" t="s">
        <v>35</v>
      </c>
      <c r="B6060" s="5" t="n">
        <v>326</v>
      </c>
    </row>
    <row r="6061" spans="1:5">
      <c r="A6061" s="4" t="s">
        <v>1185</v>
      </c>
      <c r="B6061" s="5" t="n">
        <v>3200</v>
      </c>
    </row>
    <row r="6062" spans="1:5">
      <c r="A6062" s="4" t="s">
        <v>115</v>
      </c>
      <c r="B6062" s="5" t="n">
        <v>3526</v>
      </c>
    </row>
    <row r="6063" spans="1:5">
      <c r="A6063" s="4" t="s">
        <v>1190</v>
      </c>
      <c r="B6063" s="5" t="n">
        <v>616</v>
      </c>
    </row>
    <row r="6064" spans="1:5">
      <c r="A6064" s="4" t="s">
        <v>1623</v>
      </c>
    </row>
    <row r="6065" spans="1:5">
      <c r="A6065" s="3" t="s">
        <v>1182</v>
      </c>
    </row>
    <row r="6066" spans="1:5">
      <c r="A6066" s="4" t="s">
        <v>1183</v>
      </c>
      <c r="B6066" s="5" t="n">
        <v>0</v>
      </c>
    </row>
    <row r="6067" spans="1:5">
      <c r="A6067" s="3" t="s">
        <v>1184</v>
      </c>
    </row>
    <row r="6068" spans="1:5">
      <c r="A6068" s="4" t="s">
        <v>35</v>
      </c>
      <c r="B6068" s="5" t="n">
        <v>893</v>
      </c>
    </row>
    <row r="6069" spans="1:5">
      <c r="A6069" s="4" t="s">
        <v>1185</v>
      </c>
      <c r="B6069" s="5" t="n">
        <v>7926</v>
      </c>
    </row>
    <row r="6070" spans="1:5">
      <c r="A6070" s="4" t="s">
        <v>1186</v>
      </c>
      <c r="B6070" s="5" t="n">
        <v>1686</v>
      </c>
    </row>
    <row r="6071" spans="1:5">
      <c r="A6071" s="4" t="s">
        <v>1187</v>
      </c>
      <c r="B6071" s="5" t="n">
        <v>0</v>
      </c>
    </row>
    <row r="6072" spans="1:5">
      <c r="A6072" s="4" t="s">
        <v>1188</v>
      </c>
      <c r="B6072" s="5" t="n">
        <v>-26</v>
      </c>
    </row>
    <row r="6073" spans="1:5">
      <c r="A6073" s="3" t="s">
        <v>1189</v>
      </c>
    </row>
    <row r="6074" spans="1:5">
      <c r="A6074" s="4" t="s">
        <v>35</v>
      </c>
      <c r="B6074" s="5" t="n">
        <v>893</v>
      </c>
    </row>
    <row r="6075" spans="1:5">
      <c r="A6075" s="4" t="s">
        <v>1185</v>
      </c>
      <c r="B6075" s="5" t="n">
        <v>9586</v>
      </c>
    </row>
    <row r="6076" spans="1:5">
      <c r="A6076" s="4" t="s">
        <v>115</v>
      </c>
      <c r="B6076" s="5" t="n">
        <v>10479</v>
      </c>
    </row>
    <row r="6077" spans="1:5">
      <c r="A6077" s="4" t="s">
        <v>1190</v>
      </c>
      <c r="B6077" s="5" t="n">
        <v>5392</v>
      </c>
    </row>
    <row r="6078" spans="1:5">
      <c r="A6078" s="4" t="s">
        <v>1624</v>
      </c>
    </row>
    <row r="6079" spans="1:5">
      <c r="A6079" s="3" t="s">
        <v>1182</v>
      </c>
    </row>
    <row r="6080" spans="1:5">
      <c r="A6080" s="4" t="s">
        <v>1183</v>
      </c>
      <c r="B6080" s="5" t="n">
        <v>0</v>
      </c>
    </row>
    <row r="6081" spans="1:5">
      <c r="A6081" s="3" t="s">
        <v>1184</v>
      </c>
    </row>
    <row r="6082" spans="1:5">
      <c r="A6082" s="4" t="s">
        <v>35</v>
      </c>
      <c r="B6082" s="5" t="n">
        <v>270</v>
      </c>
    </row>
    <row r="6083" spans="1:5">
      <c r="A6083" s="4" t="s">
        <v>1185</v>
      </c>
      <c r="B6083" s="5" t="n">
        <v>2468</v>
      </c>
    </row>
    <row r="6084" spans="1:5">
      <c r="A6084" s="4" t="s">
        <v>1186</v>
      </c>
      <c r="B6084" s="5" t="n">
        <v>1144</v>
      </c>
    </row>
    <row r="6085" spans="1:5">
      <c r="A6085" s="4" t="s">
        <v>1187</v>
      </c>
      <c r="B6085" s="5" t="n">
        <v>0</v>
      </c>
    </row>
    <row r="6086" spans="1:5">
      <c r="A6086" s="4" t="s">
        <v>1188</v>
      </c>
      <c r="B6086" s="5" t="n">
        <v>-200</v>
      </c>
    </row>
    <row r="6087" spans="1:5">
      <c r="A6087" s="3" t="s">
        <v>1189</v>
      </c>
    </row>
    <row r="6088" spans="1:5">
      <c r="A6088" s="4" t="s">
        <v>35</v>
      </c>
      <c r="B6088" s="5" t="n">
        <v>270</v>
      </c>
    </row>
    <row r="6089" spans="1:5">
      <c r="A6089" s="4" t="s">
        <v>1185</v>
      </c>
      <c r="B6089" s="5" t="n">
        <v>3412</v>
      </c>
    </row>
    <row r="6090" spans="1:5">
      <c r="A6090" s="4" t="s">
        <v>115</v>
      </c>
      <c r="B6090" s="5" t="n">
        <v>3682</v>
      </c>
    </row>
    <row r="6091" spans="1:5">
      <c r="A6091" s="4" t="s">
        <v>1190</v>
      </c>
      <c r="B6091" s="5" t="n">
        <v>1243</v>
      </c>
    </row>
    <row r="6092" spans="1:5">
      <c r="A6092" s="4" t="s">
        <v>1625</v>
      </c>
    </row>
    <row r="6093" spans="1:5">
      <c r="A6093" s="3" t="s">
        <v>1182</v>
      </c>
    </row>
    <row r="6094" spans="1:5">
      <c r="A6094" s="4" t="s">
        <v>1183</v>
      </c>
      <c r="B6094" s="5" t="n">
        <v>0</v>
      </c>
    </row>
    <row r="6095" spans="1:5">
      <c r="A6095" s="3" t="s">
        <v>1184</v>
      </c>
    </row>
    <row r="6096" spans="1:5">
      <c r="A6096" s="4" t="s">
        <v>35</v>
      </c>
      <c r="B6096" s="5" t="n">
        <v>1466</v>
      </c>
    </row>
    <row r="6097" spans="1:5">
      <c r="A6097" s="4" t="s">
        <v>1185</v>
      </c>
      <c r="B6097" s="5" t="n">
        <v>17340</v>
      </c>
    </row>
    <row r="6098" spans="1:5">
      <c r="A6098" s="4" t="s">
        <v>1186</v>
      </c>
      <c r="B6098" s="5" t="n">
        <v>42</v>
      </c>
    </row>
    <row r="6099" spans="1:5">
      <c r="A6099" s="4" t="s">
        <v>1187</v>
      </c>
      <c r="B6099" s="5" t="n">
        <v>0</v>
      </c>
    </row>
    <row r="6100" spans="1:5">
      <c r="A6100" s="4" t="s">
        <v>1188</v>
      </c>
      <c r="B6100" s="5" t="n">
        <v>0</v>
      </c>
    </row>
    <row r="6101" spans="1:5">
      <c r="A6101" s="3" t="s">
        <v>1189</v>
      </c>
    </row>
    <row r="6102" spans="1:5">
      <c r="A6102" s="4" t="s">
        <v>35</v>
      </c>
      <c r="B6102" s="5" t="n">
        <v>1466</v>
      </c>
    </row>
    <row r="6103" spans="1:5">
      <c r="A6103" s="4" t="s">
        <v>1185</v>
      </c>
      <c r="B6103" s="5" t="n">
        <v>17382</v>
      </c>
    </row>
    <row r="6104" spans="1:5">
      <c r="A6104" s="4" t="s">
        <v>115</v>
      </c>
      <c r="B6104" s="5" t="n">
        <v>18848</v>
      </c>
    </row>
    <row r="6105" spans="1:5">
      <c r="A6105" s="4" t="s">
        <v>1190</v>
      </c>
      <c r="B6105" s="5" t="n">
        <v>1617</v>
      </c>
    </row>
    <row r="6106" spans="1:5">
      <c r="A6106" s="4" t="s">
        <v>1626</v>
      </c>
    </row>
    <row r="6107" spans="1:5">
      <c r="A6107" s="3" t="s">
        <v>1182</v>
      </c>
    </row>
    <row r="6108" spans="1:5">
      <c r="A6108" s="4" t="s">
        <v>1183</v>
      </c>
      <c r="B6108" s="5" t="n">
        <v>0</v>
      </c>
    </row>
    <row r="6109" spans="1:5">
      <c r="A6109" s="3" t="s">
        <v>1184</v>
      </c>
    </row>
    <row r="6110" spans="1:5">
      <c r="A6110" s="4" t="s">
        <v>35</v>
      </c>
      <c r="B6110" s="5" t="n">
        <v>3012</v>
      </c>
    </row>
    <row r="6111" spans="1:5">
      <c r="A6111" s="4" t="s">
        <v>1185</v>
      </c>
      <c r="B6111" s="5" t="n">
        <v>12582</v>
      </c>
    </row>
    <row r="6112" spans="1:5">
      <c r="A6112" s="4" t="s">
        <v>1186</v>
      </c>
      <c r="B6112" s="5" t="n">
        <v>0</v>
      </c>
    </row>
    <row r="6113" spans="1:5">
      <c r="A6113" s="4" t="s">
        <v>1187</v>
      </c>
      <c r="B6113" s="5" t="n">
        <v>0</v>
      </c>
    </row>
    <row r="6114" spans="1:5">
      <c r="A6114" s="4" t="s">
        <v>1188</v>
      </c>
      <c r="B6114" s="5" t="n">
        <v>0</v>
      </c>
    </row>
    <row r="6115" spans="1:5">
      <c r="A6115" s="3" t="s">
        <v>1189</v>
      </c>
    </row>
    <row r="6116" spans="1:5">
      <c r="A6116" s="4" t="s">
        <v>35</v>
      </c>
      <c r="B6116" s="5" t="n">
        <v>3012</v>
      </c>
    </row>
    <row r="6117" spans="1:5">
      <c r="A6117" s="4" t="s">
        <v>1185</v>
      </c>
      <c r="B6117" s="5" t="n">
        <v>12582</v>
      </c>
    </row>
    <row r="6118" spans="1:5">
      <c r="A6118" s="4" t="s">
        <v>115</v>
      </c>
      <c r="B6118" s="5" t="n">
        <v>15594</v>
      </c>
    </row>
    <row r="6119" spans="1:5">
      <c r="A6119" s="4" t="s">
        <v>1190</v>
      </c>
      <c r="B6119" s="5" t="n">
        <v>1861</v>
      </c>
    </row>
    <row r="6120" spans="1:5">
      <c r="A6120" s="4" t="s">
        <v>1627</v>
      </c>
    </row>
    <row r="6121" spans="1:5">
      <c r="A6121" s="3" t="s">
        <v>1182</v>
      </c>
    </row>
    <row r="6122" spans="1:5">
      <c r="A6122" s="4" t="s">
        <v>1183</v>
      </c>
      <c r="B6122" s="5" t="n">
        <v>0</v>
      </c>
    </row>
    <row r="6123" spans="1:5">
      <c r="A6123" s="3" t="s">
        <v>1184</v>
      </c>
    </row>
    <row r="6124" spans="1:5">
      <c r="A6124" s="4" t="s">
        <v>35</v>
      </c>
      <c r="B6124" s="5" t="n">
        <v>2627</v>
      </c>
    </row>
    <row r="6125" spans="1:5">
      <c r="A6125" s="4" t="s">
        <v>1185</v>
      </c>
      <c r="B6125" s="5" t="n">
        <v>12657</v>
      </c>
    </row>
    <row r="6126" spans="1:5">
      <c r="A6126" s="4" t="s">
        <v>1186</v>
      </c>
      <c r="B6126" s="5" t="n">
        <v>0</v>
      </c>
    </row>
    <row r="6127" spans="1:5">
      <c r="A6127" s="4" t="s">
        <v>1187</v>
      </c>
      <c r="B6127" s="5" t="n">
        <v>0</v>
      </c>
    </row>
    <row r="6128" spans="1:5">
      <c r="A6128" s="4" t="s">
        <v>1188</v>
      </c>
      <c r="B6128" s="5" t="n">
        <v>0</v>
      </c>
    </row>
    <row r="6129" spans="1:5">
      <c r="A6129" s="3" t="s">
        <v>1189</v>
      </c>
    </row>
    <row r="6130" spans="1:5">
      <c r="A6130" s="4" t="s">
        <v>35</v>
      </c>
      <c r="B6130" s="5" t="n">
        <v>2627</v>
      </c>
    </row>
    <row r="6131" spans="1:5">
      <c r="A6131" s="4" t="s">
        <v>1185</v>
      </c>
      <c r="B6131" s="5" t="n">
        <v>12657</v>
      </c>
    </row>
    <row r="6132" spans="1:5">
      <c r="A6132" s="4" t="s">
        <v>115</v>
      </c>
      <c r="B6132" s="5" t="n">
        <v>15284</v>
      </c>
    </row>
    <row r="6133" spans="1:5">
      <c r="A6133" s="4" t="s">
        <v>1190</v>
      </c>
      <c r="B6133" s="5" t="n">
        <v>1872</v>
      </c>
    </row>
    <row r="6134" spans="1:5">
      <c r="A6134" s="4" t="s">
        <v>1628</v>
      </c>
    </row>
    <row r="6135" spans="1:5">
      <c r="A6135" s="3" t="s">
        <v>1182</v>
      </c>
    </row>
    <row r="6136" spans="1:5">
      <c r="A6136" s="4" t="s">
        <v>1183</v>
      </c>
      <c r="B6136" s="5" t="n">
        <v>0</v>
      </c>
    </row>
    <row r="6137" spans="1:5">
      <c r="A6137" s="3" t="s">
        <v>1184</v>
      </c>
    </row>
    <row r="6138" spans="1:5">
      <c r="A6138" s="4" t="s">
        <v>35</v>
      </c>
      <c r="B6138" s="5" t="n">
        <v>813</v>
      </c>
    </row>
    <row r="6139" spans="1:5">
      <c r="A6139" s="4" t="s">
        <v>1185</v>
      </c>
      <c r="B6139" s="5" t="n">
        <v>6844</v>
      </c>
    </row>
    <row r="6140" spans="1:5">
      <c r="A6140" s="4" t="s">
        <v>1186</v>
      </c>
      <c r="B6140" s="5" t="n">
        <v>43</v>
      </c>
    </row>
    <row r="6141" spans="1:5">
      <c r="A6141" s="4" t="s">
        <v>1187</v>
      </c>
      <c r="B6141" s="5" t="n">
        <v>0</v>
      </c>
    </row>
    <row r="6142" spans="1:5">
      <c r="A6142" s="4" t="s">
        <v>1188</v>
      </c>
      <c r="B6142" s="5" t="n">
        <v>0</v>
      </c>
    </row>
    <row r="6143" spans="1:5">
      <c r="A6143" s="3" t="s">
        <v>1189</v>
      </c>
    </row>
    <row r="6144" spans="1:5">
      <c r="A6144" s="4" t="s">
        <v>35</v>
      </c>
      <c r="B6144" s="5" t="n">
        <v>819</v>
      </c>
    </row>
    <row r="6145" spans="1:5">
      <c r="A6145" s="4" t="s">
        <v>1185</v>
      </c>
      <c r="B6145" s="5" t="n">
        <v>6881</v>
      </c>
    </row>
    <row r="6146" spans="1:5">
      <c r="A6146" s="4" t="s">
        <v>115</v>
      </c>
      <c r="B6146" s="5" t="n">
        <v>7700</v>
      </c>
    </row>
    <row r="6147" spans="1:5">
      <c r="A6147" s="4" t="s">
        <v>1190</v>
      </c>
      <c r="B6147" s="5" t="n">
        <v>692</v>
      </c>
    </row>
    <row r="6148" spans="1:5">
      <c r="A6148" s="4" t="s">
        <v>1629</v>
      </c>
    </row>
    <row r="6149" spans="1:5">
      <c r="A6149" s="3" t="s">
        <v>1182</v>
      </c>
    </row>
    <row r="6150" spans="1:5">
      <c r="A6150" s="4" t="s">
        <v>1183</v>
      </c>
      <c r="B6150" s="5" t="n">
        <v>0</v>
      </c>
    </row>
    <row r="6151" spans="1:5">
      <c r="A6151" s="3" t="s">
        <v>1184</v>
      </c>
    </row>
    <row r="6152" spans="1:5">
      <c r="A6152" s="4" t="s">
        <v>35</v>
      </c>
      <c r="B6152" s="5" t="n">
        <v>1300</v>
      </c>
    </row>
    <row r="6153" spans="1:5">
      <c r="A6153" s="4" t="s">
        <v>1185</v>
      </c>
      <c r="B6153" s="5" t="n">
        <v>8458</v>
      </c>
    </row>
    <row r="6154" spans="1:5">
      <c r="A6154" s="4" t="s">
        <v>1186</v>
      </c>
      <c r="B6154" s="5" t="n">
        <v>2655</v>
      </c>
    </row>
    <row r="6155" spans="1:5">
      <c r="A6155" s="4" t="s">
        <v>1187</v>
      </c>
      <c r="B6155" s="5" t="n">
        <v>0</v>
      </c>
    </row>
    <row r="6156" spans="1:5">
      <c r="A6156" s="4" t="s">
        <v>1188</v>
      </c>
      <c r="B6156" s="5" t="n">
        <v>0</v>
      </c>
    </row>
    <row r="6157" spans="1:5">
      <c r="A6157" s="3" t="s">
        <v>1189</v>
      </c>
    </row>
    <row r="6158" spans="1:5">
      <c r="A6158" s="4" t="s">
        <v>35</v>
      </c>
      <c r="B6158" s="5" t="n">
        <v>1341</v>
      </c>
    </row>
    <row r="6159" spans="1:5">
      <c r="A6159" s="4" t="s">
        <v>1185</v>
      </c>
      <c r="B6159" s="5" t="n">
        <v>11072</v>
      </c>
    </row>
    <row r="6160" spans="1:5">
      <c r="A6160" s="4" t="s">
        <v>115</v>
      </c>
      <c r="B6160" s="5" t="n">
        <v>12413</v>
      </c>
    </row>
    <row r="6161" spans="1:5">
      <c r="A6161" s="4" t="s">
        <v>1190</v>
      </c>
      <c r="B6161" s="5" t="n">
        <v>1915</v>
      </c>
    </row>
    <row r="6162" spans="1:5">
      <c r="A6162" s="4" t="s">
        <v>1630</v>
      </c>
    </row>
    <row r="6163" spans="1:5">
      <c r="A6163" s="3" t="s">
        <v>1182</v>
      </c>
    </row>
    <row r="6164" spans="1:5">
      <c r="A6164" s="4" t="s">
        <v>1183</v>
      </c>
      <c r="B6164" s="5" t="n">
        <v>0</v>
      </c>
    </row>
    <row r="6165" spans="1:5">
      <c r="A6165" s="3" t="s">
        <v>1184</v>
      </c>
    </row>
    <row r="6166" spans="1:5">
      <c r="A6166" s="4" t="s">
        <v>35</v>
      </c>
      <c r="B6166" s="5" t="n">
        <v>321</v>
      </c>
    </row>
    <row r="6167" spans="1:5">
      <c r="A6167" s="4" t="s">
        <v>1185</v>
      </c>
      <c r="B6167" s="5" t="n">
        <v>12368</v>
      </c>
    </row>
    <row r="6168" spans="1:5">
      <c r="A6168" s="4" t="s">
        <v>1186</v>
      </c>
      <c r="B6168" s="5" t="n">
        <v>67</v>
      </c>
    </row>
    <row r="6169" spans="1:5">
      <c r="A6169" s="4" t="s">
        <v>1187</v>
      </c>
      <c r="B6169" s="5" t="n">
        <v>0</v>
      </c>
    </row>
    <row r="6170" spans="1:5">
      <c r="A6170" s="4" t="s">
        <v>1188</v>
      </c>
      <c r="B6170" s="5" t="n">
        <v>0</v>
      </c>
    </row>
    <row r="6171" spans="1:5">
      <c r="A6171" s="3" t="s">
        <v>1189</v>
      </c>
    </row>
    <row r="6172" spans="1:5">
      <c r="A6172" s="4" t="s">
        <v>35</v>
      </c>
      <c r="B6172" s="5" t="n">
        <v>321</v>
      </c>
    </row>
    <row r="6173" spans="1:5">
      <c r="A6173" s="4" t="s">
        <v>1185</v>
      </c>
      <c r="B6173" s="5" t="n">
        <v>12435</v>
      </c>
    </row>
    <row r="6174" spans="1:5">
      <c r="A6174" s="4" t="s">
        <v>115</v>
      </c>
      <c r="B6174" s="5" t="n">
        <v>12756</v>
      </c>
    </row>
    <row r="6175" spans="1:5">
      <c r="A6175" s="4" t="s">
        <v>1190</v>
      </c>
      <c r="B6175" s="5" t="n">
        <v>1228</v>
      </c>
    </row>
    <row r="6176" spans="1:5">
      <c r="A6176" s="4" t="s">
        <v>1631</v>
      </c>
    </row>
    <row r="6177" spans="1:5">
      <c r="A6177" s="3" t="s">
        <v>1182</v>
      </c>
    </row>
    <row r="6178" spans="1:5">
      <c r="A6178" s="4" t="s">
        <v>1183</v>
      </c>
      <c r="B6178" s="5" t="n">
        <v>0</v>
      </c>
    </row>
    <row r="6179" spans="1:5">
      <c r="A6179" s="3" t="s">
        <v>1184</v>
      </c>
    </row>
    <row r="6180" spans="1:5">
      <c r="A6180" s="4" t="s">
        <v>35</v>
      </c>
      <c r="B6180" s="5" t="n">
        <v>5120</v>
      </c>
    </row>
    <row r="6181" spans="1:5">
      <c r="A6181" s="4" t="s">
        <v>1185</v>
      </c>
      <c r="B6181" s="5" t="n">
        <v>16683</v>
      </c>
    </row>
    <row r="6182" spans="1:5">
      <c r="A6182" s="4" t="s">
        <v>1186</v>
      </c>
      <c r="B6182" s="5" t="n">
        <v>5782</v>
      </c>
    </row>
    <row r="6183" spans="1:5">
      <c r="A6183" s="4" t="s">
        <v>1187</v>
      </c>
      <c r="B6183" s="5" t="n">
        <v>0</v>
      </c>
    </row>
    <row r="6184" spans="1:5">
      <c r="A6184" s="4" t="s">
        <v>1188</v>
      </c>
      <c r="B6184" s="5" t="n">
        <v>0</v>
      </c>
    </row>
    <row r="6185" spans="1:5">
      <c r="A6185" s="3" t="s">
        <v>1189</v>
      </c>
    </row>
    <row r="6186" spans="1:5">
      <c r="A6186" s="4" t="s">
        <v>35</v>
      </c>
      <c r="B6186" s="5" t="n">
        <v>5136</v>
      </c>
    </row>
    <row r="6187" spans="1:5">
      <c r="A6187" s="4" t="s">
        <v>1185</v>
      </c>
      <c r="B6187" s="5" t="n">
        <v>22449</v>
      </c>
    </row>
    <row r="6188" spans="1:5">
      <c r="A6188" s="4" t="s">
        <v>115</v>
      </c>
      <c r="B6188" s="5" t="n">
        <v>27585</v>
      </c>
    </row>
    <row r="6189" spans="1:5">
      <c r="A6189" s="4" t="s">
        <v>1190</v>
      </c>
      <c r="B6189" s="5" t="n">
        <v>3325</v>
      </c>
    </row>
    <row r="6190" spans="1:5">
      <c r="A6190" s="4" t="s">
        <v>1632</v>
      </c>
    </row>
    <row r="6191" spans="1:5">
      <c r="A6191" s="3" t="s">
        <v>1182</v>
      </c>
    </row>
    <row r="6192" spans="1:5">
      <c r="A6192" s="4" t="s">
        <v>1183</v>
      </c>
      <c r="B6192" s="5" t="n">
        <v>0</v>
      </c>
    </row>
    <row r="6193" spans="1:5">
      <c r="A6193" s="3" t="s">
        <v>1184</v>
      </c>
    </row>
    <row r="6194" spans="1:5">
      <c r="A6194" s="4" t="s">
        <v>35</v>
      </c>
      <c r="B6194" s="5" t="n">
        <v>256</v>
      </c>
    </row>
    <row r="6195" spans="1:5">
      <c r="A6195" s="4" t="s">
        <v>1185</v>
      </c>
      <c r="B6195" s="5" t="n">
        <v>4869</v>
      </c>
    </row>
    <row r="6196" spans="1:5">
      <c r="A6196" s="4" t="s">
        <v>1186</v>
      </c>
      <c r="B6196" s="5" t="n">
        <v>68</v>
      </c>
    </row>
    <row r="6197" spans="1:5">
      <c r="A6197" s="4" t="s">
        <v>1187</v>
      </c>
      <c r="B6197" s="5" t="n">
        <v>0</v>
      </c>
    </row>
    <row r="6198" spans="1:5">
      <c r="A6198" s="4" t="s">
        <v>1188</v>
      </c>
      <c r="B6198" s="5" t="n">
        <v>-513</v>
      </c>
    </row>
    <row r="6199" spans="1:5">
      <c r="A6199" s="3" t="s">
        <v>1189</v>
      </c>
    </row>
    <row r="6200" spans="1:5">
      <c r="A6200" s="4" t="s">
        <v>35</v>
      </c>
      <c r="B6200" s="5" t="n">
        <v>256</v>
      </c>
    </row>
    <row r="6201" spans="1:5">
      <c r="A6201" s="4" t="s">
        <v>1185</v>
      </c>
      <c r="B6201" s="5" t="n">
        <v>4424</v>
      </c>
    </row>
    <row r="6202" spans="1:5">
      <c r="A6202" s="4" t="s">
        <v>115</v>
      </c>
      <c r="B6202" s="5" t="n">
        <v>4680</v>
      </c>
    </row>
    <row r="6203" spans="1:5">
      <c r="A6203" s="4" t="s">
        <v>1190</v>
      </c>
      <c r="B6203" s="5" t="n">
        <v>2778</v>
      </c>
    </row>
    <row r="6204" spans="1:5">
      <c r="A6204" s="4" t="s">
        <v>1633</v>
      </c>
    </row>
    <row r="6205" spans="1:5">
      <c r="A6205" s="3" t="s">
        <v>1182</v>
      </c>
    </row>
    <row r="6206" spans="1:5">
      <c r="A6206" s="4" t="s">
        <v>1183</v>
      </c>
      <c r="B6206" s="5" t="n">
        <v>0</v>
      </c>
    </row>
    <row r="6207" spans="1:5">
      <c r="A6207" s="3" t="s">
        <v>1184</v>
      </c>
    </row>
    <row r="6208" spans="1:5">
      <c r="A6208" s="4" t="s">
        <v>35</v>
      </c>
      <c r="B6208" s="5" t="n">
        <v>832</v>
      </c>
    </row>
    <row r="6209" spans="1:5">
      <c r="A6209" s="4" t="s">
        <v>1185</v>
      </c>
      <c r="B6209" s="5" t="n">
        <v>3849</v>
      </c>
    </row>
    <row r="6210" spans="1:5">
      <c r="A6210" s="4" t="s">
        <v>1186</v>
      </c>
      <c r="B6210" s="5" t="n">
        <v>4316</v>
      </c>
    </row>
    <row r="6211" spans="1:5">
      <c r="A6211" s="4" t="s">
        <v>1187</v>
      </c>
      <c r="B6211" s="5" t="n">
        <v>0</v>
      </c>
    </row>
    <row r="6212" spans="1:5">
      <c r="A6212" s="4" t="s">
        <v>1188</v>
      </c>
      <c r="B6212" s="5" t="n">
        <v>-1354</v>
      </c>
    </row>
    <row r="6213" spans="1:5">
      <c r="A6213" s="3" t="s">
        <v>1189</v>
      </c>
    </row>
    <row r="6214" spans="1:5">
      <c r="A6214" s="4" t="s">
        <v>35</v>
      </c>
      <c r="B6214" s="5" t="n">
        <v>832</v>
      </c>
    </row>
    <row r="6215" spans="1:5">
      <c r="A6215" s="4" t="s">
        <v>1185</v>
      </c>
      <c r="B6215" s="5" t="n">
        <v>6811</v>
      </c>
    </row>
    <row r="6216" spans="1:5">
      <c r="A6216" s="4" t="s">
        <v>115</v>
      </c>
      <c r="B6216" s="5" t="n">
        <v>7643</v>
      </c>
    </row>
    <row r="6217" spans="1:5">
      <c r="A6217" s="4" t="s">
        <v>1190</v>
      </c>
      <c r="B6217" s="5" t="n">
        <v>3294</v>
      </c>
    </row>
    <row r="6218" spans="1:5">
      <c r="A6218" s="4" t="s">
        <v>1634</v>
      </c>
    </row>
    <row r="6219" spans="1:5">
      <c r="A6219" s="3" t="s">
        <v>1182</v>
      </c>
    </row>
    <row r="6220" spans="1:5">
      <c r="A6220" s="4" t="s">
        <v>1183</v>
      </c>
      <c r="B6220" s="5" t="n">
        <v>0</v>
      </c>
    </row>
    <row r="6221" spans="1:5">
      <c r="A6221" s="3" t="s">
        <v>1184</v>
      </c>
    </row>
    <row r="6222" spans="1:5">
      <c r="A6222" s="4" t="s">
        <v>35</v>
      </c>
      <c r="B6222" s="5" t="n">
        <v>1500</v>
      </c>
    </row>
    <row r="6223" spans="1:5">
      <c r="A6223" s="4" t="s">
        <v>1185</v>
      </c>
      <c r="B6223" s="5" t="n">
        <v>33747</v>
      </c>
    </row>
    <row r="6224" spans="1:5">
      <c r="A6224" s="4" t="s">
        <v>1186</v>
      </c>
      <c r="B6224" s="5" t="n">
        <v>0</v>
      </c>
    </row>
    <row r="6225" spans="1:5">
      <c r="A6225" s="4" t="s">
        <v>1187</v>
      </c>
      <c r="B6225" s="5" t="n">
        <v>0</v>
      </c>
    </row>
    <row r="6226" spans="1:5">
      <c r="A6226" s="4" t="s">
        <v>1188</v>
      </c>
      <c r="B6226" s="5" t="n">
        <v>0</v>
      </c>
    </row>
    <row r="6227" spans="1:5">
      <c r="A6227" s="3" t="s">
        <v>1189</v>
      </c>
    </row>
    <row r="6228" spans="1:5">
      <c r="A6228" s="4" t="s">
        <v>35</v>
      </c>
      <c r="B6228" s="5" t="n">
        <v>1500</v>
      </c>
    </row>
    <row r="6229" spans="1:5">
      <c r="A6229" s="4" t="s">
        <v>1185</v>
      </c>
      <c r="B6229" s="5" t="n">
        <v>33747</v>
      </c>
    </row>
    <row r="6230" spans="1:5">
      <c r="A6230" s="4" t="s">
        <v>115</v>
      </c>
      <c r="B6230" s="5" t="n">
        <v>35247</v>
      </c>
    </row>
    <row r="6231" spans="1:5">
      <c r="A6231" s="4" t="s">
        <v>1190</v>
      </c>
      <c r="B6231" s="5" t="n">
        <v>7804</v>
      </c>
    </row>
    <row r="6232" spans="1:5">
      <c r="A6232" s="4" t="s">
        <v>1635</v>
      </c>
    </row>
    <row r="6233" spans="1:5">
      <c r="A6233" s="3" t="s">
        <v>1182</v>
      </c>
    </row>
    <row r="6234" spans="1:5">
      <c r="A6234" s="4" t="s">
        <v>1183</v>
      </c>
      <c r="B6234" s="5" t="n">
        <v>0</v>
      </c>
    </row>
    <row r="6235" spans="1:5">
      <c r="A6235" s="3" t="s">
        <v>1184</v>
      </c>
    </row>
    <row r="6236" spans="1:5">
      <c r="A6236" s="4" t="s">
        <v>35</v>
      </c>
      <c r="B6236" s="5" t="n">
        <v>250</v>
      </c>
    </row>
    <row r="6237" spans="1:5">
      <c r="A6237" s="4" t="s">
        <v>1185</v>
      </c>
      <c r="B6237" s="5" t="n">
        <v>3797</v>
      </c>
    </row>
    <row r="6238" spans="1:5">
      <c r="A6238" s="4" t="s">
        <v>1186</v>
      </c>
      <c r="B6238" s="5" t="n">
        <v>0</v>
      </c>
    </row>
    <row r="6239" spans="1:5">
      <c r="A6239" s="4" t="s">
        <v>1187</v>
      </c>
      <c r="B6239" s="5" t="n">
        <v>0</v>
      </c>
    </row>
    <row r="6240" spans="1:5">
      <c r="A6240" s="4" t="s">
        <v>1188</v>
      </c>
      <c r="B6240" s="5" t="n">
        <v>0</v>
      </c>
    </row>
    <row r="6241" spans="1:5">
      <c r="A6241" s="3" t="s">
        <v>1189</v>
      </c>
    </row>
    <row r="6242" spans="1:5">
      <c r="A6242" s="4" t="s">
        <v>35</v>
      </c>
      <c r="B6242" s="5" t="n">
        <v>250</v>
      </c>
    </row>
    <row r="6243" spans="1:5">
      <c r="A6243" s="4" t="s">
        <v>1185</v>
      </c>
      <c r="B6243" s="5" t="n">
        <v>3797</v>
      </c>
    </row>
    <row r="6244" spans="1:5">
      <c r="A6244" s="4" t="s">
        <v>115</v>
      </c>
      <c r="B6244" s="5" t="n">
        <v>4047</v>
      </c>
    </row>
    <row r="6245" spans="1:5">
      <c r="A6245" s="4" t="s">
        <v>1190</v>
      </c>
      <c r="B6245" s="5" t="n">
        <v>878</v>
      </c>
    </row>
    <row r="6246" spans="1:5">
      <c r="A6246" s="4" t="s">
        <v>1636</v>
      </c>
    </row>
    <row r="6247" spans="1:5">
      <c r="A6247" s="3" t="s">
        <v>1182</v>
      </c>
    </row>
    <row r="6248" spans="1:5">
      <c r="A6248" s="4" t="s">
        <v>1183</v>
      </c>
      <c r="B6248" s="5" t="n">
        <v>0</v>
      </c>
    </row>
    <row r="6249" spans="1:5">
      <c r="A6249" s="3" t="s">
        <v>1184</v>
      </c>
    </row>
    <row r="6250" spans="1:5">
      <c r="A6250" s="4" t="s">
        <v>35</v>
      </c>
      <c r="B6250" s="5" t="n">
        <v>500</v>
      </c>
    </row>
    <row r="6251" spans="1:5">
      <c r="A6251" s="4" t="s">
        <v>1185</v>
      </c>
      <c r="B6251" s="5" t="n">
        <v>10058</v>
      </c>
    </row>
    <row r="6252" spans="1:5">
      <c r="A6252" s="4" t="s">
        <v>1186</v>
      </c>
      <c r="B6252" s="5" t="n">
        <v>0</v>
      </c>
    </row>
    <row r="6253" spans="1:5">
      <c r="A6253" s="4" t="s">
        <v>1187</v>
      </c>
      <c r="B6253" s="5" t="n">
        <v>0</v>
      </c>
    </row>
    <row r="6254" spans="1:5">
      <c r="A6254" s="4" t="s">
        <v>1188</v>
      </c>
      <c r="B6254" s="5" t="n">
        <v>0</v>
      </c>
    </row>
    <row r="6255" spans="1:5">
      <c r="A6255" s="3" t="s">
        <v>1189</v>
      </c>
    </row>
    <row r="6256" spans="1:5">
      <c r="A6256" s="4" t="s">
        <v>35</v>
      </c>
      <c r="B6256" s="5" t="n">
        <v>500</v>
      </c>
    </row>
    <row r="6257" spans="1:5">
      <c r="A6257" s="4" t="s">
        <v>1185</v>
      </c>
      <c r="B6257" s="5" t="n">
        <v>10058</v>
      </c>
    </row>
    <row r="6258" spans="1:5">
      <c r="A6258" s="4" t="s">
        <v>115</v>
      </c>
      <c r="B6258" s="5" t="n">
        <v>10558</v>
      </c>
    </row>
    <row r="6259" spans="1:5">
      <c r="A6259" s="4" t="s">
        <v>1190</v>
      </c>
      <c r="B6259" s="5" t="n">
        <v>2326</v>
      </c>
    </row>
    <row r="6260" spans="1:5">
      <c r="A6260" s="4" t="s">
        <v>1637</v>
      </c>
    </row>
    <row r="6261" spans="1:5">
      <c r="A6261" s="3" t="s">
        <v>1182</v>
      </c>
    </row>
    <row r="6262" spans="1:5">
      <c r="A6262" s="4" t="s">
        <v>1183</v>
      </c>
      <c r="B6262" s="5" t="n">
        <v>0</v>
      </c>
    </row>
    <row r="6263" spans="1:5">
      <c r="A6263" s="3" t="s">
        <v>1184</v>
      </c>
    </row>
    <row r="6264" spans="1:5">
      <c r="A6264" s="4" t="s">
        <v>35</v>
      </c>
      <c r="B6264" s="5" t="n">
        <v>188</v>
      </c>
    </row>
    <row r="6265" spans="1:5">
      <c r="A6265" s="4" t="s">
        <v>1185</v>
      </c>
      <c r="B6265" s="5" t="n">
        <v>5962</v>
      </c>
    </row>
    <row r="6266" spans="1:5">
      <c r="A6266" s="4" t="s">
        <v>1186</v>
      </c>
      <c r="B6266" s="5" t="n">
        <v>380</v>
      </c>
    </row>
    <row r="6267" spans="1:5">
      <c r="A6267" s="4" t="s">
        <v>1187</v>
      </c>
      <c r="B6267" s="5" t="n">
        <v>0</v>
      </c>
    </row>
    <row r="6268" spans="1:5">
      <c r="A6268" s="4" t="s">
        <v>1188</v>
      </c>
      <c r="B6268" s="5" t="n">
        <v>0</v>
      </c>
    </row>
    <row r="6269" spans="1:5">
      <c r="A6269" s="3" t="s">
        <v>1189</v>
      </c>
    </row>
    <row r="6270" spans="1:5">
      <c r="A6270" s="4" t="s">
        <v>35</v>
      </c>
      <c r="B6270" s="5" t="n">
        <v>192</v>
      </c>
    </row>
    <row r="6271" spans="1:5">
      <c r="A6271" s="4" t="s">
        <v>1185</v>
      </c>
      <c r="B6271" s="5" t="n">
        <v>6338</v>
      </c>
    </row>
    <row r="6272" spans="1:5">
      <c r="A6272" s="4" t="s">
        <v>115</v>
      </c>
      <c r="B6272" s="5" t="n">
        <v>6530</v>
      </c>
    </row>
    <row r="6273" spans="1:5">
      <c r="A6273" s="4" t="s">
        <v>1190</v>
      </c>
      <c r="B6273" s="5" t="n">
        <v>734</v>
      </c>
    </row>
    <row r="6274" spans="1:5">
      <c r="A6274" s="4" t="s">
        <v>1638</v>
      </c>
    </row>
    <row r="6275" spans="1:5">
      <c r="A6275" s="3" t="s">
        <v>1182</v>
      </c>
    </row>
    <row r="6276" spans="1:5">
      <c r="A6276" s="4" t="s">
        <v>1183</v>
      </c>
      <c r="B6276" s="5" t="n">
        <v>0</v>
      </c>
    </row>
    <row r="6277" spans="1:5">
      <c r="A6277" s="3" t="s">
        <v>1184</v>
      </c>
    </row>
    <row r="6278" spans="1:5">
      <c r="A6278" s="4" t="s">
        <v>35</v>
      </c>
      <c r="B6278" s="5" t="n">
        <v>750</v>
      </c>
    </row>
    <row r="6279" spans="1:5">
      <c r="A6279" s="4" t="s">
        <v>1185</v>
      </c>
      <c r="B6279" s="5" t="n">
        <v>7669</v>
      </c>
    </row>
    <row r="6280" spans="1:5">
      <c r="A6280" s="4" t="s">
        <v>1186</v>
      </c>
      <c r="B6280" s="5" t="n">
        <v>148</v>
      </c>
    </row>
    <row r="6281" spans="1:5">
      <c r="A6281" s="4" t="s">
        <v>1187</v>
      </c>
      <c r="B6281" s="5" t="n">
        <v>0</v>
      </c>
    </row>
    <row r="6282" spans="1:5">
      <c r="A6282" s="4" t="s">
        <v>1188</v>
      </c>
      <c r="B6282" s="5" t="n">
        <v>0</v>
      </c>
    </row>
    <row r="6283" spans="1:5">
      <c r="A6283" s="3" t="s">
        <v>1189</v>
      </c>
    </row>
    <row r="6284" spans="1:5">
      <c r="A6284" s="4" t="s">
        <v>35</v>
      </c>
      <c r="B6284" s="5" t="n">
        <v>750</v>
      </c>
    </row>
    <row r="6285" spans="1:5">
      <c r="A6285" s="4" t="s">
        <v>1185</v>
      </c>
      <c r="B6285" s="5" t="n">
        <v>7817</v>
      </c>
    </row>
    <row r="6286" spans="1:5">
      <c r="A6286" s="4" t="s">
        <v>115</v>
      </c>
      <c r="B6286" s="5" t="n">
        <v>8567</v>
      </c>
    </row>
    <row r="6287" spans="1:5">
      <c r="A6287" s="4" t="s">
        <v>1190</v>
      </c>
      <c r="B6287" s="5" t="n">
        <v>2156</v>
      </c>
    </row>
    <row r="6288" spans="1:5">
      <c r="A6288" s="4" t="s">
        <v>1639</v>
      </c>
    </row>
    <row r="6289" spans="1:5">
      <c r="A6289" s="3" t="s">
        <v>1182</v>
      </c>
    </row>
    <row r="6290" spans="1:5">
      <c r="A6290" s="4" t="s">
        <v>1183</v>
      </c>
      <c r="B6290" s="5" t="n">
        <v>0</v>
      </c>
    </row>
    <row r="6291" spans="1:5">
      <c r="A6291" s="3" t="s">
        <v>1184</v>
      </c>
    </row>
    <row r="6292" spans="1:5">
      <c r="A6292" s="4" t="s">
        <v>35</v>
      </c>
      <c r="B6292" s="5" t="n">
        <v>700</v>
      </c>
    </row>
    <row r="6293" spans="1:5">
      <c r="A6293" s="4" t="s">
        <v>1185</v>
      </c>
      <c r="B6293" s="5" t="n">
        <v>7461</v>
      </c>
    </row>
    <row r="6294" spans="1:5">
      <c r="A6294" s="4" t="s">
        <v>1186</v>
      </c>
      <c r="B6294" s="5" t="n">
        <v>99</v>
      </c>
    </row>
    <row r="6295" spans="1:5">
      <c r="A6295" s="4" t="s">
        <v>1187</v>
      </c>
      <c r="B6295" s="5" t="n">
        <v>0</v>
      </c>
    </row>
    <row r="6296" spans="1:5">
      <c r="A6296" s="4" t="s">
        <v>1188</v>
      </c>
      <c r="B6296" s="5" t="n">
        <v>0</v>
      </c>
    </row>
    <row r="6297" spans="1:5">
      <c r="A6297" s="3" t="s">
        <v>1189</v>
      </c>
    </row>
    <row r="6298" spans="1:5">
      <c r="A6298" s="4" t="s">
        <v>35</v>
      </c>
      <c r="B6298" s="5" t="n">
        <v>712</v>
      </c>
    </row>
    <row r="6299" spans="1:5">
      <c r="A6299" s="4" t="s">
        <v>1185</v>
      </c>
      <c r="B6299" s="5" t="n">
        <v>7548</v>
      </c>
    </row>
    <row r="6300" spans="1:5">
      <c r="A6300" s="4" t="s">
        <v>115</v>
      </c>
      <c r="B6300" s="5" t="n">
        <v>8260</v>
      </c>
    </row>
    <row r="6301" spans="1:5">
      <c r="A6301" s="4" t="s">
        <v>1190</v>
      </c>
      <c r="B6301" s="5" t="n">
        <v>2064</v>
      </c>
    </row>
    <row r="6302" spans="1:5">
      <c r="A6302" s="4" t="s">
        <v>1640</v>
      </c>
    </row>
    <row r="6303" spans="1:5">
      <c r="A6303" s="3" t="s">
        <v>1182</v>
      </c>
    </row>
    <row r="6304" spans="1:5">
      <c r="A6304" s="4" t="s">
        <v>1183</v>
      </c>
      <c r="B6304" s="5" t="n">
        <v>0</v>
      </c>
    </row>
    <row r="6305" spans="1:5">
      <c r="A6305" s="3" t="s">
        <v>1184</v>
      </c>
    </row>
    <row r="6306" spans="1:5">
      <c r="A6306" s="4" t="s">
        <v>35</v>
      </c>
      <c r="B6306" s="5" t="n">
        <v>2615</v>
      </c>
    </row>
    <row r="6307" spans="1:5">
      <c r="A6307" s="4" t="s">
        <v>1185</v>
      </c>
      <c r="B6307" s="5" t="n">
        <v>35545</v>
      </c>
    </row>
    <row r="6308" spans="1:5">
      <c r="A6308" s="4" t="s">
        <v>1186</v>
      </c>
      <c r="B6308" s="5" t="n">
        <v>751</v>
      </c>
    </row>
    <row r="6309" spans="1:5">
      <c r="A6309" s="4" t="s">
        <v>1187</v>
      </c>
      <c r="B6309" s="5" t="n">
        <v>0</v>
      </c>
    </row>
    <row r="6310" spans="1:5">
      <c r="A6310" s="4" t="s">
        <v>1188</v>
      </c>
      <c r="B6310" s="5" t="n">
        <v>0</v>
      </c>
    </row>
    <row r="6311" spans="1:5">
      <c r="A6311" s="3" t="s">
        <v>1189</v>
      </c>
    </row>
    <row r="6312" spans="1:5">
      <c r="A6312" s="4" t="s">
        <v>35</v>
      </c>
      <c r="B6312" s="5" t="n">
        <v>2631</v>
      </c>
    </row>
    <row r="6313" spans="1:5">
      <c r="A6313" s="4" t="s">
        <v>1185</v>
      </c>
      <c r="B6313" s="5" t="n">
        <v>36280</v>
      </c>
    </row>
    <row r="6314" spans="1:5">
      <c r="A6314" s="4" t="s">
        <v>115</v>
      </c>
      <c r="B6314" s="5" t="n">
        <v>38911</v>
      </c>
    </row>
    <row r="6315" spans="1:5">
      <c r="A6315" s="4" t="s">
        <v>1190</v>
      </c>
      <c r="B6315" s="5" t="n">
        <v>4010</v>
      </c>
    </row>
    <row r="6316" spans="1:5">
      <c r="A6316" s="4" t="s">
        <v>1641</v>
      </c>
    </row>
    <row r="6317" spans="1:5">
      <c r="A6317" s="3" t="s">
        <v>1182</v>
      </c>
    </row>
    <row r="6318" spans="1:5">
      <c r="A6318" s="4" t="s">
        <v>1183</v>
      </c>
      <c r="B6318" s="5" t="n">
        <v>0</v>
      </c>
    </row>
    <row r="6319" spans="1:5">
      <c r="A6319" s="3" t="s">
        <v>1184</v>
      </c>
    </row>
    <row r="6320" spans="1:5">
      <c r="A6320" s="4" t="s">
        <v>35</v>
      </c>
      <c r="B6320" s="5" t="n">
        <v>800</v>
      </c>
    </row>
    <row r="6321" spans="1:5">
      <c r="A6321" s="4" t="s">
        <v>1185</v>
      </c>
      <c r="B6321" s="5" t="n">
        <v>8388</v>
      </c>
    </row>
    <row r="6322" spans="1:5">
      <c r="A6322" s="4" t="s">
        <v>1186</v>
      </c>
      <c r="B6322" s="5" t="n">
        <v>409</v>
      </c>
    </row>
    <row r="6323" spans="1:5">
      <c r="A6323" s="4" t="s">
        <v>1187</v>
      </c>
      <c r="B6323" s="5" t="n">
        <v>0</v>
      </c>
    </row>
    <row r="6324" spans="1:5">
      <c r="A6324" s="4" t="s">
        <v>1188</v>
      </c>
      <c r="B6324" s="5" t="n">
        <v>-25</v>
      </c>
    </row>
    <row r="6325" spans="1:5">
      <c r="A6325" s="3" t="s">
        <v>1189</v>
      </c>
    </row>
    <row r="6326" spans="1:5">
      <c r="A6326" s="4" t="s">
        <v>35</v>
      </c>
      <c r="B6326" s="5" t="n">
        <v>805</v>
      </c>
    </row>
    <row r="6327" spans="1:5">
      <c r="A6327" s="4" t="s">
        <v>1185</v>
      </c>
      <c r="B6327" s="5" t="n">
        <v>8767</v>
      </c>
    </row>
    <row r="6328" spans="1:5">
      <c r="A6328" s="4" t="s">
        <v>115</v>
      </c>
      <c r="B6328" s="5" t="n">
        <v>9572</v>
      </c>
    </row>
    <row r="6329" spans="1:5">
      <c r="A6329" s="4" t="s">
        <v>1190</v>
      </c>
      <c r="B6329" s="5" t="n">
        <v>2448</v>
      </c>
    </row>
    <row r="6330" spans="1:5">
      <c r="A6330" s="4" t="s">
        <v>1642</v>
      </c>
    </row>
    <row r="6331" spans="1:5">
      <c r="A6331" s="3" t="s">
        <v>1182</v>
      </c>
    </row>
    <row r="6332" spans="1:5">
      <c r="A6332" s="4" t="s">
        <v>1183</v>
      </c>
      <c r="B6332" s="5" t="n">
        <v>0</v>
      </c>
    </row>
    <row r="6333" spans="1:5">
      <c r="A6333" s="3" t="s">
        <v>1184</v>
      </c>
    </row>
    <row r="6334" spans="1:5">
      <c r="A6334" s="4" t="s">
        <v>35</v>
      </c>
      <c r="B6334" s="5" t="n">
        <v>650</v>
      </c>
    </row>
    <row r="6335" spans="1:5">
      <c r="A6335" s="4" t="s">
        <v>1185</v>
      </c>
      <c r="B6335" s="5" t="n">
        <v>18396</v>
      </c>
    </row>
    <row r="6336" spans="1:5">
      <c r="A6336" s="4" t="s">
        <v>1186</v>
      </c>
      <c r="B6336" s="5" t="n">
        <v>374</v>
      </c>
    </row>
    <row r="6337" spans="1:5">
      <c r="A6337" s="4" t="s">
        <v>1187</v>
      </c>
      <c r="B6337" s="5" t="n">
        <v>0</v>
      </c>
    </row>
    <row r="6338" spans="1:5">
      <c r="A6338" s="4" t="s">
        <v>1188</v>
      </c>
      <c r="B6338" s="5" t="n">
        <v>0</v>
      </c>
    </row>
    <row r="6339" spans="1:5">
      <c r="A6339" s="3" t="s">
        <v>1189</v>
      </c>
    </row>
    <row r="6340" spans="1:5">
      <c r="A6340" s="4" t="s">
        <v>35</v>
      </c>
      <c r="B6340" s="5" t="n">
        <v>664</v>
      </c>
    </row>
    <row r="6341" spans="1:5">
      <c r="A6341" s="4" t="s">
        <v>1185</v>
      </c>
      <c r="B6341" s="5" t="n">
        <v>18756</v>
      </c>
    </row>
    <row r="6342" spans="1:5">
      <c r="A6342" s="4" t="s">
        <v>115</v>
      </c>
      <c r="B6342" s="5" t="n">
        <v>19420</v>
      </c>
    </row>
    <row r="6343" spans="1:5">
      <c r="A6343" s="4" t="s">
        <v>1190</v>
      </c>
      <c r="B6343" s="5" t="n">
        <v>5211</v>
      </c>
    </row>
    <row r="6344" spans="1:5">
      <c r="A6344" s="4" t="s">
        <v>1643</v>
      </c>
    </row>
    <row r="6345" spans="1:5">
      <c r="A6345" s="3" t="s">
        <v>1182</v>
      </c>
    </row>
    <row r="6346" spans="1:5">
      <c r="A6346" s="4" t="s">
        <v>1183</v>
      </c>
      <c r="B6346" s="5" t="n">
        <v>0</v>
      </c>
    </row>
    <row r="6347" spans="1:5">
      <c r="A6347" s="3" t="s">
        <v>1184</v>
      </c>
    </row>
    <row r="6348" spans="1:5">
      <c r="A6348" s="4" t="s">
        <v>35</v>
      </c>
      <c r="B6348" s="5" t="n">
        <v>3900</v>
      </c>
    </row>
    <row r="6349" spans="1:5">
      <c r="A6349" s="4" t="s">
        <v>1185</v>
      </c>
      <c r="B6349" s="5" t="n">
        <v>41140</v>
      </c>
    </row>
    <row r="6350" spans="1:5">
      <c r="A6350" s="4" t="s">
        <v>1186</v>
      </c>
      <c r="B6350" s="5" t="n">
        <v>0</v>
      </c>
    </row>
    <row r="6351" spans="1:5">
      <c r="A6351" s="4" t="s">
        <v>1187</v>
      </c>
      <c r="B6351" s="5" t="n">
        <v>0</v>
      </c>
    </row>
    <row r="6352" spans="1:5">
      <c r="A6352" s="4" t="s">
        <v>1188</v>
      </c>
      <c r="B6352" s="5" t="n">
        <v>0</v>
      </c>
    </row>
    <row r="6353" spans="1:5">
      <c r="A6353" s="3" t="s">
        <v>1189</v>
      </c>
    </row>
    <row r="6354" spans="1:5">
      <c r="A6354" s="4" t="s">
        <v>35</v>
      </c>
      <c r="B6354" s="5" t="n">
        <v>3900</v>
      </c>
    </row>
    <row r="6355" spans="1:5">
      <c r="A6355" s="4" t="s">
        <v>1185</v>
      </c>
      <c r="B6355" s="5" t="n">
        <v>41140</v>
      </c>
    </row>
    <row r="6356" spans="1:5">
      <c r="A6356" s="4" t="s">
        <v>115</v>
      </c>
      <c r="B6356" s="5" t="n">
        <v>45040</v>
      </c>
    </row>
    <row r="6357" spans="1:5">
      <c r="A6357" s="4" t="s">
        <v>1190</v>
      </c>
      <c r="B6357" s="5" t="n">
        <v>9514</v>
      </c>
    </row>
    <row r="6358" spans="1:5">
      <c r="A6358" s="4" t="s">
        <v>1644</v>
      </c>
    </row>
    <row r="6359" spans="1:5">
      <c r="A6359" s="3" t="s">
        <v>1182</v>
      </c>
    </row>
    <row r="6360" spans="1:5">
      <c r="A6360" s="4" t="s">
        <v>1183</v>
      </c>
      <c r="B6360" s="5" t="n">
        <v>0</v>
      </c>
    </row>
    <row r="6361" spans="1:5">
      <c r="A6361" s="3" t="s">
        <v>1184</v>
      </c>
    </row>
    <row r="6362" spans="1:5">
      <c r="A6362" s="4" t="s">
        <v>35</v>
      </c>
      <c r="B6362" s="5" t="n">
        <v>1150</v>
      </c>
    </row>
    <row r="6363" spans="1:5">
      <c r="A6363" s="4" t="s">
        <v>1185</v>
      </c>
      <c r="B6363" s="5" t="n">
        <v>22436</v>
      </c>
    </row>
    <row r="6364" spans="1:5">
      <c r="A6364" s="4" t="s">
        <v>1186</v>
      </c>
      <c r="B6364" s="5" t="n">
        <v>0</v>
      </c>
    </row>
    <row r="6365" spans="1:5">
      <c r="A6365" s="4" t="s">
        <v>1187</v>
      </c>
      <c r="B6365" s="5" t="n">
        <v>0</v>
      </c>
    </row>
    <row r="6366" spans="1:5">
      <c r="A6366" s="4" t="s">
        <v>1188</v>
      </c>
      <c r="B6366" s="5" t="n">
        <v>0</v>
      </c>
    </row>
    <row r="6367" spans="1:5">
      <c r="A6367" s="3" t="s">
        <v>1189</v>
      </c>
    </row>
    <row r="6368" spans="1:5">
      <c r="A6368" s="4" t="s">
        <v>35</v>
      </c>
      <c r="B6368" s="5" t="n">
        <v>1150</v>
      </c>
    </row>
    <row r="6369" spans="1:5">
      <c r="A6369" s="4" t="s">
        <v>1185</v>
      </c>
      <c r="B6369" s="5" t="n">
        <v>22436</v>
      </c>
    </row>
    <row r="6370" spans="1:5">
      <c r="A6370" s="4" t="s">
        <v>115</v>
      </c>
      <c r="B6370" s="5" t="n">
        <v>23586</v>
      </c>
    </row>
    <row r="6371" spans="1:5">
      <c r="A6371" s="4" t="s">
        <v>1190</v>
      </c>
      <c r="B6371" s="5" t="n">
        <v>5188</v>
      </c>
    </row>
    <row r="6372" spans="1:5">
      <c r="A6372" s="4" t="s">
        <v>1645</v>
      </c>
    </row>
    <row r="6373" spans="1:5">
      <c r="A6373" s="3" t="s">
        <v>1182</v>
      </c>
    </row>
    <row r="6374" spans="1:5">
      <c r="A6374" s="4" t="s">
        <v>1183</v>
      </c>
      <c r="B6374" s="5" t="n">
        <v>0</v>
      </c>
    </row>
    <row r="6375" spans="1:5">
      <c r="A6375" s="3" t="s">
        <v>1184</v>
      </c>
    </row>
    <row r="6376" spans="1:5">
      <c r="A6376" s="4" t="s">
        <v>35</v>
      </c>
      <c r="B6376" s="5" t="n">
        <v>300</v>
      </c>
    </row>
    <row r="6377" spans="1:5">
      <c r="A6377" s="4" t="s">
        <v>1185</v>
      </c>
      <c r="B6377" s="5" t="n">
        <v>975</v>
      </c>
    </row>
    <row r="6378" spans="1:5">
      <c r="A6378" s="4" t="s">
        <v>1186</v>
      </c>
      <c r="B6378" s="5" t="n">
        <v>0</v>
      </c>
    </row>
    <row r="6379" spans="1:5">
      <c r="A6379" s="4" t="s">
        <v>1187</v>
      </c>
      <c r="B6379" s="5" t="n">
        <v>0</v>
      </c>
    </row>
    <row r="6380" spans="1:5">
      <c r="A6380" s="4" t="s">
        <v>1188</v>
      </c>
      <c r="B6380" s="5" t="n">
        <v>0</v>
      </c>
    </row>
    <row r="6381" spans="1:5">
      <c r="A6381" s="3" t="s">
        <v>1189</v>
      </c>
    </row>
    <row r="6382" spans="1:5">
      <c r="A6382" s="4" t="s">
        <v>35</v>
      </c>
      <c r="B6382" s="5" t="n">
        <v>300</v>
      </c>
    </row>
    <row r="6383" spans="1:5">
      <c r="A6383" s="4" t="s">
        <v>1185</v>
      </c>
      <c r="B6383" s="5" t="n">
        <v>975</v>
      </c>
    </row>
    <row r="6384" spans="1:5">
      <c r="A6384" s="4" t="s">
        <v>115</v>
      </c>
      <c r="B6384" s="5" t="n">
        <v>1275</v>
      </c>
    </row>
    <row r="6385" spans="1:5">
      <c r="A6385" s="4" t="s">
        <v>1190</v>
      </c>
      <c r="B6385" s="5" t="n">
        <v>226</v>
      </c>
    </row>
    <row r="6386" spans="1:5">
      <c r="A6386" s="4" t="s">
        <v>1646</v>
      </c>
    </row>
    <row r="6387" spans="1:5">
      <c r="A6387" s="3" t="s">
        <v>1182</v>
      </c>
    </row>
    <row r="6388" spans="1:5">
      <c r="A6388" s="4" t="s">
        <v>1183</v>
      </c>
      <c r="B6388" s="5" t="n">
        <v>0</v>
      </c>
    </row>
    <row r="6389" spans="1:5">
      <c r="A6389" s="3" t="s">
        <v>1184</v>
      </c>
    </row>
    <row r="6390" spans="1:5">
      <c r="A6390" s="4" t="s">
        <v>35</v>
      </c>
      <c r="B6390" s="5" t="n">
        <v>120</v>
      </c>
    </row>
    <row r="6391" spans="1:5">
      <c r="A6391" s="4" t="s">
        <v>1185</v>
      </c>
      <c r="B6391" s="5" t="n">
        <v>4014</v>
      </c>
    </row>
    <row r="6392" spans="1:5">
      <c r="A6392" s="4" t="s">
        <v>1186</v>
      </c>
      <c r="B6392" s="5" t="n">
        <v>0</v>
      </c>
    </row>
    <row r="6393" spans="1:5">
      <c r="A6393" s="4" t="s">
        <v>1187</v>
      </c>
      <c r="B6393" s="5" t="n">
        <v>0</v>
      </c>
    </row>
    <row r="6394" spans="1:5">
      <c r="A6394" s="4" t="s">
        <v>1188</v>
      </c>
      <c r="B6394" s="5" t="n">
        <v>0</v>
      </c>
    </row>
    <row r="6395" spans="1:5">
      <c r="A6395" s="3" t="s">
        <v>1189</v>
      </c>
    </row>
    <row r="6396" spans="1:5">
      <c r="A6396" s="4" t="s">
        <v>35</v>
      </c>
      <c r="B6396" s="5" t="n">
        <v>120</v>
      </c>
    </row>
    <row r="6397" spans="1:5">
      <c r="A6397" s="4" t="s">
        <v>1185</v>
      </c>
      <c r="B6397" s="5" t="n">
        <v>4014</v>
      </c>
    </row>
    <row r="6398" spans="1:5">
      <c r="A6398" s="4" t="s">
        <v>115</v>
      </c>
      <c r="B6398" s="5" t="n">
        <v>4134</v>
      </c>
    </row>
    <row r="6399" spans="1:5">
      <c r="A6399" s="4" t="s">
        <v>1190</v>
      </c>
      <c r="B6399" s="5" t="n">
        <v>928</v>
      </c>
    </row>
    <row r="6400" spans="1:5">
      <c r="A6400" s="4" t="s">
        <v>1647</v>
      </c>
    </row>
    <row r="6401" spans="1:5">
      <c r="A6401" s="3" t="s">
        <v>1182</v>
      </c>
    </row>
    <row r="6402" spans="1:5">
      <c r="A6402" s="4" t="s">
        <v>1183</v>
      </c>
      <c r="B6402" s="5" t="n">
        <v>0</v>
      </c>
    </row>
    <row r="6403" spans="1:5">
      <c r="A6403" s="3" t="s">
        <v>1184</v>
      </c>
    </row>
    <row r="6404" spans="1:5">
      <c r="A6404" s="4" t="s">
        <v>35</v>
      </c>
      <c r="B6404" s="5" t="n">
        <v>1400</v>
      </c>
    </row>
    <row r="6405" spans="1:5">
      <c r="A6405" s="4" t="s">
        <v>1185</v>
      </c>
      <c r="B6405" s="5" t="n">
        <v>35168</v>
      </c>
    </row>
    <row r="6406" spans="1:5">
      <c r="A6406" s="4" t="s">
        <v>1186</v>
      </c>
      <c r="B6406" s="5" t="n">
        <v>0</v>
      </c>
    </row>
    <row r="6407" spans="1:5">
      <c r="A6407" s="4" t="s">
        <v>1187</v>
      </c>
      <c r="B6407" s="5" t="n">
        <v>0</v>
      </c>
    </row>
    <row r="6408" spans="1:5">
      <c r="A6408" s="4" t="s">
        <v>1188</v>
      </c>
      <c r="B6408" s="5" t="n">
        <v>0</v>
      </c>
    </row>
    <row r="6409" spans="1:5">
      <c r="A6409" s="3" t="s">
        <v>1189</v>
      </c>
    </row>
    <row r="6410" spans="1:5">
      <c r="A6410" s="4" t="s">
        <v>35</v>
      </c>
      <c r="B6410" s="5" t="n">
        <v>1400</v>
      </c>
    </row>
    <row r="6411" spans="1:5">
      <c r="A6411" s="4" t="s">
        <v>1185</v>
      </c>
      <c r="B6411" s="5" t="n">
        <v>35168</v>
      </c>
    </row>
    <row r="6412" spans="1:5">
      <c r="A6412" s="4" t="s">
        <v>115</v>
      </c>
      <c r="B6412" s="5" t="n">
        <v>36568</v>
      </c>
    </row>
    <row r="6413" spans="1:5">
      <c r="A6413" s="4" t="s">
        <v>1190</v>
      </c>
      <c r="B6413" s="5" t="n">
        <v>8133</v>
      </c>
    </row>
    <row r="6414" spans="1:5">
      <c r="A6414" s="4" t="s">
        <v>1648</v>
      </c>
    </row>
    <row r="6415" spans="1:5">
      <c r="A6415" s="3" t="s">
        <v>1182</v>
      </c>
    </row>
    <row r="6416" spans="1:5">
      <c r="A6416" s="4" t="s">
        <v>1183</v>
      </c>
      <c r="B6416" s="5" t="n">
        <v>0</v>
      </c>
    </row>
    <row r="6417" spans="1:5">
      <c r="A6417" s="3" t="s">
        <v>1184</v>
      </c>
    </row>
    <row r="6418" spans="1:5">
      <c r="A6418" s="4" t="s">
        <v>35</v>
      </c>
      <c r="B6418" s="5" t="n">
        <v>1365</v>
      </c>
    </row>
    <row r="6419" spans="1:5">
      <c r="A6419" s="4" t="s">
        <v>1185</v>
      </c>
      <c r="B6419" s="5" t="n">
        <v>9581</v>
      </c>
    </row>
    <row r="6420" spans="1:5">
      <c r="A6420" s="4" t="s">
        <v>1186</v>
      </c>
      <c r="B6420" s="5" t="n">
        <v>1344</v>
      </c>
    </row>
    <row r="6421" spans="1:5">
      <c r="A6421" s="4" t="s">
        <v>1187</v>
      </c>
      <c r="B6421" s="5" t="n">
        <v>0</v>
      </c>
    </row>
    <row r="6422" spans="1:5">
      <c r="A6422" s="4" t="s">
        <v>1188</v>
      </c>
      <c r="B6422" s="5" t="n">
        <v>0</v>
      </c>
    </row>
    <row r="6423" spans="1:5">
      <c r="A6423" s="3" t="s">
        <v>1189</v>
      </c>
    </row>
    <row r="6424" spans="1:5">
      <c r="A6424" s="4" t="s">
        <v>35</v>
      </c>
      <c r="B6424" s="5" t="n">
        <v>1365</v>
      </c>
    </row>
    <row r="6425" spans="1:5">
      <c r="A6425" s="4" t="s">
        <v>1185</v>
      </c>
      <c r="B6425" s="5" t="n">
        <v>10925</v>
      </c>
    </row>
    <row r="6426" spans="1:5">
      <c r="A6426" s="4" t="s">
        <v>115</v>
      </c>
      <c r="B6426" s="5" t="n">
        <v>12290</v>
      </c>
    </row>
    <row r="6427" spans="1:5">
      <c r="A6427" s="4" t="s">
        <v>1190</v>
      </c>
      <c r="B6427" s="5" t="n">
        <v>1735</v>
      </c>
    </row>
    <row r="6428" spans="1:5">
      <c r="A6428" s="4" t="s">
        <v>1649</v>
      </c>
    </row>
    <row r="6429" spans="1:5">
      <c r="A6429" s="3" t="s">
        <v>1182</v>
      </c>
    </row>
    <row r="6430" spans="1:5">
      <c r="A6430" s="4" t="s">
        <v>1183</v>
      </c>
      <c r="B6430" s="5" t="n">
        <v>0</v>
      </c>
    </row>
    <row r="6431" spans="1:5">
      <c r="A6431" s="3" t="s">
        <v>1184</v>
      </c>
    </row>
    <row r="6432" spans="1:5">
      <c r="A6432" s="4" t="s">
        <v>35</v>
      </c>
      <c r="B6432" s="5" t="n">
        <v>68</v>
      </c>
    </row>
    <row r="6433" spans="1:5">
      <c r="A6433" s="4" t="s">
        <v>1185</v>
      </c>
      <c r="B6433" s="5" t="n">
        <v>3452</v>
      </c>
    </row>
    <row r="6434" spans="1:5">
      <c r="A6434" s="4" t="s">
        <v>1186</v>
      </c>
      <c r="B6434" s="5" t="n">
        <v>3203</v>
      </c>
    </row>
    <row r="6435" spans="1:5">
      <c r="A6435" s="4" t="s">
        <v>1187</v>
      </c>
      <c r="B6435" s="5" t="n">
        <v>0</v>
      </c>
    </row>
    <row r="6436" spans="1:5">
      <c r="A6436" s="4" t="s">
        <v>1188</v>
      </c>
      <c r="B6436" s="5" t="n">
        <v>-438</v>
      </c>
    </row>
    <row r="6437" spans="1:5">
      <c r="A6437" s="3" t="s">
        <v>1189</v>
      </c>
    </row>
    <row r="6438" spans="1:5">
      <c r="A6438" s="4" t="s">
        <v>35</v>
      </c>
      <c r="B6438" s="5" t="n">
        <v>68</v>
      </c>
    </row>
    <row r="6439" spans="1:5">
      <c r="A6439" s="4" t="s">
        <v>1185</v>
      </c>
      <c r="B6439" s="5" t="n">
        <v>6217</v>
      </c>
    </row>
    <row r="6440" spans="1:5">
      <c r="A6440" s="4" t="s">
        <v>115</v>
      </c>
      <c r="B6440" s="5" t="n">
        <v>6285</v>
      </c>
    </row>
    <row r="6441" spans="1:5">
      <c r="A6441" s="4" t="s">
        <v>1190</v>
      </c>
      <c r="B6441" s="5" t="n">
        <v>3954</v>
      </c>
    </row>
    <row r="6442" spans="1:5">
      <c r="A6442" s="4" t="s">
        <v>1650</v>
      </c>
    </row>
    <row r="6443" spans="1:5">
      <c r="A6443" s="3" t="s">
        <v>1182</v>
      </c>
    </row>
    <row r="6444" spans="1:5">
      <c r="A6444" s="4" t="s">
        <v>1183</v>
      </c>
      <c r="B6444" s="5" t="n">
        <v>0</v>
      </c>
    </row>
    <row r="6445" spans="1:5">
      <c r="A6445" s="3" t="s">
        <v>1184</v>
      </c>
    </row>
    <row r="6446" spans="1:5">
      <c r="A6446" s="4" t="s">
        <v>35</v>
      </c>
      <c r="B6446" s="5" t="n">
        <v>2300</v>
      </c>
    </row>
    <row r="6447" spans="1:5">
      <c r="A6447" s="4" t="s">
        <v>1185</v>
      </c>
      <c r="B6447" s="5" t="n">
        <v>6245</v>
      </c>
    </row>
    <row r="6448" spans="1:5">
      <c r="A6448" s="4" t="s">
        <v>1186</v>
      </c>
      <c r="B6448" s="5" t="n">
        <v>0</v>
      </c>
    </row>
    <row r="6449" spans="1:5">
      <c r="A6449" s="4" t="s">
        <v>1187</v>
      </c>
      <c r="B6449" s="5" t="n">
        <v>0</v>
      </c>
    </row>
    <row r="6450" spans="1:5">
      <c r="A6450" s="4" t="s">
        <v>1188</v>
      </c>
      <c r="B6450" s="5" t="n">
        <v>0</v>
      </c>
    </row>
    <row r="6451" spans="1:5">
      <c r="A6451" s="3" t="s">
        <v>1189</v>
      </c>
    </row>
    <row r="6452" spans="1:5">
      <c r="A6452" s="4" t="s">
        <v>35</v>
      </c>
      <c r="B6452" s="5" t="n">
        <v>2300</v>
      </c>
    </row>
    <row r="6453" spans="1:5">
      <c r="A6453" s="4" t="s">
        <v>1185</v>
      </c>
      <c r="B6453" s="5" t="n">
        <v>6245</v>
      </c>
    </row>
    <row r="6454" spans="1:5">
      <c r="A6454" s="4" t="s">
        <v>115</v>
      </c>
      <c r="B6454" s="5" t="n">
        <v>8545</v>
      </c>
    </row>
    <row r="6455" spans="1:5">
      <c r="A6455" s="4" t="s">
        <v>1190</v>
      </c>
      <c r="B6455" s="5" t="n">
        <v>1444</v>
      </c>
    </row>
    <row r="6456" spans="1:5">
      <c r="A6456" s="4" t="s">
        <v>1651</v>
      </c>
    </row>
    <row r="6457" spans="1:5">
      <c r="A6457" s="3" t="s">
        <v>1182</v>
      </c>
    </row>
    <row r="6458" spans="1:5">
      <c r="A6458" s="4" t="s">
        <v>1183</v>
      </c>
      <c r="B6458" s="5" t="n">
        <v>0</v>
      </c>
    </row>
    <row r="6459" spans="1:5">
      <c r="A6459" s="3" t="s">
        <v>1184</v>
      </c>
    </row>
    <row r="6460" spans="1:5">
      <c r="A6460" s="4" t="s">
        <v>35</v>
      </c>
      <c r="B6460" s="5" t="n">
        <v>1600</v>
      </c>
    </row>
    <row r="6461" spans="1:5">
      <c r="A6461" s="4" t="s">
        <v>1185</v>
      </c>
      <c r="B6461" s="5" t="n">
        <v>20377</v>
      </c>
    </row>
    <row r="6462" spans="1:5">
      <c r="A6462" s="4" t="s">
        <v>1186</v>
      </c>
      <c r="B6462" s="5" t="n">
        <v>7461</v>
      </c>
    </row>
    <row r="6463" spans="1:5">
      <c r="A6463" s="4" t="s">
        <v>1187</v>
      </c>
      <c r="B6463" s="5" t="n">
        <v>0</v>
      </c>
    </row>
    <row r="6464" spans="1:5">
      <c r="A6464" s="4" t="s">
        <v>1188</v>
      </c>
      <c r="B6464" s="5" t="n">
        <v>0</v>
      </c>
    </row>
    <row r="6465" spans="1:5">
      <c r="A6465" s="3" t="s">
        <v>1189</v>
      </c>
    </row>
    <row r="6466" spans="1:5">
      <c r="A6466" s="4" t="s">
        <v>35</v>
      </c>
      <c r="B6466" s="5" t="n">
        <v>1600</v>
      </c>
    </row>
    <row r="6467" spans="1:5">
      <c r="A6467" s="4" t="s">
        <v>1185</v>
      </c>
      <c r="B6467" s="5" t="n">
        <v>27838</v>
      </c>
    </row>
    <row r="6468" spans="1:5">
      <c r="A6468" s="4" t="s">
        <v>115</v>
      </c>
      <c r="B6468" s="5" t="n">
        <v>29438</v>
      </c>
    </row>
    <row r="6469" spans="1:5">
      <c r="A6469" s="4" t="s">
        <v>1190</v>
      </c>
      <c r="B6469" s="5" t="n">
        <v>6824</v>
      </c>
    </row>
    <row r="6470" spans="1:5">
      <c r="A6470" s="4" t="s">
        <v>1652</v>
      </c>
    </row>
    <row r="6471" spans="1:5">
      <c r="A6471" s="3" t="s">
        <v>1182</v>
      </c>
    </row>
    <row r="6472" spans="1:5">
      <c r="A6472" s="4" t="s">
        <v>1183</v>
      </c>
      <c r="B6472" s="5" t="n">
        <v>0</v>
      </c>
    </row>
    <row r="6473" spans="1:5">
      <c r="A6473" s="3" t="s">
        <v>1184</v>
      </c>
    </row>
    <row r="6474" spans="1:5">
      <c r="A6474" s="4" t="s">
        <v>35</v>
      </c>
      <c r="B6474" s="5" t="n">
        <v>191</v>
      </c>
    </row>
    <row r="6475" spans="1:5">
      <c r="A6475" s="4" t="s">
        <v>1185</v>
      </c>
      <c r="B6475" s="5" t="n">
        <v>3632</v>
      </c>
    </row>
    <row r="6476" spans="1:5">
      <c r="A6476" s="4" t="s">
        <v>1186</v>
      </c>
      <c r="B6476" s="5" t="n">
        <v>970</v>
      </c>
    </row>
    <row r="6477" spans="1:5">
      <c r="A6477" s="4" t="s">
        <v>1187</v>
      </c>
      <c r="B6477" s="5" t="n">
        <v>0</v>
      </c>
    </row>
    <row r="6478" spans="1:5">
      <c r="A6478" s="4" t="s">
        <v>1188</v>
      </c>
      <c r="B6478" s="5" t="n">
        <v>-666</v>
      </c>
    </row>
    <row r="6479" spans="1:5">
      <c r="A6479" s="3" t="s">
        <v>1189</v>
      </c>
    </row>
    <row r="6480" spans="1:5">
      <c r="A6480" s="4" t="s">
        <v>35</v>
      </c>
      <c r="B6480" s="5" t="n">
        <v>194</v>
      </c>
    </row>
    <row r="6481" spans="1:5">
      <c r="A6481" s="4" t="s">
        <v>1185</v>
      </c>
      <c r="B6481" s="5" t="n">
        <v>3933</v>
      </c>
    </row>
    <row r="6482" spans="1:5">
      <c r="A6482" s="4" t="s">
        <v>115</v>
      </c>
      <c r="B6482" s="5" t="n">
        <v>4127</v>
      </c>
    </row>
    <row r="6483" spans="1:5">
      <c r="A6483" s="4" t="s">
        <v>1190</v>
      </c>
      <c r="B6483" s="5" t="n">
        <v>2381</v>
      </c>
    </row>
    <row r="6484" spans="1:5">
      <c r="A6484" s="4" t="s">
        <v>1653</v>
      </c>
    </row>
    <row r="6485" spans="1:5">
      <c r="A6485" s="3" t="s">
        <v>1182</v>
      </c>
    </row>
    <row r="6486" spans="1:5">
      <c r="A6486" s="4" t="s">
        <v>1183</v>
      </c>
      <c r="B6486" s="5" t="n">
        <v>0</v>
      </c>
    </row>
    <row r="6487" spans="1:5">
      <c r="A6487" s="3" t="s">
        <v>1184</v>
      </c>
    </row>
    <row r="6488" spans="1:5">
      <c r="A6488" s="4" t="s">
        <v>35</v>
      </c>
      <c r="B6488" s="5" t="n">
        <v>132</v>
      </c>
    </row>
    <row r="6489" spans="1:5">
      <c r="A6489" s="4" t="s">
        <v>1185</v>
      </c>
      <c r="B6489" s="5" t="n">
        <v>2508</v>
      </c>
    </row>
    <row r="6490" spans="1:5">
      <c r="A6490" s="4" t="s">
        <v>1186</v>
      </c>
      <c r="B6490" s="5" t="n">
        <v>1431</v>
      </c>
    </row>
    <row r="6491" spans="1:5">
      <c r="A6491" s="4" t="s">
        <v>1187</v>
      </c>
      <c r="B6491" s="5" t="n">
        <v>0</v>
      </c>
    </row>
    <row r="6492" spans="1:5">
      <c r="A6492" s="4" t="s">
        <v>1188</v>
      </c>
      <c r="B6492" s="5" t="n">
        <v>-520</v>
      </c>
    </row>
    <row r="6493" spans="1:5">
      <c r="A6493" s="3" t="s">
        <v>1189</v>
      </c>
    </row>
    <row r="6494" spans="1:5">
      <c r="A6494" s="4" t="s">
        <v>35</v>
      </c>
      <c r="B6494" s="5" t="n">
        <v>132</v>
      </c>
    </row>
    <row r="6495" spans="1:5">
      <c r="A6495" s="4" t="s">
        <v>1185</v>
      </c>
      <c r="B6495" s="5" t="n">
        <v>3419</v>
      </c>
    </row>
    <row r="6496" spans="1:5">
      <c r="A6496" s="4" t="s">
        <v>115</v>
      </c>
      <c r="B6496" s="5" t="n">
        <v>3551</v>
      </c>
    </row>
    <row r="6497" spans="1:5">
      <c r="A6497" s="4" t="s">
        <v>1190</v>
      </c>
      <c r="B6497" s="5" t="n">
        <v>1905</v>
      </c>
    </row>
    <row r="6498" spans="1:5">
      <c r="A6498" s="4" t="s">
        <v>1654</v>
      </c>
    </row>
    <row r="6499" spans="1:5">
      <c r="A6499" s="3" t="s">
        <v>1182</v>
      </c>
    </row>
    <row r="6500" spans="1:5">
      <c r="A6500" s="4" t="s">
        <v>1183</v>
      </c>
      <c r="B6500" s="5" t="n">
        <v>0</v>
      </c>
    </row>
    <row r="6501" spans="1:5">
      <c r="A6501" s="3" t="s">
        <v>1184</v>
      </c>
    </row>
    <row r="6502" spans="1:5">
      <c r="A6502" s="4" t="s">
        <v>35</v>
      </c>
      <c r="B6502" s="5" t="n">
        <v>2010</v>
      </c>
    </row>
    <row r="6503" spans="1:5">
      <c r="A6503" s="4" t="s">
        <v>1185</v>
      </c>
      <c r="B6503" s="5" t="n">
        <v>9290</v>
      </c>
    </row>
    <row r="6504" spans="1:5">
      <c r="A6504" s="4" t="s">
        <v>1186</v>
      </c>
      <c r="B6504" s="5" t="n">
        <v>3632</v>
      </c>
    </row>
    <row r="6505" spans="1:5">
      <c r="A6505" s="4" t="s">
        <v>1187</v>
      </c>
      <c r="B6505" s="5" t="n">
        <v>0</v>
      </c>
    </row>
    <row r="6506" spans="1:5">
      <c r="A6506" s="4" t="s">
        <v>1188</v>
      </c>
      <c r="B6506" s="5" t="n">
        <v>-34</v>
      </c>
    </row>
    <row r="6507" spans="1:5">
      <c r="A6507" s="3" t="s">
        <v>1189</v>
      </c>
    </row>
    <row r="6508" spans="1:5">
      <c r="A6508" s="4" t="s">
        <v>35</v>
      </c>
      <c r="B6508" s="5" t="n">
        <v>3417</v>
      </c>
    </row>
    <row r="6509" spans="1:5">
      <c r="A6509" s="4" t="s">
        <v>1185</v>
      </c>
      <c r="B6509" s="5" t="n">
        <v>11481</v>
      </c>
    </row>
    <row r="6510" spans="1:5">
      <c r="A6510" s="4" t="s">
        <v>115</v>
      </c>
      <c r="B6510" s="5" t="n">
        <v>14898</v>
      </c>
    </row>
    <row r="6511" spans="1:5">
      <c r="A6511" s="4" t="s">
        <v>1190</v>
      </c>
      <c r="B6511" s="5" t="n">
        <v>2223</v>
      </c>
    </row>
    <row r="6512" spans="1:5">
      <c r="A6512" s="4" t="s">
        <v>1655</v>
      </c>
    </row>
    <row r="6513" spans="1:5">
      <c r="A6513" s="3" t="s">
        <v>1182</v>
      </c>
    </row>
    <row r="6514" spans="1:5">
      <c r="A6514" s="4" t="s">
        <v>1183</v>
      </c>
      <c r="B6514" s="5" t="n">
        <v>0</v>
      </c>
    </row>
    <row r="6515" spans="1:5">
      <c r="A6515" s="3" t="s">
        <v>1184</v>
      </c>
    </row>
    <row r="6516" spans="1:5">
      <c r="A6516" s="4" t="s">
        <v>35</v>
      </c>
      <c r="B6516" s="5" t="n">
        <v>450</v>
      </c>
    </row>
    <row r="6517" spans="1:5">
      <c r="A6517" s="4" t="s">
        <v>1185</v>
      </c>
      <c r="B6517" s="5" t="n">
        <v>5358</v>
      </c>
    </row>
    <row r="6518" spans="1:5">
      <c r="A6518" s="4" t="s">
        <v>1186</v>
      </c>
      <c r="B6518" s="5" t="n">
        <v>851</v>
      </c>
    </row>
    <row r="6519" spans="1:5">
      <c r="A6519" s="4" t="s">
        <v>1187</v>
      </c>
      <c r="B6519" s="5" t="n">
        <v>0</v>
      </c>
    </row>
    <row r="6520" spans="1:5">
      <c r="A6520" s="4" t="s">
        <v>1188</v>
      </c>
      <c r="B6520" s="5" t="n">
        <v>-245</v>
      </c>
    </row>
    <row r="6521" spans="1:5">
      <c r="A6521" s="3" t="s">
        <v>1189</v>
      </c>
    </row>
    <row r="6522" spans="1:5">
      <c r="A6522" s="4" t="s">
        <v>35</v>
      </c>
      <c r="B6522" s="5" t="n">
        <v>451</v>
      </c>
    </row>
    <row r="6523" spans="1:5">
      <c r="A6523" s="4" t="s">
        <v>1185</v>
      </c>
      <c r="B6523" s="5" t="n">
        <v>5963</v>
      </c>
    </row>
    <row r="6524" spans="1:5">
      <c r="A6524" s="4" t="s">
        <v>115</v>
      </c>
      <c r="B6524" s="5" t="n">
        <v>6414</v>
      </c>
    </row>
    <row r="6525" spans="1:5">
      <c r="A6525" s="4" t="s">
        <v>1190</v>
      </c>
      <c r="B6525" s="5" t="n">
        <v>2073</v>
      </c>
    </row>
    <row r="6526" spans="1:5">
      <c r="A6526" s="4" t="s">
        <v>1656</v>
      </c>
    </row>
    <row r="6527" spans="1:5">
      <c r="A6527" s="3" t="s">
        <v>1182</v>
      </c>
    </row>
    <row r="6528" spans="1:5">
      <c r="A6528" s="4" t="s">
        <v>1183</v>
      </c>
      <c r="B6528" s="5" t="n">
        <v>0</v>
      </c>
    </row>
    <row r="6529" spans="1:5">
      <c r="A6529" s="3" t="s">
        <v>1184</v>
      </c>
    </row>
    <row r="6530" spans="1:5">
      <c r="A6530" s="4" t="s">
        <v>35</v>
      </c>
      <c r="B6530" s="5" t="n">
        <v>713</v>
      </c>
    </row>
    <row r="6531" spans="1:5">
      <c r="A6531" s="4" t="s">
        <v>1185</v>
      </c>
      <c r="B6531" s="5" t="n">
        <v>4628</v>
      </c>
    </row>
    <row r="6532" spans="1:5">
      <c r="A6532" s="4" t="s">
        <v>1186</v>
      </c>
      <c r="B6532" s="5" t="n">
        <v>2139</v>
      </c>
    </row>
    <row r="6533" spans="1:5">
      <c r="A6533" s="4" t="s">
        <v>1187</v>
      </c>
      <c r="B6533" s="5" t="n">
        <v>0</v>
      </c>
    </row>
    <row r="6534" spans="1:5">
      <c r="A6534" s="4" t="s">
        <v>1188</v>
      </c>
      <c r="B6534" s="5" t="n">
        <v>-731</v>
      </c>
    </row>
    <row r="6535" spans="1:5">
      <c r="A6535" s="3" t="s">
        <v>1189</v>
      </c>
    </row>
    <row r="6536" spans="1:5">
      <c r="A6536" s="4" t="s">
        <v>35</v>
      </c>
      <c r="B6536" s="5" t="n">
        <v>713</v>
      </c>
    </row>
    <row r="6537" spans="1:5">
      <c r="A6537" s="4" t="s">
        <v>1185</v>
      </c>
      <c r="B6537" s="5" t="n">
        <v>6036</v>
      </c>
    </row>
    <row r="6538" spans="1:5">
      <c r="A6538" s="4" t="s">
        <v>115</v>
      </c>
      <c r="B6538" s="5" t="n">
        <v>6749</v>
      </c>
    </row>
    <row r="6539" spans="1:5">
      <c r="A6539" s="4" t="s">
        <v>1190</v>
      </c>
      <c r="B6539" s="5" t="n">
        <v>2468</v>
      </c>
    </row>
    <row r="6540" spans="1:5">
      <c r="A6540" s="4" t="s">
        <v>1657</v>
      </c>
    </row>
    <row r="6541" spans="1:5">
      <c r="A6541" s="3" t="s">
        <v>1182</v>
      </c>
    </row>
    <row r="6542" spans="1:5">
      <c r="A6542" s="4" t="s">
        <v>1183</v>
      </c>
      <c r="B6542" s="5" t="n">
        <v>0</v>
      </c>
    </row>
    <row r="6543" spans="1:5">
      <c r="A6543" s="3" t="s">
        <v>1184</v>
      </c>
    </row>
    <row r="6544" spans="1:5">
      <c r="A6544" s="4" t="s">
        <v>35</v>
      </c>
      <c r="B6544" s="5" t="n">
        <v>604</v>
      </c>
    </row>
    <row r="6545" spans="1:5">
      <c r="A6545" s="4" t="s">
        <v>1185</v>
      </c>
      <c r="B6545" s="5" t="n">
        <v>4975</v>
      </c>
    </row>
    <row r="6546" spans="1:5">
      <c r="A6546" s="4" t="s">
        <v>1186</v>
      </c>
      <c r="B6546" s="5" t="n">
        <v>163</v>
      </c>
    </row>
    <row r="6547" spans="1:5">
      <c r="A6547" s="4" t="s">
        <v>1187</v>
      </c>
      <c r="B6547" s="5" t="n">
        <v>0</v>
      </c>
    </row>
    <row r="6548" spans="1:5">
      <c r="A6548" s="4" t="s">
        <v>1188</v>
      </c>
      <c r="B6548" s="5" t="n">
        <v>0</v>
      </c>
    </row>
    <row r="6549" spans="1:5">
      <c r="A6549" s="3" t="s">
        <v>1189</v>
      </c>
    </row>
    <row r="6550" spans="1:5">
      <c r="A6550" s="4" t="s">
        <v>35</v>
      </c>
      <c r="B6550" s="5" t="n">
        <v>604</v>
      </c>
    </row>
    <row r="6551" spans="1:5">
      <c r="A6551" s="4" t="s">
        <v>1185</v>
      </c>
      <c r="B6551" s="5" t="n">
        <v>5138</v>
      </c>
    </row>
    <row r="6552" spans="1:5">
      <c r="A6552" s="4" t="s">
        <v>115</v>
      </c>
      <c r="B6552" s="5" t="n">
        <v>5742</v>
      </c>
    </row>
    <row r="6553" spans="1:5">
      <c r="A6553" s="4" t="s">
        <v>1190</v>
      </c>
      <c r="B6553" s="7" t="n">
        <v>8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658</v>
      </c>
      <c r="B1" s="2" t="s">
        <v>1</v>
      </c>
    </row>
    <row r="2" spans="1:2">
      <c r="B2" s="2" t="s">
        <v>305</v>
      </c>
    </row>
    <row r="3" spans="1:2">
      <c r="A3" s="3" t="s">
        <v>1182</v>
      </c>
    </row>
    <row r="4" spans="1:2">
      <c r="A4" s="4" t="s">
        <v>1659</v>
      </c>
      <c r="B4" s="7" t="n">
        <v>-394</v>
      </c>
    </row>
    <row r="5" spans="1:2">
      <c r="A5" s="4" t="s">
        <v>1660</v>
      </c>
      <c r="B5" s="5" t="n">
        <v>8900000</v>
      </c>
    </row>
    <row r="6" spans="1:2">
      <c r="A6" s="4" t="s">
        <v>1661</v>
      </c>
      <c r="B6" s="5" t="n">
        <v>3683580</v>
      </c>
    </row>
    <row r="7" spans="1:2">
      <c r="A7" s="4" t="s">
        <v>921</v>
      </c>
      <c r="B7" s="7" t="n">
        <v>9800</v>
      </c>
    </row>
    <row r="8" spans="1:2">
      <c r="A8" s="4" t="s">
        <v>1662</v>
      </c>
    </row>
    <row r="9" spans="1:2">
      <c r="A9" s="3" t="s">
        <v>1182</v>
      </c>
    </row>
    <row r="10" spans="1:2">
      <c r="A10" s="4" t="s">
        <v>1663</v>
      </c>
      <c r="B10" s="4" t="s">
        <v>318</v>
      </c>
    </row>
    <row r="11" spans="1:2">
      <c r="A11" s="4" t="s">
        <v>1664</v>
      </c>
    </row>
    <row r="12" spans="1:2">
      <c r="A12" s="3" t="s">
        <v>1182</v>
      </c>
    </row>
    <row r="13" spans="1:2">
      <c r="A13" s="4" t="s">
        <v>1663</v>
      </c>
      <c r="B13" s="4" t="s">
        <v>1665</v>
      </c>
    </row>
    <row r="14" spans="1:2">
      <c r="A14" s="4" t="s">
        <v>970</v>
      </c>
    </row>
    <row r="15" spans="1:2">
      <c r="A15" s="3" t="s">
        <v>1182</v>
      </c>
    </row>
    <row r="16" spans="1:2">
      <c r="A16" s="4" t="s">
        <v>1661</v>
      </c>
      <c r="B16" s="7" t="n">
        <v>734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2</v>
      </c>
      <c r="C2" s="2" t="s">
        <v>33</v>
      </c>
      <c r="D2" s="2" t="s">
        <v>77</v>
      </c>
    </row>
    <row r="3" spans="1:4">
      <c r="A3" s="3" t="s">
        <v>1667</v>
      </c>
    </row>
    <row r="4" spans="1:4">
      <c r="A4" s="4" t="s">
        <v>1668</v>
      </c>
      <c r="B4" s="7" t="n">
        <v>7824763</v>
      </c>
      <c r="C4" s="7" t="n">
        <v>7617547</v>
      </c>
      <c r="D4" s="7" t="n">
        <v>7456940</v>
      </c>
    </row>
    <row r="5" spans="1:4">
      <c r="A5" s="4" t="s">
        <v>1669</v>
      </c>
      <c r="B5" s="5" t="n">
        <v>242270</v>
      </c>
      <c r="C5" s="5" t="n">
        <v>226105</v>
      </c>
      <c r="D5" s="5" t="n">
        <v>317392</v>
      </c>
    </row>
    <row r="6" spans="1:4">
      <c r="A6" s="4" t="s">
        <v>1670</v>
      </c>
      <c r="B6" s="5" t="n">
        <v>-17923</v>
      </c>
      <c r="C6" s="5" t="n">
        <v>-18889</v>
      </c>
      <c r="D6" s="5" t="n">
        <v>-43809</v>
      </c>
    </row>
    <row r="7" spans="1:4">
      <c r="A7" s="4" t="s">
        <v>1187</v>
      </c>
      <c r="B7" s="5" t="n">
        <v>-46797</v>
      </c>
    </row>
    <row r="8" spans="1:4">
      <c r="A8" s="4" t="s">
        <v>1671</v>
      </c>
      <c r="B8" s="5" t="n">
        <v>-122711</v>
      </c>
    </row>
    <row r="9" spans="1:4">
      <c r="A9" s="4" t="s">
        <v>1672</v>
      </c>
      <c r="B9" s="5" t="n">
        <v>-3302</v>
      </c>
      <c r="D9" s="5" t="n">
        <v>-112976</v>
      </c>
    </row>
    <row r="10" spans="1:4">
      <c r="A10" s="4" t="s">
        <v>1673</v>
      </c>
      <c r="B10" s="5" t="n">
        <v>7876300</v>
      </c>
      <c r="C10" s="5" t="n">
        <v>7824763</v>
      </c>
      <c r="D10" s="5" t="n">
        <v>7617547</v>
      </c>
    </row>
    <row r="11" spans="1:4">
      <c r="A11" s="3" t="s">
        <v>1190</v>
      </c>
    </row>
    <row r="12" spans="1:4">
      <c r="A12" s="4" t="s">
        <v>1668</v>
      </c>
      <c r="B12" s="5" t="n">
        <v>1454477</v>
      </c>
      <c r="C12" s="5" t="n">
        <v>1270716</v>
      </c>
      <c r="D12" s="5" t="n">
        <v>1147540</v>
      </c>
    </row>
    <row r="13" spans="1:4">
      <c r="A13" s="4" t="s">
        <v>1669</v>
      </c>
      <c r="B13" s="5" t="n">
        <v>205117</v>
      </c>
      <c r="C13" s="5" t="n">
        <v>193697</v>
      </c>
      <c r="D13" s="5" t="n">
        <v>188445</v>
      </c>
    </row>
    <row r="14" spans="1:4">
      <c r="A14" s="4" t="s">
        <v>1670</v>
      </c>
      <c r="B14" s="5" t="n">
        <v>-1101</v>
      </c>
      <c r="C14" s="5" t="n">
        <v>-9936</v>
      </c>
      <c r="D14" s="5" t="n">
        <v>-7974</v>
      </c>
    </row>
    <row r="15" spans="1:4">
      <c r="A15" s="4" t="s">
        <v>1187</v>
      </c>
      <c r="B15" s="5" t="n">
        <v>0</v>
      </c>
    </row>
    <row r="16" spans="1:4">
      <c r="A16" s="4" t="s">
        <v>1671</v>
      </c>
      <c r="B16" s="5" t="n">
        <v>-122711</v>
      </c>
    </row>
    <row r="17" spans="1:4">
      <c r="A17" s="4" t="s">
        <v>1672</v>
      </c>
      <c r="B17" s="5" t="n">
        <v>-1390</v>
      </c>
      <c r="D17" s="5" t="n">
        <v>-57295</v>
      </c>
    </row>
    <row r="18" spans="1:4">
      <c r="A18" s="4" t="s">
        <v>1673</v>
      </c>
      <c r="B18" s="7" t="n">
        <v>1534392</v>
      </c>
      <c r="C18" s="7" t="n">
        <v>1454477</v>
      </c>
      <c r="D18" s="7" t="n">
        <v>12707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0</v>
      </c>
      <c r="B1" s="2" t="s">
        <v>2</v>
      </c>
      <c r="C1" s="2" t="s">
        <v>33</v>
      </c>
      <c r="D1" s="2" t="s">
        <v>77</v>
      </c>
      <c r="E1" s="2" t="s">
        <v>181</v>
      </c>
    </row>
    <row r="2" spans="1:5">
      <c r="A2" s="3" t="s">
        <v>182</v>
      </c>
    </row>
    <row r="3" spans="1:5">
      <c r="A3" s="4" t="s">
        <v>40</v>
      </c>
      <c r="B3" s="7" t="n">
        <v>54976</v>
      </c>
      <c r="C3" s="7" t="n">
        <v>31238</v>
      </c>
      <c r="D3" s="7" t="n">
        <v>31749</v>
      </c>
    </row>
    <row r="4" spans="1:5">
      <c r="A4" s="4" t="s">
        <v>41</v>
      </c>
      <c r="B4" s="5" t="n">
        <v>15095</v>
      </c>
      <c r="C4" s="5" t="n">
        <v>16083</v>
      </c>
      <c r="D4" s="5" t="n">
        <v>3829</v>
      </c>
    </row>
    <row r="5" spans="1:5">
      <c r="A5" s="4" t="s">
        <v>183</v>
      </c>
      <c r="B5" s="7" t="n">
        <v>70071</v>
      </c>
      <c r="C5" s="7" t="n">
        <v>47321</v>
      </c>
      <c r="D5" s="7" t="n">
        <v>35578</v>
      </c>
      <c r="E5" s="7" t="n">
        <v>438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17:59Z</dcterms:created>
  <dcterms:modified xmlns:dcterms="http://purl.org/dc/terms/" xmlns:xsi="http://www.w3.org/2001/XMLSchema-instance" xsi:type="dcterms:W3CDTF">2019-03-01T16:17:59Z</dcterms:modified>
</cp:coreProperties>
</file>